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and Combined State" sheetId="2" state="visible" r:id="rId2"/>
    <sheet xmlns:r="http://schemas.openxmlformats.org/officeDocument/2006/relationships" name="Consolidated and Combined Stat3" sheetId="3" state="visible" r:id="rId3"/>
    <sheet xmlns:r="http://schemas.openxmlformats.org/officeDocument/2006/relationships" name="Consolidated and Combined Stat4" sheetId="4" state="visible" r:id="rId4"/>
    <sheet xmlns:r="http://schemas.openxmlformats.org/officeDocument/2006/relationships" name="Consolidated and Combined Stat5"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and Combined Stat8" sheetId="8" state="visible" r:id="rId8"/>
    <sheet xmlns:r="http://schemas.openxmlformats.org/officeDocument/2006/relationships" name="Consolidated and Combined Stat9" sheetId="9" state="visible" r:id="rId9"/>
    <sheet xmlns:r="http://schemas.openxmlformats.org/officeDocument/2006/relationships" name="Background and Basis of Present" sheetId="10" state="visible" r:id="rId10"/>
    <sheet xmlns:r="http://schemas.openxmlformats.org/officeDocument/2006/relationships" name="Transition Period (Notes)" sheetId="11" state="visible" r:id="rId11"/>
    <sheet xmlns:r="http://schemas.openxmlformats.org/officeDocument/2006/relationships" name="Summary of Significant Accounti" sheetId="12" state="visible" r:id="rId12"/>
    <sheet xmlns:r="http://schemas.openxmlformats.org/officeDocument/2006/relationships" name="Recently Issued Accounting Stan" sheetId="13" state="visible" r:id="rId13"/>
    <sheet xmlns:r="http://schemas.openxmlformats.org/officeDocument/2006/relationships" name="Discontinued Operations and Div" sheetId="14" state="visible" r:id="rId14"/>
    <sheet xmlns:r="http://schemas.openxmlformats.org/officeDocument/2006/relationships" name="Acquisitions and License Agreem" sheetId="15" state="visible" r:id="rId15"/>
    <sheet xmlns:r="http://schemas.openxmlformats.org/officeDocument/2006/relationships" name="Restructuring and Related Charg" sheetId="16" state="visible" r:id="rId16"/>
    <sheet xmlns:r="http://schemas.openxmlformats.org/officeDocument/2006/relationships" name="Income Taxes" sheetId="17" state="visible" r:id="rId17"/>
    <sheet xmlns:r="http://schemas.openxmlformats.org/officeDocument/2006/relationships" name="Earnings (Loss) per Share" sheetId="18" state="visible" r:id="rId18"/>
    <sheet xmlns:r="http://schemas.openxmlformats.org/officeDocument/2006/relationships" name="Inventories" sheetId="19" state="visible" r:id="rId19"/>
    <sheet xmlns:r="http://schemas.openxmlformats.org/officeDocument/2006/relationships" name="Property, Plant and Equipment" sheetId="20" state="visible" r:id="rId20"/>
    <sheet xmlns:r="http://schemas.openxmlformats.org/officeDocument/2006/relationships" name="Goodwill and Intangible Assets" sheetId="21" state="visible" r:id="rId21"/>
    <sheet xmlns:r="http://schemas.openxmlformats.org/officeDocument/2006/relationships" name="Debt" sheetId="22" state="visible" r:id="rId22"/>
    <sheet xmlns:r="http://schemas.openxmlformats.org/officeDocument/2006/relationships" name="Retirement Plans" sheetId="23" state="visible" r:id="rId23"/>
    <sheet xmlns:r="http://schemas.openxmlformats.org/officeDocument/2006/relationships" name="Equity Equity" sheetId="24" state="visible" r:id="rId24"/>
    <sheet xmlns:r="http://schemas.openxmlformats.org/officeDocument/2006/relationships" name="Share Plans" sheetId="25" state="visible" r:id="rId25"/>
    <sheet xmlns:r="http://schemas.openxmlformats.org/officeDocument/2006/relationships" name="Accumulated Other Comprehensive" sheetId="26" state="visible" r:id="rId26"/>
    <sheet xmlns:r="http://schemas.openxmlformats.org/officeDocument/2006/relationships" name="Guarantees" sheetId="27" state="visible" r:id="rId27"/>
    <sheet xmlns:r="http://schemas.openxmlformats.org/officeDocument/2006/relationships" name="Commitments and Contingencies" sheetId="28" state="visible" r:id="rId28"/>
    <sheet xmlns:r="http://schemas.openxmlformats.org/officeDocument/2006/relationships" name="Financial Instruments and Fair " sheetId="29" state="visible" r:id="rId29"/>
    <sheet xmlns:r="http://schemas.openxmlformats.org/officeDocument/2006/relationships" name="Segment and Geographical Data" sheetId="30" state="visible" r:id="rId30"/>
    <sheet xmlns:r="http://schemas.openxmlformats.org/officeDocument/2006/relationships" name="Selected Quarterly Financial Da" sheetId="31" state="visible" r:id="rId31"/>
    <sheet xmlns:r="http://schemas.openxmlformats.org/officeDocument/2006/relationships" name="Condensed Consolidating and Com" sheetId="32" state="visible" r:id="rId32"/>
    <sheet xmlns:r="http://schemas.openxmlformats.org/officeDocument/2006/relationships" name="Subsequent Events (Notes)" sheetId="33" state="visible" r:id="rId33"/>
    <sheet xmlns:r="http://schemas.openxmlformats.org/officeDocument/2006/relationships" name="Schedule II - Valuation and Qua" sheetId="34" state="visible" r:id="rId34"/>
    <sheet xmlns:r="http://schemas.openxmlformats.org/officeDocument/2006/relationships" name="Background and Basis of Prese35" sheetId="35" state="visible" r:id="rId35"/>
    <sheet xmlns:r="http://schemas.openxmlformats.org/officeDocument/2006/relationships" name="Summary of Significant Accoun36" sheetId="36" state="visible" r:id="rId36"/>
    <sheet xmlns:r="http://schemas.openxmlformats.org/officeDocument/2006/relationships" name="Earnings (Loss) per Share (Poli" sheetId="37" state="visible" r:id="rId37"/>
    <sheet xmlns:r="http://schemas.openxmlformats.org/officeDocument/2006/relationships" name="Summary of Significant Accoun38" sheetId="38" state="visible" r:id="rId38"/>
    <sheet xmlns:r="http://schemas.openxmlformats.org/officeDocument/2006/relationships" name="Discontinued Operations and D39" sheetId="39" state="visible" r:id="rId39"/>
    <sheet xmlns:r="http://schemas.openxmlformats.org/officeDocument/2006/relationships" name="Acquisitions and License Agre40" sheetId="40" state="visible" r:id="rId40"/>
    <sheet xmlns:r="http://schemas.openxmlformats.org/officeDocument/2006/relationships" name="Restructuring and Related Cha41" sheetId="41" state="visible" r:id="rId41"/>
    <sheet xmlns:r="http://schemas.openxmlformats.org/officeDocument/2006/relationships" name="Income Taxes (Tables)" sheetId="42" state="visible" r:id="rId42"/>
    <sheet xmlns:r="http://schemas.openxmlformats.org/officeDocument/2006/relationships" name="Earnings (Loss) per Share (Tabl" sheetId="43" state="visible" r:id="rId43"/>
    <sheet xmlns:r="http://schemas.openxmlformats.org/officeDocument/2006/relationships" name="Inventories (Tables)" sheetId="44" state="visible" r:id="rId44"/>
    <sheet xmlns:r="http://schemas.openxmlformats.org/officeDocument/2006/relationships" name="Property, Plant and Equipment (" sheetId="45" state="visible" r:id="rId45"/>
    <sheet xmlns:r="http://schemas.openxmlformats.org/officeDocument/2006/relationships" name="Goodwill and Intangible Assets " sheetId="46" state="visible" r:id="rId46"/>
    <sheet xmlns:r="http://schemas.openxmlformats.org/officeDocument/2006/relationships" name="Debt (Tables)" sheetId="47" state="visible" r:id="rId47"/>
    <sheet xmlns:r="http://schemas.openxmlformats.org/officeDocument/2006/relationships" name="Retirement Plans (Tables)" sheetId="48" state="visible" r:id="rId48"/>
    <sheet xmlns:r="http://schemas.openxmlformats.org/officeDocument/2006/relationships" name="Equity (Tables)" sheetId="49" state="visible" r:id="rId49"/>
    <sheet xmlns:r="http://schemas.openxmlformats.org/officeDocument/2006/relationships" name="Share Plans (Tables)" sheetId="50" state="visible" r:id="rId50"/>
    <sheet xmlns:r="http://schemas.openxmlformats.org/officeDocument/2006/relationships" name="Accumulated Other Comprehensi51" sheetId="51" state="visible" r:id="rId51"/>
    <sheet xmlns:r="http://schemas.openxmlformats.org/officeDocument/2006/relationships" name="Commitments and Contingencies (" sheetId="52" state="visible" r:id="rId52"/>
    <sheet xmlns:r="http://schemas.openxmlformats.org/officeDocument/2006/relationships" name="Financial Instruments and Fai53" sheetId="53" state="visible" r:id="rId53"/>
    <sheet xmlns:r="http://schemas.openxmlformats.org/officeDocument/2006/relationships" name="Segment and Geographical Data (" sheetId="54" state="visible" r:id="rId54"/>
    <sheet xmlns:r="http://schemas.openxmlformats.org/officeDocument/2006/relationships" name="Selected Quarterly Financial 55" sheetId="55" state="visible" r:id="rId55"/>
    <sheet xmlns:r="http://schemas.openxmlformats.org/officeDocument/2006/relationships" name="Condensed Consolidating and C56" sheetId="56" state="visible" r:id="rId56"/>
    <sheet xmlns:r="http://schemas.openxmlformats.org/officeDocument/2006/relationships" name="Background and Basis of Prese57" sheetId="57" state="visible" r:id="rId57"/>
    <sheet xmlns:r="http://schemas.openxmlformats.org/officeDocument/2006/relationships" name="Transition Period (Details)" sheetId="58" state="visible" r:id="rId58"/>
    <sheet xmlns:r="http://schemas.openxmlformats.org/officeDocument/2006/relationships" name="Transition Period Transition Pe" sheetId="59" state="visible" r:id="rId59"/>
    <sheet xmlns:r="http://schemas.openxmlformats.org/officeDocument/2006/relationships" name="Summary of Significant Accoun60" sheetId="60" state="visible" r:id="rId60"/>
    <sheet xmlns:r="http://schemas.openxmlformats.org/officeDocument/2006/relationships" name="Recently Issued Accounting St61" sheetId="61" state="visible" r:id="rId61"/>
    <sheet xmlns:r="http://schemas.openxmlformats.org/officeDocument/2006/relationships" name="Discontinued Operations and D62" sheetId="62" state="visible" r:id="rId62"/>
    <sheet xmlns:r="http://schemas.openxmlformats.org/officeDocument/2006/relationships" name="Discontinued Operations and D63" sheetId="63" state="visible" r:id="rId63"/>
    <sheet xmlns:r="http://schemas.openxmlformats.org/officeDocument/2006/relationships" name="Discontinued Operations and D64" sheetId="64" state="visible" r:id="rId64"/>
    <sheet xmlns:r="http://schemas.openxmlformats.org/officeDocument/2006/relationships" name="Discontinued Operations and D65" sheetId="65" state="visible" r:id="rId65"/>
    <sheet xmlns:r="http://schemas.openxmlformats.org/officeDocument/2006/relationships" name="Acquisitions and License Agre66" sheetId="66" state="visible" r:id="rId66"/>
    <sheet xmlns:r="http://schemas.openxmlformats.org/officeDocument/2006/relationships" name="Acquisitions and License Agre67" sheetId="67" state="visible" r:id="rId67"/>
    <sheet xmlns:r="http://schemas.openxmlformats.org/officeDocument/2006/relationships" name="Acquisitions and License Agre68" sheetId="68" state="visible" r:id="rId68"/>
    <sheet xmlns:r="http://schemas.openxmlformats.org/officeDocument/2006/relationships" name="Acquisitions and License Agre69" sheetId="69" state="visible" r:id="rId69"/>
    <sheet xmlns:r="http://schemas.openxmlformats.org/officeDocument/2006/relationships" name="Acquisitions and License Agre70" sheetId="70" state="visible" r:id="rId70"/>
    <sheet xmlns:r="http://schemas.openxmlformats.org/officeDocument/2006/relationships" name="Acquisitions and License Agre71" sheetId="71" state="visible" r:id="rId71"/>
    <sheet xmlns:r="http://schemas.openxmlformats.org/officeDocument/2006/relationships" name="Restructuring and Related Cha72" sheetId="72" state="visible" r:id="rId72"/>
    <sheet xmlns:r="http://schemas.openxmlformats.org/officeDocument/2006/relationships" name="Restructuring and Related Cha73" sheetId="73" state="visible" r:id="rId73"/>
    <sheet xmlns:r="http://schemas.openxmlformats.org/officeDocument/2006/relationships" name="Restructuring and Related Cha74" sheetId="74" state="visible" r:id="rId74"/>
    <sheet xmlns:r="http://schemas.openxmlformats.org/officeDocument/2006/relationships" name="Restructuring and Related Cha75" sheetId="75" state="visible" r:id="rId75"/>
    <sheet xmlns:r="http://schemas.openxmlformats.org/officeDocument/2006/relationships" name="Restructuring and Related Cha76" sheetId="76" state="visible" r:id="rId76"/>
    <sheet xmlns:r="http://schemas.openxmlformats.org/officeDocument/2006/relationships" name="Income Taxes (Narrative) (Detai" sheetId="77" state="visible" r:id="rId77"/>
    <sheet xmlns:r="http://schemas.openxmlformats.org/officeDocument/2006/relationships" name="Income Taxes (Schedule of Compo" sheetId="78" state="visible" r:id="rId78"/>
    <sheet xmlns:r="http://schemas.openxmlformats.org/officeDocument/2006/relationships" name="Income Taxes (Schedule of Signi" sheetId="79" state="visible" r:id="rId79"/>
    <sheet xmlns:r="http://schemas.openxmlformats.org/officeDocument/2006/relationships" name="Income Taxes (Schedule of Recon" sheetId="80" state="visible" r:id="rId80"/>
    <sheet xmlns:r="http://schemas.openxmlformats.org/officeDocument/2006/relationships" name="Income Taxes (Schedule of Unrec" sheetId="81" state="visible" r:id="rId81"/>
    <sheet xmlns:r="http://schemas.openxmlformats.org/officeDocument/2006/relationships" name="Income Taxes (Schedule of Unr82" sheetId="82" state="visible" r:id="rId82"/>
    <sheet xmlns:r="http://schemas.openxmlformats.org/officeDocument/2006/relationships" name="Income Taxes (Schedule of Incom" sheetId="83" state="visible" r:id="rId83"/>
    <sheet xmlns:r="http://schemas.openxmlformats.org/officeDocument/2006/relationships" name="Income Taxes (Schedule of Inc84" sheetId="84" state="visible" r:id="rId84"/>
    <sheet xmlns:r="http://schemas.openxmlformats.org/officeDocument/2006/relationships" name="Income Taxes (Schedule of Defer" sheetId="85" state="visible" r:id="rId85"/>
    <sheet xmlns:r="http://schemas.openxmlformats.org/officeDocument/2006/relationships" name="Income Taxes (Schedule of Def86" sheetId="86" state="visible" r:id="rId86"/>
    <sheet xmlns:r="http://schemas.openxmlformats.org/officeDocument/2006/relationships" name="Income Taxes Tax Year Examinati" sheetId="87" state="visible" r:id="rId87"/>
    <sheet xmlns:r="http://schemas.openxmlformats.org/officeDocument/2006/relationships" name="Earnings (Loss) per Share (Deta" sheetId="88" state="visible" r:id="rId88"/>
    <sheet xmlns:r="http://schemas.openxmlformats.org/officeDocument/2006/relationships" name="Earnings (Loss) per Share Sched" sheetId="89" state="visible" r:id="rId89"/>
    <sheet xmlns:r="http://schemas.openxmlformats.org/officeDocument/2006/relationships" name="Inventories (Details)" sheetId="90" state="visible" r:id="rId90"/>
    <sheet xmlns:r="http://schemas.openxmlformats.org/officeDocument/2006/relationships" name="Property, Plant and Equipment91" sheetId="91" state="visible" r:id="rId91"/>
    <sheet xmlns:r="http://schemas.openxmlformats.org/officeDocument/2006/relationships" name="Property, Plant and Equipment92" sheetId="92" state="visible" r:id="rId92"/>
    <sheet xmlns:r="http://schemas.openxmlformats.org/officeDocument/2006/relationships" name="Goodwill and Intangible Asset93" sheetId="93" state="visible" r:id="rId93"/>
    <sheet xmlns:r="http://schemas.openxmlformats.org/officeDocument/2006/relationships" name="Goodwill and Intangible Asset94" sheetId="94" state="visible" r:id="rId94"/>
    <sheet xmlns:r="http://schemas.openxmlformats.org/officeDocument/2006/relationships" name="Goodwill and Intangible Asset95" sheetId="95" state="visible" r:id="rId95"/>
    <sheet xmlns:r="http://schemas.openxmlformats.org/officeDocument/2006/relationships" name="Goodwill and Intangible Asset96" sheetId="96" state="visible" r:id="rId96"/>
    <sheet xmlns:r="http://schemas.openxmlformats.org/officeDocument/2006/relationships" name="Debt (Narrative) (Details)" sheetId="97" state="visible" r:id="rId97"/>
    <sheet xmlns:r="http://schemas.openxmlformats.org/officeDocument/2006/relationships" name="Debt (Schedule of Long term deb" sheetId="98" state="visible" r:id="rId98"/>
    <sheet xmlns:r="http://schemas.openxmlformats.org/officeDocument/2006/relationships" name="Debt (Schedule of Maturities of" sheetId="99" state="visible" r:id="rId99"/>
    <sheet xmlns:r="http://schemas.openxmlformats.org/officeDocument/2006/relationships" name="Retirement Plans Narrative (Det" sheetId="100" state="visible" r:id="rId100"/>
    <sheet xmlns:r="http://schemas.openxmlformats.org/officeDocument/2006/relationships" name="Retirement Plans (Schedule of N" sheetId="101" state="visible" r:id="rId101"/>
    <sheet xmlns:r="http://schemas.openxmlformats.org/officeDocument/2006/relationships" name="Retirement Plans (Schedule of B" sheetId="102" state="visible" r:id="rId102"/>
    <sheet xmlns:r="http://schemas.openxmlformats.org/officeDocument/2006/relationships" name="Retirement Plans (Schedule of A" sheetId="103" state="visible" r:id="rId103"/>
    <sheet xmlns:r="http://schemas.openxmlformats.org/officeDocument/2006/relationships" name="Retirement Plans (Schedule o104" sheetId="104" state="visible" r:id="rId104"/>
    <sheet xmlns:r="http://schemas.openxmlformats.org/officeDocument/2006/relationships" name="Retirement Plans (Schedule of P" sheetId="105" state="visible" r:id="rId105"/>
    <sheet xmlns:r="http://schemas.openxmlformats.org/officeDocument/2006/relationships" name="Retirement Plans (Schedule o106" sheetId="106" state="visible" r:id="rId106"/>
    <sheet xmlns:r="http://schemas.openxmlformats.org/officeDocument/2006/relationships" name="Retirement Plans (Schedule of F" sheetId="107" state="visible" r:id="rId107"/>
    <sheet xmlns:r="http://schemas.openxmlformats.org/officeDocument/2006/relationships" name="Retirement Plans (Schedule of E" sheetId="108" state="visible" r:id="rId108"/>
    <sheet xmlns:r="http://schemas.openxmlformats.org/officeDocument/2006/relationships" name="Retirement Plans (Defined Contr" sheetId="109" state="visible" r:id="rId109"/>
    <sheet xmlns:r="http://schemas.openxmlformats.org/officeDocument/2006/relationships" name="Equity (Details)" sheetId="110" state="visible" r:id="rId110"/>
    <sheet xmlns:r="http://schemas.openxmlformats.org/officeDocument/2006/relationships" name="Equity Stock Repurchase Program" sheetId="111" state="visible" r:id="rId111"/>
    <sheet xmlns:r="http://schemas.openxmlformats.org/officeDocument/2006/relationships" name="Share Plans (Narrative) (Detail" sheetId="112" state="visible" r:id="rId112"/>
    <sheet xmlns:r="http://schemas.openxmlformats.org/officeDocument/2006/relationships" name="Share Plans (Schedule of Incent" sheetId="113" state="visible" r:id="rId113"/>
    <sheet xmlns:r="http://schemas.openxmlformats.org/officeDocument/2006/relationships" name="Share Plans (Schedule of Share " sheetId="114" state="visible" r:id="rId114"/>
    <sheet xmlns:r="http://schemas.openxmlformats.org/officeDocument/2006/relationships" name="Share Plans (Schedule of the Va" sheetId="115" state="visible" r:id="rId115"/>
    <sheet xmlns:r="http://schemas.openxmlformats.org/officeDocument/2006/relationships" name="Share Plans (Schedule of Sha116" sheetId="116" state="visible" r:id="rId116"/>
    <sheet xmlns:r="http://schemas.openxmlformats.org/officeDocument/2006/relationships" name="Share Plans (Schedule of Restri" sheetId="117" state="visible" r:id="rId117"/>
    <sheet xmlns:r="http://schemas.openxmlformats.org/officeDocument/2006/relationships" name="Share Plans (Schedule of Perfor" sheetId="118" state="visible" r:id="rId118"/>
    <sheet xmlns:r="http://schemas.openxmlformats.org/officeDocument/2006/relationships" name="Share Plans (Schedule of Fair V" sheetId="119" state="visible" r:id="rId119"/>
    <sheet xmlns:r="http://schemas.openxmlformats.org/officeDocument/2006/relationships" name="Share Plans (Schedule of Res120" sheetId="120" state="visible" r:id="rId120"/>
    <sheet xmlns:r="http://schemas.openxmlformats.org/officeDocument/2006/relationships" name="Accumulated Other Comprehens121" sheetId="121" state="visible" r:id="rId121"/>
    <sheet xmlns:r="http://schemas.openxmlformats.org/officeDocument/2006/relationships" name="Accumulated Other Comprehens122" sheetId="122" state="visible" r:id="rId122"/>
    <sheet xmlns:r="http://schemas.openxmlformats.org/officeDocument/2006/relationships" name="Guarantees (Narrative) (Details" sheetId="123" state="visible" r:id="rId123"/>
    <sheet xmlns:r="http://schemas.openxmlformats.org/officeDocument/2006/relationships" name="Guarantees Non-Printing (Detail" sheetId="124" state="visible" r:id="rId124"/>
    <sheet xmlns:r="http://schemas.openxmlformats.org/officeDocument/2006/relationships" name="Commitments and Contingencie125" sheetId="125" state="visible" r:id="rId125"/>
    <sheet xmlns:r="http://schemas.openxmlformats.org/officeDocument/2006/relationships" name="Commitments and Contingencie126" sheetId="126" state="visible" r:id="rId126"/>
    <sheet xmlns:r="http://schemas.openxmlformats.org/officeDocument/2006/relationships" name="Commitments and Contingencie127" sheetId="127" state="visible" r:id="rId127"/>
    <sheet xmlns:r="http://schemas.openxmlformats.org/officeDocument/2006/relationships" name="Financial Instruments and Fa128" sheetId="128" state="visible" r:id="rId128"/>
    <sheet xmlns:r="http://schemas.openxmlformats.org/officeDocument/2006/relationships" name="(Schedule of Fair Value of Asse" sheetId="129" state="visible" r:id="rId129"/>
    <sheet xmlns:r="http://schemas.openxmlformats.org/officeDocument/2006/relationships" name="(Schedule of Reconciliation of " sheetId="130" state="visible" r:id="rId130"/>
    <sheet xmlns:r="http://schemas.openxmlformats.org/officeDocument/2006/relationships" name="(Schedule of Carrying Amount an" sheetId="131" state="visible" r:id="rId131"/>
    <sheet xmlns:r="http://schemas.openxmlformats.org/officeDocument/2006/relationships" name="(Schedules of Concentration of " sheetId="132" state="visible" r:id="rId132"/>
    <sheet xmlns:r="http://schemas.openxmlformats.org/officeDocument/2006/relationships" name="Segment and Geographical Dat133" sheetId="133" state="visible" r:id="rId133"/>
    <sheet xmlns:r="http://schemas.openxmlformats.org/officeDocument/2006/relationships" name="Segment and Geographical Dat134" sheetId="134" state="visible" r:id="rId134"/>
    <sheet xmlns:r="http://schemas.openxmlformats.org/officeDocument/2006/relationships" name="Segment and Geographical Dat135" sheetId="135" state="visible" r:id="rId135"/>
    <sheet xmlns:r="http://schemas.openxmlformats.org/officeDocument/2006/relationships" name="Selected Quarterly Financial136" sheetId="136" state="visible" r:id="rId136"/>
    <sheet xmlns:r="http://schemas.openxmlformats.org/officeDocument/2006/relationships" name="Condensed Consolidating and 137" sheetId="137" state="visible" r:id="rId137"/>
    <sheet xmlns:r="http://schemas.openxmlformats.org/officeDocument/2006/relationships" name="Condensed Consolidating and 138" sheetId="138" state="visible" r:id="rId138"/>
    <sheet xmlns:r="http://schemas.openxmlformats.org/officeDocument/2006/relationships" name="Condensed Consolidating and 139" sheetId="139" state="visible" r:id="rId139"/>
    <sheet xmlns:r="http://schemas.openxmlformats.org/officeDocument/2006/relationships" name="Subsequent Events (Details)" sheetId="140" state="visible" r:id="rId140"/>
    <sheet xmlns:r="http://schemas.openxmlformats.org/officeDocument/2006/relationships" name="Schedule II - Valuation and 141" sheetId="141" state="visible" r:id="rId141"/>
  </sheets>
  <definedNames/>
  <calcPr calcId="124519" fullCalcOnLoad="1"/>
</workbook>
</file>

<file path=xl/sharedStrings.xml><?xml version="1.0" encoding="utf-8"?>
<sst xmlns="http://schemas.openxmlformats.org/spreadsheetml/2006/main" uniqueCount="1640">
  <si>
    <t>Document And Entity Information [Abstract] - USD ($) $ in Millions</t>
  </si>
  <si>
    <t>12 Months Ended</t>
  </si>
  <si>
    <t>Dec. 29, 2017</t>
  </si>
  <si>
    <t>Feb. 23, 2018</t>
  </si>
  <si>
    <t>Jun. 30, 2017</t>
  </si>
  <si>
    <t>Document And Entity Information [Abstract]</t>
  </si>
  <si>
    <t>Entity Common Stock, Shares Outstanding</t>
  </si>
  <si>
    <t>Entity Registrant Name</t>
  </si>
  <si>
    <t>Mallinckrodt plc</t>
  </si>
  <si>
    <t>Entity Central Index Key</t>
  </si>
  <si>
    <t>Trading Symbol</t>
  </si>
  <si>
    <t>MNK</t>
  </si>
  <si>
    <t>Current Fiscal Year End Date</t>
  </si>
  <si>
    <t>--12-29</t>
  </si>
  <si>
    <t>Entity Filer Category</t>
  </si>
  <si>
    <t>Large Accelerated Filer</t>
  </si>
  <si>
    <t>Document Type</t>
  </si>
  <si>
    <t>10-K</t>
  </si>
  <si>
    <t>Document Period End Date</t>
  </si>
  <si>
    <t>Dec. 29,
		2017</t>
  </si>
  <si>
    <t>Document Fiscal Year Focus</t>
  </si>
  <si>
    <t>Document Fiscal Period Focus</t>
  </si>
  <si>
    <t>FY</t>
  </si>
  <si>
    <t>Amendment Flag</t>
  </si>
  <si>
    <t>false</t>
  </si>
  <si>
    <t>Entity Well-known Seasoned Issuer</t>
  </si>
  <si>
    <t>Yes</t>
  </si>
  <si>
    <t>Entity Voluntary Filers</t>
  </si>
  <si>
    <t>No</t>
  </si>
  <si>
    <t>Entity Current Reporting Status</t>
  </si>
  <si>
    <t>Entity Public Float</t>
  </si>
  <si>
    <t>Consolidated and Combined Statements of Income - USD ($) shares in Millions, $ in Millions</t>
  </si>
  <si>
    <t>3 Months Ended</t>
  </si>
  <si>
    <t>Sep. 29, 2017</t>
  </si>
  <si>
    <t>Mar. 31, 2017</t>
  </si>
  <si>
    <t>Dec. 30, 2016</t>
  </si>
  <si>
    <t>Sep. 30, 2016</t>
  </si>
  <si>
    <t>Jun. 24, 2016</t>
  </si>
  <si>
    <t>Mar. 25, 2016</t>
  </si>
  <si>
    <t>Dec. 25, 2015</t>
  </si>
  <si>
    <t>Sep. 25, 2015</t>
  </si>
  <si>
    <t>Net sales</t>
  </si>
  <si>
    <t>Cost of sales</t>
  </si>
  <si>
    <t>Gross profit</t>
  </si>
  <si>
    <t>Selling, general and administrative expenses</t>
  </si>
  <si>
    <t>Research and development expenses</t>
  </si>
  <si>
    <t>Separation costs</t>
  </si>
  <si>
    <t>Other Asset Impairment Charges</t>
  </si>
  <si>
    <t>Disposal Group, Not Discontinued Operation, Gain (Loss) on Disposal</t>
  </si>
  <si>
    <t>Restructuring charges, net</t>
  </si>
  <si>
    <t>Non-restructuring impairment charges</t>
  </si>
  <si>
    <t>Gain on divestiture and license</t>
  </si>
  <si>
    <t>Operating income (loss)</t>
  </si>
  <si>
    <t>Interest expense</t>
  </si>
  <si>
    <t>Interest income</t>
  </si>
  <si>
    <t>Other income (expense), net</t>
  </si>
  <si>
    <t>Income (loss) from continuing operations before income taxes</t>
  </si>
  <si>
    <t>Income Tax Expense (Benefit)</t>
  </si>
  <si>
    <t>Income (loss) from continuing operations</t>
  </si>
  <si>
    <t>Income from discontinued operations, net of tax expense of $5.4, $43.5, $47.9 and $15.3</t>
  </si>
  <si>
    <t>Net income (loss)</t>
  </si>
  <si>
    <t>Basic earnings per share (Note 9):</t>
  </si>
  <si>
    <t>Income (Loss) from Continuing Operations, Per Basic Share</t>
  </si>
  <si>
    <t>[1]</t>
  </si>
  <si>
    <t>Income (Loss) from Discontinued Operations, Per Basic Share</t>
  </si>
  <si>
    <t>Net income (in usd per share)</t>
  </si>
  <si>
    <t>Weighted Average Number of Shares Outstanding, Basic</t>
  </si>
  <si>
    <t>Diluted earnings per share (Note 9):</t>
  </si>
  <si>
    <t>Income (Loss) from Continuing Operations, Per Diluted Share</t>
  </si>
  <si>
    <t>Income (Loss) from Discontinued Operations, Per Diluted Share</t>
  </si>
  <si>
    <t>Diluted weighted-average shares oustanding (in shares)</t>
  </si>
  <si>
    <t>Quarterly and annual computations are prepared independently. Therefore, the sum of each quarter may not necessarily total the fiscal period amounts noted elsewhere within this Annual Report on Form 10-K.</t>
  </si>
  <si>
    <t>Consolidated and Combined Statements of Income (Parenthetical) - USD ($) $ in Millions</t>
  </si>
  <si>
    <t>Income Statement [Abstract]</t>
  </si>
  <si>
    <t>Tax (benefit) expense on income (loss) from discontinued operations</t>
  </si>
  <si>
    <t>Consolidated and Combined Statements of Comprehensive Income - USD ($) $ in Millions</t>
  </si>
  <si>
    <t>Other comprehensive income (loss), net of tax</t>
  </si>
  <si>
    <t>Other Comprehensive Income (Loss), Unrealized Holding Gain (Loss) on Securities Arising During Period, before Tax</t>
  </si>
  <si>
    <t>Currency translation adjustments</t>
  </si>
  <si>
    <t>Unrecognized gain on derivatives, net of tax expense of $0.3, $0.2, $0.2 and $-</t>
  </si>
  <si>
    <t>Unrecognized gain (loss) on benefit plans, net of tax expense (benefit) of $30.8, ($15.0), ($2.1) and ($19.3)</t>
  </si>
  <si>
    <t>Total other comprehensive income (loss), net of tax</t>
  </si>
  <si>
    <t>Comprehensive income (loss)</t>
  </si>
  <si>
    <t>Consolidated and Combined Statements of Comprehensive Income (Parenthetical) - USD ($) $ in Millions</t>
  </si>
  <si>
    <t>Statement of Comprehensive Income [Abstract]</t>
  </si>
  <si>
    <t>Unrecognized loss on derivatives, tax</t>
  </si>
  <si>
    <t>Unrecognized gain (loss) on benefit plans, tax</t>
  </si>
  <si>
    <t>Consolidated Balance Sheets - USD ($) $ in Millions</t>
  </si>
  <si>
    <t>Current Assets:</t>
  </si>
  <si>
    <t>Cash and cash equivalents</t>
  </si>
  <si>
    <t>Accounts receivable, less allowance for doubtful accounts of $3.9 and $4.0</t>
  </si>
  <si>
    <t>Inventories</t>
  </si>
  <si>
    <t>Prepaid expenses and other current assets</t>
  </si>
  <si>
    <t>Notes, Loans and Financing Receivable, Net, Current</t>
  </si>
  <si>
    <t>Current assets held for sale</t>
  </si>
  <si>
    <t>Total current assets</t>
  </si>
  <si>
    <t>Property, plant and equipment, net</t>
  </si>
  <si>
    <t>Goodwill</t>
  </si>
  <si>
    <t>Intangible assets, net</t>
  </si>
  <si>
    <t>Other assets</t>
  </si>
  <si>
    <t>Total Assets</t>
  </si>
  <si>
    <t>Current Liabilities:</t>
  </si>
  <si>
    <t>Current maturities of long-term debt</t>
  </si>
  <si>
    <t>Accounts payable</t>
  </si>
  <si>
    <t>Accrued payroll and payroll-related costs</t>
  </si>
  <si>
    <t>Interest Payable, Current</t>
  </si>
  <si>
    <t>Taxes Payable, Current</t>
  </si>
  <si>
    <t>Accrued and other current liabilities</t>
  </si>
  <si>
    <t>Current liabilities held for sale</t>
  </si>
  <si>
    <t>Total current liabilities</t>
  </si>
  <si>
    <t>Long-term debt</t>
  </si>
  <si>
    <t>Pension and postretirement benefits</t>
  </si>
  <si>
    <t>Environmental liabilities</t>
  </si>
  <si>
    <t>Deferred income taxes</t>
  </si>
  <si>
    <t>Accrued Income Taxes, Noncurrent</t>
  </si>
  <si>
    <t>Other liabilities</t>
  </si>
  <si>
    <t>Total Liabilities</t>
  </si>
  <si>
    <t>Shareholders' Equity:</t>
  </si>
  <si>
    <t>Preferred shares, $0.20 par value, 500,000,000 authorized; none issued or outstanding</t>
  </si>
  <si>
    <t>Ordinary A shares, €1.00 par value, 40,000 authorized; none issued or outstanding</t>
  </si>
  <si>
    <t>Ordinary shares, $0.20 par value, 500,000,000 authorized; 92,196,662 and 118,182,944 issued; 86,336,232 and 104,667,545 outstanding</t>
  </si>
  <si>
    <t>Ordinary shares held in treasury at cost, 5,860,430 and 13,515,399</t>
  </si>
  <si>
    <t>Additional paid-in capital</t>
  </si>
  <si>
    <t>Retained earnings</t>
  </si>
  <si>
    <t>Accumulated other comprehensive income</t>
  </si>
  <si>
    <t>Total Shareholders' Equity</t>
  </si>
  <si>
    <t>Total Liabilities and Shareholders' Equity</t>
  </si>
  <si>
    <t>Consolidated Balance Sheets (Parenthetical) $ in Millions</t>
  </si>
  <si>
    <t>Dec. 29, 2017USD ($)$ / sharesshares</t>
  </si>
  <si>
    <t>Dec. 29, 2017€ / shares</t>
  </si>
  <si>
    <t>Dec. 30, 2016USD ($)$ / sharesshares</t>
  </si>
  <si>
    <t>Dec. 30, 2016€ / shares</t>
  </si>
  <si>
    <t>Sep. 30, 2016USD ($)$ / sharesshares</t>
  </si>
  <si>
    <t>Sep. 30, 2016€ / shares</t>
  </si>
  <si>
    <t>Statement of Financial Position [Abstract]</t>
  </si>
  <si>
    <t>Allowance for doubtful accounts | $</t>
  </si>
  <si>
    <t>Preferred shares, par value (in usd per share) | $ / shares</t>
  </si>
  <si>
    <t>Preferred shares, shares authorized (in shares)</t>
  </si>
  <si>
    <t>Preferred shares, shares issued (in shares)</t>
  </si>
  <si>
    <t>Preferred shares, shares outstanding (in shares)</t>
  </si>
  <si>
    <t>Ordinary A shares, par value (in eur per share) | € / shares</t>
  </si>
  <si>
    <t>Ordinary A shares, shares authorized (in shares)</t>
  </si>
  <si>
    <t>Ordinary A shares, shares issued (in shares)</t>
  </si>
  <si>
    <t>Ordinary A shares, shares outstanding (in shares)</t>
  </si>
  <si>
    <t>Ordinary shares, par value (in usd per share) | $ / shares</t>
  </si>
  <si>
    <t>Ordinary shares, shares authorized (in shares)</t>
  </si>
  <si>
    <t>Ordinary shares, shares issued (in shares)</t>
  </si>
  <si>
    <t>Ordinary shares, shares outstanding (in shares)</t>
  </si>
  <si>
    <t>Ordinary shares held in treasury (in shares)</t>
  </si>
  <si>
    <t>Consolidated and Combined Statements of Cash Flows - USD ($) $ in Millions</t>
  </si>
  <si>
    <t>Restricted Cash and Investments, Current</t>
  </si>
  <si>
    <t>Restricted Cash and Investments, Noncurrent</t>
  </si>
  <si>
    <t>Cash and Cash Equivalents, Including Restricted Cash</t>
  </si>
  <si>
    <t>Cash Flows from Operating Activities:</t>
  </si>
  <si>
    <t>Adjustments to reconcile net cash provided by operating activities:</t>
  </si>
  <si>
    <t>Depreciation and amortization</t>
  </si>
  <si>
    <t>Share-based compensation</t>
  </si>
  <si>
    <t>Non-cash impairment charges</t>
  </si>
  <si>
    <t>Inventory provisions</t>
  </si>
  <si>
    <t>Gain (Loss) on Disposition of Business</t>
  </si>
  <si>
    <t>Other non-cash items</t>
  </si>
  <si>
    <t>Changes in assets and liabilities, net of the effects of acquisitions:</t>
  </si>
  <si>
    <t>Accounts receivable, net</t>
  </si>
  <si>
    <t>Income taxes</t>
  </si>
  <si>
    <t>Other</t>
  </si>
  <si>
    <t>Net cash from operating activities</t>
  </si>
  <si>
    <t>Cash Flows from Investing Activities:</t>
  </si>
  <si>
    <t>Capital expenditures</t>
  </si>
  <si>
    <t>Acquisitions and intangibles, net of cash acquired</t>
  </si>
  <si>
    <t>Proceeds from Divestiture of Businesses, Net of Cash Divested</t>
  </si>
  <si>
    <t>Net cash from investing activities</t>
  </si>
  <si>
    <t>Cash Flows from Financing Activities:</t>
  </si>
  <si>
    <t>Issuance of external debt</t>
  </si>
  <si>
    <t>Repayment of external debt and capital leases</t>
  </si>
  <si>
    <t>Debt financing costs</t>
  </si>
  <si>
    <t>Proceeds from exercise of share options</t>
  </si>
  <si>
    <t>Repurchase of shares</t>
  </si>
  <si>
    <t>Net cash from financing activities</t>
  </si>
  <si>
    <t>Effect of currency rate changes on cash</t>
  </si>
  <si>
    <t>Cash, Cash Equivalents, Restricted Cash and Restricted Cash Equivalents, Period Increase (Decrease), Including Exchange Rate Effect</t>
  </si>
  <si>
    <t>Supplemental Disclosures of Cash Flow Information:</t>
  </si>
  <si>
    <t>Cash paid for interest</t>
  </si>
  <si>
    <t>Cash paid for income taxes, net</t>
  </si>
  <si>
    <t>Consolidated and Combined Statement of Changes in Shareholders' Equity Statement - USD ($) $ in Millions</t>
  </si>
  <si>
    <t>Total</t>
  </si>
  <si>
    <t>Ordinary Shares</t>
  </si>
  <si>
    <t>Treasury Shares</t>
  </si>
  <si>
    <t>Additional Paid-In Capital</t>
  </si>
  <si>
    <t>Retained Earnings</t>
  </si>
  <si>
    <t>Accumulated Other Comprehensive Income</t>
  </si>
  <si>
    <t>Beginning balance, shares at Sep. 26, 2014</t>
  </si>
  <si>
    <t>Beginning balance, value at Sep. 26, 2014</t>
  </si>
  <si>
    <t>Increase (Decrease) in Stockholders' Equity [Roll Forward]</t>
  </si>
  <si>
    <t>Change in derivatives, net of tax</t>
  </si>
  <si>
    <t>Minimum pension liability, net of tax</t>
  </si>
  <si>
    <t>Treasury Stock, Shares, Retired</t>
  </si>
  <si>
    <t>Stock Repurchased and Retired During Period, Value</t>
  </si>
  <si>
    <t>Share options exercised, shares</t>
  </si>
  <si>
    <t>Share options exercised, value</t>
  </si>
  <si>
    <t>Vesting of restricted shares, shares</t>
  </si>
  <si>
    <t>Vesting of restricted shares, value</t>
  </si>
  <si>
    <t>Adjustments to Additional Paid in Capital, Income Tax Deficiency from Share-based Compensation</t>
  </si>
  <si>
    <t>Treasury Stock, Shares, Acquired</t>
  </si>
  <si>
    <t>Treasury Stock, Value, Acquired, Cost Method</t>
  </si>
  <si>
    <t>Ending balance, shares at Sep. 25, 2015</t>
  </si>
  <si>
    <t>Ending balance, value at Sep. 25, 2015</t>
  </si>
  <si>
    <t>Ending balance, shares at Sep. 30, 2016</t>
  </si>
  <si>
    <t>Ending balance, value at Sep. 30, 2016</t>
  </si>
  <si>
    <t>Stock Issued During Period, Value, Treasury Stock Reissued</t>
  </si>
  <si>
    <t>Ending balance, shares at Dec. 30, 2016</t>
  </si>
  <si>
    <t>Ending balance, value at Dec. 30, 2016</t>
  </si>
  <si>
    <t>New Accounting Pronouncement or Change in Accounting Principle, Effect of Adoption, Quantification</t>
  </si>
  <si>
    <t>Ending balance, shares at Dec. 29, 2017</t>
  </si>
  <si>
    <t>Ending balance, value at Dec. 29, 2017</t>
  </si>
  <si>
    <t>Background and Basis of Presentation (Notes)</t>
  </si>
  <si>
    <t>Organization, Consolidation and Presentation of Financial Statements [Abstract]</t>
  </si>
  <si>
    <t>Background and Basis of Presentation</t>
  </si>
  <si>
    <t>Background Mallinckrodt plc and its subsidiaries (collectively, "Mallinckrodt" or "the Company"), is a global business that develops, manufactures, markets and distributes specialty pharmaceutical products and therapies. As of December 29, 2017, areas of focus include autoimmune and rare diseases in specialty areas like neurology, rheumatology, nephrology, pulmonology and ophthalmology; immunotherapy and neonatal respiratory critical care therapies; and analgesics. Our core strengths include the acquisition and management of highly regulated raw materials and specialized chemistry, formulation and manufacturing capabilities. Our business is operated in two reportable segments, which are further described below: • Specialty Brands includes branded medicines; and • Specialty Generics includes specialty generic drugs, active pharmaceutical ingredients ("API") and external manufacturing. In May 2015, the Board of Directors of Mallinckrodt plc approved the migration of the Company’s principal executive offices from Ireland to the United Kingdom. The Company remains incorporated in Ireland and continues to be subject to United States ("U.S.") Securities and Exchange Commission ("SEC") reporting requirements and the applicable corporate governance rules of the New York Stock Exchange. Basis of Presentation The consolidated financial statements have been prepared in U.S. dollars and in accordance with accounting principles generally accepted in the U.S. ("GAAP"). The preparation of the consolidated financial statements in conformity with GAAP requires management to make estimates and assumptions that affect the reported amount of assets and liabilities, disclosure of contingent assets and liabilities and the reported amounts of revenues and expenses. Actual results may differ from those estimates. The consolidated financial statements include the accounts of the Company, its wholly-owned subsidiaries and entities in which they own or control more than 50% of the voting shares, or have the ability to control through similar rights. All intercompany balances and transactions have been eliminated in consolidation and all normal recurring adjustments necessary for a fair presentation have been included in the results reported. The results of entities disposed of are included in the consolidated financial statements up to the date of disposal and, where appropriate, these operations have been reflected as discontinued operations. Divestitures of product lines not meeting the criteria for discontinued operations have been reflected in operating income. As such, when the Company completed the sale of its Nuclear Imaging business and contrast media and delivery systems ("CMDS") businesses on January 27, 2017 and November 27, 2015, respectively, prior year balances were recast to present the financial results of these business as discontinued operations. Beginning in the first quarter of fiscal year 2016, the Company revised the presentation of certain medical affairs costs to better align with industry practice, which were previously included in selling, general and administrative ("SG&amp;A") expenses and are now included in research and development ("R&amp;D") expenses. As a result, $56.4 million of expenses previously included in SG&amp;A for the fiscal year ended September 25, 2015 have been classified as R&amp;D expenses to conform to this change. No other financial statement line items were impacted by this change in classification.</t>
  </si>
  <si>
    <t>Transition Period (Notes)</t>
  </si>
  <si>
    <t>Transition Period [Text Block]</t>
  </si>
  <si>
    <t>2. Transition Period The Company is presenting audited financial statements for the three month period ended December 30, 2016. The following tables provide certain unaudited comparative financial information for the same period of the prior year. Consolidated Statements of Income Three Months Ended (unaudited) Net sales $ 829.9 $ 811.2 Cost of sales 384.1 360.3 Gross profit 445.8 450.9 Selling, general and administrative expenses 368.3 223.3 Research and development expenses 66.2 61.4 Restructuring charges, net 3.8 4.1 Non-restructuring impairment charges 214.3 — Operating (loss) income (206.8 ) 162.1 Interest expense (91.3 ) (97.8 ) Interest income 0.5 0.2 Other (expense) income, net (0.9 ) 2.0 (Loss) income from continuing operations before income taxes (298.5 ) 66.5 Benefit from income taxes (121.7 ) (37.3 ) (Loss) income from continuing operations (176.8 ) 103.8 Income from discontinued operations 23.6 107.3 Net (loss) income $ (153.2 ) $ 211.1 Basic earnings per share (Note 9): (Loss) income from continuing operations $ (1.67 ) $ 0.90 Income from discontinued operations, net of income taxes 0.22 0.93 Net (loss) income $ (1.45 ) $ 1.83 Basic weighted-average shares outstanding 105.7 115.4 Diluted earnings per share (Note 9): (Loss) income from continuing operations $ (1.67 ) $ 0.89 Income from discontinued operations, net of income taxes 0.22 0.92 Net (loss) income $ (1.45 ) $ 1.82 Diluted weighted-average shares outstanding 105.7 116.3 Consolidated Statements of Cash Flows Three Months Ended December 30, 2016 (unaudited) December 25, 2015 Cash Flows From Operating Activities: Net (loss) income $ (153.2 ) $ 211.1 Adjustments to reconcile net cash provided by operating activities: Depreciation and amortization 203.2 206.0 Share-based compensation 11.0 8.5 Deferred income taxes (204.3 ) (108.9 ) Non-cash impairment charges 214.3 — Inventory provisions 8.5 1.2 Gain on disposal of discontinued operations — (97.0 ) Other non-cash items (9.2 ) 2.9 Changes in assets and liabilities, net of the effects of acquisitions: Accounts receivable, net 36.5 68.4 Inventories (26.3 ) (14.5 ) Accounts payable 5.4 (13.0 ) Income taxes 0.6 82.3 Other 109.1 (35.6 ) Net cash from operating activities 195.6 311.4 Cash Flows From Investing Activities: Capital expenditures (65.2 ) (49.0 ) Acquisitions and intangibles, net of cash acquired (1.8 ) — Proceeds from disposal of discontinued operations, net of cash — 263.7 Other (10.2 ) 0.7 Net cash from investing activities (77.2 ) 215.4 Cash Flows From Financing Activities: Issuance of external debt 190.0 62.0 Repayment of external debt and capital leases (86.7 ) (129.6 ) Debt financing costs — (0.1 ) Proceeds from exercise of share options 0.4 3.6 Repurchase of shares (158.8 ) (275.4 ) Other 1.2 (30.0 ) Net cash from financing activities (53.9 ) (369.5 ) Effect of currency rate changes on cash (3.0 ) (1.5 ) Net change in cash, cash equivalents and restricted cash 61.5 155.8 Cash, cash equivalents and restricted cash at beginning of period 299.6 432.6 Cash, cash equivalents and restricted cash at end of period $ 361.1 $ 588.4 Cash and cash equivalents at end of period $ 342.0 $ 521.9 Restricted cash included in prepaid expenses and other assets at end of period $ 0.1 $ 47.5 Restricted cash included in other long-term assets at end of period $ 19.0 $ 19.0 Cash, cash equivalents and restricted cash at end of period $ 361.1 $ 588.4</t>
  </si>
  <si>
    <t>Summary of Significant Accounting Policies</t>
  </si>
  <si>
    <t>Accounting Policies [Abstract]</t>
  </si>
  <si>
    <t>3. Summary of Significant Accounting Policies Revenue Recognition The Company recognizes revenue for product sales when title and risk of loss have transferred from the Company to the buyer, which may be upon shipment, delivery to the customer site, consumption of the product by the customer, or over the period in which the customer has access to the product and any related services, based on contract terms or legal requirements in non-U.S. jurisdictions. The Company sells products through independent channels, including directly to retail pharmacies, end user customers and through distributors who resell the products to retail pharmacies, institutions and end user customers. Certain products are sold and distributed directly to hospitals. Chargebacks and rebates are provided to certain distributors and customers for either the difference between the Company's contracted price with a customer and the distributor's invoice price paid to the Company or for contractually agreed discounts. When the Company recognizes net sales, it simultaneously records an adjustment to revenue for estimated chargebacks, rebates, product returns and other sales deductions. These provisions are estimated based upon historical experience, estimated future trends, estimated customer inventory levels, current contracted sales terms with customers, level of utilization of the Company's products and other competitive factors. The Company adjusts these reserves to reflect differences between estimated activity and actual experience. Such adjustments impact the amount of net sales recognized by the Company in the period of adjustment. Taxes collected from customers relating to product sales and remitted to governmental authorities are accounted for on a net basis. Accordingly, such taxes are excluded from both net sales and expenses. Shipping and Handling Costs Shipping costs, which are costs incurred to physically move product from the Company's premises to the customer's premises, are classified as selling, general and administrative expenses. Handling costs, which are costs incurred to store, move and prepare product for shipment, are classified as cost of sales. Shipping costs included in SG&amp;A expenses in continuing operations were as follows: Fiscal Year Ended Three Months Ended December 29, 2017 September 30, 2016 September 25, 2015 December 30, 2016 Shipping and handling costs $ 13.9 $ 12.4 $ 11.6 $ 3.4 Research and Development Internal research and development costs are expensed as incurred. Research and development expenses include salary and benefits, allocated overhead and occupancy costs, clinical trial and related clinical manufacturing costs, contract services, medical affairs and other costs. Upfront and milestone payments made to third parties under license arrangements are expensed as incurred up to the point of regulatory approval of the product. Milestone payments made to third parties upon or subsequent to regulatory approval are capitalized as an intangible asset and amortized to cost of sales over the estimated useful life of the related product. Currency Translation For the Company's non-U.S. subsidiaries that transact in a functional currency other than U.S. dollars, assets and liabilities are translated into U.S. dollars using fiscal year-end exchange rates. Revenues and expenses are translated at the average exchange rates in effect during the related month. The net effect of these translation adjustments is shown in the consolidated financial statements as a component of accumulated other comprehensive income. For subsidiaries operating in highly inflationary environments or where the functional currency is different from the local currency, non-monetary assets and liabilities are translated at the rate of exchange in effect on the date the assets and liabilities were acquired or assumed, while monetary assets and liabilities are translated at fiscal year-end exchange rates. Translation adjustments of these subsidiaries are included in net income. Gains and losses resulting from foreign currency transactions are included in net income. During fiscal 2017 , fiscal 2015 and the three months ended December 30, 2016, the Company had $2.5 million , $31.6 million and $9.0 million of foreign currency gains , respectively, and during fiscal 2016, the Company had $3.6 million of foreign currency losses included within income (loss) from continuing operations. The Company entered into derivative instruments to mitigate the exposure of movements in certain of these foreign currency transactions and recognized losses of $4.1 million , $24.8 million and $8.9 million in fiscal 2017, fiscal 2015 and the three months ended December 30, 2016, and a gain of $0.2 million in fiscal 2016 , respectively, within income (loss) from continuing operations. Cash and Cash Equivalents The Company classifies cash on hand and deposits in banks, including commercial paper, money market accounts and other investments it may hold from time to time, with an original maturity to the Company of three months or less, as cash and cash equivalents. Accounts Receivable and Allowance for Doubtful Accounts Trade accounts receivable are presented net of an allowance for doubtful accounts. The allowance for doubtful accounts reflects an estimate of losses inherent in the Company's accounts receivable portfolio determined on the basis of historical experience, specific allowances for known troubled accounts and other available evidence. Accounts receivable are written off when management determines they are uncollectible. Trade accounts receivable are also presented net of reserves related to chargebacks and rebates payable to customers for whom the Company has trade accounts receivable and the right of offset exists. Inventories Inventories are recorded at the lower of cost or net realizable value, primarily using the first-in, first-out convention. The Company reduces the carrying value of inventories for those items that are potentially excess, obsolete or slow-moving based on changes in customer demand, technology developments or other economic factors. Property, Plant and Equipment Property, plant and equipment are stated at cost. Major renewals and improvements are capitalized, while routine maintenance and repairs are expensed as incurred. Depreciation for property, plant and equipment assets, other than land and construction in process, is generally based upon the following estimated useful lives, using the straight-line method: Buildings 10 to 45 years Leasehold improvements 1 to 20 years Capitalized software 1 to 10 years Machinery and equipment 1 to 20 years The Company capitalizes certain computer software and development costs incurred in connection with developing or obtaining software for internal use. Upon retirement or other disposal of property, plant and equipment, the cost and related amount of accumulated depreciation are eliminated from the asset and accumulated depreciation accounts, respectively. The difference, if any, between the net asset value and the proceeds is included in net income. The Company assesses the recoverability of assets or asset groups using undiscounted cash flows whenever events or circumstances indicate that the carrying value of an asset or asset group may not be recoverable. If an asset or asset group is found to be impaired, the amount recognized for impairment is equal to the difference between the carrying value of the asset or asset group and its fair value. Acquisitions Amounts paid for acquisitions are allocated to the tangible assets acquired and liabilities assumed based on their estimated fair values at the date of acquisition. The Company then allocates the purchase price in excess of net tangible assets acquired to identifiable intangible assets, including purchased R&amp;D. The fair value of identifiable intangible assets is based on detailed valuations. The Company allocates any excess purchase price over the fair value of the net tangible and intangible assets acquired to goodwill. The Company's purchased R&amp;D represents the estimated fair value as of the acquisition date of in-process projects that have not reached technological feasibility. The primary basis for determining technological feasibility of these projects is obtaining regulatory approval. The fair value of in-process research and development ("IPR&amp;D") is determined using the discounted cash flow method. In determining the fair value of IPR&amp;D, the Company considers, among other factors, appraisals, the stage of completion of the projects, the technological feasibility of the projects, whether the projects have an alternative future use and the estimated residual cash flows that could be generated from the various projects and technologies over their respective projected economic lives. The discount rate used includes a rate of return which accounts for the time value of money, as well as risk factors that reflect the economic risk that the cash flows projected may not be realized. The fair value attributable to IPR&amp;D projects at the time of acquisition is capitalized as an indefinite-lived intangible asset and tested annually for impairment until the project is completed or abandoned. Upon completion of the project, the indefinite-lived intangible asset is then accounted for as a finite-lived intangible asset and amortized on a straight-line basis over its estimated useful life. If the project is abandoned, the indefinite-lived intangible asset is charged to expense. Goodwill and Other Intangible Assets Goodwill represents the excess of the purchase price of an acquired entity over the amounts assigned to assets and liabilities assumed in a business combination. The Company tests goodwill for impairment on the first day of the fourth quarter of each fiscal year, or whenever events or changes in circumstances indicate that the carrying value may not be recoverable. The impairment test is comprised of comparing the carrying value of a reporting unit to its estimated fair value. The Company estimates the fair value of a reporting unit through internal analyses and valuation, utilizing an income approach (a level three measurement technique) based on the present value of future cash flows. If the carrying value of a reporting unit exceeds its fair value, the Company will recognize the excess of the carrying value over the fair value as a goodwill impairment loss. Intangible assets acquired in a business combination are recorded at fair value, while intangible assets acquired in other transactions are recorded at cost. Intangible assets with finite useful lives are subsequently amortized, generally using the straight-line method, over the following estimated useful lives of the assets, except for customer relationships which are amortized over the estimated pattern of benefit from these relationships: Completed technology 5 to 25 years License agreements 7 to 30 years Trademarks 13 to 30 years Customer relationships 12 years Amortization expense related to completed technology and certain other intangible assets is included in cost of sales, while amortization expense related to intangible assets that contribute to the Company's ability to sell, market and distribute products is included in SG&amp;A. When a triggering event occurs, the Company evaluates potential impairment of finite-lived intangible assets by first comparing undiscounted cash flows associated with the asset, or the asset group they are part of, to its carrying value. If the carrying value is greater than the undiscounted cash flows, the amount of potential impairment is measured by comparing the fair value of the assets, or the asset group they are part of, with their carrying value. The fair value of the intangible asset, or the asset group they are part of, is estimated using an income approach. If the fair value is less than the carrying value of the intangible asset, or the asset group they are part of, the amount recognized for impairment is equal to the difference between the carrying value of the asset and the fair value of the asset. The Company assesses the remaining useful life and the recoverability of finite-lived intangible assets whenever events or circumstances indicate that the carrying value of an asset may not be recoverable. The Company annually tests the indefinite-lived intangible assets for impairment, or whenever events or changes in circumstances indicate that the carrying value may not be recoverable by either a qualitative or income approach. The Company will compare the fair value of the assets with their carrying value and record an impairment when the carrying value exceeds the fair value. Contingencies The Company is subject to various patent infringement, product liability, government investigations, environmental matters and other legal proceedings in the ordinary course of business. The Company records accruals for contingencies when it is probable that a liability has been incurred and the amount can be reasonably estimated. The Company discounts environmental liabilities using a risk-free rate of return when the obligation is fixed or reasonably determinable. The impact of the discount in the consolidated balance sheets was not material in any period presented. Legal fees, other than those pertaining to environmental and asbestos matters, are expensed as incurred. Insurance recoveries related to potential claims are recognized up to the amount of the recorded liability when coverage is confirmed and the estimated recoveries are probable of payment. Assets and liabilities are not netted for financial statement presentation. Share-Based Compensation The Company recognizes the cost of employee services received in exchange for awards of equity instruments based on the grant-date fair value of those awards. That cost is recognized over the period during which an employee is required to provide service in exchange for the award, the requisite service period (generally the vesting period). Restructuring The Company recognizes charges associated with board approved restructuring programs designed to transform its business and improve its cost structure. Restructuring charges can include severance costs, infrastructure charges, distributor contract cancellations and other items. The Company records restructuring charges based on estimated consolidation plans and accrues for costs when they are probable and reasonably estimable. Income Taxes Deferred tax assets and liabilities are recognized for the expected future tax consequences of events that have been reflected in the consolidated financial statements. Deferred tax assets and liabilities are determined based on the differences between the book and tax bases of assets and liabilities and operating loss carryforwards, using tax rates expected to be in effect for the years in which the differences are expected to reverse. A valuation allowance is provided to reduce net deferred tax assets if, based upon the available evidence, it is more likely than not that some or all of the deferred tax assets will not be realized. Deferred tax liabilities are also recorded for deferred tax obligations related to installment sale arrangements. The deferral of tax payments to the U.S. Internal Revenue Service ("IRS") are subject to interest, which is accrued and included within interest expense. The Company determines whether it is more likely than not that a tax position will be sustained upon examination. The tax benefit of any tax position that meets the more-likely-than-not recognition threshold is calculated as the largest amount that is more than 50% likely of being realized upon resolution of the uncertainty. To the extent a full benefit is not expected to be realized on the uncertain tax position, an income tax liability is established. Interest and penalties on income tax obligations, associated with uncertain tax positions, are included in the provision for income taxes. The calculation of the Company's tax liabilities involves dealing with uncertainties in the application of complex tax regulations in a multitude of jurisdictions across the Company's global operations. Due to the complexity of some of these uncertainties, the ultimate resolution may result in a payment that is materially different from current estimates of the tax liabilities. If the Company's estimate of tax liabilities proves to be less than the ultimate assessment, an additional charge to expense would result. If payment of these amounts ultimately proves to be less than the recorded amounts, the reversal of the liabilities may result in income tax benefits being recognized in the period when it is determined that the liabilities are no longer necessary. A significant portion of these potential tax liabilities are recorded in other income tax liabilities on the consolidated balance sheets as payment is not expected within one year.</t>
  </si>
  <si>
    <t>Recently Issued Accounting Standards</t>
  </si>
  <si>
    <t>Recently Issued Accounting Pronouncements [Abstract]</t>
  </si>
  <si>
    <t>4. Recently Issued Accounting Standards Adopted The Financial Accounting Standards Board ("FASB") issued Accounting Standard Update ("ASU") 2017-04, "Intangibles - Goodwill and Other: Simplifying the Test for Goodwill Impairment," in January 2017. This update eliminates the two step test utilized in goodwill impairment testing, and requires the goodwill impairment test to be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The Company early adopted this standard in fiscal 2017, which did not have a material impact to the consolidated financial statements. The Company will apply this standard to prospective goodwill impairment tests. The FASB issued ASU 2016-16, "Income Taxes: Intra-Entity Transfers of Assets Other Than Inventory," in October 2016. This update simplifies the practice in how income tax consequences of an intra-entity transfer of an asset other than inventory should be recognized. Upon adoption, the entity must recognize such income tax consequences when the intra-entity transfer occurs rather than waiting until such time as the asset has been sold to an outside party. The Company early adopted this standard in fiscal 2017, which resulted in a $75.0 million decrease to beginning retained earnings with an offsetting decrease of $67.2 million to other assets and a $7.8 million decrease to prepaid expenses on the consolidated balance sheet. The prior periods were not restated. The FASB issued ASU 2016-15, “Statement of Cash Flows (Topic 230): Classification of Certain Cash Receipts and Cash Payments,” in August 2016 and ASU 2016-18 "Statement of Cash Flows (Topic 230): Restricted Cash," in November 2016. These updates provide guidance for nine targeted clarifications with respect to how cash receipts and cash payments are classified in the statements of cash flows, with the objective of reducing diversity in practice. The Company early adopted these standards in fiscal 2017 and revised the prior year statement of cash flow. The adoption of ASU 2016-18, regarding presentation of restricted cash, increased the net cash used in investing activities during fiscal 2016 and 2015 by $47.3 million and $3.1 million , respectively. The adoption of ASU 2016-15, regarding the other targeted clarifications, did not result in any material changes to the consolidated financial statements. The FASB issued ASU 2016-09, "Stock Compensation," in March 2016. This update simplifies several aspects of the accounting for share-based payment award transactions, including the income tax consequences, classification of awards as either equity or liabilities, and classification of certain tax effects within the statement of cash flows. Upon adoption, the entity must recognize the incremental income tax expense or benefit related to share option exercises and restricted share unit vesting in the statement of income, whereas these tax effects are presently recognized directly in shareholders' equity. In addition, the incremental tax benefit associated with these events will be classified as a cash inflow from operating activity as compared with a financing activity, as required under current guidance. The Company adopted this guidance in fiscal 2017, which resulted in a $2.9 million increase to beginning retained earnings to recognize net operating loss carryforwards, net of a valuation allowance, attributable to excess tax benefits on stock compensation that had not been previously recognized in additional paid-in capital. The FASB issued ASU 2015-17, "Balance Sheet Reclassification of Deferred Taxes," in November 2015. This update requires all deferred tax assets and liabilities, along with any related valuation allowance, to be classified as noncurrent on the consolidated balance sheets. Each jurisdiction will now only have one net noncurrent deferred tax asset or liability. The Company elected to early adopt this guidance as of September 30, 2016 on a prospective basis. As such, the Company reclassified $122.6 million of current deferred income taxes to noncurrent as of September 30, 2016. The FASB issued ASU 2015-16, "Simplifying the Accounting for Measurement-Period Adjustments," in September 2015. This update requires an acquirer to recognize adjustments to the provisional amounts that are identified during the measurement period in the reporting period in which the adjusting amounts are determined. The amendments in this update require an entity to present separately on the face of the income statement or disclose in the notes the portion of the amount recorded in current period earnings by line item that would have been recorded in previous reporting periods if the adjustment to the provisional amounts had been recognized as of the acquisition date. The Company adopted this standard in fiscal 2017, which did not have a material impact to the consolidated financial statements. The FASB issued ASU 2015-11, "Simplifying the Measurement of Inventory," in July 2015. The issuance of ASU 2015-11 is part of the FASB's initiative to more closely align the measurement of inventory between GAAP and International Financial Reporting Standards ("IFRS"). Under the new guidance, inventory must be measured at the lower of cost and net realizable value. Net realizable value is the estimated selling prices in the ordinary course of business, less reasonably predictable costs of completion, disposal, and transportation. The Company adopted this standard in fiscal 2017, which did not have a material impact to the consolidated financial statements. Not Yet Adopted The FASB issued ASU 2017-12, "Derivatives and Hedging: Targeted Improvements to Accounting for Hedging Activities" in August 2017. This update simplifies the application of hedge accounting and enhances the economics of the entity’s risk management activities in its financial statements. The update amends the guidance on designation and measurement for qualifying hedging relationships requiring the application of a modified retrospective approach on the date of adoption. This guidance is effective for the Company in the first quarter of fiscal 2019. The Company is assessing the impact of this guidance on its consolidated financial statements. The FASB issued ASU 2017-09, "Compensation - Stock Compensation: Scope of Modification Accounting," in May 2017. Under the new guidance, the effects of a modification should be accounted for unless all of the following are met: (1) the fair value or calculated intrinsic value of the modified award is the same as the fair value of the original award immediately before the original award is modified;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e amendments should be applied prospectively to an award modified on or after the adoption date. This guidance is effective for the Company in the first quarter of fiscal 2018. The Company expects the impact of this guidance to be immaterial to the consolidated financial statements upon adoption. The FASB issued ASU 2017-07, "Compensation - Retirement Benefits: Improving the Presentation of Net Periodic Pension Cost and Net Periodic Post Retirement Benefit Cost," in March 2017. This update requires that the service cost component be disaggregated from the other components of net benefit cost. Service cost should be reported in the same line item or items as other compensation costs arising from services rendered by pertinent employees during the period. The other components of net benefit cost should be presented in the income statement separately from the service cost component and outside a subtotal of income from operations, if one is presented. This guidance is effective for the Company in the first quarter of fiscal 2018. The Company expects the impact of this guidance to be immaterial to the consolidated financial statements upon adoption. The FASB issued ASU 2017-01, "Business Combinations (Topic 805): Clarifying the Definition of a Business," in January 2017. This update provides a screen to determine whether or not a set of assets is a business. The screen requires that when substantially all of the fair value of the gross assets acquired (or disposed of) is concentrated in a single identifiable asset or a group of similar identifiable assets, the set of assets is not a business. If the screen is not met, the amendments in this update (1) require that to be considered a business, a set of assets must include, at a minimum, an input and a substantive process that together significantly contribute to the ability to create output and (2) remove the evaluation of whether a market participant could replace missing elements. This guidance is effective for the Company in the first quarter of fiscal 2018. The Company does not anticipate a significant impact upon adoption. The FASB issued ASU 2016-02, "Leases," in February 2016. This update was issued to increase transparency and comparability among organizations by recognizing all lease transactions (with terms in excess of 12 months) on the balance sheet as a lease liability and a right-of-use asset (as defined). This guidance is effective for the Company in the first quarter of fiscal 2019. Upon adoption, the lessee will apply the new standard using a modified retrospective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The Company is currently identifying all lease arrangements and will assess the potential impact of this guidance. At this time, the Company does not anticipate a significant impact upon adoption. However, identification of further lease or embedded lease arrangements may identify a more significant impact. The FASB issued ASU 2014-09, "Revenue from Contracts with Customers," in May 2014. The issuance of ASU 2014-09 and International Financial Reporting Standards ("IFRS") 15, "Revenue from Contracts with Customers," completes the joint effort by FASB and the International Accounting Standards Board to clarify the principles for recognizing revenue and develop a common revenue standard for GAAP and IFRS. Under the new guidance, an entity should recognize revenue to depict the transfer of promised goods or services to customers in an amount that reflects the consideration to which the entity expects to be entitled in exchange for those goods or services, applying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guidance is effective for the Company in the first quarter of fiscal year 2018 (following the change in fiscal year). The FASB subsequently issued additional ASUs to clarify the guidance of ASU 2014-09. The ASUs issued include ASU 2016-08, "Revenue from Contracts with Customers;" ASU 2016-10 "Revenue from Contracts with Customers, Identifying Performance Obligations and Licensing;" and ASU 2016-12, "Narrow-Scope Improvements and Practical Expedients." The Company has substantially completed its assessment of its customer arrangements for which the Company currently recognizes revenues and does not anticipate a material impact upon adoption. The Company will utilize the modified retrospective transition approach of adopting the ASU. Upon adoption, the Company will recognize the cumulative effect of adopting this guidance as an adjustment to beginning retained earnings, the impact of which is not expected to be material. The prior periods will not be restated.</t>
  </si>
  <si>
    <t>Discontinued Operations and Divestitures</t>
  </si>
  <si>
    <t>Discontinued Operations [Abstract]</t>
  </si>
  <si>
    <t>5. Discontinued Operations and Divestitures Discontinued Operations Nuclear Imaging: On January 27, 2017, the Company completed the sale of its Nuclear Imaging business to IBA Molecular ("IBAM") for approximately $690.0 million before tax impacts, including up-front considerations of approximately $574.0 million , up to $77.0 million of contingent considerations and the assumption of certain liabilities. The Company recorded a pre-tax gain on the sale of the business of $362.8 million during fiscal 2017, which excluded any potential proceeds from the contingent consideration. The following table summarizes the financial results of the Nuclear Imaging business for fiscal years 2017, 2016 and 2015 and the three months ended December 30, 2016 as presented in the consolidated statements of income: Fiscal Year Ended Three Months Ended Major line items constituting income from discontinued operations December 29, 2017 September 30, 2016 September 25, 2015 December 30, 2016 Net sales $ 31.6 $ 418.6 $ 423.8 $ 99.4 Cost of sales 15.6 216.6 193.1 44.7 Selling, general and administrative 7.8 83.7 89.6 16.4 Restructuring charges, net — 2.3 (4.6 ) — Other (0.2 ) 5.7 37.7 0.2 Income from discontinued operations 8.4 110.3 108.0 38.1 Gain on disposal of discontinued operations 362.8 — — — Income from discontinued operations, before income taxes 371.2 110.3 108.0 38.1 Income tax expense 5.2 49.0 36.4 15.3 Income from discontinued operations, net of tax $ 366.0 $ 61.3 $ 71.6 $ 22.8 The fiscal 2017 income tax expense of $0.9 million was associated with the $362.8 million gain on divestiture and a $4.3 million income tax expense was associated with the $8.4 million income from discontinued operations. The tax impact of the gain recognized on divestiture was favorably impacted by a benefit from permanently deductible items. The income tax expense of $4.3 million was impacted by tax expense of $0.8 million associated with the rate difference between United Kingdom ("U.K.") and Non-U.K. jurisdictions, $3.3 million of tax expense associated with accrued income tax liabilities and uncertain tax positions, and $0.2 million of tax expense associated with permanently nondeductible, nontaxable, and other items. The fiscal 2016 income tax expense of $49.0 million was impacted by tax expense of $11.7 million associated with the rate difference between U.K. and Non-U.K. jurisdictions, $14.4 million of tax expense associated with accrued income tax liabilities and uncertain tax positions, and $0.9 million of tax expense associated with permanently nondeductible, nontaxable, and other items. The fiscal 2015 income tax expense of $36.4 million was impacted by $14.3 million of tax expense associated with the rate difference between U.K. and Non-U.K. jurisdictions and $0.4 million of tax expense associated with permanently nondeductible, nontaxable, and other items. The income tax expense for the three months ended December 30, 2016 of $15.3 million was impacted by tax expense of $4.4 million associated with the rate difference between U.K. and Non-U.K. jurisdictions, $3.3 million of tax expense associated with accrued income tax liabilities and uncertain tax positions, and $0.1 million of tax expense associated with permanently nondeductible, nontaxable, and other items. Fiscal 2017 reflects $0.2 million of Non-U.K. current income tax benefit, and $5.4 million of Non-U.K. deferred income tax expense. Fiscal 2016 reflects $0.1 million of U.K. current income tax expense, $52.5 million of Non-U.K. current income tax expense, and $3.6 million of Non-U.K. deferred income tax benefit. Fiscal 2015 reflects $0.1 million of U.K. current income tax expense, $27.8 million of Non-U.K. current income tax expense, and $8.6 million of Non-U.K. deferred income tax expense. The three months ended December 30, 2016 reflects $15.8 million of Non-U.K. current income tax expense and $0.5 million of Non-U.K. deferred income tax benefit. The following table summarizes the assets and liabilities of the Nuclear Imaging business that are classified as held for sale on the consolidated balance sheets at the end of each period: December 29, 2017 December 30, 2016 Carrying amounts of major classes of assets included as part of discontinued operations Accounts receivable $ — $ 49.6 Inventories — 20.0 Property, plant and equipment, net — 188.7 Other current and non-current assets — 52.6 Total assets classified as held for sale in the balance sheet $ — $ 310.9 Carrying amounts of major classes of liabilities included as part of discontinued operations Accounts payable $ — $ 19.7 Other current and non-current liabilities — 100.6 Total liabilities classified as held for sale in the balance sheet $ — $ 120.3 The following table summarizes significant cash and non-cash transactions of the Nuclear Imaging business that are included within the consolidated statements of cash flows for the fiscal years 2017, 2016 and 2015 and the three months ended December 30, 2016: Fiscal Year Ended Three Months Ended December 29, 2017 September 30, 2016 September 25, 2015 December 30, 2016 Depreciation $ — $ 20.9 $ 13.1 $ — Capital expenditures 0.3 9.7 7.6 2.0 All other notes to the consolidated financial statements that were impacted by this discontinued operation have been reclassified accordingly. CMDS: On November 27, 2015, the Company completed the sale of the CMDS business to Guerbet S.A. ("Guerbet") for cash consideration of approximately $270.0 million . Subsequent to the sale of the CMDS business, the Company continues to supply certain products under a supply agreement with Guerbet. The following table summarizes the financial results of the CMDS business for fiscal 2017, 2016 and 2015 and the three months ended December 30, 2016 as presented in the consolidated statements of income: Fiscal Year Ended Three Months Ended Major line items constituting (loss) income from discontinued operations December 29, 2017 September 30, 2016 September 25, 2015 December 30, 2016 Net sales $ — $ 61.0 $ 413.8 $ — Cost of sales — 46.9 306.4 — Selling, general and administrative — 20.3 97.5 — Restructuring charges, net — — 0.3 — Other — 1.2 4.7 — (Loss) income from discontinued operations — (7.4 ) 4.9 — Gain on disposal of discontinued operations — 95.3 — — (Loss) income from discontinued operations, before income taxes — 87.9 4.9 — Income tax (benefit) expense — (2.5 ) 10.8 — (Loss) income from discontinued operations net of tax $ — $ 90.4 $ (5.9 ) $ — The fiscal 2016 income tax benefit of $2.5 million impacted by a $0.4 million benefit related to adjust the fiscal 2015 accrual for taxes paid in connection with the $95.3 million gain on the disposition and a $2.1 million benefit related to the $7.4 million loss from discontinued operations. The fiscal 2015 income tax expense of $10.8 million was impacted by approximately $10.0 million of tax expense related to taxes paid, or anticipated to be paid, in connection with the disposition. Fiscal 2016 reflects $0.9 million of Non-U.K. current income tax expense, $3.4 million of Non-U.K. deferred income tax benefit, and none being allocable to the U.K. income tax provision. Fiscal 2015 reflects $14.9 million of Non-U.K. current income tax expense, $4.4 million of non-U.K. deferred income tax benefit, and none being allocable to the U.K. income tax provision. The following table summarizes significant cash and non-cash transactions of the CMDS business that are included within the consolidated statements of cash flows for the fiscal years 2017, 2016 and 2015 and the three months ended December 30, 2016: Fiscal Year Ended Three Months Ended December 29, 2017 September 30, 2016 September 25, 2015 December 30, 2016 Depreciation $ — $ — $ 15.5 $ — Amortization — — 2.3 — Capital expenditures — 1.6 9.5 — All other notes to the consolidated financial statements that were impacted by this discontinued operation have been reclassified accordingly. Mallinckrodt Baker: During fiscal 2010, the Specialty Chemicals business (formerly known as "Mallinckrodt Baker") was sold because its products and customer bases were not aligned with the Company's long-term strategic objectives. This business met the discontinued operations criteria and, accordingly, was included in discontinued operations for all periods presented. During fiscal 2017, 2016 and 2015, the Company recorded a loss , net of tax, of $0.6 million , a gain, net of tax, of $3.0 million and a loss, net of tax of $0.1 million , respectively. The Company recorded a gain of $0.6 million , net of tax, during the three months ended December 30, 2016. The gains and losses were primarily related to the indemnification obligations to the purchaser, which are discussed in Note 18. Other: Prior to the Company's legal separation from Covidien plc ("Covidien") on June 28, 2013, the Company provided and accrued for an indemnification, to the purchaser of a certain legal entity, to indemnify it for tax obligations should the tax basis of certain assets not be recognized. The Company believes that, under the terms of the agreement between the parties, this indemnification obligation has expired. As such, the Company eliminated this liability and recorded a $22.5 million benefit, during fiscal 2015, in discontinued operations within the consolidated statement of income. Divestitures On March 17, 2017, the Company completed its sale of its Intrathecal Therapy business to Piramal Enterprises Limited's subsidiary in the U.K., Piramal Critical Care ("Piramal"), for approximately $203.0 million , including fixed consideration of $171.0 million and contingent consideration of up to $32.0 million . The $171.0 million of fixed consideration consisted of $17.0 million received at closing and a $154.0 million note receivable that is due one year from the transaction closing date. The Company recorded a pre-tax gain on the sale of the business of $56.6 million during fiscal 2017, which excluded any potential proceeds from the contingent consideration and reflects a post-sale working capital adjustment. The financial results of the Intrathecal Therapy business are presented within continuing operations as this divestiture did not meet the criteria for discontinued operations classification. As part of the divestiture and calculation of the gain, the Company wrote off intangible assets of $48.7 million and goodwill of $49.8 million , from the Specialty Brands segment, ascribed to the Intrathecal Therapy business. The Company is committed to reimburse up to $7.3 million of product development expenses incurred by Piramal, of which $6.5 million remains on the consolidated balance sheet as of December 29, 2017. The remaining items included in the gain calculation are attributable to inventory transferred and transaction costs incurred by the Company. License of Intellectual Property The Company was involved in patent disputes with a counterparty relating to certain intellectual property related to extended-release oxymorphone. In December 2013, the counterparty agreed to pay the Company an upfront cash payment of $4.0 million and contractually obligated future payments of $8.0 million through July 2018, in exchange for the withdrawal of all claims associated with the intellectual property and a license to utilize the Company's intellectual property. The Company has completed the earnings process associated with the agreement and recorded an $11.7 million gain, included within gains on divestiture and license, during fiscal 2014.</t>
  </si>
  <si>
    <t>Acquisitions and License Agreements</t>
  </si>
  <si>
    <t>Business Combinations [Abstract]</t>
  </si>
  <si>
    <t>6. Acquisitions and License Agreements Business Acquisitions Ocera Therapeutics, Inc. On December 11, 2017, the Company acquired Ocera Therapeutics, Inc. ("Ocera") for upfront consideration of approximately $42.4 million , of which $1.9 million of the consideration was paid subsequent to December 29, 2017, and contingent consideration up to $75.0 million based on the successful completion of certain development and sales milestones ("the Ocera Acquisition"). Ocera is a clinical stage biopharmaceutical company focused on the development and commercialization of novel therapeutics for orphan and other serious liver diseases with a high unmet medical need. Ocera’s developmental product MNK-6105 (previously OCR-002), an ammonia scavenger, is being studied for treatment of hepatic encephalopathy, a neuropsychiatric syndrome associated with hyperammonemia, a complication of acute or chronic liver disease. The Ocera Acquisition was funded with cash on hand. InfaCare Pharmaceutical Corporation On September 25, 2017, the Company acquired InfaCare Pharmaceutical Corporation ("InfaCare") in a transaction valued at approximately $80.4 million , with additional payments of up to $345.0 million dependent on regulatory and sales milestones ("the InfaCare Acquisition"). Consideration for the transaction consisted of approximately $37.2 million in cash paid to the prior shareholders of InfaCare and the assumption of approximately $43.2 million of debt and other liabilities, which was repaid in conjunction with the InfaCare Acquisition. InfaCare is focused on development and commercialization of proprietary pharmaceuticals for neonatal and pediatric patient populations. InfaCare's developmental product stannsoporfin, a heme oxygenase inhibitor, is under investigation for its potential to reduce the production of bilirubin, the elevation of which can contribute to serious consequences in infants. The InfaCare Acquisition was funded with cash on hand. Stratatech Corporation On August 31, 2016, the Company acquired a developmental program from Stratatech Corporation - which includes StrataGraft®, a regenerative skin tissue and a technology platform for genetically enhanced skin tissues - for upfront consideration of $76.0 million , and contingent milestone payments, which are primarily regulatory, and royalty obligations that could result in up to $121.0 million of additional consideration ("the Stratatech Acquisition"). Stratatech is a regenerative medicine company focused on the development of unique, proprietary skin substitute products. Developmental products include StrataGraft® regenerative skin tissue ("StrataGraft") and a technology platform for genetically enhanced skin tissues. The Stratatech Acquisition was funded through cash on hand. Hemostasis Products On February 1, 2016, the Company acquired three commercial stage topical hemostasis drugs from The Medicines Company ("the Hemostasis Acquisition") - RECOTHROM® Thrombin topical (Recombinant) ("Recothrom"), PreveLeak TM Surgical Sealant ("PreveLeak"), and RAPLIXA TM (Fibrin Sealant (Human)) ("Raplixa") - for upfront consideration of $173.5 million , inclusive of existing inventory, and contingent sales-based milestone payments that could result in up to $395.0 million of additional consideration. The Hemostasis Acquisition was funded through cash on hand. As the Company shifts its focus to the critical care, autoimmune and rare disease spaces, it has entered into a transaction to sell the Recothrom and PreveLeak assets and is currently evaluating strategic options for Raplixa. See further discussion in Notes 12, 20 and 24 to the consolidated financial statements. Therakos, Inc. On September 25, 2015, the Company acquired Therakos, Inc. ("Therakos") through the acquisition of all the outstanding common stock of TGG Medical Solutions, Inc., the parent holding company of Therakos, in a transaction valued at approximately $1.3 billion , net of cash acquired ("the Therakos Acquisition"). Consideration for the transaction consisted of approximately $1.0 billion in cash paid to TGG Medical Solutions, Inc. shareholders and the assumption of approximately $0.3 billion of Therakos third-party debt, which was repaid in conjunction with the Therakos Acquisition. The acquisition and repayment of debt was funded through the issuance of $750.0 million aggregate principal amount of senior unsecured notes, a $500.0 million borrowing under a revolving credit facility and cash on hand. Therakos' primary immunotherapy products relate to the administering of extracorporeal photopheresis therapies through its UVAR XTS® and Cellex TM Photopheresis Systems. Ikaria, Inc. On April 16, 2015, the Company acquired Ikaria, Inc. ("Ikaria") through the acquisition of all the outstanding common stock of Compound Holdings II, Inc., the parent holding company of Ikaria, in a transaction valued at approximately $2.3 billion , net of cash acquired ("the Ikaria Acquisition"). Consideration for the transaction consisted of approximately $1.2 billion in cash paid to Compound Holdings II, Inc. shareholders and the assumption of approximately $1.1 billion of Ikaria third-party debt, which was repaid in conjunction with the Ikaria Acquisition. The acquisition and repayment of debt was funded through the issuance of $1.4 billion aggregate principal amount of senior unsecured notes, a $240.0 million borrowing under the Revolver, which was repaid subsequent to the transaction, and cash on hand. Ikaria's primary product is INOMAX® (nitric oxide) for inhalation ("Inomax"), a vital treatment option in neonatal critical care. Fair Value Allocation The following amounts represent the allocation of the fair value of the identifiable assets acquired and liabilities assumed for the respective acquisitions: Ocera (2) InfaCare (2) Stratatech Hemostasis (1) Therakos Ikaria Acquisition Date December 2017 September 2017 August 2016 February 2016 September 2015 April 2015 Cash $ 1.0 $ 1.3 $ 0.2 $ 3.3 $ 41.3 $ 77.3 Accounts receivable — — 1.3 — 22.0 73.8 Inventory — — — 94.6 23.5 26.3 Intangible assets 64.5 113.5 99.8 132.7 1,170.0 1,971.0 Goodwill (non-tax deductible) 25.1 11.4 55.1 3.3 429.9 795.0 Other assets, current and non-current 0.4 0.1 1.9 7.9 18.2 100.5 Total assets acquired 91.0 126.3 158.3 241.8 1,704.9 3,043.9 Current liabilities 14.5 14.5 4.3 3.6 24.7 33.0 Other liabilities (non-current) — — — 10.6 0.6 15.8 Deferred tax liabilities, net (non-current) 23.2 8.7 22.1 2.1 315.7 620.5 Contingent consideration (non-current) 12.8 35.0 54.9 52.0 — — Total debt — 30.0 1.0 — 344.8 1,121.0 Total liabilities assumed 50.5 88.2 82.3 68.3 685.8 1,790.3 Net assets acquired $ 40.5 $ 38.1 $ 76.0 $ 173.5 $ 1,019.1 $ 1,253.6 (1) During fiscal 2017, the Company recorded a non-restructuring impairment charge relating to one of its intangible assets and reduced the associated contingent consideration. Refer to Note 12 and 20, respectively, for further information. (2) The fair value allocations for these acquisitions are preliminary and subject to measurement period adjustments. The following reconciles the total consideration to net assets acquired: Ocera InfaCare Stratatech Hemostasis Therakos Ikaria Total consideration, net of cash $ 63.4 $ 71.8 $ 130.7 $ 222.2 $ 977.8 $ 1,176.3 Plus: cash assumed in acquisition 1.0 1.3 0.2 3.3 41.3 77.3 Total consideration 64.4 73.1 130.9 225.5 1,019.1 1,253.6 Less: unpaid purchase consideration (1.9 ) — — — — — Less: non-cash contingent consideration (22.0 ) (35.0 ) (54.9 ) (52.0 ) — — Net assets acquired $ 40.5 $ 38.1 $ 76.0 $ 173.5 $ 1,019.1 $ 1,253.6 Intangible assets acquired consist of the following: Acquisition Intangible Asset Acquired Amount Amortization Period Discount Rate Ocera In-process research and development - MNK-6105 $ 64.5 Non-Amortizable 15.5 % InfaCare In-process research and development - stannsoporfin 113.5 Non-Amortizable 13.5 % Stratatech In-process research and development - StrataGraft 99.8 Non-Amortizable 16.5 % Hemostasis Completed technology - Raplixa (1) 73.0 15 years 17.0 % Hemostasis Completed technology - Recothrom 42.7 13 years 16.0 % Hemostasis Completed technology - PreveLeak 17.0 13 years 17.0 % Therakos Completed technology - Extracorporeal photopheresis treatment therapies 1,170.0 15 years 17.0 % Ikaria Completed technology 1,820.0 15 years 14.5 % Ikaria Trademark 70.0 22 years 14.5 % Ikaria In-process research and development - Terlipressin 81.0 Non-Amortizable 17.0 % (1) During fiscal 2017, the Company recorded a non-restructuring impairment charge relating to the Raplixa intangible asset. Refer to Note 12 for further information. The fair value of the intangible assets were determined using the income approach. The fair value of the IPR&amp;D, completed technology and trademark was determined using the income approach, which is a valuation technique that provides an estimate of fair value of the assets based on the market participant expectations of cash flows the asset would generate. The discount rates were developed after assigning a probability of success to achieving the projected cash flows based on the current stage of development, inherent uncertainty in the FDA approval process and risks associated with commercialization of a new product. Based on the Company's preliminary estimate, the excess of purchase price over net tangible and intangible assets acquired resulted in goodwill, which represents future product development, the assembled workforce, and the tax status of the transaction. The goodwill is not deductible for U.S. income tax purposes. All assets acquired are included within the Company's Specialty Brands segment. Financial Results - The amount of net sales and earnings included in the Company's results for the periods presented were as follows: Fiscal Year Ended Three Months Ended Net sales December 29, 2017 September 30, 2016 September 25, 2015 December 30, 2016 Ocera $ — $ — $ — $ — InfaCare — — — — Therakos 214.9 207.6 — 47.4 Ikaria 515.1 491.5 191.9 121.4 Total $ 730.0 $ 699.1 $ 191.9 $ 168.8 Operating income Ocera $ (0.4 ) $ — $ — $ — InfaCare (5.4 ) — — — Therakos 27.0 12.5 — 9.2 Ikaria 202.8 201.1 47.1 51.0 Total $ 224.0 $ 213.6 $ 47.1 $ 60.2 The amount of amortization on acquired intangible assets included within operating income (loss) for the periods presented was as follows: Fiscal Year Ended Three Months Ended Intangible asset amortization December 29, 2017 September 30, 2016 September 25, 2015 December 30, 2016 Ocera $ — $ — $ — $ — InfaCare — — — — Therakos 61.7 78.0 — 19.5 Ikaria 124.5 124.5 57.1 31.1 Total $ 186.2 $ 202.5 $ 57.1 $ 50.6 During fiscal 2017, 2016 and 2015 and the three months ended December 30, 2016, the Company recognized $10.1 million , $24.3 million , $44.1 million and $3.6 million , respectively, of expense associated with fair value adjustments of acquired inventory. This expense was included within cost of sales. Acquisition-Related Costs - Acquisition-related costs incurred for each of the acquisitions discussed above were as follows: Fiscal Year Ended Three Months Ended Acquisition-related costs December 29, 2017 September 30, 2016 September 25, 2015 December 30, 2016 Ocera $ 0.9 $ — $ — $ — Xenon Licensing Agreement 0.1 — — — InfaCare 1.2 — — — Stratatech — 3.7 — — Hemostasis Products — 2.7 — 0.1 Therakos — 0.3 22.5 — Ikaria — 0.2 30.9 — Total acquisition-related costs $ 2.2 $ 6.9 $ 53.4 $ 0.1 License Agreements Xenon Gas for Inhalation On October 2, 2017, the Company entered into a licensing agreement for development and commercialization of NeuroproteXeon Inc.'s ("NeuroproteXeon" and "the Xenon Licensing Agreement") investigational, pharmaceutical-grade xenon gas for inhalation therapy being evaluated to improve survival and functional outcomes for patients resuscitated after a cardiac arrest. If approved, xenon gas for inhalation will expand the Company's portfolio of hospital drug-device combination products providing therapies for critically ill patients. The Company paid $10.0 million upfront with cash on hand to reimburse NeuroproteXeon for certain product development costs, and gained exclusive rights to commercialize the therapy, if approved, in the U.S., Canada, Japan and Australia. The Licensing Agreement includes additional payments of up to $25.0 million dependent on developmental, regulatory and sales milestones. In addition, NeuroproteXeon will receive tiered royalties on applicable worldwide net sales and a transfer price for commercial product supply. NeuroproteXeon will continue to be responsible for the cost of development and will manage the development of the product in collaboration with the Company. The initial $10.0 million upfront cash payment was recorded within R&amp;D expense during the year ended December 29, 2017. Of the $25.0 million additional payments, certain payments may be expensed as R&amp;D, cost of sales, or capitalized as an intangible asset dependent upon the successful completion of certain milestone events. Mesoblast In January 2017, $21.5 million of consideration was remitted to Mesoblast Limited ("Mesoblast") in exchange for equity shares and rights to a nine month exclusivity period related to any potential commercial and development agreements the Company may enter into for Mesoblast's therapy products used to treat acute graft versus host disease and/or chronic lower back pain. As a result of this transaction the Company recorded an available for sale investment of $19.7 million included within prepaid and other current assets and an intangible asset of $1.8 million in the consolidated balance sheet. This intangible asset was fully amortized as of December 29, 2017 as the nine month exclusivity period had ended. Ofirmev As part of the acquisition of Cadence Pharmaceuticals, Inc. ("Cadence" or "Cadence Acquisition") in March 2014, the Company acquired the exclusive development and commercialization rights to Ofirmev in the U.S. and Canada, as well as the rights to the patents and technology, which were originally in-licensed by Cadence from BMS in March 2006. BMS sublicensed these rights to Cadence under a license agreement with SCR Pharmatop S.A. ("Pharmatop"), and the Company has the right to grant sublicenses to third parties. Under this license agreement, the Company may be obligated to make future milestone payments of up to $25.0 million upon the achievement of certain levels of net sales, of which $10.0 million was paid during fiscal 2015. In addition, the Company is obligated to pay royalties on sales of the product. During fiscal 2017 , 2016 , 2015 and the three months ended December 30, 2016, the Company paid royalties of $53.9 million , $46.3 million , $43.9 million and $14.7 million , respectively, which were recorded within cost of sales on the consolidated statements of income. Exalgo In 2009, the Company's Specialty Brands segment acquired the rights to market and distribute the pain management drug EXALGO® (hydromorphone HCl) extended-release tablets (CII) ("Exalgo") in the U.S. Under the license agreement, the Company is obligated to make additional payments of up to $73.0 million based on the successful completion of specified development and regulatory milestones. Through fiscal 2017 , $65.0 million of additional payments had been made, with $55.0 million being capitalized as an intangible asset. The Company is also required to pay royalties on sales of the product. During fiscal 2017 , 2016 , 2015 and the three months ended December 30, 2016, the Company paid royalties of $0.2 million , $0.9 million , $3.2 million and $0.2 million , respectively, which were recorded within cost of sales on the consolidated statements of income. Depomed In 2009, the Company's Specialty Brands segment licensed worldwide rights to utilize Depomed, Inc.'s ("Depomed") Acuform gastric retentive drug delivery technology for the exclusive development of four products. Under this license agreement, the Company may be obligated to pay up to $64.0 million in development milestone payments. Through fiscal 2017 , approximately $22.0 million of these payments have been made by the Company. During fiscal 2014, upon approval by the FDA for XARTEMIS™ XR (oxycodone HCl and acetaminophen) extended release tablets CII ("Xartemis XR"), the Company made a milestone payment of $10.0 million , which was capitalized as an intangible asset. During the three months ended December 30, 2016, the Company elected to discontinue this product and recorded a $7.3 million non-restructuring impairment charge associated with the Xartemis intangible asset.</t>
  </si>
  <si>
    <t>Restructuring and Related Charges</t>
  </si>
  <si>
    <t>Restructuring and Related Activities [Abstract]</t>
  </si>
  <si>
    <t>7. Restructuring and Related Charges During fiscal 2013, the Company launched a restructuring program designed to improve its cost structure ("the 2013 Mallinckrodt Program"). The 2013 Mallinckrodt Program included actions across the Specialty Brands, Specialty Generics and former Global Medical Imaging segments, as well as within corporate functions. The Company expected to incur charges of $100.0 million to $125.0 million under this program as the specific actions required to execute on these initiatives were identified and approved. The 2013 Mallinckrodt Program is substantially complete. In July 2016, the Company's Board of Directors approved a $100.0 million to $125.0 million restructuring program ("the 2016 Mallinckrodt Program") designed to further improve its cost structure, as the Company continues to transform its business. The 2016 Mallinckrodt Program is expected to include actions across the Specialty Brands and Specialty Generics segments, as well as within corporate functions. There is no specified time period associated with the 2016 Mallinckrodt Program. In addition to the 2016 Mallinckrodt Program and the 2013 Mallinckrodt Program, the Company has taken restructuring actions to generate synergies from its acquisitions. Net restructuring and related charges by segment from continuing operations are as follows: Fiscal Year Ended Three Months Ended December 29, 2017 September 30, 2016 September 25, 2015 December 30, 2016 Specialty Brands $ 25.4 $ 23.3 $ 36.5 $ 2.6 Specialty Generics 7.7 3.4 4.5 0.8 Corporate 3.3 11.5 4.3 1.9 Restructuring and related charges, net 36.4 38.2 45.3 5.3 Less: accelerated depreciation (5.2 ) (4.9 ) (0.3 ) (1.5 ) Restructuring charges, net $ 31.2 $ 33.3 $ 45.0 $ 3.8 Net restructuring and related charges by program from continuing operations are comprised of the following: Fiscal Year Ended Three Months Ended December 29, 2017 September 30, 2016 September 25, 2015 December 30, 2016 2016 Mallinckrodt Program $ 36.2 $ 8.3 $ — $ 5.2 2013 Mallinckrodt Program (0.7 ) 26.2 12.0 — Acquisition programs 0.9 3.7 33.6 0.1 Other programs — — (0.3 ) — Total programs 36.4 38.2 45.3 5.3 Less: non-cash charges, including impairments and accelerated share based compensation expense (5.2 ) (4.9 ) (10.1 ) (1.5 ) Total charges expected to be settled in cash $ 31.2 $ 33.3 $ 35.2 $ 3.8 Non-cash charges in fiscal 2015 include $9.8 million of accelerated share based compensation expense related to employee terminations, primarily related to the acquisition of Questcor Pharmaceuticals, Inc. ("Questcor") in fiscal 2014. The following table summarizes cash activity for restructuring reserves, substantially all of which related to employee severance and benefits and exiting of certain facilities: 2016 Mallinckrodt Program 2013 Mallinckrodt Program Acquisition Programs Other Programs Total Balance at September 26, 2014 $ — $ 26.6 $ 7.9 $ 0.4 $ 34.9 Charges from continuing operations — 11.7 25.3 — 37.0 Charges from discontinued operations — 4.7 — — 4.7 Changes in estimate from continuing operations — — (1.5 ) (0.3 ) (1.8 ) Changes in estimate from discontinued operations — (8.9 ) — — (8.9 ) Cash payments — (22.5 ) (21.7 ) (0.1 ) (44.3 ) Reclassifications (1) — (3.0 ) — — (3.0 ) Currency translation — (0.6 ) — — (0.6 ) Balance at September 25, 2015 — 8.0 10.0 — 18.0 Charges from continuing operations 6.4 24.6 5.0 — 36.0 Charges from discontinued operations — 2.5 — — 2.5 Changes in estimate from continuing operations — (1.4 ) (1.3 ) — (2.7 ) Changes in estimate from discontinued operations — (0.3 ) — — (0.3 ) Cash payments (0.2 ) (20.3 ) (13.2 ) — (33.7 ) Reclassifications (1) — (1.3 ) — — (1.3 ) Balance at September 30, 2016 6.2 11.8 0.5 — 18.5 Charges from continuing operations 3.7 — 0.1 — 3.8 Cash payments (0.4 ) (6.7 ) (0.4 ) — (7.5 ) Balance at December 30, 2016 9.5 5.1 0.2 — 14.8 Charges from continuing operations 35.8 — 0.9 — 36.7 Changes in estimate from continuing operations (4.8 ) (0.7 ) — — (5.5 ) Cash payments (26.1 ) (4.4 ) (0.3 ) — (30.8 ) Reclassifications (1) 0.3 — — — 0.3 Balance at December 29, 2017 $ 14.7 $ — $ 0.8 $ — $ 15.5 (1) Represents the reclassification of pension and other postretirement benefits from restructuring reserves to pension and postretirement obligations. Net restructuring and related charges, including associated asset impairments, incurred cumulative to date related to the 2016 and 2013 Mallinckrodt Programs are as follows: 2016 Mallinckrodt Program 2013 Mallinckrodt Program Specialty Brands $ 32.5 $ 18.8 Specialty Generics 9.1 18.3 Discontinued Operations (including Nuclear and CMDS) — 69.9 Corporate 9.0 17.7 $ 50.6 $ 124.7 Substantially all of the restructuring reserves are included in accrued and other current liabilities on the Company's consolidated balance sheets.</t>
  </si>
  <si>
    <t>Income Taxes</t>
  </si>
  <si>
    <t>Income Tax Disclosure [Abstract]</t>
  </si>
  <si>
    <t>8. Income Taxes On December 22, 2017, the U.S. government enacted comprehensive tax legislation commonly referred to as the Tax Cuts and Jobs Act (the “TCJA” or "U.S. Tax Reform"). The TCJA makes broad and complex changes to the U.S. tax code, the effects of which have been incorporated into the Company’s fiscal 2017 provision for income taxes, as applicable. The TCJA provisions effective within 2017, include, but are not limited to (1) requiring a one-time transition tax on certain undistributed earnings of the Company’s foreign subsidiaries of U.S. entities, (2) bonus depreciation that will allow for full expensing of qualified property, and (3) reducing the U.S. federal corporate statutory tax rate from 35% to 21% . The TCJA also establishes new tax laws that will affect fiscal 2018, including, but not limited to (1) elimination of the corporate alternative minimum tax, (2) creation of the base erosion anti-abuse tax, a new minimum tax, (3) a general elimination of U.S. federal income taxes on dividends from non-U.S. subsidiaries, (4) a new provision designed to tax global intangible low-taxed income, which allows for the possibility of using foreign tax credits and a deduction of up to 50% to offset the income tax liability, (5) tightening the limitation on deductible interest expense, (6) limitations on net operating losses generated after December 31, 2017 to 80% of taxable income, and (7) reductions to the amount of the orphan drug research credit generated after December 31, 2017. Accounting Standards Codification ("ASC") Topic 740, Income Taxes ("ASC 740"), requires companies to recognize the effects of tax law changes in the period of enactment, which for Mallinckrodt is the fourth quarter of 2017, even though the effective date of most provisions of TCJA is January 1, 2018. The SEC staff issued Staff Accounting Bulletin ("SAB") 118, which provides guidance on accounting for the tax effects of the TCJA. SAB 118 provides a measurement period that should not extend beyond one year from the TCJA enactment date for companies to complete the accounting. In accordance with SAB 118, a company must reflect the income tax effects of those aspects of the TCJA for which the accounting is complete. To the extent that a company’s accounting for certain income tax effects of the TCJA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CJA. In connection with the Company's initial analysis of the impact of the TCJA, a discrete net tax benefit of $456.9 million was recognized in fiscal 2017, primarily for the adjustment of the Company’s U.S. net deferred income tax liabilities for the reduction of the U.S. federal corporate statutory tax rate to 21%. For various reasons that are discussed more fully below, the Company has not yet completed its accounting for the income tax effects of certain elements of the TCJA and therefore a reasonable estimate of such impact has been provided. The TCJA reduces the U.S. federal corporate tax rate to 21%, effective January 1, 2018. For the Company's U.S. net deferred income tax liabilities a provisional decrease of $444.8 million was recognized resulting in a corresponding deferred income tax benefit in fiscal 2017. While the Company is able to make a reasonable estimate of the impact of the reduction in the U.S. federal corporate statutory tax rate, it may be affected by other analyses related to the TCJA, including, but not limited to, having a U.S. tax return year that straddles the effective date of the statutory rate change and that is different than the Company's financial statement year, the calculation of deemed repatriation of deferred foreign income, and the state tax effect of adjustments made to federal temporary differences. The one-time transition tax under the TCJA on certain of the Company’s subsidiaries is a tax on previously untaxed cumulative undistributed earnings. To determine the amount of such tax, the Company must determine, in addition to other factors, the amount of post-1986 cumulative undistributed earnings of the relevant subsidiaries, the amount of non-U.S. income taxes paid on such earnings, and the application of the law and interpretative guidance to the Company's global legal entity structure. While the Company currently estimates this item will not result in any current or future tax, additional information will continue to be gathered to finalize this conclusion. Because of the complexity and uncertainties of the new global intangible low-taxed income rules, the Company continues to evaluate this portion of the TCJA and the application of ASC 740. Under GAAP, the Company is allowed to make an accounting policy choice of either (1) treating taxes due on future U.S. inclusions in taxable income related to global intangible low-taxed income as a current-period expense when incurred or (2) factoring such amounts into a company’s measurement of its deferred taxes. The Company's selection of an accounting policy with respect to these new tax rules will depend on whether it expects to have future U.S. inclusions in taxable income related to global intangible low-taxed income and, if so, what the tax impact is expected to be. Whether the Company expects to have future U.S. inclusions in taxable income depends on not only the Company's current structure and estimated future results of global operations but also its intent and ability to modify its structure and/or business. While the Company estimates these rules will not have a material tax impact, it is not yet able to finalize the effect of this portion of the TCJA. Therefore, the Company has not made any adjustments related to this item in its consolidated financial statements and has not made a policy decision regarding whether to record deferred taxes on global intangible low-taxed income. Finally, the Company must assess whether its valuation allowance analyses are affected by the various aspects of the TCJA. Since, as discussed herein, the Company has recorded provisional amounts related to certain portions of the TCJA, any corresponding determination of the need for or change in a valuation allowance is also provisional. The U.K. and non-U.K. components of income (loss) from continuing operations before income taxes were as follows: Fiscal Year Ended Three Months Ended December 29, 2017 September 30, 2016 September 25, 2015 December 30, 2016 U.K. $ (165.9 ) $ (275.3 ) $ (107.5 ) $ (97.4 ) Non-U.K. 227.5 508.7 214.8 (201.1 ) Total $ 61.6 $ 233.4 $ 107.3 $ (298.5 ) Significant components of income taxes related to continuing operations are as follows: Fiscal Year Ended Three Months Ended December 29, 2017 September 30, 2016 September 25, 2015 December 30, 2016 Current: U.K. $ 0.4 $ 0.3 $ 0.2 $ — Non-U.K. 37.7 120.5 67.3 82.0 Current income tax provision 38.1 120.8 67.5 82.0 Deferred: U.K. $ 0.6 $ 0.7 $ (0.8 ) $ (0.5 ) Non-U.K. (1,748.3 ) (377.1 ) (196.0 ) (203.2 ) Deferred income tax benefit (1,747.7 ) (376.4 ) (196.8 ) (203.7 ) $ (1,709.6 ) $ (255.6 ) $ (129.3 ) $ (121.7 ) The fiscal 2017 U.K. current income tax provision reflects a tax benefit of $14.3 million from utilization of net operating losses. The U.K. net operating loss utilization relates to net operating losses carried forward from the three months ended December 30, 2016. The fiscal 2017 non-U.K. current income tax provision reflects a tax benefit of $57.2 million from utilization of net operating losses and $5.6 million of U.S. credits. In addition, the non-U.K. current income tax provision includes a tax benefit of $27.2 million related to carryback claims filed in fiscal 2017. The non-U.K. net operating loss utilization relates to net operating losses carried forward from the three months ended December 30, 2016. The U.S. credit utilization is comprised of credits carried forward from the three months ended December 30, 2016 and generated during fiscal 2017 The fiscal 2016 U.K. current income tax provision reflects a tax benefit of $1.0 million from utilization of net operating losses. The U.K. net operating loss utilization is comprised of net operating losses carried forward from fiscal 2015. The fiscal 2016 non-U.K. current income tax provision reflects a tax benefit of $29.2 million from utilization of net operating losses and $9.5 million of U.S. credits. The non-U.K. net operating loss utilization is comprised of $17.9 million of net operating losses acquired in conjunction with the Hemostasis Acquisition and the remainder of the utilization relates to net operating losses carried forward from fiscal 2015. The U.S. credit utilization is comprised of credits carried forward from fiscal 2015 and generated during fiscal 2016. The fiscal 2015 non-U.K. current income tax provision reflects a tax benefit of $7.0 million from utilization of net operating losses (primarily in the U.S.) and $14.3 million of U.S. credits. The net operating loss utilization is comprised of $4.8 million of net operating losses acquired in conjunction with the Ikaria Acquisition and the remainder of the utilization relates to net operating losses carried forward from fiscal 2014. The U.S. credit utilization is comprised of $7.2 million of credits acquired in conjunction with the Ikaria Acquisition and the remainder of the utilization relating to credits carried forward or generated during fiscal 2015. The three months ended December 30, 2016 non-U.K. current income tax provision reflects a tax benefit of $0.3 million from utilization of net operating losses and $2.0 million of U.S. credits. The non-U.K. net operating loss utilization relates to net operating losses carried forward from fiscal 2016. The U.S. credit utilization is comprised of credits carried forward from fiscal 2016 and generated during the three months ended December 30, 2016. During fiscal years 2017, 2016, and 2015 net cash payments for income taxes was $73.4 million , $165.4 million and $123.8 million , respectively. During the three months ended December 30, 2016 net cash payments for income taxes was $95.6 million . The Company has a provincial tax holiday in Canada that expires on April 1, 2027. The tax holiday reduced non-U.K. tax expense by $1.8 million , $1.0 million and $5.1 million for the fiscal years 2017, 2016 and 2015, respectively. Due to an operating loss, there is no benefit from the tax holiday for the three months ended December 30, 2016. The reconciliation between U.K. income taxes at the statutory rate and the Company's provision for income taxes on continuing operations is as follows: Fiscal Year Ended Three Months Ended December 29, 2017 September 30, 2016 September 25, 2015 December 30, 2016 Provision (benefit) for income taxes at U.K. statutory income tax rate (1) $ 11.7 $ 46.6 $ 21.4 $ (59.7 ) Adjustments to reconcile to income tax provision: Rate difference between U.K. and non-U.K. jurisdictions (2) (5) (219.9 ) (249.3 ) (152.9 ) (123.0 ) Valuation allowances, nonrecurring (3.7 ) 2.1 (2.1 ) — Adjustments to accrued income tax liabilities and uncertain tax positions (7) 5.1 (14.9 ) (7.0 ) 0.9 Interest and penalties on accrued income tax liabilities and uncertain tax positions 0.2 (16.4 ) 0.3 (0.1 ) Investment in partnership — — — (12.7 ) Credits, principally research and orphan drug (3) (4) (13.8 ) (33.7 ) (8.1 ) (0.7 ) Impairments non deductible — — — 75.3 Permanently nondeductible and nontaxable items 6.4 7.9 14.7 1.6 Pension plan settlement, release of tax effects lodged in other comprehensive income (2.4 ) — — — Divestiture of Intrathecal Therapy Business 18.2 — — — U.S. Tax Reform (6) (456.9 ) — — — Legal Entity Reorganization (7) (1,054.8 ) — — — Other 0.3 2.1 4.4 (3.3 ) Benefit for income taxes $ (1,709.6 ) $ (255.6 ) $ (129.3 ) $ (121.7 ) (1) The statutory tax rate reflects the U.K. statutory tax rate of 19% for fiscal 2017 and 20% for fiscal 2016, 2015 and the three months ended December 30, 2016. (2) Includes the impact of certain recurring valuation allowances for U.K. and non-U.K. jurisdictions. (3) During fiscal 2015, the Research Credit tax law was extended, with a retroactive effective date of January 1, 2014. As such, fiscal 2015 includes approximately $3.6 million of credit related to the period January 1, 2014 through September 26, 2014. (4) During fiscal 2016, the Company realized a tax benefit of $27.4 million resulting from a U.K. tax credit on a dividend between affiliates. (5) During the three months ended December 30, 2016, the rate difference between U.K. and non-U.K. jurisdictions was favorably impacted by a benefit of $16.1 million on a $102.0 million settlement with the Federal Trade Commission and a benefit of $34.5 million on a $207.0 million goodwill impairment in the Specialty Generics segment. (6) Reflects redetermination of the Company's deferred tax liabilities as a result of the new U.S. statutory income tax rate of 21% at the date of enactment. Other line items, to the extent U.S. related, are reflected at the former U.S. statutory income tax rate of 35%. (7) Associated unrecognized tax benefit netted within this line. The rate difference between U.K. and Non-U.K. jurisdictions changed from $249.3 million of tax benefit to $219.9 million of tax benefit for fiscal 2016 to fiscal 2017, respectively. The $29.4 million decrease in the tax benefit included $37.6 million of decreases primarily attributed to the divestiture of the Intrathecal Therapy business and the planned divestiture of the PreveLeak and Recothrom assets and fiscal 2016 one-time items that did not recur in fiscal 2017, and $15.2 million of decreases to the tax benefit associated with the impact of U.S. Tax Reform on a U.S. tax return year that straddles the effective date of the statutory rate change; partially offset by increases of $23.4 million to the tax benefit attributed to changes in operating income and termination and settlement of the Company's funded U.S. pension plan in fiscal 2017. The rate difference between U.K. and Non-U.K. jurisdictions changed from $152.9 million of tax benefit to $249.3 million of tax benefit for fiscal 2015 to fiscal 2016, respectively. This change was predominately related to recent acquisitions, which resulted in more income in lower tax rate jurisdictions and less income in the higher tax rate U.S. jurisdiction relative to income in all jurisdictions. The change in the lower tax rate jurisdictions was predominately due to recent acquisitions, which resulted in more income in lower tax rate jurisdictions and less income in the higher tax rate U.S. jurisdiction relative to income in all jurisdictions. The change in the lower tax rate jurisdictions was primarily attributable to increased operating income partially offset by amortization. The change in the U.S. jurisdiction was primarily attributable to increased amortization and the cost of financing recent acquisitions. The $96.4 million increase in the tax benefit included increases of $146.3 million of tax benefit attributed to changes in operating income and $32.0 million of tax benefit related to acquisition and other non-acquisition related items; partially offset by $56.8 million of increased tax expense to the change in amortization and a $25.1 million decrease to the U.S. state tax benefit associated with the impact of recent acquisitions, integration thereof, and legislative changes. During the three months ended December 29, 2017, the Company completed a reorganization of its legal entity ownership (“the Reorganization”) to align with its ongoing transformation to become an innovation-driven specialty pharmaceuticals growth company. Many factors were considered in effecting the Reorganization, including streamlining treasury functions, simplifying legal entity reporting processes, and capital allocation efficiencies. Given this Reorganization, the Internal Revenue Code required the Company to reallocate its tax basis from an investment in shares of a wholly-owned subsidiary to assets within another legal entity with no corresponding change in accounting basis. A deferred tax liability was not recognized on the wholly-owned subsidiary as there is a means for its recovery in a tax-free manner. The reallocation of tax basis resulted in a decrease to the net deferred tax liabilities associated with the assets within the other legal entity. As a result, during fiscal 2017, the Company recognized an income tax benefit, net of unrecognized tax benefits, of $1,054.8 million primarily as a result of a reduction to its net deferred tax liabilities. In fiscal 2017, the Company recognized an income tax expense of $5.2 million associated with the Nuclear Imaging business divestiture, as discussed in Note 5, in discontinued operations within the consolidated statement of income. The following table summarizes the activity related to the Company's unrecognized tax benefits, excluding interest: Fiscal Year Ended Three Months Ended December 29, 2017 September 30, 2016 September 25, 2015 December 30, 2016 Balance at beginning of period $ 118.7 $ 89.2 $ 82.0 $ 114.8 Additions related to current year tax positions 79.9 63.8 4.5 5.0 Additions related to prior period tax positions 0.3 10.8 19.9 — Reductions related to prior period tax positions (13.6 ) (37.8 ) (7.7 ) (1.1 ) Reductions related to disposition transactions — (6.6 ) — — Settlements — (2.6 ) (7.8 ) — Lapse of statute of limitations (2.8 ) (2.0 ) (1.7 ) — Balance at end of period $ 182.5 $ 114.8 $ 89.2 $ 118.7 During fiscal 2015, the Company made a payment of $8.9 million ( $7.4 million of tax and $1.5 million of interest) to the U.S. IRS in connection with the settlement of certain tax matters for 2008 and 2009. Unrecognized tax benefits, excluding interest, are reported in the following consolidated balance sheet captions in the amount shown: December 29, 2017 December 30, 2016 Accrued and other current liabilities $ 1.5 $ — Other income tax liabilities 82.6 58.3 Deferred income taxes (non-current liability) 98.4 60.4 $ 182.5 $ 118.7 Included within total unrecognized tax benefits at December 29, 2017 , September 30, 2016, September 25, 2015 and December 30, 2016, were $180.8 million , $113.1 million , $87.4 million and $116.9 million respectively, of unrecognized tax benefits, which if favorably settled would benefit the effective tax rate. The remaining unrecognized tax benefits for each period would be offset by the write-off of related deferred and other tax assets, if recognized. During fiscal 2017 , the Company recorded $2.6 million of additional interest through tax provision and acquisition accounting and decreased accrued interest by $2.7 million related to prior period reductions. During fiscal 2016 , 2015 and the three months ended December 30, 2016, the Company accrued additional interest of $4.1 million , $5.7 million and zero , respectively. The total amount of accrued interest related to uncertain tax positions was $7.1 million , $7.2 million , $41.7 million and $7.1 million , respectively. It is reasonably possible that within the next twelve months, as a result of the resolution of various U.K. and non-U.K. examinations and appeals and the expiration of various statutes of limitation, that the unrecognized tax benefits could decrease by up to $38.4 million . Interest and penalties could decrease by up to $4.9 million . Income taxes payable, including uncertain tax positions and related interest accruals, is reported in the following consolidated balance sheet captions in the amounts shown: December 29, 2017 December 30, 2016 Income taxes payable $ 15.8 $ 101.7 Other income tax liabilities 94.1 70.4 $ 109.9 $ 172.1 Tax items inherent in other assets decreased from $67.2 million at December 30, 2016 to zero as of December 29, 2017. The $67.2 million decrease was as a result of the early adoption of ASU 2016-16 which moved capitalized tax payments associated with non-current deferred intercompany transactions to retained earnings. Tax items inherent in prepaid expenses and other current assets decreased from $50.3 million at December 30, 2016 to $6.1 million as of December 29, 2017. The $44.2 million decrease was primarily due to the receipt of a $25.4 million U.K. tax credit receivable and a $7.8 million decrease related to the early adoption of ASU 2016-16. Prepaid expenses and other current assets includes $4.2 million and $40.2 million of receivables associated with tax payments on account with the taxing authorities and tax payments of $1.9 million and $10.1 million associated with current deferred intercompany transactions at December 29, 2017 and December 30, 2016, respectively. December 29, 2017 December 30, 2016 Other assets $ — $ 67.2 Prepaid expenses and other current assets 6.1 50.3 $ 6.1 $ 117.5 With a few exceptions, as of December 29, 2017 , the earliest open years for U.S. federal and state tax jurisdictions are 2010 and 2009 , respectively. Additionally, a number of tax periods from 2013 to present are subject to examination by tax authorities in various jurisdictions, including Ireland, Luxembourg, Switzerland and the U.K. Deferred income taxes result from temporary differences between the amount of assets and liabilities recognized for financial reporting and tax purposes. The components of the net deferred tax (liability) asset at the end of each fiscal year were as follows: December 29, 2017 December 30, 2016 Deferred tax assets: Accrued liabilities and reserves $ 62.7 $ 103.3 Inventories 22.3 36.5 Tax loss and credit carryforwards 1,734.5 1,173.7 Environmental liabilities 17.0 28.5 Rebate reserves 1.6 48.0 Expired product 7.5 9.7 Postretirement benefits 14.0 47.5 Federal and state benefit of uncertain tax positions and interest 11.3 17.2 Share-based compensation 23.6 26.1 Intangible assets 575.1 383.2 Other 16.0 — 2,485.6 1,873.7 Deferred tax liabilities: Property, plant and equipment (47.0 ) (110.9 ) Intangible assets (181.0 ) (759.2 ) Interest-bearing deferred tax obligations (553.5 ) (1,801.4 ) Investment in partnership (108.8 ) (173.6 ) Other — (2.0 ) (890.3 ) (2,847.1 ) Net deferred tax asset (liability) before valuation allowances 1,595.3 (973.4 ) Valuation allowances (2,267.9 ) (1,398.3 ) Net deferred tax liability $ (672.6 ) $ (2,371.7 ) The deferred tax asset valuation allowances of $2,267.9 million and $1,398.3 million at December 29, 2017 and December 30, 2016, respectively, relate primarily to the uncertainty of the utilization of certain deferred tax assets, driven by non-U.K. net operating losses, credits and intangible assets. The Company believes that it will generate sufficient future taxable income to realize the tax benefits related to the remaining net deferred tax assets. The increase in tax loss and credit carryforwards and valuation allowances are primarily related to statutory deductions associated with internal transactions. Deferred taxes are reported in the following consolidated balance sheet captions in the amounts shown: December 29, 2017 December 30, 2016 Other assets $ 16.4 $ 26.4 Deferred income taxes (non-current liability) (689.0 ) (2,398.1 ) Net deferred tax liability $ (672.6 ) $ (2,371.7 ) Non-current deferred tax liability decreased from $2,398.1 million at December 30, 2016 to $689.0 million at December 29, 2017 , primarily due to $1,122.3 million of decreases associated with the Reorganization, $444.8 million of decreases associated with the TCJA’s reduction of the U.S. federal corporate statutory tax rate from 35% to 21%, $270.6 million of decreases associated with the payment of internal installment sale obligations and $63.6 million of decreases associated with the amortization of intangibles. These decreases are partially offset by $47.0 million of increases related to reductions of deferred tax assets associated with rebate reserves, $38.9 million of increases related to the divestiture of the Intrathecal Therapy business, $37.5 million of increases related to reductions of deferred tax assets associated with legal settlements, $29.7 million of increases related to recent acquisitions, $29.6 million of increases related to reductions of deferred tax assets associated with the termination and settlement of the Company's funded U.S. pension plans and $9.5 million of net increases related to operational activity. The Company refined its acquisition accounting estimate associated with the measurement of its acquired Stratatech net deferred tax liabilities in fiscal 2017, resulting in a decrease to the acquired net deferred tax liabilities from $24.3 million to $22.1 million prior to recording the impact from the TCJA. The InfaCare Acquisition resulted in a net deferred tax liability increase of $8.7 million prior to recording the impact from the TCJA. Significant components of this include $13.8 million of net deferred tax liabilities associated with intangibles partially offset by $4.7 million of deferred tax assets associated with non U.K. net operating losses. The Ocera Acquisition resulted in a net deferred tax liability increase of $23.2 million prior to recording the impact from the TCJA, which is primarily associated with intangibles. The divestiture of the Intrathecal Therapy Business was completed on March 17, 2017. This divestiture resulted in a net deferred tax liability increase of $38.9 million prior to recording the impact from the TCJA. Significant components of this increase include an increase of $56.4 million of deferred tax liability associated with future consideration, a decrease of $2.3 million of deferred tax asset associated with net operating losses, a decrease of $16.6 million of deferred tax liability associated with intangibles, an increase of $2.7 million of deferred tax asset associated with committed product development, and an increase of $0.5 million of other net deferred tax assets. At December 29, 2017 , the Company had approximately $1,604.0 million of net operating loss carryforwards in certain non-U.K. jurisdictions measured at the applicable statutory rates, of which $1,489.9 million have no expiration and the remaining $114.1 million will expire in future years through 2038 . As a result of the TCJA, the Company's Non-U.K. net operating losses decreased by $6.2 million . The Company had $106.4 million of U.K. net operating loss carryforwards measured at the applicable statutory rates at December 29, 2017 , which have no expiration date. At December 29, 2017 the Company also had $24.1 million of tax credits available to reduce future income taxes payable, primarily in jurisdictions within the U.S., of which $2.4 million have no expiration and the remainder expire during fiscal 2017 through 2038 . As of December 29, 2017 , there are no remaining cumulative undistributed earnings of the Company's subsidiaries that may be subject to tax. The net decrease in such undistributed earnings was attributable to the removal of the earnings for the entities reclassified to discontinued operations, undistributed earnings associated with income and losses attributed to the current year activity, and a reduction of the remaining cumulative undistributed earnings pursuant to the TCJA. The Company has preliminarily evaluated the impact of the TCJA with respect to the one-time tax imposed upon the deemed repatriation of undistributed earnings and estimated that no tax will be imposed upon the Company under such provisions. In fiscal 2017, the Company early adopted ASU 2016-16 utilizing the modified retrospective basis adoption method, with a cumulative-effect adjustment directly to retained earnings as of the beginning of the period for $75.0 million with an offsetting decrease of $67.2 million to other assets and a $7.8 million decrease to prepaid expenses on its consolidated balance sheets. The prior periods were not restated. In fiscal 2017, the Company adopted ASU 2016-09 and recorded an adjustment to retained earnings of $2.9 million to recognize net operating loss carryforwards, net of a valuation allowance, attributable to excess tax benefits on stock compensation that had not been previously recognized in additional paid-in capital.</t>
  </si>
  <si>
    <t>Earnings (Loss) per Share</t>
  </si>
  <si>
    <t>Earnings (Loss) per Share [Abstract]</t>
  </si>
  <si>
    <t>9. Earnings (Loss) per Share Basic earnings (loss) per share is computed by dividing net income by the number of weighted-average shares outstanding during the period. Diluted earnings (loss) per share was computed using the weighted-average shares outstanding and, if dilutive, potential ordinary shares outstanding during the period. Potential ordinary shares represent the incremental ordinary shares issuable for restricted share units and share option exercises. The Company calculated the dilutive effect of outstanding restricted share units and share options on earnings (loss) per share by application of the treasury stock method. In fiscal 2015 and years prior, basic and diluted earnings (loss) per share were computed using the two-class method. The two-class method is an earnings allocation that determines earnings per share for each class of common stock and participating securities according to dividends declared and participation rights in undistributed earnings. The Company’s restricted stock awards, issued in conjunction with the acquisition of Questcor in August 2014 ("the Questcor Acquisition"), were considered participating securities as holders were entitled to receive non-forfeitable dividends during the vesting term. Diluted earnings per share included securities that could potentially dilute basic earnings per share during a reporting period, for which the Company includes all share-based compensation awards other than participating securities. Dilutive securities, including participating securities, are not included in the computation of loss per share when the Company reports a net loss from continuing operations as the impact would be anti-dilutive. Fiscal Year Ended Three Months Ended December 29, 2017 September 30, 2016 September 25, 2015 December 30, 2016 Earnings (loss) per share numerator: Income (loss) from continuing operations attributable to common shareholders before allocation of earnings to participating securities $ 1,771.2 $ 489.0 $ 236.6 $ (176.8 ) Less: earnings allocated to participating securities — — 2.0 — Income (loss) from continuing operations attributable to common shareholders, after earnings allocated to participating securities 1,771.2 489.0 234.6 (176.8 ) Income from discontinued operations 363.2 154.7 88.1 23.6 Less: earnings from discontinued operations allocated to participating securities — — 0.7 — Income from discontinued operations attributable to common shareholders, after allocation of earnings to participating securities 363.2 154.7 87.4 23.6 Net income (loss) attributable to common shareholders, after allocation of earnings to participating securities $ 2,134.4 $ 643.7 $ 322.0 $ (153.2 ) Earnings (loss) per share denominator: Weighted-average shares outstanding - basic 97.7 110.6 115.8 105.7 Impact of dilutive securities 0.2 0.9 1.4 — Weighted-average shares outstanding - diluted 97.9 111.5 117.2 105.7 Basic earnings (loss) per share attributable to common shareholders: Income (loss) from continuing operations $ 18.13 $ 4.42 $ 2.03 $ (1.67 ) Income from discontinued operations 3.72 1.40 0.75 0.22 Net income (loss) attributable to common shareholders $ 21.85 $ 5.82 $ 2.78 $ (1.45 ) Diluted earnings (loss) per share attributable to common shareholders: Income (loss) from continuing operations $ 18.09 $ 4.39 $ 2.00 $ (1.67 ) Income from discontinued operations 3.71 1.39 0.75 0.22 Net income (loss) attributable to common shareholders $ 21.80 $ 5.77 $ 2.75 $ (1.45 ) The computation of diluted earnings per share for fiscal 2017 , 2016 , 2015 and the three months ended December 30, 2016, excludes approximately 4.2 million , 1.7 million , 0.1 million and 2.4 million , respectively, of equity awards because the effect would have been anti-dilutive. As the Company incurred a net loss in the three months ended December 30, 2016, there was no allocation of the undistributed loss to participating securities because the effect would have been anti-dilutive to basic and diluted earnings per share.</t>
  </si>
  <si>
    <t>Inventory, Net [Abstract]</t>
  </si>
  <si>
    <t>10. Inventories Inventories are comprised of the following at the end of each period: December 29, December 30, Raw materials and supplies $ 70.0 $ 72.6 Work in process 167.1 178.4 Finished goods 103.3 99.7 Inventories $ 340.4 $ 350.7</t>
  </si>
  <si>
    <t>Property, Plant and Equipment</t>
  </si>
  <si>
    <t>Property, Plant and Equipment [Abstract]</t>
  </si>
  <si>
    <t>11. Property, Plant and Equipment The gross carrying amount and accumulated depreciation of property, plant and equipment at the end of each period was as follows: December 29, 2017 December 30, 2016 Land $ 44.0 $ 46.9 Buildings 355.5 291.1 Capitalized software 109.0 87.2 Machinery and equipment 1,123.8 1,052.0 Construction in process 209.7 202.2 1,842.0 1,679.4 Less: accumulated depreciation (875.2 ) (797.9 ) Property, plant and equipment, net $ 966.8 $ 881.5 Depreciation expense, including amounts related to capitalized leased assets, for continuing operations was as follows: Fiscal Year Ended Three Months Ended December 29, 2017 September 30, 2016 September 25, 2015 December 30, 2016 Depreciation expense $ 113.8 $ 113.3 $ 90.8 $ 27.5</t>
  </si>
  <si>
    <t>Goodwill and Intangible Assets</t>
  </si>
  <si>
    <t>Goodwill and Intangible Assets Disclosure [Abstract]</t>
  </si>
  <si>
    <t>12. Goodwill and Intangible Assets The changes in the carrying amount of goodwill by segment were as follows: December 29, 2017 December 30, 2016 Gross Carrying amount Accumulated Impairment Gross Carrying amount Accumulated Impairment Specialty Brands $ 3,482.7 $ 0.0 $ 3,498.1 $ 0.0 Specialty Generics 207.0 (207.0 ) 207.0 (207.0 ) Total $ 3,689.7 $ (207.0 ) $ 3,705.1 $ (207.0 ) During the fiscal year ended December 29, 2017, the gross carrying value of goodwill in the Specialty Brands segment decreased by $15.4 million . The decrease was primarily attributable to the sale of the Intrathecal Therapy business to Piramal for which $49.8 million of goodwill was ascribed and was factored into the gain on sale of the business. The decrease was partially offset by $25.1 million from the Ocera Acquisition and $11.4 million from the InfaCare Acquisition. The remaining change in goodwill was related to a purchase accounting adjustment for the Stratatech Acquisition primarily attributable to changes in deferred tax balances. Goodwill Impairment Analysis Fiscal Year ended December 29, 2017 The Company performed its annual goodwill impairment analysis for the Specialty Brands reporting unit as of the first day of the fourth quarter. For purposes of assessing impairment of goodwill for the Specialty Brands reporting unit, the Company made various assumptions regarding estimated future cash flows, discount rate and other factors in determining the respective fair value of the reporting unit using the income approach. These assumptions resulted in a fair value of the Specialty Brands reporting unit in excess of its net book value. The fair value of the Specialty Brands reporting unit was assessed for reasonableness by aggregating the fair values of the Company’s businesses and comparing this to its market capitalization with a control premium. Based upon the Company’s annual assessment, no goodwill impairment was identified. During the three months ended December 29, 2017, the Company experienced a substantial decline in its market capitalization, providing an indication that goodwill may be impaired at December 29, 2017. The decline in the Company’s market capitalization was driven by a decrease in its share price. The Company believes that its share price has been adversely affected most notably by patient withdrawal issues impacting net sales of H.P. Acthar Gel, ongoing Inomax patent litigation, uncertainty regarding the perceived value of its various pipeline products and an incomplete understanding of its complex income tax structure. In response to the decline in the Company's market capitalization, the annual valuation was updated and the Company determined that there was no goodwill impairment at December 29, 2017. The projections used in both the annual and the year ended December 29, 2017 valuations for the Specialty Brands reporting unit include management’s best estimate of long-term revenue and operating income. The Company's projections of future cash flows were discounted based on a weighted average cost of capital of 12.5% , for both valuations, that was determined from relevant market comparisons, adjusted upward for specific reporting unit risks. A terminal value growth rate was applied to the terminal year cash flows, representing the Company's estimate of stable, sustainable growth. The fair value of the Specialty Brands reporting unit represents the sum of the discounted cash flows from the discrete period and the terminal year cash flows. These assumptions resulted in a fair value of the Specialty Brands reporting unit in excess of its net book value by a mid-single digits in both valuations. The fair value of the Specialty Brands reporting unit was assessed for reasonableness by aggregating the fair value of the Company’s businesses and comparing this to its market capitalization with a control premium and consideration of the aforementioned adverse effects the Company believes have impacted its share price. Should the Specialty Brands reporting unit fail to experience growth, revise its long-term projections for its products downward or market conditions dictate utilization of a higher discount rate, the Specialty Brands reporting unit could be subject to impairment in future periods. In addition, the Company will continue to assess the impact of its market capitalization. It is possible that if the Company's market capitalization decline is sustained, such decline could result in an impairment of goodwill and other long-lived assets associated with its reporting units. The Three Months Ended December 30, 2016 The Specialty Generics reporting unit has experienced customer consolidation and increased competition that have and are expected to result in further downward pressure to net sales and operating income in this reporting unit. During the three months ended December 30, 2016, the FDA approved new products that are expected to compete with the Company's methylphenidate HCI extended-release tablets USP (CII) ("Methylphenidate ER") products and that one competitor launched their Methylphenidate ER products. Additional products expected to compete with the Company's Methylphenidate ER products were launched during fiscal 2017. All of these products have a class AB rating compared with the class BX rating on the Company's Methylphenidate ER products. It is uncertain how these product approvals may impact the FDA's withdrawal proceedings associated with the Company's Methylphenidate ER products. The Company determined that these events represented a triggering event and the Company performed an assessment of the goodwill associated with the Specialty Generics reporting unit as of December 30, 2016. The Company's projections in the Specialty Generics reporting unit included long-term net sales and operating income at lower than historical levels primarily attributable to customer consolidation and increased competition, including the competition effects on Methylphenidate ER. The Company utilized a weighted average cost of capital of 9.5% which reflects the Company's risk premium associated with the projected cash flows. These assumptions resulted in a fair value of the Specialty Generics reporting unit that was less than its net book value. As this impairment analysis was performed prior to the Company's adoption of ASU 2017-04 in fiscal 2017, the Company performed step two of the goodwill impairment test and recognized a $207.0 million goodwill impairment in the Specialty Generics segment. Intangible Assets The gross carrying amount and accumulated amortization of intangible assets at the end of each period were as follows: December 29, 2017 December 30, 2016 Gross Carrying Amount Accumulated Amortization Gross Carrying Amount Accumulated Amortization Amortizable: Completed technology $ 9,882.8 $ 2,260.8 $ 10,028.7 $ 1,617.1 License agreements 177.1 121.1 177.1 112.7 Trademarks 82.1 14.5 82.1 10.9 Customer relationships 29.5 12.2 27.6 8.4 Other 8.6 8.6 6.7 6.7 Total $ 10,180.1 $ 2,417.2 $ 10,322.2 $ 1,755.8 Non-Amortizable: Trademarks $ 35.0 $ 35.0 In-process research and development 577.1 399.1 Total $ 612.1 $ 434.1 The Company recorded impairment charges totaling $63.7 million in fiscal 2017 related to the Raplixa intangible asset and $16.9 million in fiscal 2016 related to certain Specialty Brands in-process research and development intangible assets acquired as part of the CNS Therapeutics acquisition in fiscal 2013. In both fiscal 2017 and 2016, the valuation method used to approximate fair value was based on the estimated discounted cash flows for the respective asset. The Raplixa impairment charge resulted from the lower than previously anticipated commercial opportunities for the product, while the CNS Therapeutics IPR&amp;D impairment charge resulted from delays in anticipated FDA approval, higher than expected development costs and lower than previously anticipated commercial opportunities. Finite-lived intangible asset amortization expense within continuing operations is as follows: Fiscal Year Ended Three Months Ended December 29, 2017 September 30, 2016 September 25, 2015 December 30, 2016 Amortization expense $ 694.5 $ 700.1 $ 550.3 $ 175.7 The estimated aggregate amortization expense on intangible assets owned by the Company is expected to be as follows: Fiscal 2018 $ 681.8 Fiscal 2019 681.4 Fiscal 2020 681.1 Fiscal 2021 680.9 Fiscal 2022 553.9</t>
  </si>
  <si>
    <t>Debt</t>
  </si>
  <si>
    <t>Debt Disclosure [Abstract]</t>
  </si>
  <si>
    <t>13. Debt Debt was comprised of the following at the end of each period: December 29, 2017 December 30, 2016 Principal Unamortized Discount and Debt Issuance Costs Principal Unamortized Discount and Debt Issuance Costs Current maturities of long-term debt: Variable-rate receivable securitization due July 2017 $ — $ — $ 250.0 $ 0.3 3.50% notes due April 2018 300.0 0.2 — — Term loans due March 2021 — — 20.0 0.3 4.00% term loan due February 2022 — — 1.0 — Term loan due September 2024 14.0 0.3 — — Capital lease obligation and vendor financing agreements 0.2 — 0.8 — Total current debt 314.2 0.5 271.8 0.6 Long-term debt: 3.50% notes due April 2018 — — 300.0 0.9 4.875% notes due April 2020 700.0 5.7 700.0 8.2 Variable-rate receivable securitization due July 2020 200.0 0.7 — — Term loans due March 2021 — — 1,928.5 33.4 4.00% term loan due February 2022 — — 5.5 — 9.50% debentures due May 2022 10.4 — 10.4 — 5.75% notes due August 2022 884.0 9.5 884.0 11.6 8.00% debentures due March 2023 4.4 — 4.4 — 4.75% notes due April 2023 526.5 4.5 600.0 6.1 5.625% notes due October 2023 738.0 9.7 738.0 11.4 Term loan due September 2024 1,837.2 26.7 — — 5.50% notes due April 2025 692.1 9.0 695.0 10.2 Revolving credit facility 900.0 5.9 100.0 3.2 Total long-term debt 6,492.6 71.7 5,965.8 85.0 Total debt $ 6,806.8 $ 72.2 $ 6,237.6 $ 85.6 Mallinckrodt International Finance S.A. ("MIFSA") is a wholly-owned subsidiary of the Company. MIFSA functions as a holding company, established to own, directly or indirectly, substantially all of the operating subsidiaries of the Company, as well as to issue debt securities and to perform treasury operations. In April 2013, MIFSA issued $300.0 million aggregate principal amount of 3.50% senior unsecured notes due April 2018 and $600.0 million aggregate principal amount of 4.75% senior unsecured notes due April 2023 (collectively, "the Notes"). Mallinckrodt plc has fully and unconditionally guaranteed the Notes on an unsecured and unsubordinated basis. The Notes are subject to an indenture which contains covenants limiting the ability of MIFSA, its restricted subsidiaries (as defined in the Notes) and Mallinckrodt plc, as guarantor, to incur certain liens or enter into sale and lease-back transactions. It also restricts Mallinckrodt plc and MIFSA's ability to merge or consolidate with any other person or sell or convey all or substantially all of their assets to any one person. MIFSA may redeem all of the Notes at any time, and some of the Notes from time to time, at a redemption price equal to the principal amount of the Notes redeemed plus a make-whole premium. MIFSA will pay interest on the Notes semiannually in arrears on April 15 th and October 15 th of each year, which commenced on October 15, 2013. In August 2014, MIFSA and Mallinckrodt CB LLC ("MCB") ("the Issuers") issued $900.0 million aggregate principal amount of 5.75% senior unsecured notes due August 1, 2022 ("the 2022 Notes”). The 2022 Notes are guaranteed by Mallinckrodt plc and each of its subsidiaries that guarantee the obligations under the 2017 Facilities (as defined below). The 2022 Notes are subject to an indenture that contains certain customary covenants and events of default (subject in certain cases to customary grace and cure periods). The occurrence of an event of default under the indenture could result in the acceleration of the 2022 Notes and could cause a cross-default that could result in the acceleration of other indebtedness of Mallinckrodt plc and its subsidiaries. The Issuers may redeem some or all of the 2022 Notes prior to August 1, 2017 by paying a make-whole premium. The Issuers may redeem some or all of the 2022 Notes on or after August 1, 2017 at specified redemption prices. In addition, on or prior to August 1, 2017, the Issuers may redeem up to 40% of the aggregate principal amount of the 2022 Notes with the net proceeds of certain equity offerings. The Issuers are obligated to offer to repurchase the 2022 Notes at a price of (a) 101% of their principal amount plus accrued and unpaid interest, if any, as a result of certain change of control events and (b) 100% of their principal amount plus accrued and unpaid interest, if any, in the event of certain asset sales. These obligations are subject to certain qualifications and exceptions. MIFSA pays interest on the 2022 Notes semiannually in arrears on February 1 st and August 1 st of each year, which commenced on February 1, 2015. On April 15, 2015, MIFSA and MCB issued $700.0 million aggregate principal amount of 4.875% senior unsecured notes due April 15, 2020 ("the 2020 Notes") and $700.0 million aggregate principal amount of 5.50% senior unsecured notes due April 15, 2025 ("the 2025 Notes", and together with the 2020 Notes, the "Ikaria Notes"). The Ikaria Notes are guaranteed by Mallinckrodt plc and each of its subsidiaries that guarantee the obligations under the 2017 Facilities, which following the Ikaria Acquisition includes Compound Holdings II, Inc. (or its successors) and its U.S. subsidiaries. The Ikaria Notes are subject to an indenture that contains certain customary covenants and events of default (subject in certain cases to customary grace and cure periods). The occurrence of an event of default under the indenture could result in the acceleration of the Ikaria Notes and could cause a cross-default that could result in the acceleration of other indebtedness of the Company. The Issuers may redeem some or all of the (i) 2020 Notes prior to April 15, 2017 and (ii) 2025 Notes prior to April 15, 2020, in each case, by paying a “make-whole” premium. The Issuers may redeem some or all of the (i) 2020 Notes on or after April 15, 2017 and (ii) 2025 Notes on or after April 15, 2020, in each case, at specified redemption prices. In addition, on or prior to (i) April 15, 2017, in the case of the 2020 Notes, and (ii) April 15, 2018, in the case of the 2025 Notes, the Issuers may redeem up to 40% of the aggregate principal amount of the 2020 Notes or 2025 Notes, as the case may be, with the net proceeds of certain equity offerings. The Issuers are obligated to offer to repurchase (a) each series of Notes at a price of 101% of their principal amount plus accrued and unpaid interest, if any, as a result of certain change of control events and (b) the Notes at a price of 100% of their principal amount plus accrued and unpaid interest, if any, in the event of certain net asset sales. These obligations are subject to certain qualifications and exceptions. The Company pays interest on the Ikaria Notes semiannually on April 15 th and October 15 th of each year, which commenced on October 15, 2015. On September 24, 2015, in connection with the Therakos Acquisition, MIFSA and MCB issued $750.0 million aggregate principal amount of 5.625% senior unsecured notes due October 2023 (the “2023 Notes”). The Notes are guaranteed by Mallinckrodt plc and each of its subsidiaries under the 2017 Facilities, which following the Therakos Acquisition includes TGG Medical Solutions, Inc (or its successors). and its U.S. subsidiaries. The 2023 Notes are subject to an indenture that contains certain customary covenants and events of default (subject in certain cases to customary grace and cure periods). The occurrence of an event of default under the indenture could result in the acceleration of the 2023 Notes and could cause a cross-default that could result in the acceleration of other indebtedness of the Company. The Issuers may redeem some or all of the 2023 Notes on or after October 15, 2018 at specified redemption prices. In addition, on or prior to October 15, 2018, the Issuers may redeem up to 40% of the aggregate principal amount of the 2023 Notes with the net proceeds of certain equity offerings. The Issuers may also redeem all, but not less than all, of the Notes at any time at a price of 100% of their principal amount, plus accrued and unpaid interest, if any, in the event the Issuers become obligated to pay additional amounts as a result of changes affecting certain withholding tax laws applicable to payments on the Notes. The Issuers are obligated to offer to repurchase the 2023 Notes (a) at a price of 101% of their principal amount plus accrued and unpaid interest, if any, as a result of certain change of control events and (b) the 2023 Notes at a price of 100% of their principal amount plus accrued and unpaid interest, if any, in the event of certain net asset sales. These obligations are subject to certain qualifications and exceptions. The Company pays interest on the 2023 Notes semiannually on April 15 th and October 15 th of each year, which commenced on April 15, 2016. On February 28, 2017, MIFSA and MCB refinanced the March 2014 and August 2014 term loans, both of which were due in March 2021 ("the Existing Term Loans"). The refinanced term loans had an initial aggregate principal amount of $1,865.0 million , are due in September 2024 and bear interest at London Interbank Offered Rate ("LIBOR") plus 2.75% ("the 2017 Term Loan"). The 2017 Term Loan requires quarterly principal amortization payments in an amount equal to 0.25% of the original principal balance of the 2017 Term Loan, and may be reduced by making optional prepayments. The quarterly principal amortization is payable on the last day of each calendar quarter, which commenced on June 30, 2017, with the remaining balance due on September 24, 2024. The Company accounted for the term loan refinancing as a debt modification. As of December 29, 2017, the interest rate for the 2017 Term Loan was 4.44% , and outstanding principal under this agreement totaled approximately $1,851.2 million . In conjunction with the term loan refinancing, MIFSA and MCB replaced the existing revolving credit facility of $500.0 million due in March 2019 with a $900.0 million facility that matures on February 28, 2022 ("the 2017 Revolving Credit Facility"). The 2017 Revolving Credit Facility bears interest at LIBOR plus 2.25% . The 2017 Revolving Credit Facility reduced the letter of credit provision from $150.0 million to $50.0 million . Unused commitments on the 2017 Revolving Credit Facility are subject to an annual commitment fee, which was 0.275% as of December 29, 2017 , and the fee applied to outstanding letters of credit is based on the interest rate applied to borrowings. As of December 29, 2017 , there was $900.0 million in outstanding borrowings under the 2017 Revolving Credit Facility, the applicable interest rate was 3.94% as of December 29, 2017. The 2017 Revolving Credit Facility added certain wholly-owned subsidiaries of the Company as borrowers, in addition to MIFSA and MCB. The 2017 Term Loan and 2017 Revolving Credit Facility (collectively "the 2017 Facilities") are fully and unconditionally guaranteed by Mallinckrodt plc, certain of its direct or indirect wholly-owned U.S. subsidiaries and each of its direct or indirect wholly-owned subsidiaries that owns directly or indirectly any wholly-owned U.S. subsidiaries and certain of its other subsidiaries (collectively, "the Guarantors"). The 2017 Facilities are secured by a security interest in certain assets of MIFSA, MCB and the Guarantors. The 2017 Facilities contain customary affirmative and negative covenants, which include, among other things, restrictions on the Company's ability to declare or pay dividends, create liens, incur additional indebtedness, enter into sale and lease-back transactions, make investments, dispose of assets and merge or consolidate with any other person. As a result of the 2017 Facilities financing transaction and the write-off of certain deferred financing costs associated with an $83.5 million payment on the Existing Term Loans, the Company recorded a $10.0 million charge included within the other expense line in the consolidated statement of income. On July 28, 2017, Mallinckrodt Securitization S.à r.l. ("Mallinckrodt Securitization"), a wholly owned special purpose subsidiary of the Company, entered into a $250.0 million accounts receivable securitization facility ("the Receivable Securitization") with a three year term. The Receivable Securitization was entered into upon the maturity of the original July 2017 Securitization. Mallinckrodt Securitization may, from time to time, obtain up to $250.0 million in third-party borrowings secured by certain receivables. The borrowings under the Receivable Securitization are to be repaid as the secured receivables are collected. Loans under the Receivable Securitization will bear interest (including facility fees) at a rate equal to one month LIBOR rate plus a margin of 0.9% . Unused commitments on the Receivables Securitization are subject to an annual commitment fee of 0.4% . The Receivable Securitization agreements contain customary representations, warranties, and affirmative and negative covenants. The size of the securitization facility may be increased to $300.0 million upon approval of the third-party lenders. As of December 29, 2017 , the applicable interest rate on outstanding borrowings under the Receivable Securitization was 2.46% and outstanding borrowings totaled $200.0 million . The aggregate amounts of debt, including the capital lease obligation, maturing during the next five fiscal years are as follows: Fiscal 2018 $ 314.2 Fiscal 2019 18.7 Fiscal 2020 918.7 Fiscal 2021 23.3 Fiscal 2022 1,813.0</t>
  </si>
  <si>
    <t>Retirement Plans</t>
  </si>
  <si>
    <t>Retirement Benefits [Abstract]</t>
  </si>
  <si>
    <t>14. Retirement Plans Pension Plan Termination On March 31, 2016, the Company terminated six of its previously frozen U.S. pension plans. During fiscal 2017, approximately $212.9 million of obligations and corresponding pension assets were transferred to a third party for settlement of the terminated pension plans through the purchase of annuity contracts. As a result of the settlement, the Company made a $62.3 million cash contribution to the terminated plans and recognized a $70.5 million charge included within SG&amp;A expense during fiscal 2017. Defined Benefit Plans The Company sponsors a number of defined benefit retirement plans covering certain of its U.S. employees and non-U.S. employees. As of December 29, 2017 , U.S. plans represented 39% of the Company's remaining projected benefit obligation. The Company generally does not provide postretirement benefits other than retirement plan benefits for its employees; however, certain of the Company's U.S. employees participate in postretirement benefit plans that provide medical benefits. These plans are unfunded. The net periodic benefit cost (credit) for the Company's pension and postretirement benefit plans was as follows: Pension Benefits Fiscal Year Ended Three Months Ended December 29, September 30, September 25, December 30, Service cost $ 1.4 $ 1.8 $ 2.4 $ 0.8 Interest cost 2.3 13.2 14.5 2.0 Expected return on plan assets (1.3 ) (16.7 ) (18.9 ) (2.3 ) Amortization of net actuarial loss 2.7 11.3 9.2 3.5 Amortization of prior service cost 0.2 — — 0.1 Loss on plan settlements 71.1 8.1 5.9 45.0 Curtailment gain (1.0 ) — — — Net periodic benefit cost $ 75.4 $ 17.7 $ 13.1 $ 49.1 Postretirement Benefits Fiscal Year Ended Three Months Ended December 29, September 30, September 25, December 30, Service cost $ — $ 0.1 $ 0.1 $ 0.1 Interest cost 1.7 2.0 1.9 0.4 Amortization of prior service credit (2.0 ) (2.1 ) (4.0 ) (0.5 ) Gain on plan settlements (0.9 ) — — — Net periodic benefit credit $ (1.2 ) $ — $ (2.0 ) $ — The following table represents the changes in benefit obligations, plan assets and the net amounts recognized on the consolidated balance sheets for pension and postretirement benefit plans at the end of each period: Pension Benefits Postretirement Benefits December 29, December 30, September 30, December 29, December 30, September 30, Change in benefit obligations: Projected benefit obligations at beginning of year $ 257.4 $ 409.1 $ 375.5 $ 47.5 $ 50.8 $ 52.2 Service cost 1.4 0.8 1.8 — 0.1 0.1 Interest cost 2.3 2.0 13.2 1.7 0.4 2.0 Actuarial (gain) loss (9.0 ) (23.2 ) 65.5 0.2 (2.8 ) 0.5 Benefits and administrative expenses paid (9.4 ) (5.3 ) (20.1 ) (2.9 ) (1.0 ) (4.0 ) Plan settlements (217.0 ) (125.9 ) (26.5 ) (0.9 ) — — Plan curtailments and amendments — — (0.4 ) — — — Net transfer in — 1.1 — — — — Currency translation 2.1 (1.2 ) 0.1 — — — Projected benefit obligations at end of year $ 27.8 $ 257.4 $ 409.1 $ 45.6 $ 47.5 $ 50.8 Change in plan assets: Fair value of plan assets at beginning of year $ 161.0 $ 309.5 $ 309.9 $ — $ — $ — Actual return on plan assets 0.3 (18.1 ) 29.5 — — — Employer contributions 68.0 0.8 16.7 2.9 1.0 4.0 Benefits and administrative expenses paid (9.4 ) (5.3 ) (20.1 ) (2.9 ) (1.0 ) (4.0 ) Plan settlements (217.0 ) (125.9 ) (26.5 ) — — — Net transfer out (2.9 ) — — — — — Fair value of plan assets at end of year $ — $ 161.0 $ 309.5 $ — $ — $ — Funded status at end of year $ (27.8 ) $ (96.4 ) $ (99.6 ) $ (45.6 ) $ (47.5 ) $ (50.8 ) Pension Benefits Postretirement Benefits December 29, December 30, December 29, December 30, Amounts recognized on the consolidated balance sheet: Non-current assets $ — $ 1.4 $ — $ — Current liabilities (2.4 ) (5.5 ) (3.9 ) (4.2 ) Non-current liabilities (25.4 ) (92.3 ) (41.7 ) (43.3 ) Net amount recognized on the consolidated balance sheet $ (27.8 ) $ (96.4 ) $ (45.6 ) $ (47.5 ) Amounts recognized in accumulated other comprehensive income consist of: Net actuarial loss $ (8.6 ) $ (89.7 ) $ (3.0 ) $ (2.8 ) Prior service (cost) credit (0.5 ) 0.4 10.2 12.3 Net amount recognized in accumulated other comprehensive income $ (9.1 ) $ (89.3 ) $ 7.2 $ 9.5 The estimated amounts that will be amortized from accumulated other comprehensive income into net periodic benefit cost (credit) in fiscal 2018 are as follows: Pension Benefits Postretirement Benefits Amortization of net actuarial loss $ (0.5 ) $ (0.1 ) Amortization of prior service (cost) credit (0.1 ) 2.1 Additional information related to pension plans is as follows: December 29, December 30, Pension plans with accumulated benefit obligations in excess of plan assets: Accumulated benefit obligation $ 27.3 $ 251.2 Fair value of plan assets — 153.8 The accumulated benefit obligation and fair value of plan assets for pension plans with projected benefit obligations in excess of plan assets do not significantly differ from the amounts in the table above since all of the Company's pension plans are frozen. Actuarial Assumptions Weighted-average assumptions used each period to determine net periodic benefit cost for the Company's pension plans are as follows: U.S. Plans Non-U.S. Plans Fiscal Year Ended Three Months Ended Fiscal Year Ended Three Months Ended 2017 2016 2015 December 30, 2016 2017 2016 2015 December 30, 2016 Discount rate 3.0 % 3.9 % 3.8 % 2.2 % 1.8 % 2.0 % 2.4 % 1.3 % Expected return on plan assets 3.5 % 5.8 % 6.0 % 3.5 % — % 2.0 % 2.0 % — % Rate of compensation increase — % — % — % — % 2.5 % — % — % — % Weighted-average assumptions used each period to determine benefit obligations for the Company's pension plans are as follows: U.S. Plans Non-U.S. Plans Fiscal Year Ended Three Months Ended Fiscal Year Ended Three Months Ended 2017 2016 2015 December 30, 2016 2017 2016 2015 December 30, 2016 Discount rate 3.3 % 2.3 % 3.9 % 3.0 % 1.9 % 1.3 % 2.4 % 1.8 % Rate of compensation increase — % — % — % — % 2.5 % — % — % 0.3 % For the Company's unfunded U.S. plans, the discount rate is based on the market rate for a broad population of AA-rated (Moody's or S&amp;P) corporate bonds over $250.0 million . For the Company's U.S. plans that were funded in prior periods, the discount rate was based on the estimated final settlement discount rates based on quotes received from a group of well-rated insurance carriers who are active in the single premium group annuity marketplace. The group of insurance carriers are rated A or better by AM best. Prior to the settlement of the funded U.S. plans in fiscal 2017, the Company determined the expected return on pension plan assets, through its considerations of the relative weighting of plan assets by class and individual asset class performance expectations as provided by external advisors in reaching conclusions on appropriate assumptions. The investment strategy for the pension plans was to obtain a long-term return on plan assets that was consistent with the level of investment risk that was considered appropriate. Investment risks and returns were reviewed regularly against benchmarks to ensure objectives were being met. The weighted-average discount rate used to determine net periodic benefit cost and obligations for the Company's postretirement benefit plans are as follows: Fiscal Year Three Months Ended 2017 2016 2015 December 30, 2016 Net periodic benefit cost 3.7 % 4.0 % 3.6 % 3.2 % Benefit obligations 3.4 % 3.2 % 3.9 % 3.8 % Healthcare cost trend assumptions for postretirement benefit plans are as follows: December 29, December 30, Healthcare cost trend rate assumed for next fiscal year 6.9 % 6.9 % Rate to which the cost trend rate is assumed to decline 4.5 % 4.5 % Fiscal year the ultimate trend rate is achieved 2038 2038 A one-percentage-point change in assumed healthcare cost trend rates would have the following effects: One-Percentage-Point Increase One-Percentage-Point Decrease Effect on total of service and interest cost $ — $ — Effect on postretirement benefit obligation 0.2 (0.4 ) Plan Assets As of December 29, 2017, the Company had no pension plan assets as a result of the termination and settlement of the Company's funded U.S. plans in fiscal 2017. Prior to, and in anticipation of, the settlement of these defined benefit pension plans, the asset allocation at December 30, 2016 was concentrated in debt securities, in an attempt to mitigate fluctuations in both interest rates and the equity markets. The following table provides a summary of plan assets held by the Company's pension plans and the respective weighted-average asset allocations as of December 30, 2016 : December 30, 2016 (1) Weighted-Average Asset Allocation Equity Securities: U.S. large cap $ 1.7 1 % Debt securities: Diversified fixed income funds (2) 148.3 92 Cash and cash equivalents 11.0 7 Total $ 161.0 100 % (1) All plan assets were measured at fair value on a recurring basis and were categorized as Level 1 with quoted prices in active markets for identical assets. (2) Diversified fixed income funds consist of U.S. Treasury bonds, mortgage-backed securities, corporate bonds, asset-backed securities and U.S. agency bonds. Equity securities. Equity securities primarily consisted of mutual funds with underlying investments in foreign equity and domestic equity markets. The fair value of these investments were based on net asset value of the units held in the respective fund, which are determined by obtaining quoted prices on nationally recognized securities exchanges (level 1). Debt securities. Debt securities were primarily invested in mutual funds with underlying fixed income investments in U.S. government and corporate debt, U.S. dollar denominated foreign government and corporate debt, asset-backed securities, mortgage-backed securities and U.S. agency bonds. The fair value of these investments were based on the net asset value of the units held in the respective fund which were determined by obtaining quoted prices on nationally recognized securities exchanges. Cash and cash equivalents. Cash and cash equivalents were invested in a money market mutual fund, the fair value of which was determined by obtaining quoted prices on nationally recognized securities exchanges (level 1). Mallinckrodt shares were not a direct investment of the Company's pension funds; however, the pension funds might have indirectly included Mallinckrodt shares. The aggregate amount of the Mallinckrodt shares were not material relative to the total pension fund assets. Contributions The Company's funding policy is to make contributions in accordance with the laws and customs of the various countries in which the Company operates, as well as to make discretionary voluntary contributions from time to time. In fiscal 2017, 2016 and the three months ended December 30, 2016, the Company made $68.0 million , $16.7 million and $0.8 million in contributions, respectively, to the Company's pension plans. The fiscal 2017 contribution included additional payments to settle the terminated plans. Expected Future Benefit Payments Benefit payments expected to be paid, reflecting future expected service as appropriate, are as follows: Pension Benefits Postretirement Benefits Fiscal 2018 $ 2.4 $ 3.9 Fiscal 2019 1.8 3.7 Fiscal 2020 1.8 3.5 Fiscal 2021 1.7 3.3 Fiscal 2022 1.6 3.2 Fiscal 2023 - 2027 7.5 14.2 Defined Contribution Retirement Plans The Company maintains one active tax-qualified 401(k) retirement plan and one active non-qualified deferred compensation plan in the U.S. The 401(k) retirement plan provides for an automatic Company contribution of three percent of an eligible employee's pay, with an additional Company matching contribution generally equal to 50% of each employee's elective contribution to the plan up to six percent of the employee's eligible pay. The deferred compensation plan permits eligible employees to defer a portion of their compensation. Total defined contribution expense related to continuing operations was $25.2 million , $25.3 million , $22.1 million and $4.2 million for fiscal 2017 , 2016 , 2015 and the three months ended December 30, 2016, respectively. Rabbi Trusts and Other Investments The Company maintains several rabbi trusts, the assets of which are used to pay retirement benefits. The rabbi trust assets are subject to the claims of the Company's creditors in the event of the Company's insolvency. Plan participants are general creditors of the Company with respect to these benefits. The trusts primarily hold life insurance policies and debt and equity securities, the value of which is included in other assets on the consolidated balance sheets. Note 20 provides additional information regarding the debt and equity securities. The carrying value of the 124 life insurance contracts held by these trusts was $58.1 million and $59.9 million at December 29, 2017 and December 30, 2016 , respectively. These contracts had a total death benefit of $145.8 million and $150.7 million at December 29, 2017 and December 30, 2016 , respectively. However, there are outstanding loans against the policies amounting to $44.5 million and $44.0 million at December 29, 2017 and December 30, 2016 , respectively. The Company has insurance contracts which serve as collateral for certain of the Company's non-U.S. pension plan benefits, which totaled $8.8 million and $7.7 million at December 29, 2017 and December 30, 2016 , respectively. These amounts were also included in other assets on the consolidated balance sheets.</t>
  </si>
  <si>
    <t>Equity Equity</t>
  </si>
  <si>
    <t>Equity [Abstract]</t>
  </si>
  <si>
    <t>Stockholders' Equity Note Disclosure</t>
  </si>
  <si>
    <t>15. Equity Preferred Shares Mallinckrodt is authorized to issue 500,000,000 preferred shares, par value of $0.20 per share, none of which were issued or outstanding at December 29, 2017 . Rights as to dividends, return of capital, redemption, conversion, voting and otherwise with respect to these shares may be determined by Mallinckrodt's Board of Directors on or before the time of issuance. In the event of the liquidation of the Company, the holders of any preferred shares then outstanding would, if issued on such terms that they carry a preferential distribution entitlement on liquidation, be entitled to payment to them of the amount for which the preferred shares were subscribed and any unpaid dividends prior to any payment to the ordinary shareholders. Share Repurchases On January 23, 2015, the Company's Board of Directors authorized a $300.0 million share repurchase program (the "January 2015 Program"), which was completed during fiscal 2016. On November 19, 2015, the Company's Board of Directors authorized a $500.0 million share repurchase program (the "November 2015 Program"), which was completed in the three months ended December 30, 2016. On March 16, 2016, the Company's Board of Directors authorized an additional $350.0 million share repurchase program (the "March 2016 Program"), which was completed during fiscal 2017. On March 1, 2017, the Company's Board of Directors authorized an additional $1.0 billion share repurchase program (the "March 2017 Program"), which commenced upon the completion of the March 2016 Program. The March 2017 Program has no time limit or expiration date, and the Company currently expects to fully utilize the program. March 2017 Repurchase Program March 2016 November 2015 Repurchase Program January 2015 Repurchase Program Number of Shares Amount Number of Shares Amount Number of Shares Amount Number of Shares Amount Authorized repurchase amount $ 1,000.0 $ 350.0 $ 500.0 $ 300.0 Repurchases: Fiscal 2015 — — — — — — 823,592 75.0 Fiscal 2016 — — — — 6,510,824 425.6 3,199,279 225.0 Three months ended December 30, 2016 — — 1,501,676 84.0 1,063,337 74.4 — — Fiscal 2017 13,490,448 380.6 5,366,741 266.0 — — — — Remaining amount available $ 619.4 $ — $ — $ — The Company also repurchases shares from certain employees in order to satisfy employee tax withholding requirements in connection with the vesting of restricted shares. In addition, the Company repurchases shares to settle certain option exercises. The Company spent $5.1 million , $2.3 million , $17.2 million and $0.4 million to acquire shares in connection with equity-based awards in fiscal 2017, 2016, 2015 and the three months ended December 30, 2016, respectively. Treasury Shares During December 2017, the Company canceled approximately 26.5 million treasury shares. Irish law requires a company's treasury share value to represent less than 10% of Company capital. The cancellation of treasury shares had a net zero impact on shareholders' equity as $5.3 million was reflected in both common stock and additional paid in capital.</t>
  </si>
  <si>
    <t>Share Plans</t>
  </si>
  <si>
    <t>Disclosure of Compensation Related Costs, Share-based Payments [Abstract]</t>
  </si>
  <si>
    <t>16. Share Plans Total share-based compensation cost from continuing operations was $58.5 million , $41.4 million , $115.0 million and $10.6 million for fiscal 2017 , 2016 , 2015 and the three months ended December 30, 2016, respectively. These amounts are generally included within SG&amp;A expenses in the consolidated statements of income. In conjunction with the Questcor Acquisition, Questcor equity awards were converted to Mallinckrodt equity awards which resulted in post-combination expense of $90.4 million in fiscal 2015, included in the above total share-based compensation, of which $80.6 million is included within SG&amp;A expenses and $9.8 million is included within restructuring charges, net. The Company recognized a related tax benefit associated with this expense of $11.0 million , $13.1 million , $41.3 million and $3.6 million in fiscal 2017 , 2016 , 2015 and the three months ended December 30, 2016, respectively. During fiscal 2017, the $11.0 million tax benefit was comprised of $16.0 million associated with amortization and net stock exercises, partially offset by $5.0 million associated with U.S. Tax Reform re-measurement. Stock Compensation Plans Prior to the Separation, the Company adopted the 2013 Mallinckrodt Pharmaceuticals Stock and Incentive Plan ("the 2013 Plan"). The 2013 Plan provides for the award of share options, share appreciation rights, annual performance bonuses, long-term performance awards, restricted units, restricted shares, deferred share units, promissory shares and other share-based awards (collectively, "Awards"). The 2013 Plan provided for a maximum of 5.7 million common shares to be issued as Awards, subject to adjustment as provided under the terms of the 2013 Plan. In fiscal 2015, the Company amended the 2013 Plan and adopted the 2015 Mallinckrodt Pharmaceuticals Stock and Incentive Plan ("the 2015 Plan"). The 2015 Plan provides for a maximum of 17.8 million common shares to be issued as Awards (an incremental 12.1 million Awards from the 2013 Plan subject to issuance), subject to adjustment as provided under the terms of the 2015 Plan. As of December 29, 2017 , all equity awards held by the Company's employees were either converted from Covidien equity awards at the Separation, converted from Questcor equity awards, or granted under the 2013 Plan or 2015 Plan. Share options. Share options are granted to purchase the Company's ordinary shares at prices that are equal to the fair market value of the shares on the date the share option is granted. Share options generally vest in equal annual installments over a period of four years and expire ten years after the date of grant. The grant-date fair value of share options, adjusted for estimated forfeitures, is recognized as expense on a straight-line basis over the requisite service period, which is generally the vesting period. Forfeitures are estimated based on historical experience. Share option activity and information is as follows: Share Options Weighted-Average Exercise Price Weighted-Average Remaining Contractual Term Aggregate Intrinsic Value Outstanding at September 26, 2014 3,526,789 $ 36.84 Granted 635,567 102.20 Exercised (1,132,778 ) 29.79 Expired/Forfeited (243,135 ) 58.00 Outstanding at September 25, 2015 2,786,443 52.76 Granted 1,248,828 72.44 Exercised (413,830 ) 32.76 Expired/Forfeited (199,585 ) 72.65 Outstanding at September 30, 2016 3,421,856 61.17 Granted 3,742 60.01 Exercised (16,382 ) 36.42 Expired/Forfeited (22,522 ) 70.82 Outstanding at December 30, 2016 3,386,694 61.24 Granted 1,719,532 51.57 Exercised (113,605 ) 47.74 Expired/Forfeited (348,637 ) 68.08 Outstanding at December 29, 2017 4,643,984 57.78 6.9 $ 0.2 Vested and non-vested expected to vest as of December 29, 2017 3,882,733 60.62 7.5 $ (0.6 ) Exercisable at December 29, 2017 1,944,709 52.19 4.7 0.2 As of December 29, 2017 , there was $37.7 million of total unrecognized compensation cost related to non-vested share option awards, which is expected to be recognized over a weighted-average period of 2.5 years . The grant-date fair value of share options has been estimated using the Black-Scholes pricing model. Use of a valuation model requires management to make certain assumptions with respect to selected model inputs. The expected volatility assumption is based on the historical and implied volatility of the Company's peer group with similar business models. The expected life assumption is based on the contractual and vesting term of the share option, employee exercise patterns and employee post-vesting termination behavior. The expected annual dividend per share is based on the Company's current intentions regarding payment of cash dividends. The risk-free interest rate is based on U.S. Treasury zero-coupon issues with a remaining term equal to the expected life assumed at the date of grant. The weighted-average assumptions used in the Black-Scholes pricing model for shares granted in fiscal 2017 , 2016 , 2015 and the three months ended December 30, 2016, along with the weighted-average grant-date fair value, were as follows: Fiscal Year Ended Three Months Ended December 29, 2017 September 30, 2016 September 25, 2015 December 30, 2016 Expected share price volatility 36 % 31 % 29 % 35 % Risk-free interest rate 2.00 % 1.74 % 1.72 % 1.23 % Expected annual dividend per share — % — % — % — % Expected life of options (in years) 5.3 5.3 5.3 5.3 Fair value per option $ 18.36 $ 22.82 $ 30.08 $ 20.04 In fiscal 2017 , 2016 , 2015 and the three months ended December 30, 2016, the total intrinsic value of options exercised was $1.4 million , $15.3 million , $89.5 million and $0.3 million , respectively, and the related tax benefit was $0.5 million , $5.7 million , $33.1 million and $0.1 million , respectively. Restricted share units. Recipients of restricted share units ("RSUs") have no voting rights and receive dividend equivalent units which vest upon the vesting of the related shares. RSUs generally vest in equal annual installments over a period of four years . Restrictions on RSUs lapse upon normal retirement, death or disability of the employee. The grant-date fair value of RSUs, adjusted for estimated forfeitures, is recognized as expense on a straight-line basis over the service period. The fair market value of RSUs granted after the Conversion is determined based on the market value of the Company's shares on the date of grant for periods after the Separation. RSU activity is as follows: Shares Weighted-Average Non-vested at September 26, 2014 589,222 $ 47.88 Granted 273,733 105.68 Vested (219,189 ) 49.84 Expired/Forfeited (71,272 ) 68.15 Non-vested at September 25, 2015 572,494 73.45 Granted 615,074 70.10 Vested (193,849 ) 69.27 Expired/Forfeited (99,260 ) 79.95 Non-vested at September 30, 2016 894,459 70.40 Granted 36,731 69.08 Exercised (30,919 ) 47.54 Expired/Forfeited (16,809 ) 49.62 Non-vested at December 30, 2016 883,462 71.03 Granted 655,282 50.74 Exercised (263,189 ) 69.14 Expired/Forfeited (169,789 ) 68.57 Non-vested at December 29, 2017 1,105,766 60.08 The total fair value of Mallinckrodt RSU awards granted during fiscal 2017 was $50.7 million . The total vest date fair value of Mallinckrodt RSUs vested during fiscal 2017 was $69.1 million . As of December 29, 2017 , there was $42.0 million of total unrecognized compensation cost related to non-vested restricted share units granted. The cost is expected to be recognized over a weighted-average period of 2.4 years . Performance share units. Similar to recipients of RSUs, recipients of performance share units ("PSUs") have no voting rights and receive dividend equivalent units. The grant-date fair value of PSUs, adjusted for estimated forfeitures, is generally recognized as expense on a straight-line basis from the grant-date through the end of the performance period. The vesting of PSUs and related dividend equivalent units is generally based on various performance metrics and relative total shareholder return (total shareholder return for the Company as compared to total shareholder return of the PSU peer group), measured over a three -year performance period. The PSU peer group is comprised of various healthcare companies which attempts to replicate the Company’s mix of businesses. Depending on Mallinckrodt's relative performance during the performance period, a recipient of the award is entitled to receive a number of ordinary shares equal to a percentage, ranging from 0% to 200% , of the award granted. PSU activity is as follows (1) : Shares Weighted-Average Non-vested at September 26, 2014 72,740 $ 63.46 Granted 77,306 125.84 Forfeited (19,072 ) 92.05 Non-vested at September 25, 2015 130,974 96.05 Granted 145,192 83.00 Forfeited (9,521 ) 96.30 Non-vested at September 30, 2016 266,645 88.59 Forfeited (997 ) 154.42 Non-vested at December 30, 2016 265,648 88.51 Granted 348,963 51.73 Forfeited (48,606 ) 107.00 Vested (61,554 ) 62.65 Non-vested at December 29, 2017 504,451 64.44 (1) The number of shares disclosed within this table are at the target number of 100%. The Company generally uses the Monte Carlo model to estimate the probability of satisfying the performance criteria and the resulting fair value of PSU awards. The assumptions used in the Monte Carlo model for PSUs granted during each year were as follows: Fiscal Year Ended Three Months Ended December 29, 2017 September 30, 2016 September 25, 2015 December 30, 2016 Expected stock price volatility 48 % 41 % 27 % 48 % Peer group stock price volatility 40 % 36 % 32 % 40 % Correlation of returns 17 % 24 % 14 % 17 % The weighted-average grant-date fair value per share of PSUs granted was $51.73 in fiscal 2017 . As of December 29, 2017 , there was $18.5 million of unrecognized compensation cost related to PSUs, which is expected to be recognized over a weighted-average period of 1.8 years. Restricted stock awards. Recipients of restricted stock awards ("RSAs") pertain solely to converted awards from the Questcor Acquisition, which were converted at identical terms to their original award. The converted RSAs maintain voting rights and a non-forfeitable right to receive dividends. RSAs are subject to accelerated vesting as prescribed by the terms of the original award based on a change in control, and substantially all of which vested over a thirteen month period of time from the date of the Questcor Acquisition. Restrictions on RSAs lapse upon normal retirement, death or disability of the employee. The grant-date fair value of RSAs, adjusted for estimated forfeitures, is recognized as expense on a straight-line basis over the service period. The weighted average grant-date fair value per share is $70.88 . Shares Non-vested at September 26, 2014 1,432,031 Vested (1,362,823 ) Forfeited (34,646 ) Non-vested at September 25, 2015 34,562 Vested (9,760 ) Forfeited (7,936 ) Non-vested at September 30, 2016 16,866 Vested (1,087 ) Forfeited (911 ) Non-vested at December 30, 2016 14,868 Vested (7,970 ) Forfeited (2,223 ) Non-vested at December 29, 2017 4,675 The total vest date fair value of Mallinckrodt restricted share awards vested during fiscal 2017 was $0.4 million . Employee Stock Purchase Plans Effective March 16, 2016, upon approval by the shareholders of Mallinckrodt, the Company adopted a new qualified Mallinckrodt Employee Stock Purchase Plan ("ESPP"). Substantially all full-time employees of the Company's U.S. subsidiaries and employees of certain qualified non-U.S. subsidiaries are eligible to participate in the ESPP. Eligible employees authorize payroll deductions to be made to purchase shares at 15% below the market price at the beginning or end of an offering period. Employees are eligible to authorize withholdings such that purchases of shares may amount to $25,000 of fair market value for each calendar year as prescribed by the Internal Revenue Code Section 423. Mallinckrodt has elected to deliver shares under the period by utilizing treasury stock accumulated by the Company. Prior to the first offering period of the ESPP (July 1, 2016), the Company maintained a non-qualified employee stock purchase plan ("the Old ESPP"). Substantially all full-time employees of the Company's U.S. subsidiaries and employees of certain qualified non-U.S. subsidiaries were eligible to participate in the Old ESPP. Eligible employees authorized payroll deductions to be made for the purchase of shares. The Company matched a portion of the employee contribution by contributing an additional 15% ( 25% in fiscal 2015) of the employee's payroll deduction up to a $25,000 per employee annual contribution. All shares purchased under the Old ESPP were purchased on the open market by a designated broker.</t>
  </si>
  <si>
    <t>17. Accumulated Other Comprehensive Income The components of accumulated other comprehensive income are as follows: Currency Translation Unrecognized Loss on Derivatives Unrecognized Gain (Loss) on Benefit Plans Unrecognized Gain on Equity Securities Accumulated Other Comprehensive Income Balance at September 25, 2015 $ 60.2 $ (6.4 ) $ (52.9 ) $ — $ 0.9 Other comprehensive income (loss), net 0.8 — (39.5 ) — (38.7 ) Reclassification from other comprehensive income (loss) (59.4 ) 0.5 11.1 — (47.8 ) Balance at September 30, 2016 1.6 (5.9 ) (81.3 ) — (85.6 ) Other comprehensive income (loss), net (21.1 ) — 5.3 — (15.8 ) Reclassification from other comprehensive income (loss) — 0.2 28.7 — 28.9 Balance at December 30, 2016 (19.5 ) (5.7 ) (47.3 ) — (72.5 ) Other comprehensive income (loss), net 16.0 — 5.2 1.5 22.7 Reclassification from other comprehensive income (loss) (4.7 ) 1.0 40.6 — 36.9 Balance at December 29, 2017 $ (8.2 ) $ (4.7 ) $ (1.5 ) $ 1.5 $ (12.9 ) The following summarizes reclassifications from accumulated other comprehensive income: Amount Reclassified From Accumulated Other Comprehensive Income December 29, 2017 September 30, 2016 December 30, 2016 Line Item in the Consolidated Amortization of unrealized loss on derivatives $ 1.3 $ 0.7 $ 0.2 Interest expense Income tax provision (0.3 ) (0.2 ) — Provision for income taxes Net of income taxes 1.0 0.5 0.2 Amortization of pension and post-retirement benefit plans: Net actuarial loss 2.7 11.4 1.0 (1) Prior service credit (1.9 ) (2.7 ) (0.6 ) (1) Disposal of discontinued operations (3.1 ) 0.8 — Plan settlements 70.2 8.1 45.0 (1) Total before tax 67.9 17.6 45.4 Income tax provision (27.3 ) (6.5 ) (16.7 ) Provision for income taxes Net of income taxes 40.6 11.1 28.7 Currency translation (4.7 ) (59.4 ) — Total reclassifications for the period $ 36.9 $ (47.8 ) $ 28.9 (1) These accumulated other comprehensive income components are included in the computation of net periodic benefit cost. See Note 14 for additional details.</t>
  </si>
  <si>
    <t>These accumulated other comprehensive income components are included in the computation of net periodic benefit cost. See Note 14 for additional details.</t>
  </si>
  <si>
    <t>Guarantees</t>
  </si>
  <si>
    <t>Guarantees [Abstract]</t>
  </si>
  <si>
    <t>18. Guarantees In disposing of assets or businesses, the Company has historically provided representations, warranties and indemnities to cover various risks and liabilities, including unknown damage to the assets, environmental risks involved in the sale of real estate, liability to investigate and remediate environmental contamination at waste disposal sites and manufacturing facilities, and unidentified tax liabilities related to periods prior to disposition. The Company assesses the probability of potential liabilities related to such representations, warranties and indemnities and adjusts potential liabilities as a result of changes in facts and circumstances. The Company believes, given the information currently available, that their ultimate resolution will not have a material adverse effect on its financial condition, results of operations and cash flows. In connection with the sale of the Specialty Chemical business (formerly known as Mallinckrodt Baker) in fiscal 2010, the Company agreed to indemnify the purchaser with respect to various matters, including certain environmental, health, safety, tax and other matters. The indemnification obligations relating to certain environmental, health and safety matters have a term of 17 years from the sale, while some of the other indemnification obligations have an indefinite term. The amount of the liability relating to all of these indemnification obligations included in other liabilities on the Company's consolidated balance sheets at December 29, 2017 and December 30, 2016 was $14.9 million and $15.1 million , of which $12.1 million and $12.4 million , respectively, related to environmental, health and safety matters. The value of the environmental, health and safety indemnity was measured based on the probability-weighted present value of the costs expected to be incurred to address environmental, health and safety claims made under the indemnity. The aggregate fair value of these indemnification obligations did not differ significantly from their aggregate carrying value at December 29, 2017 and December 30, 2016 . As of December 29, 2017 , the maximum future payments the Company could be required to make under these indemnification obligations was $70.2 million . The Company was required to pay $30.0 million into an escrow account as collateral to the purchaser, of which $18.3 million and $19.0 million remained in other assets on the consolidated balance sheets at December 29, 2017 and December 30, 2016 , respectively. The Company has recorded liabilities for known indemnification obligations included as part of environmental liabilities, which are discussed in Note 19. In addition, the Company is liable for product performance; however the Company believes, given the information currently available, that their ultimate resolution will not have a material adverse effect on its financial condition, results of operations and cash flows. The Company was required to provide the U.S. Nuclear Regulatory Commission financial assurance demonstrating its ability to fund the decommissioning of its Maryland Heights, Missouri radiopharmaceuticals production facility upon closure. Following the sale of the Nuclear Imaging business, the surety bond was canceled in April 2017 and the Company is no longer required to provide financial assurance to the U.S. Nuclear Regulatory Commission for that facility. As of December 29, 2017 , the Company had various other letters of credit and guarantee and surety bonds totaling $28.7 million . In addition, the separation and distribution agreement entered into with Covidien provides for cross-indemnities principally designed to place financial responsibility of the obligations and liabilities of the Company's business with the Company and financial responsibility for the obligations and liabilities of Covidien's remaining business with Covidien, among other indemnities.</t>
  </si>
  <si>
    <t>Commitments and Contingencies</t>
  </si>
  <si>
    <t>Commitments and Contingencies Disclosure [Abstract]</t>
  </si>
  <si>
    <t>19. Commitments and Contingencies The Company has purchase obligations related to commitments to purchase certain goods and services. At December 29, 2017 , such obligations were as follows: Fiscal 2018 $ 122.6 Fiscal 2019 72.3 Fiscal 2020 60.9 Fiscal 2021 16.1 Fiscal 2022 15.4 The Company is subject to various legal proceedings and claims, including patent infringement claims, product liability matters, personal injury, environmental matters, employment disputes, contractual disputes and other commercial disputes, including those described below. The Company believes that these legal proceedings and claims likely will be resolved over an extended period of time. Although it is not feasible to predict the outcome of these matters, the Company believes, unless indicated below, given the information currently available, that their ultimate resolution will not have a material adverse effect on its financial condition, results of operations and cash flows. Governmental Proceedings Opioid Related Matters Multidistrict Litigation. The Company has been named in lawsuits court brought by various counties, cities, Native American tribes, hospitals, third-party payers and others against opioid manufacturers and, often, distributors. In general, the lawsuits assert claims of public nuisance, negligence, civil conspiracy, fraud, violations of the Racketeer Influenced and Corrupt Organizations Act or similar state laws, consumer fraud, deceptive trade practices, insurance fraud, unjust enrichment and other common law claims arising from defendants’ manufacturing, distribution, marketing and promotion of opioids and seek restitution, damages, injunctive and other relief and attorneys’ fees and costs. These lawsuits were originally filed against, or amended to include, the Company in various U.S. District Courts or in state courts with the state court lawsuits subsequently removed to U.S. District Court. On December 5, 2017 the Judicial Panel in Multidistrict Litigation (“JPML”) issued its order establishing a Multidistrict Litigation (“MDL”) in the Northern District of Ohio for opioid litigation cases and transferring those cases to the MDL that are originally filed in U.S. District Courts or removed to U.S. District Courts from state court. There are currently approximately 262 lawsuits naming the Company that are either in the MDL or are expected to be transferred to the MDL. The Company intends to vigorously defend itself in these matters. State Court Lawsuits. On December 20, 2017, the State of New Mexico, through its Attorney General, amended its lawsuit pending in the First Judicial District Court in the County of Santa Fe against certain opioid distributors and manufacturers, to add the Company. The lawsuit asserts violations of public nuisance laws and the New Mexico Unfair Practices, Medicaid Fraud and Racketeering Acts and seeks relief similar to that sought in other state and federal actions. In addition, the Company is currently named in 18 lawsuits pending in state courts in California (6), Florida (1), Louisiana (1), Maryland (1), New Jersey (1), Ohio (1), Pennsylvania (1), Tennessee (3) and West Virginia (3). These state lawsuits are brought on behalf of towns, counties, Medicaid managed care organizations, Native American tribes and an addiction recovery corporation. The lawsuits assert claims and seek damages similar to those sought in the cases pending before the MDL. The Company intends to vigorously defend itself in these state court matters. Investigations. The Company has also received various subpoenas and requests for information related to the distribution, marketing and sale of the Company’s opioid products. On July 26, 2017, the Company received a subpoena from the Department of Justice ("DOJ"), on August 24, 2017, the Company received a Civil Investigative Demand (“CID”) from the Missouri Attorney General’s Office, on September 22, 2017, the Company received a subpoena from the New Hampshire Attorney General’s Office, on January 9, 2018, the Company received a subpoena and CID from the Kentucky Attorney General’s Office, on January 16, 2018, the Company received a CID from the Attorney General’s Office for the State of Washington and on February 5, 2018, the Company received a subpoena from the Attorney General's Office from the State of Alaska. In addition, on January 27, 2018 the Company received a grand jury subpoena from the U.S. Attorneys’ Office (“USAO”) for the Southern District of Florida for documents related to the Company’s distribution, marketing and sale of its oxymorphone generic products. The Company is in the process of responding to these subpoenas and CIDs. The Company has been contacted by the coalition of State Attorneys General investigating the role manufacturers and distributors may have had in contributing to the increased use of opioids in the U.S. The Company intends to cooperate fully in these investigations. Since these lawsuits and investigations are in early stages, the Company is unable to predict its outcome or estimate a range of reasonably possible losses. Other Matters SEC Subpoena. In January 2017, the Company received a subpoena from the SEC for documents related to the Company’s public statements, filings and other disclosures regarding H.P. Acthar Gel sales, profits, revenue, promotion and pricing. The Company has responded to this subpoena, and in February 2018, the SEC notified the Company that it had concluded its investigation and that no enforcement action was recommended against the Company. Boston Subpoena. In December 2016, the Company received a subpoena from the USAO for the District of Massachusetts for documents related to the Company’s provision of financial and other support to patients, including through charitable foundations, and related matters. The Company is in the process of responding to this subpoena, and the Company intends to cooperate fully in the investigation. Texas Pricing Investigation. In November 2014, the Company received a CID from the Civil Medicaid Fraud Division of the Texas Attorney General's Office. According to the CID, the Attorney General's office is investigating the possibility of false reporting of information by the Company regarding the prices of certain of its drugs used by Texas Medicaid to establish reimbursement rates for pharmacies that dispensed the Company's drugs to Texas Medicaid recipients. The Company has responded to these requests. Mallinckrodt Inc. v. U.S. Food and Drug Administration and United States of America. In November 2014, the Company filed a Complaint ("the Complaint") in the U.S. District Court for the District of Maryland Greenbelt Division against the FDA and the United States for judicial review of what the Company believes is the FDA's inappropriate and unlawful reclassification of the Company's Methylphenidate HCl Extended-Release tablets USP (CII) ("Methylphenidate ER") in the Orange Book: Approved Drug Products with Therapeutic Equivalence ("Orange Book") on November 13, 2014. The Company also sought a temporary restraining order ("TRO") directing the FDA to reinstate the Orange Book AB rating for the Company's Methylphenidate ER products. The court denied the Company's motion for a TRO and in July 2015, the court granted the FDA’s motion to dismiss with respect to three of the five counts in the Complaint and granted summary judgment in favor of the FDA with respect to the two remaining counts. The Company appealed the court’s decision to the U.S. Court of Appeals for the Fourth Circuit. On October 18, 2016, the FDA initiated proceedings, proposing to withdraw approval of the Company's Abbreviated New Drug Application ("ANDA") for Methylphenidate ER. On October 21, 2016, the United States Court of Appeals for the Fourth Circuit issued an order placing that litigation in abeyance pending the outcome of the withdrawal proceedings. The Company concurrently submitted to the FDA requests for a hearing in the withdrawal proceeding and for an extension of the deadline for submitting documentation supporting the necessity of a hearing. The FDA granted the Company’s initial request to extend the deadline, and on February 21, 2017, the FDA suspended the deadline in order to give the Center for Drug Evaluation and Research ("CDER") an opportunity to complete its production of documents. CDER shared an initial set of documents with the Company in June 2017 and a second set of documents in October 2017. Following the Company’s receipt of the October tranche of documents from CDER, the Company presented a supplemental document request to CDER to ensure all of its initial document requests were fulfilled, and on February 13, 2018, CDER provided a final set of documents in response to the Company’s requests. The Company is preparing the legal arguments in support of its position in the withdrawal proceedings, which it will be filing in early third quarter of fiscal 2018. A potential outcome of the withdrawal proceedings is that the Company’s Methylphenidate ER products may lose their FDA approval, which could have a material, negative impact to the Company’s Specialty Generics segment. FTC Investigation. In June 2014, Questcor received a subpoena and CID from the Federal Trade Commission ("FTC") seeking documentary materials and information regarding the FTC's investigation into whether Questcor's acquisition of certain rights to develop, market, manufacture, distribute, sell and commercialize MNK-1411 (the product formerly described as Synacthen Depot®) from Novartis AG and Novartis Pharma AG (collectively, "Novartis") violates antitrust laws. Subsequently, California, Maryland, Texas, Washington, New York and Alaska (collectively, "the Investigating States") commenced similar investigations focused on whether the transaction violates state antitrust laws. On January 17, 2017, the FTC, all Investigating States (except California) ("the Settling States") and the Company entered into an agreement to resolve this matter for a one-time cash payment of $102.0 million and an agreement to license MNK-1411 to a third party designated by the FTC for possible development in Infantile Spasms ("IS") and Nephrotic Syndrome ("NS") in the U.S. To facilitate that settlement, a complaint was filed on January 18, 2017, in the U.S. District Court for the District of Columbia. The settlement was approved by the court on January 30, 2017. On July 16, 2017, the Company announced the completion of the U.S. license of both the Synacthen trademark and certain intellectual property associated with MNK-1411 to West Pharmaceuticals to develop and pursue possible FDA approval of the product in IS and NS. The Company retains the right to develop MNK-1411 for all other indications in the U.S. and retains rights to the Synacthen trademark outside the U.S. Therakos Investigation. In March 2014, the USAO for the Eastern District of Pennsylvania requested the production of documents related to an investigation of the U.S. promotion of Therakos’ drug/device system UVADEX/UVAR XTS and UVADEX/CELLEX (collectively, the "Therakos System"), for indications not approved by the FDA, including treatment of patients with graft versus host disease ("GvHD") and solid organ transplant patients, including pediatric patients. The investigation also includes Therakos’ efforts to secure FDA approval for additional uses of, and alleged quality issues relating to, UVADEX/UVAR. In August 2015, the USAO for the Eastern District of Pennsylvania sent Therakos a subsequent request for documents related to the investigation and has since made certain related requests. The Company is in the process of responding to these requests. DEA Investigation. In November 2011 and October 2012, the Company received subpoenas from the U.S. Drug Enforcement Administration ("DEA") requesting production of documents relating to its suspicious order monitoring program for controlled substances. The USAO for the Eastern District of Michigan investigated the possibility that the Company failed to report suspicious orders of controlled substances during the period 2006-2011 in violation of the Controlled Substances Act and its related regulations. The USAO for the Northern District of New York and Office of Chief Counsel for the U.S. DEA investigated the possibility that the Company failed to maintain appropriate records and security measures with respect to manufacturing of certain controlled substances at its Hobart facility during the period 2012-2013. In July 2017, the Company entered into a final settlement with the DEA and the USAOs for Eastern District of Michigan and the Northern District of New York to settle these investigations. As part of the agreement, the Company paid $35.0 million to resolve all potential claims. Questcor DOJ Investigation. In September 2012, Questcor received a subpoena from the USAO for the Eastern District of Pennsylvania for information relating to its promotional practices related to H.P. Acthar Gel. Questcor has also been informed by the USAO for the Eastern District of Pennsylvania that the USAO for the Southern District of New York and the SEC were participating in the investigation to review Questcor's promotional practices and related matters related to H.P. Acthar Gel. On March 9, 2015, the Company received a "No Action" letter from the SEC regarding its review of the Company's promotional practices related to H.P. Acthar Gel. The Company intends to cooperate fully in the investigation. Patent Litigation Inomax Patent Litigation: Praxair Distribution, Inc. and Praxair, Inc. (collectively “Praxair”). In February 2015, INO Therapeutics LLC and Ikaria, Inc., subsidiaries of the Company, filed suit in the U.S. District Court for the District of Delaware against Praxair following receipt of a January 2015 notice from Praxair concerning its submission of an ANDA containing a Paragraph IV patent certification with the FDA for a generic version of Inomax. In July 2016, the Company filed a second suit against Praxair in the U.S. District Court for the District of Delaware following receipt of a Paragraph IV notice concerning three additional patents recently added to the FDA Orange Book that was submitted by Praxair regarding its ANDA for a generic version of Inomax. The infringement claims in the second suit have been added to the original suit. In September 2016, the Company filed a third suit against Praxair in the U.S. District Court for the District of Delaware following receipt of a Paragraph IV notice concerning a fourth patent recently added to the FDA Orange Book that was submitted by Praxair regarding its ANDA for a generic version of Inomax. The Company intends to vigorously enforce its intellectual property rights relating to Inomax in both the Inter Partes Review ("IPR") and Praxair litigation proceedings to prevent the marketing of infringing generic products prior to the expiration of the patents covering Inomax. Trial of the suit filed in February 2015 was held in March 2017 and a decision was rendered September 5, 2017 that ruled five patents invalid and six patents not infringed. The Company has appealed the decision to the Court of Appeals for the Federal Circuit. An adverse outcome in the appeal of the Praxair litigation decision ultimately could result in the launch of a generic version of Inomax before the expiration of the last of the listed patents on February 19, 2034 (August 19, 2034 including pediatric exclusivity), which could adversely affect the Company's ability to successfully maximize the value of Inomax and have an adverse effect on its financial condition, results of operations and cash flows. Inomax Patents: IPR Proceedings. In February 2015 and March 2015, the U.S. Patent and Trademark Office ("USPTO") issued Notices of Filing Dates Accorded to Petitions for IPR petitions filed by Praxair Distribution, Inc. concerning ten patents covering Inomax (i.e., five patents expiring in 2029 and five patents expiring in 2031). In July 2015 the USPTO Patent Trial and Appeal Board ("PTAB") issued rulings denying the institution of four of the five IPR petitions challenging the five patents expiring in 2029. The PTAB also issued a ruling in July 2015 that instituted the IPR proceeding in the fifth of this group of patents and the PTAB ruled in July 2016 that one claim of this patent survived review and is valid while the remaining claims were unpatentable. The Company believes the valid claim describes and encompasses the manner in which Inomax is distributed in conjunction with its approved labeling and that Praxair infringes that claim. Praxair filed an appeal and Mallinckrodt filed a cross-appeal of this decision to the Court of Appeals for the Federal Circuit. Oral argument of that appeal occurred on January 9, 2017. In March 2016, Praxair Distribution, Inc. submitted additional IPR petitions for the five patents expiring in 2029. The PTAB issued non-appealable rulings in August and September 2016 denying institution of all five of these additional IPR petitions. In September 2015 the USPTO PTAB issued rulings that instituted the IPR proceedings in each of the second set of five patents that expire in 2031. In September 2016 the PTAB ruled that all claims in the five patents expiring in 2031 are patentable. Ofirmev Patent Litigation: Aurobindo Pharma U.S.A., Inc. In December 2017, Mallinckrodt Hospital Products Inc. and Mallinckrodt IP Unlimited Company, subsidiaries of the Company, and New Pharmatop LP, the current owner of the two U.S. patents licensed exclusively by the Company, filed suit in the U.S. District Court for the District of Delaware against Aurobindo Pharma U.S.A., Inc. (“Aurobindo”) alleging that Aurobindo infringed U.S. Patent No. 6,992,218 ("the ‘218 patent"), U.S. Patent No. 9,399,012 ("the ‘012 patent") and U.S. Patent No. 9,610,265 ("the ‘265 patent") following receipt of a November 2017 notice from Aurobindo concerning its submission of an ANDA, containing a Paragraph IV patent certification with the FDA for a competing version of Ofirmev. Ofirmev Patent Litigation: B. Braun Medical Inc. In April 2017, Mallinckrodt Hospital Products Inc. and Mallinckrodt IP, subsidiaries of the Company, and Pharmatop, the then owner of the two U.S. patents licensed exclusively by the Company, filed suit in the U.S. District Court for the District of Delaware against B. Braun Medical Inc. ("B. Braun") alleging that B. Braun infringed the ‘218 patent and the ‘012 patent following receipt of a February 2017 notice from B. Braun concerning its submission of a New Drug Application ("NDA"), containing a Paragraph IV patent certification with the FDA for a competing version of Ofirmev. Following receipt of a second Paragraph IV notice letter from B. Braun on April 24, 2017 directed to the ‘012 patent, Mallinckrodt Hospital Products Inc. and Mallinckrodt IP filed suit in June 2017 in the U.S. District Court for the District of Delaware against B. Braun alleging that B. Braun infringed the ‘012 patent and the ‘265 patent. In both instances, a protective suit was filed in the U.S. District Court for the Eastern District of Pennsylvania to protect the 30-month stay against any venue challenge in Delaware. In July 2017, B. Braun filed motions to dismiss both actions in Delaware due to improper venue based on the recent U.S. Supreme Court TC Heartland decision on venue in patent cases, and also filed a separate motion to dismiss in the original action in Pennsylvania. Following receipt of a third Paragraph IV notice letter from B. Braun on July 13, 2017 that included a certification to the ‘265 patent, amended complaints were filed in July 2017 in the U.S. District Courts for the Districts of Delaware and Eastern District of Pennsylvania by Mallinckrodt Hospital Products Inc., Mallinckrodt IP and Pharmatop. Also in July 2017, Mallinckrodt Hospital Products Inc., Mallinckrodt IP and Pharmatop filed a motion to stay the action in the Eastern District of Pennsylvania. A hearing occurred August 24, 2017 in the U.S. District Court for the District of Delaware regarding B. Braun’s motion to dismiss the Delaware actions for improper venue. The judge in the Delaware District Court denied B. Braun’s motion to dismiss the amended complaint without prejudice and ordered venue-related discovery on December 14, 2017. Subsequently, B. Braun withdrew the challenge to venue in Delaware but proceeded to file new motions to dismiss the Delaware actions on January 5, 2018. A scheduling conference occurred October 4, 2017 in the U.S. District Court for the Eastern District of Pennsylvania and no decisions were rendered on any of the pending motions. The actions in the U.S. District Court for the Eastern District of Pennsylvania were dismissed by stipulation on December 28, 2017. Ofirmev Patent Litigation: InnoPharma Licensing LLC and InnoPharma, Inc. In September 2014, Cadence and Mallinckrodt IP, subsidiaries of the Company, and Pharmatop, the then owner of the two U.S. patents licensed exclusively by the Company, filed suit in the U.S. District Court for the District of Delaware against InnoPharma Licensing LLC and InnoPharma, Inc. (both are subsidiaries of Pfizer and collectively "InnoPharma") alleging that InnoPharma infringed U.S. Patent Nos. 6,028,222 ("the '222 patent") and 6,992,218 ("the '218 patent") following receipt of an August 2014 notice from InnoPharma concerning its submission of a NDA, containing a Paragraph IV patent certification with the FDA for a competing version of Ofirmev. Separately, on December 1, 2016 Mallinckrodt IP Filed suit in the U.S. District Court for the District of Delaware against InnoPharma alleging that InnoPharma infringed the '012 patent. On May 4, 2017 the parties entered into settlement agreements on both suits under which InnoPharma was granted the non-exclusive right to market a competing intravenous acetaminophen product in the U.S. under its NDA on or after December 6, 2020, or earlier under certain circumstances. Ofirmev Patent Litigation: Agila Specialties Private Limited, Inc. (now Mylan Laboratories Ltd.) and Agila Specialties Inc. (a Mylan Inc. Company), (collectively “Agila”). In December 2014, Cadence and Mallinckrodt IP, subsidiaries of the Company, and Pharmatop, the then owner of the two U.S. patents licensed exclusively by the Company, filed suit in the U.S. District Court for the District of Delaware against Agila alleging that Agila infringed the '222 and the '218 patents following receipt of a November 2014 notice from Agila concerning its submission of a NDA containing a Paragraph IV patent certification with the FDA for a competing version of Ofirmev. Separately, on December 1, 2016 Mallinckrodt IP filed suit in the U.S. District Court for the District of Delaware against Agila alleging that Agila infringed the '012 patent. On December 31, 2016, the parties entered into settlement agreements on both suits under which Agila was granted the non-exclusive right to market a competing intravenous acetaminophen product in the U.S. under its NDA on or after December 6, 2020, or earlier under certain circumstances. The Company has successfully asserted the ‘222 and ‘218 patents and maintained their validity in both litigation and proceedings at the USPTO. The Company will continue to vigorously enforce its intellectual property rights relating to Ofirmev to prevent the marketing of infringing generic or competing products prior to December 6, 2020, which, if unsuccessful, could adversely affect the Company's ability to successfully maximize the value of Ofirmev and have an adverse effect on its financial condition, results of operations and cash flows. Jazz Pharmaceuticals, Inc. and Jazz Pharmaceuticals Ireland v. Mallinckrodt PLC, Mallinckrodt Inc. and Mallinckrodt LLC. In January 2018, Jazz Pharmaceuticals, Inc. and Jazz Pharmaceuticals Ireland (“Jazz”) filed suit in the U.S. District Court for the District of New Jersey against the Company alleging that the Company infringed United States Patent Nos. 7,668,730 (the “’730 patent”), 7,765,106 (the “’106 patent”), 7,765,107 (the “’107 patent”), 7,895,059 (the “’059 patent”), 8,457,988 (the “’988 patent”), 8,589,182 (the “’182 patent”), 8,731,963 (the “’963 patent”), 8,772,306 (the “’306 patent”), 9,050,302 (the “’302 patent”), and 9,486,426 (the “’426 patent”) following receipt of a November 2017 notice from the Company concerning its submission of an ANDA, containing a Paragraph IV patent certification with the FDA for a competing version of Xyrem. Tyco Healthcare Group LP, et al. v. Mutual Pharmaceutical Company, Inc. In March 2007, the Company filed a patent infringement suit in the U.S. District Court for the District of New Jersey against Mutual Pharmaceutical Co., Inc., et al. (collectively, "Mutual") after Mutual submitted an ANDA to the FDA seeking to sell a generic version of the Company's 7.5 mg RESTORIL™ sleep aid product. Mutual also filed antitrust and unfair competition counterclaims. The patents at issue have since expired or been found invalid. The trial court issued an opinion and order granting the Company's motion for summary judgment regarding Mutual's antitrust and unfair competition counterclaims. Mutual appealed this decision to the U.S. Court of Appeals for the Federal Circuit and the Federal Circuit issued a split decision, affirming the trial court in part and remanding to the trial court certain counterclaims for further proceedings. The Company filed a motion for summary judgment with the U.S. District Court regarding the remanded issues. In May 2015, the trial court issued an opinion granting-in-part and denying-in-part the Company’s motion for summary judgment. In March 2017, the parties entered into a settlement agreement and the case was dismissed. Commercial and Securities Litigation Putative Class Action Litigation (MSP) . On October 30, 2017, a putative class action lawsuit was filed against the Company and United BioSource Corporation ("UBC") in the U.S. District Court for the Central District of California. The case is captioned MSP Recovery Claims, Series II LLC, et al. v. Mallinckrodt ARD, Inc., et al. The complaint purports to be brought on behalf of two classes: all Medicare Advantage Organizations and related entities in the U.S. who purchased or provided reimbursement for H.P. Acthar Gel pursuant to (i) Medicare Part C contracts (Class 1) and (ii) Medicare Part D contracts (Class 2) since January 1, 2011, with certain exclusions. The complaint alleges that the Company engaged in anticompetitive, unfair, and deceptive acts to artificially raise and maintain the price of H.P. Acthar Gel. To this end, the complaint alleges that the Company unlawfully maintained a monopoly in a purported ACTH product market by acquiring the U.S. rights to Synacthen Depot and reaching anti-competitive agreements with the other defendants by selling H.P. Acthar Gel through an exclusive distribution network. The complaint purports to allege claims under federal and state antitrust laws and state unfair competition and unfair trade practice laws. Pursuant to a motion filed by defendants, this case has been transferred to the U.S. District Court for the Northern District of Illinois. The Company intends to vigorously defend itself in this matter. Putative Class Action Litigation . On April 6, 2017, a putative class action lawsuit was filed against the Company and UBC in the U.S. District Court for the Northern District of Illinois. The case is captioned City of Rockford v. Mallinckrodt ARD, Inc., et al. The complaint was subsequently amended, most recently on December 8, 2017, to include an additional named plaintiff and additional defendants. As amended, the complaint purports to be brought on behalf of all self-funded entities in the U.S. and its Territories, excluding any Medicare Advantage Organizations, related entities and certain others, that paid for H.P. Acthar Gel from August 2007 to the present. The lawsuit alleges that the Company engaged in anticompetitive, unfair, and deceptive acts to artificially raise and maintain the price of H.P. Acthar Gel. To this end, the suit alleges that the Company unlawfully maintained a monopoly in a purported ACTH product market by acquiring the U.S. rights to Synacthen Depot; conspired with UBC and violated anti-racketeering laws by selling H.P. Acthar Gel through an exclusive distributor; and committed a fraud on consumers by failing to correctly identify H.P. Acthar Gel’s active ingredient on package inserts. The Company intends to vigorously defend itself in this matter. Employee Stock Purchase Plan Securities Litigation. On July 20, 2017, a purported purchaser of Mallinckrodt stock through Mallinckrodt’s Employee Stock Purchase Plans (“ESPPs”), filed a derivative lawsuit in the Federal District Court in the Eastern District of Missouri, captioned Solomon v. Mallinckrodt plc, et al. , against the Company, its Chief Executive Officer Mark C. Trudeau ("CEO"), its Chief Financial Officer Matthew K. Harbaugh ("CFO"), its Controller Kathleen A. Schaefer, and current and former directors of the Company. On September 6, 2017, plaintiff voluntarily dismissed its complaint in the Federal District Court for the Eastern District of Missouri and refiled virtually the same complaint in the U.S. District Court for the District of Columbia. The complaint purports to be brought on behalf of all persons who purchased or otherwise acquired Mallinckrodt stock between November 25, 2014, and January 18, 2017, in the ESPPs. In the alternative, the plaintiff alleges a class action for those same purchasers/acquirers of stock in the ESPPs during the same period. The complaint asserts claims under Section 11 of the Securities Act, and for breach of fiduciary duty, misrepresentation, non-disclosure, mismanagement of the ESPPs’ assets and breach of contract arising from substantially similar allegations as those contained in the putative class action securities litigation described in the following paragraph. The Company intends to vigorously defend itself in this matter. Putative Class Action Securities Litigation. On January 23, 2017, a putative class action lawsuit was filed against the Company and its CEO in the U.S. District Court for the District of Columbia, captioned Patricia A. Shenk v. Mallinckrodt plc, et al . The complaint purports to be brought on behalf of all persons who purchased Mallinckrodt’s publicly traded securities on a domestic exchange between November 25, 2014 and January 18, 2017. The lawsuit generally alleges that the Company made false or misleading statements related to H.P. Acthar Gel and Synacthen to artificially inflate the price of the Company’s stock. In particular, the complaint alleges a failure by the Company to provide accurate disclosures concerning the long-term sustainability of H.P. Acthar Gel revenues, and the exposure of H.P. Acthar Gel to Medicare and Medicaid reimbursement rates. On January 26, 2017, a second putative class action lawsuit, captioned Jyotindra Patel v. Mallinckrodt plc, et al. was filed against the same defendants named in the Shenk lawsuit in the U.S. District Court for the District of Columbia. The Patel complaint purports to be brought on behalf of shareholders during the same period of time as that set forth in the Shenk lawsuit and asserts claims similar to those set forth in the Shenk lawsuit. On March 13, 2017, a third putative class action lawsuit, captioned Amy T. Schwartz, et al., v. Mallinckrodt plc, et al., was filed against the same defendants named in the Shenk lawsuit in the U.S. District Court for the District of Columbia. The Schwartz complaint purports to be brought on behalf of shareholders who purchased shares of the Company between July 14, 2014 and January 18, 2017 and asserts claims similar to those set forth in the Shenk lawsuit. On March 23, 2017, a fourth putative class action lawsuit, captioned Fulton County Employees’ Retirement System v. Mallinckrodt plc, et al., was filed against the Company and its CEO and CFO in the U.S. District Court for the District of Columbia. The Fulton County complaint purports to be brought on behalf of shareholders during the same period of time as that set forth in the Schwartz lawsuit and asserts claims similar to those set forth in the Shenk lawsuit. On March 27, 2017, four separate plaintiff groups moved to consolidate the pending cases and to be appointed as lead plaintiffs in the consolidated case. Since that time, two of the plaintiff groups have withdrawn their motions. The Company intends to vigorously defend itself in this matter. Retrophin Litigation. In January 2014, Retrophin, Inc. ("R</t>
  </si>
  <si>
    <t>Financial Instruments and Fair Value Measurements</t>
  </si>
  <si>
    <t>Fair Value Disclosures [Abstract]</t>
  </si>
  <si>
    <t>20. Financial Instruments and Fair Value Measurements Fair value is defined as the exit price that would be received from the sale of an asset or paid to transfer a liability, using assumptions that market participants would use in pricing an asset or liability. The fair value guidance establishes a three-level fair value hierarchy, which maximizes the use of observable inputs and minimizes the use of unobservable inputs used in measuring fair value. The levels within the hierarchy are as follows: Level 1— observable inputs such as quoted prices in active markets for identical assets or liabilities; Level 2— significant other observable inputs that are observable either directly or indirectly; and Level 3— significant unobservable inputs in which there is little or no market data, which requires the Company to develop its own assumptions. The following tables provide a summary of the significant assets and liabilities that are measured at fair value on a recurring basis at the end of each period: December 29, Quoted Prices in Active Markets for Identical Assets Significant Other Observable Inputs Significant Unobservable Inputs Assets: Debt and equity securities held in rabbi trusts $ 35.4 $ 24.0 $ 11.4 $ — Equity securities 22.7 22.7 — — Foreign exchange forward and option contracts 0.1 0.1 — — $ 58.2 $ 46.8 $ 11.4 $ — Liabilities: Deferred compensation liabilities $ 42.7 $ — $ 42.7 $ — Contingent consideration and acquired contingent liabilities 246.4 — — 246.4 Foreign exchange forward and option contracts 0.1 0.1 — — $ 289.2 $ 0.1 $ 42.7 $ 246.4 December 30, Quoted Prices in Active Markets for Identical Assets (Level 1) Significant Other Observable Inputs (Level 2) Significant Unobservable Inputs (Level 3) Assets: Debt and equity securities held in rabbi trusts $ 33.6 $ 22.8 $ 10.8 $ — Foreign exchange forward and option contracts 0.7 0.7 — — $ 34.3 $ 23.5 $ 10.8 $ — Liabilities: Deferred compensation liabilities $ 32.5 $ — $ 32.5 $ — Contingent consideration and acquired contingent liabilities 250.5 — — 250.5 Foreign exchange forward and option contracts 3.4 3.4 — — $ 286.4 $ 3.4 $ 32.5 $ 250.5 Debt and equity securities held in rabbi trust. Debt securities held in the rabbi trust primarily consist of U.S. government and agency securities and corporate bonds. When quoted prices are available in an active market, the investments are classified as level 1. When quoted market prices for a security are not available in an active market, they are classified as level 2. Equity securities held in the rabbi trust primarily consist of U.S. common stocks, which are valued using quoted market prices reported on nationally recognized securities exchanges. Equity securities . Equity securities consist of shares in Mesoblast Ltd., for which quoted prices are available in an active market; therefore, the investment is classified as level 1 and is valued based on quoted market prices reported on a nationally recognized securities exchange. Foreign exchange forward and option contracts. Foreign currency option and forward contracts are used to economically manage the foreign exchange exposures of operations outside the U.S. Quoted prices are available in an active market; as such, these derivatives are classified as level 1. Deferred compensation liabilities. The Company maintains a non-qualified deferred compensation plan in the U.S., which permits eligible employees of the Company to defer a portion of their compensation. A recordkeeping account is set up for each participant and the participant chooses from a variety of funds for the deemed investment of their accounts. The recordkeeping accounts generally correspond to the funds offered in the Company's U.S. tax-qualified defined contribution retirement plan and the account balance fluctuates with the investment returns on those funds. Goodwill. The Company performs an annual goodwill impairment assessment using an income approach based on the present value of future cash flows. See further discussion in Notes 3 and 12 to the consolidated financial statements. Contingent consideration and acquired contingent liabilities. In August 2014, the Company recorded acquired contingent liabilities of $195.4 million from the Questcor Acquisition. The contingent liabilities relate to Questcor's contingent obligations associated with their acquisition of an exclusive, perpetual and irrevocable license to develop, market, manufacture, distribute, sell and commercialize Synacthen and MNK-1411 (collectively "Synacthen") from Novartis AG and Novartis Pharma AG (collectively "Novartis") and their acquisition of BioVectra. The fair value of these contingent consideration obligations at December 29, 2017 and December 30, 2016 were $111.8 million and $124.7 million , respectively. Under the terms of the license agreement with Novartis, the Company made a $25.0 million payment in fiscal 2017, and is obligated to make annual payments of $25.0 million subsequent to fiscal 2017 until such time that the Company obtains FDA approval of Synacthen and makes a $25.0 million payment upon obtaining FDA approval of Synacthen. If FDA approval is obtained, the Company will pay an annual royalty to Novartis based on a percentage of net sales in the U.S. market. As of December 29, 2017, the total remaining payments under the license agreement shall not exceed $140.0 million . The terms of the license agreement allow the Company to terminate the license agreement upon the occurrence of certain events following the fiscal 2020 payment. The Company measured the fair value of the contingent payments based on a probability-weighted present value of the consideration expected to be transferred using a discount rate of 4.7% . Based on the terms of the acquisition agreement with the former shareholders of BioVectra, the Company was obligated to pay additional cash consideration of $50.0 million CAD based on BioVectra's financial results from January 2013 through a portion of fiscal 2016. During fiscal 2015, the Company made a $5.0 million CAD payment. During fiscal 2016, the Company paid the remaining obligation of $40.0 million CAD to the former owners of BioVectra to reach the maximum cumulative payment of $50.0 million CAD. At December 29, 2017, there are no further contingent liabilities associated with BioVectra. As part of the Hemostasis Acquisition, the Company provided contingent consideration to The Medicines Company in the form of sales based milestones associated with Raplixa and PreveLeak, and acquired contingent liabilities associated with The Medicines Company's prior acquisitions of the aforementioned products. The Company determined the fair value of the contingent consideration and acquired contingent liabilities based on an option pricing model to be $7.0 million and $17.1 million , respectively, at December 29, 2017 compared to $58.9 million and $11.2 million , respectively, at December 30, 2016. As of December 29, 2017, the contingent consideration liability associated with Raplixa was reduced to zero, reflective of lower than previously anticipated commercial opportunities for the product, resulting in a $54.6 million fair value adjustment during fiscal 2017. As part of the Stratatech Acquisition, the Company provided contingent consideration to the prior shareholders of Stratatech, primarily in the form of regulatory filing and approval milestones associated with the deep partial thickness and full thickness indications associated with the StrataGraft product. The Company assesses the likelihood of and timing of making such payments. The Company determined the fair value of the contingent consideration associated with the Stratatech Acquisition to be $53.5 million and $55.7 million at December 29, 2017 and December 30, 2016, respectively. As part of the InfaCare Acquisition, the Company provided contingent consideration to the prior shareholders of InfaCare in the form of both regulatory approval milestones for full-term and pre-term neonates for stannsoporfin and sales-based milestones associated with stannsoporfin. The Company determined the fair value of the contingent consideration based on an option pricing model to be $35.0 million as of December 29, 2017. As part of the Ocera Acquisition, the Company provided contingent consideration to the prior shareholders of Ocera in the form of both patient enrollment clinical study milestones for IV and Oral formulations of MNK-6105 and sales-based milestones associated with MNK-6105. The Company determined the fair value of the contingent consideration based on an option pricing model to be $22.0 million as of December 11, 2017. Of the total fair value of the contingent consideration of $246.4 million , $64.0 million was classified as current and $182.4 million was classified as non-current in the consolidated balance sheets as of December 29, 2017. The following table summarizes the fiscal 2017 activity for contingent considerations: Balance at December 30, 2016 $ 250.5 Acquisition date fair value of contingent consideration 57.0 Payments (25.0 ) Accretion expense 5.3 Fair value adjustment (41.4 ) Balance at December 29, 2017 $ 246.4 Financial Instruments Not Measured at Fair Value The following methods and assumptions were used by the Company in estimating fair values for financial instruments not measured at fair value as of December 29, 2017 and December 30, 2016 : • The carrying amounts of cash and cash equivalents, accounts receivable, accounts payable and the majority of other current assets and liabilities approximate fair value because of their short-term nature. The Company classifies cash on hand and deposits in banks, including commercial paper, money market accounts and other investments it may hold from time to time, with an original maturity to the Company of three months or less, as cash and cash equivalents (level 1). The fair value of restricted cash is equivalent to its carrying value of $18.3 million and $19.1 million as of December 29, 2017 and December 30, 2016 , respectively (level 1), substantially all of which is included in other assets on the consolidated balance sheets. • The Company received a portion of consideration for the sale of the Intrathecal business in the form of a note receivable. The fair value of the note receivable was equivalent to its carrying value of $154.0 million as of December 29, 2017 (level 1). • The Company entered into short-term investment certificates during the three months ended December 30, 2016. These certificates are carried at cost, which approximates fair value, of zero and $11.1 million at December 29, 2017 and December 30, 2016 , respectively (level 2). These certificates are included in prepaid expenses and other current assets on the consolidated balance sheets. • The Company's life insurance contracts are carried at cash surrender value, which is based on the present value of future cash flows under the terms of the contracts (level 3). Significant assumptions used in determining the cash surrender value include the amount and timing of future cash flows, interest rates and mortality charges. The fair value of these contracts approximates the carrying value of $67.0 million and $67.6 million at December 29, 2017 and December 30, 2016 , respectively. These contracts are included in other assets on the consolidated balances sheets. • The carrying values of the Company's revolving credit facility and variable rate receivable securitization approximate the fair values due to the short-term nature of these instruments, and is therefore classified as level 1. The carrying value of the 4.00% term loan approximates the fair value of this instrument, as calculated using the discounted exit price for the instrument, and is therefore classified as level 3. Since the quoted market prices for the Company's term loans and 8.00% and 9.50% debentures are not available in an active market, they are classified as level 2 for purposes of developing an estimate of fair value. The Company's 3.50% , 4.75% , 4.875% , 5.50% , 5.625% and 5.75% notes are classified as level 1, as quoted prices are available in an active market for these notes. The following table presents the carrying values and estimated fair values of the Company's long-term debt, excluding capital leases, as of the end of each period: December 29, 2017 December 30, 2016 Carrying Value Fair Value Carrying Value Fair Value Level 1: Variable-rate receivable securitization due July 2017 $ — $ — $ 250.0 $ 250.0 3.50% notes due April 2018 300.0 299.1 300.0 298.7 4.875% notes due April 2020 700.0 675.2 700.0 699.5 Variable-rate receivable securitization due July 2020 200.0 200.0 — — 5.75% notes due August 2022 884.0 804.8 884.0 850.3 4.75% notes due April 2023 526.5 412.4 600.0 520.9 5.625% notes due October 2023 738.0 628.8 738.0 682.4 5.50% notes due April 2025 692.1 564.5 695.0 615.7 Revolving credit facility 900.0 900.0 100.0 100.0 Level 2: Term loans due March 2021 — — 1,948.5 1,953.2 9.50% debentures due May 2022 10.4 10.9 10.4 12.0 8.00% debentures due March 2023 4.4 4.4 4.4 4.9 Term loan due September 2024 1,851.2 1,848.7 — — Level 3: 4.00% term loan due February 2022 — — 6.5 6.5 Concentration of Credit and Other Risks Financial instruments that potentially subject the Company to concentrations of credit risk primarily consist of accounts receivable. The Company generally does not require collateral from customers. A portion of the Company's accounts receivable outside the U.S. includes sales to government-owned or supported healthcare systems in several countries, which are subject to payment delays. Payment is dependent upon the financial stability and creditworthiness of those countries' national economies. The following table shows net sales attributable to distributors that accounted for 10% or more of the Company's total net sales: Fiscal Year Ended Three Months Ended December 29, September 30, September 25, December 30, CuraScript, Inc. 40 % 38 % 35 % 43 % McKesson Corporation * 12 % 20 % 10 % AmerisourceBergen Corporation * * 10 % * Cardinal Health, Inc. * * 11 % * * Net sales to these distributors were less than 10% of total net sales during the respective periods presented above. The following table shows accounts receivable attributable to distributors that accounted for 10% or more of the Company's gross accounts receivable at the end of each period: December 29, December 30, McKesson Corporation 26 % 28 % AmerisourceBergen Corporation 15 % 15 % CuraScript, Inc. 14 % 15 % Cardinal Health, Inc. 11 % 10 % The following table shows net sales attributable to products that accounted for 10% or more of the Company's total net sales: Fiscal Year Ended Three Months Ended December 29, September 30, September 25, December 30, H.P. Acthar Gel 37 % 34 % 35 % 39 % Inomax 16 % 14 % 6 % 14 %</t>
  </si>
  <si>
    <t>Segment and Geographical Data</t>
  </si>
  <si>
    <t>Segment Reporting [Abstract]</t>
  </si>
  <si>
    <t>21. Segment and Geographical Data Through December 29, 2017, the Company operated its business under two reportable segments, which are described below: • Specialty Brands includes branded medicines; and • Specialty Generics includes specialty generic drugs, API and external manufacturing. Management measures and evaluates the Company's operating segments based on segment net sales and operating income. Management excludes corporate expenses from segment operating income. In addition, certain amounts that management considers to be non-recurring or non-operational are excluded from segment operating income because management evaluates the operating results of the segments excluding such items. These items include, but are not limited to, revenues and expenses associated with sales of products to the acquirer of the CMDS business under an ongoing supply agreement, intangible asset amortization, net restructuring and related charges, non-restructuring impairments and separation costs. Although these amounts are excluded from segment operating income, as applicable, they are included in reported consolidated operating income and in the following reconciliations presented below. Management manages assets on a total company basis, not by operating segment. The chief operating decision maker does not regularly review any asset information by operating segment and, accordingly, the Company does not report asset information by operating segment. Total assets were approximately $15.3 billion and $15.2 billion at December 29, 2017 and December 30, 2016 , respectively. As a result of the sales of the CMDS and Nuclear Imaging businesses to Guerbet and IBAM, respectively, the financial results of these businesses are presented as discontinued operations. Therefore, prior year amounts have been recast to conform to current presentation. Selected information by business segment is as follows: Fiscal Year Ended Three Months Ended December 29, 2017 September 30, 2016 September 25, 2015 December 30, 2016 Net sales: Specialty Brands $ 2,325.3 $ 2,300.6 $ 1,622.8 $ 603.1 Specialty Generics 839.5 1,025.2 1,251.6 212.9 Net sales of operating segments (1) 3,164.8 3,325.8 2,874.4 816.0 Other (2) 56.8 55.0 48.7 13.9 Net sales $ 3,221.6 $ 3,380.8 $ 2,923.1 $ 829.9 Operating income: Specialty Brands $ 1,155.2 $ 1,166.2 $ 637.6 $ 317.2 Specialty Generics 231.5 376.1 594.4 52.7 Segment operating income 1,386.7 1,542.3 1,232.0 369.9 Unallocated amounts: Corporate and allocated expenses (3) (172.0 ) (169.8 ) (282.6 ) (181.4 ) Intangible asset amortization (694.5 ) (700.1 ) (550.3 ) (175.7 ) Restructuring and related charges, net (4) (36.4 ) (38.2 ) (45.3 ) (5.3 ) Non-restructuring impairments (63.7 ) (16.9 ) — (214.3 ) Operating income $ 420.1 $ 617.3 $ 353.8 $ (206.8 ) Depreciation and amortization (5) : Specialty Brands $ 708.2 $ 716.6 $ 559.5 $ 178.4 Specialty Generics 100.1 96.8 81.6 24.8 $ 808.3 $ 813.4 $ 641.1 $ 203.2 (1) Amounts represent sales to external customers. There were no intersegment sales. (2) Represents net sales from an ongoing, post-divestiture supply agreement with the acquirer of the CMDS business. Amounts for periods prior to the divestiture represent the reclassification of intercompany sales to third-party sales to conform with the expected presentation of the ongoing supply agreement. (3) Includes administration expenses and certain compensation, environmental and other costs not charged to the Company's operating segments. (4) Includes restructuring-related accelerated depreciation. (5) Depreciation for certain shared facilities is allocated based on occupancy percentage. Net sales by product family within the Company's segments are as follows: Fiscal Year Ended Three Months Ended December 29, 2017 September 30, 2016 September 25, 2015 December 30, 2016 H.P. Acthar Gel $ 1,195.1 $ 1,160.4 $ 1,037.3 $ 325.4 Inomax 505.2 474.3 185.2 118.3 Ofirmev 302.5 284.3 263.0 72.5 Therakos 214.9 207.6 — 47.4 Hemostasis products 55.1 42.5 — 13.4 Other 52.5 131.5 137.3 26.1 Specialty Brands 2,325.3 2,300.6 1,622.8 603.1 Hydrocodone (API) and hydrocodone-containing tablets 85.3 146.5 167.2 23.2 Oxycodone (API) and oxycodone-containing tablets 78.8 126.2 154.6 24.3 Methylphenidate ER 71.7 103.5 136.5 22.0 Other controlled substances 409.6 468.1 572.2 104.9 Other 194.1 180.9 221.1 38.5 Specialty Generics 839.5 1,025.2 1,251.6 212.9 Other (1) 56.8 55.0 48.7 13.9 Net sales $ 3,221.6 $ 3,380.8 $ 2,923.1 $ 829.9 (1) Represents net sales from an ongoing, post-divestiture supply agreement with the acquirer of the CMDS business. Amounts for periods prior to the divestiture represent the reclassification of intercompany sales to third-party sales to conform with the expected presentation of the ongoing supply agreement. Selected information by geographic area excluding assets held for sale is as follows: Fiscal Year Ended Three Months Ended December 29, 2017 September 30, 2016 September 25, 2015 December 30, 2016 Net sales (1) : U.S. $ 2,899.0 $ 3,095.4 $ 2,647.0 $ 763.7 Europe, Middle East and Africa 242.3 211.8 159.0 52.8 Other 80.3 73.6 117.1 13.4 $ 3,221.6 $ 3,380.8 $ 2,923.1 $ 829.9 Fiscal Year Ended Long-lived assets (2) : December 29, 2017 December 30, 2016 U.S. $ 788.5 $ 759.1 Europe, Middle East and Africa (3) 127.0 82.9 Other 63.5 51.5 $ 979.0 $ 893.5 (1) Net sales are attributed to regions based on the location of the entity that records the transaction, none of which relate to the country of Ireland. (2) Long-lived assets are primarily composed of property, plant and equipment, net. (3) Includes long-lived assets located in Ireland of $126.0 million and $80.9 million as of December 29, 2017 and December 30, 2016, respectively.</t>
  </si>
  <si>
    <t>Selected Quarterly Financial Data (Unaudited)</t>
  </si>
  <si>
    <t>Quarterly Financial Information Disclosure [Abstract]</t>
  </si>
  <si>
    <t>22. Selected Quarterly Financial Data (Unaudited) A summary of quarterly financial information for fiscal 2017 and fiscal 2016 is as follows: For the Quarter Ended March 31, 2017 June 30, 2017 September 29, 2017 December 29, 2017 Net sales $ 810.9 $ 824.5 $ 793.9 $ 792.3 Gross profit 418.6 416.1 400.6 421.0 Income from continuing operations (2) 28.9 70.6 64.3 1,607.4 Income from discontinued operations 370.3 (7.8 ) (0.6 ) 1.3 Net income 399.2 62.8 63.7 1,608.7 Basic earnings per share from continuing operations (1) $ 0.28 $ 0.72 $ 0.66 $ 17.43 Diluted earnings per share from continuing operations (1) 0.28 0.72 0.66 17.40 For the Quarter Ended December 25, 2015 March 25, 2016 June 24, 2016 September 30, 2016 Net sales $ 811.2 $ 815.8 $ 866.6 $ 887.2 Gross profit 450.9 425.1 488.8 490.2 Income from continuing operations 103.8 98.5 176.7 110.0 Income from discontinued operations 107.3 19.8 22.6 5.0 Net income 211.1 118.3 199.3 115.0 Basic earnings per share from continuing operations (1) $ 0.90 $ 0.89 $ 1.63 $ 1.02 Diluted earnings per share from continuing operations (1) 0.89 0.88 1.62 1.01 (1) Quarterly and annual computations are prepared independently. Therefore, the sum of each quarter may not necessarily total the fiscal period amounts noted elsewhere within this Annual Report on Form 10-K. (2) Income from continuing operations for the quarter ended December 29, 2017 reflects one-time effects for the completion of the Reorganization and the impact of U.S. Tax Reform.</t>
  </si>
  <si>
    <t>Condensed Consolidating and Combining Financial Statements</t>
  </si>
  <si>
    <t>Condensed Consolidating Financial Statements [Abstract]</t>
  </si>
  <si>
    <t>23. Condensed Consolidating Financial Statements MIFSA is a holding company established to own, directly or indirectly, substantially all of the operating subsidiaries of the Company, to issue debt securities and to perform treasury operations. MIFSA is the borrower under the Notes, which are fully and unconditionally guaranteed by Mallinckrodt plc. The following information provides the composition of the Company's comprehensive income, assets, liabilities, equity and cash flows by relevant group within the Company: Mallinckrodt plc as guarantor of the Notes, MIFSA as issuer of the Notes and the operating companies that represent assets of MIFSA. There are no subsidiary guarantees related to the Notes. Set forth below are the condensed consolidating balance sheets as of December 29, 2017 and December 30, 2016 and condensed consolidating statements of comprehensive income and cash flows for the fiscal three years ended December 29, 2017 and the three months ended December 30, 2016. Eliminations represent adjustments to eliminate investments in subsidiaries and intercompany balances and transactions between or among Mallinckrodt plc, MIFSA and the other subsidiaries. Condensed consolidating financial information for Mallinckrodt plc and MIFSA, on a standalone basis, has been presented using the equity method of accounting for subsidiaries. MALLINCKRODT PLC CONDENSED CONSOLIDATING BALANCE SHEET As of December 29, 2017 (in millions) Mallinckrodt plc Mallinckrodt International Finance S.A. Other Subsidiaries Eliminations Consolidated Assets Current Assets: Cash and cash equivalents $ 0.7 $ 908.8 $ 351.4 $ — $ 1,260.9 Accounts receivable, net — — 445.8 — 445.8 Inventories — — 340.4 — 340.4 Deferred income taxes — — — — — Prepaid expenses and other current assets 1.0 0.2 82.9 — 84.1 Notes receivable — — 154.0 — 154.0 Current assets held for sale — — — — Intercompany receivable 70.0 173.4 831.4 (1,074.8 ) — Total current assets 71.7 1,082.4 2,205.9 (1,074.8 ) 2,285.2 Property, plant and equipment, net — — 966.8 — 966.8 Goodwill — — 3,482.7 — 3,482.7 Intangible assets, net — — 8,375.0 — 8,375.0 Long-term assets held for sale — — — — — Investment in subsidiaries 6,551.6 23,217.8 12,356.2 (42,125.6 ) — Intercompany loan receivable 593.1 — 4,664.8 (5,257.9 ) — Other assets — — 171.2 — 171.2 Total Assets $ 7,216.4 $ 24,300.2 $ 32,222.6 $ (48,458.3 ) $ 15,280.9 — Liabilities and Shareholders' Equity Current Liabilities: Current maturities of long-term debt $ — $ 313.5 $ 0.2 $ — $ 313.7 Accounts payable 0.1 — 113.2 — 113.3 Accrued payroll and payroll-related costs — — 98.5 — 98.5 Accrued interest — 53.0 4.0 — 57.0 Income taxes payable — — 15.8 — 15.8 Accrued and other current liabilities 0.8 0.4 450.9 — 452.1 Current liabilities held for sale — — — — — Intercompany payable 693.5 104.6 276.7 (1,074.8 ) — Total current liabilities 694.4 471.5 959.3 (1,074.8 ) 1,050.4 Long-term debt — 6,206.8 214.1 — 6,420.9 Pension and postretirement benefits — — 67.1 — 67.1 Environmental liabilities — — 73.2 — 73.2 Deferred income taxes — — 689.0 — 689.0 Other income tax liabilities — — 94.1 — 94.1 Long-term liabilities held for sale — — — — — Intercompany loans payable — 5,257.9 — (5,257.9 ) — Other liabilities — 7.8 356.4 — 364.2 Total liabilities 694.4 11,944.0 2,453.2 (6,332.7 ) 8,758.9 Shareholders' equity 6,522.0 12,356.2 29,769.4 (42,125.6 ) 6,522.0 Total Liabilities and Shareholders' Equity $ 7,216.4 $ 24,300.2 $ 32,222.6 $ (48,458.3 ) $ 15,280.9 MALLINCKRODT PLC CONDENSED CONSOLIDATING BALANCE SHEET As of December 30, 2016 (in millions) Mallinckrodt plc Mallinckrodt International Finance S.A. Other Subsidiaries Eliminations Consolidated Assets Current Assets: Cash and cash equivalents $ 0.5 $ 44.5 $ 297.0 $ — $ 342.0 Accounts receivable, net — — 431.0 — 431.0 Inventories — — 350.7 — 350.7 Deferred income taxes — — — — — Prepaid expenses and other current assets 1.0 — 130.9 — 131.9 Notes receivable — — — — — Current assets held for sale — — 310.9 — 310.9 Intercompany receivable 59.7 65.1 1,081.3 (1,206.1 ) — Total current assets 61.2 109.6 2,601.8 (1,206.1 ) 1,566.5 Property, plant and equipment, net — — 881.5 — 881.5 Goodwill — — 3,498.1 — 3,498.1 Intangible assets, net — — 9,000.5 — 9,000.5 Long-term assets held for sale — — — — — Investment in subsidiaries 5,534.1 20,624.1 10,988.5 (37,146.7 ) — Intercompany loan receivable 3.5 — 3,325.9 (3,329.4 ) — Other assets — — 259.7 — 259.7 Total Assets $ 5,598.8 $ 20,733.7 $ 30,556.0 $ (41,682.2 ) $ 15,206.3 Liabilities and Shareholders' Equity Current Liabilities: Current maturities of long-term debt $ — $ 19.7 $ 251.5 $ — $ 271.2 Accounts payable 0.1 0.1 111.9 — 112.1 Accrued payroll and payroll-related costs — — 76.1 — 76.1 Accrued interest — 53.9 14.8 — 68.7 Income taxes payable — — 101.7 — 101.7 Accrued and other current liabilities 1.9 7.5 547.7 — 557.1 Current liabilities held for sale — — 120.3 — 120.3 Intercompany payable 612.5 467.1 126.5 (1,206.1 ) — Total current liabilities 614.5 548.3 1,350.5 (1,206.1 ) 1,307.2 Long-term debt — 5,860.6 20.2 — 5,880.8 Pension and postretirement benefits — — 136.4 — 136.4 Environmental liabilities — — 73.0 — 73.0 Deferred income taxes — — 2,398.1 — 2,398.1 Other income tax liabilities — — 70.4 — 70.4 Long-term liabilities held for sale — — — — — Intercompany loans payable — 3,329.4 — (3,329.4 ) — Other liabilities — 7.0 349.1 — 356.1 Total liabilities 614.5 9,745.3 4,397.7 (4,535.5 ) 10,222.0 Shareholders' equity 4,984.3 10,988.4 26,158.3 (37,146.7 ) 4,984.3 Total Liabilities and Shareholders' Equity $ 5,598.8 $ 20,733.7 $ 30,556.0 $ (41,682.2 ) $ 15,206.3 MALLINCKRODT PLC CONDENSED CONSOLIDATING STATEMENT OF COMPREHENSIVE INCOME Fiscal year ended December 29, 2017 (in millions) Mallinckrodt plc Mallinckrodt International Finance S.A. Other Subsidiaries Eliminations Consolidated Net sales $ — $ — $ 3,221.6 $ — $ 3,221.6 Cost of sales 2.6 — 1,562.7 — 1,565.3 Gross profit (2.6 ) — 1,658.9 — 1,656.3 Selling, general and administrative expenses 59.5 0.7 860.7 — 920.9 Research and development expenses 5.1 — 272.2 — 277.3 Restructuring charges, net — — 31.2 — 31.2 Non-restructuring impairment charges — — 63.7 — 63.7 Separation costs — — — — — Gains on divestiture and license — — (56.9 ) — (56.9 ) Operating income (loss) (67.2 ) (0.7 ) 488.0 — 420.1 Interest expense (13.8 ) (353.9 ) (74.2 ) 72.8 (369.1 ) Interest income 7.3 1.2 68.9 (72.8 ) 4.6 Other income (expense), net 20.3 (1.7 ) (12.6 ) — 6.0 Intercompany interest and fees (18.3 ) — 18.3 — — Equity in net income of subsidiaries 2,200.0 2,901.8 2,549.9 (7,651.7 ) — Income from continuing operations before income taxes 2,128.3 2,546.7 3,038.3 (7,651.7 ) 61.6 Benefit from income taxes (6.1 ) (5.3 ) (1,698.2 ) — (1,709.6 ) Income from continuing operations 2,134.4 2,552.0 4,736.5 (7,651.7 ) 1,771.2 (Loss) income from discontinued operations, net of income taxes — (2.1 ) 365.3 — 363.2 Net income 2,134.4 2,549.9 5,101.8 (7,651.7 ) 2,134.4 Other comprehensive income, net of tax 59.6 59.6 118.2 (177.8 ) 59.6 Comprehensive income $ 2,194.0 $ 2,609.5 $ 5,220.0 $ (7,829.5 ) $ 2,194.0 MALLINCKRODT PLC CONDENSED CONSOLIDATING STATEMENT OF COMPREHENSIVE INCOME Fiscal year ended September 30, 2016 (in millions) Mallinckrodt plc Mallinckrodt International Finance S.A. Other Subsidiaries Eliminations Consolidated Net sales $ — $ — $ 3,380.8 $ — $ 3,380.8 Cost of sales — — 1,525.8 — 1,525.8 Gross profit — — 1,855.0 — 1,855.0 Selling, general and administrative expenses 51.3 0.8 873.2 — 925.3 Research and development expenses — — 262.2 — 262.2 Restructuring charges, net — — 33.3 — 33.3 Non-restructuring impairments — — 16.9 — 16.9 Separation costs — — — — — Gains on divestiture and license — — — — — Operating (loss) income (51.3 ) (0.8 ) 669.4 — 617.3 — Interest expense (230.3 ) (327.0 ) (82.4 ) 255.1 (384.6 ) Interest income — 0.5 255.9 (255.1 ) 1.3 Other income (expense), net 90.0 1.7 (92.3 ) — (0.6 ) Intercompany interest and fees (16.1 ) — 16.1 — — Equity in net income of subsidiaries 820.8 1,327.2 1,057.9 (3,205.9 ) — Income from continuing operations before income taxes 613.1 1,001.6 1,824.6 (3,205.9 ) 233.4 Benefit from income taxes (30.6 ) (18.1 ) (206.9 ) — (255.6 ) Income from continuing operations 643.7 1,019.7 2,031.5 (3,205.9 ) 489.0 Income from discontinued operations, net of income taxes — 38.2 116.5 — 154.7 Net income 643.7 1,057.9 2,148.0 (3,205.9 ) 643.7 Other comprehensive loss, net of tax (86.5 ) (86.5 ) (173.5 ) 260.0 (86.5 ) Comprehensive income $ 557.2 $ 971.4 $ 1,974.5 $ (2,945.9 ) $ 557.2 MALLINCKRODT PLC CONDENSED CONSOLIDATING STATEMENT OF COMPREHENSIVE INCOME Fiscal year ended September 25, 2015 (in millions) Mallinckrodt plc Mallinckrodt International Finance S.A. Other Subsidiaries Eliminations Consolidated Net sales $ — $ — $ 2,923.1 $ — $ 2,923.1 Cost of sales — — 1,300.2 — 1,300.2 Gross profit — — 1,622.9 — 1,622.9 Selling, general and administrative expenses 116.3 15.7 891.8 — 1,023.8 Research and development expenses — — 203.3 — 203.3 Restructuring charges, net 9.8 — 35.2 — 45.0 Non-restructuring impairments — — — — — Separation costs — — — — — Gains on divestiture and license — — (3.0 ) — (3.0 ) Operating (loss) income (126.1 ) (15.7 ) 495.6 — 353.8 Interest expense (96.4 ) (230.2 ) (25.2 ) 96.2 (255.6 ) Interest income — 0.1 97.1 (96.2 ) 1.0 Other income (expense), net 216.3 — (208.2 ) — 8.1 Intercompany interest and fees (14.7 ) — 14.7 — — Equity in net income of subsidiaries 330.6 496.3 250.5 (1,077.4 ) — Income from continuing operations before income taxes 309.7 250.5 624.5 (1,077.4 ) 107.3 Benefit from income taxes (15.9 ) — (113.4 ) — (129.3 ) Income from continuing operations 325.6 250.5 737.9 (1,077.4 ) 236.6 (Loss) income from discontinued operations, net of income taxes (0.9 ) — 89.0 — 88.1 Net income 324.7 250.5 826.9 (1,077.4 ) 324.7 Other comprehensive loss, net of tax (64.8 ) (64.8 ) (69.9 ) 134.7 (64.8 ) Comprehensive income $ 259.9 $ 185.7 $ 757.0 $ (942.7 ) $ 259.9 MALLINCKRODT PLC CONDENSED CONSOLIDATING STATEMENT OF COMPREHENSIVE INCOME Three months ended December 30, 2016 (in millions) Mallinckrodt plc Mallinckrodt International Finance S.A. Other Subsidiaries Eliminations Consolidated Net sales $ — $ — $ 829.9 $ — $ 829.9 Cost of sales — — 384.1 — 384.1 Gross profit — — 445.8 — 445.8 Selling, general and administrative expenses 13.4 0.2 354.7 — 368.3 Research and development expenses — — 66.2 — 66.2 Restructuring charges, net — — 3.8 — 3.8 Non-restructuring impairments — — 214.3 — 214.3 Separation costs — — — — — Gains on divestiture and license — — — — — Operating loss (13.4 ) (0.2 ) (193.2 ) — (206.8 ) Interest expense (2.9 ) (81.1 ) (17.9 ) 10.6 (91.3 ) Interest income — 0.1 11.0 (10.6 ) 0.5 Other income (expense), net 1.8 0.7 (3.4 ) — (0.9 ) Intercompany interest and fees (4.4 ) — 4.4 — — Equity in net income of subsidiaries (136.5 ) 35.2 (44.5 ) 145.8 — Loss from continuing operations before income taxes (155.4 ) (45.3 ) (243.6 ) 145.8 (298.5 ) Benefit from income taxes (2.2 ) (0.3 ) (119.2 ) — (121.7 ) Loss from continuing operations (153.2 ) (45.0 ) (124.4 ) 145.8 (176.8 ) Income from discontinued operations, net of income taxes — 0.4 23.2 — 23.6 Net loss (153.2 ) (44.6 ) (101.2 ) 145.8 (153.2 ) Other comprehensive income, net of tax 13.1 13.1 26.0 (39.1 ) 13.1 Comprehensive loss $ (140.1 ) $ (31.5 ) $ (75.2 ) $ 106.7 $ (140.1 ) MALLINCKRODT PLC CONDENSED CONSOLIDATING STATEMENT OF CASH FLOWS Fiscal year ended December 29, 2017 (in millions) Mallinckrodt plc Mallinckrodt International Finance S.A. Other Subsidiaries Eliminations Consolidated Cash Flows From Operating Activities: Net cash from operating activities $ 1,233.2 $ 1,139.4 $ 2,274.9 $ (3,920.2 ) $ 727.3 Cash Flows From Investing Activities: Capital expenditures — — (186.1 ) — (186.1 ) Acquisitions and intangibles, net of cash acquired — — (76.3 ) — (76.3 ) Proceeds from disposal of discontinued operations, net of cash — — 576.9 — 576.9 Intercompany loan investment (589.5 ) — (1,157.9 ) 1,747.4 — Investment in subsidiary — (1,475.3 ) — 1,475.3 — Proceeds from sale of subsidiary — — — — — Acquisition of subsidiary — — — — — Restricted cash — — — — — Other — — 3.9 — 3.9 Net cash from investing activities (589.5 ) (1,475.3 ) (839.5 ) 3,222.7 318.4 Cash Flows From Financing Activities: Issuance of external debt — 1,400.0 65.0 — 1,465.0 Repayment of external debt and capital leases — (764.5 ) (152.7 ) — (917.2 ) Debt financing costs — (12.7 ) — — (12.7 ) Proceeds from exercise of share options 4.1 — — — 4.1 Intercompany loan borrowings — 1,747.4 — (1,747.4 ) — Intercompany dividends — (1,170.0 ) (2,750.2 ) 3,920.2 — Capital contribution — — 1,475.3 (1,475.3 ) — Repurchase of shares (651.7 ) — — — (651.7 ) Other 4.1 — (21.8 ) — (17.7 ) Net cash from financing activities (643.5 ) 1,200.2 (1,384.4 ) 697.5 (130.2 ) Effect of currency rate changes on cash — — 2.5 — 2.5 Net increase (decrease) in cash, cash equivalents and restricted cash 0.2 864.3 53.5 — 918.0 Cash, cash equivalents and restricted cash at beginning of period 0.5 44.5 316.1 — 361.1 Cash, cash equivalents and restricted cash at end of period $ 0.7 $ 908.8 $ 369.6 $ — $ 1,279.1 Cash and cash equivalents at end of period $ 0.7 $ 908.8 $ 351.4 $ — $ 1,260.9 Restricted cash included in prepaid expenses and other assets at end of period — — — — — Restricted cash included in other long-term assets at end of period — — 18.2 — 18.2 Cash, cash equivalents and restricted cash at end of period $ 0.7 $ 908.8 $ 369.6 $ — $ 1,279.1 MALLINCKRODT PLC CONDENSED CONSOLIDATING STATEMENT OF CASH FLOWS Fiscal year ended September 30, 2016 (in millions) Mallinckrodt plc Mallinckrodt International Finance S.A. Other Subsidiaries Eliminations Consolidated Cash Flows From Operating Activities: Net cash from operating activities $ 17.9 $ (47.4 ) $ 1,214.1 $ — $ 1,184.6 Cash Flows From Investing Activities: Capital expenditures — — (182.9 ) — (182.9 ) Acquisitions and intangibles, net of cash acquired — — (245.4 ) — (245.4 ) Proceeds from disposal of discontinued operations, net of cash — 234.0 32.7 — 266.7 Intercompany loan investment — (175.2 ) (1,714.5 ) 1,889.7 — Investment in subsidiary — (861.2 ) — 861.2 — Proceeds from sale of subsidiary 3.4 — — (3.4 ) — Acquisition of subsidiary — — (3.4 ) 3.4 — Other — — 6.0 — 6.0 Net cash from investing activities 3.4 (802.4 ) (2,107.5 ) — 2,750.9 (155.6 ) Cash Flows From Financing Activities: Issuance of external debt — — 98.3 — 98.3 Repayment of external debt and capital leases — (549.2 ) (19.4 ) — (568.6 ) Debt financing costs — — (0.1 ) — (0.1 ) Proceeds from exercise of share options 14.0 — — — 14.0 Intercompany loan borrowings 617.8 1,271.9 — (1,889.7 ) — Capital contribution — — 861.2 (861.2 ) — Repurchase of shares (652.9 ) — — — (652.9 ) Other — — (53.0 ) — (53.0 ) Net cash from financing activities (21.1 ) 722.7 — 887.0 (2,750.9 ) (1,162.3 ) Effect of currency rate changes on cash — — 0.3 — 0.3 Net increase (decrease) in cash, cash equivalents and restricted cash 0.2 (127.1 ) (6.1 ) — (133.0 ) Cash, cash equivalents and restricted cash at beginning of period 0.1 152.1 280.4 — 432.6 Cash, cash equivalents and restricted cash at end of period $ 0.3 $ 25.0 $ 274.3 $ — $ 299.6 Cash and cash equivalents at end of period $ 0.3 $ 25.0 $ 255.2 $ — $ 280.5 Restricted cash included in prepaid expenses and other assets at end of period — — 0.1 — 0.1 Restricted cash included in other long-term assets at end of period — — 19.0 — 19.0 Cash, cash equivalents and restricted cash at end of period $ 0.3 $ 25.0 $ 274.3 $ — $ 299.6 MALLINCKRODT PLC CONDENSED CONSOLIDATING STATEMENT OF CASH FLOWS Fiscal year ended September 25, 2015 (in millions) Mallinckrodt plc Mallinckrodt International Finance S.A. Other Subsidiaries Eliminations Consolidated Cash Flows From Operating Activities: Net cash from operating activities $ 207.0 $ (148.2 ) $ 871.7 $ — $ 930.5 Cash Flows From Investing Activities: Capital expenditures — — (148.0 ) — (148.0 ) Acquisitions and intangibles, net of cash acquired — — (2,154.7 ) — (2,154.7 ) Intercompany loan investment (149.4 ) — (554.2 ) 703.6 — Subsidiary dividend proceeds — — — — — Investment in subsidiary — (3,014.4 ) — 3,014.4 — Other — — 3.0 — 3.0 Net cash from investing activities (149.4 ) (3,014.4 ) (2,853.9 ) — 3,718.0 (2,299.7 ) Cash Flows From Financing Activities: Issuance of external debt — 2,890.0 120.0 — 3,010.0 Repayment of external debt and capital leases — (258.3 ) (1,590.1 ) — (1,848.4 ) Debt financing costs — (39.1 ) (0.8 ) — (39.9 ) Proceeds from exercise of share options 34.4 — — — 34.4 Subsidiary dividend payment — — — — — Intercompany loan borrowings — 703.6 — (703.6 ) — Capital contribution — — 3,014.4 (3,014.4 ) — Repurchase of shares (92.2 ) — — — (92.2 ) Other — — (28.1 ) — (28.1 ) Net cash from financing activities (57.8 ) 3,296.2 — 1,515.4 (3,718.0 ) 1,035.8 Effect of currency rate changes on cash — — (11.6 ) — (11.6 ) Net (decrease) increase in cash, cash equivalents and restricted cash (0.2 ) 133.6 (478.4 ) — (345.0 ) Cash, cash equivalents and restricted cash at beginning of period 0.3 18.5 758.8 — 777.6 Cash, cash equivalents and restricted cash at end of period $ 0.1 $ 152.1 $ 280.4 $ — $ 432.6 Cash and cash equivalents at end of period $ 0.1 $ 152.1 $ 213.7 $ — $ 365.9 Restricted cash included in prepaid expenses and other assets at end of period — — 47.7 — 47.7 Restricted cash included in other long-term assets at end of period — — 19.0 — 19.0 Cash, cash equivalents and restricted cash at end of period $ 0.1 $ 152.1 $ 280.4 $ — $ 432.6 MALLINCKRODT PLC CONDENSED CONSOLIDATING STATEMENT OF CASH FLOWS Three months ended December 30, 2016 (in millions) Mallinckrodt plc Mallinckrodt International Finance S.A. Other Subsidiaries Eliminations Consolidated Cash Flows From Operating Activities: Net cash from operating activities $ 17.4 $ (94.0 ) $ 272.2 $ — $ 195.6 Cash Flows From Investing Activities: Capital expenditures — — (65.2 ) — (65.2 ) Acquisitions and intangibles, net of cash acquired — — (1.8 ) — (1.8 ) Intercompany loan investment — — (424.7 ) 424.7 — Subsidiary dividend proceeds — — — — — Investment in subsidiary — (260.0 ) — 260.0 — Other — — (10.2 ) — (10.2 ) Net cash from activities — (260.0 ) (501.9 ) — 684.7 (77.2 ) Cash Flows From Financing Activities: Issuance of external debt — 175.0 15.0 — 190.0 Repayment of external debt and capital leases — (86.2 ) (0.5 ) — (86.7 ) Debt financing costs — — — — — Proceeds from exercise of share options 0.4 — — — 0.4 Subsidiary dividend payment — — — — — Intercompany loan borrowings 140.0 284.7 — (424.7 ) — Capital contribution — — 260.0 (260.0 ) — Repurchase of shares (158.8 ) — — — (158.8 ) Other 1.2 — — — 1.2 Net cash from financing activities (17.2 ) 373.5 — 274.5 (684.7 ) (53.9 ) Effect of currency rate changes on cash — — (3.0 ) — (3.0 ) Net increase in cash, cash equivalents and restricted cash 0.2 19.5 41.8 — 61.5 Cash, cash equivalents and restricted cash at beginning of period 0.3 25.0 274.3 — 299.6 Cash, cash equivalents and restricted cash at end of period $ 0.5 $ 44.5 $ 316.1 $ — $ 361.1 Cash and cash equivalents at end of period $ 0.5 $ 44.5 $ 297.0 $ — $ 342.0 Restricted cash included in prepaid expenses and other assets at end of period — — 0.1 — 0.1 Restricted cash included in other long-term assets at end of period — — 19.0 — 19.0 Cash, cash equivalents and restricted cash at end of period $ 0.5 $ 44.5 $ 316.1 $ — $ 361.1</t>
  </si>
  <si>
    <t>Subsequent Events (Notes)</t>
  </si>
  <si>
    <t>Subsequent Event [Line Items]</t>
  </si>
  <si>
    <t>Subsequent Events [Text Block]</t>
  </si>
  <si>
    <t>24. Subsequent Events Discontinued Operations and Divestitures On January 8, 2018, the Company announced that it entered into a definitive agreement to sell its PreveLeak and Recothrom assets to Baxter International, Inc ("Baxter") for approximately $185.0 million , with upfront payment of $153.0 million , inclusive of existing inventory, and the remainder in potential future milestones. Baxter will assume other expenses, including contingent liabilities associated with PREVELEAK®. Baxter is a global medical products company that is committed to advancing surgical innovation with a variety of products and delivery devices used in the surgical suite. The Company expects the sale to close in the first quarter of 2018. On February 22, 2018, the Company’s Board of Directors authorized commencement of a process to dispose of (1) the Company’s Specialty Generics business comprised of its Specialty Generics segment, with the exception of its external manufacturing operations, (2) certain of the Company’s non-promoted brands business, which is currently reflected in the Specialty Brands segment; and (3) the Company's ongoing, post-divestiture supply agreement with the acquirer of the CMDS business, which is currently reflected in the Other non-operating segment (referred to collectively as the “Specialty Generics Disposal Group”). The Company evaluated the criteria prescribed by GAAP for recording a disposal group as held for sale and discontinued operations. This criteria was not met as of December 29, 2017. Therefore, this disposal group was not presented as a discontinued operation in the accompanying consolidated balance sheets and consolidated statements of income. Beginning in the first quarter of fiscal 2018, the historical financial results attributable to the Specialty Generics Disposal Group will be reflected in the Company’s consolidated financial statements as discontinued operations. Sucampo Acquisition On February 13, 2018, the Company acquired Sucampo Pharmaceuticals, Inc. ("Sucampo"). Consideration for the transaction consisted of approximately $1.2 billion , including the assumption of Sucampo's third-party debt ("the Sucampo Acquisition"). The acquisition was funded through the issuance of $600.0 million aggregate principal amount of senior secured notes (as discussed further below), a $900.0 million borrowing under the Revolver and cash on hand. Sucampo's commercialized products include AMITIZA® (lubiprostone), a leading global product in the branded constipation market, and RESCULA® (unoprostone isopropyl ophthalmic solution) 0.15%, which is indicated for ocular hypertension and open-angle glaucoma, and marketed in Japan. In addition, Sucampo has two pipeline products that are currently in Phase 3 development: VTS-270, a development product for Niemann-Pick Type C, a rare, neurodegenerative, and ultimately fatal disease that can present at any age, and CPP-1X/sulindac, a development product for Familial Adenomatous Polyposis under a collaborative agreement between Cancer Prevention pharmaceuticals and Sucampo. The Company incurred acquisition costs within the consolidated statements of income for fiscal 2017 of $4.2 million , which were included within SG&amp;A. The Company has not yet completed a preliminary allocation of the total consideration to the identifiable assets acquired and liabilities assumed for the Sucampo Acquisition. However, the Company expects that significant assets acquired will primarily consist of intangible assets, but will also include inventory adjusted to fair value, and that significant liabilities assumed will include the existing Sucampo third-party debt and deferred tax liabilities associated with assets acquired. The Company expects to complete a preliminary allocation of the total consideration during the first quarter of fiscal 2018. Upon completion of the Sucampo Acquisition, Sucampo’s 3.25% convertible senior notes due 2021 (“the Sucampo Notes”) became eligible to receive increased consideration in conjunction with a make-whole fundamental change, such that each $1,000 principal face amount of Sucampo notes may be converted into $1,221 cash. Under terms of the Indenture dated December 27, 2016 (the “Sucampo Indenture”), between Sucampo and U.S. Bank National Association, the Sucampo Notes may be converted at the option of their holders and be eligible to receive increased consideration during a period of time following consummation of the merger transaction, or remain outstanding and earn the stated 3.25% rate of interest. It is the expectation that all holders will eventually exercise their conversion rights under the Sucampo Indenture. At the time of this filing approximately $73.5 million of the $300.0 million of issued convertible debt remains outstanding. Sucampo Acquisition Financing In February 2018, in conjunction with the Sucampo Acquisition, the Company entered into a $600.0 million senior secured term loan. The variable-rate loan bears an interest rate of LIBOR plus 300 basis points and was issued with a discount of 25 basis points. The incremental term loan matures on February 25, 2025 under terms generally consistent with the Company's existing term loan. Financing Activities On January 16, 2018, the Company made a $225.0 million voluntary prepayment on its outstanding term loan. In making this payment the Company satisfies certain obligations included within external debt agreements to reinvest proceeds from the sale of assets and businesses within one year of the respective transaction or use the proceeds to pay down debt. On February 21, 2018, the Company borrowed an additional $25.0 million on its Receivable Securitization, bringing total outstanding borrowings to $225.0 million for this instrument. The Company also made a $275.0 million payment on the 2017 Revolving Credit Facility, bringing total outstanding borrowings to $625.0 million for this instrument. Commitments and Contingencies Certain litigation matters occurred in fiscal 2017 or prior, but had subsequent updates in January and February 2018. See further discussion in Note 19 to the consolidated financial statements.</t>
  </si>
  <si>
    <t>Schedule II - Valuation and Qualifying Accounts (Notes)</t>
  </si>
  <si>
    <t>Valuation and Qualifying Accounts [Abstract]</t>
  </si>
  <si>
    <t>Schedule II - Valuation and Qualifying Accounts</t>
  </si>
  <si>
    <t>Financial Statement Schedules. The financial statement schedule is included below. All other schedules have been omitted because they are not applicable, not required or the information is included in the financial statements or notes thereto. Schedule II - Valuation and Qualifying Accounts (in millions) Description Balance at Beginning of Period Charged to Income Additions and Other Deductions Balance at End of Period Allowance for doubtful accounts: Fiscal year ended December 29, 2017 $ 4.0 $ 0.6 $ — $ (0.7 ) $ 3.9 Three months ended December 30, 2016 4.0 0.1 — (0.1 ) 4.0 Fiscal year ended September 30, 2016 3.6 0.3 — 0.1 4.0 Fiscal year ended September 25, 2015 2.2 1.2 — 0.2 3.6 Sales reserve accounts: Fiscal year ended December 29, 2017 $ 391.3 $ 2,008.5 $ — $ (2,023.2 ) $ 376.6 Three months ended December 30, 2016 378.0 515.3 — (502.0 ) 391.3 Fiscal year ended September 30, 2016 396.4 2,030.8 — (2,049.2 ) 378.0 Fiscal year ended September 25, 2015 402.2 2,177.4 1.3 (2,184.5 ) 396.4 Tax valuation allowance: Fiscal year ended December 29, 2017 $ 1,398.3 $ 804.6 $ 4.0 $ 61.0 $ 2,267.9 Three months ended December 30, 2016 564.9 833.4 — — 1,398.3 Fiscal year ended September 30, 2016 233.0 315.7 15.8 0.4 564.9 Fiscal year ended September 25, 2015 76.9 155.4 0.2 0.5 233.0</t>
  </si>
  <si>
    <t>Background and Basis of Presentation (Policies)</t>
  </si>
  <si>
    <t>Basis of Accounting</t>
  </si>
  <si>
    <t>The consolidated financial statements have been prepared in U.S. dollars and in accordance with accounting principles generally accepted in the U.S. ("GAAP").</t>
  </si>
  <si>
    <t>Use of Estimates</t>
  </si>
  <si>
    <t>The preparation of the consolidated financial statements in conformity with GAAP requires management to make estimates and assumptions that affect the reported amount of assets and liabilities, disclosure of contingent assets and liabilities and the reported amounts of revenues and expenses. Actual results may differ from those estimates.</t>
  </si>
  <si>
    <t>Consolidation</t>
  </si>
  <si>
    <t>The consolidated financial statements include the accounts of the Company, its wholly-owned subsidiaries and entities in which they own or control more than 50% of the voting shares, or have the ability to control through similar rights. All intercompany balances and transactions have been eliminated in consolidation and all normal recurring adjustments necessary for a fair presentation have been included in the results reported.</t>
  </si>
  <si>
    <t>Fiscal Period</t>
  </si>
  <si>
    <t>Fiscal Year The Company historically reported its results based on a "52-53 week" year ending on the last Friday of September. On May 17, 2016, the Board of Directors of the Company approved a change in the Company’s fiscal year end to the last Friday in December from the last Friday in September. The change in fiscal year became effective for the Company’s 2017 fiscal year, which began on December 31, 2016 and ended on December 29, 2017. As a result of the change in fiscal year end, the Company filed a Transition Report on Form 10-Q on February 7, 2017 covering the period from October 1, 2016 through December 30, 2016 ("the three months ended December 30, 2016") with the comparable period from September 26, 2015 through December 25, 2015. Fiscal 2016 covers the period from September 26, 2015 through September 30, 2016 and fiscal 2015 covers the period from September 27, 2014 through September 25, 2015.</t>
  </si>
  <si>
    <t>Summary of Significant Accounting Policies (Policies)</t>
  </si>
  <si>
    <t>Revenue Recognition</t>
  </si>
  <si>
    <t>Revenue Recognition The Company recognizes revenue for product sales when title and risk of loss have transferred from the Company to the buyer, which may be upon shipment, delivery to the customer site, consumption of the product by the customer, or over the period in which the customer has access to the product and any related services, based on contract terms or legal requirements in non-U.S. jurisdictions. The Company sells products through independent channels, including directly to retail pharmacies, end user customers and through distributors who resell the products to retail pharmacies, institutions and end user customers. Certain products are sold and distributed directly to hospitals. Chargebacks and rebates are provided to certain distributors and customers for either the difference between the Company's contracted price with a customer and the distributor's invoice price paid to the Company or for contractually agreed discounts. When the Company recognizes net sales, it simultaneously records an adjustment to revenue for estimated chargebacks, rebates, product returns and other sales deductions. These provisions are estimated based upon historical experience, estimated future trends, estimated customer inventory levels, current contracted sales terms with customers, level of utilization of the Company's products and other competitive factors. The Company adjusts these reserves to reflect differences between estimated activity and actual experience. Such adjustments impact the amount of net sales recognized by the Company in the period of adjustment. Taxes collected from customers relating to product sales and remitted to governmental authorities are accounted for on a net basis. Accordingly, such taxes are excluded from both net sales and expenses.</t>
  </si>
  <si>
    <t>Shipping and Handling Costs</t>
  </si>
  <si>
    <t xml:space="preserve">Shipping and Handling Costs Shipping costs, which are costs incurred to physically move product from the Company's premises to the customer's premises, are classified as selling, general and administrative expenses. Handling costs, which are costs incurred to store, move and prepare product for shipment, are classified as cost of sales. </t>
  </si>
  <si>
    <t>Research and Development</t>
  </si>
  <si>
    <t>Research and Development Internal research and development costs are expensed as incurred. Research and development expenses include salary and benefits, allocated overhead and occupancy costs, clinical trial and related clinical manufacturing costs, contract services, medical affairs and other costs. Upfront and milestone payments made to third parties under license arrangements are expensed as incurred up to the point of regulatory approval of the product. Milestone payments made to third parties upon or subsequent to regulatory approval are capitalized as an intangible asset and amortized to cost of sales over the estimated useful life of the related product.</t>
  </si>
  <si>
    <t>Currency Translation</t>
  </si>
  <si>
    <t xml:space="preserve">Currency Translation For the Company's non-U.S. subsidiaries that transact in a functional currency other than U.S. dollars, assets and liabilities are translated into U.S. dollars using fiscal year-end exchange rates. Revenues and expenses are translated at the average exchange rates in effect during the related month. The net effect of these translation adjustments is shown in the consolidated financial statements as a component of accumulated other comprehensive income. For subsidiaries operating in highly inflationary environments or where the functional currency is different from the local currency, non-monetary assets and liabilities are translated at the rate of exchange in effect on the date the assets and liabilities were acquired or assumed, while monetary assets and liabilities are translated at fiscal year-end exchange rates. Translation adjustments of these subsidiaries are included in net income. Gains and losses resulting from foreign currency transactions are included in net income. </t>
  </si>
  <si>
    <t>Cash and Cash Equivalents</t>
  </si>
  <si>
    <t>Cash and Cash Equivalents The Company classifies cash on hand and deposits in banks, including commercial paper, money market accounts and other investments it may hold from time to time, with an original maturity to the Company of three months or less, as cash and cash equivalents.</t>
  </si>
  <si>
    <t>Accounts Receivable and Allowance for Doubtful Accounts</t>
  </si>
  <si>
    <t xml:space="preserve">Accounts Receivable and Allowance for Doubtful Accounts Trade accounts receivable are presented net of an allowance for doubtful accounts. The allowance for doubtful accounts reflects an estimate of losses inherent in the Company's accounts receivable portfolio determined on the basis of historical experience, specific allowances for known troubled accounts and other available evidence. Accounts receivable are written off when management determines they are uncollectible. Trade accounts receivable are also presented net of reserves related to chargebacks and rebates payable to customers for whom the Company has trade accounts receivable and the right of offset exists. </t>
  </si>
  <si>
    <t>Inventories Inventories are recorded at the lower of cost or net realizable value, primarily using the first-in, first-out convention. The Company reduces the carrying value of inventories for those items that are potentially excess, obsolete or slow-moving based on changes in customer demand, technology developments or other economic factors.</t>
  </si>
  <si>
    <t>Property, Plant and Equipment Property, plant and equipment are stated at cost. Major renewals and improvements are capitalized, while routine maintenance and repairs are expensed as incurred. Depreciation for property, plant and equipment assets, other than land and construction in process, is generally based upon the following estimated useful lives, using the straight-line method: Buildings 10 to 45 years Leasehold improvements 1 to 20 years Capitalized software 1 to 10 years Machinery and equipment 1 to 20 years The Company capitalizes certain computer software and development costs incurred in connection with developing or obtaining software for internal use. Upon retirement or other disposal of property, plant and equipment, the cost and related amount of accumulated depreciation are eliminated from the asset and accumulated depreciation accounts, respectively. The difference, if any, between the net asset value and the proceeds is included in net income. The Company assesses the recoverability of assets or asset groups using undiscounted cash flows whenever events or circumstances indicate that the carrying value of an asset or asset group may not be recoverable. If an asset or asset group is found to be impaired, the amount recognized for impairment is equal to the difference between the carrying value of the asset or asset group and its fair value.</t>
  </si>
  <si>
    <t>Acquisitions</t>
  </si>
  <si>
    <t>Acquisitions Amounts paid for acquisitions are allocated to the tangible assets acquired and liabilities assumed based on their estimated fair values at the date of acquisition. The Company then allocates the purchase price in excess of net tangible assets acquired to identifiable intangible assets, including purchased R&amp;D. The fair value of identifiable intangible assets is based on detailed valuations. The Company allocates any excess purchase price over the fair value of the net tangible and intangible assets acquired to goodwill. The Company's purchased R&amp;D represents the estimated fair value as of the acquisition date of in-process projects that have not reached technological feasibility. The primary basis for determining technological feasibility of these projects is obtaining regulatory approval. The fair value of in-process research and development ("IPR&amp;D") is determined using the discounted cash flow method. In determining the fair value of IPR&amp;D, the Company considers, among other factors, appraisals, the stage of completion of the projects, the technological feasibility of the projects, whether the projects have an alternative future use and the estimated residual cash flows that could be generated from the various projects and technologies over their respective projected economic lives. The discount rate used includes a rate of return which accounts for the time value of money, as well as risk factors that reflect the economic risk that the cash flows projected may not be realized. The fair value attributable to IPR&amp;D projects at the time of acquisition is capitalized as an indefinite-lived intangible asset and tested annually for impairment until the project is completed or abandoned. Upon completion of the project, the indefinite-lived intangible asset is then accounted for as a finite-lived intangible asset and amortized on a straight-line basis over its estimated useful life. If the project is abandoned, the indefinite-lived intangible asset is charged to expense.</t>
  </si>
  <si>
    <t>Goodwill and Other Intangible Assets</t>
  </si>
  <si>
    <t>Goodwill and Other Intangible Assets Goodwill represents the excess of the purchase price of an acquired entity over the amounts assigned to assets and liabilities assumed in a business combination. The Company tests goodwill for impairment on the first day of the fourth quarter of each fiscal year, or whenever events or changes in circumstances indicate that the carrying value may not be recoverable. The impairment test is comprised of comparing the carrying value of a reporting unit to its estimated fair value. The Company estimates the fair value of a reporting unit through internal analyses and valuation, utilizing an income approach (a level three measurement technique) based on the present value of future cash flows. If the carrying value of a reporting unit exceeds its fair value, the Company will recognize the excess of the carrying value over the fair value as a goodwill impairment loss. Intangible assets acquired in a business combination are recorded at fair value, while intangible assets acquired in other transactions are recorded at cost. Intangible assets with finite useful lives are subsequently amortized, generally using the straight-line method, over the following estimated useful lives of the assets, except for customer relationships which are amortized over the estimated pattern of benefit from these relationships: Completed technology 5 to 25 years License agreements 7 to 30 years Trademarks 13 to 30 years Customer relationships 12 years Amortization expense related to completed technology and certain other intangible assets is included in cost of sales, while amortization expense related to intangible assets that contribute to the Company's ability to sell, market and distribute products is included in SG&amp;A. When a triggering event occurs, the Company evaluates potential impairment of finite-lived intangible assets by first comparing undiscounted cash flows associated with the asset, or the asset group they are part of, to its carrying value. If the carrying value is greater than the undiscounted cash flows, the amount of potential impairment is measured by comparing the fair value of the assets, or the asset group they are part of, with their carrying value. The fair value of the intangible asset, or the asset group they are part of, is estimated using an income approach. If the fair value is less than the carrying value of the intangible asset, or the asset group they are part of, the amount recognized for impairment is equal to the difference between the carrying value of the asset and the fair value of the asset. The Company assesses the remaining useful life and the recoverability of finite-lived intangible assets whenever events or circumstances indicate that the carrying value of an asset may not be recoverable. The Company annually tests the indefinite-lived intangible assets for impairment, or whenever events or changes in circumstances indicate that the carrying value may not be recoverable by either a qualitative or income approach. The Company will compare the fair value of the assets with their carrying value and record an impairment when the carrying value exceeds the fair value.</t>
  </si>
  <si>
    <t>Contingencies</t>
  </si>
  <si>
    <t>Contingencies The Company is subject to various patent infringement, product liability, government investigations, environmental matters and other legal proceedings in the ordinary course of business. The Company records accruals for contingencies when it is probable that a liability has been incurred and the amount can be reasonably estimated. The Company discounts environmental liabilities using a risk-free rate of return when the obligation is fixed or reasonably determinable. The impact of the discount in the consolidated balance sheets was not material in any period presented. Legal fees, other than those pertaining to environmental and asbestos matters, are expensed as incurred. Insurance recoveries related to potential claims are recognized up to the amount of the recorded liability when coverage is confirmed and the estimated recoveries are probable of payment. Assets and liabilities are not netted for financial statement presentation.</t>
  </si>
  <si>
    <t>Share-Based Compensation</t>
  </si>
  <si>
    <t xml:space="preserve">Share-Based Compensation The Company recognizes the cost of employee services received in exchange for awards of equity instruments based on the grant-date fair value of those awards. That cost is recognized over the period during which an employee is required to provide service in exchange for the award, the requisite service period (generally the vesting period). </t>
  </si>
  <si>
    <t>Restructuring</t>
  </si>
  <si>
    <t xml:space="preserve">Restructuring The Company recognizes charges associated with board approved restructuring programs designed to transform its business and improve its cost structure. Restructuring charges can include severance costs, infrastructure charges, distributor contract cancellations and other items. The Company records restructuring charges based on estimated consolidation plans and accrues for costs when they are probable and reasonably estimable. </t>
  </si>
  <si>
    <t>Income Taxes Deferred tax assets and liabilities are recognized for the expected future tax consequences of events that have been reflected in the consolidated financial statements. Deferred tax assets and liabilities are determined based on the differences between the book and tax bases of assets and liabilities and operating loss carryforwards, using tax rates expected to be in effect for the years in which the differences are expected to reverse. A valuation allowance is provided to reduce net deferred tax assets if, based upon the available evidence, it is more likely than not that some or all of the deferred tax assets will not be realized. Deferred tax liabilities are also recorded for deferred tax obligations related to installment sale arrangements. The deferral of tax payments to the U.S. Internal Revenue Service ("IRS") are subject to interest, which is accrued and included within interest expense. The Company determines whether it is more likely than not that a tax position will be sustained upon examination. The tax benefit of any tax position that meets the more-likely-than-not recognition threshold is calculated as the largest amount that is more than 50% likely of being realized upon resolution of the uncertainty. To the extent a full benefit is not expected to be realized on the uncertain tax position, an income tax liability is established. Interest and penalties on income tax obligations, associated with uncertain tax positions, are included in the provision for income taxes. The calculation of the Company's tax liabilities involves dealing with uncertainties in the application of complex tax regulations in a multitude of jurisdictions across the Company's global operations. Due to the complexity of some of these uncertainties, the ultimate resolution may result in a payment that is materially different from current estimates of the tax liabilities. If the Company's estimate of tax liabilities proves to be less than the ultimate assessment, an additional charge to expense would result. If payment of these amounts ultimately proves to be less than the recorded amounts, the reversal of the liabilities may result in income tax benefits being recognized in the period when it is determined that the liabilities are no longer necessary. A significant portion of these potential tax liabilities are recorded in other income tax liabilities on the consolidated balance sheets as payment is not expected within one year.</t>
  </si>
  <si>
    <t>Earnings (Loss) per Share (Policies)</t>
  </si>
  <si>
    <t>Earnings (Loss) Per Share Policy</t>
  </si>
  <si>
    <t>Basic earnings (loss) per share is computed by dividing net income by the number of weighted-average shares outstanding during the period. Diluted earnings (loss) per share was computed using the weighted-average shares outstanding and, if dilutive, potential ordinary shares outstanding during the period. Potential ordinary shares represent the incremental ordinary shares issuable for restricted share units and share option exercises. The Company calculated the dilutive effect of outstanding restricted share units and share options on earnings (loss) per share by application of the treasury stock method. In fiscal 2015 and years prior, basic and diluted earnings (loss) per share were computed using the two-class method. The two-class method is an earnings allocation that determines earnings per share for each class of common stock and participating securities according to dividends declared and participation rights in undistributed earnings. The Company’s restricted stock awards, issued in conjunction with the acquisition of Questcor in August 2014 ("the Questcor Acquisition"), were considered participating securities as holders were entitled to receive non-forfeitable dividends during the vesting term. Diluted earnings per share included securities that could potentially dilute basic earnings per share during a reporting period, for which the Company includes all share-based compensation awards other than participating securities. Dilutive securities, including participating securities, are not included in the computation of loss per share when the Company reports a net loss from continuing operations as the impact would be anti-dilutive.</t>
  </si>
  <si>
    <t>Summary of Significant Accounting Policies (Tables)</t>
  </si>
  <si>
    <t>Schedule of Useful Lives for Property, Plant and Equipment</t>
  </si>
  <si>
    <t>Schedule of Useful Lives for Finite Lived Intangible Assets</t>
  </si>
  <si>
    <t>Intangible assets with finite useful lives are subsequently amortized, generally using the straight-line method, over the following estimated useful lives of the assets, except for customer relationships which are amortized over the estimated pattern of benefit from these relationships: Completed technology 5 to 25 years License agreements 7 to 30 years Trademarks 13 to 30 years Customer relationships 12 years</t>
  </si>
  <si>
    <t>Shipping and Handling Cost</t>
  </si>
  <si>
    <t>Shipping costs included in SG&amp;A expenses in continuing operations were as follows: Fiscal Year Ended Three Months Ended December 29, 2017 September 30, 2016 September 25, 2015 December 30, 2016 Shipping and handling costs $ 13.9 $ 12.4 $ 11.6 $ 3.4</t>
  </si>
  <si>
    <t>Discontinued Operations and Divestitures (Tables)</t>
  </si>
  <si>
    <t>Income Statement, Balance Sheet and Additional Disclosures by Disposal Groups, Including Discontinued Operations [Line Items]</t>
  </si>
  <si>
    <t>Schedule of Income (Loss) from Discontinued Operations</t>
  </si>
  <si>
    <t>The following table summarizes the financial results of the CMDS business for fiscal 2017, 2016 and 2015 and the three months ended December 30, 2016 as presented in the consolidated statements of income: Fiscal Year Ended Three Months Ended Major line items constituting (loss) income from discontinued operations December 29, 2017 September 30, 2016 September 25, 2015 December 30, 2016 Net sales $ — $ 61.0 $ 413.8 $ — Cost of sales — 46.9 306.4 — Selling, general and administrative — 20.3 97.5 — Restructuring charges, net — — 0.3 — Other — 1.2 4.7 — (Loss) income from discontinued operations — (7.4 ) 4.9 — Gain on disposal of discontinued operations — 95.3 — — (Loss) income from discontinued operations, before income taxes — 87.9 4.9 — Income tax (benefit) expense — (2.5 ) 10.8 — (Loss) income from discontinued operations net of tax $ — $ 90.4 $ (5.9 ) $ — The following table summarizes the financial results of the Nuclear Imaging business for fiscal years 2017, 2016 and 2015 and the three months ended December 30, 2016 as presented in the consolidated statements of income: Fiscal Year Ended Three Months Ended Major line items constituting income from discontinued operations December 29, 2017 September 30, 2016 September 25, 2015 December 30, 2016 Net sales $ 31.6 $ 418.6 $ 423.8 $ 99.4 Cost of sales 15.6 216.6 193.1 44.7 Selling, general and administrative 7.8 83.7 89.6 16.4 Restructuring charges, net — 2.3 (4.6 ) — Other (0.2 ) 5.7 37.7 0.2 Income from discontinued operations 8.4 110.3 108.0 38.1 Gain on disposal of discontinued operations 362.8 — — — Income from discontinued operations, before income taxes 371.2 110.3 108.0 38.1 Income tax expense 5.2 49.0 36.4 15.3 Income from discontinued operations, net of tax $ 366.0 $ 61.3 $ 71.6 $ 22.8</t>
  </si>
  <si>
    <t>Schedule of Assets and Liabilities Held-For-Sale</t>
  </si>
  <si>
    <t>The following table summarizes the assets and liabilities of the Nuclear Imaging business that are classified as held for sale on the consolidated balance sheets at the end of each period: December 29, 2017 December 30, 2016 Carrying amounts of major classes of assets included as part of discontinued operations Accounts receivable $ — $ 49.6 Inventories — 20.0 Property, plant and equipment, net — 188.7 Other current and non-current assets — 52.6 Total assets classified as held for sale in the balance sheet $ — $ 310.9 Carrying amounts of major classes of liabilities included as part of discontinued operations Accounts payable $ — $ 19.7 Other current and non-current liabilities — 100.6 Total liabilities classified as held for sale in the balance sheet $ — $ 120.3</t>
  </si>
  <si>
    <t>Schedule of Significant Cash and Non-Cash Transactions</t>
  </si>
  <si>
    <t>The following table summarizes significant cash and non-cash transactions of the Nuclear Imaging business that are included within the consolidated statements of cash flows for the fiscal years 2017, 2016 and 2015 and the three months ended December 30, 2016: Fiscal Year Ended Three Months Ended December 29, 2017 September 30, 2016 September 25, 2015 December 30, 2016 Depreciation $ — $ 20.9 $ 13.1 $ — Capital expenditures 0.3 9.7 7.6 2.0 The following table summarizes significant cash and non-cash transactions of the CMDS business that are included within the consolidated statements of cash flows for the fiscal years 2017, 2016 and 2015 and the three months ended December 30, 2016: Fiscal Year Ended Three Months Ended December 29, 2017 September 30, 2016 September 25, 2015 December 30, 2016 Depreciation $ — $ — $ 15.5 $ — Amortization — — 2.3 — Capital expenditures — 1.6 9.5 —</t>
  </si>
  <si>
    <t>Acquisitions and License Agreements (Tables)</t>
  </si>
  <si>
    <t>Schedule of Fair Value of Identifiable Assets Acquired and Liabilities Assumed</t>
  </si>
  <si>
    <t>The following amounts represent the allocation of the fair value of the identifiable assets acquired and liabilities assumed for the respective acquisitions: Ocera (2) InfaCare (2) Stratatech Hemostasis (1) Therakos Ikaria Acquisition Date December 2017 September 2017 August 2016 February 2016 September 2015 April 2015 Cash $ 1.0 $ 1.3 $ 0.2 $ 3.3 $ 41.3 $ 77.3 Accounts receivable — — 1.3 — 22.0 73.8 Inventory — — — 94.6 23.5 26.3 Intangible assets 64.5 113.5 99.8 132.7 1,170.0 1,971.0 Goodwill (non-tax deductible) 25.1 11.4 55.1 3.3 429.9 795.0 Other assets, current and non-current 0.4 0.1 1.9 7.9 18.2 100.5 Total assets acquired 91.0 126.3 158.3 241.8 1,704.9 3,043.9 Current liabilities 14.5 14.5 4.3 3.6 24.7 33.0 Other liabilities (non-current) — — — 10.6 0.6 15.8 Deferred tax liabilities, net (non-current) 23.2 8.7 22.1 2.1 315.7 620.5 Contingent consideration (non-current) 12.8 35.0 54.9 52.0 — — Total debt — 30.0 1.0 — 344.8 1,121.0 Total liabilities assumed 50.5 88.2 82.3 68.3 685.8 1,790.3 Net assets acquired $ 40.5 $ 38.1 $ 76.0 $ 173.5 $ 1,019.1 $ 1,253.6 (1) During fiscal 2017, the Company recorded a non-restructuring impairment charge relating to one of its intangible assets and reduced the associated contingent consideration. Refer to Note 12 and 20, respectively, for further information. (2) The fair value allocations for these acquisitions are preliminary and subject to measurement period adjustments.</t>
  </si>
  <si>
    <t>[1],[2]</t>
  </si>
  <si>
    <t>Schedule of Reconciliation of Total Consideration</t>
  </si>
  <si>
    <t>The following reconciles the total consideration to net assets acquired: Ocera InfaCare Stratatech Hemostasis Therakos Ikaria Total consideration, net of cash $ 63.4 $ 71.8 $ 130.7 $ 222.2 $ 977.8 $ 1,176.3 Plus: cash assumed in acquisition 1.0 1.3 0.2 3.3 41.3 77.3 Total consideration 64.4 73.1 130.9 225.5 1,019.1 1,253.6 Less: unpaid purchase consideration (1.9 ) — — — — — Less: non-cash contingent consideration (22.0 ) (35.0 ) (54.9 ) (52.0 ) — — Net assets acquired $ 40.5 $ 38.1 $ 76.0 $ 173.5 $ 1,019.1 $ 1,253.6</t>
  </si>
  <si>
    <t>Schedule of Earnings by Acquiree</t>
  </si>
  <si>
    <t>Financial Results - The amount of net sales and earnings included in the Company's results for the periods presented were as follows: Fiscal Year Ended Three Months Ended Net sales December 29, 2017 September 30, 2016 September 25, 2015 December 30, 2016 Ocera $ — $ — $ — $ — InfaCare — — — — Therakos 214.9 207.6 — 47.4 Ikaria 515.1 491.5 191.9 121.4 Total $ 730.0 $ 699.1 $ 191.9 $ 168.8 Operating income Ocera $ (0.4 ) $ — $ — $ — InfaCare (5.4 ) — — — Therakos 27.0 12.5 — 9.2 Ikaria 202.8 201.1 47.1 51.0 Total $ 224.0 $ 213.6 $ 47.1 $ 60.2</t>
  </si>
  <si>
    <t>Schedule of Acquisition Cost</t>
  </si>
  <si>
    <t>Acquisition-Related Costs - Acquisition-related costs incurred for each of the acquisitions discussed above were as follows: Fiscal Year Ended Three Months Ended Acquisition-related costs December 29, 2017 September 30, 2016 September 25, 2015 December 30, 2016 Ocera $ 0.9 $ — $ — $ — Xenon Licensing Agreement 0.1 — — — InfaCare 1.2 — — — Stratatech — 3.7 — — Hemostasis Products — 2.7 — 0.1 Therakos — 0.3 22.5 — Ikaria — 0.2 30.9 — Total acquisition-related costs $ 2.2 $ 6.9 $ 53.4 $ 0.1</t>
  </si>
  <si>
    <t>Business Combination Intangible Asset Amortization By Acquiree</t>
  </si>
  <si>
    <t>The amount of amortization on acquired intangible assets included within operating income (loss) for the periods presented was as follows: Fiscal Year Ended Three Months Ended Intangible asset amortization December 29, 2017 September 30, 2016 September 25, 2015 December 30, 2016 Ocera $ — $ — $ — $ — InfaCare — — — — Therakos 61.7 78.0 — 19.5 Ikaria 124.5 124.5 57.1 31.1 Total $ 186.2 $ 202.5 $ 57.1 $ 50.6</t>
  </si>
  <si>
    <t>Schedule of Intangible Assets Acquired</t>
  </si>
  <si>
    <t>Intangible assets acquired consist of the following: Acquisition Intangible Asset Acquired Amount Amortization Period Discount Rate Ocera In-process research and development - MNK-6105 $ 64.5 Non-Amortizable 15.5 % InfaCare In-process research and development - stannsoporfin 113.5 Non-Amortizable 13.5 % Stratatech In-process research and development - StrataGraft 99.8 Non-Amortizable 16.5 % Hemostasis Completed technology - Raplixa (1) 73.0 15 years 17.0 % Hemostasis Completed technology - Recothrom 42.7 13 years 16.0 % Hemostasis Completed technology - PreveLeak 17.0 13 years 17.0 % Therakos Completed technology - Extracorporeal photopheresis treatment therapies 1,170.0 15 years 17.0 % Ikaria Completed technology 1,820.0 15 years 14.5 % Ikaria Trademark 70.0 22 years 14.5 % Ikaria In-process research and development - Terlipressin 81.0 Non-Amortizable 17.0 % (1) During fiscal 2017, the Company recorded a non-restructuring impairment charge relating to the Raplixa intangible asset. Refer to Note 12 for further information.</t>
  </si>
  <si>
    <t>[3]</t>
  </si>
  <si>
    <t>(1)During fiscal 2017, the Company recorded a non-restructuring impairment charge relating to one of its intangible assets and reduced the associated contingent consideration. Refer to Note 12 and 20, respectively, for further information.</t>
  </si>
  <si>
    <t>[2]</t>
  </si>
  <si>
    <t>(2)The fair value allocations for these acquisitions are preliminary and subject to measurement period adjustments.</t>
  </si>
  <si>
    <t>(1)During fiscal 2017, the Company recorded a non-restructuring impairment charge relating to the Raplixa intangible asset. Refer to Note 12 for further information.</t>
  </si>
  <si>
    <t>Restructuring and Related Charges (Tables)</t>
  </si>
  <si>
    <t>Schedule of Restructuring and Related Charges by Segment</t>
  </si>
  <si>
    <t>Net restructuring and related charges by segment from continuing operations are as follows: Fiscal Year Ended Three Months Ended December 29, 2017 September 30, 2016 September 25, 2015 December 30, 2016 Specialty Brands $ 25.4 $ 23.3 $ 36.5 $ 2.6 Specialty Generics 7.7 3.4 4.5 0.8 Corporate 3.3 11.5 4.3 1.9 Restructuring and related charges, net 36.4 38.2 45.3 5.3 Less: accelerated depreciation (5.2 ) (4.9 ) (0.3 ) (1.5 ) Restructuring charges, net $ 31.2 $ 33.3 $ 45.0 $ 3.8</t>
  </si>
  <si>
    <t>Schedule of Net Restructuring and Related Charges</t>
  </si>
  <si>
    <t>Net restructuring and related charges by program from continuing operations are comprised of the following: Fiscal Year Ended Three Months Ended December 29, 2017 September 30, 2016 September 25, 2015 December 30, 2016 2016 Mallinckrodt Program $ 36.2 $ 8.3 $ — $ 5.2 2013 Mallinckrodt Program (0.7 ) 26.2 12.0 — Acquisition programs 0.9 3.7 33.6 0.1 Other programs — — (0.3 ) — Total programs 36.4 38.2 45.3 5.3 Less: non-cash charges, including impairments and accelerated share based compensation expense (5.2 ) (4.9 ) (10.1 ) (1.5 ) Total charges expected to be settled in cash $ 31.2 $ 33.3 $ 35.2 $ 3.8</t>
  </si>
  <si>
    <t>Schedule of Restructuring Reserves by Type of Cost</t>
  </si>
  <si>
    <t>The following table summarizes cash activity for restructuring reserves, substantially all of which related to employee severance and benefits and exiting of certain facilities: 2016 Mallinckrodt Program 2013 Mallinckrodt Program Acquisition Programs Other Programs Total Balance at September 26, 2014 $ — $ 26.6 $ 7.9 $ 0.4 $ 34.9 Charges from continuing operations — 11.7 25.3 — 37.0 Charges from discontinued operations — 4.7 — — 4.7 Changes in estimate from continuing operations — — (1.5 ) (0.3 ) (1.8 ) Changes in estimate from discontinued operations — (8.9 ) — — (8.9 ) Cash payments — (22.5 ) (21.7 ) (0.1 ) (44.3 ) Reclassifications (1) — (3.0 ) — — (3.0 ) Currency translation — (0.6 ) — — (0.6 ) Balance at September 25, 2015 — 8.0 10.0 — 18.0 Charges from continuing operations 6.4 24.6 5.0 — 36.0 Charges from discontinued operations — 2.5 — — 2.5 Changes in estimate from continuing operations — (1.4 ) (1.3 ) — (2.7 ) Changes in estimate from discontinued operations — (0.3 ) — — (0.3 ) Cash payments (0.2 ) (20.3 ) (13.2 ) — (33.7 ) Reclassifications (1) — (1.3 ) — — (1.3 ) Balance at September 30, 2016 6.2 11.8 0.5 — 18.5 Charges from continuing operations 3.7 — 0.1 — 3.8 Cash payments (0.4 ) (6.7 ) (0.4 ) — (7.5 ) Balance at December 30, 2016 9.5 5.1 0.2 — 14.8 Charges from continuing operations 35.8 — 0.9 — 36.7 Changes in estimate from continuing operations (4.8 ) (0.7 ) — — (5.5 ) Cash payments (26.1 ) (4.4 ) (0.3 ) — (30.8 ) Reclassifications (1) 0.3 — — — 0.3 Balance at December 29, 2017 $ 14.7 $ — $ 0.8 $ — $ 15.5 (1) Represents the reclassification of pension and other postretirement benefits from restructuring reserves to pension and postretirement obligations.</t>
  </si>
  <si>
    <t>Schedule of Restructuring Charges Incurred Cumulative to Date</t>
  </si>
  <si>
    <t>Net restructuring and related charges, including associated asset impairments, incurred cumulative to date related to the 2016 and 2013 Mallinckrodt Programs are as follows: 2016 Mallinckrodt Program 2013 Mallinckrodt Program Specialty Brands $ 32.5 $ 18.8 Specialty Generics 9.1 18.3 Discontinued Operations (including Nuclear and CMDS) — 69.9 Corporate 9.0 17.7 $ 50.6 $ 124.7</t>
  </si>
  <si>
    <t>Represents the reclassification of pension and other postretirement benefits from restructuring reserves to pension and postretirement obligations.</t>
  </si>
  <si>
    <t>Income Taxes (Tables)</t>
  </si>
  <si>
    <t>Schedule of Components of Income from Continuing Operations before Income Taxes</t>
  </si>
  <si>
    <t>The U.K. and non-U.K. components of income (loss) from continuing operations before income taxes were as follows: Fiscal Year Ended Three Months Ended December 29, 2017 September 30, 2016 September 25, 2015 December 30, 2016 U.K. $ (165.9 ) $ (275.3 ) $ (107.5 ) $ (97.4 ) Non-U.K. 227.5 508.7 214.8 (201.1 ) Total $ 61.6 $ 233.4 $ 107.3 $ (298.5 )</t>
  </si>
  <si>
    <t>Schedule of Significant Components of Income Taxes Related to Continuing Operations</t>
  </si>
  <si>
    <t>Significant components of income taxes related to continuing operations are as follows: Fiscal Year Ended Three Months Ended December 29, 2017 September 30, 2016 September 25, 2015 December 30, 2016 Current: U.K. $ 0.4 $ 0.3 $ 0.2 $ — Non-U.K. 37.7 120.5 67.3 82.0 Current income tax provision 38.1 120.8 67.5 82.0 Deferred: U.K. $ 0.6 $ 0.7 $ (0.8 ) $ (0.5 ) Non-U.K. (1,748.3 ) (377.1 ) (196.0 ) (203.2 ) Deferred income tax benefit (1,747.7 ) (376.4 ) (196.8 ) (203.7 ) $ (1,709.6 ) $ (255.6 ) $ (129.3 ) $ (121.7 )</t>
  </si>
  <si>
    <t>Schedule of Reconciliation of Income Taxes at Statutory Rate and Tax Provision</t>
  </si>
  <si>
    <t>The reconciliation between U.K. income taxes at the statutory rate and the Company's provision for income taxes on continuing operations is as follows: Fiscal Year Ended Three Months Ended December 29, 2017 September 30, 2016 September 25, 2015 December 30, 2016 Provision (benefit) for income taxes at U.K. statutory income tax rate (1) $ 11.7 $ 46.6 $ 21.4 $ (59.7 ) Adjustments to reconcile to income tax provision: Rate difference between U.K. and non-U.K. jurisdictions (2) (5) (219.9 ) (249.3 ) (152.9 ) (123.0 ) Valuation allowances, nonrecurring (3.7 ) 2.1 (2.1 ) — Adjustments to accrued income tax liabilities and uncertain tax positions (7) 5.1 (14.9 ) (7.0 ) 0.9 Interest and penalties on accrued income tax liabilities and uncertain tax positions 0.2 (16.4 ) 0.3 (0.1 ) Investment in partnership — — — (12.7 ) Credits, principally research and orphan drug (3) (4) (13.8 ) (33.7 ) (8.1 ) (0.7 ) Impairments non deductible — — — 75.3 Permanently nondeductible and nontaxable items 6.4 7.9 14.7 1.6 Pension plan settlement, release of tax effects lodged in other comprehensive income (2.4 ) — — — Divestiture of Intrathecal Therapy Business 18.2 — — — U.S. Tax Reform (6) (456.9 ) — — — Legal Entity Reorganization (7) (1,054.8 ) — — — Other 0.3 2.1 4.4 (3.3 ) Benefit for income taxes $ (1,709.6 ) $ (255.6 ) $ (129.3 ) $ (121.7 ) (1) The statutory tax rate reflects the U.K. statutory tax rate of 19% for fiscal 2017 and 20% for fiscal 2016, 2015 and the three months ended December 30, 2016. (2) Includes the impact of certain recurring valuation allowances for U.K. and non-U.K. jurisdictions. (3) During fiscal 2015, the Research Credit tax law was extended, with a retroactive effective date of January 1, 2014. As such, fiscal 2015 includes approximately $3.6 million of credit related to the period January 1, 2014 through September 26, 2014. (4) During fiscal 2016, the Company realized a tax benefit of $27.4 million resulting from a U.K. tax credit on a dividend between affiliates. (5) During the three months ended December 30, 2016, the rate difference between U.K. and non-U.K. jurisdictions was favorably impacted by a benefit of $16.1 million on a $102.0 million settlement with the Federal Trade Commission and a benefit of $34.5 million on a $207.0 million goodwill impairment in the Specialty Generics segment. (6) Reflects redetermination of the Company's deferred tax liabilities as a result of the new U.S. statutory income tax rate of 21% at the date of enactment. Other line items, to the extent U.S. related, are reflected at the former U.S. statutory income tax rate of 35%. (7) Associated unrecognized tax benefit netted within this line.</t>
  </si>
  <si>
    <t>[1],[2],[3],[4],[5],[6],[7]</t>
  </si>
  <si>
    <t>Schedule of Unrecognized Tax Benefit Activity</t>
  </si>
  <si>
    <t>The following table summarizes the activity related to the Company's unrecognized tax benefits, excluding interest: Fiscal Year Ended Three Months Ended December 29, 2017 September 30, 2016 September 25, 2015 December 30, 2016 Balance at beginning of period $ 118.7 $ 89.2 $ 82.0 $ 114.8 Additions related to current year tax positions 79.9 63.8 4.5 5.0 Additions related to prior period tax positions 0.3 10.8 19.9 — Reductions related to prior period tax positions (13.6 ) (37.8 ) (7.7 ) (1.1 ) Reductions related to disposition transactions — (6.6 ) — — Settlements — (2.6 ) (7.8 ) — Lapse of statute of limitations (2.8 ) (2.0 ) (1.7 ) — Balance at end of period $ 182.5 $ 114.8 $ 89.2 $ 118.7</t>
  </si>
  <si>
    <t>Schedule of Unrecongized Tax Benefits Balance Sheet Location</t>
  </si>
  <si>
    <t>Unrecognized tax benefits, excluding interest, are reported in the following consolidated balance sheet captions in the amount shown: December 29, 2017 December 30, 2016 Accrued and other current liabilities $ 1.5 $ — Other income tax liabilities 82.6 58.3 Deferred income taxes (non-current liability) 98.4 60.4 $ 182.5 $ 118.7</t>
  </si>
  <si>
    <t>Schedule of Income Taxes Payable</t>
  </si>
  <si>
    <t>Income taxes payable, including uncertain tax positions and related interest accruals, is reported in the following consolidated balance sheet captions in the amounts shown: December 29, 2017 December 30, 2016 Income taxes payable $ 15.8 $ 101.7 Other income tax liabilities 94.1 70.4 $ 109.9 $ 172.1</t>
  </si>
  <si>
    <t>Schedule of Income Tax Receivables and Other Assets</t>
  </si>
  <si>
    <t>Tax items inherent in other assets decreased from $67.2 million at December 30, 2016 to zero as of December 29, 2017. The $67.2 million decrease was as a result of the early adoption of ASU 2016-16 which moved capitalized tax payments associated with non-current deferred intercompany transactions to retained earnings. Tax items inherent in prepaid expenses and other current assets decreased from $50.3 million at December 30, 2016 to $6.1 million as of December 29, 2017. The $44.2 million decrease was primarily due to the receipt of a $25.4 million U.K. tax credit receivable and a $7.8 million decrease related to the early adoption of ASU 2016-16. Prepaid expenses and other current assets includes $4.2 million and $40.2 million of receivables associated with tax payments on account with the taxing authorities and tax payments of $1.9 million and $10.1 million associated with current deferred intercompany transactions at December 29, 2017 and December 30, 2016, respectively. December 29, 2017 December 30, 2016 Other assets $ — $ 67.2 Prepaid expenses and other current assets 6.1 50.3 $ 6.1 $ 117.5</t>
  </si>
  <si>
    <t>Schedule of Deferred Taxes Activity</t>
  </si>
  <si>
    <t>The components of the net deferred tax (liability) asset at the end of each fiscal year were as follows: December 29, 2017 December 30, 2016 Deferred tax assets: Accrued liabilities and reserves $ 62.7 $ 103.3 Inventories 22.3 36.5 Tax loss and credit carryforwards 1,734.5 1,173.7 Environmental liabilities 17.0 28.5 Rebate reserves 1.6 48.0 Expired product 7.5 9.7 Postretirement benefits 14.0 47.5 Federal and state benefit of uncertain tax positions and interest 11.3 17.2 Share-based compensation 23.6 26.1 Intangible assets 575.1 383.2 Other 16.0 — 2,485.6 1,873.7 Deferred tax liabilities: Property, plant and equipment (47.0 ) (110.9 ) Intangible assets (181.0 ) (759.2 ) Interest-bearing deferred tax obligations (553.5 ) (1,801.4 ) Investment in partnership (108.8 ) (173.6 ) Other — (2.0 ) (890.3 ) (2,847.1 ) Net deferred tax asset (liability) before valuation allowances 1,595.3 (973.4 ) Valuation allowances (2,267.9 ) (1,398.3 ) Net deferred tax liability $ (672.6 ) $ (2,371.7 )</t>
  </si>
  <si>
    <t>Schedule of Deferred Taxes Balance Sheet Location</t>
  </si>
  <si>
    <t>Deferred taxes are reported in the following consolidated balance sheet captions in the amounts shown: December 29, 2017 December 30, 2016 Other assets $ 16.4 $ 26.4 Deferred income taxes (non-current liability) (689.0 ) (2,398.1 ) Net deferred tax liability $ (672.6 ) $ (2,371.7 )</t>
  </si>
  <si>
    <t>Associated unrecognized tax benefit netted within this line.</t>
  </si>
  <si>
    <t>During fiscal 2015, the Research Credit tax law was extended, with a retroactive effective date of January 1, 2014. As such, fiscal 2015 includes approximately $3.6 million of credit related to the period January 1, 2014 through September 26, 2014.</t>
  </si>
  <si>
    <t>During fiscal 2016, the Company realized a tax benefit of $27.4 million resulting from a U.K. tax credit on a dividend between affiliates.</t>
  </si>
  <si>
    <t>[4]</t>
  </si>
  <si>
    <t>During the three months ended December 30, 2016, the rate difference between U.K. and non-U.K. jurisdictions was favorably impacted by a benefit of $16.1 million on a $102.0 million settlement with the Federal Trade Commission and a benefit of $34.5 million on a $207.0 million goodwill impairment in the Specialty Generics segment.</t>
  </si>
  <si>
    <t>[5]</t>
  </si>
  <si>
    <t>Includes the impact of certain recurring valuation allowances for U.K. and non-U.K. jurisdictions.</t>
  </si>
  <si>
    <t>[6]</t>
  </si>
  <si>
    <t>Reflects redetermination of the Company's deferred tax liabilities as a result of the new U.S. statutory income tax rate of 21% at the date of enactment. Other line items, to the extent U.S. related, are reflected at the former U.S. statutory income tax rate of 35%.</t>
  </si>
  <si>
    <t>[7]</t>
  </si>
  <si>
    <t>The statutory tax rate reflects the U.K. statutory tax rate of 19% for fiscal 2017 and 20% for fiscal 2016, 2015 and the three months ended December 30, 2016.</t>
  </si>
  <si>
    <t>Earnings (Loss) per Share (Tables)</t>
  </si>
  <si>
    <t>Schedule of Earnings (Loss) per Share</t>
  </si>
  <si>
    <t xml:space="preserve"> Fiscal Year Ended Three Months Ended December 29, 2017 September 30, 2016 September 25, 2015 December 30, 2016 Earnings (loss) per share numerator: Income (loss) from continuing operations attributable to common shareholders before allocation of earnings to participating securities $ 1,771.2 $ 489.0 $ 236.6 $ (176.8 ) Less: earnings allocated to participating securities — — 2.0 — Income (loss) from continuing operations attributable to common shareholders, after earnings allocated to participating securities 1,771.2 489.0 234.6 (176.8 ) Income from discontinued operations 363.2 154.7 88.1 23.6 Less: earnings from discontinued operations allocated to participating securities — — 0.7 — Income from discontinued operations attributable to common shareholders, after allocation of earnings to participating securities 363.2 154.7 87.4 23.6 Net income (loss) attributable to common shareholders, after allocation of earnings to participating securities $ 2,134.4 $ 643.7 $ 322.0 $ (153.2 ) Earnings (loss) per share denominator: Weighted-average shares outstanding - basic 97.7 110.6 115.8 105.7 Impact of dilutive securities 0.2 0.9 1.4 — Weighted-average shares outstanding - diluted 97.9 111.5 117.2 105.7 Basic earnings (loss) per share attributable to common shareholders: Income (loss) from continuing operations $ 18.13 $ 4.42 $ 2.03 $ (1.67 ) Income from discontinued operations 3.72 1.40 0.75 0.22 Net income (loss) attributable to common shareholders $ 21.85 $ 5.82 $ 2.78 $ (1.45 ) Diluted earnings (loss) per share attributable to common shareholders: Income (loss) from continuing operations $ 18.09 $ 4.39 $ 2.00 $ (1.67 ) Income from discontinued operations 3.71 1.39 0.75 0.22 Net income (loss) attributable to common shareholders $ 21.80 $ 5.77 $ 2.75 $ (1.45 )</t>
  </si>
  <si>
    <t>Inventories (Tables)</t>
  </si>
  <si>
    <t>Schedule of Inventories</t>
  </si>
  <si>
    <t>Inventories are comprised of the following at the end of each period: December 29, December 30, Raw materials and supplies $ 70.0 $ 72.6 Work in process 167.1 178.4 Finished goods 103.3 99.7 Inventories $ 340.4 $ 350.7</t>
  </si>
  <si>
    <t>Property, Plant and Equipment (Tables)</t>
  </si>
  <si>
    <t>Property, Plant and Equipment [Line Items]</t>
  </si>
  <si>
    <t>Depreciation of Property, Plant and Equipment</t>
  </si>
  <si>
    <t>Depreciation expense, including amounts related to capitalized leased assets, for continuing operations was as follows: Fiscal Year Ended Three Months Ended December 29, 2017 September 30, 2016 September 25, 2015 December 30, 2016 Depreciation expense $ 113.8 $ 113.3 $ 90.8 $ 27.5</t>
  </si>
  <si>
    <t>Schedule of Property, Plant and Equipment</t>
  </si>
  <si>
    <t>The gross carrying amount and accumulated depreciation of property, plant and equipment at the end of each period was as follows: December 29, 2017 December 30, 2016 Land $ 44.0 $ 46.9 Buildings 355.5 291.1 Capitalized software 109.0 87.2 Machinery and equipment 1,123.8 1,052.0 Construction in process 209.7 202.2 1,842.0 1,679.4 Less: accumulated depreciation (875.2 ) (797.9 ) Property, plant and equipment, net $ 966.8 $ 881.5</t>
  </si>
  <si>
    <t>Goodwill and Intangible Assets (Tables)</t>
  </si>
  <si>
    <t>Finite-lived Intangible Assets Amortization Expense</t>
  </si>
  <si>
    <t>Finite-lived intangible asset amortization expense within continuing operations is as follows: Fiscal Year Ended Three Months Ended December 29, 2017 September 30, 2016 September 25, 2015 December 30, 2016 Amortization expense $ 694.5 $ 700.1 $ 550.3 $ 175.7</t>
  </si>
  <si>
    <t>Schedule of Goodwill</t>
  </si>
  <si>
    <t>The changes in the carrying amount of goodwill by segment were as follows: December 29, 2017 December 30, 2016 Gross Carrying amount Accumulated Impairment Gross Carrying amount Accumulated Impairment Specialty Brands $ 3,482.7 $ 0.0 $ 3,498.1 $ 0.0 Specialty Generics 207.0 (207.0 ) 207.0 (207.0 ) Total $ 3,689.7 $ (207.0 ) $ 3,705.1 $ (207.0 )</t>
  </si>
  <si>
    <t>Schedule of Intangible Assets</t>
  </si>
  <si>
    <t xml:space="preserve">The gross carrying amount and accumulated amortization of intangible assets at the end of each period were as follows: December 29, 2017 December 30, 2016 Gross Carrying Amount Accumulated Amortization Gross Carrying Amount Accumulated Amortization Amortizable: Completed technology $ 9,882.8 $ 2,260.8 $ 10,028.7 $ 1,617.1 License agreements 177.1 121.1 177.1 112.7 Trademarks 82.1 14.5 82.1 10.9 Customer relationships 29.5 12.2 27.6 8.4 Other 8.6 8.6 6.7 6.7 Total $ 10,180.1 $ 2,417.2 $ 10,322.2 $ 1,755.8 Non-Amortizable: Trademarks $ 35.0 $ 35.0 In-process research and development 577.1 399.1 Total $ 612.1 $ 434.1 </t>
  </si>
  <si>
    <t>Schedule of Future Amortization Expense, Intangible Assets</t>
  </si>
  <si>
    <t>The estimated aggregate amortization expense on intangible assets owned by the Company is expected to be as follows: Fiscal 2018 $ 681.8 Fiscal 2019 681.4 Fiscal 2020 681.1 Fiscal 2021 680.9 Fiscal 2022 553.9</t>
  </si>
  <si>
    <t>Debt (Tables)</t>
  </si>
  <si>
    <t>Schedule of Long-term Debt including Capital Lease Obligation</t>
  </si>
  <si>
    <t>Debt was comprised of the following at the end of each period: December 29, 2017 December 30, 2016 Principal Unamortized Discount and Debt Issuance Costs Principal Unamortized Discount and Debt Issuance Costs Current maturities of long-term debt: Variable-rate receivable securitization due July 2017 $ — $ — $ 250.0 $ 0.3 3.50% notes due April 2018 300.0 0.2 — — Term loans due March 2021 — — 20.0 0.3 4.00% term loan due February 2022 — — 1.0 — Term loan due September 2024 14.0 0.3 — — Capital lease obligation and vendor financing agreements 0.2 — 0.8 — Total current debt 314.2 0.5 271.8 0.6 Long-term debt: 3.50% notes due April 2018 — — 300.0 0.9 4.875% notes due April 2020 700.0 5.7 700.0 8.2 Variable-rate receivable securitization due July 2020 200.0 0.7 — — Term loans due March 2021 — — 1,928.5 33.4 4.00% term loan due February 2022 — — 5.5 — 9.50% debentures due May 2022 10.4 — 10.4 — 5.75% notes due August 2022 884.0 9.5 884.0 11.6 8.00% debentures due March 2023 4.4 — 4.4 — 4.75% notes due April 2023 526.5 4.5 600.0 6.1 5.625% notes due October 2023 738.0 9.7 738.0 11.4 Term loan due September 2024 1,837.2 26.7 — — 5.50% notes due April 2025 692.1 9.0 695.0 10.2 Revolving credit facility 900.0 5.9 100.0 3.2 Total long-term debt 6,492.6 71.7 5,965.8 85.0 Total debt $ 6,806.8 $ 72.2 $ 6,237.6 $ 85.6</t>
  </si>
  <si>
    <t>Schedule of Maturities of Long-term Debt including Capital Lease Obligation</t>
  </si>
  <si>
    <t>The aggregate amounts of debt, including the capital lease obligation, maturing during the next five fiscal years are as follows: Fiscal 2018 $ 314.2 Fiscal 2019 18.7 Fiscal 2020 918.7 Fiscal 2021 23.3 Fiscal 2022 1,813.0</t>
  </si>
  <si>
    <t>Retirement Plans (Tables)</t>
  </si>
  <si>
    <t>Schedule of Net Periodic Benefit Cost</t>
  </si>
  <si>
    <t>The net periodic benefit cost (credit) for the Company's pension and postretirement benefit plans was as follows: Pension Benefits Fiscal Year Ended Three Months Ended December 29, September 30, September 25, December 30, Service cost $ 1.4 $ 1.8 $ 2.4 $ 0.8 Interest cost 2.3 13.2 14.5 2.0 Expected return on plan assets (1.3 ) (16.7 ) (18.9 ) (2.3 ) Amortization of net actuarial loss 2.7 11.3 9.2 3.5 Amortization of prior service cost 0.2 — — 0.1 Loss on plan settlements 71.1 8.1 5.9 45.0 Curtailment gain (1.0 ) — — — Net periodic benefit cost $ 75.4 $ 17.7 $ 13.1 $ 49.1 Postretirement Benefits Fiscal Year Ended Three Months Ended December 29, September 30, September 25, December 30, Service cost $ — $ 0.1 $ 0.1 $ 0.1 Interest cost 1.7 2.0 1.9 0.4 Amortization of prior service credit (2.0 ) (2.1 ) (4.0 ) (0.5 ) Gain on plan settlements (0.9 ) — — — Net periodic benefit credit $ (1.2 ) $ — $ (2.0 ) $ —</t>
  </si>
  <si>
    <t>Schedule of Changes in Benefit Obligations, Plan Assets, and Funded Status of Plans</t>
  </si>
  <si>
    <t>The following table represents the changes in benefit obligations, plan assets and the net amounts recognized on the consolidated balance sheets for pension and postretirement benefit plans at the end of each period: Pension Benefits Postretirement Benefits December 29, December 30, September 30, December 29, December 30, September 30, Change in benefit obligations: Projected benefit obligations at beginning of year $ 257.4 $ 409.1 $ 375.5 $ 47.5 $ 50.8 $ 52.2 Service cost 1.4 0.8 1.8 — 0.1 0.1 Interest cost 2.3 2.0 13.2 1.7 0.4 2.0 Actuarial (gain) loss (9.0 ) (23.2 ) 65.5 0.2 (2.8 ) 0.5 Benefits and administrative expenses paid (9.4 ) (5.3 ) (20.1 ) (2.9 ) (1.0 ) (4.0 ) Plan settlements (217.0 ) (125.9 ) (26.5 ) (0.9 ) — — Plan curtailments and amendments — — (0.4 ) — — — Net transfer in — 1.1 — — — — Currency translation 2.1 (1.2 ) 0.1 — — — Projected benefit obligations at end of year $ 27.8 $ 257.4 $ 409.1 $ 45.6 $ 47.5 $ 50.8 Change in plan assets: Fair value of plan assets at beginning of year $ 161.0 $ 309.5 $ 309.9 $ — $ — $ — Actual return on plan assets 0.3 (18.1 ) 29.5 — — — Employer contributions 68.0 0.8 16.7 2.9 1.0 4.0 Benefits and administrative expenses paid (9.4 ) (5.3 ) (20.1 ) (2.9 ) (1.0 ) (4.0 ) Plan settlements (217.0 ) (125.9 ) (26.5 ) — — — Net transfer out (2.9 ) — — — — — Fair value of plan assets at end of year $ — $ 161.0 $ 309.5 $ — $ — $ — Funded status at end of year $ (27.8 ) $ (96.4 ) $ (99.6 ) $ (45.6 ) $ (47.5 ) $ (50.8 )</t>
  </si>
  <si>
    <t>Schedule of Amounts Recognized in Balance Sheet</t>
  </si>
  <si>
    <t xml:space="preserve"> Pension Benefits Postretirement Benefits December 29, December 30, December 29, December 30, Amounts recognized on the consolidated balance sheet: Non-current assets $ — $ 1.4 $ — $ — Current liabilities (2.4 ) (5.5 ) (3.9 ) (4.2 ) Non-current liabilities (25.4 ) (92.3 ) (41.7 ) (43.3 ) Net amount recognized on the consolidated balance sheet $ (27.8 ) $ (96.4 ) $ (45.6 ) $ (47.5 ) Amounts recognized in accumulated other comprehensive income consist of: Net actuarial loss $ (8.6 ) $ (89.7 ) $ (3.0 ) $ (2.8 ) Prior service (cost) credit (0.5 ) 0.4 10.2 12.3 Net amount recognized in accumulated other comprehensive income $ (9.1 ) $ (89.3 ) $ 7.2 $ 9.5</t>
  </si>
  <si>
    <t>Schedule of Amounts to be Amortized from Accumulated Other Comprehensive Income</t>
  </si>
  <si>
    <t>The estimated amounts that will be amortized from accumulated other comprehensive income into net periodic benefit cost (credit) in fiscal 2018 are as follows: Pension Benefits Postretirement Benefits Amortization of net actuarial loss $ (0.5 ) $ (0.1 ) Amortization of prior service (cost) credit (0.1 ) 2.1</t>
  </si>
  <si>
    <t>Schedule of Plans with Accumulated Benefit Obligations in Excess of Plan Assets</t>
  </si>
  <si>
    <t>Additional information related to pension plans is as follows: December 29, December 30, Pension plans with accumulated benefit obligations in excess of plan assets: Accumulated benefit obligation $ 27.3 $ 251.2 Fair value of plan assets — 153.8</t>
  </si>
  <si>
    <t>Schedule of Actuarial Assumptions</t>
  </si>
  <si>
    <t>The weighted-average discount rate used to determine net periodic benefit cost and obligations for the Company's postretirement benefit plans are as follows: Fiscal Year Three Months Ended 2017 2016 2015 December 30, 2016 Net periodic benefit cost 3.7 % 4.0 % 3.6 % 3.2 % Benefit obligations 3.4 % 3.2 % 3.9 % 3.8 % Weighted-average assumptions used each period to determine net periodic benefit cost for the Company's pension plans are as follows: U.S. Plans Non-U.S. Plans Fiscal Year Ended Three Months Ended Fiscal Year Ended Three Months Ended 2017 2016 2015 December 30, 2016 2017 2016 2015 December 30, 2016 Discount rate 3.0 % 3.9 % 3.8 % 2.2 % 1.8 % 2.0 % 2.4 % 1.3 % Expected return on plan assets 3.5 % 5.8 % 6.0 % 3.5 % — % 2.0 % 2.0 % — % Rate of compensation increase — % — % — % — % 2.5 % — % — % — % Weighted-average assumptions used each period to determine benefit obligations for the Company's pension plans are as follows: U.S. Plans Non-U.S. Plans Fiscal Year Ended Three Months Ended Fiscal Year Ended Three Months Ended 2017 2016 2015 December 30, 2016 2017 2016 2015 December 30, 2016 Discount rate 3.3 % 2.3 % 3.9 % 3.0 % 1.9 % 1.3 % 2.4 % 1.8 % Rate of compensation increase — % — % — % — % 2.5 % — % — % 0.3 %</t>
  </si>
  <si>
    <t>Schedule of Healthcare Cost Trend Rates</t>
  </si>
  <si>
    <t>Healthcare cost trend assumptions for postretirement benefit plans are as follows: December 29, December 30, Healthcare cost trend rate assumed for next fiscal year 6.9 % 6.9 % Rate to which the cost trend rate is assumed to decline 4.5 % 4.5 % Fiscal year the ultimate trend rate is achieved 2038 2038</t>
  </si>
  <si>
    <t>Schedule of Effect of One-Percentage-Point Change in Assumed Healthcare Cost Trend Rates</t>
  </si>
  <si>
    <t>A one-percentage-point change in assumed healthcare cost trend rates would have the following effects: One-Percentage-Point Increase One-Percentage-Point Decrease Effect on total of service and interest cost $ — $ — Effect on postretirement benefit obligation 0.2 (0.4 )</t>
  </si>
  <si>
    <t>Schedule of Weighted Average Allocation of Plan Assets</t>
  </si>
  <si>
    <t xml:space="preserve"> </t>
  </si>
  <si>
    <t>Schedule of Fair Value of Plan Assets</t>
  </si>
  <si>
    <t xml:space="preserve">The following table provides a summary of plan assets held by the Company's pension plans and the respective weighted-average asset allocations as of December 30, 2016 : December 30, 2016 (1) Weighted-Average Asset Allocation Equity Securities: U.S. large cap $ 1.7 1 % Debt securities: Diversified fixed income funds (2) 148.3 92 Cash and cash equivalents 11.0 7 Total $ 161.0 100 % (1) All plan assets were measured at fair value on a recurring basis and were categorized as Level 1 with quoted prices in active markets for identical assets. (2) Diversified fixed income funds consist of U.S. Treasury bonds, mortgage-backed securities, corporate bonds, asset-backed securities and U.S. agency bonds. </t>
  </si>
  <si>
    <t>Schedule of Expected Benefit Payments</t>
  </si>
  <si>
    <t>Benefit payments expected to be paid, reflecting future expected service as appropriate, are as follows: Pension Benefits Postretirement Benefits Fiscal 2018 $ 2.4 $ 3.9 Fiscal 2019 1.8 3.7 Fiscal 2020 1.8 3.5 Fiscal 2021 1.7 3.3 Fiscal 2022 1.6 3.2 Fiscal 2023 - 2027 7.5 14.2</t>
  </si>
  <si>
    <t>All plan assets were measured at fair value on a recurring basis and were categorized as Level 1 with quoted prices in active markets for identical assets.</t>
  </si>
  <si>
    <t>Diversified fixed income funds consist of U.S. Treasury bonds, mortgage-backed securities, corporate bonds, asset-backed securities and U.S. agency bonds.</t>
  </si>
  <si>
    <t>Equity (Tables)</t>
  </si>
  <si>
    <t>Schedule of Share Repurchases under the Repurchase Plan</t>
  </si>
  <si>
    <t>Share Repurchases On January 23, 2015, the Company's Board of Directors authorized a $300.0 million share repurchase program (the "January 2015 Program"), which was completed during fiscal 2016. On November 19, 2015, the Company's Board of Directors authorized a $500.0 million share repurchase program (the "November 2015 Program"), which was completed in the three months ended December 30, 2016. On March 16, 2016, the Company's Board of Directors authorized an additional $350.0 million share repurchase program (the "March 2016 Program"), which was completed during fiscal 2017. On March 1, 2017, the Company's Board of Directors authorized an additional $1.0 billion share repurchase program (the "March 2017 Program"), which commenced upon the completion of the March 2016 Program. The March 2017 Program has no time limit or expiration date, and the Company currently expects to fully utilize the program. March 2017 Repurchase Program March 2016 November 2015 Repurchase Program January 2015 Repurchase Program Number of Shares Amount Number of Shares Amount Number of Shares Amount Number of Shares Amount Authorized repurchase amount $ 1,000.0 $ 350.0 $ 500.0 $ 300.0 Repurchases: Fiscal 2015 — — — — — — 823,592 75.0 Fiscal 2016 — — — — 6,510,824 425.6 3,199,279 225.0 Three months ended December 30, 2016 — — 1,501,676 84.0 1,063,337 74.4 — — Fiscal 2017 13,490,448 380.6 5,366,741 266.0 — — — — Remaining amount available $ 619.4 $ — $ — $ —</t>
  </si>
  <si>
    <t>Share Plans (Tables)</t>
  </si>
  <si>
    <t>Schedule of the Valuation Assumptions Used in the Conversion</t>
  </si>
  <si>
    <t>The weighted-average assumptions used in the Black-Scholes pricing model for shares granted in fiscal 2017 , 2016 , 2015 and the three months ended December 30, 2016, along with the weighted-average grant-date fair value, were as follows: Fiscal Year Ended Three Months Ended December 29, 2017 September 30, 2016 September 25, 2015 December 30, 2016 Expected share price volatility 36 % 31 % 29 % 35 % Risk-free interest rate 2.00 % 1.74 % 1.72 % 1.23 % Expected annual dividend per share — % — % — % — % Expected life of options (in years) 5.3 5.3 5.3 5.3 Fair value per option $ 18.36 $ 22.82 $ 30.08 $ 20.04</t>
  </si>
  <si>
    <t>Schedule of Share Option Activity</t>
  </si>
  <si>
    <t>Share option activity and information is as follows: Share Options Weighted-Average Exercise Price Weighted-Average Remaining Contractual Term Aggregate Intrinsic Value Outstanding at September 26, 2014 3,526,789 $ 36.84 Granted 635,567 102.20 Exercised (1,132,778 ) 29.79 Expired/Forfeited (243,135 ) 58.00 Outstanding at September 25, 2015 2,786,443 52.76 Granted 1,248,828 72.44 Exercised (413,830 ) 32.76 Expired/Forfeited (199,585 ) 72.65 Outstanding at September 30, 2016 3,421,856 61.17 Granted 3,742 60.01 Exercised (16,382 ) 36.42 Expired/Forfeited (22,522 ) 70.82 Outstanding at December 30, 2016 3,386,694 61.24 Granted 1,719,532 51.57 Exercised (113,605 ) 47.74 Expired/Forfeited (348,637 ) 68.08 Outstanding at December 29, 2017 4,643,984 57.78 6.9 $ 0.2 Vested and non-vested expected to vest as of December 29, 2017 3,882,733 60.62 7.5 $ (0.6 ) Exercisable at December 29, 2017 1,944,709 52.19 4.7 0.2</t>
  </si>
  <si>
    <t>Share-based Compensation, Performance Shares Award Outstanding Activity</t>
  </si>
  <si>
    <t xml:space="preserve">PSU activity is as follows (1) : Shares Weighted-Average Non-vested at September 26, 2014 72,740 $ 63.46 Granted 77,306 125.84 Forfeited (19,072 ) 92.05 Non-vested at September 25, 2015 130,974 96.05 Granted 145,192 83.00 Forfeited (9,521 ) 96.30 Non-vested at September 30, 2016 266,645 88.59 Forfeited (997 ) 154.42 Non-vested at December 30, 2016 265,648 88.51 Granted 348,963 51.73 Forfeited (48,606 ) 107.00 Vested (61,554 ) 62.65 Non-vested at December 29, 2017 504,451 64.44 (1) The number of shares disclosed within this table are at the target number of 100%. </t>
  </si>
  <si>
    <t>Schedule of Share-based Payment Award, Performance Share Awards, Valuation Assumptions</t>
  </si>
  <si>
    <t xml:space="preserve"> The assumptions used in the Monte Carlo model for PSUs granted during each year were as follows: Fiscal Year Ended Three Months Ended December 29, 2017 September 30, 2016 September 25, 2015 December 30, 2016 Expected stock price volatility 48 % 41 % 27 % 48 % Peer group stock price volatility 40 % 36 % 32 % 40 % Correlation of returns 17 % 24 % 14 % 17 %</t>
  </si>
  <si>
    <t>Schedule of Restricted Share Unit Activity</t>
  </si>
  <si>
    <t>The grant-date fair value of RSAs, adjusted for estimated forfeitures, is recognized as expense on a straight-line basis over the service period. The weighted average grant-date fair value per share is $70.88 . Shares Non-vested at September 26, 2014 1,432,031 Vested (1,362,823 ) Forfeited (34,646 ) Non-vested at September 25, 2015 34,562 Vested (9,760 ) Forfeited (7,936 ) Non-vested at September 30, 2016 16,866 Vested (1,087 ) Forfeited (911 ) Non-vested at December 30, 2016 14,868 Vested (7,970 ) Forfeited (2,223 ) Non-vested at December 29, 2017 4,675 RSU activity is as follows: Shares Weighted-Average Non-vested at September 26, 2014 589,222 $ 47.88 Granted 273,733 105.68 Vested (219,189 ) 49.84 Expired/Forfeited (71,272 ) 68.15 Non-vested at September 25, 2015 572,494 73.45 Granted 615,074 70.10 Vested (193,849 ) 69.27 Expired/Forfeited (99,260 ) 79.95 Non-vested at September 30, 2016 894,459 70.40 Granted 36,731 69.08 Exercised (30,919 ) 47.54 Expired/Forfeited (16,809 ) 49.62 Non-vested at December 30, 2016 883,462 71.03 Granted 655,282 50.74 Exercised (263,189 ) 69.14 Expired/Forfeited (169,789 ) 68.57 Non-vested at December 29, 2017 1,105,766 60.08</t>
  </si>
  <si>
    <t>Accumulated Other Comprehensive Income (Tables)</t>
  </si>
  <si>
    <t>Schedule of Accumulated Other Comprehensive Income</t>
  </si>
  <si>
    <t>The components of accumulated other comprehensive income are as follows: Currency Translation Unrecognized Loss on Derivatives Unrecognized Gain (Loss) on Benefit Plans Unrecognized Gain on Equity Securities Accumulated Other Comprehensive Income Balance at September 25, 2015 $ 60.2 $ (6.4 ) $ (52.9 ) $ — $ 0.9 Other comprehensive income (loss), net 0.8 — (39.5 ) — (38.7 ) Reclassification from other comprehensive income (loss) (59.4 ) 0.5 11.1 — (47.8 ) Balance at September 30, 2016 1.6 (5.9 ) (81.3 ) — (85.6 ) Other comprehensive income (loss), net (21.1 ) — 5.3 — (15.8 ) Reclassification from other comprehensive income (loss) — 0.2 28.7 — 28.9 Balance at December 30, 2016 (19.5 ) (5.7 ) (47.3 ) — (72.5 ) Other comprehensive income (loss), net 16.0 — 5.2 1.5 22.7 Reclassification from other comprehensive income (loss) (4.7 ) 1.0 40.6 — 36.9 Balance at December 29, 2017 $ (8.2 ) $ (4.7 ) $ (1.5 ) $ 1.5 $ (12.9 )</t>
  </si>
  <si>
    <t>Reclassification out of Accumulated Other Comprehensive Income</t>
  </si>
  <si>
    <t>The following summarizes reclassifications from accumulated other comprehensive income: Amount Reclassified From Accumulated Other Comprehensive Income December 29, 2017 September 30, 2016 December 30, 2016 Line Item in the Consolidated Amortization of unrealized loss on derivatives $ 1.3 $ 0.7 $ 0.2 Interest expense Income tax provision (0.3 ) (0.2 ) — Provision for income taxes Net of income taxes 1.0 0.5 0.2 Amortization of pension and post-retirement benefit plans: Net actuarial loss 2.7 11.4 1.0 (1) Prior service credit (1.9 ) (2.7 ) (0.6 ) (1) Disposal of discontinued operations (3.1 ) 0.8 — Plan settlements 70.2 8.1 45.0 (1) Total before tax 67.9 17.6 45.4 Income tax provision (27.3 ) (6.5 ) (16.7 ) Provision for income taxes Net of income taxes 40.6 11.1 28.7 Currency translation (4.7 ) (59.4 ) — Total reclassifications for the period $ 36.9 $ (47.8 ) $ 28.9 (1) These accumulated other comprehensive income components are included in the computation of net periodic benefit cost. See Note 14 for additional details.</t>
  </si>
  <si>
    <t>Commitments and Contingencies (Tables)</t>
  </si>
  <si>
    <t>Schedule of Purchase Obligations</t>
  </si>
  <si>
    <t>At December 29, 2017 , such obligations were as follows: Fiscal 2018 $ 122.6 Fiscal 2019 72.3 Fiscal 2020 60.9 Fiscal 2021 16.1 Fiscal 2022 15.4</t>
  </si>
  <si>
    <t>Schedule of Minimum Lease Payments for Non-cancelable Leases</t>
  </si>
  <si>
    <t>The following is a schedule of minimum lease payments for non-cancelable leases as of December 29, 2017 : Operating Leases Capital Leases Fiscal 2018 $ 23.1 $ 0.2 Fiscal 2019 19.2 — Fiscal 2020 17.4 — Fiscal 2021 15.8 — Fiscal 2022 13.8 — Thereafter 61.6 — Total minimum lease payments $ 150.9 $ 0.2</t>
  </si>
  <si>
    <t>Financial Instruments and Fair Value Measurements (Tables)</t>
  </si>
  <si>
    <t>Schedule of Fair Value of Assets and Liabilities Measured on a Recurring Basis</t>
  </si>
  <si>
    <t>The following tables provide a summary of the significant assets and liabilities that are measured at fair value on a recurring basis at the end of each period: December 29, Quoted Prices in Active Markets for Identical Assets Significant Other Observable Inputs Significant Unobservable Inputs Assets: Debt and equity securities held in rabbi trusts $ 35.4 $ 24.0 $ 11.4 $ — Equity securities 22.7 22.7 — — Foreign exchange forward and option contracts 0.1 0.1 — — $ 58.2 $ 46.8 $ 11.4 $ — Liabilities: Deferred compensation liabilities $ 42.7 $ — $ 42.7 $ — Contingent consideration and acquired contingent liabilities 246.4 — — 246.4 Foreign exchange forward and option contracts 0.1 0.1 — — $ 289.2 $ 0.1 $ 42.7 $ 246.4 December 30, Quoted Prices in Active Markets for Identical Assets (Level 1) Significant Other Observable Inputs (Level 2) Significant Unobservable Inputs (Level 3) Assets: Debt and equity securities held in rabbi trusts $ 33.6 $ 22.8 $ 10.8 $ — Foreign exchange forward and option contracts 0.7 0.7 — — $ 34.3 $ 23.5 $ 10.8 $ — Liabilities: Deferred compensation liabilities $ 32.5 $ — $ 32.5 $ — Contingent consideration and acquired contingent liabilities 250.5 — — 250.5 Foreign exchange forward and option contracts 3.4 3.4 — — $ 286.4 $ 3.4 $ 32.5 $ 250.5</t>
  </si>
  <si>
    <t>Schedule of Reconciliation of Changes in Fair Value of Contingent Consideration</t>
  </si>
  <si>
    <t>The following table summarizes the fiscal 2017 activity for contingent considerations: Balance at December 30, 2016 $ 250.5 Acquisition date fair value of contingent consideration 57.0 Payments (25.0 ) Accretion expense 5.3 Fair value adjustment (41.4 ) Balance at December 29, 2017 $ 246.4</t>
  </si>
  <si>
    <t>Schedule of Carrying Amount and Fair Value of Long-term Debt</t>
  </si>
  <si>
    <t>The following table presents the carrying values and estimated fair values of the Company's long-term debt, excluding capital leases, as of the end of each period: December 29, 2017 December 30, 2016 Carrying Value Fair Value Carrying Value Fair Value Level 1: Variable-rate receivable securitization due July 2017 $ — $ — $ 250.0 $ 250.0 3.50% notes due April 2018 300.0 299.1 300.0 298.7 4.875% notes due April 2020 700.0 675.2 700.0 699.5 Variable-rate receivable securitization due July 2020 200.0 200.0 — — 5.75% notes due August 2022 884.0 804.8 884.0 850.3 4.75% notes due April 2023 526.5 412.4 600.0 520.9 5.625% notes due October 2023 738.0 628.8 738.0 682.4 5.50% notes due April 2025 692.1 564.5 695.0 615.7 Revolving credit facility 900.0 900.0 100.0 100.0 Level 2: Term loans due March 2021 — — 1,948.5 1,953.2 9.50% debentures due May 2022 10.4 10.9 10.4 12.0 8.00% debentures due March 2023 4.4 4.4 4.4 4.9 Term loan due September 2024 1,851.2 1,848.7 — — Level 3: 4.00% term loan due February 2022 — — 6.5 6.5</t>
  </si>
  <si>
    <t>Schedules of Concentration of Risk</t>
  </si>
  <si>
    <t>The following table shows net sales attributable to distributors that accounted for 10% or more of the Company's total net sales: Fiscal Year Ended Three Months Ended December 29, September 30, September 25, December 30, CuraScript, Inc. 40 % 38 % 35 % 43 % McKesson Corporation * 12 % 20 % 10 % AmerisourceBergen Corporation * * 10 % * Cardinal Health, Inc. * * 11 % * * Net sales to these distributors were less than 10% of total net sales during the respective periods presented above. The following table shows accounts receivable attributable to distributors that accounted for 10% or more of the Company's gross accounts receivable at the end of each period: December 29, December 30, McKesson Corporation 26 % 28 % AmerisourceBergen Corporation 15 % 15 % CuraScript, Inc. 14 % 15 % Cardinal Health, Inc. 11 % 10 % The following table shows net sales attributable to products that accounted for 10% or more of the Company's total net sales: Fiscal Year Ended Three Months Ended December 29, September 30, September 25, December 30, H.P. Acthar Gel 37 % 34 % 35 % 39 % Inomax 16 % 14 % 6 % 14 %</t>
  </si>
  <si>
    <t>Segment and Geographical Data (Tables)</t>
  </si>
  <si>
    <t>Schedule of Segment Reporting Information by Business Segment</t>
  </si>
  <si>
    <t>Selected information by business segment is as follows: Fiscal Year Ended Three Months Ended December 29, 2017 September 30, 2016 September 25, 2015 December 30, 2016 Net sales: Specialty Brands $ 2,325.3 $ 2,300.6 $ 1,622.8 $ 603.1 Specialty Generics 839.5 1,025.2 1,251.6 212.9 Net sales of operating segments (1) 3,164.8 3,325.8 2,874.4 816.0 Other (2) 56.8 55.0 48.7 13.9 Net sales $ 3,221.6 $ 3,380.8 $ 2,923.1 $ 829.9 Operating income: Specialty Brands $ 1,155.2 $ 1,166.2 $ 637.6 $ 317.2 Specialty Generics 231.5 376.1 594.4 52.7 Segment operating income 1,386.7 1,542.3 1,232.0 369.9 Unallocated amounts: Corporate and allocated expenses (3) (172.0 ) (169.8 ) (282.6 ) (181.4 ) Intangible asset amortization (694.5 ) (700.1 ) (550.3 ) (175.7 ) Restructuring and related charges, net (4) (36.4 ) (38.2 ) (45.3 ) (5.3 ) Non-restructuring impairments (63.7 ) (16.9 ) — (214.3 ) Operating income $ 420.1 $ 617.3 $ 353.8 $ (206.8 ) Depreciation and amortization (5) : Specialty Brands $ 708.2 $ 716.6 $ 559.5 $ 178.4 Specialty Generics 100.1 96.8 81.6 24.8 $ 808.3 $ 813.4 $ 641.1 $ 203.2 (1) Amounts represent sales to external customers. There were no intersegment sales. (2) Represents net sales from an ongoing, post-divestiture supply agreement with the acquirer of the CMDS business. Amounts for periods prior to the divestiture represent the reclassification of intercompany sales to third-party sales to conform with the expected presentation of the ongoing supply agreement. (3) Includes administration expenses and certain compensation, environmental and other costs not charged to the Company's operating segments. (4) Includes restructuring-related accelerated depreciation. (5) Depreciation for certain shared facilities is allocated based on occupancy percentage.</t>
  </si>
  <si>
    <t>[1],[2],[3],[4],[5]</t>
  </si>
  <si>
    <t>Schedule of Net Sales from External Customers by Products</t>
  </si>
  <si>
    <t>Net sales by product family within the Company's segments are as follows: Fiscal Year Ended Three Months Ended December 29, 2017 September 30, 2016 September 25, 2015 December 30, 2016 H.P. Acthar Gel $ 1,195.1 $ 1,160.4 $ 1,037.3 $ 325.4 Inomax 505.2 474.3 185.2 118.3 Ofirmev 302.5 284.3 263.0 72.5 Therakos 214.9 207.6 — 47.4 Hemostasis products 55.1 42.5 — 13.4 Other 52.5 131.5 137.3 26.1 Specialty Brands 2,325.3 2,300.6 1,622.8 603.1 Hydrocodone (API) and hydrocodone-containing tablets 85.3 146.5 167.2 23.2 Oxycodone (API) and oxycodone-containing tablets 78.8 126.2 154.6 24.3 Methylphenidate ER 71.7 103.5 136.5 22.0 Other controlled substances 409.6 468.1 572.2 104.9 Other 194.1 180.9 221.1 38.5 Specialty Generics 839.5 1,025.2 1,251.6 212.9 Other (1) 56.8 55.0 48.7 13.9 Net sales $ 3,221.6 $ 3,380.8 $ 2,923.1 $ 829.9 (1) Represents net sales from an ongoing, post-divestiture supply agreement with the acquirer of the CMDS business. Amounts for periods prior to the divestiture represent the reclassification of intercompany sales to third-party sales to conform with the expected presentation of the ongoing supply agreement.</t>
  </si>
  <si>
    <t>Schedule of Net Sales and Long-Lived Assets by Geographical Area</t>
  </si>
  <si>
    <t>Selected information by geographic area excluding assets held for sale is as follows: Fiscal Year Ended Three Months Ended December 29, 2017 September 30, 2016 September 25, 2015 December 30, 2016 Net sales (1) : U.S. $ 2,899.0 $ 3,095.4 $ 2,647.0 $ 763.7 Europe, Middle East and Africa 242.3 211.8 159.0 52.8 Other 80.3 73.6 117.1 13.4 $ 3,221.6 $ 3,380.8 $ 2,923.1 $ 829.9 Fiscal Year Ended Long-lived assets (2) : December 29, 2017 December 30, 2016 U.S. $ 788.5 $ 759.1 Europe, Middle East and Africa (3) 127.0 82.9 Other 63.5 51.5 $ 979.0 $ 893.5 (1) Net sales are attributed to regions based on the location of the entity that records the transaction, none of which relate to the country of Ireland. (2) Long-lived assets are primarily composed of property, plant and equipment, net. (3) Includes long-lived assets located in Ireland of $126.0 million and $80.9 million as of December 29, 2017 and December 30, 2016, respectively.</t>
  </si>
  <si>
    <t>[7],[8],[9]</t>
  </si>
  <si>
    <t>Amounts represent sales to external customers. There were no intersegment sales.</t>
  </si>
  <si>
    <t>Depreciation for certain shared facilities is allocated based on occupancy percentage.</t>
  </si>
  <si>
    <t>Includes administration expenses and certain compensation, environmental and other costs not charged to the Company's operating segments.</t>
  </si>
  <si>
    <t>Includes restructuring-related accelerated depreciation.</t>
  </si>
  <si>
    <t>Represents net sales from an ongoing, post-divestiture supply agreement with the acquirer of the CMDS business. Amounts for periods prior to the divestiture represent the reclassification of intercompany sales to third-party sales to conform with the expected presentation of the ongoing supply agreement.</t>
  </si>
  <si>
    <t>Includes long-lived assets located in Ireland of $126.0 million and $80.9 million</t>
  </si>
  <si>
    <t>[8]</t>
  </si>
  <si>
    <t>Long-lived assets are primarily composed of property, plant and equipment, net.</t>
  </si>
  <si>
    <t>[9]</t>
  </si>
  <si>
    <t>Net sales are attributed to regions based on the location of the entity that records the transaction, none of which relate to the country of Ireland.</t>
  </si>
  <si>
    <t>Selected Quarterly Financial Data (Unaudited) (Tables)</t>
  </si>
  <si>
    <t>Schedule of Selected Quarterly Financial Data (Unaudited)</t>
  </si>
  <si>
    <t xml:space="preserve"> For the Quarter Ended March 31, 2017 June 30, 2017 September 29, 2017 December 29, 2017 Net sales $ 810.9 $ 824.5 $ 793.9 $ 792.3 Gross profit 418.6 416.1 400.6 421.0 Income from continuing operations (2) 28.9 70.6 64.3 1,607.4 Income from discontinued operations 370.3 (7.8 ) (0.6 ) 1.3 Net income 399.2 62.8 63.7 1,608.7 Basic earnings per share from continuing operations (1) $ 0.28 $ 0.72 $ 0.66 $ 17.43 Diluted earnings per share from continuing operations (1) 0.28 0.72 0.66 17.40 For the Quarter Ended December 25, 2015 March 25, 2016 June 24, 2016 September 30, 2016 Net sales $ 811.2 $ 815.8 $ 866.6 $ 887.2 Gross profit 450.9 425.1 488.8 490.2 Income from continuing operations 103.8 98.5 176.7 110.0 Income from discontinued operations 107.3 19.8 22.6 5.0 Net income 211.1 118.3 199.3 115.0 Basic earnings per share from continuing operations (1) $ 0.90 $ 0.89 $ 1.63 $ 1.02 Diluted earnings per share from continuing operations (1) 0.89 0.88 1.62 1.01 (1) Quarterly and annual computations are prepared independently. Therefore, the sum of each quarter may not necessarily total the fiscal period amounts noted elsewhere within this Annual Report on Form 10-K. (2) Income from continuing operations for the quarter ended December 29, 2017 reflects one-time effects for the completion of the Reorganization and the impact of U.S. Tax Reform.</t>
  </si>
  <si>
    <t>Income from continuing operations for the quarter ended December 29, 2017 reflects one-time effects for the completion of the Reorganization and the impact of U.S. Tax Reform.</t>
  </si>
  <si>
    <t>Condensed Consolidating and Combining Financial Statements (Tables)</t>
  </si>
  <si>
    <t>Schedule of Condensed Consolidating Balance Sheets</t>
  </si>
  <si>
    <t>MALLINCKRODT PLC CONDENSED CONSOLIDATING BALANCE SHEET As of December 29, 2017 (in millions) Mallinckrodt plc Mallinckrodt International Finance S.A. Other Subsidiaries Eliminations Consolidated Assets Current Assets: Cash and cash equivalents $ 0.7 $ 908.8 $ 351.4 $ — $ 1,260.9 Accounts receivable, net — — 445.8 — 445.8 Inventories — — 340.4 — 340.4 Deferred income taxes — — — — — Prepaid expenses and other current assets 1.0 0.2 82.9 — 84.1 Notes receivable — — 154.0 — 154.0 Current assets held for sale — — — — Intercompany receivable 70.0 173.4 831.4 (1,074.8 ) — Total current assets 71.7 1,082.4 2,205.9 (1,074.8 ) 2,285.2 Property, plant and equipment, net — — 966.8 — 966.8 Goodwill — — 3,482.7 — 3,482.7 Intangible assets, net — — 8,375.0 — 8,375.0 Long-term assets held for sale — — — — — Investment in subsidiaries 6,551.6 23,217.8 12,356.2 (42,125.6 ) — Intercompany loan receivable 593.1 — 4,664.8 (5,257.9 ) — Other assets — — 171.2 — 171.2 Total Assets $ 7,216.4 $ 24,300.2 $ 32,222.6 $ (48,458.3 ) $ 15,280.9 — Liabilities and Shareholders' Equity Current Liabilities: Current maturities of long-term debt $ — $ 313.5 $ 0.2 $ — $ 313.7 Accounts payable 0.1 — 113.2 — 113.3 Accrued payroll and payroll-related costs — — 98.5 — 98.5 Accrued interest — 53.0 4.0 — 57.0 Income taxes payable — — 15.8 — 15.8 Accrued and other current liabilities 0.8 0.4 450.9 — 452.1 Current liabilities held for sale — — — — — Intercompany payable 693.5 104.6 276.7 (1,074.8 ) — Total current liabilities 694.4 471.5 959.3 (1,074.8 ) 1,050.4 Long-term debt — 6,206.8 214.1 — 6,420.9 Pension and postretirement benefits — — 67.1 — 67.1 Environmental liabilities — — 73.2 — 73.2 Deferred income taxes — — 689.0 — 689.0 Other income tax liabilities — — 94.1 — 94.1 Long-term liabilities held for sale — — — — — Intercompany loans payable — 5,257.9 — (5,257.9 ) — Other liabilities — 7.8 356.4 — 364.2 Total liabilities 694.4 11,944.0 2,453.2 (6,332.7 ) 8,758.9 Shareholders' equity 6,522.0 12,356.2 29,769.4 (42,125.6 ) 6,522.0 Total Liabilities and Shareholders' Equity $ 7,216.4 $ 24,300.2 $ 32,222.6 $ (48,458.3 ) $ 15,280.9 MALLINCKRODT PLC CONDENSED CONSOLIDATING BALANCE SHEET As of December 30, 2016 (in millions) Mallinckrodt plc Mallinckrodt International Finance S.A. Other Subsidiaries Eliminations Consolidated Assets Current Assets: Cash and cash equivalents $ 0.5 $ 44.5 $ 297.0 $ — $ 342.0 Accounts receivable, net — — 431.0 — 431.0 Inventories — — 350.7 — 350.7 Deferred income taxes — — — — — Prepaid expenses and other current assets 1.0 — 130.9 — 131.9 Notes receivable — — — — — Current assets held for sale — — 310.9 — 310.9 Intercompany receivable 59.7 65.1 1,081.3 (1,206.1 ) — Total current assets 61.2 109.6 2,601.8 (1,206.1 ) 1,566.5 Property, plant and equipment, net — — 881.5 — 881.5 Goodwill — — 3,498.1 — 3,498.1 Intangible assets, net — — 9,000.5 — 9,000.5 Long-term assets held for sale — — — — — Investment in subsidiaries 5,534.1 20,624.1 10,988.5 (37,146.7 ) — Intercompany loan receivable 3.5 — 3,325.9 (3,329.4 ) — Other assets — — 259.7 — 259.7 Total Assets $ 5,598.8 $ 20,733.7 $ 30,556.0 $ (41,682.2 ) $ 15,206.3 Liabilities and Shareholders' Equity Current Liabilities: Current maturities of long-term debt $ — $ 19.7 $ 251.5 $ — $ 271.2 Accounts payable 0.1 0.1 111.9 — 112.1 Accrued payroll and payroll-related costs — — 76.1 — 76.1 Accrued interest — 53.9 14.8 — 68.7 Income taxes payable — — 101.7 — 101.7 Accrued and other current liabilities 1.9 7.5 547.7 — 557.1 Current liabilities held for sale — — 120.3 — 120.3 Intercompany payable 612.5 467.1 126.5 (1,206.1 ) — Total current liabilities 614.5 548.3 1,350.5 (1,206.1 ) 1,307.2 Long-term debt — 5,860.6 20.2 — 5,880.8 Pension and postretirement benefits — — 136.4 — 136.4 Environmental liabilities — — 73.0 — 73.0 Deferred income taxes — — 2,398.1 — 2,398.1 Other income tax liabilities — — 70.4 — 70.4 Long-term liabilities held for sale — — — — — Intercompany loans payable — 3,329.4 — (3,329.4 ) — Other liabilities — 7.0 349.1 — 356.1 Total liabilities 614.5 9,745.3 4,397.7 (4,535.5 ) 10,222.0 Shareholders' equity 4,984.3 10,988.4 26,158.3 (37,146.7 ) 4,984.3 Total Liabilities and Shareholders' Equity $ 5,598.8 $ 20,733.7 $ 30,556.0 $ (41,682.2 ) $ 15,206.3</t>
  </si>
  <si>
    <t>Schedule of Condensed Consolidating and Combining Statements of Comprehensive Income</t>
  </si>
  <si>
    <t>MALLINCKRODT PLC CONDENSED CONSOLIDATING STATEMENT OF COMPREHENSIVE INCOME Fiscal year ended December 29, 2017 (in millions) Mallinckrodt plc Mallinckrodt International Finance S.A. Other Subsidiaries Eliminations Consolidated Net sales $ — $ — $ 3,221.6 $ — $ 3,221.6 Cost of sales 2.6 — 1,562.7 — 1,565.3 Gross profit (2.6 ) — 1,658.9 — 1,656.3 Selling, general and administrative expenses 59.5 0.7 860.7 — 920.9 Research and development expenses 5.1 — 272.2 — 277.3 Restructuring charges, net — — 31.2 — 31.2 Non-restructuring impairment charges — — 63.7 — 63.7 Separation costs — — — — — Gains on divestiture and license — — (56.9 ) — (56.9 ) Operating income (loss) (67.2 ) (0.7 ) 488.0 — 420.1 Interest expense (13.8 ) (353.9 ) (74.2 ) 72.8 (369.1 ) Interest income 7.3 1.2 68.9 (72.8 ) 4.6 Other income (expense), net 20.3 (1.7 ) (12.6 ) — 6.0 Intercompany interest and fees (18.3 ) — 18.3 — — Equity in net income of subsidiaries 2,200.0 2,901.8 2,549.9 (7,651.7 ) — Income from continuing operations before income taxes 2,128.3 2,546.7 3,038.3 (7,651.7 ) 61.6 Benefit from income taxes (6.1 ) (5.3 ) (1,698.2 ) — (1,709.6 ) Income from continuing operations 2,134.4 2,552.0 4,736.5 (7,651.7 ) 1,771.2 (Loss) income from discontinued operations, net of income taxes — (2.1 ) 365.3 — 363.2 Net income 2,134.4 2,549.9 5,101.8 (7,651.7 ) 2,134.4 Other comprehensive income, net of tax 59.6 59.6 118.2 (177.8 ) 59.6 Comprehensive income $ 2,194.0 $ 2,609.5 $ 5,220.0 $ (7,829.5 ) $ 2,194.0 MALLINCKRODT PLC CONDENSED CONSOLIDATING STATEMENT OF COMPREHENSIVE INCOME Fiscal year ended September 30, 2016 (in millions) Mallinckrodt plc Mallinckrodt International Finance S.A. Other Subsidiaries Eliminations Consolidated Net sales $ — $ — $ 3,380.8 $ — $ 3,380.8 Cost of sales — — 1,525.8 — 1,525.8 Gross profit — — 1,855.0 — 1,855.0 Selling, general and administrative expenses 51.3 0.8 873.2 — 925.3 Research and development expenses — — 262.2 — 262.2 Restructuring charges, net — — 33.3 — 33.3 Non-restructuring impairments — — 16.9 — 16.9 Separation costs — — — — — Gains on divestiture and license — — — — — Operating (loss) income (51.3 ) (0.8 ) 669.4 — 617.3 — Interest expense (230.3 ) (327.0 ) (82.4 ) 255.1 (384.6 ) Interest income — 0.5 255.9 (255.1 ) 1.3 Other income (expense), net 90.0 1.7 (92.3 ) — (0.6 ) Intercompany interest and fees (16.1 ) — 16.1 — — Equity in net income of subsidiaries 820.8 1,327.2 1,057.9 (3,205.9 ) — Income from continuing operations before income taxes 613.1 1,001.6 1,824.6 (3,205.9 ) 233.4 Benefit from income taxes (30.6 ) (18.1 ) (206.9 ) — (255.6 ) Income from continuing operations 643.7 1,019.7 2,031.5 (3,205.9 ) 489.0 Income from discontinued operations, net of income taxes — 38.2 116.5 — 154.7 Net income 643.7 1,057.9 2,148.0 (3,205.9 ) 643.7 Other comprehensive loss, net of tax (86.5 ) (86.5 ) (173.5 ) 260.0 (86.5 ) Comprehensive income $ 557.2 $ 971.4 $ 1,974.5 $ (2,945.9 ) $ 557.2 MALLINCKRODT PLC CONDENSED CONSOLIDATING STATEMENT OF COMPREHENSIVE INCOME Fiscal year ended September 25, 2015 (in millions) Mallinckrodt plc Mallinckrodt International Finance S.A. Other Subsidiaries Eliminations Consolidated Net sales $ — $ — $ 2,923.1 $ — $ 2,923.1 Cost of sales — — 1,300.2 — 1,300.2 Gross profit — — 1,622.9 — 1,622.9 Selling, general and administrative expenses 116.3 15.7 891.8 — 1,023.8 Research and development expenses — — 203.3 — 203.3 Restructuring charges, net 9.8 — 35.2 — 45.0 Non-restructuring impairments — — — — — Separation costs — — — — — Gains on divestiture and license — — (3.0 ) — (3.0 ) Operating (loss) income (126.1 ) (15.7 ) 495.6 — 353.8 Interest expense (96.4 ) (230.2 ) (25.2 ) 96.2 (255.6 ) Interest income — 0.1 97.1 (96.2 ) 1.0 Other income (expense), net 216.3 — (208.2 ) — 8.1 Intercompany interest and fees (14.7 ) — 14.7 — — Equity in net income of subsidiaries 330.6 496.3 250.5 (1,077.4 ) — Income from continuing operations before income taxes 309.7 250.5 624.5 (1,077.4 ) 107.3 Benefit from income taxes (15.9 ) — (113.4 ) — (129.3 ) Income from continuing operations 325.6 250.5 737.9 (1,077.4 ) 236.6 (Loss) income from discontinued operations, net of income taxes (0.9 ) — 89.0 — 88.1 Net income 324.7 250.5 826.9 (1,077.4 ) 324.7 Other comprehensive loss, net of tax (64.8 ) (64.8 ) (69.9 ) 134.7 (64.8 ) Comprehensive income $ 259.9 $ 185.7 $ 757.0 $ (942.7 ) $ 259.9 MALLINCKRODT PLC CONDENSED CONSOLIDATING STATEMENT OF COMPREHENSIVE INCOME Three months ended December 30, 2016 (in millions) Mallinckrodt plc Mallinckrodt International Finance S.A. Other Subsidiaries Eliminations Consolidated Net sales $ — $ — $ 829.9 $ — $ 829.9 Cost of sales — — 384.1 — 384.1 Gross profit — — 445.8 — 445.8 Selling, general and administrative expenses 13.4 0.2 354.7 — 368.3 Research and development expenses — — 66.2 — 66.2 Restructuring charges, net — — 3.8 — 3.8 Non-restructuring impairments — — 214.3 — 214.3 Separation costs — — — — — Gains on divestiture and license — — — — — Operating loss (13.4 ) (0.2 ) (193.2 ) — (206.8 ) Interest expense (2.9 ) (81.1 ) (17.9 ) 10.6 (91.3 ) Interest income — 0.1 11.0 (10.6 ) 0.5 Other income (expense), net 1.8 0.7 (3.4 ) — (0.9 ) Intercompany interest and fees (4.4 ) — 4.4 — — Equity in net income of subsidiaries (136.5 ) 35.2 (44.5 ) 145.8 — Loss from continuing operations before income taxes (155.4 ) (45.3 ) (243.6 ) 145.8 (298.5 ) Benefit from income taxes (2.2 ) (0.3 ) (119.2 ) — (121.7 ) Loss from continuing operations (153.2 ) (45.0 ) (124.4 ) 145.8 (176.8 ) Income from discontinued operations, net of income taxes — 0.4 23.2 — 23.6 Net loss (153.2 ) (44.6 ) (101.2 ) 145.8 (153.2 ) Other comprehensive income, net of tax 13.1 13.1 26.0 (39.1 ) 13.1 Comprehensive loss $ (140.1 ) $ (31.5 ) $ (75.2 ) $ 106.7 $ (140.1 )</t>
  </si>
  <si>
    <t>Schedule of Condensed Consolidating and Combining Statements of Cash Flows</t>
  </si>
  <si>
    <t>MALLINCKRODT PLC CONDENSED CONSOLIDATING STATEMENT OF CASH FLOWS Fiscal year ended December 29, 2017 (in millions) Mallinckrodt plc Mallinckrodt International Finance S.A. Other Subsidiaries Eliminations Consolidated Cash Flows From Operating Activities: Net cash from operating activities $ 1,233.2 $ 1,139.4 $ 2,274.9 $ (3,920.2 ) $ 727.3 Cash Flows From Investing Activities: Capital expenditures — — (186.1 ) — (186.1 ) Acquisitions and intangibles, net of cash acquired — — (76.3 ) — (76.3 ) Proceeds from disposal of discontinued operations, net of cash — — 576.9 — 576.9 Intercompany loan investment (589.5 ) — (1,157.9 ) 1,747.4 — Investment in subsidiary — (1,475.3 ) — 1,475.3 — Proceeds from sale of subsidiary — — — — — Acquisition of subsidiary — — — — — Restricted cash — — — — — Other — — 3.9 — 3.9 Net cash from investing activities (589.5 ) (1,475.3 ) (839.5 ) 3,222.7 318.4 Cash Flows From Financing Activities: Issuance of external debt — 1,400.0 65.0 — 1,465.0 Repayment of external debt and capital leases — (764.5 ) (152.7 ) — (917.2 ) Debt financing costs — (12.7 ) — — (12.7 ) Proceeds from exercise of share options 4.1 — — — 4.1 Intercompany loan borrowings — 1,747.4 — (1,747.4 ) — Intercompany dividends — (1,170.0 ) (2,750.2 ) 3,920.2 — Capital contribution — — 1,475.3 (1,475.3 ) — Repurchase of shares (651.7 ) — — — (651.7 ) Other 4.1 — (21.8 ) — (17.7 ) Net cash from financing activities (643.5 ) 1,200.2 (1,384.4 ) 697.5 (130.2 ) Effect of currency rate changes on cash — — 2.5 — 2.5 Net increase (decrease) in cash, cash equivalents and restricted cash 0.2 864.3 53.5 — 918.0 Cash, cash equivalents and restricted cash at beginning of period 0.5 44.5 316.1 — 361.1 Cash, cash equivalents and restricted cash at end of period $ 0.7 $ 908.8 $ 369.6 $ — $ 1,279.1 Cash and cash equivalents at end of period $ 0.7 $ 908.8 $ 351.4 $ — $ 1,260.9 Restricted cash included in prepaid expenses and other assets at end of period — — — — — Restricted cash included in other long-term assets at end of period — — 18.2 — 18.2 Cash, cash equivalents and restricted cash at end of period $ 0.7 $ 908.8 $ 369.6 $ — $ 1,279.1 MALLINCKRODT PLC CONDENSED CONSOLIDATING STATEMENT OF CASH FLOWS Fiscal year ended September 30, 2016 (in millions) Mallinckrodt plc Mallinckrodt International Finance S.A. Other Subsidiaries Eliminations Consolidated Cash Flows From Operating Activities: Net cash from operating activities $ 17.9 $ (47.4 ) $ 1,214.1 $ — $ 1,184.6 Cash Flows From Investing Activities: Capital expenditures — — (182.9 ) — (182.9 ) Acquisitions and intangibles, net of cash acquired — — (245.4 ) — (245.4 ) Proceeds from disposal of discontinued operations, net of cash — 234.0 32.7 — 266.7 Intercompany loan investment — (175.2 ) (1,714.5 ) 1,889.7 — Investment in subsidiary — (861.2 ) — 861.2 — Proceeds from sale of subsidiary 3.4 — — (3.4 ) — Acquisition of subsidiary — — (3.4 ) 3.4 — Other — — 6.0 — 6.0 Net cash from investing activities 3.4 (802.4 ) (2,107.5 ) — 2,750.9 (155.6 ) Cash Flows From Financing Activities: Issuance of external debt — — 98.3 — 98.3 Repayment of external debt and capital leases — (549.2 ) (19.4 ) — (568.6 ) Debt financing costs — — (0.1 ) — (0.1 ) Proceeds from exercise of share options 14.0 — — — 14.0 Intercompany loan borrowings 617.8 1,271.9 — (1,889.7 ) — Capital contribution — — 861.2 (861.2 ) — Repurchase of shares (652.9 ) — — — (652.9 ) Other — — (53.0 ) — (53.0 ) Net cash from financing activities (21.1 ) 722.7 — 887.0 (2,750.9 ) (1,162.3 ) Effect of currency rate changes on cash — — 0.3 — 0.3 Net increase (decrease) in cash, cash equivalents and restricted cash 0.2 (127.1 ) (6.1 ) — (133.0 ) Cash, cash equivalents and restricted cash at beginning of period 0.1 152.1 280.4 — 432.6 Cash, cash equivalents and restricted cash at end of period $ 0.3 $ 25.0 $ 274.3 $ — $ 299.6 Cash and cash equivalents at end of period $ 0.3 $ 25.0 $ 255.2 $ — $ 280.5 Restricted cash included in prepaid expenses and other assets at end of period — — 0.1 — 0.1 Restricted cash included in other long-term assets at end of period — — 19.0 — 19.0 Cash, cash equivalents and restricted cash at end of period $ 0.3 $ 25.0 $ 274.3 $ — $ 299.6 MALLINCKRODT PLC CONDENSED CONSOLIDATING STATEMENT OF CASH FLOWS Fiscal year ended September 25, 2015 (in millions) Mallinckrodt plc Mallinckrodt International Finance S.A. Other Subsidiaries Eliminations Consolidated Cash Flows From Operating Activities: Net cash from operating activities $ 207.0 $ (148.2 ) $ 871.7 $ — $ 930.5 Cash Flows From Investing Activities: Capital expenditures — — (148.0 ) — (148.0 ) Acquisitions and intangibles, net of cash acquired — — (2,154.7 ) — (2,154.7 ) Intercompany loan investment (149.4 ) — (554.2 ) 703.6 — Subsidiary dividend proceeds — — — — — Investment in subsidiary — (3,014.4 ) — 3,014.4 — Other — — 3.0 — 3.0 Net cash from investing activities (149.4 ) (3,014.4 ) (2,853.9 ) — 3,718.0 (2,299.7 ) Cash Flows From Financing Activities: Issuance of external debt — 2,890.0 120.0 — 3,010.0 Repayment of external debt and capital leases — (258.3 ) (1,590.1 ) — (1,848.4 ) Debt financing costs — (39.1 ) (0.8 ) — (39.9 ) Proceeds from exercise of share options 34.4 — — — 34.4 Subsidiary dividend payment — — — — — Intercompany loan borrowings — 703.6 — (703.6 ) — Capital contribution — — 3,014.4 (3,014.4 ) — Repurchase of shares (92.2 ) — — — (92.2 ) Other — — (28.1 ) — (28.1 ) Net cash from financing activities (57.8 ) 3,296.2 — 1,515.4 (3,718.0 ) 1,035.8 Effect of currency rate changes on cash — — (11.6 ) — (11.6 ) Net (decrease) increase in cash, cash equivalents and restricted cash (0.2 ) 133.6 (478.4 ) — (345.0 ) Cash, cash equivalents and restricted cash at beginning of period 0.3 18.5 758.8 — 777.6 Cash, cash equivalents and restricted cash at end of period $ 0.1 $ 152.1 $ 280.4 $ — $ 432.6 Cash and cash equivalents at end of period $ 0.1 $ 152.1 $ 213.7 $ — $ 365.9 Restricted cash included in prepaid expenses and other assets at end of period — — 47.7 — 47.7 Restricted cash included in other long-term assets at end of period — — 19.0 — 19.0 Cash, cash equivalents and restricted cash at end of period $ 0.1 $ 152.1 $ 280.4 $ — $ 432.6 MALLINCKRODT PLC CONDENSED CONSOLIDATING STATEMENT OF CASH FLOWS Three months ended December 30, 2016 (in millions) Mallinckrodt plc Mallinckrodt International Finance S.A. Other Subsidiaries Eliminations Consolidated Cash Flows From Operating Activities: Net cash from operating activities $ 17.4 $ (94.0 ) $ 272.2 $ — $ 195.6 Cash Flows From Investing Activities: Capital expenditures — — (65.2 ) — (65.2 ) Acquisitions and intangibles, net of cash acquired — — (1.8 ) — (1.8 ) Intercompany loan investment — — (424.7 ) 424.7 — Subsidiary dividend proceeds — — — — — Investment in subsidiary — (260.0 ) — 260.0 — Other — — (10.2 ) — (10.2 ) Net cash from activities — (260.0 ) (501.9 ) — 684.7 (77.2 ) Cash Flows From Financing Activities: Issuance of external debt — 175.0 15.0 — 190.0 Repayment of external debt and capital leases — (86.2 ) (0.5 ) — (86.7 ) Debt financing costs — — — — — Proceeds from exercise of share options 0.4 — — — 0.4 Subsidiary dividend payment — — — — — Intercompany loan borrowings 140.0 284.7 — (424.7 ) — Capital contribution — — 260.0 (260.0 ) — Repurchase of shares (158.8 ) — — — (158.8 ) Other 1.2 — — — 1.2 Net cash from financing activities (17.2 ) 373.5 — 274.5 (684.7 ) (53.9 ) Effect of currency rate changes on cash — — (3.0 ) — (3.0 ) Net increase in cash, cash equivalents and restricted cash 0.2 19.5 41.8 — 61.5 Cash, cash equivalents and restricted cash at beginning of period 0.3 25.0 274.3 — 299.6 Cash, cash equivalents and restricted cash at end of period $ 0.5 $ 44.5 $ 316.1 $ — $ 361.1 Cash and cash equivalents at end of period $ 0.5 $ 44.5 $ 297.0 $ — $ 342.0 Restricted cash included in prepaid expenses and other assets at end of period — — 0.1 — 0.1 Restricted cash included in other long-term assets at end of period — — 19.0 — 19.0 Cash, cash equivalents and restricted cash at end of period $ 0.5 $ 44.5 $ 316.1 $ — $ 361.1</t>
  </si>
  <si>
    <t>Background and Basis of Presentation (Details) - USD ($) $ / shares in Units, $ in Millions</t>
  </si>
  <si>
    <t>Schedule of Basis of Presentation [Line Items]</t>
  </si>
  <si>
    <t>Stock outstanding after distribution (in shares)</t>
  </si>
  <si>
    <t>Ordinary shares, par value (in usd per share)</t>
  </si>
  <si>
    <t>Operating Expense [Member]</t>
  </si>
  <si>
    <t>Prior Period Reclassification Adjustment</t>
  </si>
  <si>
    <t>Transition Period (Details) - USD ($) $ / shares in Units, shares in Millions, $ in Millions</t>
  </si>
  <si>
    <t>Transition Period Income Statement [Abstract]</t>
  </si>
  <si>
    <t>Restructuring Charges</t>
  </si>
  <si>
    <t>Operating Income (Loss)</t>
  </si>
  <si>
    <t>Benefit from income taxes</t>
  </si>
  <si>
    <t>Income (loss) from discontinued operations, net of income taxes</t>
  </si>
  <si>
    <t>Earnings Per Share, Basic</t>
  </si>
  <si>
    <t>Earnings Per Share, Diluted</t>
  </si>
  <si>
    <t>Weighted Average Number of Shares Outstanding, Diluted</t>
  </si>
  <si>
    <t>Transition Period Transition Period Cash Flow (Details) - USD ($) $ in Millions</t>
  </si>
  <si>
    <t>Sep. 26, 2014</t>
  </si>
  <si>
    <t>Asset Impairment Charges</t>
  </si>
  <si>
    <t>Other Noncash Income (Expense)</t>
  </si>
  <si>
    <t>Increase (Decrease) in Accounts Receivable</t>
  </si>
  <si>
    <t>Increase (Decrease) in Inventories</t>
  </si>
  <si>
    <t>Increase (Decrease) in Other Operating Assets and Liabilities, Net</t>
  </si>
  <si>
    <t>Net Cash Provided by (Used in) Operating Activities, Continuing Operations</t>
  </si>
  <si>
    <t>Payments to Acquire Businesses, Net of Cash Acquired</t>
  </si>
  <si>
    <t>Payments for (Proceeds from) Other Investing Activities</t>
  </si>
  <si>
    <t>Summary of Significant Accounting Policies (Details) - USD ($) $ in Millions</t>
  </si>
  <si>
    <t>Schedule of Significant Accounting Policies [Line Items]</t>
  </si>
  <si>
    <t>Shipping costs</t>
  </si>
  <si>
    <t>Foreign Currency Transaction Gain (Loss), before Tax</t>
  </si>
  <si>
    <t>Foreign currency transactions gain (loss), derivative instruments</t>
  </si>
  <si>
    <t>Customer relationships</t>
  </si>
  <si>
    <t>Finite-lived intangible assets - useful lives</t>
  </si>
  <si>
    <t>12 years</t>
  </si>
  <si>
    <t>Minimum | Completed Technology</t>
  </si>
  <si>
    <t>5 years</t>
  </si>
  <si>
    <t>Minimum | Licensing Agreements</t>
  </si>
  <si>
    <t>7 years</t>
  </si>
  <si>
    <t>Minimum | Trademarks</t>
  </si>
  <si>
    <t>13 years</t>
  </si>
  <si>
    <t>Minimum | Buildings</t>
  </si>
  <si>
    <t>Property, plant and equipment, useful life</t>
  </si>
  <si>
    <t>10 years</t>
  </si>
  <si>
    <t>Minimum | Leasehold improvements</t>
  </si>
  <si>
    <t>1 year</t>
  </si>
  <si>
    <t>Minimum | Capitalized software</t>
  </si>
  <si>
    <t>Minimum | Machinery and equipment</t>
  </si>
  <si>
    <t>Maximum | Completed Technology</t>
  </si>
  <si>
    <t>25 years</t>
  </si>
  <si>
    <t>Maximum | Licensing Agreements</t>
  </si>
  <si>
    <t>30 years</t>
  </si>
  <si>
    <t>Maximum | Trademarks</t>
  </si>
  <si>
    <t>Maximum | Buildings</t>
  </si>
  <si>
    <t>45 years</t>
  </si>
  <si>
    <t>Maximum | Leasehold improvements</t>
  </si>
  <si>
    <t>20 years</t>
  </si>
  <si>
    <t>Maximum | Capitalized software</t>
  </si>
  <si>
    <t>Maximum | Machinery and equipment</t>
  </si>
  <si>
    <t>Recently Issued Accounting Standards Narrative (Details) - USD ($) $ in Millions</t>
  </si>
  <si>
    <t>New Accounting Pronouncements or Change in Accounting Principle [Line Items]</t>
  </si>
  <si>
    <t>Accounting Standards Update 2016-18 [Member]</t>
  </si>
  <si>
    <t>Other Assets | Accounting Standards Update 2016-16 [Member]</t>
  </si>
  <si>
    <t>Prepaid Expenses and Other Current Assets [Member] | Accounting Standards Update 2016-16 [Member]</t>
  </si>
  <si>
    <t>Deferred income tax liability (non-current) | Accounting Standards Update 2015-17 [Member]</t>
  </si>
  <si>
    <t>Retained Earnings | Accounting Standards Update 2016-16 [Member]</t>
  </si>
  <si>
    <t>Retained Earnings | ASU 2016-09 [Member]</t>
  </si>
  <si>
    <t>New Accounting Pronouncement or Change in Accounting Principle, Description of Prior-period Information Retrospectively Adjusted</t>
  </si>
  <si>
    <t>Discontinued Operations and Divestitures (Income (loss) from Discontinued Operations) (Details) - USD ($)</t>
  </si>
  <si>
    <t>Jan. 27, 2017</t>
  </si>
  <si>
    <t>Nov. 27, 2015</t>
  </si>
  <si>
    <t>U.K.</t>
  </si>
  <si>
    <t>Discontinued Operation, Tax Effect of Discontinued Operation</t>
  </si>
  <si>
    <t>Effective Income Tax Rate Reconciliation, Foreign Income Tax Rate Differential, Amount</t>
  </si>
  <si>
    <t>Non-U.K.</t>
  </si>
  <si>
    <t>International Deferred</t>
  </si>
  <si>
    <t>Contrast Media and Delivery Systems</t>
  </si>
  <si>
    <t>Consideration</t>
  </si>
  <si>
    <t>Selling, general and administrative</t>
  </si>
  <si>
    <t>(Loss) income from discontinued operations</t>
  </si>
  <si>
    <t>Discontinued Operation, Gain (Loss) from Disposal of Discontinued Operation, before Income Tax</t>
  </si>
  <si>
    <t>Discontinued Operation, Income (Loss) from Discontinued Operation, before Income Tax</t>
  </si>
  <si>
    <t>Discontinued Operation, Tax Effect of Gain (Loss) from Disposal of Discontinued Operation</t>
  </si>
  <si>
    <t>(Loss) income from discontinued operations net of tax</t>
  </si>
  <si>
    <t>Nuclear Imaging</t>
  </si>
  <si>
    <t>Disposal Group, Including Discontinued Operation, Upfront Consideration</t>
  </si>
  <si>
    <t>Discontinued Operation, Amounts of Material Contingent Liabilities Remaining</t>
  </si>
  <si>
    <t>Other Tax Expense (Benefit)</t>
  </si>
  <si>
    <t>Disposal Group, Including Discontinued Operation, Other Income</t>
  </si>
  <si>
    <t>Increase (Decrease) in Accrued Liabilities</t>
  </si>
  <si>
    <t>Mallinckrodt Baker</t>
  </si>
  <si>
    <t>Tastemaker</t>
  </si>
  <si>
    <t>Provision for Loss (Gain) on Disposal, Net of Tax</t>
  </si>
  <si>
    <t>Discontinued Operations and Divestitures (Assets and Liabilities Held-for-Sale) (Details) - Nuclear Imaging - Discontinued Operations, Held-for-sale - USD ($) $ in Millions</t>
  </si>
  <si>
    <t>Accounts receivable</t>
  </si>
  <si>
    <t>Other current and non-current assets</t>
  </si>
  <si>
    <t>Total assets classified as held for sale in the balance sheet</t>
  </si>
  <si>
    <t>Other current and non-current liabilities</t>
  </si>
  <si>
    <t>Total liabilities classified as held for sale in the balance sheet</t>
  </si>
  <si>
    <t>Discontinued Operations and Divestitures, Significant Cash and Non-Cash Transactions (Details) - USD ($) $ in Millions</t>
  </si>
  <si>
    <t>Depreciation</t>
  </si>
  <si>
    <t>Amortization, Discontinued Operations</t>
  </si>
  <si>
    <t>Discontinued Operations and Divestitures (Narrative) (Details) - USD ($)</t>
  </si>
  <si>
    <t>1 Months Ended</t>
  </si>
  <si>
    <t>Dec. 31, 2013</t>
  </si>
  <si>
    <t>Mar. 17, 2017</t>
  </si>
  <si>
    <t>Provision for (benefit from) income taxes</t>
  </si>
  <si>
    <t>Gain on Divestiture</t>
  </si>
  <si>
    <t>Deferred Foreign Income Tax Expense (Benefit)</t>
  </si>
  <si>
    <t>Deferred Income Tax Expense (Benefit)</t>
  </si>
  <si>
    <t>Income tax expense (benefit)</t>
  </si>
  <si>
    <t>Discontinued Operation, Income (Loss) from Discontinued Operation During Phase-out Period, before Income Tax</t>
  </si>
  <si>
    <t>Taxes paid or to be paid in connection with disposition</t>
  </si>
  <si>
    <t>Intrathecal Therapy [Member]</t>
  </si>
  <si>
    <t>Disposal Group, Not Discontinued Operation, Consideration</t>
  </si>
  <si>
    <t>Disposal Group, Not Discontinued Operation, Fixed Consideration</t>
  </si>
  <si>
    <t>Disposal Group, Not Discontinued Operation, Contingent Consideration</t>
  </si>
  <si>
    <t>Disposal Group, Not Discontinued Operation, Upfront Consideration</t>
  </si>
  <si>
    <t>Disposal Group, Not Discontinued Operation, Note Receivable Consideration</t>
  </si>
  <si>
    <t>Disposal Group, Not Discontinued Operation, Gain (Loss) on Disposal, Pre-tax</t>
  </si>
  <si>
    <t>Disposal Group, Not Discontinued Operation, Other Commitment</t>
  </si>
  <si>
    <t>Oxymorphone ER</t>
  </si>
  <si>
    <t>Proceeds from Sale of Productive Assets</t>
  </si>
  <si>
    <t>Contractually Obligated Future Proceeds from Sale Of Productive Assets</t>
  </si>
  <si>
    <t>Other | Intrathecal Therapy [Member]</t>
  </si>
  <si>
    <t>Goodwill [Member] | Intrathecal Therapy [Member]</t>
  </si>
  <si>
    <t>Acquisitions and License Agreements (Narrative) (Details) - USD ($) $ in Millions</t>
  </si>
  <si>
    <t>Dec. 11, 2017</t>
  </si>
  <si>
    <t>Oct. 02, 2017</t>
  </si>
  <si>
    <t>Sep. 25, 2017</t>
  </si>
  <si>
    <t>Aug. 31, 2016</t>
  </si>
  <si>
    <t>Feb. 01, 2016</t>
  </si>
  <si>
    <t>Apr. 16, 2015</t>
  </si>
  <si>
    <t>Mar. 30, 2018</t>
  </si>
  <si>
    <t>Sep. 27, 2013</t>
  </si>
  <si>
    <t>Jan. 06, 2017</t>
  </si>
  <si>
    <t>Aug. 31, 2014</t>
  </si>
  <si>
    <t>Business Acquisition [Line Items]</t>
  </si>
  <si>
    <t>Cash used to acquire business</t>
  </si>
  <si>
    <t>Ocera [Member]</t>
  </si>
  <si>
    <t>Contingent consideration</t>
  </si>
  <si>
    <t>Business Combination, Consideration Transferred, Other</t>
  </si>
  <si>
    <t>Total consideration</t>
  </si>
  <si>
    <t>Total Debt</t>
  </si>
  <si>
    <t>Contingent consideration, potential maximum</t>
  </si>
  <si>
    <t>InfaCare [Member]</t>
  </si>
  <si>
    <t>Business Combination, Cash Paid for Consideration</t>
  </si>
  <si>
    <t>Other liabilities (non-current)</t>
  </si>
  <si>
    <t>Stratatech [Member]</t>
  </si>
  <si>
    <t>Hemostasis Products</t>
  </si>
  <si>
    <t>Therakos</t>
  </si>
  <si>
    <t>Ikaria</t>
  </si>
  <si>
    <t>Long Term Debt Assumed</t>
  </si>
  <si>
    <t>NeuroproteXeon [Member]</t>
  </si>
  <si>
    <t>Business Combination, Contingent Consideration, Potential Payment</t>
  </si>
  <si>
    <t>Mesoblast [Member]</t>
  </si>
  <si>
    <t>Payments to Acquire Marketable Securities</t>
  </si>
  <si>
    <t>Available-for-sale Securities, Current</t>
  </si>
  <si>
    <t>Intangible Assets, Current</t>
  </si>
  <si>
    <t>Questcor Pharmaceuticals, Inc.</t>
  </si>
  <si>
    <t>Business Combination, Recognized Identifiable Assets Acquired and Liabilities Assumed, Contingent Liability</t>
  </si>
  <si>
    <t>Raplixa [Member]</t>
  </si>
  <si>
    <t>Impairment of Intangible Assets, Finite-lived</t>
  </si>
  <si>
    <t>Bristol-Myers Squibb | Licensing Agreements</t>
  </si>
  <si>
    <t>Contingent payment, maximum additional amount</t>
  </si>
  <si>
    <t>Royalties paid</t>
  </si>
  <si>
    <t>Ofirmev | Cadence Pharmaceuticals, Inc. | Licensing Agreements</t>
  </si>
  <si>
    <t>Milestone Payments</t>
  </si>
  <si>
    <t>Exalgo | Licensing Agreements</t>
  </si>
  <si>
    <t>Depomed | Licensing Agreements</t>
  </si>
  <si>
    <t>Xartemis [Member]</t>
  </si>
  <si>
    <t>Finite-Lived Intangible Assets | Exalgo | Licensing Agreements</t>
  </si>
  <si>
    <t>Debentures | Therakos</t>
  </si>
  <si>
    <t>Long term debt</t>
  </si>
  <si>
    <t>Debentures | Ikaria</t>
  </si>
  <si>
    <t>Revolving Credit Facility | Therakos</t>
  </si>
  <si>
    <t>Borrowings, outstanding</t>
  </si>
  <si>
    <t>Revolving Credit Facility | Ikaria</t>
  </si>
  <si>
    <t>Cost of Sales</t>
  </si>
  <si>
    <t>Amortization Of Inventory Step-Up To Cost Of Sales</t>
  </si>
  <si>
    <t>Acquisitions and License Agreements (Schedule of Fair Value of Identifiable Assets Acquired and Liabilities Assumed) (Details) - USD ($) $ in Millions</t>
  </si>
  <si>
    <t>Business Combination, Recognized Identifiable Assets Acquired, Goodwill, and Liabilities Assumed, Less Noncontrolling Interest [Abstract]</t>
  </si>
  <si>
    <t>Goodwill (non-tax deductible)</t>
  </si>
  <si>
    <t>Receivables</t>
  </si>
  <si>
    <t>Cash</t>
  </si>
  <si>
    <t>Inventory</t>
  </si>
  <si>
    <t>Other assets, current and non-current</t>
  </si>
  <si>
    <t>Total assets acquired</t>
  </si>
  <si>
    <t>Current liabilities</t>
  </si>
  <si>
    <t>Deferred tax liabilities, net (non-current)</t>
  </si>
  <si>
    <t>Contingent consideration (non-current)</t>
  </si>
  <si>
    <t>Total liabilities assumed</t>
  </si>
  <si>
    <t>Net assets acquired</t>
  </si>
  <si>
    <t>Intangible assets</t>
  </si>
  <si>
    <t>Goodwill, Acquired During Period</t>
  </si>
  <si>
    <t>Business Combination, Recognized Identifiable Assets Acquired and Liabilities Assumed, Non-Current Contingent Consideration</t>
  </si>
  <si>
    <t>Acquisitions and License Agreements (Schedule of Reconciliation of Total Consideration) (Details) - USD ($) $ in Millions</t>
  </si>
  <si>
    <t>Total consideration, net of cash</t>
  </si>
  <si>
    <t>Plus: cash assumed in acquisition</t>
  </si>
  <si>
    <t>Less: non-cash contingent consideration</t>
  </si>
  <si>
    <t>Acquisitions and License Agreements (Schedule of Intangible Assets Acquired) (Details) - USD ($) $ in Millions</t>
  </si>
  <si>
    <t>Intangible Assets Acquired as Part of Business Combination [Line Items]</t>
  </si>
  <si>
    <t>Ikaria | Completed Technology</t>
  </si>
  <si>
    <t>Intangible assets acquired, weighted-average useful life</t>
  </si>
  <si>
    <t>15 years</t>
  </si>
  <si>
    <t>Indefinite lived intangible assets acquired</t>
  </si>
  <si>
    <t>Cash flow discount rate</t>
  </si>
  <si>
    <t>14.50%</t>
  </si>
  <si>
    <t>Ikaria | Trademarks</t>
  </si>
  <si>
    <t>22 years</t>
  </si>
  <si>
    <t>MNK-6105 [Member] | Ocera [Member]</t>
  </si>
  <si>
    <t>15.50%</t>
  </si>
  <si>
    <t>Stannsoporfin [Member] | InfaCare [Member]</t>
  </si>
  <si>
    <t>13.50%</t>
  </si>
  <si>
    <t>StrataGraft [Member] | Stratatech [Member] | In-process research and development</t>
  </si>
  <si>
    <t>16.50%</t>
  </si>
  <si>
    <t>Raplixa [Member] | Hemostasis Products</t>
  </si>
  <si>
    <t>17.00%</t>
  </si>
  <si>
    <t>Therakos | Therakos</t>
  </si>
  <si>
    <t>Terlipressin [Member] | Ikaria</t>
  </si>
  <si>
    <t>Recothrom [Member] | Hemostasis Products</t>
  </si>
  <si>
    <t>16.00%</t>
  </si>
  <si>
    <t>PreveLeak [Member] | Hemostasis Products</t>
  </si>
  <si>
    <t>Acquisitions and License Agreements (Schedule of Financial Results and Acquisition Costs of Acquirees) (Details) - USD ($) $ in Millions</t>
  </si>
  <si>
    <t>Operating Income [Abstract]</t>
  </si>
  <si>
    <t>Operating income</t>
  </si>
  <si>
    <t>Net Sales [Abstract]</t>
  </si>
  <si>
    <t>Acquisition Related Costs</t>
  </si>
  <si>
    <t>Total Acquisitions</t>
  </si>
  <si>
    <t>Acquisitions and License Agreements (Schedule of Intangible Asset Amortization by Acquiree) (Details) - USD ($) $ in Millions</t>
  </si>
  <si>
    <t>Schedule of Intangible Asset Amortization by Acquiree [Line Items]</t>
  </si>
  <si>
    <t>Intangible asset amortization</t>
  </si>
  <si>
    <t>Restructuring and Related Charges (Narrative) (Details) - USD ($) $ in Millions</t>
  </si>
  <si>
    <t>Jul. 01, 2016</t>
  </si>
  <si>
    <t>Employee terminations</t>
  </si>
  <si>
    <t>Restructuring Cost and Reserve [Line Items]</t>
  </si>
  <si>
    <t>Accelerated share based compensation expense</t>
  </si>
  <si>
    <t>2013 Mallinckrodt program | Minimum</t>
  </si>
  <si>
    <t>Mallinckrodt program expected cost range</t>
  </si>
  <si>
    <t>2013 Mallinckrodt program | Maximum</t>
  </si>
  <si>
    <t>2016 Mallinckrodt Program | Minimum</t>
  </si>
  <si>
    <t>2016 Mallinckrodt Program | Maximum</t>
  </si>
  <si>
    <t>Restructuring and Related Charges (Schedule of Restructuring and Related Charges by Segment) (Details) - USD ($) $ in Millions</t>
  </si>
  <si>
    <t>Total restructuring and related charges</t>
  </si>
  <si>
    <t>Less: accelerated depreciation</t>
  </si>
  <si>
    <t>Specialty Brands [Member]</t>
  </si>
  <si>
    <t>Specialty Generics [Member]</t>
  </si>
  <si>
    <t>Corporate</t>
  </si>
  <si>
    <t>Restructuring and Related Charges (Schedule of Net Restructuring and Related Charges) (Details) - USD ($) $ in Millions</t>
  </si>
  <si>
    <t>Less: non-cash charges, including impairments and accelerated share based compensation expense</t>
  </si>
  <si>
    <t>Total charges expected to be settled in cash</t>
  </si>
  <si>
    <t>2016 Mallinckrodt Program</t>
  </si>
  <si>
    <t>2013 Mallinckrodt program</t>
  </si>
  <si>
    <t>Acquisition programs</t>
  </si>
  <si>
    <t>Other programs</t>
  </si>
  <si>
    <t>Restructuring and Related Charges (Schedule of Restructuring Reserves by Type of Cost) (Details) - USD ($) $ in Millions</t>
  </si>
  <si>
    <t>Continuing Operations</t>
  </si>
  <si>
    <t>Restructuring Reserve [Roll Forward]</t>
  </si>
  <si>
    <t>Beginning Balance</t>
  </si>
  <si>
    <t>Charges</t>
  </si>
  <si>
    <t>Changes in estimate from continuing operations</t>
  </si>
  <si>
    <t>Cash payments</t>
  </si>
  <si>
    <t>Reclassifications</t>
  </si>
  <si>
    <t>Currency translation</t>
  </si>
  <si>
    <t>Ending Balance</t>
  </si>
  <si>
    <t>Discontinued Operations, Held-for-sale</t>
  </si>
  <si>
    <t>Charges, discontinued operations</t>
  </si>
  <si>
    <t>Changes in estimate, discontinued operations</t>
  </si>
  <si>
    <t>Acquisition programs | Continuing Operations</t>
  </si>
  <si>
    <t>Acquisition programs | Discontinued Operations, Held-for-sale</t>
  </si>
  <si>
    <t>Other programs | Continuing Operations</t>
  </si>
  <si>
    <t>Other programs | Discontinued Operations, Held-for-sale</t>
  </si>
  <si>
    <t>2016 Mallinckrodt Program | Continuing Operations</t>
  </si>
  <si>
    <t>2016 Mallinckrodt Program | Discontinued Operations, Held-for-sale</t>
  </si>
  <si>
    <t>2013 Mallinckrodt program | Continuing Operations</t>
  </si>
  <si>
    <t>2013 Mallinckrodt program | Discontinued Operations, Held-for-sale</t>
  </si>
  <si>
    <t>Restructuring and Related Charges (Schedule of Restructuring Charges Incurred Cumulative to Date) (Details) $ in Millions</t>
  </si>
  <si>
    <t>Dec. 29, 2017USD ($)</t>
  </si>
  <si>
    <t>Restructuring costs incurred cumulative to date</t>
  </si>
  <si>
    <t>2013 Mallinckrodt program | Specialty Brands [Member]</t>
  </si>
  <si>
    <t>2013 Mallinckrodt program | Specialty Generics [Member]</t>
  </si>
  <si>
    <t>2013 Mallinckrodt program | Nuclear Imaging</t>
  </si>
  <si>
    <t>2013 Mallinckrodt program | Corporate</t>
  </si>
  <si>
    <t>2016 Mallinckrodt Program | Specialty Brands [Member]</t>
  </si>
  <si>
    <t>2016 Mallinckrodt Program | Specialty Generics [Member]</t>
  </si>
  <si>
    <t>2016 Mallinckrodt Program | Nuclear Imaging</t>
  </si>
  <si>
    <t>2016 Mallinckrodt Program | Corporate</t>
  </si>
  <si>
    <t>Income Taxes (Narrative) (Details) - USD ($) $ in Millions</t>
  </si>
  <si>
    <t>Income Tax Contingency [Line Items]</t>
  </si>
  <si>
    <t>Effective Income Tax Rate Reconciliation, at Federal Statutory Income Tax Rate, Percent</t>
  </si>
  <si>
    <t>20.00%</t>
  </si>
  <si>
    <t>19.00%</t>
  </si>
  <si>
    <t>Increase (Decrease) Tax Expense (Benefit), Change in Operating Income</t>
  </si>
  <si>
    <t>Increase (Decrease) Foreign Tax Expense (Benefit) Due To Acquisitions</t>
  </si>
  <si>
    <t>Increase (Decrease) Tax Expense (Benefit) Due to Amortization of Intangible Assets</t>
  </si>
  <si>
    <t>Increase (Decrease) Tax Benefit, Jurisdiction Rate Difference</t>
  </si>
  <si>
    <t>Increase (Decrease) Tax Expense (Benefit), Other</t>
  </si>
  <si>
    <t>Tax Credit Carryforward Utilization</t>
  </si>
  <si>
    <t>Income Taxes Paid, Net</t>
  </si>
  <si>
    <t>Increase (Decrease) Deferred Tax Liability Resulting from Divestiture</t>
  </si>
  <si>
    <t>Operating Loss Carryforwards</t>
  </si>
  <si>
    <t>Income Tax Holiday, Aggregate Dollar Amount</t>
  </si>
  <si>
    <t>Decrease in Unrecognized Tax Benefits is Reasonably Possible</t>
  </si>
  <si>
    <t>Income Tax Benefit, TCJA, discrete</t>
  </si>
  <si>
    <t>Increase (Decrease) Deferred Tax Liability Resulting From Tax Reform, TCJA</t>
  </si>
  <si>
    <t>Significant Change in Unrecognized Tax Benefits, Income Tax Penalties and Interest Accrued That Would Impact Effective Tax Rate, Estimated Range of Change, Upper Bound</t>
  </si>
  <si>
    <t>Unrecognized Tax Benefits, Interest on Income Taxes Accrued</t>
  </si>
  <si>
    <t>Unrecognized Tax Benefits that Would Impact Effective Tax Rate</t>
  </si>
  <si>
    <t>Unrecognized Tax Benefits, Interest on Income Taxes Expense</t>
  </si>
  <si>
    <t>Tax Credit Carryforward, Amount</t>
  </si>
  <si>
    <t>Increase (Decrease) Deferred Tax Liability Resulting From Legal Reorganization</t>
  </si>
  <si>
    <t>Increase (Decrease) Deferred Tax Liability Resulting From Tax Reform</t>
  </si>
  <si>
    <t>Increase (Decrease) Deferred Tax Liability Resulting from Installment Note Payments</t>
  </si>
  <si>
    <t>Increase (Decrease), Deferred Tax Liability Due to Amortization of Intangible Assets</t>
  </si>
  <si>
    <t>Increase (Decrease), Deferred Tax Assets Due to Rebate Reserves</t>
  </si>
  <si>
    <t>Increase (Decrease) Deferred Tax Assets Resulting from Legal Settlements</t>
  </si>
  <si>
    <t>Increase (Decrease) Deferred Tax Liability Resulting from Acquisitions</t>
  </si>
  <si>
    <t>Increase (Decrease) Deferred Tax Liability Resulting from Pension Activity</t>
  </si>
  <si>
    <t>Increase (Decrease) Deferred Tax Liability Resulting from Continuing Operations</t>
  </si>
  <si>
    <t>Tax Credit Carryforwards, Not Subject to Expiration</t>
  </si>
  <si>
    <t>Increase (Decrease) Tax Expense (Benefit) Due to Divestiture</t>
  </si>
  <si>
    <t>Increase (Decrease) Tax Expense (Benefit) Due to U.S. Tax Reform</t>
  </si>
  <si>
    <t>Business Combination, Recognized Identifiable Assets Acquired and Liabilities Assumed, Deferred Tax Liabilities Noncurrent</t>
  </si>
  <si>
    <t>Deferred Tax Assets, Operating Loss Carryforwards, Foreign</t>
  </si>
  <si>
    <t>Increase (Decrease), Deferred Tax Liability, Net</t>
  </si>
  <si>
    <t>Increase (Decrease) in Deferred Tax Liability, Intangible Assets</t>
  </si>
  <si>
    <t>Business Combination, Recognized Identifiable Assets Acquired and Liabilities Assumed, Deferred Tax Liability, Non-Current, Preliminary</t>
  </si>
  <si>
    <t>Increase (Decrease), Deferred Tax Assets, Other</t>
  </si>
  <si>
    <t>Increase (Decrease) Deferred Tax Liability Resulting from Future Consideration</t>
  </si>
  <si>
    <t>Deferred Tax Assets, Operating Loss Carryforwards</t>
  </si>
  <si>
    <t>Increase (Decrease) Deferred Tax Assets Resulting from Committed Product Developments</t>
  </si>
  <si>
    <t>U.S. Federal and State Jursidictions [Member] | Latest Tax Year [Member]</t>
  </si>
  <si>
    <t>Tax years that remain subject to examination</t>
  </si>
  <si>
    <t>U.S. Federal and State Jursidictions [Member] | Earliest Tax Year [Member]</t>
  </si>
  <si>
    <t>IRELAND</t>
  </si>
  <si>
    <t>Operating Loss Carry back</t>
  </si>
  <si>
    <t>Deferred Tax Assets, Operating Loss Carryforwards, Not Subject to Expiration</t>
  </si>
  <si>
    <t>Deferred Tax Assets, Operating Loss Carryforwards, Subject to Expiration</t>
  </si>
  <si>
    <t>Non-U.K. | Hemostasis Products</t>
  </si>
  <si>
    <t>Internal Revenue Service (IRS) [Member]</t>
  </si>
  <si>
    <t>Unrecognized Tax Benefits, Cash Advance Paid in Connection with Proposed Settlement, Interest Payment</t>
  </si>
  <si>
    <t>Unrecognized Tax Benefits, Cash Advance Paid in Connection with Proposed Settlement, Tax Payment</t>
  </si>
  <si>
    <t>Unrecognized Tax Benefits, Cash Advance Paid in Connection with Proposed Settlement</t>
  </si>
  <si>
    <t>Tax Cut and Jobs Act [Member]</t>
  </si>
  <si>
    <t>Increase (Decrease) Net Operating Loss</t>
  </si>
  <si>
    <t>Retained Earnings [Member] | Accounting Standards Update 2016-16 [Member]</t>
  </si>
  <si>
    <t>New Accounting Pronouncement or Change in Accounting Principle, Cumulative Effect of Change on Equity or Net Assets</t>
  </si>
  <si>
    <t>Retained Earnings [Member] | Accounting Standards Update 2016-09 [Member]</t>
  </si>
  <si>
    <t>Other Assets [Member] | Accounting Standards Update 2016-16 [Member]</t>
  </si>
  <si>
    <t>Income Taxes (Schedule of Components of Income from Continuing Operations Before Income Taxes) (Details) - USD ($) $ in Millions</t>
  </si>
  <si>
    <t>Operating Loss Carryforwards [Line Items]</t>
  </si>
  <si>
    <t>Income Taxes (Schedule of Significant Components of Income Taxes Related to Continuing Operations) (Details) - USD ($) $ in Millions</t>
  </si>
  <si>
    <t>Current:</t>
  </si>
  <si>
    <t>Current income tax provision</t>
  </si>
  <si>
    <t>Deferred:</t>
  </si>
  <si>
    <t>Deferred income tax benefit</t>
  </si>
  <si>
    <t>Income Taxes (Schedule of Reconciliation of Income Taxes at Statutory Rate and Tax Provision) (Details) - USD ($) $ in Millions</t>
  </si>
  <si>
    <t>9 Months Ended</t>
  </si>
  <si>
    <t>Income Taxes [Line Items]</t>
  </si>
  <si>
    <t>Provision (benefit) for income taxes at U.K. statutory income tax rate (1)</t>
  </si>
  <si>
    <t>Adjustments to reconcile to income tax provision:</t>
  </si>
  <si>
    <t>Rate difference between non-U.S. and U.S. jurisdictions</t>
  </si>
  <si>
    <t>Litigation Settlement, Expense</t>
  </si>
  <si>
    <t>Valuation allowances, nonrecurring</t>
  </si>
  <si>
    <t>Adjustments to accrued income tax liabilities and uncertain tax positions</t>
  </si>
  <si>
    <t>Interest and penalties on accrued income tax liabilities and uncertain tax positions</t>
  </si>
  <si>
    <t>Investment in partnership</t>
  </si>
  <si>
    <t>Credits, principally research</t>
  </si>
  <si>
    <t>[3],[4]</t>
  </si>
  <si>
    <t>Effective Income Tax Rate Reconciliation, Nondeductible Expense, Impairment Losses, Amount</t>
  </si>
  <si>
    <t>Permanently nondeductible and nontaxable items</t>
  </si>
  <si>
    <t>Effective income tax rate reconciliation, pension plan settlement</t>
  </si>
  <si>
    <t>Effective Income Tax Rate Reconciliation, Disposition of Business, Amount</t>
  </si>
  <si>
    <t>Income tax benefit, tax cut and jobs act</t>
  </si>
  <si>
    <t>Income tax benefit, Legal Reorganization</t>
  </si>
  <si>
    <t>Tax Adjustments, Settlements, and Unusual Provisions</t>
  </si>
  <si>
    <t>Tax Benefit Resulting from Legal Settlement</t>
  </si>
  <si>
    <t>Goodwill, Impairment Loss</t>
  </si>
  <si>
    <t>Income Taxes (Schedule of Unrecognized Tax Benefit Activity) (Details) - USD ($) $ in Millions</t>
  </si>
  <si>
    <t>Reconciliation of Unrecognized Tax Benefits [Roll Forward]</t>
  </si>
  <si>
    <t>Balance at beginning of period</t>
  </si>
  <si>
    <t>Additions related to current year tax positions</t>
  </si>
  <si>
    <t>Additions related to prior period tax positions</t>
  </si>
  <si>
    <t>Reductions related to prior period tax positions</t>
  </si>
  <si>
    <t>Unrecognized Tax Benefits, Decrease Resulting from disposal of business</t>
  </si>
  <si>
    <t>Settlements</t>
  </si>
  <si>
    <t>Lapse of statute of limitations</t>
  </si>
  <si>
    <t>Balance at end of period</t>
  </si>
  <si>
    <t>Income Taxes (Schedule of Unrecognized Tax Benefits Balance Sheet Location) (Details) - USD ($) $ in Millions</t>
  </si>
  <si>
    <t>Unrecognized Tax Benefits, Interest on Income Taxes Release</t>
  </si>
  <si>
    <t>Unrecognized Tax Benefits</t>
  </si>
  <si>
    <t>Other Income Tax Liabilities</t>
  </si>
  <si>
    <t>Deferred income tax liability (non-current)</t>
  </si>
  <si>
    <t>Liabilities, Total [Member]</t>
  </si>
  <si>
    <t>Income Taxes (Schedule of Income Taxes Payable) (Details) - USD ($) $ in Millions</t>
  </si>
  <si>
    <t>Other income tax liabilities</t>
  </si>
  <si>
    <t>Total income taxes payable</t>
  </si>
  <si>
    <t>Accrued and Other Current Liabilities</t>
  </si>
  <si>
    <t>Income taxes payable</t>
  </si>
  <si>
    <t>Income Taxes (Schedule of Income Tax Receivables and Other Assets) (Details) - USD ($)</t>
  </si>
  <si>
    <t>Tax Items within Prepaids and Other Current Assets</t>
  </si>
  <si>
    <t>Income Tax Examination, Liability (Refund) Adjustment from Settlement with Taxing Authority</t>
  </si>
  <si>
    <t>Deferred Tax Asset, Intercompany Transaction, Current</t>
  </si>
  <si>
    <t>Increase (Decrease) in Prepaid Expense and Other Assets</t>
  </si>
  <si>
    <t>Foreign Tax Credit Receivable Receipt</t>
  </si>
  <si>
    <t>Tax items within other assets, non-current</t>
  </si>
  <si>
    <t>Income Taxes (Schedule of Deferred Taxes Activity) (Details) - USD ($) $ in Millions</t>
  </si>
  <si>
    <t>Deferred tax assets:</t>
  </si>
  <si>
    <t>Accrued liabilities and reserves</t>
  </si>
  <si>
    <t>Tax loss and credit carryforwards</t>
  </si>
  <si>
    <t>Rebate reserves</t>
  </si>
  <si>
    <t>Expired product</t>
  </si>
  <si>
    <t>Postretirement benefits</t>
  </si>
  <si>
    <t>Federal and state benefit of uncertain tax positions and interest</t>
  </si>
  <si>
    <t>Total deferred tax assets, gross</t>
  </si>
  <si>
    <t>Deferred Tax Assets, Goodwill and Intangible Assets</t>
  </si>
  <si>
    <t>Deferred tax liabilities:</t>
  </si>
  <si>
    <t>Property, plant and equipment</t>
  </si>
  <si>
    <t>Interest-bearing deferred tax obligations</t>
  </si>
  <si>
    <t>Deferred Tax Liabilities, Other</t>
  </si>
  <si>
    <t>Total deferred tax liabilities, gross</t>
  </si>
  <si>
    <t>Net deferred tax asset (liability) before valuation allowances</t>
  </si>
  <si>
    <t>Valuation allowances</t>
  </si>
  <si>
    <t>Deferred Tax Liabilities, Net</t>
  </si>
  <si>
    <t>Income Taxes (Schedule of Deferred Taxes Balance Sheet Location) (Details) - USD ($) $ in Millions</t>
  </si>
  <si>
    <t>Deferred income taxes (non-current liability)</t>
  </si>
  <si>
    <t>Income Tax Expense (Benefit), Continuing Operations, Adjustment of Deferred Tax (Asset) Liability</t>
  </si>
  <si>
    <t>Income Taxes Tax Year Examination (Details) - U.S. Federal and State Jursidictions [Member]</t>
  </si>
  <si>
    <t>Latest Tax Year [Member]</t>
  </si>
  <si>
    <t>Income Tax Examination [Line Items]</t>
  </si>
  <si>
    <t>Earliest Tax Year [Member]</t>
  </si>
  <si>
    <t>Earnings (Loss) per Share (Details) - shares shares in Millions</t>
  </si>
  <si>
    <t>Weighted-average shares for basic earnings (loss) per share (in shares)</t>
  </si>
  <si>
    <t>Weighted-average shares for diluted earnings (loss) per share (in shares)</t>
  </si>
  <si>
    <t>Antidilutive securities excluded from weighted-average shares (in shares)</t>
  </si>
  <si>
    <t>Earnings (Loss) per Share Schedule of Earnings per Share Basic and Diluted (Details) - USD ($) $ / shares in Units, shares in Millions, $ in Millions</t>
  </si>
  <si>
    <t>Earnings Per Share [Abstract]</t>
  </si>
  <si>
    <t>Undistributed Earnings (Loss) Allocated to Participating Securities, Basic</t>
  </si>
  <si>
    <t>Income (Loss) From Continuing Operations Attributable To Common Stockholders</t>
  </si>
  <si>
    <t>Income (Loss) From Discontinued Operations Attributable To Common Stockholders</t>
  </si>
  <si>
    <t>Net Income (Loss) Available to Common Stockholders, Basic</t>
  </si>
  <si>
    <t>Inventories (Details) - USD ($) $ in Millions</t>
  </si>
  <si>
    <t>Raw materials and supplies</t>
  </si>
  <si>
    <t>Work in process</t>
  </si>
  <si>
    <t>Finished goods</t>
  </si>
  <si>
    <t>Property, Plant and Equipment (Narrative) (Details) - USD ($) $ in Millions</t>
  </si>
  <si>
    <t>Property, plant and equipment, gross</t>
  </si>
  <si>
    <t>Accumulated Depreciation, Depletion and Amortization, Property, Plant, and Equipment</t>
  </si>
  <si>
    <t>Property, Plant and Equipment (Schedule of Property, Plant and Equipment) (Details) - USD ($) $ in Millions</t>
  </si>
  <si>
    <t>Less: accumulated depreciation</t>
  </si>
  <si>
    <t>Land</t>
  </si>
  <si>
    <t>Buildings</t>
  </si>
  <si>
    <t>Capitalized Software</t>
  </si>
  <si>
    <t>Machinery and Equipment</t>
  </si>
  <si>
    <t>Construction in Progress</t>
  </si>
  <si>
    <t>Goodwill and Intangible Assets Narrative (Details) - USD ($) $ in Millions</t>
  </si>
  <si>
    <t>Finite-Lived Intangible Assets [Line Items]</t>
  </si>
  <si>
    <t>Goodwill, Period Increase (Decrease)</t>
  </si>
  <si>
    <t>Goodwill, Impaired, Accumulated Impairment Loss</t>
  </si>
  <si>
    <t>Goodwill, Written off Related to Sale of Business Unit</t>
  </si>
  <si>
    <t>Brands</t>
  </si>
  <si>
    <t>Weighted Average Cost of Capital, Rate</t>
  </si>
  <si>
    <t>12.50%</t>
  </si>
  <si>
    <t>9.50%</t>
  </si>
  <si>
    <t>Goodwill and Intangible Assets (Schedule Of Goodwill) (Details) - USD ($) $ in Millions</t>
  </si>
  <si>
    <t>Goodwill [Line Items]</t>
  </si>
  <si>
    <t>Goodwill, Gross</t>
  </si>
  <si>
    <t>Goodwill and Intangible Assets (Schedule Of Intangible Assets) (Details) - USD ($) $ in Millions</t>
  </si>
  <si>
    <t>Schedule of Intangible Asset by Major Class [Line Items]</t>
  </si>
  <si>
    <t>Amortizable:</t>
  </si>
  <si>
    <t>Finite-lived intangible assets, gross</t>
  </si>
  <si>
    <t>Accumulated amortization</t>
  </si>
  <si>
    <t>Non-Amortizable:</t>
  </si>
  <si>
    <t>Indefinite-lived intangible assets, gross</t>
  </si>
  <si>
    <t>Trademarks</t>
  </si>
  <si>
    <t>In-process research and development</t>
  </si>
  <si>
    <t>Completed Technology</t>
  </si>
  <si>
    <t>Licensing Agreements</t>
  </si>
  <si>
    <t>Goodwill and Intangible Assets (Schedule of Future Amortization Expense, Intangible Assets) (Details) $ in Millions</t>
  </si>
  <si>
    <t>Debt (Narrative) (Details) - USD ($)</t>
  </si>
  <si>
    <t>Feb. 21, 2018</t>
  </si>
  <si>
    <t>Jul. 28, 2017</t>
  </si>
  <si>
    <t>Feb. 28, 2017</t>
  </si>
  <si>
    <t>Sep. 24, 2015</t>
  </si>
  <si>
    <t>Apr. 15, 2015</t>
  </si>
  <si>
    <t>Apr. 30, 2013</t>
  </si>
  <si>
    <t>Debt Instrument [Line Items]</t>
  </si>
  <si>
    <t>Long-term Debt, Gross</t>
  </si>
  <si>
    <t>Term loan due March 2021</t>
  </si>
  <si>
    <t>Loans Payable</t>
  </si>
  <si>
    <t>2017 Revolving Credit Facility [Member]</t>
  </si>
  <si>
    <t>Repayments of Debt</t>
  </si>
  <si>
    <t>Term Loan due Sept 2024 [Member]</t>
  </si>
  <si>
    <t>Debt Instrument, Interest Rate, Effective Percentage</t>
  </si>
  <si>
    <t>4.00%</t>
  </si>
  <si>
    <t>2023 Notes</t>
  </si>
  <si>
    <t>Debt Instrument, Redemption Price, Percentage</t>
  </si>
  <si>
    <t>100.00%</t>
  </si>
  <si>
    <t>Prior To April 15, 2018 | 2025 Notes</t>
  </si>
  <si>
    <t>40.00%</t>
  </si>
  <si>
    <t>Debentures | 5.625% notes due October 2023</t>
  </si>
  <si>
    <t>Debentures | 2017 Revolving Credit Facility [Member]</t>
  </si>
  <si>
    <t>Maximum borrowing capacity</t>
  </si>
  <si>
    <t>Line of Credit Facility, Interest Rate at Period End</t>
  </si>
  <si>
    <t>3.94%</t>
  </si>
  <si>
    <t>Variable interest rate</t>
  </si>
  <si>
    <t>2.25%</t>
  </si>
  <si>
    <t>Debentures | 2015 Revolving Credit Facility</t>
  </si>
  <si>
    <t>Debentures | 2020 Notes</t>
  </si>
  <si>
    <t>Debt instrument, face amount</t>
  </si>
  <si>
    <t>Stated interest rate</t>
  </si>
  <si>
    <t>4.875%</t>
  </si>
  <si>
    <t>Debentures | 2023 Notes</t>
  </si>
  <si>
    <t>5.625%</t>
  </si>
  <si>
    <t>Debentures | 2025 Notes</t>
  </si>
  <si>
    <t>5.50%</t>
  </si>
  <si>
    <t>Prior To April 15, 2017 | 2023 Notes</t>
  </si>
  <si>
    <t>Line of Credit</t>
  </si>
  <si>
    <t>Senior Notes | 3.50% notes due April 2018</t>
  </si>
  <si>
    <t>3.50%</t>
  </si>
  <si>
    <t>Senior Notes | 4.75% notes due April 2023</t>
  </si>
  <si>
    <t>4.75%</t>
  </si>
  <si>
    <t>Senior Notes | 5.75% notes due August 2022</t>
  </si>
  <si>
    <t>5.75%</t>
  </si>
  <si>
    <t>Secured Debt | Term loan due March 2021</t>
  </si>
  <si>
    <t>Secured Debt | Variable Rate Receivable Securitization 2020 [Member]</t>
  </si>
  <si>
    <t>2.46%</t>
  </si>
  <si>
    <t>Variable rate receivable securitization</t>
  </si>
  <si>
    <t>Secured Debt | Term Loan due Sept 2024 [Member]</t>
  </si>
  <si>
    <t>Secured Debt | New Term Loan</t>
  </si>
  <si>
    <t>Secured Debt | Term Loan and New Term Loan</t>
  </si>
  <si>
    <t>Write off of Deferred Debt Issuance Cost</t>
  </si>
  <si>
    <t>2.75%</t>
  </si>
  <si>
    <t>Quarterly amortization payments</t>
  </si>
  <si>
    <t>0.25%</t>
  </si>
  <si>
    <t>Secured Debt | Receivable securitization, Maturity Date of July 2020 [Member]</t>
  </si>
  <si>
    <t>Line Of Credit Facility, Future Contingent Maximum Borrowing Capacity</t>
  </si>
  <si>
    <t>Facility fees for letters of credit</t>
  </si>
  <si>
    <t>0.40%</t>
  </si>
  <si>
    <t>0.90%</t>
  </si>
  <si>
    <t>2017 Revolving Credit Facility [Member] | Term loan due March 2021</t>
  </si>
  <si>
    <t>0.275%</t>
  </si>
  <si>
    <t>Prior to August 1, 2017 | 5.75% notes due August 2022</t>
  </si>
  <si>
    <t>Option A | 5.75% notes due August 2022</t>
  </si>
  <si>
    <t>Repurchase percentage</t>
  </si>
  <si>
    <t>101.00%</t>
  </si>
  <si>
    <t>Option A | 2023 Notes</t>
  </si>
  <si>
    <t>Option A | 2025 Notes</t>
  </si>
  <si>
    <t>Option B | 5.75% notes due August 2022</t>
  </si>
  <si>
    <t>Option B | 2023 Notes</t>
  </si>
  <si>
    <t>Option B | 2025 Notes</t>
  </si>
  <si>
    <t>Letter of Credit | 2017 Revolving Credit Facility [Member]</t>
  </si>
  <si>
    <t>Letter of Credit | 2015 Revolving Credit Facility</t>
  </si>
  <si>
    <t>Debt (Schedule of Long term debt and Capital lease obligation) (Details) - USD ($) $ in Millions</t>
  </si>
  <si>
    <t>Current maturities of long-term debt:</t>
  </si>
  <si>
    <t>Long-term Debt, Current Maturities</t>
  </si>
  <si>
    <t>Debt Issuance Costs, Current, Net</t>
  </si>
  <si>
    <t>Capital lease obligation and vendor financing agreements</t>
  </si>
  <si>
    <t>Long-term debt:</t>
  </si>
  <si>
    <t>Debt, Long-term and Short-term, Combined Amount</t>
  </si>
  <si>
    <t>Debt Instrument, Unamortized Discount (Premium) and Debt Issuance Costs, Net</t>
  </si>
  <si>
    <t>Capital Lease Obligations [Member]</t>
  </si>
  <si>
    <t>Long-term Debt [Member]</t>
  </si>
  <si>
    <t>Debt Issuance Costs, Net</t>
  </si>
  <si>
    <t>Debentures | Four Point Eight Eight Percent Notes [Member]</t>
  </si>
  <si>
    <t>Debentures | Five Point Five Percent Notes [Member]</t>
  </si>
  <si>
    <t>Secured Debt | 4.00% term loan due February 2022</t>
  </si>
  <si>
    <t>Secured Debt | Variable rate receivable securitization</t>
  </si>
  <si>
    <t>Debt Issuance Costs, Noncurrent, Net</t>
  </si>
  <si>
    <t>Debentures | 8.00% debentures due March 2023</t>
  </si>
  <si>
    <t>Debentures | 9.50% debentures due May 2022</t>
  </si>
  <si>
    <t>Debt (Schedule of Maturities of Long-term Debt including Capital Lease Obligation) (Details) $ in Millions</t>
  </si>
  <si>
    <t>Retirement Plans Narrative (Details) $ in Millions</t>
  </si>
  <si>
    <t>Dec. 30, 2016USD ($)</t>
  </si>
  <si>
    <t>Dec. 29, 2017USD ($)contract</t>
  </si>
  <si>
    <t>Sep. 30, 2016USD ($)</t>
  </si>
  <si>
    <t>Sep. 25, 2015USD ($)</t>
  </si>
  <si>
    <t>Defined Benefit Plans and Other Postretirement Benefit Plans Table Text Block [Line Items]</t>
  </si>
  <si>
    <t>Number of Life Insurance Contract Held in Rabbi Trust | contract</t>
  </si>
  <si>
    <t>Deferred Compensation Plan Assets</t>
  </si>
  <si>
    <t>Deferred Compensation Plan Assets, Death Benefit on Insurance Contracts</t>
  </si>
  <si>
    <t>Deferred Compensation Plan Assets, Loans Outstanding Against Insurance Contracts</t>
  </si>
  <si>
    <t>Pension Benefits</t>
  </si>
  <si>
    <t>Defined Benefit Plan, Plan Assets, Increase (Decrease) for Assets Transferred to (from) Plan</t>
  </si>
  <si>
    <t>Defined Benefit Plan, Plan Assets, Payment for Settlement</t>
  </si>
  <si>
    <t>Employer contributions</t>
  </si>
  <si>
    <t>Defined Benefit Plan, Benefit Obligation, (Increase) Decrease for Settlement</t>
  </si>
  <si>
    <t>Defined Benefit Plan, Net Periodic Benefit Cost (Credit), Gain (Loss) Due to Settlement</t>
  </si>
  <si>
    <t>Moody's, Aa1 Rating [Member]</t>
  </si>
  <si>
    <t>Lower Threshold for Discount Rate Basis, Corporate Bonds</t>
  </si>
  <si>
    <t>United States</t>
  </si>
  <si>
    <t>Defined Benefit Plan, Percentage of Projected Benefit Obligation</t>
  </si>
  <si>
    <t>38.60%</t>
  </si>
  <si>
    <t>OUS</t>
  </si>
  <si>
    <t>Deferred Compensation Plan Assets, Collateral For Plan Benefits</t>
  </si>
  <si>
    <t>Retirement Plans (Schedule of Net Periodic Benefit Cost) (Details) - USD ($) $ in Millions</t>
  </si>
  <si>
    <t>Defined Benefit Plan Disclosure [Line Items]</t>
  </si>
  <si>
    <t>Defined Benefit Plan, Net Periodic Benefit Cost (Credit), Gain (Loss) Due to Settlement and Curtailment</t>
  </si>
  <si>
    <t>Service cost</t>
  </si>
  <si>
    <t>Interest cost</t>
  </si>
  <si>
    <t>Expected return on plan assets</t>
  </si>
  <si>
    <t>Amortization of net actuarial loss</t>
  </si>
  <si>
    <t>Amortization of prior service cost</t>
  </si>
  <si>
    <t>Loss on plan settlements</t>
  </si>
  <si>
    <t>Net period benefit cost (credit)</t>
  </si>
  <si>
    <t>Postretirement Benefits</t>
  </si>
  <si>
    <t>Retirement Plans (Schedule of Benefit Obligation, Plan Assets and Funded Status of Plans) (Details) - USD ($) $ in Millions</t>
  </si>
  <si>
    <t>Change in benefit obligations:</t>
  </si>
  <si>
    <t>Projected benefit obligations at beginning of year</t>
  </si>
  <si>
    <t>Actuarial (gain) loss</t>
  </si>
  <si>
    <t>Defined Benefit Plan, Benefit Obligation, Benefits Paid</t>
  </si>
  <si>
    <t>Plan settlements</t>
  </si>
  <si>
    <t>Defined Benefit Plan, Benefit Obligation, Increase (Decrease) for Plan Amendment</t>
  </si>
  <si>
    <t>Net transfer in</t>
  </si>
  <si>
    <t>Projected benefit obligations at end of year</t>
  </si>
  <si>
    <t>Change in plan assets:</t>
  </si>
  <si>
    <t>Fair value of plan assets at beginning of year</t>
  </si>
  <si>
    <t>Actual return on plan assets</t>
  </si>
  <si>
    <t>Defined Benefit Plan, Plan Assets, Benefits Paid</t>
  </si>
  <si>
    <t>Fair value of plan assets at end of year</t>
  </si>
  <si>
    <t>Funded status at end of year</t>
  </si>
  <si>
    <t>Retirement Plans (Schedule of Amounts Recognized in Balance Sheet) (Details) - USD ($) $ in Millions</t>
  </si>
  <si>
    <t>Amounts recognized on the consolidated balance sheet:</t>
  </si>
  <si>
    <t>Non-current liabilities</t>
  </si>
  <si>
    <t>Non-current assets</t>
  </si>
  <si>
    <t>Net amount recognized on the consolidated balance sheet</t>
  </si>
  <si>
    <t>Amounts recognized in accumulated other comprehensive income consist of:</t>
  </si>
  <si>
    <t>Net actuarial loss</t>
  </si>
  <si>
    <t>Prior service (cost) credit</t>
  </si>
  <si>
    <t>Net amount recognized in accumulated other comprehensive income</t>
  </si>
  <si>
    <t>Retirement Plans (Schedule of Amounts to be Amortized From Accumulated Other Comprehensive Income) (Details) $ in Millions</t>
  </si>
  <si>
    <t>Defined Benefit Plan, Expected Amortization, Next Fiscal Year [Abstract]</t>
  </si>
  <si>
    <t>Amortization of prior service (cost) credit</t>
  </si>
  <si>
    <t>Retirement Plans (Schedule of Plans with Accumulated Benefit Obligations in Excess of Plan Assets) (Details) - USD ($) $ in Millions</t>
  </si>
  <si>
    <t>Defined Benefit Plan, Pension Plan with Accumulated Benefit Obligation in Excess of Plan Assets [Abstract]</t>
  </si>
  <si>
    <t>Accumulated benefit obligation</t>
  </si>
  <si>
    <t>Fair value of plan assets</t>
  </si>
  <si>
    <t>Retirement Plans (Schedule of Actuarial Assumptions) (Details) - USD ($) $ in Millions</t>
  </si>
  <si>
    <t>U.S.</t>
  </si>
  <si>
    <t>Weighted Average-Assumptions Used in Calculating Net Periodic Benefit Cost</t>
  </si>
  <si>
    <t>Discount rate</t>
  </si>
  <si>
    <t>2.20%</t>
  </si>
  <si>
    <t>3.00%</t>
  </si>
  <si>
    <t>3.90%</t>
  </si>
  <si>
    <t>3.80%</t>
  </si>
  <si>
    <t>5.80%</t>
  </si>
  <si>
    <t>6.00%</t>
  </si>
  <si>
    <t>Rate of compensation increase</t>
  </si>
  <si>
    <t>0.00%</t>
  </si>
  <si>
    <t>Weighted-Average Assumptions Used in Calculating Benefit Obligations</t>
  </si>
  <si>
    <t>3.30%</t>
  </si>
  <si>
    <t>2.30%</t>
  </si>
  <si>
    <t>1.30%</t>
  </si>
  <si>
    <t>1.80%</t>
  </si>
  <si>
    <t>2.00%</t>
  </si>
  <si>
    <t>2.40%</t>
  </si>
  <si>
    <t>2.50%</t>
  </si>
  <si>
    <t>1.90%</t>
  </si>
  <si>
    <t>0.30%</t>
  </si>
  <si>
    <t>3.20%</t>
  </si>
  <si>
    <t>3.70%</t>
  </si>
  <si>
    <t>3.60%</t>
  </si>
  <si>
    <t>3.40%</t>
  </si>
  <si>
    <t>Healthcare Cost Trend Assumptions</t>
  </si>
  <si>
    <t>Healthcare cost trend rate assumed for next fiscal year</t>
  </si>
  <si>
    <t>6.90%</t>
  </si>
  <si>
    <t>Rate to which the cost trend rate is assumed to decline</t>
  </si>
  <si>
    <t>4.50%</t>
  </si>
  <si>
    <t>Fiscal year the ultimate trend rate is achieved</t>
  </si>
  <si>
    <t>Effect of One-Percentage Point Change in Assumed Healthcare Cost Trend Rates</t>
  </si>
  <si>
    <t>One-Percentage-Point Increase, effect on total of service and interest cost</t>
  </si>
  <si>
    <t>One-Percentage-Point Decrease, effect on total of service and interest cost</t>
  </si>
  <si>
    <t>One-Percentage-Point Increase, effect on postretirement benefit obligation</t>
  </si>
  <si>
    <t>One-Percentage-Point Decrease, effect on postretirement obligation</t>
  </si>
  <si>
    <t>Retirement Plans (Schedule of Fair Value of Plan Assets) (Details) - USD ($) $ in Millions</t>
  </si>
  <si>
    <t>Recurring</t>
  </si>
  <si>
    <t>Pension plans, weighted-average plan asset allocation</t>
  </si>
  <si>
    <t>Change in Fair Value of Plan Assets [Roll Forward]</t>
  </si>
  <si>
    <t>Recurring | U.S. Large Cap</t>
  </si>
  <si>
    <t>1.00%</t>
  </si>
  <si>
    <t>Recurring | Diversified Fixed Income Funds</t>
  </si>
  <si>
    <t>92.00%</t>
  </si>
  <si>
    <t>Recurring | Other Assets</t>
  </si>
  <si>
    <t>7.00%</t>
  </si>
  <si>
    <t>Defined Benefit Plan, Benefit Obligation</t>
  </si>
  <si>
    <t>Defined Benefit Plan, Service Cost</t>
  </si>
  <si>
    <t>Retirement Plans (Schedule of Expected Benefit Payments) (Details) $ in Millions</t>
  </si>
  <si>
    <t>Fiscal 2023-2027</t>
  </si>
  <si>
    <t>Retirement Plans (Defined Contribution Plan) (Details) - Defined Contribution Plan, 401 K [Member] - USD ($) $ in Millions</t>
  </si>
  <si>
    <t>Defined Contribution Plan Disclosure [Line Items]</t>
  </si>
  <si>
    <t>Employer matching contribution, percent of match</t>
  </si>
  <si>
    <t>50.00%</t>
  </si>
  <si>
    <t>Defined Contribution Plan, Cost</t>
  </si>
  <si>
    <t>Equity (Details) - USD ($) $ / shares in Units, $ in Millions</t>
  </si>
  <si>
    <t>Mar. 01, 2017</t>
  </si>
  <si>
    <t>Mar. 16, 2016</t>
  </si>
  <si>
    <t>Nov. 19, 2015</t>
  </si>
  <si>
    <t>Jan. 23, 2015</t>
  </si>
  <si>
    <t>Class of Stock [Line Items]</t>
  </si>
  <si>
    <t>Preferred shares, par value (in usd per share)</t>
  </si>
  <si>
    <t>Employee Service Share-based Compensation, Cash Flow Effect, Cash Used to Settle Awards</t>
  </si>
  <si>
    <t>Treasury Stock, Shares, Canceled</t>
  </si>
  <si>
    <t>Treasury Stock, Canceled, Value</t>
  </si>
  <si>
    <t>November 2015 Share Repurchase Program [Member]</t>
  </si>
  <si>
    <t>Stock Repurchase Program, Authorized Amount</t>
  </si>
  <si>
    <t>January 2015 Repurchase Program [Member]</t>
  </si>
  <si>
    <t>March 2016 Repurchase Program [Member]</t>
  </si>
  <si>
    <t>March 2017 Repurchase Program [Member]</t>
  </si>
  <si>
    <t>Equity Stock Repurchase Program (Details) - USD ($) shares in Millions, $ in Millions</t>
  </si>
  <si>
    <t>Repurchase of ordinary shares, shares</t>
  </si>
  <si>
    <t>Repurchase of ordinary shares, value</t>
  </si>
  <si>
    <t>Stock Repurchase Program, Remaining Authorized Repurchase Amount</t>
  </si>
  <si>
    <t>Share Plans (Narrative) (Details) - USD ($)</t>
  </si>
  <si>
    <t>Share-based Compensation Arrangement by Share-based Payment Award [Line Items]</t>
  </si>
  <si>
    <t>Share-based compensation cost</t>
  </si>
  <si>
    <t>Tax benefit from share-based compensation cost</t>
  </si>
  <si>
    <t>Employee Service Share-based Compensation, Tax Benefit from Exercise of Stock Options</t>
  </si>
  <si>
    <t>Employee Service Share-based Compensation, Tax Benefit from U.S. Tax Reform Measurement</t>
  </si>
  <si>
    <t>Intrinsic value of options vested</t>
  </si>
  <si>
    <t>Tax benefit from stock options exercised</t>
  </si>
  <si>
    <t>Performance period</t>
  </si>
  <si>
    <t>3 years</t>
  </si>
  <si>
    <t>Share Options</t>
  </si>
  <si>
    <t>Vesting period</t>
  </si>
  <si>
    <t>4 years</t>
  </si>
  <si>
    <t>Expiration period</t>
  </si>
  <si>
    <t>Unrecognized compensation cost, share options</t>
  </si>
  <si>
    <t>Weighted-average period to recognize unrecognized compensation cost, share options</t>
  </si>
  <si>
    <t>2 years 6 months</t>
  </si>
  <si>
    <t>Restricted Share Units</t>
  </si>
  <si>
    <t>Weighted-average grant date fair value, granted restricted share units</t>
  </si>
  <si>
    <t>2 years 5 months</t>
  </si>
  <si>
    <t>Fair value of restricted share units granted in period</t>
  </si>
  <si>
    <t>Fair value of restricted share units vested in period</t>
  </si>
  <si>
    <t>Unrecognized compensation cost, restricted share units</t>
  </si>
  <si>
    <t>Employee Stock Purchase Plan</t>
  </si>
  <si>
    <t>25.00%</t>
  </si>
  <si>
    <t>15.00%</t>
  </si>
  <si>
    <t>Share-based Compensation Arrangement by Share-based Payment Award, Discount from Market Price, Purchase Date</t>
  </si>
  <si>
    <t>ESPP employer match - maximum employee contribution</t>
  </si>
  <si>
    <t>Performance Shares</t>
  </si>
  <si>
    <t>Unrecognized compensation cost</t>
  </si>
  <si>
    <t>Restricted Stock</t>
  </si>
  <si>
    <t>2013 Plan</t>
  </si>
  <si>
    <t>Shares authorized under 2013 Plan</t>
  </si>
  <si>
    <t>2015 Mallinckrodt Pharmaceuticals Stock and Incentive Plan [Member]</t>
  </si>
  <si>
    <t>Share-based Compensation Arrangement by Share-based Payment Award, Number of Additional Shares Authorized</t>
  </si>
  <si>
    <t>Post combination expense</t>
  </si>
  <si>
    <t>Selling, general and administrative | Questcor Pharmaceuticals, Inc.</t>
  </si>
  <si>
    <t>Restructuring | Questcor Pharmaceuticals, Inc.</t>
  </si>
  <si>
    <t>Minimum</t>
  </si>
  <si>
    <t>Percentage of ordinary shares to be awarded</t>
  </si>
  <si>
    <t>Maximum</t>
  </si>
  <si>
    <t>200.00%</t>
  </si>
  <si>
    <t>New ESPP [Member]</t>
  </si>
  <si>
    <t>Defined Contribution Plan, Maximum Annual Contributions Per Employee, Amount</t>
  </si>
  <si>
    <t>Share Plans (Schedule of Incentive Equity Awards Issued Upon Completion of Conversion) (Details) - $ / shares</t>
  </si>
  <si>
    <t>Share options outstanding</t>
  </si>
  <si>
    <t>Weighted-average grant date fair value, restricted share units</t>
  </si>
  <si>
    <t>Share Plans (Schedule of Share Option Award Status Upon Completion of the Conversion) (Details) - USD ($) $ / shares in Units, $ in Millions</t>
  </si>
  <si>
    <t>Weighted-average exercise price, outstanding share options</t>
  </si>
  <si>
    <t>Weighted-average remaining contractual term, outstanding share options</t>
  </si>
  <si>
    <t>6 years 11 months</t>
  </si>
  <si>
    <t>Aggregate intrinsic value, outstanding share options</t>
  </si>
  <si>
    <t>Share options exerciseable</t>
  </si>
  <si>
    <t>Weighted-average exercise price, exercisable share options</t>
  </si>
  <si>
    <t>Weighted-average remaining contractual term, exercisable share options</t>
  </si>
  <si>
    <t>4 years 8 months</t>
  </si>
  <si>
    <t>Aggregate intrinsic value, exercisable share options</t>
  </si>
  <si>
    <t>Share Plans (Schedule of the Valuation Assumptions Used in the Conversion) (Details) - $ / shares</t>
  </si>
  <si>
    <t>Weighted Average Assumptions</t>
  </si>
  <si>
    <t>Expected share price volatility</t>
  </si>
  <si>
    <t>35.00%</t>
  </si>
  <si>
    <t>36.00%</t>
  </si>
  <si>
    <t>31.00%</t>
  </si>
  <si>
    <t>29.00%</t>
  </si>
  <si>
    <t>Risk-free interest rate</t>
  </si>
  <si>
    <t>1.23%</t>
  </si>
  <si>
    <t>1.74%</t>
  </si>
  <si>
    <t>1.72%</t>
  </si>
  <si>
    <t>Expected annual dividend per share</t>
  </si>
  <si>
    <t>Expected life of options (in years)</t>
  </si>
  <si>
    <t>5 years 3 months</t>
  </si>
  <si>
    <t>5 years 4 months</t>
  </si>
  <si>
    <t>Fair value per option</t>
  </si>
  <si>
    <t>Share Plans (Schedule of Share Option Activity) (Details) - USD ($) $ / shares in Units, $ in Millions</t>
  </si>
  <si>
    <t>Share Option Activity [Roll Forward]</t>
  </si>
  <si>
    <t>Beginning balance</t>
  </si>
  <si>
    <t>Granted</t>
  </si>
  <si>
    <t>Exercised</t>
  </si>
  <si>
    <t>Expired/Forfeited</t>
  </si>
  <si>
    <t>Ending balance</t>
  </si>
  <si>
    <t>Share options vested and unvested expected to vest</t>
  </si>
  <si>
    <t>Share-based Compensation Arrangement by Share-based Payment Award, Options, Outstanding, Weighted Average Exercise Price [Abstract]</t>
  </si>
  <si>
    <t>Weighted-average exercise price, granted share options</t>
  </si>
  <si>
    <t>Weighted-average exercise price, exercised share options</t>
  </si>
  <si>
    <t>Weighted-average exercise price, expired and forfeited share options</t>
  </si>
  <si>
    <t>Weighted-average exercise price, vested and unvested expected to vest share options</t>
  </si>
  <si>
    <t>Weighted-average remaining contractual term, vested and unvested expected to vest share options</t>
  </si>
  <si>
    <t>7 years 6 months</t>
  </si>
  <si>
    <t>Aggregate intrinsic value, vested and unvested expected to vest share options</t>
  </si>
  <si>
    <t>Share Plans (Schedule of Restricted Share Unit Activity) (Details) - $ / shares</t>
  </si>
  <si>
    <t>Restricted Share Unit Activity [Roll Forward]</t>
  </si>
  <si>
    <t>Share-based Compensation Arrangement by Share-based Payment Award, Equity Instruments Other than Options, Nonvested, Weighted Average Grant Date Fair Value [Abstract]</t>
  </si>
  <si>
    <t>Weighted-average grant date fair value, vested restricted share units</t>
  </si>
  <si>
    <t>Weighted-average grant date fair value, forfeited restricted share units</t>
  </si>
  <si>
    <t>Share Plans (Schedule of Performance Share Unit Activity) (Details) - $ / shares</t>
  </si>
  <si>
    <t>Performance Share Unit Activity [Roll Forward]</t>
  </si>
  <si>
    <t>Share-based Compensation Arrangement by Share-based Payment Award, Equity Instruments Other than Options, Outstanding, Weighted Average Remaining Contractual Terms</t>
  </si>
  <si>
    <t>1 year 10 months</t>
  </si>
  <si>
    <t>The number of shares disclosed within this table are at the target number of 100%.</t>
  </si>
  <si>
    <t>Share Plans (Schedule of Fair Value Assumptions for Performance Share Unit) (Details) - Performance Shares</t>
  </si>
  <si>
    <t>Expected stock price volatility</t>
  </si>
  <si>
    <t>48.00%</t>
  </si>
  <si>
    <t>41.00%</t>
  </si>
  <si>
    <t>27.00%</t>
  </si>
  <si>
    <t>Peer group stock price volatility</t>
  </si>
  <si>
    <t>32.00%</t>
  </si>
  <si>
    <t>Correlation of returns</t>
  </si>
  <si>
    <t>24.00%</t>
  </si>
  <si>
    <t>14.00%</t>
  </si>
  <si>
    <t>Share Plans (Schedule of Restricted Stock Award Activity) (Details) - Restricted Stock - $ / shares</t>
  </si>
  <si>
    <t>Restricted Stock Activity [Roll Forward]</t>
  </si>
  <si>
    <t>Accumulated Other Comprehensive Income (Schedule of Accumulated Other Comprehensive Income) (Details) - USD ($) $ in Millions</t>
  </si>
  <si>
    <t>Accumulated Other Comprehensive Income (Loss), Net of Tax [Roll Forward]</t>
  </si>
  <si>
    <t>Other comprehensive loss before reclassifications</t>
  </si>
  <si>
    <t>Amounts reclassified from accumulated other comprehensive income</t>
  </si>
  <si>
    <t>Unrecognized Loss on Derivatives</t>
  </si>
  <si>
    <t>Unrecognized Gain (Loss) on Benefit Plans</t>
  </si>
  <si>
    <t>Accumulated Net Investment Gain (Loss) Attributable to Parent [Member]</t>
  </si>
  <si>
    <t>Accumulated Other Comprehensive Income (Schedule of Reclassifications out of Accumulated Other Comprehensive Income) (Details) - USD ($) $ in Millions</t>
  </si>
  <si>
    <t>Reclassification Adjustment out of Accumulated Other Comprehensive Income [Line Items]</t>
  </si>
  <si>
    <t>Amortization of unrealized loss on derivatives</t>
  </si>
  <si>
    <t>Income tax provision</t>
  </si>
  <si>
    <t>Net of income taxes</t>
  </si>
  <si>
    <t>Amortization of pension and post-retirement benefit plans:</t>
  </si>
  <si>
    <t>Prior service credit</t>
  </si>
  <si>
    <t>Total before tax</t>
  </si>
  <si>
    <t>Total reclassifications for the period</t>
  </si>
  <si>
    <t>Reclassification out of Accumulated Other Comprehensive Income [Member]</t>
  </si>
  <si>
    <t>Reclassification from AOCI, Current Period, before Tax, Attributable to Parent</t>
  </si>
  <si>
    <t>Other Comprehensive Income (Loss), Foreign Currency Transaction and Translation Reclassification Adjustment from AOCI, Realized upon Sale or Liquidation, Net of Tax</t>
  </si>
  <si>
    <t>Guarantees (Narrative) (Details) - USD ($) $ in Millions</t>
  </si>
  <si>
    <t>Guarantor Obligations [Line Items]</t>
  </si>
  <si>
    <t>Restricted Cash and Cash Equivalents, Current</t>
  </si>
  <si>
    <t>Others</t>
  </si>
  <si>
    <t>Maximum future payments</t>
  </si>
  <si>
    <t>Mallinckrodt Baker | Indemnification Agreement</t>
  </si>
  <si>
    <t>Guarantor obligations, obligation term</t>
  </si>
  <si>
    <t>17 years</t>
  </si>
  <si>
    <t>Escrow</t>
  </si>
  <si>
    <t>Mallinckrodt Baker | Indemnification Agreement | Other Liabilities</t>
  </si>
  <si>
    <t>Guarantors obligation</t>
  </si>
  <si>
    <t>Mallinckrodt Baker | Indemnification Agreement | Other Assets</t>
  </si>
  <si>
    <t>Mallinckrodt Baker | Enviornmental, Health and Safety Matters | Indemnification Agreement | Other Liabilities</t>
  </si>
  <si>
    <t>Guarantees Non-Printing (Details) - Mallinckrodt Baker - Indemnification Agreement - USD ($) $ in Millions</t>
  </si>
  <si>
    <t>Other Liabilities</t>
  </si>
  <si>
    <t>Other Assets</t>
  </si>
  <si>
    <t>Commitments and Contingencies (Narrative) (Details)</t>
  </si>
  <si>
    <t>Sep. 26, 2012action</t>
  </si>
  <si>
    <t>Aug. 31, 2013lawsuitCase</t>
  </si>
  <si>
    <t>Aug. 31, 2012principal</t>
  </si>
  <si>
    <t>Jun. 26, 2015USD ($)</t>
  </si>
  <si>
    <t>Dec. 29, 2017USD ($)lawsuitCase</t>
  </si>
  <si>
    <t>Sep. 30, 2016USD ($)Defendent</t>
  </si>
  <si>
    <t>Sep. 25, 2015USD ($)Defendentorder</t>
  </si>
  <si>
    <t>Apr. 11, 2014USD ($)</t>
  </si>
  <si>
    <t>Mar. 28, 2014USD ($)</t>
  </si>
  <si>
    <t>Loss Contingencies [Line Items]</t>
  </si>
  <si>
    <t>Payments for Legal Settlements</t>
  </si>
  <si>
    <t>Plant Assets Exchanged for Industrial Revenue Bonds</t>
  </si>
  <si>
    <t>Deferred Tax Liabilities Installment Sales</t>
  </si>
  <si>
    <t>Interest Expense, Installment Sales</t>
  </si>
  <si>
    <t>Installment note deferred asset write off, net</t>
  </si>
  <si>
    <t>Interest Payable, Installment Sales</t>
  </si>
  <si>
    <t>Rent expense</t>
  </si>
  <si>
    <t>Tax Matters Agreement | Covidien</t>
  </si>
  <si>
    <t>Tax agreement, tax threshold</t>
  </si>
  <si>
    <t>Lower Passaic River, New Jersey</t>
  </si>
  <si>
    <t>Number of defendants | Defendent</t>
  </si>
  <si>
    <t>Remedial cost, estimate</t>
  </si>
  <si>
    <t>Asbestos Matters</t>
  </si>
  <si>
    <t>Pending claims | Case</t>
  </si>
  <si>
    <t>Estimation of liability, historical term</t>
  </si>
  <si>
    <t>Estimation of liability, expected future term of claims</t>
  </si>
  <si>
    <t>Other current liabilities</t>
  </si>
  <si>
    <t>Environmental liabilities, current</t>
  </si>
  <si>
    <t>opioid crisis [Member]</t>
  </si>
  <si>
    <t>Loss Contingency, Number of Plaintiffs | lawsuit</t>
  </si>
  <si>
    <t>Loss contingency, number of plaintiffs, state court</t>
  </si>
  <si>
    <t>Retrophin Litigation [Member]</t>
  </si>
  <si>
    <t>Glenridge Litigation</t>
  </si>
  <si>
    <t>Number of defendants | principal</t>
  </si>
  <si>
    <t>Loss Contingency, Lawsuits, Number | lawsuit</t>
  </si>
  <si>
    <t>Questcor Securities Litigation [Member]</t>
  </si>
  <si>
    <t>Filed-actions consolidated into the lawsuit | action</t>
  </si>
  <si>
    <t>Litigation Settlement, Amount (Deprecated 2017-01-31)</t>
  </si>
  <si>
    <t>Loss Contingency, Accrual, Current</t>
  </si>
  <si>
    <t>Mallinckrodt Veterinary, Inc., Millsboro, Delaware</t>
  </si>
  <si>
    <t>Number of Administrative Orders of Consent Entered Into | order</t>
  </si>
  <si>
    <t>Increase (Decrease) Deferred Tax Liability Resulting From Installment Sale Transaction</t>
  </si>
  <si>
    <t>Minimum | Lower Passaic River, New Jersey</t>
  </si>
  <si>
    <t>Maximum | Lower Passaic River, New Jersey</t>
  </si>
  <si>
    <t>Recurring | Level 3 | Stratatech [Member]</t>
  </si>
  <si>
    <t>Commitments and Contingencies (Schedule of Purchase Oligations) (Details) $ in Millions</t>
  </si>
  <si>
    <t>Unrecorded Unconditional Purchase Obligation [Line Items]</t>
  </si>
  <si>
    <t>Commitments and Contingencies (Schedule of Minimum Lease Payments for Non-cancelable Leases) (Details) - USD ($) $ in Millions</t>
  </si>
  <si>
    <t>Operating Leases</t>
  </si>
  <si>
    <t>Operating leases, fiscal 2018</t>
  </si>
  <si>
    <t>Operating leases, fiscal 2019</t>
  </si>
  <si>
    <t>Operating leases, fiscal 2020</t>
  </si>
  <si>
    <t>Operating leases, fiscal 2021</t>
  </si>
  <si>
    <t>Operating leases, fiscal 2022</t>
  </si>
  <si>
    <t>Operating leases, thereafter</t>
  </si>
  <si>
    <t>Operating Leases, Future Minimum Payments Due</t>
  </si>
  <si>
    <t>Capital Leases</t>
  </si>
  <si>
    <t>Capital leases, fiscal 2018</t>
  </si>
  <si>
    <t>Capital leases, fiscal 2019</t>
  </si>
  <si>
    <t>Capital leases, fiscal 2020</t>
  </si>
  <si>
    <t>Capital leases, fiscal 2021</t>
  </si>
  <si>
    <t>Capital leases, fiscal 2022</t>
  </si>
  <si>
    <t>Capital leases, thereafter</t>
  </si>
  <si>
    <t>Capital leases, total minimum lease payments</t>
  </si>
  <si>
    <t>Financial Instruments and Fair Value Measurements (Narrative) (Details) CAD in Millions, $ in Millions</t>
  </si>
  <si>
    <t>Sep. 30, 2016CAD</t>
  </si>
  <si>
    <t>Sep. 25, 2015CAD</t>
  </si>
  <si>
    <t>Dec. 11, 2017USD ($)</t>
  </si>
  <si>
    <t>Sep. 25, 2017USD ($)</t>
  </si>
  <si>
    <t>Aug. 31, 2016USD ($)</t>
  </si>
  <si>
    <t>Feb. 01, 2016USD ($)</t>
  </si>
  <si>
    <t>Aug. 31, 2014USD ($)</t>
  </si>
  <si>
    <t>Fair Value, Assets and Liabilities Measured on Recurring and Nonrecurring Basis [Line Items]</t>
  </si>
  <si>
    <t>Business Combination, Contingent Consideration, Liability, Current</t>
  </si>
  <si>
    <t>Business Combination, Contingent Consideration, Liability, Noncurrent</t>
  </si>
  <si>
    <t>Novartis 2015 and 2016</t>
  </si>
  <si>
    <t>Business Combination, Contingent Consideration, Annual Payments</t>
  </si>
  <si>
    <t>Novartis, Subsequent to 2016 till FDA Approval</t>
  </si>
  <si>
    <t>Novartis, Subsequent to FDA Approval</t>
  </si>
  <si>
    <t>Maximum contingent payments for acquisition</t>
  </si>
  <si>
    <t>4.70%</t>
  </si>
  <si>
    <t>Fair value of contingent consideration upon acquisition</t>
  </si>
  <si>
    <t>4.00% term loan due February 2022</t>
  </si>
  <si>
    <t>Debentures | 8.00% debentures due March 2023 | Level 2</t>
  </si>
  <si>
    <t>8.00%</t>
  </si>
  <si>
    <t>Debentures | 9.50% debentures due May 2022 | Level 2</t>
  </si>
  <si>
    <t>Senior Notes | 3.50% notes due April 2018 | Level 1</t>
  </si>
  <si>
    <t>Senior Notes | 4.75% notes due April 2023 | Level 1</t>
  </si>
  <si>
    <t>Debentures | Four Point Eight Eight Percent Notes [Member] | Level 1</t>
  </si>
  <si>
    <t>Debentures | Five Point Five Percent Notes [Member] | Level 1</t>
  </si>
  <si>
    <t>Debentures | 5.625% notes due October 2023 | Level 1</t>
  </si>
  <si>
    <t>Carrying Value | Level 1</t>
  </si>
  <si>
    <t>Restricted cash</t>
  </si>
  <si>
    <t>Carrying Value | Level 3</t>
  </si>
  <si>
    <t>Cash surrender value of life insurance</t>
  </si>
  <si>
    <t>BioVectra Inc [Member] | Questcor Pharmaceuticals, Inc.</t>
  </si>
  <si>
    <t>Fair value of contingent consideration upon acquisition | CAD</t>
  </si>
  <si>
    <t>Fair Value, Measurement with Unobservable Inputs Reconciliation, Recurring Basis, Liability, Settlements | CAD</t>
  </si>
  <si>
    <t>Liabilities, Fair Value Adjustment</t>
  </si>
  <si>
    <t>Debt and equity securities held in rabbi trusts</t>
  </si>
  <si>
    <t>Recurring | Level 1</t>
  </si>
  <si>
    <t>Recurring | Level 2</t>
  </si>
  <si>
    <t>Recurring | Level 3</t>
  </si>
  <si>
    <t>Recurring | PreveLeak [Member] | Level 3 | Hemostasis Products</t>
  </si>
  <si>
    <t>Recurring | Raplixa [Member] | Level 3 | Hemostasis Products</t>
  </si>
  <si>
    <t>Recurring | Stannsoporfin [Member] | Level 3 | InfaCare [Member]</t>
  </si>
  <si>
    <t>Recurring | MNK-6105 [Member] | Level 3 | Ocera [Member]</t>
  </si>
  <si>
    <t>Contingent Consideration | Recurring | Questcor Pharmaceuticals, Inc.</t>
  </si>
  <si>
    <t>Fair Value, Measurement with Unobservable Inputs Reconciliations, Recurring Basis, Liability Value</t>
  </si>
  <si>
    <t>Contingent Consideration | Recurring | Total Acquisitions</t>
  </si>
  <si>
    <t>Other Assets | Level 2</t>
  </si>
  <si>
    <t>(Schedule of Fair Value of Assets and Liabilities Measured at Fair Value on a Recurring Basis) (Details) - Recurring - USD ($) $ in Millions</t>
  </si>
  <si>
    <t>Assets:</t>
  </si>
  <si>
    <t>Other Assets, Fair Value Disclosure</t>
  </si>
  <si>
    <t>Foreign Currency Contract, Asset, Fair Value Disclosure</t>
  </si>
  <si>
    <t>Total assets at fair value</t>
  </si>
  <si>
    <t>Liabilities:</t>
  </si>
  <si>
    <t>Deferred compensation liabilities</t>
  </si>
  <si>
    <t>Foreign exchange forward and option contracts</t>
  </si>
  <si>
    <t>Total liabilities at fair value</t>
  </si>
  <si>
    <t>Quoted Prices in Active Markets for Identical Assets (Level 1)</t>
  </si>
  <si>
    <t>Significant Other Observable Inputs (Level 2)</t>
  </si>
  <si>
    <t>Significant Unobservable Inputs (Level 3)</t>
  </si>
  <si>
    <t>(Schedule of Reconciliation of Changes in Fair Value of Contingent Consideration) (Details) - USD ($) $ in Millions</t>
  </si>
  <si>
    <t>Fair Value, Liabilities Measured on Recurring Basis, Unobservable Input Reconciliation, Calculation [Roll Forward]</t>
  </si>
  <si>
    <t>Fair Value, Liabilities Measured on Recurring Basis, Unobservable Input Reconciliation [Line Items]</t>
  </si>
  <si>
    <t>Recurring | Contingent Consideration | Questcor Pharmaceuticals, Inc.</t>
  </si>
  <si>
    <t>Payments</t>
  </si>
  <si>
    <t>Business Combination, Contingent Consideration, Accretion</t>
  </si>
  <si>
    <t>Fair value adjustment</t>
  </si>
  <si>
    <t>Recurring | Contingent Consideration | Total Acquisitions</t>
  </si>
  <si>
    <t>Level 3 | Recurring</t>
  </si>
  <si>
    <t>Level 3 | Recurring | Stratatech [Member]</t>
  </si>
  <si>
    <t>Level 3 | Recurring | Contingent Liabilities [Member]</t>
  </si>
  <si>
    <t>Fair Value, Measurement with Unobservable Inputs Reconciliation, Recurring Basis, Liability, Issuances</t>
  </si>
  <si>
    <t>Raplixa [Member] | Level 3 | Recurring | Hemostasis Products</t>
  </si>
  <si>
    <t>PreveLeak [Member] | Level 3 | Recurring | Hemostasis Products</t>
  </si>
  <si>
    <t>(Schedule of Carrying Amount and Fair Value of Long-term Debt) (Details) - USD ($) $ in Millions</t>
  </si>
  <si>
    <t>Fair Value, Balance Sheet Grouping, Financial Statement Captions [Line Items]</t>
  </si>
  <si>
    <t>Loan payable</t>
  </si>
  <si>
    <t>Carrying Value | Variable rate receivable securitization</t>
  </si>
  <si>
    <t>Fair Value | Variable rate receivable securitization</t>
  </si>
  <si>
    <t>Fair Value | Receivable securitization, Maturity Date of July 2020 [Member]</t>
  </si>
  <si>
    <t>(Schedules of Concentration of Risk) (Details)</t>
  </si>
  <si>
    <t>Distributor Concentration Risk | Net Sales Attributable to Distributors | CuraScript, Inc [Member]</t>
  </si>
  <si>
    <t>Concentration Risk [Line Items]</t>
  </si>
  <si>
    <t>Concentration risk, percentage</t>
  </si>
  <si>
    <t>43.00%</t>
  </si>
  <si>
    <t>38.00%</t>
  </si>
  <si>
    <t>Distributor Concentration Risk | Net Sales Attributable to Distributors | McKesson Corporation [Member]</t>
  </si>
  <si>
    <t>10.00%</t>
  </si>
  <si>
    <t>12.00%</t>
  </si>
  <si>
    <t>Distributor Concentration Risk | Net Sales Attributable to Distributors | Cardinal Health, Inc. [Member]</t>
  </si>
  <si>
    <t>11.00%</t>
  </si>
  <si>
    <t>Distributor Concentration Risk | Net Sales Attributable to Distributors | Amerisource Bergen Corporation [Member]</t>
  </si>
  <si>
    <t>Distributor Concentration Risk | Accounts Receivable Attributable to Distributors | CuraScript, Inc [Member]</t>
  </si>
  <si>
    <t>Distributor Concentration Risk | Accounts Receivable Attributable to Distributors | McKesson Corporation [Member]</t>
  </si>
  <si>
    <t>28.00%</t>
  </si>
  <si>
    <t>26.00%</t>
  </si>
  <si>
    <t>Distributor Concentration Risk | Accounts Receivable Attributable to Distributors | Cardinal Health, Inc. [Member]</t>
  </si>
  <si>
    <t>Distributor Concentration Risk | Accounts Receivable Attributable to Distributors | Amerisource Bergen Corporation [Member]</t>
  </si>
  <si>
    <t>Product Concentration Risk | Net Sales Attributable to Products | H.P. Acthar Gel</t>
  </si>
  <si>
    <t>39.00%</t>
  </si>
  <si>
    <t>37.00%</t>
  </si>
  <si>
    <t>34.00%</t>
  </si>
  <si>
    <t>Product Concentration Risk | Net Sales Attributable to Products | Inomax</t>
  </si>
  <si>
    <t>Segment and Geographical Data (Schedule of Segment Reporting Information by Business Segment) (Details) - USD ($) $ in Millions</t>
  </si>
  <si>
    <t>Segment Reporting Information [Line Items]</t>
  </si>
  <si>
    <t>Restructuring and related charges, net</t>
  </si>
  <si>
    <t>Non-restructuring impairment</t>
  </si>
  <si>
    <t>Assets</t>
  </si>
  <si>
    <t>Restructuring and related costs, accelerated depreciation</t>
  </si>
  <si>
    <t>Operating Segments</t>
  </si>
  <si>
    <t>Operating Segments | Specialty Brands [Member]</t>
  </si>
  <si>
    <t>Operating Segments | Specialty Generics [Member]</t>
  </si>
  <si>
    <t>Corporate, Non-Segment</t>
  </si>
  <si>
    <t>Corporate and allocated expenses</t>
  </si>
  <si>
    <t>Intersegment Eliminations</t>
  </si>
  <si>
    <t>Segment and Geographical Data (Schedule of Net Sales from External Costumers by Product) (Details) - USD ($) $ in Millions</t>
  </si>
  <si>
    <t>Hydrocodone (API) and hydrocodone-containing tablets | Operating Segments | Specialty Generics [Member]</t>
  </si>
  <si>
    <t>Oxycodone (API) and oxycodone-containing tablets | Operating Segments | Specialty Generics [Member]</t>
  </si>
  <si>
    <t>Methylphenidate ER | Operating Segments | Specialty Generics [Member]</t>
  </si>
  <si>
    <t>Other controlled substances | Operating Segments | Specialty Generics [Member]</t>
  </si>
  <si>
    <t>Other | Operating Segments | Specialty Generics [Member]</t>
  </si>
  <si>
    <t>Hemostasis Products | Operating Segments | Specialty Brands [Member]</t>
  </si>
  <si>
    <t>Ofirmev | Operating Segments | Specialty Brands [Member]</t>
  </si>
  <si>
    <t>H.P. Acthar Gel | Operating Segments | Specialty Brands [Member]</t>
  </si>
  <si>
    <t>Therakos | Operating Segments | Specialty Brands [Member]</t>
  </si>
  <si>
    <t>Other | Operating Segments | Specialty Brands [Member]</t>
  </si>
  <si>
    <t>Segment and Geographical Data (Schedule of Net Sales and Long-Lived Assets by Geographic Area) (Details) - USD ($) $ in Millions</t>
  </si>
  <si>
    <t>Schedule of Net Sales and Long-Lived Assets by Geographic Area [Line Items]</t>
  </si>
  <si>
    <t>Long-Lived Assets</t>
  </si>
  <si>
    <t>EMEA</t>
  </si>
  <si>
    <t>[2],[3]</t>
  </si>
  <si>
    <t>EMEA | IRELAND</t>
  </si>
  <si>
    <t>Other Countries</t>
  </si>
  <si>
    <t>Selected Quarterly Financial Data (Unaudited) (Details) - USD ($) $ / shares in Units, $ in Millions</t>
  </si>
  <si>
    <t>Basic earnings (loss) per share from continuing operations (in usd per share)</t>
  </si>
  <si>
    <t>Diluted earnings (loss) per share from continuing operations (in usd per share)</t>
  </si>
  <si>
    <t>Condensed Consolidating and Combining Financial Statements (Schedule of Condensed Consolidating Balance Sheets) (Details) - USD ($) $ in Millions</t>
  </si>
  <si>
    <t>Intercompany receivable</t>
  </si>
  <si>
    <t>Long-term assets held for sale</t>
  </si>
  <si>
    <t>Investment in subsidiaries</t>
  </si>
  <si>
    <t>Intercompany loan receivable</t>
  </si>
  <si>
    <t>Intercompany payable</t>
  </si>
  <si>
    <t>Long-term liabilities held for sale</t>
  </si>
  <si>
    <t>Intercompany loans payable</t>
  </si>
  <si>
    <t>Shareholders' equity</t>
  </si>
  <si>
    <t>Mallinckrodt International Finance S.A.</t>
  </si>
  <si>
    <t>Other Subsidiaries</t>
  </si>
  <si>
    <t>Eliminations</t>
  </si>
  <si>
    <t>Condensed Consolidating and Combining Financial Statements (Schedule of Condensed Consolidating and Combining Statements of Comprehensive Income) (Details) - USD ($) $ in Millions</t>
  </si>
  <si>
    <t>Condensed Consolidating Financial Statements</t>
  </si>
  <si>
    <t>Intercompany interest and fees</t>
  </si>
  <si>
    <t>Equity in net income of subsidiaries</t>
  </si>
  <si>
    <t>Other comprehensive loss, net of tax</t>
  </si>
  <si>
    <t>Condensed Consolidating and Combining Financial Statements (Schedule of Condensed Consolidating and Combining Statements of Cash Flows) (Details) - USD ($) $ in Millions</t>
  </si>
  <si>
    <t>Cash Flows From Operating Activities:</t>
  </si>
  <si>
    <t>Net cash (used in) provided by operating activities</t>
  </si>
  <si>
    <t>Cash Flows From Investing Activities:</t>
  </si>
  <si>
    <t>Intercompany Loan Investment</t>
  </si>
  <si>
    <t>Subsidiary dividend proceeds</t>
  </si>
  <si>
    <t>Investment in subsidiary</t>
  </si>
  <si>
    <t>Proceeds from Divestiture of Subsidiary</t>
  </si>
  <si>
    <t>Payments to Acquire Subsidiary</t>
  </si>
  <si>
    <t>Cash Flows From Financing Activities:</t>
  </si>
  <si>
    <t>Repayment of capital leases</t>
  </si>
  <si>
    <t>Cash Dividends Paid to Parent Company by Consolidated Subsidiaries</t>
  </si>
  <si>
    <t>Intercompany loan borrowings</t>
  </si>
  <si>
    <t>Capital contribution</t>
  </si>
  <si>
    <t>Net cash provided by financing activities</t>
  </si>
  <si>
    <t>Net Cash Provided by (Used in) Operating Activities</t>
  </si>
  <si>
    <t>Subsequent Events (Details) - USD ($)</t>
  </si>
  <si>
    <t>Feb. 27, 2018</t>
  </si>
  <si>
    <t>Feb. 13, 2018</t>
  </si>
  <si>
    <t>Jan. 16, 2018</t>
  </si>
  <si>
    <t>Jan. 08, 2018</t>
  </si>
  <si>
    <t>Debt Conversion, Converted Instrument, Amount</t>
  </si>
  <si>
    <t>Hemostasis Products | Subsequent Event [Member]</t>
  </si>
  <si>
    <t>Sucampo [Member]</t>
  </si>
  <si>
    <t>Business Acquisition, Transaction Costs</t>
  </si>
  <si>
    <t>Sucampo [Member] | Subsequent Event [Member]</t>
  </si>
  <si>
    <t>Term Loan due 2025 [Member] | Secured Debt | Sucampo [Member] | Subsequent Event [Member]</t>
  </si>
  <si>
    <t>30000.00%</t>
  </si>
  <si>
    <t>Debt instrument, discount percentage</t>
  </si>
  <si>
    <t>2500.00%</t>
  </si>
  <si>
    <t>2015 Revolving Credit Facility | Debentures</t>
  </si>
  <si>
    <t>Sucampo 2021 Notes [Member] | Convertible Debt Securities [Member] | Subsequent Event [Member]</t>
  </si>
  <si>
    <t>3.25%</t>
  </si>
  <si>
    <t>Term Loan due Sept 2024 [Member] | Subsequent Event [Member]</t>
  </si>
  <si>
    <t>Repayments of Long-term Debt</t>
  </si>
  <si>
    <t>Term Loan due Sept 2024 [Member] | Secured Debt</t>
  </si>
  <si>
    <t>Receivable securitization, Maturity Date of July 2020 [Member] | Subsequent Event [Member]</t>
  </si>
  <si>
    <t>Proceeds from Lines of Credit</t>
  </si>
  <si>
    <t>Receivable securitization, Maturity Date of July 2020 [Member] | Secured Debt</t>
  </si>
  <si>
    <t>2017 Revolving Credit Facility [Member] | Debentures</t>
  </si>
  <si>
    <t>Schedule II - Valuation and Qualifying Accounts (Details) - USD ($) $ in Millions</t>
  </si>
  <si>
    <t>Allowance for doubtful accounts</t>
  </si>
  <si>
    <t>Movement in Valuation Allowances and Reserves [Roll Forward]</t>
  </si>
  <si>
    <t>Balance at Beginning of Period</t>
  </si>
  <si>
    <t>Charged to Income</t>
  </si>
  <si>
    <t>Additions and Other</t>
  </si>
  <si>
    <t>Deductions</t>
  </si>
  <si>
    <t>Balance at End of Period</t>
  </si>
  <si>
    <t>Sales reserve accounts</t>
  </si>
  <si>
    <t>Tax valuation allowance</t>
  </si>
</sst>
</file>

<file path=xl/styles.xml><?xml version="1.0" encoding="utf-8"?>
<styleSheet xmlns="http://schemas.openxmlformats.org/spreadsheetml/2006/main">
  <numFmts count="7">
    <numFmt formatCode="_(&quot;$ &quot;#,##0.0_);_(&quot;$ &quot;(#,##0.0)" numFmtId="164"/>
    <numFmt formatCode="#,##0.0_);(#,##0.0)" numFmtId="165"/>
    <numFmt formatCode="_(&quot;$ &quot;#,##0_);_(&quot;$ &quot;(#,##0)" numFmtId="166"/>
    <numFmt formatCode="_(&quot;$ &quot;#,##0.00_);_(&quot;$ &quot;(#,##0.00)" numFmtId="167"/>
    <numFmt formatCode="_(&quot;€ &quot;#,##0_);_(&quot;€ &quot;(#,##0)" numFmtId="168"/>
    <numFmt formatCode="_(&quot;Fiscal &quot;#,##0_);_(&quot;Fiscal &quot;(#,##0)" numFmtId="169"/>
    <numFmt formatCode="_(&quot;CAD &quot;#,##0_);_(&quot;CAD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sharedStrings.xml" Type="http://schemas.openxmlformats.org/officeDocument/2006/relationships/sharedStrings"/><Relationship Id="rId143" Target="styles.xml" Type="http://schemas.openxmlformats.org/officeDocument/2006/relationships/styles"/><Relationship Id="rId1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7"/>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C4" s="5" t="n">
        <v>86350357</v>
      </c>
    </row>
    <row r="5" spans="1:4">
      <c r="A5" s="4" t="s">
        <v>7</v>
      </c>
      <c r="B5" s="4" t="s">
        <v>8</v>
      </c>
    </row>
    <row r="6" spans="1:4">
      <c r="A6" s="4" t="s">
        <v>9</v>
      </c>
      <c r="B6" s="5" t="n">
        <v>1567892</v>
      </c>
    </row>
    <row r="7" spans="1:4">
      <c r="A7" s="4" t="s">
        <v>10</v>
      </c>
      <c r="B7" s="4" t="s">
        <v>11</v>
      </c>
    </row>
    <row r="8" spans="1:4">
      <c r="A8" s="4" t="s">
        <v>12</v>
      </c>
      <c r="B8" s="4" t="s">
        <v>13</v>
      </c>
    </row>
    <row r="9" spans="1:4">
      <c r="A9" s="4" t="s">
        <v>14</v>
      </c>
      <c r="B9" s="4" t="s">
        <v>15</v>
      </c>
    </row>
    <row r="10" spans="1:4">
      <c r="A10" s="4" t="s">
        <v>16</v>
      </c>
      <c r="B10" s="4" t="s">
        <v>17</v>
      </c>
    </row>
    <row r="11" spans="1:4">
      <c r="A11" s="4" t="s">
        <v>18</v>
      </c>
      <c r="B11" s="4" t="s">
        <v>19</v>
      </c>
    </row>
    <row r="12" spans="1:4">
      <c r="A12" s="4" t="s">
        <v>20</v>
      </c>
      <c r="B12" s="5" t="n">
        <v>2017</v>
      </c>
    </row>
    <row r="13" spans="1:4">
      <c r="A13" s="4" t="s">
        <v>21</v>
      </c>
      <c r="B13" s="4" t="s">
        <v>22</v>
      </c>
    </row>
    <row r="14" spans="1:4">
      <c r="A14" s="4" t="s">
        <v>23</v>
      </c>
      <c r="B14" s="4" t="s">
        <v>24</v>
      </c>
    </row>
    <row r="15" spans="1:4">
      <c r="A15" s="4" t="s">
        <v>25</v>
      </c>
      <c r="B15" s="4" t="s">
        <v>26</v>
      </c>
    </row>
    <row r="16" spans="1:4">
      <c r="A16" s="4" t="s">
        <v>27</v>
      </c>
      <c r="B16" s="4" t="s">
        <v>28</v>
      </c>
    </row>
    <row r="17" spans="1:4">
      <c r="A17" s="4" t="s">
        <v>29</v>
      </c>
      <c r="B17" s="4" t="s">
        <v>26</v>
      </c>
    </row>
    <row r="18" spans="1:4">
      <c r="A18" s="4" t="s">
        <v>30</v>
      </c>
      <c r="D18" s="6" t="n">
        <v>435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s>
  <sheetData>
    <row r="1" spans="1:5">
      <c r="A1" s="1" t="s">
        <v>1087</v>
      </c>
      <c r="B1" s="2" t="s">
        <v>32</v>
      </c>
      <c r="C1" s="2" t="s">
        <v>1</v>
      </c>
    </row>
    <row r="2" spans="1:5">
      <c r="B2" s="2" t="s">
        <v>1088</v>
      </c>
      <c r="C2" s="2" t="s">
        <v>1089</v>
      </c>
      <c r="D2" s="2" t="s">
        <v>1090</v>
      </c>
      <c r="E2" s="2" t="s">
        <v>1091</v>
      </c>
    </row>
    <row r="3" spans="1:5">
      <c r="A3" s="3" t="s">
        <v>1092</v>
      </c>
    </row>
    <row r="4" spans="1:5">
      <c r="A4" s="4" t="s">
        <v>1093</v>
      </c>
      <c r="C4" s="5" t="n">
        <v>124</v>
      </c>
    </row>
    <row r="5" spans="1:5">
      <c r="A5" s="4" t="s">
        <v>1094</v>
      </c>
      <c r="B5" s="6" t="n">
        <v>59.9</v>
      </c>
      <c r="C5" s="6" t="n">
        <v>58.1</v>
      </c>
    </row>
    <row r="6" spans="1:5">
      <c r="A6" s="4" t="s">
        <v>1095</v>
      </c>
      <c r="B6" s="7" t="n">
        <v>150.7</v>
      </c>
      <c r="C6" s="7" t="n">
        <v>145.8</v>
      </c>
    </row>
    <row r="7" spans="1:5">
      <c r="A7" s="4" t="s">
        <v>1096</v>
      </c>
      <c r="B7" s="5" t="n">
        <v>44</v>
      </c>
      <c r="C7" s="7" t="n">
        <v>44.5</v>
      </c>
    </row>
    <row r="8" spans="1:5">
      <c r="A8" s="4" t="s">
        <v>1097</v>
      </c>
    </row>
    <row r="9" spans="1:5">
      <c r="A9" s="3" t="s">
        <v>1092</v>
      </c>
    </row>
    <row r="10" spans="1:5">
      <c r="A10" s="4" t="s">
        <v>1098</v>
      </c>
      <c r="C10" s="7" t="n">
        <v>212.9</v>
      </c>
    </row>
    <row r="11" spans="1:5">
      <c r="A11" s="4" t="s">
        <v>1099</v>
      </c>
      <c r="C11" s="7" t="n">
        <v>62.3</v>
      </c>
    </row>
    <row r="12" spans="1:5">
      <c r="A12" s="4" t="s">
        <v>1100</v>
      </c>
      <c r="B12" s="7" t="n">
        <v>0.8</v>
      </c>
      <c r="C12" s="5" t="n">
        <v>68</v>
      </c>
      <c r="D12" s="6" t="n">
        <v>16.7</v>
      </c>
    </row>
    <row r="13" spans="1:5">
      <c r="A13" s="4" t="s">
        <v>1101</v>
      </c>
      <c r="C13" s="7" t="n">
        <v>70.5</v>
      </c>
    </row>
    <row r="14" spans="1:5">
      <c r="A14" s="4" t="s">
        <v>1102</v>
      </c>
      <c r="B14" s="5" t="n">
        <v>-45</v>
      </c>
      <c r="C14" s="7" t="n">
        <v>-71.09999999999999</v>
      </c>
      <c r="D14" s="6" t="n">
        <v>-8.1</v>
      </c>
      <c r="E14" s="6" t="n">
        <v>-5.9</v>
      </c>
    </row>
    <row r="15" spans="1:5">
      <c r="A15" s="4" t="s">
        <v>1103</v>
      </c>
    </row>
    <row r="16" spans="1:5">
      <c r="A16" s="3" t="s">
        <v>1092</v>
      </c>
    </row>
    <row r="17" spans="1:5">
      <c r="A17" s="4" t="s">
        <v>1104</v>
      </c>
      <c r="C17" s="8" t="n">
        <v>250</v>
      </c>
    </row>
    <row r="18" spans="1:5">
      <c r="A18" s="4" t="s">
        <v>1105</v>
      </c>
    </row>
    <row r="19" spans="1:5">
      <c r="A19" s="3" t="s">
        <v>1092</v>
      </c>
    </row>
    <row r="20" spans="1:5">
      <c r="A20" s="4" t="s">
        <v>1106</v>
      </c>
      <c r="C20" s="4" t="s">
        <v>1107</v>
      </c>
    </row>
    <row r="21" spans="1:5">
      <c r="A21" s="4" t="s">
        <v>1108</v>
      </c>
    </row>
    <row r="22" spans="1:5">
      <c r="A22" s="3" t="s">
        <v>1092</v>
      </c>
    </row>
    <row r="23" spans="1:5">
      <c r="A23" s="4" t="s">
        <v>1109</v>
      </c>
      <c r="B23" s="6" t="n">
        <v>7.7</v>
      </c>
      <c r="C23" s="6" t="n">
        <v>8.800000000000001</v>
      </c>
    </row>
  </sheetData>
  <mergeCells count="2">
    <mergeCell ref="A1:A2"/>
    <mergeCell ref="C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10</v>
      </c>
      <c r="B1" s="2" t="s">
        <v>32</v>
      </c>
      <c r="C1" s="2" t="s">
        <v>1</v>
      </c>
    </row>
    <row r="2" spans="1:5">
      <c r="B2" s="2" t="s">
        <v>35</v>
      </c>
      <c r="C2" s="2" t="s">
        <v>2</v>
      </c>
      <c r="D2" s="2" t="s">
        <v>36</v>
      </c>
      <c r="E2" s="2" t="s">
        <v>40</v>
      </c>
    </row>
    <row r="3" spans="1:5">
      <c r="A3" s="3" t="s">
        <v>1111</v>
      </c>
    </row>
    <row r="4" spans="1:5">
      <c r="A4" s="4" t="s">
        <v>1112</v>
      </c>
      <c r="B4" s="8" t="n">
        <v>0</v>
      </c>
      <c r="D4" s="8" t="n">
        <v>0</v>
      </c>
      <c r="E4" s="8" t="n">
        <v>0</v>
      </c>
    </row>
    <row r="5" spans="1:5">
      <c r="A5" s="4" t="s">
        <v>1097</v>
      </c>
    </row>
    <row r="6" spans="1:5">
      <c r="A6" s="3" t="s">
        <v>1111</v>
      </c>
    </row>
    <row r="7" spans="1:5">
      <c r="A7" s="4" t="s">
        <v>1113</v>
      </c>
      <c r="B7" s="7" t="n">
        <v>0.8</v>
      </c>
      <c r="C7" s="6" t="n">
        <v>1.4</v>
      </c>
      <c r="D7" s="7" t="n">
        <v>1.8</v>
      </c>
      <c r="E7" s="7" t="n">
        <v>2.4</v>
      </c>
    </row>
    <row r="8" spans="1:5">
      <c r="A8" s="4" t="s">
        <v>1114</v>
      </c>
      <c r="B8" s="5" t="n">
        <v>2</v>
      </c>
      <c r="C8" s="7" t="n">
        <v>2.3</v>
      </c>
      <c r="D8" s="7" t="n">
        <v>13.2</v>
      </c>
      <c r="E8" s="7" t="n">
        <v>14.5</v>
      </c>
    </row>
    <row r="9" spans="1:5">
      <c r="A9" s="4" t="s">
        <v>1115</v>
      </c>
      <c r="B9" s="7" t="n">
        <v>-2.3</v>
      </c>
      <c r="C9" s="7" t="n">
        <v>-1.3</v>
      </c>
      <c r="D9" s="7" t="n">
        <v>-16.7</v>
      </c>
      <c r="E9" s="7" t="n">
        <v>-18.9</v>
      </c>
    </row>
    <row r="10" spans="1:5">
      <c r="A10" s="4" t="s">
        <v>1116</v>
      </c>
      <c r="B10" s="7" t="n">
        <v>3.5</v>
      </c>
      <c r="C10" s="7" t="n">
        <v>2.7</v>
      </c>
      <c r="D10" s="7" t="n">
        <v>11.3</v>
      </c>
      <c r="E10" s="7" t="n">
        <v>9.199999999999999</v>
      </c>
    </row>
    <row r="11" spans="1:5">
      <c r="A11" s="4" t="s">
        <v>1117</v>
      </c>
      <c r="B11" s="7" t="n">
        <v>0.1</v>
      </c>
      <c r="C11" s="7" t="n">
        <v>0.2</v>
      </c>
      <c r="D11" s="5" t="n">
        <v>0</v>
      </c>
      <c r="E11" s="5" t="n">
        <v>0</v>
      </c>
    </row>
    <row r="12" spans="1:5">
      <c r="A12" s="4" t="s">
        <v>1118</v>
      </c>
      <c r="B12" s="5" t="n">
        <v>45</v>
      </c>
      <c r="C12" s="7" t="n">
        <v>71.09999999999999</v>
      </c>
      <c r="D12" s="7" t="n">
        <v>8.1</v>
      </c>
      <c r="E12" s="7" t="n">
        <v>5.9</v>
      </c>
    </row>
    <row r="13" spans="1:5">
      <c r="A13" s="4" t="s">
        <v>1112</v>
      </c>
      <c r="C13" s="5" t="n">
        <v>-1</v>
      </c>
    </row>
    <row r="14" spans="1:5">
      <c r="A14" s="4" t="s">
        <v>1119</v>
      </c>
      <c r="B14" s="7" t="n">
        <v>49.1</v>
      </c>
      <c r="C14" s="7" t="n">
        <v>75.40000000000001</v>
      </c>
      <c r="D14" s="7" t="n">
        <v>17.7</v>
      </c>
      <c r="E14" s="7" t="n">
        <v>13.1</v>
      </c>
    </row>
    <row r="15" spans="1:5">
      <c r="A15" s="4" t="s">
        <v>1120</v>
      </c>
    </row>
    <row r="16" spans="1:5">
      <c r="A16" s="3" t="s">
        <v>1111</v>
      </c>
    </row>
    <row r="17" spans="1:5">
      <c r="A17" s="4" t="s">
        <v>1113</v>
      </c>
      <c r="B17" s="7" t="n">
        <v>0.1</v>
      </c>
      <c r="C17" s="5" t="n">
        <v>0</v>
      </c>
      <c r="D17" s="7" t="n">
        <v>0.1</v>
      </c>
      <c r="E17" s="7" t="n">
        <v>0.1</v>
      </c>
    </row>
    <row r="18" spans="1:5">
      <c r="A18" s="4" t="s">
        <v>1114</v>
      </c>
      <c r="B18" s="7" t="n">
        <v>0.4</v>
      </c>
      <c r="C18" s="7" t="n">
        <v>1.7</v>
      </c>
      <c r="D18" s="5" t="n">
        <v>2</v>
      </c>
      <c r="E18" s="7" t="n">
        <v>1.9</v>
      </c>
    </row>
    <row r="19" spans="1:5">
      <c r="A19" s="4" t="s">
        <v>1117</v>
      </c>
      <c r="B19" s="7" t="n">
        <v>-0.5</v>
      </c>
      <c r="C19" s="5" t="n">
        <v>-2</v>
      </c>
      <c r="D19" s="7" t="n">
        <v>-2.1</v>
      </c>
      <c r="E19" s="5" t="n">
        <v>-4</v>
      </c>
    </row>
    <row r="20" spans="1:5">
      <c r="A20" s="4" t="s">
        <v>1118</v>
      </c>
      <c r="B20" s="5" t="n">
        <v>0</v>
      </c>
      <c r="C20" s="7" t="n">
        <v>-0.9</v>
      </c>
      <c r="D20" s="5" t="n">
        <v>0</v>
      </c>
      <c r="E20" s="5" t="n">
        <v>0</v>
      </c>
    </row>
    <row r="21" spans="1:5">
      <c r="A21" s="4" t="s">
        <v>1119</v>
      </c>
      <c r="B21" s="8" t="n">
        <v>0</v>
      </c>
      <c r="C21" s="6" t="n">
        <v>-1.2</v>
      </c>
      <c r="D21" s="8" t="n">
        <v>0</v>
      </c>
      <c r="E21" s="8" t="n">
        <v>-2</v>
      </c>
    </row>
  </sheetData>
  <mergeCells count="2">
    <mergeCell ref="A1:A2"/>
    <mergeCell ref="C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121</v>
      </c>
      <c r="B1" s="2" t="s">
        <v>32</v>
      </c>
      <c r="C1" s="2" t="s">
        <v>1</v>
      </c>
    </row>
    <row r="2" spans="1:6">
      <c r="B2" s="2" t="s">
        <v>35</v>
      </c>
      <c r="C2" s="2" t="s">
        <v>2</v>
      </c>
      <c r="D2" s="2" t="s">
        <v>35</v>
      </c>
      <c r="E2" s="2" t="s">
        <v>36</v>
      </c>
      <c r="F2" s="2" t="s">
        <v>40</v>
      </c>
    </row>
    <row r="3" spans="1:6">
      <c r="A3" s="4" t="s">
        <v>1097</v>
      </c>
    </row>
    <row r="4" spans="1:6">
      <c r="A4" s="3" t="s">
        <v>1122</v>
      </c>
    </row>
    <row r="5" spans="1:6">
      <c r="A5" s="4" t="s">
        <v>1123</v>
      </c>
      <c r="B5" s="6" t="n">
        <v>409.1</v>
      </c>
      <c r="C5" s="6" t="n">
        <v>257.4</v>
      </c>
      <c r="E5" s="6" t="n">
        <v>375.5</v>
      </c>
    </row>
    <row r="6" spans="1:6">
      <c r="A6" s="4" t="s">
        <v>1113</v>
      </c>
      <c r="B6" s="7" t="n">
        <v>0.8</v>
      </c>
      <c r="C6" s="7" t="n">
        <v>1.4</v>
      </c>
      <c r="E6" s="7" t="n">
        <v>1.8</v>
      </c>
      <c r="F6" s="6" t="n">
        <v>2.4</v>
      </c>
    </row>
    <row r="7" spans="1:6">
      <c r="A7" s="4" t="s">
        <v>1114</v>
      </c>
      <c r="B7" s="5" t="n">
        <v>2</v>
      </c>
      <c r="C7" s="7" t="n">
        <v>2.3</v>
      </c>
      <c r="E7" s="7" t="n">
        <v>13.2</v>
      </c>
      <c r="F7" s="7" t="n">
        <v>14.5</v>
      </c>
    </row>
    <row r="8" spans="1:6">
      <c r="A8" s="4" t="s">
        <v>1124</v>
      </c>
      <c r="B8" s="7" t="n">
        <v>-23.2</v>
      </c>
      <c r="C8" s="5" t="n">
        <v>-9</v>
      </c>
      <c r="E8" s="7" t="n">
        <v>65.5</v>
      </c>
    </row>
    <row r="9" spans="1:6">
      <c r="A9" s="4" t="s">
        <v>1125</v>
      </c>
      <c r="B9" s="7" t="n">
        <v>-5.3</v>
      </c>
      <c r="C9" s="7" t="n">
        <v>-9.4</v>
      </c>
      <c r="E9" s="7" t="n">
        <v>-20.1</v>
      </c>
    </row>
    <row r="10" spans="1:6">
      <c r="A10" s="4" t="s">
        <v>1126</v>
      </c>
      <c r="B10" s="7" t="n">
        <v>-125.9</v>
      </c>
      <c r="C10" s="5" t="n">
        <v>-217</v>
      </c>
      <c r="E10" s="7" t="n">
        <v>-26.5</v>
      </c>
    </row>
    <row r="11" spans="1:6">
      <c r="A11" s="4" t="s">
        <v>1127</v>
      </c>
      <c r="B11" s="5" t="n">
        <v>0</v>
      </c>
      <c r="C11" s="5" t="n">
        <v>0</v>
      </c>
      <c r="E11" s="7" t="n">
        <v>-0.4</v>
      </c>
    </row>
    <row r="12" spans="1:6">
      <c r="A12" s="4" t="s">
        <v>1128</v>
      </c>
      <c r="B12" s="7" t="n">
        <v>1.1</v>
      </c>
      <c r="C12" s="5" t="n">
        <v>0</v>
      </c>
      <c r="E12" s="5" t="n">
        <v>0</v>
      </c>
    </row>
    <row r="13" spans="1:6">
      <c r="A13" s="4" t="s">
        <v>778</v>
      </c>
      <c r="B13" s="7" t="n">
        <v>-1.2</v>
      </c>
      <c r="C13" s="7" t="n">
        <v>2.1</v>
      </c>
      <c r="E13" s="7" t="n">
        <v>0.1</v>
      </c>
    </row>
    <row r="14" spans="1:6">
      <c r="A14" s="4" t="s">
        <v>1129</v>
      </c>
      <c r="B14" s="7" t="n">
        <v>257.4</v>
      </c>
      <c r="C14" s="7" t="n">
        <v>27.8</v>
      </c>
      <c r="D14" s="6" t="n">
        <v>257.4</v>
      </c>
      <c r="E14" s="7" t="n">
        <v>409.1</v>
      </c>
      <c r="F14" s="7" t="n">
        <v>375.5</v>
      </c>
    </row>
    <row r="15" spans="1:6">
      <c r="A15" s="3" t="s">
        <v>1130</v>
      </c>
    </row>
    <row r="16" spans="1:6">
      <c r="A16" s="4" t="s">
        <v>1131</v>
      </c>
      <c r="B16" s="7" t="n">
        <v>309.5</v>
      </c>
      <c r="C16" s="5" t="n">
        <v>161</v>
      </c>
      <c r="E16" s="7" t="n">
        <v>309.9</v>
      </c>
    </row>
    <row r="17" spans="1:6">
      <c r="A17" s="4" t="s">
        <v>1132</v>
      </c>
      <c r="B17" s="7" t="n">
        <v>-18.1</v>
      </c>
      <c r="C17" s="7" t="n">
        <v>0.3</v>
      </c>
      <c r="E17" s="7" t="n">
        <v>29.5</v>
      </c>
    </row>
    <row r="18" spans="1:6">
      <c r="A18" s="4" t="s">
        <v>1100</v>
      </c>
      <c r="B18" s="7" t="n">
        <v>0.8</v>
      </c>
      <c r="C18" s="5" t="n">
        <v>68</v>
      </c>
      <c r="E18" s="7" t="n">
        <v>16.7</v>
      </c>
    </row>
    <row r="19" spans="1:6">
      <c r="A19" s="4" t="s">
        <v>1133</v>
      </c>
      <c r="B19" s="7" t="n">
        <v>-5.3</v>
      </c>
      <c r="C19" s="7" t="n">
        <v>-9.4</v>
      </c>
      <c r="E19" s="7" t="n">
        <v>-20.1</v>
      </c>
    </row>
    <row r="20" spans="1:6">
      <c r="A20" s="4" t="s">
        <v>1098</v>
      </c>
      <c r="B20" s="5" t="n">
        <v>0</v>
      </c>
      <c r="C20" s="7" t="n">
        <v>-2.9</v>
      </c>
      <c r="E20" s="5" t="n">
        <v>0</v>
      </c>
    </row>
    <row r="21" spans="1:6">
      <c r="A21" s="4" t="s">
        <v>1126</v>
      </c>
      <c r="B21" s="7" t="n">
        <v>-125.9</v>
      </c>
      <c r="C21" s="5" t="n">
        <v>-217</v>
      </c>
      <c r="E21" s="7" t="n">
        <v>-26.5</v>
      </c>
    </row>
    <row r="22" spans="1:6">
      <c r="A22" s="4" t="s">
        <v>1134</v>
      </c>
      <c r="B22" s="5" t="n">
        <v>161</v>
      </c>
      <c r="C22" s="5" t="n">
        <v>0</v>
      </c>
      <c r="D22" s="5" t="n">
        <v>161</v>
      </c>
      <c r="E22" s="7" t="n">
        <v>309.5</v>
      </c>
      <c r="F22" s="7" t="n">
        <v>309.9</v>
      </c>
    </row>
    <row r="23" spans="1:6">
      <c r="A23" s="4" t="s">
        <v>1135</v>
      </c>
      <c r="B23" s="7" t="n">
        <v>-96.40000000000001</v>
      </c>
      <c r="C23" s="7" t="n">
        <v>-27.8</v>
      </c>
      <c r="D23" s="7" t="n">
        <v>-96.40000000000001</v>
      </c>
      <c r="E23" s="7" t="n">
        <v>-99.59999999999999</v>
      </c>
    </row>
    <row r="24" spans="1:6">
      <c r="A24" s="4" t="s">
        <v>1120</v>
      </c>
    </row>
    <row r="25" spans="1:6">
      <c r="A25" s="3" t="s">
        <v>1122</v>
      </c>
    </row>
    <row r="26" spans="1:6">
      <c r="A26" s="4" t="s">
        <v>1123</v>
      </c>
      <c r="B26" s="7" t="n">
        <v>50.8</v>
      </c>
      <c r="C26" s="7" t="n">
        <v>47.5</v>
      </c>
      <c r="E26" s="7" t="n">
        <v>52.2</v>
      </c>
    </row>
    <row r="27" spans="1:6">
      <c r="A27" s="4" t="s">
        <v>1113</v>
      </c>
      <c r="B27" s="7" t="n">
        <v>0.1</v>
      </c>
      <c r="C27" s="5" t="n">
        <v>0</v>
      </c>
      <c r="E27" s="7" t="n">
        <v>0.1</v>
      </c>
      <c r="F27" s="7" t="n">
        <v>0.1</v>
      </c>
    </row>
    <row r="28" spans="1:6">
      <c r="A28" s="4" t="s">
        <v>1114</v>
      </c>
      <c r="B28" s="7" t="n">
        <v>0.4</v>
      </c>
      <c r="C28" s="7" t="n">
        <v>1.7</v>
      </c>
      <c r="E28" s="5" t="n">
        <v>2</v>
      </c>
      <c r="F28" s="7" t="n">
        <v>1.9</v>
      </c>
    </row>
    <row r="29" spans="1:6">
      <c r="A29" s="4" t="s">
        <v>1124</v>
      </c>
      <c r="B29" s="7" t="n">
        <v>-2.8</v>
      </c>
      <c r="C29" s="7" t="n">
        <v>0.2</v>
      </c>
      <c r="E29" s="7" t="n">
        <v>0.5</v>
      </c>
    </row>
    <row r="30" spans="1:6">
      <c r="A30" s="4" t="s">
        <v>1125</v>
      </c>
      <c r="B30" s="5" t="n">
        <v>-1</v>
      </c>
      <c r="C30" s="7" t="n">
        <v>-2.9</v>
      </c>
      <c r="E30" s="5" t="n">
        <v>-4</v>
      </c>
    </row>
    <row r="31" spans="1:6">
      <c r="A31" s="4" t="s">
        <v>1126</v>
      </c>
      <c r="B31" s="5" t="n">
        <v>0</v>
      </c>
      <c r="C31" s="7" t="n">
        <v>-0.9</v>
      </c>
      <c r="E31" s="5" t="n">
        <v>0</v>
      </c>
    </row>
    <row r="32" spans="1:6">
      <c r="A32" s="4" t="s">
        <v>1127</v>
      </c>
      <c r="B32" s="5" t="n">
        <v>0</v>
      </c>
      <c r="C32" s="5" t="n">
        <v>0</v>
      </c>
      <c r="E32" s="5" t="n">
        <v>0</v>
      </c>
    </row>
    <row r="33" spans="1:6">
      <c r="A33" s="4" t="s">
        <v>1128</v>
      </c>
      <c r="B33" s="5" t="n">
        <v>0</v>
      </c>
      <c r="C33" s="5" t="n">
        <v>0</v>
      </c>
      <c r="E33" s="5" t="n">
        <v>0</v>
      </c>
    </row>
    <row r="34" spans="1:6">
      <c r="A34" s="4" t="s">
        <v>778</v>
      </c>
      <c r="B34" s="5" t="n">
        <v>0</v>
      </c>
      <c r="C34" s="5" t="n">
        <v>0</v>
      </c>
      <c r="E34" s="5" t="n">
        <v>0</v>
      </c>
    </row>
    <row r="35" spans="1:6">
      <c r="A35" s="4" t="s">
        <v>1129</v>
      </c>
      <c r="B35" s="7" t="n">
        <v>47.5</v>
      </c>
      <c r="C35" s="7" t="n">
        <v>45.6</v>
      </c>
      <c r="D35" s="7" t="n">
        <v>47.5</v>
      </c>
      <c r="E35" s="7" t="n">
        <v>50.8</v>
      </c>
      <c r="F35" s="7" t="n">
        <v>52.2</v>
      </c>
    </row>
    <row r="36" spans="1:6">
      <c r="A36" s="3" t="s">
        <v>1130</v>
      </c>
    </row>
    <row r="37" spans="1:6">
      <c r="A37" s="4" t="s">
        <v>1131</v>
      </c>
      <c r="B37" s="5" t="n">
        <v>0</v>
      </c>
      <c r="C37" s="5" t="n">
        <v>0</v>
      </c>
      <c r="D37" s="5" t="n">
        <v>0</v>
      </c>
      <c r="E37" s="5" t="n">
        <v>0</v>
      </c>
    </row>
    <row r="38" spans="1:6">
      <c r="A38" s="4" t="s">
        <v>1132</v>
      </c>
      <c r="C38" s="5" t="n">
        <v>0</v>
      </c>
      <c r="D38" s="5" t="n">
        <v>0</v>
      </c>
      <c r="E38" s="5" t="n">
        <v>0</v>
      </c>
    </row>
    <row r="39" spans="1:6">
      <c r="A39" s="4" t="s">
        <v>1100</v>
      </c>
      <c r="C39" s="7" t="n">
        <v>2.9</v>
      </c>
      <c r="D39" s="5" t="n">
        <v>1</v>
      </c>
      <c r="E39" s="5" t="n">
        <v>4</v>
      </c>
    </row>
    <row r="40" spans="1:6">
      <c r="A40" s="4" t="s">
        <v>1133</v>
      </c>
      <c r="C40" s="7" t="n">
        <v>-2.9</v>
      </c>
      <c r="D40" s="5" t="n">
        <v>-1</v>
      </c>
      <c r="E40" s="5" t="n">
        <v>-4</v>
      </c>
    </row>
    <row r="41" spans="1:6">
      <c r="A41" s="4" t="s">
        <v>1098</v>
      </c>
      <c r="E41" s="5" t="n">
        <v>0</v>
      </c>
    </row>
    <row r="42" spans="1:6">
      <c r="A42" s="4" t="s">
        <v>1126</v>
      </c>
      <c r="C42" s="5" t="n">
        <v>0</v>
      </c>
      <c r="D42" s="5" t="n">
        <v>0</v>
      </c>
      <c r="E42" s="5" t="n">
        <v>0</v>
      </c>
    </row>
    <row r="43" spans="1:6">
      <c r="A43" s="4" t="s">
        <v>1134</v>
      </c>
      <c r="B43" s="5" t="n">
        <v>0</v>
      </c>
      <c r="C43" s="5" t="n">
        <v>0</v>
      </c>
      <c r="D43" s="5" t="n">
        <v>0</v>
      </c>
      <c r="E43" s="5" t="n">
        <v>0</v>
      </c>
      <c r="F43" s="8" t="n">
        <v>0</v>
      </c>
    </row>
    <row r="44" spans="1:6">
      <c r="A44" s="4" t="s">
        <v>1135</v>
      </c>
      <c r="B44" s="6" t="n">
        <v>-47.5</v>
      </c>
      <c r="C44" s="6" t="n">
        <v>-45.6</v>
      </c>
      <c r="D44" s="6" t="n">
        <v>-47.5</v>
      </c>
      <c r="E44" s="6" t="n">
        <v>-50.8</v>
      </c>
    </row>
  </sheetData>
  <mergeCells count="2">
    <mergeCell ref="A1:A2"/>
    <mergeCell ref="C1:F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6</v>
      </c>
      <c r="B1" s="2" t="s">
        <v>2</v>
      </c>
      <c r="C1" s="2" t="s">
        <v>35</v>
      </c>
    </row>
    <row r="2" spans="1:3">
      <c r="A2" s="3" t="s">
        <v>1137</v>
      </c>
    </row>
    <row r="3" spans="1:3">
      <c r="A3" s="4" t="s">
        <v>1138</v>
      </c>
      <c r="B3" s="6" t="n">
        <v>-67.09999999999999</v>
      </c>
      <c r="C3" s="6" t="n">
        <v>-136.4</v>
      </c>
    </row>
    <row r="4" spans="1:3">
      <c r="A4" s="4" t="s">
        <v>1097</v>
      </c>
    </row>
    <row r="5" spans="1:3">
      <c r="A5" s="3" t="s">
        <v>1137</v>
      </c>
    </row>
    <row r="6" spans="1:3">
      <c r="A6" s="4" t="s">
        <v>1139</v>
      </c>
      <c r="B6" s="5" t="n">
        <v>0</v>
      </c>
      <c r="C6" s="7" t="n">
        <v>1.4</v>
      </c>
    </row>
    <row r="7" spans="1:3">
      <c r="A7" s="4" t="s">
        <v>703</v>
      </c>
      <c r="B7" s="7" t="n">
        <v>-2.4</v>
      </c>
      <c r="C7" s="7" t="n">
        <v>-5.5</v>
      </c>
    </row>
    <row r="8" spans="1:3">
      <c r="A8" s="4" t="s">
        <v>1138</v>
      </c>
      <c r="B8" s="7" t="n">
        <v>-25.4</v>
      </c>
      <c r="C8" s="7" t="n">
        <v>-92.3</v>
      </c>
    </row>
    <row r="9" spans="1:3">
      <c r="A9" s="4" t="s">
        <v>1140</v>
      </c>
      <c r="B9" s="7" t="n">
        <v>-27.8</v>
      </c>
      <c r="C9" s="7" t="n">
        <v>-96.40000000000001</v>
      </c>
    </row>
    <row r="10" spans="1:3">
      <c r="A10" s="3" t="s">
        <v>1141</v>
      </c>
    </row>
    <row r="11" spans="1:3">
      <c r="A11" s="4" t="s">
        <v>1142</v>
      </c>
      <c r="B11" s="7" t="n">
        <v>-8.6</v>
      </c>
      <c r="C11" s="7" t="n">
        <v>-89.7</v>
      </c>
    </row>
    <row r="12" spans="1:3">
      <c r="A12" s="4" t="s">
        <v>1143</v>
      </c>
      <c r="B12" s="7" t="n">
        <v>-0.5</v>
      </c>
      <c r="C12" s="7" t="n">
        <v>0.4</v>
      </c>
    </row>
    <row r="13" spans="1:3">
      <c r="A13" s="4" t="s">
        <v>1144</v>
      </c>
      <c r="B13" s="7" t="n">
        <v>-9.1</v>
      </c>
      <c r="C13" s="7" t="n">
        <v>-89.3</v>
      </c>
    </row>
    <row r="14" spans="1:3">
      <c r="A14" s="4" t="s">
        <v>1120</v>
      </c>
    </row>
    <row r="15" spans="1:3">
      <c r="A15" s="3" t="s">
        <v>1137</v>
      </c>
    </row>
    <row r="16" spans="1:3">
      <c r="A16" s="4" t="s">
        <v>1139</v>
      </c>
      <c r="B16" s="5" t="n">
        <v>0</v>
      </c>
      <c r="C16" s="5" t="n">
        <v>0</v>
      </c>
    </row>
    <row r="17" spans="1:3">
      <c r="A17" s="4" t="s">
        <v>703</v>
      </c>
      <c r="B17" s="7" t="n">
        <v>-3.9</v>
      </c>
      <c r="C17" s="7" t="n">
        <v>-4.2</v>
      </c>
    </row>
    <row r="18" spans="1:3">
      <c r="A18" s="4" t="s">
        <v>1138</v>
      </c>
      <c r="B18" s="7" t="n">
        <v>-41.7</v>
      </c>
      <c r="C18" s="7" t="n">
        <v>-43.3</v>
      </c>
    </row>
    <row r="19" spans="1:3">
      <c r="A19" s="4" t="s">
        <v>1140</v>
      </c>
      <c r="B19" s="7" t="n">
        <v>-45.6</v>
      </c>
      <c r="C19" s="7" t="n">
        <v>-47.5</v>
      </c>
    </row>
    <row r="20" spans="1:3">
      <c r="A20" s="3" t="s">
        <v>1141</v>
      </c>
    </row>
    <row r="21" spans="1:3">
      <c r="A21" s="4" t="s">
        <v>1142</v>
      </c>
      <c r="B21" s="5" t="n">
        <v>-3</v>
      </c>
      <c r="C21" s="7" t="n">
        <v>-2.8</v>
      </c>
    </row>
    <row r="22" spans="1:3">
      <c r="A22" s="4" t="s">
        <v>1143</v>
      </c>
      <c r="B22" s="7" t="n">
        <v>10.2</v>
      </c>
      <c r="C22" s="7" t="n">
        <v>12.3</v>
      </c>
    </row>
    <row r="23" spans="1:3">
      <c r="A23" s="4" t="s">
        <v>1144</v>
      </c>
      <c r="B23" s="6" t="n">
        <v>7.2</v>
      </c>
      <c r="C23" s="6" t="n">
        <v>9.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45</v>
      </c>
      <c r="B1" s="2" t="s">
        <v>792</v>
      </c>
    </row>
    <row r="2" spans="1:2">
      <c r="A2" s="4" t="s">
        <v>1097</v>
      </c>
    </row>
    <row r="3" spans="1:2">
      <c r="A3" s="3" t="s">
        <v>1146</v>
      </c>
    </row>
    <row r="4" spans="1:2">
      <c r="A4" s="4" t="s">
        <v>1116</v>
      </c>
      <c r="B4" s="6" t="n">
        <v>-0.5</v>
      </c>
    </row>
    <row r="5" spans="1:2">
      <c r="A5" s="4" t="s">
        <v>1147</v>
      </c>
      <c r="B5" s="7" t="n">
        <v>-0.1</v>
      </c>
    </row>
    <row r="6" spans="1:2">
      <c r="A6" s="4" t="s">
        <v>1120</v>
      </c>
    </row>
    <row r="7" spans="1:2">
      <c r="A7" s="3" t="s">
        <v>1146</v>
      </c>
    </row>
    <row r="8" spans="1:2">
      <c r="A8" s="4" t="s">
        <v>1116</v>
      </c>
      <c r="B8" s="7" t="n">
        <v>-0.1</v>
      </c>
    </row>
    <row r="9" spans="1:2">
      <c r="A9" s="4" t="s">
        <v>1147</v>
      </c>
      <c r="B9" s="6" t="n">
        <v>2.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8</v>
      </c>
      <c r="B1" s="2" t="s">
        <v>2</v>
      </c>
      <c r="C1" s="2" t="s">
        <v>35</v>
      </c>
    </row>
    <row r="2" spans="1:3">
      <c r="A2" s="3" t="s">
        <v>1149</v>
      </c>
    </row>
    <row r="3" spans="1:3">
      <c r="A3" s="4" t="s">
        <v>1150</v>
      </c>
      <c r="B3" s="6" t="n">
        <v>27.3</v>
      </c>
      <c r="C3" s="6" t="n">
        <v>251.2</v>
      </c>
    </row>
    <row r="4" spans="1:3">
      <c r="A4" s="4" t="s">
        <v>1151</v>
      </c>
      <c r="B4" s="8" t="n">
        <v>0</v>
      </c>
      <c r="C4" s="6" t="n">
        <v>153.8</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52</v>
      </c>
      <c r="B1" s="2" t="s">
        <v>32</v>
      </c>
      <c r="C1" s="2" t="s">
        <v>1</v>
      </c>
    </row>
    <row r="2" spans="1:5">
      <c r="B2" s="2" t="s">
        <v>35</v>
      </c>
      <c r="C2" s="2" t="s">
        <v>2</v>
      </c>
      <c r="D2" s="2" t="s">
        <v>36</v>
      </c>
      <c r="E2" s="2" t="s">
        <v>40</v>
      </c>
    </row>
    <row r="3" spans="1:5">
      <c r="A3" s="4" t="s">
        <v>1153</v>
      </c>
    </row>
    <row r="4" spans="1:5">
      <c r="A4" s="3" t="s">
        <v>1154</v>
      </c>
    </row>
    <row r="5" spans="1:5">
      <c r="A5" s="4" t="s">
        <v>1155</v>
      </c>
      <c r="B5" s="4" t="s">
        <v>1156</v>
      </c>
      <c r="C5" s="4" t="s">
        <v>1157</v>
      </c>
      <c r="D5" s="4" t="s">
        <v>1158</v>
      </c>
      <c r="E5" s="4" t="s">
        <v>1159</v>
      </c>
    </row>
    <row r="6" spans="1:5">
      <c r="A6" s="4" t="s">
        <v>1115</v>
      </c>
      <c r="B6" s="4" t="s">
        <v>1034</v>
      </c>
      <c r="C6" s="4" t="s">
        <v>1034</v>
      </c>
      <c r="D6" s="4" t="s">
        <v>1160</v>
      </c>
      <c r="E6" s="4" t="s">
        <v>1161</v>
      </c>
    </row>
    <row r="7" spans="1:5">
      <c r="A7" s="4" t="s">
        <v>1162</v>
      </c>
      <c r="B7" s="4" t="s">
        <v>1163</v>
      </c>
      <c r="C7" s="4" t="s">
        <v>1163</v>
      </c>
      <c r="D7" s="4" t="s">
        <v>1163</v>
      </c>
      <c r="E7" s="4" t="s">
        <v>1163</v>
      </c>
    </row>
    <row r="8" spans="1:5">
      <c r="A8" s="3" t="s">
        <v>1164</v>
      </c>
    </row>
    <row r="9" spans="1:5">
      <c r="A9" s="4" t="s">
        <v>1155</v>
      </c>
      <c r="B9" s="4" t="s">
        <v>1157</v>
      </c>
      <c r="C9" s="4" t="s">
        <v>1165</v>
      </c>
      <c r="D9" s="4" t="s">
        <v>1166</v>
      </c>
      <c r="E9" s="4" t="s">
        <v>1158</v>
      </c>
    </row>
    <row r="10" spans="1:5">
      <c r="A10" s="4" t="s">
        <v>1162</v>
      </c>
      <c r="B10" s="4" t="s">
        <v>1163</v>
      </c>
      <c r="C10" s="4" t="s">
        <v>1163</v>
      </c>
      <c r="D10" s="4" t="s">
        <v>1163</v>
      </c>
      <c r="E10" s="4" t="s">
        <v>1163</v>
      </c>
    </row>
    <row r="11" spans="1:5">
      <c r="A11" s="4" t="s">
        <v>1108</v>
      </c>
    </row>
    <row r="12" spans="1:5">
      <c r="A12" s="3" t="s">
        <v>1154</v>
      </c>
    </row>
    <row r="13" spans="1:5">
      <c r="A13" s="4" t="s">
        <v>1155</v>
      </c>
      <c r="B13" s="4" t="s">
        <v>1167</v>
      </c>
      <c r="C13" s="4" t="s">
        <v>1168</v>
      </c>
      <c r="D13" s="4" t="s">
        <v>1169</v>
      </c>
      <c r="E13" s="4" t="s">
        <v>1170</v>
      </c>
    </row>
    <row r="14" spans="1:5">
      <c r="A14" s="4" t="s">
        <v>1115</v>
      </c>
      <c r="B14" s="4" t="s">
        <v>1163</v>
      </c>
      <c r="C14" s="4" t="s">
        <v>1163</v>
      </c>
      <c r="D14" s="4" t="s">
        <v>1169</v>
      </c>
      <c r="E14" s="4" t="s">
        <v>1169</v>
      </c>
    </row>
    <row r="15" spans="1:5">
      <c r="A15" s="4" t="s">
        <v>1162</v>
      </c>
      <c r="B15" s="4" t="s">
        <v>1163</v>
      </c>
      <c r="C15" s="4" t="s">
        <v>1171</v>
      </c>
      <c r="D15" s="4" t="s">
        <v>1163</v>
      </c>
      <c r="E15" s="4" t="s">
        <v>1163</v>
      </c>
    </row>
    <row r="16" spans="1:5">
      <c r="A16" s="3" t="s">
        <v>1164</v>
      </c>
    </row>
    <row r="17" spans="1:5">
      <c r="A17" s="4" t="s">
        <v>1155</v>
      </c>
      <c r="B17" s="4" t="s">
        <v>1168</v>
      </c>
      <c r="C17" s="4" t="s">
        <v>1172</v>
      </c>
      <c r="D17" s="4" t="s">
        <v>1167</v>
      </c>
      <c r="E17" s="4" t="s">
        <v>1170</v>
      </c>
    </row>
    <row r="18" spans="1:5">
      <c r="A18" s="4" t="s">
        <v>1162</v>
      </c>
      <c r="B18" s="4" t="s">
        <v>1173</v>
      </c>
      <c r="C18" s="4" t="s">
        <v>1171</v>
      </c>
      <c r="D18" s="4" t="s">
        <v>1163</v>
      </c>
      <c r="E18" s="4" t="s">
        <v>1163</v>
      </c>
    </row>
    <row r="19" spans="1:5">
      <c r="A19" s="4" t="s">
        <v>1120</v>
      </c>
    </row>
    <row r="20" spans="1:5">
      <c r="A20" s="3" t="s">
        <v>1154</v>
      </c>
    </row>
    <row r="21" spans="1:5">
      <c r="A21" s="4" t="s">
        <v>1155</v>
      </c>
      <c r="B21" s="4" t="s">
        <v>1174</v>
      </c>
      <c r="C21" s="4" t="s">
        <v>1175</v>
      </c>
      <c r="D21" s="4" t="s">
        <v>1009</v>
      </c>
      <c r="E21" s="4" t="s">
        <v>1176</v>
      </c>
    </row>
    <row r="22" spans="1:5">
      <c r="A22" s="3" t="s">
        <v>1164</v>
      </c>
    </row>
    <row r="23" spans="1:5">
      <c r="A23" s="4" t="s">
        <v>1155</v>
      </c>
      <c r="B23" s="4" t="s">
        <v>1159</v>
      </c>
      <c r="C23" s="4" t="s">
        <v>1177</v>
      </c>
      <c r="D23" s="4" t="s">
        <v>1174</v>
      </c>
      <c r="E23" s="4" t="s">
        <v>1158</v>
      </c>
    </row>
    <row r="24" spans="1:5">
      <c r="A24" s="3" t="s">
        <v>1178</v>
      </c>
    </row>
    <row r="25" spans="1:5">
      <c r="A25" s="4" t="s">
        <v>1179</v>
      </c>
      <c r="B25" s="4" t="s">
        <v>1180</v>
      </c>
      <c r="C25" s="4" t="s">
        <v>1180</v>
      </c>
    </row>
    <row r="26" spans="1:5">
      <c r="A26" s="4" t="s">
        <v>1181</v>
      </c>
      <c r="B26" s="4" t="s">
        <v>1182</v>
      </c>
      <c r="C26" s="4" t="s">
        <v>1182</v>
      </c>
    </row>
    <row r="27" spans="1:5">
      <c r="A27" s="4" t="s">
        <v>1183</v>
      </c>
      <c r="B27" s="5" t="n">
        <v>2038</v>
      </c>
      <c r="C27" s="5" t="n">
        <v>2038</v>
      </c>
    </row>
    <row r="28" spans="1:5">
      <c r="A28" s="3" t="s">
        <v>1184</v>
      </c>
    </row>
    <row r="29" spans="1:5">
      <c r="A29" s="4" t="s">
        <v>1185</v>
      </c>
      <c r="C29" s="8" t="n">
        <v>0</v>
      </c>
    </row>
    <row r="30" spans="1:5">
      <c r="A30" s="4" t="s">
        <v>1186</v>
      </c>
      <c r="C30" s="5" t="n">
        <v>0</v>
      </c>
    </row>
    <row r="31" spans="1:5">
      <c r="A31" s="4" t="s">
        <v>1187</v>
      </c>
      <c r="C31" s="7" t="n">
        <v>0.2</v>
      </c>
    </row>
    <row r="32" spans="1:5">
      <c r="A32" s="4" t="s">
        <v>1188</v>
      </c>
      <c r="C32" s="6" t="n">
        <v>-0.4</v>
      </c>
    </row>
  </sheetData>
  <mergeCells count="2">
    <mergeCell ref="A1:A2"/>
    <mergeCell ref="C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 customWidth="1" max="7" min="7" width="14"/>
  </cols>
  <sheetData>
    <row r="1" spans="1:7">
      <c r="A1" s="1" t="s">
        <v>1189</v>
      </c>
      <c r="C1" s="2" t="s">
        <v>32</v>
      </c>
      <c r="D1" s="2" t="s">
        <v>1</v>
      </c>
    </row>
    <row r="2" spans="1:7">
      <c r="C2" s="2" t="s">
        <v>35</v>
      </c>
      <c r="D2" s="2" t="s">
        <v>2</v>
      </c>
      <c r="E2" s="2" t="s">
        <v>35</v>
      </c>
      <c r="F2" s="2" t="s">
        <v>36</v>
      </c>
      <c r="G2" s="2" t="s">
        <v>40</v>
      </c>
    </row>
    <row r="3" spans="1:7">
      <c r="A3" s="4" t="s">
        <v>1190</v>
      </c>
    </row>
    <row r="4" spans="1:7">
      <c r="A4" s="3" t="s">
        <v>1111</v>
      </c>
    </row>
    <row r="5" spans="1:7">
      <c r="A5" s="4" t="s">
        <v>1191</v>
      </c>
      <c r="C5" s="4" t="s">
        <v>1012</v>
      </c>
      <c r="E5" s="4" t="s">
        <v>1012</v>
      </c>
    </row>
    <row r="6" spans="1:7">
      <c r="A6" s="3" t="s">
        <v>1192</v>
      </c>
    </row>
    <row r="7" spans="1:7">
      <c r="A7" s="4" t="s">
        <v>1131</v>
      </c>
      <c r="D7" s="8" t="n">
        <v>161</v>
      </c>
    </row>
    <row r="8" spans="1:7">
      <c r="A8" s="4" t="s">
        <v>1134</v>
      </c>
      <c r="C8" s="8" t="n">
        <v>161</v>
      </c>
      <c r="E8" s="8" t="n">
        <v>161</v>
      </c>
    </row>
    <row r="9" spans="1:7">
      <c r="A9" s="4" t="s">
        <v>1193</v>
      </c>
    </row>
    <row r="10" spans="1:7">
      <c r="A10" s="3" t="s">
        <v>1111</v>
      </c>
    </row>
    <row r="11" spans="1:7">
      <c r="A11" s="4" t="s">
        <v>1191</v>
      </c>
      <c r="C11" s="4" t="s">
        <v>1194</v>
      </c>
      <c r="E11" s="4" t="s">
        <v>1194</v>
      </c>
    </row>
    <row r="12" spans="1:7">
      <c r="A12" s="3" t="s">
        <v>1192</v>
      </c>
    </row>
    <row r="13" spans="1:7">
      <c r="A13" s="4" t="s">
        <v>1131</v>
      </c>
      <c r="D13" s="7" t="n">
        <v>1.7</v>
      </c>
    </row>
    <row r="14" spans="1:7">
      <c r="A14" s="4" t="s">
        <v>1134</v>
      </c>
      <c r="C14" s="6" t="n">
        <v>1.7</v>
      </c>
      <c r="E14" s="6" t="n">
        <v>1.7</v>
      </c>
    </row>
    <row r="15" spans="1:7">
      <c r="A15" s="4" t="s">
        <v>1195</v>
      </c>
    </row>
    <row r="16" spans="1:7">
      <c r="A16" s="3" t="s">
        <v>1111</v>
      </c>
    </row>
    <row r="17" spans="1:7">
      <c r="A17" s="4" t="s">
        <v>1191</v>
      </c>
      <c r="C17" s="4" t="s">
        <v>1196</v>
      </c>
      <c r="E17" s="4" t="s">
        <v>1196</v>
      </c>
    </row>
    <row r="18" spans="1:7">
      <c r="A18" s="3" t="s">
        <v>1192</v>
      </c>
    </row>
    <row r="19" spans="1:7">
      <c r="A19" s="4" t="s">
        <v>1131</v>
      </c>
      <c r="B19" s="4" t="s">
        <v>63</v>
      </c>
      <c r="D19" s="7" t="n">
        <v>148.3</v>
      </c>
    </row>
    <row r="20" spans="1:7">
      <c r="A20" s="4" t="s">
        <v>1134</v>
      </c>
      <c r="B20" s="4" t="s">
        <v>63</v>
      </c>
      <c r="C20" s="6" t="n">
        <v>148.3</v>
      </c>
      <c r="E20" s="6" t="n">
        <v>148.3</v>
      </c>
    </row>
    <row r="21" spans="1:7">
      <c r="A21" s="4" t="s">
        <v>1197</v>
      </c>
    </row>
    <row r="22" spans="1:7">
      <c r="A22" s="3" t="s">
        <v>1111</v>
      </c>
    </row>
    <row r="23" spans="1:7">
      <c r="A23" s="4" t="s">
        <v>1191</v>
      </c>
      <c r="C23" s="4" t="s">
        <v>1198</v>
      </c>
      <c r="E23" s="4" t="s">
        <v>1198</v>
      </c>
    </row>
    <row r="24" spans="1:7">
      <c r="A24" s="3" t="s">
        <v>1192</v>
      </c>
    </row>
    <row r="25" spans="1:7">
      <c r="A25" s="4" t="s">
        <v>1131</v>
      </c>
      <c r="D25" s="5" t="n">
        <v>11</v>
      </c>
    </row>
    <row r="26" spans="1:7">
      <c r="A26" s="4" t="s">
        <v>1134</v>
      </c>
      <c r="C26" s="8" t="n">
        <v>11</v>
      </c>
      <c r="E26" s="8" t="n">
        <v>11</v>
      </c>
    </row>
    <row r="27" spans="1:7">
      <c r="A27" s="4" t="s">
        <v>1097</v>
      </c>
    </row>
    <row r="28" spans="1:7">
      <c r="A28" s="3" t="s">
        <v>1111</v>
      </c>
    </row>
    <row r="29" spans="1:7">
      <c r="A29" s="4" t="s">
        <v>1199</v>
      </c>
      <c r="C29" s="7" t="n">
        <v>257.4</v>
      </c>
      <c r="D29" s="7" t="n">
        <v>27.8</v>
      </c>
      <c r="E29" s="7" t="n">
        <v>257.4</v>
      </c>
      <c r="F29" s="6" t="n">
        <v>409.1</v>
      </c>
      <c r="G29" s="6" t="n">
        <v>375.5</v>
      </c>
    </row>
    <row r="30" spans="1:7">
      <c r="A30" s="4" t="s">
        <v>1133</v>
      </c>
      <c r="C30" s="7" t="n">
        <v>-5.3</v>
      </c>
      <c r="D30" s="7" t="n">
        <v>-9.4</v>
      </c>
      <c r="F30" s="7" t="n">
        <v>-20.1</v>
      </c>
    </row>
    <row r="31" spans="1:7">
      <c r="A31" s="4" t="s">
        <v>1125</v>
      </c>
      <c r="C31" s="7" t="n">
        <v>-5.3</v>
      </c>
      <c r="D31" s="7" t="n">
        <v>-9.4</v>
      </c>
      <c r="F31" s="7" t="n">
        <v>-20.1</v>
      </c>
    </row>
    <row r="32" spans="1:7">
      <c r="A32" s="3" t="s">
        <v>1192</v>
      </c>
    </row>
    <row r="33" spans="1:7">
      <c r="A33" s="4" t="s">
        <v>1131</v>
      </c>
      <c r="C33" s="7" t="n">
        <v>309.5</v>
      </c>
      <c r="D33" s="5" t="n">
        <v>161</v>
      </c>
      <c r="F33" s="7" t="n">
        <v>309.9</v>
      </c>
    </row>
    <row r="34" spans="1:7">
      <c r="A34" s="4" t="s">
        <v>1134</v>
      </c>
      <c r="C34" s="5" t="n">
        <v>161</v>
      </c>
      <c r="D34" s="5" t="n">
        <v>0</v>
      </c>
      <c r="E34" s="5" t="n">
        <v>161</v>
      </c>
      <c r="F34" s="7" t="n">
        <v>309.5</v>
      </c>
      <c r="G34" s="7" t="n">
        <v>309.9</v>
      </c>
    </row>
    <row r="35" spans="1:7">
      <c r="A35" s="4" t="s">
        <v>1200</v>
      </c>
      <c r="C35" s="7" t="n">
        <v>0.8</v>
      </c>
      <c r="D35" s="7" t="n">
        <v>1.4</v>
      </c>
      <c r="F35" s="7" t="n">
        <v>1.8</v>
      </c>
      <c r="G35" s="7" t="n">
        <v>2.4</v>
      </c>
    </row>
    <row r="36" spans="1:7">
      <c r="A36" s="4" t="s">
        <v>1114</v>
      </c>
      <c r="C36" s="5" t="n">
        <v>2</v>
      </c>
      <c r="D36" s="7" t="n">
        <v>2.3</v>
      </c>
      <c r="F36" s="7" t="n">
        <v>13.2</v>
      </c>
      <c r="G36" s="7" t="n">
        <v>14.5</v>
      </c>
    </row>
    <row r="37" spans="1:7">
      <c r="A37" s="4" t="s">
        <v>1124</v>
      </c>
      <c r="C37" s="7" t="n">
        <v>-23.2</v>
      </c>
      <c r="D37" s="5" t="n">
        <v>-9</v>
      </c>
      <c r="F37" s="7" t="n">
        <v>65.5</v>
      </c>
    </row>
    <row r="38" spans="1:7">
      <c r="A38" s="4" t="s">
        <v>1101</v>
      </c>
      <c r="C38" s="7" t="n">
        <v>125.9</v>
      </c>
      <c r="D38" s="5" t="n">
        <v>217</v>
      </c>
      <c r="F38" s="7" t="n">
        <v>26.5</v>
      </c>
    </row>
    <row r="39" spans="1:7">
      <c r="A39" s="4" t="s">
        <v>1127</v>
      </c>
      <c r="C39" s="5" t="n">
        <v>0</v>
      </c>
      <c r="D39" s="5" t="n">
        <v>0</v>
      </c>
      <c r="F39" s="7" t="n">
        <v>0.4</v>
      </c>
    </row>
    <row r="40" spans="1:7">
      <c r="A40" s="4" t="s">
        <v>1128</v>
      </c>
      <c r="C40" s="7" t="n">
        <v>1.1</v>
      </c>
      <c r="D40" s="5" t="n">
        <v>0</v>
      </c>
      <c r="F40" s="5" t="n">
        <v>0</v>
      </c>
    </row>
    <row r="41" spans="1:7">
      <c r="A41" s="4" t="s">
        <v>778</v>
      </c>
      <c r="C41" s="7" t="n">
        <v>-1.2</v>
      </c>
      <c r="D41" s="7" t="n">
        <v>2.1</v>
      </c>
      <c r="F41" s="7" t="n">
        <v>0.1</v>
      </c>
    </row>
    <row r="42" spans="1:7">
      <c r="A42" s="4" t="s">
        <v>1120</v>
      </c>
    </row>
    <row r="43" spans="1:7">
      <c r="A43" s="3" t="s">
        <v>1111</v>
      </c>
    </row>
    <row r="44" spans="1:7">
      <c r="A44" s="4" t="s">
        <v>1199</v>
      </c>
      <c r="C44" s="7" t="n">
        <v>47.5</v>
      </c>
      <c r="D44" s="7" t="n">
        <v>45.6</v>
      </c>
      <c r="E44" s="7" t="n">
        <v>47.5</v>
      </c>
      <c r="F44" s="7" t="n">
        <v>50.8</v>
      </c>
      <c r="G44" s="7" t="n">
        <v>52.2</v>
      </c>
    </row>
    <row r="45" spans="1:7">
      <c r="A45" s="4" t="s">
        <v>1133</v>
      </c>
      <c r="D45" s="7" t="n">
        <v>-2.9</v>
      </c>
      <c r="E45" s="5" t="n">
        <v>-1</v>
      </c>
      <c r="F45" s="5" t="n">
        <v>-4</v>
      </c>
    </row>
    <row r="46" spans="1:7">
      <c r="A46" s="4" t="s">
        <v>1125</v>
      </c>
      <c r="C46" s="5" t="n">
        <v>-1</v>
      </c>
      <c r="D46" s="7" t="n">
        <v>-2.9</v>
      </c>
      <c r="F46" s="5" t="n">
        <v>-4</v>
      </c>
    </row>
    <row r="47" spans="1:7">
      <c r="A47" s="3" t="s">
        <v>1192</v>
      </c>
    </row>
    <row r="48" spans="1:7">
      <c r="A48" s="4" t="s">
        <v>1131</v>
      </c>
      <c r="C48" s="5" t="n">
        <v>0</v>
      </c>
      <c r="D48" s="5" t="n">
        <v>0</v>
      </c>
      <c r="E48" s="5" t="n">
        <v>0</v>
      </c>
      <c r="F48" s="5" t="n">
        <v>0</v>
      </c>
    </row>
    <row r="49" spans="1:7">
      <c r="A49" s="4" t="s">
        <v>1134</v>
      </c>
      <c r="C49" s="5" t="n">
        <v>0</v>
      </c>
      <c r="D49" s="5" t="n">
        <v>0</v>
      </c>
      <c r="E49" s="8" t="n">
        <v>0</v>
      </c>
      <c r="F49" s="5" t="n">
        <v>0</v>
      </c>
      <c r="G49" s="5" t="n">
        <v>0</v>
      </c>
    </row>
    <row r="50" spans="1:7">
      <c r="A50" s="4" t="s">
        <v>1200</v>
      </c>
      <c r="C50" s="7" t="n">
        <v>0.1</v>
      </c>
      <c r="D50" s="5" t="n">
        <v>0</v>
      </c>
      <c r="F50" s="7" t="n">
        <v>0.1</v>
      </c>
      <c r="G50" s="7" t="n">
        <v>0.1</v>
      </c>
    </row>
    <row r="51" spans="1:7">
      <c r="A51" s="4" t="s">
        <v>1114</v>
      </c>
      <c r="C51" s="7" t="n">
        <v>0.4</v>
      </c>
      <c r="D51" s="7" t="n">
        <v>1.7</v>
      </c>
      <c r="F51" s="5" t="n">
        <v>2</v>
      </c>
      <c r="G51" s="6" t="n">
        <v>1.9</v>
      </c>
    </row>
    <row r="52" spans="1:7">
      <c r="A52" s="4" t="s">
        <v>1124</v>
      </c>
      <c r="C52" s="7" t="n">
        <v>-2.8</v>
      </c>
      <c r="D52" s="7" t="n">
        <v>0.2</v>
      </c>
      <c r="F52" s="7" t="n">
        <v>0.5</v>
      </c>
    </row>
    <row r="53" spans="1:7">
      <c r="A53" s="4" t="s">
        <v>1101</v>
      </c>
      <c r="C53" s="5" t="n">
        <v>0</v>
      </c>
      <c r="D53" s="7" t="n">
        <v>0.9</v>
      </c>
      <c r="F53" s="5" t="n">
        <v>0</v>
      </c>
    </row>
    <row r="54" spans="1:7">
      <c r="A54" s="4" t="s">
        <v>1127</v>
      </c>
      <c r="C54" s="5" t="n">
        <v>0</v>
      </c>
      <c r="D54" s="5" t="n">
        <v>0</v>
      </c>
      <c r="F54" s="5" t="n">
        <v>0</v>
      </c>
    </row>
    <row r="55" spans="1:7">
      <c r="A55" s="4" t="s">
        <v>1128</v>
      </c>
      <c r="C55" s="5" t="n">
        <v>0</v>
      </c>
      <c r="D55" s="5" t="n">
        <v>0</v>
      </c>
      <c r="F55" s="5" t="n">
        <v>0</v>
      </c>
    </row>
    <row r="56" spans="1:7">
      <c r="A56" s="4" t="s">
        <v>778</v>
      </c>
      <c r="C56" s="8" t="n">
        <v>0</v>
      </c>
      <c r="D56" s="8" t="n">
        <v>0</v>
      </c>
      <c r="F56" s="8" t="n">
        <v>0</v>
      </c>
    </row>
    <row r="57" spans="1:7"/>
    <row r="58" spans="1:7">
      <c r="A58" s="4" t="s">
        <v>63</v>
      </c>
      <c r="B58" s="4" t="s">
        <v>453</v>
      </c>
    </row>
  </sheetData>
  <mergeCells count="4">
    <mergeCell ref="A1:B2"/>
    <mergeCell ref="D1:G1"/>
    <mergeCell ref="A57:F57"/>
    <mergeCell ref="B58:F58"/>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201</v>
      </c>
      <c r="B1" s="2" t="s">
        <v>792</v>
      </c>
    </row>
    <row r="2" spans="1:2">
      <c r="A2" s="4" t="s">
        <v>1097</v>
      </c>
    </row>
    <row r="3" spans="1:2">
      <c r="A3" s="3" t="s">
        <v>1111</v>
      </c>
    </row>
    <row r="4" spans="1:2">
      <c r="A4" s="12" t="n">
        <v>2018</v>
      </c>
      <c r="B4" s="6" t="n">
        <v>2.4</v>
      </c>
    </row>
    <row r="5" spans="1:2">
      <c r="A5" s="12" t="n">
        <v>2019</v>
      </c>
      <c r="B5" s="7" t="n">
        <v>1.8</v>
      </c>
    </row>
    <row r="6" spans="1:2">
      <c r="A6" s="12" t="n">
        <v>2020</v>
      </c>
      <c r="B6" s="7" t="n">
        <v>1.8</v>
      </c>
    </row>
    <row r="7" spans="1:2">
      <c r="A7" s="12" t="n">
        <v>2021</v>
      </c>
      <c r="B7" s="7" t="n">
        <v>1.7</v>
      </c>
    </row>
    <row r="8" spans="1:2">
      <c r="A8" s="12" t="n">
        <v>2022</v>
      </c>
      <c r="B8" s="7" t="n">
        <v>1.6</v>
      </c>
    </row>
    <row r="9" spans="1:2">
      <c r="A9" s="4" t="s">
        <v>1202</v>
      </c>
      <c r="B9" s="7" t="n">
        <v>7.5</v>
      </c>
    </row>
    <row r="10" spans="1:2">
      <c r="A10" s="4" t="s">
        <v>1120</v>
      </c>
    </row>
    <row r="11" spans="1:2">
      <c r="A11" s="3" t="s">
        <v>1111</v>
      </c>
    </row>
    <row r="12" spans="1:2">
      <c r="A12" s="12" t="n">
        <v>2018</v>
      </c>
      <c r="B12" s="7" t="n">
        <v>3.9</v>
      </c>
    </row>
    <row r="13" spans="1:2">
      <c r="A13" s="12" t="n">
        <v>2019</v>
      </c>
      <c r="B13" s="7" t="n">
        <v>3.7</v>
      </c>
    </row>
    <row r="14" spans="1:2">
      <c r="A14" s="12" t="n">
        <v>2020</v>
      </c>
      <c r="B14" s="7" t="n">
        <v>3.5</v>
      </c>
    </row>
    <row r="15" spans="1:2">
      <c r="A15" s="12" t="n">
        <v>2021</v>
      </c>
      <c r="B15" s="7" t="n">
        <v>3.3</v>
      </c>
    </row>
    <row r="16" spans="1:2">
      <c r="A16" s="12" t="n">
        <v>2022</v>
      </c>
      <c r="B16" s="7" t="n">
        <v>3.2</v>
      </c>
    </row>
    <row r="17" spans="1:2">
      <c r="A17" s="4" t="s">
        <v>1202</v>
      </c>
      <c r="B17" s="6" t="n">
        <v>14.2</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03</v>
      </c>
      <c r="B1" s="2" t="s">
        <v>32</v>
      </c>
      <c r="C1" s="2" t="s">
        <v>1</v>
      </c>
    </row>
    <row r="2" spans="1:5">
      <c r="B2" s="2" t="s">
        <v>35</v>
      </c>
      <c r="C2" s="2" t="s">
        <v>2</v>
      </c>
      <c r="D2" s="2" t="s">
        <v>36</v>
      </c>
      <c r="E2" s="2" t="s">
        <v>40</v>
      </c>
    </row>
    <row r="3" spans="1:5">
      <c r="A3" s="3" t="s">
        <v>1204</v>
      </c>
    </row>
    <row r="4" spans="1:5">
      <c r="A4" s="4" t="s">
        <v>1205</v>
      </c>
      <c r="C4" s="4" t="s">
        <v>1206</v>
      </c>
    </row>
    <row r="5" spans="1:5">
      <c r="A5" s="4" t="s">
        <v>1207</v>
      </c>
      <c r="B5" s="6" t="n">
        <v>4.2</v>
      </c>
      <c r="C5" s="6" t="n">
        <v>25.2</v>
      </c>
      <c r="D5" s="6" t="n">
        <v>25.3</v>
      </c>
      <c r="E5" s="6" t="n">
        <v>22.1</v>
      </c>
    </row>
  </sheetData>
  <mergeCells count="2">
    <mergeCell ref="A1:A2"/>
    <mergeCell ref="C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218</v>
      </c>
      <c r="B1" s="2" t="s">
        <v>1</v>
      </c>
    </row>
    <row r="2" spans="1:2">
      <c r="B2" s="2" t="s">
        <v>2</v>
      </c>
    </row>
    <row r="3" spans="1:2">
      <c r="A3" s="4" t="s">
        <v>219</v>
      </c>
      <c r="B3" s="4" t="s">
        <v>22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1208</v>
      </c>
      <c r="B1" s="2" t="s">
        <v>32</v>
      </c>
      <c r="C1" s="2" t="s">
        <v>1</v>
      </c>
    </row>
    <row r="2" spans="1:9">
      <c r="B2" s="2" t="s">
        <v>35</v>
      </c>
      <c r="C2" s="2" t="s">
        <v>2</v>
      </c>
      <c r="D2" s="2" t="s">
        <v>36</v>
      </c>
      <c r="E2" s="2" t="s">
        <v>40</v>
      </c>
      <c r="F2" s="2" t="s">
        <v>1209</v>
      </c>
      <c r="G2" s="2" t="s">
        <v>1210</v>
      </c>
      <c r="H2" s="2" t="s">
        <v>1211</v>
      </c>
      <c r="I2" s="2" t="s">
        <v>1212</v>
      </c>
    </row>
    <row r="3" spans="1:9">
      <c r="A3" s="3" t="s">
        <v>1213</v>
      </c>
    </row>
    <row r="4" spans="1:9">
      <c r="A4" s="4" t="s">
        <v>137</v>
      </c>
      <c r="B4" s="5" t="n">
        <v>500000000</v>
      </c>
      <c r="C4" s="5" t="n">
        <v>500000000</v>
      </c>
      <c r="D4" s="5" t="n">
        <v>500000000</v>
      </c>
    </row>
    <row r="5" spans="1:9">
      <c r="A5" s="4" t="s">
        <v>1214</v>
      </c>
      <c r="B5" s="9" t="n">
        <v>0.2</v>
      </c>
      <c r="C5" s="9" t="n">
        <v>0.2</v>
      </c>
      <c r="D5" s="9" t="n">
        <v>0.2</v>
      </c>
    </row>
    <row r="6" spans="1:9">
      <c r="A6" s="4" t="s">
        <v>138</v>
      </c>
      <c r="B6" s="5" t="n">
        <v>0</v>
      </c>
      <c r="C6" s="5" t="n">
        <v>0</v>
      </c>
      <c r="D6" s="5" t="n">
        <v>0</v>
      </c>
    </row>
    <row r="7" spans="1:9">
      <c r="A7" s="4" t="s">
        <v>1215</v>
      </c>
      <c r="B7" s="6" t="n">
        <v>0.4</v>
      </c>
      <c r="C7" s="6" t="n">
        <v>5.1</v>
      </c>
      <c r="D7" s="6" t="n">
        <v>2.3</v>
      </c>
      <c r="E7" s="6" t="n">
        <v>17.2</v>
      </c>
    </row>
    <row r="8" spans="1:9">
      <c r="A8" s="4" t="s">
        <v>1216</v>
      </c>
      <c r="C8" s="5" t="n">
        <v>26500000</v>
      </c>
    </row>
    <row r="9" spans="1:9">
      <c r="A9" s="4" t="s">
        <v>1217</v>
      </c>
      <c r="C9" s="6" t="n">
        <v>5.3</v>
      </c>
    </row>
    <row r="10" spans="1:9">
      <c r="A10" s="4" t="s">
        <v>1218</v>
      </c>
    </row>
    <row r="11" spans="1:9">
      <c r="A11" s="3" t="s">
        <v>1213</v>
      </c>
    </row>
    <row r="12" spans="1:9">
      <c r="A12" s="4" t="s">
        <v>1219</v>
      </c>
      <c r="H12" s="8" t="n">
        <v>500</v>
      </c>
    </row>
    <row r="13" spans="1:9">
      <c r="A13" s="4" t="s">
        <v>1220</v>
      </c>
    </row>
    <row r="14" spans="1:9">
      <c r="A14" s="3" t="s">
        <v>1213</v>
      </c>
    </row>
    <row r="15" spans="1:9">
      <c r="A15" s="4" t="s">
        <v>1219</v>
      </c>
      <c r="I15" s="8" t="n">
        <v>300</v>
      </c>
    </row>
    <row r="16" spans="1:9">
      <c r="A16" s="4" t="s">
        <v>1221</v>
      </c>
    </row>
    <row r="17" spans="1:9">
      <c r="A17" s="3" t="s">
        <v>1213</v>
      </c>
    </row>
    <row r="18" spans="1:9">
      <c r="A18" s="4" t="s">
        <v>1219</v>
      </c>
      <c r="G18" s="8" t="n">
        <v>350</v>
      </c>
    </row>
    <row r="19" spans="1:9">
      <c r="A19" s="4" t="s">
        <v>1222</v>
      </c>
    </row>
    <row r="20" spans="1:9">
      <c r="A20" s="3" t="s">
        <v>1213</v>
      </c>
    </row>
    <row r="21" spans="1:9">
      <c r="A21" s="4" t="s">
        <v>1219</v>
      </c>
      <c r="F21" s="8" t="n">
        <v>1000</v>
      </c>
    </row>
  </sheetData>
  <mergeCells count="2">
    <mergeCell ref="A1:A2"/>
    <mergeCell ref="C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1223</v>
      </c>
      <c r="B1" s="2" t="s">
        <v>32</v>
      </c>
      <c r="C1" s="2" t="s">
        <v>1</v>
      </c>
    </row>
    <row r="2" spans="1:9">
      <c r="B2" s="2" t="s">
        <v>35</v>
      </c>
      <c r="C2" s="2" t="s">
        <v>2</v>
      </c>
      <c r="D2" s="2" t="s">
        <v>36</v>
      </c>
      <c r="E2" s="2" t="s">
        <v>40</v>
      </c>
      <c r="F2" s="2" t="s">
        <v>1209</v>
      </c>
      <c r="G2" s="2" t="s">
        <v>1210</v>
      </c>
      <c r="H2" s="2" t="s">
        <v>1211</v>
      </c>
      <c r="I2" s="2" t="s">
        <v>1212</v>
      </c>
    </row>
    <row r="3" spans="1:9">
      <c r="A3" s="3" t="s">
        <v>1213</v>
      </c>
    </row>
    <row r="4" spans="1:9">
      <c r="A4" s="4" t="s">
        <v>1215</v>
      </c>
      <c r="B4" s="6" t="n">
        <v>0.4</v>
      </c>
      <c r="C4" s="6" t="n">
        <v>5.1</v>
      </c>
      <c r="D4" s="6" t="n">
        <v>2.3</v>
      </c>
      <c r="E4" s="6" t="n">
        <v>17.2</v>
      </c>
    </row>
    <row r="5" spans="1:9">
      <c r="A5" s="4" t="s">
        <v>1221</v>
      </c>
    </row>
    <row r="6" spans="1:9">
      <c r="A6" s="3" t="s">
        <v>1213</v>
      </c>
    </row>
    <row r="7" spans="1:9">
      <c r="A7" s="4" t="s">
        <v>1219</v>
      </c>
      <c r="G7" s="8" t="n">
        <v>350</v>
      </c>
    </row>
    <row r="8" spans="1:9">
      <c r="A8" s="4" t="s">
        <v>1224</v>
      </c>
      <c r="B8" s="5" t="n">
        <v>1501676</v>
      </c>
      <c r="C8" s="5" t="n">
        <v>5366741</v>
      </c>
      <c r="D8" s="5" t="n">
        <v>0</v>
      </c>
      <c r="E8" s="5" t="n">
        <v>0</v>
      </c>
    </row>
    <row r="9" spans="1:9">
      <c r="A9" s="4" t="s">
        <v>1225</v>
      </c>
      <c r="B9" s="8" t="n">
        <v>84</v>
      </c>
      <c r="C9" s="8" t="n">
        <v>266</v>
      </c>
      <c r="D9" s="8" t="n">
        <v>0</v>
      </c>
      <c r="E9" s="8" t="n">
        <v>0</v>
      </c>
    </row>
    <row r="10" spans="1:9">
      <c r="A10" s="4" t="s">
        <v>1226</v>
      </c>
      <c r="D10" s="8" t="n">
        <v>0</v>
      </c>
    </row>
    <row r="11" spans="1:9">
      <c r="A11" s="4" t="s">
        <v>1218</v>
      </c>
    </row>
    <row r="12" spans="1:9">
      <c r="A12" s="3" t="s">
        <v>1213</v>
      </c>
    </row>
    <row r="13" spans="1:9">
      <c r="A13" s="4" t="s">
        <v>1219</v>
      </c>
      <c r="H13" s="8" t="n">
        <v>500</v>
      </c>
    </row>
    <row r="14" spans="1:9">
      <c r="A14" s="4" t="s">
        <v>1224</v>
      </c>
      <c r="B14" s="5" t="n">
        <v>1063337</v>
      </c>
      <c r="C14" s="5" t="n">
        <v>0</v>
      </c>
      <c r="D14" s="5" t="n">
        <v>6510824</v>
      </c>
      <c r="E14" s="5" t="n">
        <v>0</v>
      </c>
    </row>
    <row r="15" spans="1:9">
      <c r="A15" s="4" t="s">
        <v>1225</v>
      </c>
      <c r="B15" s="6" t="n">
        <v>74.40000000000001</v>
      </c>
      <c r="C15" s="8" t="n">
        <v>0</v>
      </c>
      <c r="D15" s="6" t="n">
        <v>425.6</v>
      </c>
      <c r="E15" s="8" t="n">
        <v>0</v>
      </c>
    </row>
    <row r="16" spans="1:9">
      <c r="A16" s="4" t="s">
        <v>1226</v>
      </c>
      <c r="D16" s="8" t="n">
        <v>0</v>
      </c>
    </row>
    <row r="17" spans="1:9">
      <c r="A17" s="4" t="s">
        <v>1220</v>
      </c>
    </row>
    <row r="18" spans="1:9">
      <c r="A18" s="3" t="s">
        <v>1213</v>
      </c>
    </row>
    <row r="19" spans="1:9">
      <c r="A19" s="4" t="s">
        <v>1219</v>
      </c>
      <c r="I19" s="8" t="n">
        <v>300</v>
      </c>
    </row>
    <row r="20" spans="1:9">
      <c r="A20" s="4" t="s">
        <v>1224</v>
      </c>
      <c r="B20" s="5" t="n">
        <v>0</v>
      </c>
      <c r="C20" s="5" t="n">
        <v>0</v>
      </c>
      <c r="D20" s="5" t="n">
        <v>3199279</v>
      </c>
      <c r="E20" s="5" t="n">
        <v>823592</v>
      </c>
    </row>
    <row r="21" spans="1:9">
      <c r="A21" s="4" t="s">
        <v>1225</v>
      </c>
      <c r="B21" s="8" t="n">
        <v>0</v>
      </c>
      <c r="C21" s="8" t="n">
        <v>0</v>
      </c>
      <c r="D21" s="8" t="n">
        <v>225</v>
      </c>
      <c r="E21" s="8" t="n">
        <v>75</v>
      </c>
    </row>
    <row r="22" spans="1:9">
      <c r="A22" s="4" t="s">
        <v>1226</v>
      </c>
      <c r="D22" s="8" t="n">
        <v>0</v>
      </c>
    </row>
    <row r="23" spans="1:9">
      <c r="A23" s="4" t="s">
        <v>1222</v>
      </c>
    </row>
    <row r="24" spans="1:9">
      <c r="A24" s="3" t="s">
        <v>1213</v>
      </c>
    </row>
    <row r="25" spans="1:9">
      <c r="A25" s="4" t="s">
        <v>1219</v>
      </c>
      <c r="F25" s="8" t="n">
        <v>1000</v>
      </c>
    </row>
    <row r="26" spans="1:9">
      <c r="A26" s="4" t="s">
        <v>1224</v>
      </c>
      <c r="B26" s="5" t="n">
        <v>0</v>
      </c>
      <c r="C26" s="5" t="n">
        <v>13490448</v>
      </c>
      <c r="D26" s="5" t="n">
        <v>0</v>
      </c>
      <c r="E26" s="5" t="n">
        <v>0</v>
      </c>
    </row>
    <row r="27" spans="1:9">
      <c r="A27" s="4" t="s">
        <v>1225</v>
      </c>
      <c r="B27" s="8" t="n">
        <v>0</v>
      </c>
      <c r="C27" s="6" t="n">
        <v>380.6</v>
      </c>
      <c r="D27" s="8" t="n">
        <v>0</v>
      </c>
      <c r="E27" s="8" t="n">
        <v>0</v>
      </c>
    </row>
    <row r="28" spans="1:9">
      <c r="A28" s="4" t="s">
        <v>1226</v>
      </c>
      <c r="C28" s="6" t="n">
        <v>619.4</v>
      </c>
    </row>
  </sheetData>
  <mergeCells count="2">
    <mergeCell ref="A1:A2"/>
    <mergeCell ref="C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 customWidth="1" max="5" min="5" width="14"/>
    <col customWidth="1" max="6" min="6" width="14"/>
  </cols>
  <sheetData>
    <row r="1" spans="1:6">
      <c r="A1" s="1" t="s">
        <v>1227</v>
      </c>
      <c r="B1" s="2" t="s">
        <v>32</v>
      </c>
      <c r="C1" s="2" t="s">
        <v>1</v>
      </c>
    </row>
    <row r="2" spans="1:6">
      <c r="B2" s="2" t="s">
        <v>35</v>
      </c>
      <c r="C2" s="2" t="s">
        <v>2</v>
      </c>
      <c r="D2" s="2" t="s">
        <v>36</v>
      </c>
      <c r="E2" s="2" t="s">
        <v>40</v>
      </c>
      <c r="F2" s="2" t="s">
        <v>533</v>
      </c>
    </row>
    <row r="3" spans="1:6">
      <c r="A3" s="3" t="s">
        <v>1228</v>
      </c>
    </row>
    <row r="4" spans="1:6">
      <c r="A4" s="4" t="s">
        <v>1229</v>
      </c>
      <c r="B4" s="8" t="n">
        <v>10600000</v>
      </c>
      <c r="C4" s="8" t="n">
        <v>58500000</v>
      </c>
      <c r="D4" s="8" t="n">
        <v>41400000</v>
      </c>
      <c r="E4" s="8" t="n">
        <v>115000000</v>
      </c>
    </row>
    <row r="5" spans="1:6">
      <c r="A5" s="4" t="s">
        <v>1230</v>
      </c>
      <c r="B5" s="5" t="n">
        <v>3600000</v>
      </c>
      <c r="C5" s="5" t="n">
        <v>11000000</v>
      </c>
      <c r="D5" s="5" t="n">
        <v>13100000</v>
      </c>
      <c r="E5" s="5" t="n">
        <v>41300000</v>
      </c>
    </row>
    <row r="6" spans="1:6">
      <c r="A6" s="4" t="s">
        <v>1231</v>
      </c>
      <c r="C6" s="5" t="n">
        <v>16000000</v>
      </c>
    </row>
    <row r="7" spans="1:6">
      <c r="A7" s="4" t="s">
        <v>1232</v>
      </c>
      <c r="C7" s="5" t="n">
        <v>5000000</v>
      </c>
    </row>
    <row r="8" spans="1:6">
      <c r="A8" s="4" t="s">
        <v>1233</v>
      </c>
      <c r="B8" s="5" t="n">
        <v>300000</v>
      </c>
      <c r="C8" s="5" t="n">
        <v>1400000</v>
      </c>
      <c r="D8" s="5" t="n">
        <v>15300000</v>
      </c>
      <c r="E8" s="5" t="n">
        <v>89500000</v>
      </c>
    </row>
    <row r="9" spans="1:6">
      <c r="A9" s="4" t="s">
        <v>1234</v>
      </c>
      <c r="B9" s="8" t="n">
        <v>100000</v>
      </c>
      <c r="C9" s="8" t="n">
        <v>500000</v>
      </c>
      <c r="D9" s="8" t="n">
        <v>5700000</v>
      </c>
      <c r="E9" s="8" t="n">
        <v>33100000</v>
      </c>
    </row>
    <row r="10" spans="1:6">
      <c r="A10" s="4" t="s">
        <v>1235</v>
      </c>
      <c r="C10" s="4" t="s">
        <v>1236</v>
      </c>
    </row>
    <row r="11" spans="1:6">
      <c r="A11" s="4" t="s">
        <v>1237</v>
      </c>
    </row>
    <row r="12" spans="1:6">
      <c r="A12" s="3" t="s">
        <v>1228</v>
      </c>
    </row>
    <row r="13" spans="1:6">
      <c r="A13" s="4" t="s">
        <v>1238</v>
      </c>
      <c r="C13" s="4" t="s">
        <v>1239</v>
      </c>
    </row>
    <row r="14" spans="1:6">
      <c r="A14" s="4" t="s">
        <v>1240</v>
      </c>
      <c r="C14" s="4" t="s">
        <v>558</v>
      </c>
    </row>
    <row r="15" spans="1:6">
      <c r="A15" s="4" t="s">
        <v>1241</v>
      </c>
      <c r="C15" s="8" t="n">
        <v>37700000</v>
      </c>
    </row>
    <row r="16" spans="1:6">
      <c r="A16" s="4" t="s">
        <v>1242</v>
      </c>
      <c r="C16" s="4" t="s">
        <v>1243</v>
      </c>
    </row>
    <row r="17" spans="1:6">
      <c r="A17" s="4" t="s">
        <v>1244</v>
      </c>
    </row>
    <row r="18" spans="1:6">
      <c r="A18" s="3" t="s">
        <v>1228</v>
      </c>
    </row>
    <row r="19" spans="1:6">
      <c r="A19" s="4" t="s">
        <v>1245</v>
      </c>
      <c r="B19" s="9" t="n">
        <v>69.08</v>
      </c>
      <c r="C19" s="9" t="n">
        <v>50.74</v>
      </c>
      <c r="D19" s="9" t="n">
        <v>70.09999999999999</v>
      </c>
      <c r="E19" s="9" t="n">
        <v>105.68</v>
      </c>
    </row>
    <row r="20" spans="1:6">
      <c r="A20" s="4" t="s">
        <v>1238</v>
      </c>
      <c r="C20" s="4" t="s">
        <v>1239</v>
      </c>
    </row>
    <row r="21" spans="1:6">
      <c r="A21" s="4" t="s">
        <v>1242</v>
      </c>
      <c r="C21" s="4" t="s">
        <v>1246</v>
      </c>
    </row>
    <row r="22" spans="1:6">
      <c r="A22" s="4" t="s">
        <v>1247</v>
      </c>
      <c r="C22" s="8" t="n">
        <v>50700000</v>
      </c>
    </row>
    <row r="23" spans="1:6">
      <c r="A23" s="4" t="s">
        <v>1248</v>
      </c>
      <c r="C23" s="5" t="n">
        <v>69100000</v>
      </c>
    </row>
    <row r="24" spans="1:6">
      <c r="A24" s="4" t="s">
        <v>1249</v>
      </c>
      <c r="C24" s="8" t="n">
        <v>42000000</v>
      </c>
    </row>
    <row r="25" spans="1:6">
      <c r="A25" s="4" t="s">
        <v>1250</v>
      </c>
    </row>
    <row r="26" spans="1:6">
      <c r="A26" s="3" t="s">
        <v>1228</v>
      </c>
    </row>
    <row r="27" spans="1:6">
      <c r="A27" s="4" t="s">
        <v>1205</v>
      </c>
      <c r="E27" s="4" t="s">
        <v>1251</v>
      </c>
      <c r="F27" s="4" t="s">
        <v>1252</v>
      </c>
    </row>
    <row r="28" spans="1:6">
      <c r="A28" s="4" t="s">
        <v>1253</v>
      </c>
      <c r="C28" s="4" t="s">
        <v>1252</v>
      </c>
    </row>
    <row r="29" spans="1:6">
      <c r="A29" s="4" t="s">
        <v>1254</v>
      </c>
      <c r="E29" s="8" t="n">
        <v>25000</v>
      </c>
    </row>
    <row r="30" spans="1:6">
      <c r="A30" s="4" t="s">
        <v>1255</v>
      </c>
    </row>
    <row r="31" spans="1:6">
      <c r="A31" s="3" t="s">
        <v>1228</v>
      </c>
    </row>
    <row r="32" spans="1:6">
      <c r="A32" s="4" t="s">
        <v>1245</v>
      </c>
      <c r="C32" s="9" t="n">
        <v>51.73</v>
      </c>
      <c r="D32" s="8" t="n">
        <v>83</v>
      </c>
      <c r="E32" s="9" t="n">
        <v>125.84</v>
      </c>
    </row>
    <row r="33" spans="1:6">
      <c r="A33" s="4" t="s">
        <v>1256</v>
      </c>
      <c r="C33" s="8" t="n">
        <v>18500000</v>
      </c>
    </row>
    <row r="34" spans="1:6">
      <c r="A34" s="4" t="s">
        <v>1257</v>
      </c>
    </row>
    <row r="35" spans="1:6">
      <c r="A35" s="3" t="s">
        <v>1228</v>
      </c>
    </row>
    <row r="36" spans="1:6">
      <c r="A36" s="4" t="s">
        <v>1245</v>
      </c>
      <c r="C36" s="9" t="n">
        <v>70.88</v>
      </c>
    </row>
    <row r="37" spans="1:6">
      <c r="A37" s="4" t="s">
        <v>1248</v>
      </c>
      <c r="C37" s="8" t="n">
        <v>400000</v>
      </c>
    </row>
    <row r="38" spans="1:6">
      <c r="A38" s="4" t="s">
        <v>1258</v>
      </c>
    </row>
    <row r="39" spans="1:6">
      <c r="A39" s="3" t="s">
        <v>1228</v>
      </c>
    </row>
    <row r="40" spans="1:6">
      <c r="A40" s="4" t="s">
        <v>1259</v>
      </c>
      <c r="C40" s="5" t="n">
        <v>5700000</v>
      </c>
    </row>
    <row r="41" spans="1:6">
      <c r="A41" s="4" t="s">
        <v>1260</v>
      </c>
    </row>
    <row r="42" spans="1:6">
      <c r="A42" s="3" t="s">
        <v>1228</v>
      </c>
    </row>
    <row r="43" spans="1:6">
      <c r="A43" s="4" t="s">
        <v>1259</v>
      </c>
      <c r="C43" s="5" t="n">
        <v>17800000</v>
      </c>
    </row>
    <row r="44" spans="1:6">
      <c r="A44" s="4" t="s">
        <v>1261</v>
      </c>
      <c r="C44" s="5" t="n">
        <v>12100000</v>
      </c>
    </row>
    <row r="45" spans="1:6">
      <c r="A45" s="4" t="s">
        <v>674</v>
      </c>
    </row>
    <row r="46" spans="1:6">
      <c r="A46" s="3" t="s">
        <v>1228</v>
      </c>
    </row>
    <row r="47" spans="1:6">
      <c r="A47" s="4" t="s">
        <v>1262</v>
      </c>
      <c r="E47" s="8" t="n">
        <v>90400000</v>
      </c>
    </row>
    <row r="48" spans="1:6">
      <c r="A48" s="4" t="s">
        <v>1263</v>
      </c>
    </row>
    <row r="49" spans="1:6">
      <c r="A49" s="3" t="s">
        <v>1228</v>
      </c>
    </row>
    <row r="50" spans="1:6">
      <c r="A50" s="4" t="s">
        <v>1262</v>
      </c>
      <c r="E50" s="5" t="n">
        <v>80600000</v>
      </c>
    </row>
    <row r="51" spans="1:6">
      <c r="A51" s="4" t="s">
        <v>1264</v>
      </c>
    </row>
    <row r="52" spans="1:6">
      <c r="A52" s="3" t="s">
        <v>1228</v>
      </c>
    </row>
    <row r="53" spans="1:6">
      <c r="A53" s="4" t="s">
        <v>1262</v>
      </c>
      <c r="E53" s="8" t="n">
        <v>9800000</v>
      </c>
    </row>
    <row r="54" spans="1:6">
      <c r="A54" s="4" t="s">
        <v>1265</v>
      </c>
    </row>
    <row r="55" spans="1:6">
      <c r="A55" s="3" t="s">
        <v>1228</v>
      </c>
    </row>
    <row r="56" spans="1:6">
      <c r="A56" s="4" t="s">
        <v>1266</v>
      </c>
      <c r="C56" s="4" t="s">
        <v>1163</v>
      </c>
    </row>
    <row r="57" spans="1:6">
      <c r="A57" s="4" t="s">
        <v>1267</v>
      </c>
    </row>
    <row r="58" spans="1:6">
      <c r="A58" s="3" t="s">
        <v>1228</v>
      </c>
    </row>
    <row r="59" spans="1:6">
      <c r="A59" s="4" t="s">
        <v>1266</v>
      </c>
      <c r="C59" s="4" t="s">
        <v>1268</v>
      </c>
    </row>
    <row r="60" spans="1:6">
      <c r="A60" s="4" t="s">
        <v>1269</v>
      </c>
    </row>
    <row r="61" spans="1:6">
      <c r="A61" s="3" t="s">
        <v>1228</v>
      </c>
    </row>
    <row r="62" spans="1:6">
      <c r="A62" s="4" t="s">
        <v>1270</v>
      </c>
      <c r="C62" s="8" t="n">
        <v>25000</v>
      </c>
    </row>
  </sheetData>
  <mergeCells count="2">
    <mergeCell ref="A1:A2"/>
    <mergeCell ref="C1:F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71</v>
      </c>
      <c r="B1" s="2" t="s">
        <v>2</v>
      </c>
      <c r="C1" s="2" t="s">
        <v>35</v>
      </c>
      <c r="D1" s="2" t="s">
        <v>36</v>
      </c>
      <c r="E1" s="2" t="s">
        <v>40</v>
      </c>
      <c r="F1" s="2" t="s">
        <v>533</v>
      </c>
    </row>
    <row r="2" spans="1:6">
      <c r="A2" s="3" t="s">
        <v>1228</v>
      </c>
    </row>
    <row r="3" spans="1:6">
      <c r="A3" s="4" t="s">
        <v>1272</v>
      </c>
      <c r="B3" s="5" t="n">
        <v>4643984</v>
      </c>
      <c r="C3" s="5" t="n">
        <v>3386694</v>
      </c>
      <c r="D3" s="5" t="n">
        <v>3421856</v>
      </c>
      <c r="E3" s="5" t="n">
        <v>2786443</v>
      </c>
      <c r="F3" s="5" t="n">
        <v>3526789</v>
      </c>
    </row>
    <row r="4" spans="1:6">
      <c r="A4" s="4" t="s">
        <v>1244</v>
      </c>
    </row>
    <row r="5" spans="1:6">
      <c r="A5" s="3" t="s">
        <v>1228</v>
      </c>
    </row>
    <row r="6" spans="1:6">
      <c r="A6" s="4" t="s">
        <v>1273</v>
      </c>
      <c r="B6" s="9" t="n">
        <v>60.08</v>
      </c>
      <c r="C6" s="9" t="n">
        <v>71.03</v>
      </c>
      <c r="D6" s="9" t="n">
        <v>70.40000000000001</v>
      </c>
      <c r="E6" s="9" t="n">
        <v>73.45</v>
      </c>
      <c r="F6" s="9" t="n">
        <v>47.88</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 customWidth="1" max="5" min="5" width="14"/>
    <col customWidth="1" max="6" min="6" width="14"/>
  </cols>
  <sheetData>
    <row r="1" spans="1:6">
      <c r="A1" s="1" t="s">
        <v>1274</v>
      </c>
      <c r="B1" s="2" t="s">
        <v>1</v>
      </c>
    </row>
    <row r="2" spans="1:6">
      <c r="B2" s="2" t="s">
        <v>2</v>
      </c>
      <c r="C2" s="2" t="s">
        <v>35</v>
      </c>
      <c r="D2" s="2" t="s">
        <v>36</v>
      </c>
      <c r="E2" s="2" t="s">
        <v>40</v>
      </c>
      <c r="F2" s="2" t="s">
        <v>533</v>
      </c>
    </row>
    <row r="3" spans="1:6">
      <c r="A3" s="3" t="s">
        <v>261</v>
      </c>
    </row>
    <row r="4" spans="1:6">
      <c r="A4" s="4" t="s">
        <v>1272</v>
      </c>
      <c r="B4" s="5" t="n">
        <v>4643984</v>
      </c>
      <c r="C4" s="5" t="n">
        <v>3386694</v>
      </c>
      <c r="D4" s="5" t="n">
        <v>3421856</v>
      </c>
      <c r="E4" s="5" t="n">
        <v>2786443</v>
      </c>
      <c r="F4" s="5" t="n">
        <v>3526789</v>
      </c>
    </row>
    <row r="5" spans="1:6">
      <c r="A5" s="4" t="s">
        <v>1275</v>
      </c>
      <c r="B5" s="9" t="n">
        <v>57.78</v>
      </c>
      <c r="C5" s="9" t="n">
        <v>61.24</v>
      </c>
      <c r="D5" s="9" t="n">
        <v>61.17</v>
      </c>
      <c r="E5" s="9" t="n">
        <v>52.76</v>
      </c>
      <c r="F5" s="9" t="n">
        <v>36.84</v>
      </c>
    </row>
    <row r="6" spans="1:6">
      <c r="A6" s="4" t="s">
        <v>1276</v>
      </c>
      <c r="B6" s="4" t="s">
        <v>1277</v>
      </c>
    </row>
    <row r="7" spans="1:6">
      <c r="A7" s="4" t="s">
        <v>1278</v>
      </c>
      <c r="B7" s="6" t="n">
        <v>0.2</v>
      </c>
    </row>
    <row r="8" spans="1:6">
      <c r="A8" s="4" t="s">
        <v>1279</v>
      </c>
      <c r="B8" s="5" t="n">
        <v>1944709</v>
      </c>
    </row>
    <row r="9" spans="1:6">
      <c r="A9" s="4" t="s">
        <v>1280</v>
      </c>
      <c r="B9" s="9" t="n">
        <v>52.19</v>
      </c>
    </row>
    <row r="10" spans="1:6">
      <c r="A10" s="4" t="s">
        <v>1281</v>
      </c>
      <c r="B10" s="4" t="s">
        <v>1282</v>
      </c>
    </row>
    <row r="11" spans="1:6">
      <c r="A11" s="4" t="s">
        <v>1283</v>
      </c>
      <c r="B11" s="6" t="n">
        <v>0.2</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7"/>
    <col customWidth="1" max="6" min="6" width="14"/>
  </cols>
  <sheetData>
    <row r="1" spans="1:6">
      <c r="A1" s="1" t="s">
        <v>1284</v>
      </c>
      <c r="B1" s="2" t="s">
        <v>32</v>
      </c>
      <c r="C1" s="2" t="s">
        <v>1</v>
      </c>
    </row>
    <row r="2" spans="1:6">
      <c r="B2" s="2" t="s">
        <v>35</v>
      </c>
      <c r="C2" s="2" t="s">
        <v>2</v>
      </c>
      <c r="D2" s="2" t="s">
        <v>36</v>
      </c>
      <c r="E2" s="2" t="s">
        <v>40</v>
      </c>
      <c r="F2" s="2" t="s">
        <v>533</v>
      </c>
    </row>
    <row r="3" spans="1:6">
      <c r="A3" s="3" t="s">
        <v>1285</v>
      </c>
    </row>
    <row r="4" spans="1:6">
      <c r="A4" s="4" t="s">
        <v>1286</v>
      </c>
      <c r="B4" s="4" t="s">
        <v>1287</v>
      </c>
      <c r="C4" s="4" t="s">
        <v>1288</v>
      </c>
      <c r="D4" s="4" t="s">
        <v>1289</v>
      </c>
      <c r="E4" s="4" t="s">
        <v>1290</v>
      </c>
    </row>
    <row r="5" spans="1:6">
      <c r="A5" s="4" t="s">
        <v>1291</v>
      </c>
      <c r="B5" s="4" t="s">
        <v>1292</v>
      </c>
      <c r="C5" s="4" t="s">
        <v>1169</v>
      </c>
      <c r="D5" s="4" t="s">
        <v>1293</v>
      </c>
      <c r="E5" s="4" t="s">
        <v>1294</v>
      </c>
    </row>
    <row r="6" spans="1:6">
      <c r="A6" s="4" t="s">
        <v>1295</v>
      </c>
      <c r="B6" s="4" t="s">
        <v>1163</v>
      </c>
      <c r="C6" s="4" t="s">
        <v>1163</v>
      </c>
      <c r="D6" s="4" t="s">
        <v>1163</v>
      </c>
      <c r="E6" s="4" t="s">
        <v>1163</v>
      </c>
    </row>
    <row r="7" spans="1:6">
      <c r="A7" s="4" t="s">
        <v>1296</v>
      </c>
      <c r="B7" s="4" t="s">
        <v>1297</v>
      </c>
      <c r="C7" s="4" t="s">
        <v>1297</v>
      </c>
      <c r="D7" s="4" t="s">
        <v>1298</v>
      </c>
      <c r="E7" s="4" t="s">
        <v>1298</v>
      </c>
    </row>
    <row r="8" spans="1:6">
      <c r="A8" s="4" t="s">
        <v>1299</v>
      </c>
      <c r="B8" s="9" t="n">
        <v>20.04</v>
      </c>
      <c r="C8" s="9" t="n">
        <v>18.36</v>
      </c>
      <c r="D8" s="9" t="n">
        <v>22.82</v>
      </c>
      <c r="E8" s="9" t="n">
        <v>30.08</v>
      </c>
    </row>
    <row r="9" spans="1:6">
      <c r="A9" s="4" t="s">
        <v>1272</v>
      </c>
      <c r="B9" s="5" t="n">
        <v>3386694</v>
      </c>
      <c r="C9" s="5" t="n">
        <v>4643984</v>
      </c>
      <c r="D9" s="5" t="n">
        <v>3421856</v>
      </c>
      <c r="E9" s="5" t="n">
        <v>2786443</v>
      </c>
      <c r="F9" s="5" t="n">
        <v>3526789</v>
      </c>
    </row>
  </sheetData>
  <mergeCells count="2">
    <mergeCell ref="A1:A2"/>
    <mergeCell ref="C1:E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8"/>
    <col customWidth="1" max="4" min="4" width="14"/>
    <col customWidth="1" max="5" min="5" width="14"/>
    <col customWidth="1" max="6" min="6" width="14"/>
  </cols>
  <sheetData>
    <row r="1" spans="1:6">
      <c r="A1" s="1" t="s">
        <v>1300</v>
      </c>
      <c r="B1" s="2" t="s">
        <v>32</v>
      </c>
      <c r="C1" s="2" t="s">
        <v>1</v>
      </c>
    </row>
    <row r="2" spans="1:6">
      <c r="B2" s="2" t="s">
        <v>35</v>
      </c>
      <c r="C2" s="2" t="s">
        <v>2</v>
      </c>
      <c r="D2" s="2" t="s">
        <v>36</v>
      </c>
      <c r="E2" s="2" t="s">
        <v>40</v>
      </c>
      <c r="F2" s="2" t="s">
        <v>533</v>
      </c>
    </row>
    <row r="3" spans="1:6">
      <c r="A3" s="3" t="s">
        <v>261</v>
      </c>
    </row>
    <row r="4" spans="1:6">
      <c r="A4" s="4" t="s">
        <v>1233</v>
      </c>
      <c r="B4" s="6" t="n">
        <v>0.3</v>
      </c>
      <c r="C4" s="6" t="n">
        <v>1.4</v>
      </c>
      <c r="D4" s="6" t="n">
        <v>15.3</v>
      </c>
      <c r="E4" s="6" t="n">
        <v>89.5</v>
      </c>
    </row>
    <row r="5" spans="1:6">
      <c r="A5" s="3" t="s">
        <v>1301</v>
      </c>
    </row>
    <row r="6" spans="1:6">
      <c r="A6" s="4" t="s">
        <v>1302</v>
      </c>
      <c r="B6" s="5" t="n">
        <v>3421856</v>
      </c>
      <c r="C6" s="5" t="n">
        <v>3386694</v>
      </c>
      <c r="D6" s="5" t="n">
        <v>2786443</v>
      </c>
      <c r="E6" s="5" t="n">
        <v>3526789</v>
      </c>
    </row>
    <row r="7" spans="1:6">
      <c r="A7" s="4" t="s">
        <v>1303</v>
      </c>
      <c r="B7" s="5" t="n">
        <v>3742</v>
      </c>
      <c r="C7" s="5" t="n">
        <v>1719532</v>
      </c>
      <c r="D7" s="5" t="n">
        <v>1248828</v>
      </c>
      <c r="E7" s="5" t="n">
        <v>635567</v>
      </c>
    </row>
    <row r="8" spans="1:6">
      <c r="A8" s="4" t="s">
        <v>1304</v>
      </c>
      <c r="B8" s="5" t="n">
        <v>-16382</v>
      </c>
      <c r="C8" s="5" t="n">
        <v>-113605</v>
      </c>
      <c r="D8" s="5" t="n">
        <v>-413830</v>
      </c>
      <c r="E8" s="5" t="n">
        <v>-1132778</v>
      </c>
    </row>
    <row r="9" spans="1:6">
      <c r="A9" s="4" t="s">
        <v>1305</v>
      </c>
      <c r="B9" s="5" t="n">
        <v>-22522</v>
      </c>
      <c r="C9" s="5" t="n">
        <v>-348637</v>
      </c>
      <c r="D9" s="5" t="n">
        <v>-199585</v>
      </c>
      <c r="E9" s="5" t="n">
        <v>-243135</v>
      </c>
    </row>
    <row r="10" spans="1:6">
      <c r="A10" s="4" t="s">
        <v>1306</v>
      </c>
      <c r="B10" s="5" t="n">
        <v>3386694</v>
      </c>
      <c r="C10" s="5" t="n">
        <v>4643984</v>
      </c>
      <c r="D10" s="5" t="n">
        <v>3421856</v>
      </c>
      <c r="E10" s="5" t="n">
        <v>2786443</v>
      </c>
    </row>
    <row r="11" spans="1:6">
      <c r="A11" s="4" t="s">
        <v>1307</v>
      </c>
      <c r="C11" s="5" t="n">
        <v>3882733</v>
      </c>
    </row>
    <row r="12" spans="1:6">
      <c r="A12" s="4" t="s">
        <v>1279</v>
      </c>
      <c r="C12" s="5" t="n">
        <v>1944709</v>
      </c>
    </row>
    <row r="13" spans="1:6">
      <c r="A13" s="3" t="s">
        <v>1308</v>
      </c>
    </row>
    <row r="14" spans="1:6">
      <c r="A14" s="4" t="s">
        <v>1275</v>
      </c>
      <c r="B14" s="9" t="n">
        <v>61.24</v>
      </c>
      <c r="C14" s="9" t="n">
        <v>57.78</v>
      </c>
      <c r="D14" s="9" t="n">
        <v>61.17</v>
      </c>
      <c r="E14" s="9" t="n">
        <v>52.76</v>
      </c>
      <c r="F14" s="9" t="n">
        <v>36.84</v>
      </c>
    </row>
    <row r="15" spans="1:6">
      <c r="A15" s="4" t="s">
        <v>1309</v>
      </c>
      <c r="B15" s="10" t="n">
        <v>60.01</v>
      </c>
      <c r="C15" s="10" t="n">
        <v>51.57</v>
      </c>
      <c r="D15" s="10" t="n">
        <v>72.44</v>
      </c>
      <c r="E15" s="10" t="n">
        <v>102.2</v>
      </c>
    </row>
    <row r="16" spans="1:6">
      <c r="A16" s="4" t="s">
        <v>1310</v>
      </c>
      <c r="B16" s="10" t="n">
        <v>36.42</v>
      </c>
      <c r="C16" s="10" t="n">
        <v>47.74</v>
      </c>
      <c r="D16" s="10" t="n">
        <v>32.76</v>
      </c>
      <c r="E16" s="10" t="n">
        <v>29.79</v>
      </c>
    </row>
    <row r="17" spans="1:6">
      <c r="A17" s="4" t="s">
        <v>1311</v>
      </c>
      <c r="B17" s="9" t="n">
        <v>70.81999999999999</v>
      </c>
      <c r="C17" s="10" t="n">
        <v>68.08</v>
      </c>
      <c r="D17" s="9" t="n">
        <v>72.65000000000001</v>
      </c>
      <c r="E17" s="8" t="n">
        <v>58</v>
      </c>
    </row>
    <row r="18" spans="1:6">
      <c r="A18" s="4" t="s">
        <v>1312</v>
      </c>
      <c r="C18" s="10" t="n">
        <v>60.62</v>
      </c>
    </row>
    <row r="19" spans="1:6">
      <c r="A19" s="4" t="s">
        <v>1280</v>
      </c>
      <c r="C19" s="9" t="n">
        <v>52.19</v>
      </c>
    </row>
    <row r="20" spans="1:6">
      <c r="A20" s="4" t="s">
        <v>1276</v>
      </c>
      <c r="C20" s="4" t="s">
        <v>1277</v>
      </c>
    </row>
    <row r="21" spans="1:6">
      <c r="A21" s="4" t="s">
        <v>1313</v>
      </c>
      <c r="C21" s="4" t="s">
        <v>1314</v>
      </c>
    </row>
    <row r="22" spans="1:6">
      <c r="A22" s="4" t="s">
        <v>1281</v>
      </c>
      <c r="C22" s="4" t="s">
        <v>1282</v>
      </c>
    </row>
    <row r="23" spans="1:6">
      <c r="A23" s="4" t="s">
        <v>1278</v>
      </c>
      <c r="C23" s="6" t="n">
        <v>0.2</v>
      </c>
    </row>
    <row r="24" spans="1:6">
      <c r="A24" s="4" t="s">
        <v>1315</v>
      </c>
      <c r="C24" s="7" t="n">
        <v>-0.6</v>
      </c>
    </row>
    <row r="25" spans="1:6">
      <c r="A25" s="4" t="s">
        <v>1283</v>
      </c>
      <c r="C25" s="7" t="n">
        <v>0.2</v>
      </c>
    </row>
    <row r="26" spans="1:6">
      <c r="A26" s="4" t="s">
        <v>1234</v>
      </c>
      <c r="B26" s="6" t="n">
        <v>0.1</v>
      </c>
      <c r="C26" s="6" t="n">
        <v>0.5</v>
      </c>
      <c r="D26" s="6" t="n">
        <v>5.7</v>
      </c>
      <c r="E26" s="6" t="n">
        <v>33.1</v>
      </c>
    </row>
  </sheetData>
  <mergeCells count="2">
    <mergeCell ref="A1:A2"/>
    <mergeCell ref="C1:E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 customWidth="1" max="5" min="5" width="14"/>
    <col customWidth="1" max="6" min="6" width="14"/>
  </cols>
  <sheetData>
    <row r="1" spans="1:6">
      <c r="A1" s="1" t="s">
        <v>1316</v>
      </c>
      <c r="B1" s="2" t="s">
        <v>32</v>
      </c>
      <c r="C1" s="2" t="s">
        <v>1</v>
      </c>
    </row>
    <row r="2" spans="1:6">
      <c r="B2" s="2" t="s">
        <v>35</v>
      </c>
      <c r="C2" s="2" t="s">
        <v>2</v>
      </c>
      <c r="D2" s="2" t="s">
        <v>36</v>
      </c>
      <c r="E2" s="2" t="s">
        <v>40</v>
      </c>
      <c r="F2" s="2" t="s">
        <v>533</v>
      </c>
    </row>
    <row r="3" spans="1:6">
      <c r="A3" s="4" t="s">
        <v>1244</v>
      </c>
    </row>
    <row r="4" spans="1:6">
      <c r="A4" s="3" t="s">
        <v>1228</v>
      </c>
    </row>
    <row r="5" spans="1:6">
      <c r="A5" s="4" t="s">
        <v>1242</v>
      </c>
      <c r="C5" s="4" t="s">
        <v>1246</v>
      </c>
    </row>
    <row r="6" spans="1:6">
      <c r="A6" s="3" t="s">
        <v>1317</v>
      </c>
    </row>
    <row r="7" spans="1:6">
      <c r="A7" s="4" t="s">
        <v>1302</v>
      </c>
      <c r="B7" s="5" t="n">
        <v>894459</v>
      </c>
      <c r="C7" s="5" t="n">
        <v>883462</v>
      </c>
      <c r="D7" s="5" t="n">
        <v>572494</v>
      </c>
      <c r="E7" s="5" t="n">
        <v>589222</v>
      </c>
    </row>
    <row r="8" spans="1:6">
      <c r="A8" s="4" t="s">
        <v>1303</v>
      </c>
      <c r="B8" s="5" t="n">
        <v>36731</v>
      </c>
      <c r="C8" s="5" t="n">
        <v>655282</v>
      </c>
      <c r="D8" s="5" t="n">
        <v>615074</v>
      </c>
      <c r="E8" s="5" t="n">
        <v>273733</v>
      </c>
    </row>
    <row r="9" spans="1:6">
      <c r="A9" s="4" t="s">
        <v>1304</v>
      </c>
      <c r="B9" s="5" t="n">
        <v>-30919</v>
      </c>
      <c r="C9" s="5" t="n">
        <v>-263189</v>
      </c>
      <c r="D9" s="5" t="n">
        <v>-193849</v>
      </c>
      <c r="E9" s="5" t="n">
        <v>-219189</v>
      </c>
    </row>
    <row r="10" spans="1:6">
      <c r="A10" s="4" t="s">
        <v>1305</v>
      </c>
      <c r="B10" s="5" t="n">
        <v>-16809</v>
      </c>
      <c r="C10" s="5" t="n">
        <v>-169789</v>
      </c>
      <c r="D10" s="5" t="n">
        <v>-99260</v>
      </c>
      <c r="E10" s="5" t="n">
        <v>-71272</v>
      </c>
    </row>
    <row r="11" spans="1:6">
      <c r="A11" s="4" t="s">
        <v>1306</v>
      </c>
      <c r="B11" s="5" t="n">
        <v>883462</v>
      </c>
      <c r="C11" s="5" t="n">
        <v>1105766</v>
      </c>
      <c r="D11" s="5" t="n">
        <v>894459</v>
      </c>
      <c r="E11" s="5" t="n">
        <v>572494</v>
      </c>
    </row>
    <row r="12" spans="1:6">
      <c r="A12" s="3" t="s">
        <v>1318</v>
      </c>
    </row>
    <row r="13" spans="1:6">
      <c r="A13" s="4" t="s">
        <v>1273</v>
      </c>
      <c r="B13" s="9" t="n">
        <v>71.03</v>
      </c>
      <c r="C13" s="9" t="n">
        <v>60.08</v>
      </c>
      <c r="D13" s="9" t="n">
        <v>70.40000000000001</v>
      </c>
      <c r="E13" s="9" t="n">
        <v>73.45</v>
      </c>
      <c r="F13" s="9" t="n">
        <v>47.88</v>
      </c>
    </row>
    <row r="14" spans="1:6">
      <c r="A14" s="4" t="s">
        <v>1245</v>
      </c>
      <c r="B14" s="10" t="n">
        <v>69.08</v>
      </c>
      <c r="C14" s="10" t="n">
        <v>50.74</v>
      </c>
      <c r="D14" s="10" t="n">
        <v>70.09999999999999</v>
      </c>
      <c r="E14" s="10" t="n">
        <v>105.68</v>
      </c>
    </row>
    <row r="15" spans="1:6">
      <c r="A15" s="4" t="s">
        <v>1319</v>
      </c>
      <c r="B15" s="10" t="n">
        <v>47.54</v>
      </c>
      <c r="C15" s="10" t="n">
        <v>69.14</v>
      </c>
      <c r="D15" s="10" t="n">
        <v>69.27</v>
      </c>
      <c r="E15" s="10" t="n">
        <v>49.84</v>
      </c>
    </row>
    <row r="16" spans="1:6">
      <c r="A16" s="4" t="s">
        <v>1320</v>
      </c>
      <c r="B16" s="9" t="n">
        <v>49.62</v>
      </c>
      <c r="C16" s="9" t="n">
        <v>68.56999999999999</v>
      </c>
      <c r="D16" s="9" t="n">
        <v>79.95</v>
      </c>
      <c r="E16" s="9" t="n">
        <v>68.15000000000001</v>
      </c>
    </row>
    <row r="17" spans="1:6">
      <c r="A17" s="4" t="s">
        <v>1257</v>
      </c>
    </row>
    <row r="18" spans="1:6">
      <c r="A18" s="3" t="s">
        <v>1317</v>
      </c>
    </row>
    <row r="19" spans="1:6">
      <c r="A19" s="4" t="s">
        <v>1302</v>
      </c>
      <c r="B19" s="5" t="n">
        <v>16866</v>
      </c>
      <c r="C19" s="5" t="n">
        <v>14868</v>
      </c>
      <c r="D19" s="5" t="n">
        <v>34562</v>
      </c>
      <c r="E19" s="5" t="n">
        <v>1432031</v>
      </c>
    </row>
    <row r="20" spans="1:6">
      <c r="A20" s="4" t="s">
        <v>1304</v>
      </c>
      <c r="B20" s="5" t="n">
        <v>-1087</v>
      </c>
      <c r="C20" s="5" t="n">
        <v>-7970</v>
      </c>
      <c r="D20" s="5" t="n">
        <v>-9760</v>
      </c>
      <c r="E20" s="5" t="n">
        <v>-1362823</v>
      </c>
    </row>
    <row r="21" spans="1:6">
      <c r="A21" s="4" t="s">
        <v>1305</v>
      </c>
      <c r="B21" s="5" t="n">
        <v>-911</v>
      </c>
      <c r="C21" s="5" t="n">
        <v>-2223</v>
      </c>
      <c r="D21" s="5" t="n">
        <v>-7936</v>
      </c>
      <c r="E21" s="5" t="n">
        <v>-34646</v>
      </c>
    </row>
    <row r="22" spans="1:6">
      <c r="A22" s="4" t="s">
        <v>1306</v>
      </c>
      <c r="B22" s="5" t="n">
        <v>14868</v>
      </c>
      <c r="C22" s="5" t="n">
        <v>4675</v>
      </c>
      <c r="D22" s="5" t="n">
        <v>16866</v>
      </c>
      <c r="E22" s="5" t="n">
        <v>34562</v>
      </c>
    </row>
    <row r="23" spans="1:6">
      <c r="A23" s="3" t="s">
        <v>1318</v>
      </c>
    </row>
    <row r="24" spans="1:6">
      <c r="A24" s="4" t="s">
        <v>1245</v>
      </c>
      <c r="C24" s="9" t="n">
        <v>70.88</v>
      </c>
    </row>
  </sheetData>
  <mergeCells count="2">
    <mergeCell ref="A1:A2"/>
    <mergeCell ref="C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7"/>
    <col customWidth="1" max="6" min="6" width="4"/>
    <col customWidth="1" max="7" min="7" width="14"/>
    <col customWidth="1" max="8" min="8" width="4"/>
    <col customWidth="1" max="9" min="9" width="14"/>
    <col customWidth="1" max="10" min="10" width="14"/>
  </cols>
  <sheetData>
    <row r="1" spans="1:10">
      <c r="A1" s="1" t="s">
        <v>1321</v>
      </c>
      <c r="C1" s="2" t="s">
        <v>32</v>
      </c>
      <c r="E1" s="2" t="s">
        <v>1</v>
      </c>
    </row>
    <row r="2" spans="1:10">
      <c r="C2" s="2" t="s">
        <v>35</v>
      </c>
      <c r="E2" s="2" t="s">
        <v>2</v>
      </c>
      <c r="G2" s="2" t="s">
        <v>36</v>
      </c>
      <c r="I2" s="2" t="s">
        <v>40</v>
      </c>
      <c r="J2" s="2" t="s">
        <v>533</v>
      </c>
    </row>
    <row r="3" spans="1:10">
      <c r="A3" s="4" t="s">
        <v>1255</v>
      </c>
    </row>
    <row r="4" spans="1:10">
      <c r="A4" s="3" t="s">
        <v>1322</v>
      </c>
    </row>
    <row r="5" spans="1:10">
      <c r="A5" s="4" t="s">
        <v>1302</v>
      </c>
      <c r="C5" s="5" t="n">
        <v>266645</v>
      </c>
      <c r="D5" s="4" t="s">
        <v>63</v>
      </c>
      <c r="E5" s="5" t="n">
        <v>265648</v>
      </c>
      <c r="F5" s="4" t="s">
        <v>63</v>
      </c>
      <c r="G5" s="5" t="n">
        <v>130974</v>
      </c>
      <c r="H5" s="4" t="s">
        <v>63</v>
      </c>
      <c r="I5" s="5" t="n">
        <v>72740</v>
      </c>
    </row>
    <row r="6" spans="1:10">
      <c r="A6" s="4" t="s">
        <v>1303</v>
      </c>
      <c r="E6" s="5" t="n">
        <v>348963</v>
      </c>
      <c r="G6" s="5" t="n">
        <v>145192</v>
      </c>
      <c r="H6" s="4" t="s">
        <v>63</v>
      </c>
      <c r="I6" s="5" t="n">
        <v>77306</v>
      </c>
    </row>
    <row r="7" spans="1:10">
      <c r="A7" s="4" t="s">
        <v>1304</v>
      </c>
      <c r="B7" s="4" t="s">
        <v>63</v>
      </c>
      <c r="E7" s="5" t="n">
        <v>-61554</v>
      </c>
    </row>
    <row r="8" spans="1:10">
      <c r="A8" s="4" t="s">
        <v>1305</v>
      </c>
      <c r="C8" s="5" t="n">
        <v>-997</v>
      </c>
      <c r="D8" s="4" t="s">
        <v>63</v>
      </c>
      <c r="E8" s="5" t="n">
        <v>-48606</v>
      </c>
      <c r="F8" s="4" t="s">
        <v>63</v>
      </c>
      <c r="G8" s="5" t="n">
        <v>-9521</v>
      </c>
      <c r="H8" s="4" t="s">
        <v>63</v>
      </c>
      <c r="I8" s="5" t="n">
        <v>-19072</v>
      </c>
    </row>
    <row r="9" spans="1:10">
      <c r="A9" s="4" t="s">
        <v>1306</v>
      </c>
      <c r="B9" s="4" t="s">
        <v>63</v>
      </c>
      <c r="C9" s="5" t="n">
        <v>265648</v>
      </c>
      <c r="E9" s="5" t="n">
        <v>504451</v>
      </c>
      <c r="G9" s="5" t="n">
        <v>266645</v>
      </c>
      <c r="I9" s="5" t="n">
        <v>130974</v>
      </c>
    </row>
    <row r="10" spans="1:10">
      <c r="A10" s="3" t="s">
        <v>1318</v>
      </c>
    </row>
    <row r="11" spans="1:10">
      <c r="A11" s="4" t="s">
        <v>1273</v>
      </c>
      <c r="C11" s="9" t="n">
        <v>88.51000000000001</v>
      </c>
      <c r="E11" s="9" t="n">
        <v>64.44</v>
      </c>
      <c r="G11" s="9" t="n">
        <v>88.59</v>
      </c>
      <c r="I11" s="9" t="n">
        <v>96.05</v>
      </c>
      <c r="J11" s="9" t="n">
        <v>63.46</v>
      </c>
    </row>
    <row r="12" spans="1:10">
      <c r="A12" s="4" t="s">
        <v>1245</v>
      </c>
      <c r="E12" s="10" t="n">
        <v>51.73</v>
      </c>
      <c r="G12" s="5" t="n">
        <v>83</v>
      </c>
      <c r="I12" s="10" t="n">
        <v>125.84</v>
      </c>
    </row>
    <row r="13" spans="1:10">
      <c r="A13" s="4" t="s">
        <v>1319</v>
      </c>
      <c r="E13" s="10" t="n">
        <v>62.65</v>
      </c>
    </row>
    <row r="14" spans="1:10">
      <c r="A14" s="4" t="s">
        <v>1320</v>
      </c>
      <c r="C14" s="9" t="n">
        <v>154.42</v>
      </c>
      <c r="E14" s="8" t="n">
        <v>107</v>
      </c>
      <c r="G14" s="9" t="n">
        <v>96.3</v>
      </c>
      <c r="I14" s="9" t="n">
        <v>92.05</v>
      </c>
    </row>
    <row r="15" spans="1:10">
      <c r="A15" s="4" t="s">
        <v>1244</v>
      </c>
    </row>
    <row r="16" spans="1:10">
      <c r="A16" s="3" t="s">
        <v>1228</v>
      </c>
    </row>
    <row r="17" spans="1:10">
      <c r="A17" s="4" t="s">
        <v>1323</v>
      </c>
      <c r="E17" s="4" t="s">
        <v>1324</v>
      </c>
    </row>
    <row r="18" spans="1:10">
      <c r="A18" s="4" t="s">
        <v>1242</v>
      </c>
      <c r="E18" s="4" t="s">
        <v>1246</v>
      </c>
    </row>
    <row r="19" spans="1:10">
      <c r="A19" s="3" t="s">
        <v>1322</v>
      </c>
    </row>
    <row r="20" spans="1:10">
      <c r="A20" s="4" t="s">
        <v>1302</v>
      </c>
      <c r="C20" s="5" t="n">
        <v>894459</v>
      </c>
      <c r="E20" s="5" t="n">
        <v>883462</v>
      </c>
      <c r="G20" s="5" t="n">
        <v>572494</v>
      </c>
      <c r="I20" s="5" t="n">
        <v>589222</v>
      </c>
    </row>
    <row r="21" spans="1:10">
      <c r="A21" s="4" t="s">
        <v>1303</v>
      </c>
      <c r="C21" s="5" t="n">
        <v>36731</v>
      </c>
      <c r="E21" s="5" t="n">
        <v>655282</v>
      </c>
      <c r="G21" s="5" t="n">
        <v>615074</v>
      </c>
      <c r="I21" s="5" t="n">
        <v>273733</v>
      </c>
    </row>
    <row r="22" spans="1:10">
      <c r="A22" s="4" t="s">
        <v>1304</v>
      </c>
      <c r="C22" s="5" t="n">
        <v>-30919</v>
      </c>
      <c r="E22" s="5" t="n">
        <v>-263189</v>
      </c>
      <c r="G22" s="5" t="n">
        <v>-193849</v>
      </c>
      <c r="I22" s="5" t="n">
        <v>-219189</v>
      </c>
    </row>
    <row r="23" spans="1:10">
      <c r="A23" s="4" t="s">
        <v>1305</v>
      </c>
      <c r="C23" s="5" t="n">
        <v>-16809</v>
      </c>
      <c r="E23" s="5" t="n">
        <v>-169789</v>
      </c>
      <c r="G23" s="5" t="n">
        <v>-99260</v>
      </c>
      <c r="I23" s="5" t="n">
        <v>-71272</v>
      </c>
    </row>
    <row r="24" spans="1:10">
      <c r="A24" s="4" t="s">
        <v>1306</v>
      </c>
      <c r="C24" s="5" t="n">
        <v>883462</v>
      </c>
      <c r="E24" s="5" t="n">
        <v>1105766</v>
      </c>
      <c r="G24" s="5" t="n">
        <v>894459</v>
      </c>
      <c r="I24" s="5" t="n">
        <v>572494</v>
      </c>
    </row>
    <row r="25" spans="1:10">
      <c r="A25" s="3" t="s">
        <v>1318</v>
      </c>
    </row>
    <row r="26" spans="1:10">
      <c r="A26" s="4" t="s">
        <v>1273</v>
      </c>
      <c r="C26" s="9" t="n">
        <v>71.03</v>
      </c>
      <c r="E26" s="9" t="n">
        <v>60.08</v>
      </c>
      <c r="G26" s="9" t="n">
        <v>70.40000000000001</v>
      </c>
      <c r="I26" s="9" t="n">
        <v>73.45</v>
      </c>
      <c r="J26" s="9" t="n">
        <v>47.88</v>
      </c>
    </row>
    <row r="27" spans="1:10">
      <c r="A27" s="4" t="s">
        <v>1245</v>
      </c>
      <c r="C27" s="10" t="n">
        <v>69.08</v>
      </c>
      <c r="E27" s="10" t="n">
        <v>50.74</v>
      </c>
      <c r="G27" s="10" t="n">
        <v>70.09999999999999</v>
      </c>
      <c r="I27" s="10" t="n">
        <v>105.68</v>
      </c>
    </row>
    <row r="28" spans="1:10">
      <c r="A28" s="4" t="s">
        <v>1319</v>
      </c>
      <c r="C28" s="10" t="n">
        <v>47.54</v>
      </c>
      <c r="E28" s="10" t="n">
        <v>69.14</v>
      </c>
      <c r="G28" s="10" t="n">
        <v>69.27</v>
      </c>
      <c r="I28" s="10" t="n">
        <v>49.84</v>
      </c>
    </row>
    <row r="29" spans="1:10">
      <c r="A29" s="4" t="s">
        <v>1320</v>
      </c>
      <c r="C29" s="9" t="n">
        <v>49.62</v>
      </c>
      <c r="E29" s="9" t="n">
        <v>68.56999999999999</v>
      </c>
      <c r="G29" s="9" t="n">
        <v>79.95</v>
      </c>
      <c r="I29" s="9" t="n">
        <v>68.15000000000001</v>
      </c>
    </row>
    <row r="30" spans="1:10"/>
    <row r="31" spans="1:10">
      <c r="A31" s="4" t="s">
        <v>63</v>
      </c>
      <c r="B31" s="4" t="s">
        <v>1325</v>
      </c>
    </row>
  </sheetData>
  <mergeCells count="8">
    <mergeCell ref="A1:B2"/>
    <mergeCell ref="C1:D1"/>
    <mergeCell ref="E1:I1"/>
    <mergeCell ref="C2:D2"/>
    <mergeCell ref="E2:F2"/>
    <mergeCell ref="G2:H2"/>
    <mergeCell ref="A30:I30"/>
    <mergeCell ref="B31:I3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326</v>
      </c>
      <c r="B1" s="2" t="s">
        <v>32</v>
      </c>
      <c r="C1" s="2" t="s">
        <v>1</v>
      </c>
    </row>
    <row r="2" spans="1:5">
      <c r="B2" s="2" t="s">
        <v>35</v>
      </c>
      <c r="C2" s="2" t="s">
        <v>2</v>
      </c>
      <c r="D2" s="2" t="s">
        <v>36</v>
      </c>
      <c r="E2" s="2" t="s">
        <v>40</v>
      </c>
    </row>
    <row r="3" spans="1:5">
      <c r="A3" s="3" t="s">
        <v>1228</v>
      </c>
    </row>
    <row r="4" spans="1:5">
      <c r="A4" s="4" t="s">
        <v>1327</v>
      </c>
      <c r="B4" s="4" t="s">
        <v>1328</v>
      </c>
      <c r="C4" s="4" t="s">
        <v>1328</v>
      </c>
      <c r="D4" s="4" t="s">
        <v>1329</v>
      </c>
      <c r="E4" s="4" t="s">
        <v>1330</v>
      </c>
    </row>
    <row r="5" spans="1:5">
      <c r="A5" s="4" t="s">
        <v>1331</v>
      </c>
      <c r="B5" s="4" t="s">
        <v>1014</v>
      </c>
      <c r="C5" s="4" t="s">
        <v>1014</v>
      </c>
      <c r="D5" s="4" t="s">
        <v>1288</v>
      </c>
      <c r="E5" s="4" t="s">
        <v>1332</v>
      </c>
    </row>
    <row r="6" spans="1:5">
      <c r="A6" s="4" t="s">
        <v>1333</v>
      </c>
      <c r="B6" s="4" t="s">
        <v>732</v>
      </c>
      <c r="C6" s="4" t="s">
        <v>732</v>
      </c>
      <c r="D6" s="4" t="s">
        <v>1334</v>
      </c>
      <c r="E6" s="4" t="s">
        <v>1335</v>
      </c>
    </row>
  </sheetData>
  <mergeCells count="2">
    <mergeCell ref="A1:A2"/>
    <mergeCell ref="C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336</v>
      </c>
      <c r="B1" s="2" t="s">
        <v>32</v>
      </c>
      <c r="C1" s="2" t="s">
        <v>1</v>
      </c>
    </row>
    <row r="2" spans="1:5">
      <c r="B2" s="2" t="s">
        <v>35</v>
      </c>
      <c r="C2" s="2" t="s">
        <v>2</v>
      </c>
      <c r="D2" s="2" t="s">
        <v>36</v>
      </c>
      <c r="E2" s="2" t="s">
        <v>40</v>
      </c>
    </row>
    <row r="3" spans="1:5">
      <c r="A3" s="3" t="s">
        <v>1337</v>
      </c>
    </row>
    <row r="4" spans="1:5">
      <c r="A4" s="4" t="s">
        <v>1302</v>
      </c>
      <c r="B4" s="5" t="n">
        <v>16866</v>
      </c>
      <c r="C4" s="5" t="n">
        <v>14868</v>
      </c>
      <c r="D4" s="5" t="n">
        <v>34562</v>
      </c>
      <c r="E4" s="5" t="n">
        <v>1432031</v>
      </c>
    </row>
    <row r="5" spans="1:5">
      <c r="A5" s="4" t="s">
        <v>1304</v>
      </c>
      <c r="B5" s="5" t="n">
        <v>-1087</v>
      </c>
      <c r="C5" s="5" t="n">
        <v>-7970</v>
      </c>
      <c r="D5" s="5" t="n">
        <v>-9760</v>
      </c>
      <c r="E5" s="5" t="n">
        <v>-1362823</v>
      </c>
    </row>
    <row r="6" spans="1:5">
      <c r="A6" s="4" t="s">
        <v>1305</v>
      </c>
      <c r="B6" s="5" t="n">
        <v>-911</v>
      </c>
      <c r="C6" s="5" t="n">
        <v>-2223</v>
      </c>
      <c r="D6" s="5" t="n">
        <v>-7936</v>
      </c>
      <c r="E6" s="5" t="n">
        <v>-34646</v>
      </c>
    </row>
    <row r="7" spans="1:5">
      <c r="A7" s="4" t="s">
        <v>1306</v>
      </c>
      <c r="B7" s="5" t="n">
        <v>14868</v>
      </c>
      <c r="C7" s="5" t="n">
        <v>4675</v>
      </c>
      <c r="D7" s="5" t="n">
        <v>16866</v>
      </c>
      <c r="E7" s="5" t="n">
        <v>34562</v>
      </c>
    </row>
    <row r="8" spans="1:5">
      <c r="A8" s="3" t="s">
        <v>1318</v>
      </c>
    </row>
    <row r="9" spans="1:5">
      <c r="A9" s="4" t="s">
        <v>1245</v>
      </c>
      <c r="C9" s="9" t="n">
        <v>70.88</v>
      </c>
    </row>
  </sheetData>
  <mergeCells count="2">
    <mergeCell ref="A1:A2"/>
    <mergeCell ref="C1:E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338</v>
      </c>
      <c r="B1" s="2" t="s">
        <v>32</v>
      </c>
      <c r="C1" s="2" t="s">
        <v>1</v>
      </c>
    </row>
    <row r="2" spans="1:4">
      <c r="B2" s="2" t="s">
        <v>35</v>
      </c>
      <c r="C2" s="2" t="s">
        <v>2</v>
      </c>
      <c r="D2" s="2" t="s">
        <v>36</v>
      </c>
    </row>
    <row r="3" spans="1:4">
      <c r="A3" s="3" t="s">
        <v>1339</v>
      </c>
    </row>
    <row r="4" spans="1:4">
      <c r="A4" s="4" t="s">
        <v>1302</v>
      </c>
      <c r="B4" s="6" t="n">
        <v>-85.59999999999999</v>
      </c>
      <c r="C4" s="6" t="n">
        <v>-72.5</v>
      </c>
      <c r="D4" s="6" t="n">
        <v>0.9</v>
      </c>
    </row>
    <row r="5" spans="1:4">
      <c r="A5" s="4" t="s">
        <v>1340</v>
      </c>
      <c r="B5" s="7" t="n">
        <v>-15.8</v>
      </c>
      <c r="C5" s="7" t="n">
        <v>22.7</v>
      </c>
      <c r="D5" s="7" t="n">
        <v>-38.7</v>
      </c>
    </row>
    <row r="6" spans="1:4">
      <c r="A6" s="4" t="s">
        <v>1341</v>
      </c>
      <c r="B6" s="7" t="n">
        <v>28.9</v>
      </c>
      <c r="C6" s="7" t="n">
        <v>36.9</v>
      </c>
      <c r="D6" s="7" t="n">
        <v>-47.8</v>
      </c>
    </row>
    <row r="7" spans="1:4">
      <c r="A7" s="4" t="s">
        <v>1306</v>
      </c>
      <c r="B7" s="7" t="n">
        <v>-72.5</v>
      </c>
      <c r="C7" s="7" t="n">
        <v>-12.9</v>
      </c>
      <c r="D7" s="7" t="n">
        <v>-85.59999999999999</v>
      </c>
    </row>
    <row r="8" spans="1:4">
      <c r="A8" s="4" t="s">
        <v>307</v>
      </c>
    </row>
    <row r="9" spans="1:4">
      <c r="A9" s="3" t="s">
        <v>1339</v>
      </c>
    </row>
    <row r="10" spans="1:4">
      <c r="A10" s="4" t="s">
        <v>1302</v>
      </c>
      <c r="B10" s="7" t="n">
        <v>1.6</v>
      </c>
      <c r="C10" s="7" t="n">
        <v>-19.5</v>
      </c>
      <c r="D10" s="7" t="n">
        <v>60.2</v>
      </c>
    </row>
    <row r="11" spans="1:4">
      <c r="A11" s="4" t="s">
        <v>1340</v>
      </c>
      <c r="B11" s="7" t="n">
        <v>-21.1</v>
      </c>
      <c r="C11" s="5" t="n">
        <v>16</v>
      </c>
      <c r="D11" s="7" t="n">
        <v>0.8</v>
      </c>
    </row>
    <row r="12" spans="1:4">
      <c r="A12" s="4" t="s">
        <v>1341</v>
      </c>
      <c r="B12" s="5" t="n">
        <v>0</v>
      </c>
      <c r="C12" s="7" t="n">
        <v>-4.7</v>
      </c>
      <c r="D12" s="7" t="n">
        <v>-59.4</v>
      </c>
    </row>
    <row r="13" spans="1:4">
      <c r="A13" s="4" t="s">
        <v>1306</v>
      </c>
      <c r="B13" s="7" t="n">
        <v>-19.5</v>
      </c>
      <c r="C13" s="7" t="n">
        <v>-8.199999999999999</v>
      </c>
      <c r="D13" s="7" t="n">
        <v>1.6</v>
      </c>
    </row>
    <row r="14" spans="1:4">
      <c r="A14" s="4" t="s">
        <v>1342</v>
      </c>
    </row>
    <row r="15" spans="1:4">
      <c r="A15" s="3" t="s">
        <v>1339</v>
      </c>
    </row>
    <row r="16" spans="1:4">
      <c r="A16" s="4" t="s">
        <v>1302</v>
      </c>
      <c r="B16" s="7" t="n">
        <v>-5.9</v>
      </c>
      <c r="C16" s="7" t="n">
        <v>-5.7</v>
      </c>
      <c r="D16" s="7" t="n">
        <v>-6.4</v>
      </c>
    </row>
    <row r="17" spans="1:4">
      <c r="A17" s="4" t="s">
        <v>1340</v>
      </c>
      <c r="B17" s="5" t="n">
        <v>0</v>
      </c>
      <c r="C17" s="5" t="n">
        <v>0</v>
      </c>
      <c r="D17" s="5" t="n">
        <v>0</v>
      </c>
    </row>
    <row r="18" spans="1:4">
      <c r="A18" s="4" t="s">
        <v>1341</v>
      </c>
      <c r="B18" s="7" t="n">
        <v>0.2</v>
      </c>
      <c r="C18" s="5" t="n">
        <v>1</v>
      </c>
      <c r="D18" s="7" t="n">
        <v>0.5</v>
      </c>
    </row>
    <row r="19" spans="1:4">
      <c r="A19" s="4" t="s">
        <v>1306</v>
      </c>
      <c r="B19" s="7" t="n">
        <v>-5.7</v>
      </c>
      <c r="C19" s="7" t="n">
        <v>-4.7</v>
      </c>
      <c r="D19" s="7" t="n">
        <v>-5.9</v>
      </c>
    </row>
    <row r="20" spans="1:4">
      <c r="A20" s="4" t="s">
        <v>1343</v>
      </c>
    </row>
    <row r="21" spans="1:4">
      <c r="A21" s="3" t="s">
        <v>1339</v>
      </c>
    </row>
    <row r="22" spans="1:4">
      <c r="A22" s="4" t="s">
        <v>1302</v>
      </c>
      <c r="B22" s="7" t="n">
        <v>-81.3</v>
      </c>
      <c r="C22" s="7" t="n">
        <v>-47.3</v>
      </c>
      <c r="D22" s="7" t="n">
        <v>-52.9</v>
      </c>
    </row>
    <row r="23" spans="1:4">
      <c r="A23" s="4" t="s">
        <v>1340</v>
      </c>
      <c r="B23" s="7" t="n">
        <v>5.3</v>
      </c>
      <c r="C23" s="7" t="n">
        <v>5.2</v>
      </c>
      <c r="D23" s="7" t="n">
        <v>-39.5</v>
      </c>
    </row>
    <row r="24" spans="1:4">
      <c r="A24" s="4" t="s">
        <v>1341</v>
      </c>
      <c r="B24" s="7" t="n">
        <v>28.7</v>
      </c>
      <c r="C24" s="7" t="n">
        <v>40.6</v>
      </c>
      <c r="D24" s="7" t="n">
        <v>11.1</v>
      </c>
    </row>
    <row r="25" spans="1:4">
      <c r="A25" s="4" t="s">
        <v>1306</v>
      </c>
      <c r="B25" s="7" t="n">
        <v>-47.3</v>
      </c>
      <c r="C25" s="7" t="n">
        <v>-1.5</v>
      </c>
      <c r="D25" s="7" t="n">
        <v>-81.3</v>
      </c>
    </row>
    <row r="26" spans="1:4">
      <c r="A26" s="4" t="s">
        <v>1344</v>
      </c>
    </row>
    <row r="27" spans="1:4">
      <c r="A27" s="3" t="s">
        <v>1339</v>
      </c>
    </row>
    <row r="28" spans="1:4">
      <c r="A28" s="4" t="s">
        <v>1302</v>
      </c>
      <c r="B28" s="5" t="n">
        <v>0</v>
      </c>
      <c r="C28" s="5" t="n">
        <v>0</v>
      </c>
      <c r="D28" s="5" t="n">
        <v>0</v>
      </c>
    </row>
    <row r="29" spans="1:4">
      <c r="A29" s="4" t="s">
        <v>1340</v>
      </c>
      <c r="B29" s="5" t="n">
        <v>0</v>
      </c>
      <c r="C29" s="5" t="n">
        <v>0</v>
      </c>
      <c r="D29" s="5" t="n">
        <v>0</v>
      </c>
    </row>
    <row r="30" spans="1:4">
      <c r="A30" s="4" t="s">
        <v>1341</v>
      </c>
      <c r="B30" s="5" t="n">
        <v>0</v>
      </c>
      <c r="D30" s="5" t="n">
        <v>0</v>
      </c>
    </row>
    <row r="31" spans="1:4">
      <c r="A31" s="4" t="s">
        <v>1306</v>
      </c>
      <c r="B31" s="8" t="n">
        <v>0</v>
      </c>
      <c r="C31" s="6" t="n">
        <v>1.5</v>
      </c>
      <c r="D31" s="8" t="n">
        <v>0</v>
      </c>
    </row>
  </sheetData>
  <mergeCells count="2">
    <mergeCell ref="A1:A2"/>
    <mergeCell ref="C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1345</v>
      </c>
      <c r="B1" s="2" t="s">
        <v>32</v>
      </c>
      <c r="C1" s="2" t="s">
        <v>1</v>
      </c>
    </row>
    <row r="2" spans="1:5">
      <c r="B2" s="2" t="s">
        <v>35</v>
      </c>
      <c r="C2" s="2" t="s">
        <v>2</v>
      </c>
      <c r="E2" s="2" t="s">
        <v>36</v>
      </c>
    </row>
    <row r="3" spans="1:5">
      <c r="A3" s="3" t="s">
        <v>1346</v>
      </c>
    </row>
    <row r="4" spans="1:5">
      <c r="A4" s="4" t="s">
        <v>1347</v>
      </c>
      <c r="B4" s="6" t="n">
        <v>0.2</v>
      </c>
      <c r="C4" s="6" t="n">
        <v>1.3</v>
      </c>
      <c r="E4" s="6" t="n">
        <v>0.7</v>
      </c>
    </row>
    <row r="5" spans="1:5">
      <c r="A5" s="4" t="s">
        <v>1348</v>
      </c>
      <c r="B5" s="5" t="n">
        <v>0</v>
      </c>
      <c r="C5" s="7" t="n">
        <v>-0.3</v>
      </c>
      <c r="E5" s="7" t="n">
        <v>-0.2</v>
      </c>
    </row>
    <row r="6" spans="1:5">
      <c r="A6" s="4" t="s">
        <v>1349</v>
      </c>
      <c r="B6" s="7" t="n">
        <v>0.2</v>
      </c>
      <c r="C6" s="5" t="n">
        <v>1</v>
      </c>
      <c r="E6" s="7" t="n">
        <v>0.5</v>
      </c>
    </row>
    <row r="7" spans="1:5">
      <c r="A7" s="3" t="s">
        <v>1350</v>
      </c>
    </row>
    <row r="8" spans="1:5">
      <c r="A8" s="4" t="s">
        <v>1142</v>
      </c>
      <c r="B8" s="5" t="n">
        <v>1</v>
      </c>
      <c r="C8" s="7" t="n">
        <v>2.7</v>
      </c>
      <c r="D8" s="4" t="s">
        <v>63</v>
      </c>
      <c r="E8" s="7" t="n">
        <v>11.4</v>
      </c>
    </row>
    <row r="9" spans="1:5">
      <c r="A9" s="4" t="s">
        <v>1351</v>
      </c>
      <c r="B9" s="7" t="n">
        <v>-0.6</v>
      </c>
      <c r="C9" s="7" t="n">
        <v>-1.9</v>
      </c>
      <c r="D9" s="4" t="s">
        <v>63</v>
      </c>
      <c r="E9" s="7" t="n">
        <v>-2.7</v>
      </c>
    </row>
    <row r="10" spans="1:5">
      <c r="A10" s="4" t="s">
        <v>1126</v>
      </c>
      <c r="B10" s="5" t="n">
        <v>45</v>
      </c>
      <c r="C10" s="7" t="n">
        <v>70.2</v>
      </c>
      <c r="D10" s="4" t="s">
        <v>63</v>
      </c>
      <c r="E10" s="7" t="n">
        <v>8.1</v>
      </c>
    </row>
    <row r="11" spans="1:5">
      <c r="A11" s="4" t="s">
        <v>1352</v>
      </c>
      <c r="B11" s="7" t="n">
        <v>45.4</v>
      </c>
      <c r="C11" s="7" t="n">
        <v>67.90000000000001</v>
      </c>
      <c r="E11" s="7" t="n">
        <v>17.6</v>
      </c>
    </row>
    <row r="12" spans="1:5">
      <c r="A12" s="4" t="s">
        <v>1348</v>
      </c>
      <c r="B12" s="7" t="n">
        <v>-16.7</v>
      </c>
      <c r="C12" s="7" t="n">
        <v>-27.3</v>
      </c>
      <c r="E12" s="7" t="n">
        <v>-6.5</v>
      </c>
    </row>
    <row r="13" spans="1:5">
      <c r="A13" s="4" t="s">
        <v>1349</v>
      </c>
      <c r="B13" s="7" t="n">
        <v>28.7</v>
      </c>
      <c r="C13" s="7" t="n">
        <v>40.6</v>
      </c>
      <c r="E13" s="7" t="n">
        <v>11.1</v>
      </c>
    </row>
    <row r="14" spans="1:5">
      <c r="A14" s="4" t="s">
        <v>1353</v>
      </c>
      <c r="B14" s="7" t="n">
        <v>28.9</v>
      </c>
      <c r="C14" s="7" t="n">
        <v>36.9</v>
      </c>
      <c r="E14" s="7" t="n">
        <v>-47.8</v>
      </c>
    </row>
    <row r="15" spans="1:5">
      <c r="A15" s="4" t="s">
        <v>1354</v>
      </c>
    </row>
    <row r="16" spans="1:5">
      <c r="A16" s="3" t="s">
        <v>1346</v>
      </c>
    </row>
    <row r="17" spans="1:5">
      <c r="A17" s="4" t="s">
        <v>1355</v>
      </c>
      <c r="B17" s="5" t="n">
        <v>0</v>
      </c>
      <c r="C17" s="7" t="n">
        <v>-3.1</v>
      </c>
      <c r="E17" s="7" t="n">
        <v>0.8</v>
      </c>
    </row>
    <row r="18" spans="1:5">
      <c r="A18" s="4" t="s">
        <v>1356</v>
      </c>
      <c r="B18" s="8" t="n">
        <v>0</v>
      </c>
      <c r="C18" s="6" t="n">
        <v>-4.7</v>
      </c>
      <c r="E18" s="6" t="n">
        <v>-59.4</v>
      </c>
    </row>
    <row r="19" spans="1:5"/>
    <row r="20" spans="1:5">
      <c r="A20" s="4" t="s">
        <v>63</v>
      </c>
      <c r="B20" s="4" t="s">
        <v>264</v>
      </c>
    </row>
  </sheetData>
  <mergeCells count="5">
    <mergeCell ref="A1:A2"/>
    <mergeCell ref="C1:E1"/>
    <mergeCell ref="C2:D2"/>
    <mergeCell ref="A19:E19"/>
    <mergeCell ref="B20:E20"/>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7</v>
      </c>
      <c r="B1" s="2" t="s">
        <v>1</v>
      </c>
    </row>
    <row r="2" spans="1:4">
      <c r="B2" s="2" t="s">
        <v>2</v>
      </c>
      <c r="C2" s="2" t="s">
        <v>35</v>
      </c>
      <c r="D2" s="2" t="s">
        <v>40</v>
      </c>
    </row>
    <row r="3" spans="1:4">
      <c r="A3" s="3" t="s">
        <v>1358</v>
      </c>
    </row>
    <row r="4" spans="1:4">
      <c r="A4" s="4" t="s">
        <v>1359</v>
      </c>
      <c r="B4" s="8" t="n">
        <v>0</v>
      </c>
    </row>
    <row r="5" spans="1:4">
      <c r="A5" s="4" t="s">
        <v>1360</v>
      </c>
    </row>
    <row r="6" spans="1:4">
      <c r="A6" s="3" t="s">
        <v>1358</v>
      </c>
    </row>
    <row r="7" spans="1:4">
      <c r="A7" s="4" t="s">
        <v>1361</v>
      </c>
      <c r="B7" s="6" t="n">
        <v>28.7</v>
      </c>
    </row>
    <row r="8" spans="1:4">
      <c r="A8" s="4" t="s">
        <v>1362</v>
      </c>
    </row>
    <row r="9" spans="1:4">
      <c r="A9" s="3" t="s">
        <v>1358</v>
      </c>
    </row>
    <row r="10" spans="1:4">
      <c r="A10" s="4" t="s">
        <v>1363</v>
      </c>
      <c r="B10" s="4" t="s">
        <v>1364</v>
      </c>
    </row>
    <row r="11" spans="1:4">
      <c r="A11" s="4" t="s">
        <v>1361</v>
      </c>
      <c r="B11" s="6" t="n">
        <v>70.2</v>
      </c>
    </row>
    <row r="12" spans="1:4">
      <c r="A12" s="4" t="s">
        <v>1365</v>
      </c>
      <c r="B12" s="5" t="n">
        <v>30</v>
      </c>
    </row>
    <row r="13" spans="1:4">
      <c r="A13" s="4" t="s">
        <v>1366</v>
      </c>
    </row>
    <row r="14" spans="1:4">
      <c r="A14" s="3" t="s">
        <v>1358</v>
      </c>
    </row>
    <row r="15" spans="1:4">
      <c r="A15" s="4" t="s">
        <v>1367</v>
      </c>
      <c r="B15" s="7" t="n">
        <v>14.9</v>
      </c>
      <c r="C15" s="6" t="n">
        <v>15.1</v>
      </c>
      <c r="D15" s="6" t="n">
        <v>15.7</v>
      </c>
    </row>
    <row r="16" spans="1:4">
      <c r="A16" s="4" t="s">
        <v>1368</v>
      </c>
    </row>
    <row r="17" spans="1:4">
      <c r="A17" s="3" t="s">
        <v>1358</v>
      </c>
    </row>
    <row r="18" spans="1:4">
      <c r="A18" s="4" t="s">
        <v>1365</v>
      </c>
      <c r="B18" s="7" t="n">
        <v>18.3</v>
      </c>
      <c r="C18" s="5" t="n">
        <v>19</v>
      </c>
      <c r="D18" s="8" t="n">
        <v>19</v>
      </c>
    </row>
    <row r="19" spans="1:4">
      <c r="A19" s="4" t="s">
        <v>1369</v>
      </c>
    </row>
    <row r="20" spans="1:4">
      <c r="A20" s="3" t="s">
        <v>1358</v>
      </c>
    </row>
    <row r="21" spans="1:4">
      <c r="A21" s="4" t="s">
        <v>1367</v>
      </c>
      <c r="B21" s="6" t="n">
        <v>12.1</v>
      </c>
      <c r="C21" s="6" t="n">
        <v>12.4</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70</v>
      </c>
      <c r="B1" s="2" t="s">
        <v>2</v>
      </c>
      <c r="C1" s="2" t="s">
        <v>35</v>
      </c>
      <c r="D1" s="2" t="s">
        <v>40</v>
      </c>
    </row>
    <row r="2" spans="1:4">
      <c r="A2" s="4" t="s">
        <v>1365</v>
      </c>
      <c r="B2" s="8" t="n">
        <v>30</v>
      </c>
    </row>
    <row r="3" spans="1:4">
      <c r="A3" s="4" t="s">
        <v>1371</v>
      </c>
    </row>
    <row r="4" spans="1:4">
      <c r="A4" s="4" t="s">
        <v>1367</v>
      </c>
      <c r="B4" s="7" t="n">
        <v>14.9</v>
      </c>
      <c r="C4" s="6" t="n">
        <v>15.1</v>
      </c>
      <c r="D4" s="6" t="n">
        <v>15.7</v>
      </c>
    </row>
    <row r="5" spans="1:4">
      <c r="A5" s="4" t="s">
        <v>1372</v>
      </c>
    </row>
    <row r="6" spans="1:4">
      <c r="A6" s="4" t="s">
        <v>1365</v>
      </c>
      <c r="B6" s="6" t="n">
        <v>18.3</v>
      </c>
      <c r="C6" s="8" t="n">
        <v>19</v>
      </c>
      <c r="D6" s="8" t="n">
        <v>19</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outlineLevelCol="0"/>
  <cols>
    <col customWidth="1" max="1" min="1" width="80"/>
    <col customWidth="1" max="2" min="2" width="20"/>
    <col customWidth="1" max="3" min="3" width="25"/>
    <col customWidth="1" max="4" min="4" width="23"/>
    <col customWidth="1" max="5" min="5" width="21"/>
    <col customWidth="1" max="6" min="6" width="21"/>
    <col customWidth="1" max="7" min="7" width="32"/>
    <col customWidth="1" max="8" min="8" width="30"/>
    <col customWidth="1" max="9" min="9" width="35"/>
    <col customWidth="1" max="10" min="10" width="21"/>
    <col customWidth="1" max="11" min="11" width="21"/>
  </cols>
  <sheetData>
    <row r="1" spans="1:11">
      <c r="A1" s="1" t="s">
        <v>1373</v>
      </c>
      <c r="B1" s="2" t="s">
        <v>1374</v>
      </c>
      <c r="C1" s="2" t="s">
        <v>1375</v>
      </c>
      <c r="D1" s="2" t="s">
        <v>1376</v>
      </c>
      <c r="E1" s="2" t="s">
        <v>1088</v>
      </c>
      <c r="F1" s="2" t="s">
        <v>1377</v>
      </c>
      <c r="G1" s="2" t="s">
        <v>1378</v>
      </c>
      <c r="H1" s="2" t="s">
        <v>1379</v>
      </c>
      <c r="I1" s="2" t="s">
        <v>1380</v>
      </c>
      <c r="J1" s="2" t="s">
        <v>1381</v>
      </c>
      <c r="K1" s="2" t="s">
        <v>1382</v>
      </c>
    </row>
    <row r="2" spans="1:11">
      <c r="A2" s="3" t="s">
        <v>1383</v>
      </c>
    </row>
    <row r="3" spans="1:11">
      <c r="A3" s="4" t="s">
        <v>1384</v>
      </c>
      <c r="G3" s="8" t="n">
        <v>35000000</v>
      </c>
    </row>
    <row r="4" spans="1:11">
      <c r="A4" s="4" t="s">
        <v>877</v>
      </c>
      <c r="E4" s="8" t="n">
        <v>102000000</v>
      </c>
    </row>
    <row r="5" spans="1:11">
      <c r="A5" s="4" t="s">
        <v>112</v>
      </c>
      <c r="G5" s="5" t="n">
        <v>75400000</v>
      </c>
    </row>
    <row r="6" spans="1:11">
      <c r="A6" s="4" t="s">
        <v>1385</v>
      </c>
      <c r="G6" s="5" t="n">
        <v>16000000</v>
      </c>
    </row>
    <row r="7" spans="1:11">
      <c r="A7" s="4" t="s">
        <v>1386</v>
      </c>
      <c r="E7" s="5" t="n">
        <v>1801400000</v>
      </c>
      <c r="G7" s="5" t="n">
        <v>553600000</v>
      </c>
    </row>
    <row r="8" spans="1:11">
      <c r="A8" s="4" t="s">
        <v>825</v>
      </c>
      <c r="G8" s="5" t="n">
        <v>679300000</v>
      </c>
    </row>
    <row r="9" spans="1:11">
      <c r="A9" s="4" t="s">
        <v>826</v>
      </c>
      <c r="G9" s="5" t="n">
        <v>351800000</v>
      </c>
    </row>
    <row r="10" spans="1:11">
      <c r="A10" s="4" t="s">
        <v>827</v>
      </c>
      <c r="G10" s="5" t="n">
        <v>-270600000</v>
      </c>
    </row>
    <row r="11" spans="1:11">
      <c r="A11" s="4" t="s">
        <v>1387</v>
      </c>
      <c r="E11" s="5" t="n">
        <v>15900000</v>
      </c>
      <c r="G11" s="5" t="n">
        <v>69300000</v>
      </c>
      <c r="H11" s="8" t="n">
        <v>73800000</v>
      </c>
      <c r="I11" s="8" t="n">
        <v>36500000</v>
      </c>
    </row>
    <row r="12" spans="1:11">
      <c r="A12" s="4" t="s">
        <v>1388</v>
      </c>
      <c r="G12" s="5" t="n">
        <v>8400000</v>
      </c>
    </row>
    <row r="13" spans="1:11">
      <c r="A13" s="4" t="s">
        <v>1389</v>
      </c>
      <c r="E13" s="5" t="n">
        <v>30300000</v>
      </c>
      <c r="G13" s="5" t="n">
        <v>46000000</v>
      </c>
    </row>
    <row r="14" spans="1:11">
      <c r="A14" s="4" t="s">
        <v>1390</v>
      </c>
      <c r="E14" s="5" t="n">
        <v>7200000</v>
      </c>
      <c r="G14" s="5" t="n">
        <v>30400000</v>
      </c>
      <c r="H14" s="8" t="n">
        <v>23900000</v>
      </c>
      <c r="I14" s="5" t="n">
        <v>22200000</v>
      </c>
    </row>
    <row r="15" spans="1:11">
      <c r="A15" s="4" t="s">
        <v>1391</v>
      </c>
    </row>
    <row r="16" spans="1:11">
      <c r="A16" s="3" t="s">
        <v>1383</v>
      </c>
    </row>
    <row r="17" spans="1:11">
      <c r="A17" s="4" t="s">
        <v>1392</v>
      </c>
      <c r="G17" s="8" t="n">
        <v>200000000</v>
      </c>
    </row>
    <row r="18" spans="1:11">
      <c r="A18" s="4" t="s">
        <v>1393</v>
      </c>
    </row>
    <row r="19" spans="1:11">
      <c r="A19" s="3" t="s">
        <v>1383</v>
      </c>
    </row>
    <row r="20" spans="1:11">
      <c r="A20" s="4" t="s">
        <v>1394</v>
      </c>
      <c r="H20" s="5" t="n">
        <v>98</v>
      </c>
    </row>
    <row r="21" spans="1:11">
      <c r="A21" s="4" t="s">
        <v>112</v>
      </c>
      <c r="K21" s="8" t="n">
        <v>13300000</v>
      </c>
    </row>
    <row r="22" spans="1:11">
      <c r="A22" s="4" t="s">
        <v>1395</v>
      </c>
      <c r="H22" s="8" t="n">
        <v>1380000000</v>
      </c>
    </row>
    <row r="23" spans="1:11">
      <c r="A23" s="4" t="s">
        <v>1396</v>
      </c>
    </row>
    <row r="24" spans="1:11">
      <c r="A24" s="3" t="s">
        <v>1383</v>
      </c>
    </row>
    <row r="25" spans="1:11">
      <c r="A25" s="4" t="s">
        <v>1397</v>
      </c>
      <c r="G25" s="5" t="n">
        <v>11600</v>
      </c>
    </row>
    <row r="26" spans="1:11">
      <c r="A26" s="4" t="s">
        <v>1398</v>
      </c>
      <c r="G26" s="4" t="s">
        <v>551</v>
      </c>
    </row>
    <row r="27" spans="1:11">
      <c r="A27" s="4" t="s">
        <v>1399</v>
      </c>
      <c r="G27" s="4" t="s">
        <v>553</v>
      </c>
    </row>
    <row r="28" spans="1:11">
      <c r="A28" s="4" t="s">
        <v>1400</v>
      </c>
    </row>
    <row r="29" spans="1:11">
      <c r="A29" s="3" t="s">
        <v>1383</v>
      </c>
    </row>
    <row r="30" spans="1:11">
      <c r="A30" s="4" t="s">
        <v>1401</v>
      </c>
      <c r="G30" s="8" t="n">
        <v>2200000</v>
      </c>
    </row>
    <row r="31" spans="1:11">
      <c r="A31" s="4" t="s">
        <v>1402</v>
      </c>
    </row>
    <row r="32" spans="1:11">
      <c r="A32" s="3" t="s">
        <v>1383</v>
      </c>
    </row>
    <row r="33" spans="1:11">
      <c r="A33" s="4" t="s">
        <v>1403</v>
      </c>
      <c r="G33" s="5" t="n">
        <v>262</v>
      </c>
    </row>
    <row r="34" spans="1:11">
      <c r="A34" s="4" t="s">
        <v>1404</v>
      </c>
      <c r="G34" s="5" t="n">
        <v>18</v>
      </c>
    </row>
    <row r="35" spans="1:11">
      <c r="A35" s="4" t="s">
        <v>1405</v>
      </c>
    </row>
    <row r="36" spans="1:11">
      <c r="A36" s="3" t="s">
        <v>1383</v>
      </c>
    </row>
    <row r="37" spans="1:11">
      <c r="A37" s="4" t="s">
        <v>877</v>
      </c>
      <c r="I37" s="8" t="n">
        <v>15500000</v>
      </c>
    </row>
    <row r="38" spans="1:11">
      <c r="A38" s="4" t="s">
        <v>1406</v>
      </c>
    </row>
    <row r="39" spans="1:11">
      <c r="A39" s="3" t="s">
        <v>1383</v>
      </c>
    </row>
    <row r="40" spans="1:11">
      <c r="A40" s="4" t="s">
        <v>1407</v>
      </c>
      <c r="D40" s="5" t="n">
        <v>3</v>
      </c>
    </row>
    <row r="41" spans="1:11">
      <c r="A41" s="4" t="s">
        <v>1408</v>
      </c>
      <c r="C41" s="5" t="n">
        <v>2</v>
      </c>
    </row>
    <row r="42" spans="1:11">
      <c r="A42" s="4" t="s">
        <v>1397</v>
      </c>
      <c r="C42" s="5" t="n">
        <v>1</v>
      </c>
    </row>
    <row r="43" spans="1:11">
      <c r="A43" s="4" t="s">
        <v>1409</v>
      </c>
    </row>
    <row r="44" spans="1:11">
      <c r="A44" s="3" t="s">
        <v>1383</v>
      </c>
    </row>
    <row r="45" spans="1:11">
      <c r="A45" s="4" t="s">
        <v>1410</v>
      </c>
      <c r="B45" s="5" t="n">
        <v>4</v>
      </c>
    </row>
    <row r="46" spans="1:11">
      <c r="A46" s="4" t="s">
        <v>1411</v>
      </c>
      <c r="F46" s="8" t="n">
        <v>38000000</v>
      </c>
    </row>
    <row r="47" spans="1:11">
      <c r="A47" s="4" t="s">
        <v>1412</v>
      </c>
      <c r="F47" s="8" t="n">
        <v>38000000</v>
      </c>
    </row>
    <row r="48" spans="1:11">
      <c r="A48" s="4" t="s">
        <v>1413</v>
      </c>
    </row>
    <row r="49" spans="1:11">
      <c r="A49" s="3" t="s">
        <v>1383</v>
      </c>
    </row>
    <row r="50" spans="1:11">
      <c r="A50" s="4" t="s">
        <v>1414</v>
      </c>
      <c r="I50" s="5" t="n">
        <v>2</v>
      </c>
    </row>
    <row r="51" spans="1:11">
      <c r="A51" s="4" t="s">
        <v>1393</v>
      </c>
    </row>
    <row r="52" spans="1:11">
      <c r="A52" s="3" t="s">
        <v>1383</v>
      </c>
    </row>
    <row r="53" spans="1:11">
      <c r="A53" s="4" t="s">
        <v>1394</v>
      </c>
      <c r="I53" s="5" t="n">
        <v>70</v>
      </c>
    </row>
    <row r="54" spans="1:11">
      <c r="A54" s="4" t="s">
        <v>112</v>
      </c>
      <c r="J54" s="8" t="n">
        <v>23100000</v>
      </c>
    </row>
    <row r="55" spans="1:11">
      <c r="A55" s="4" t="s">
        <v>1395</v>
      </c>
      <c r="J55" s="5" t="n">
        <v>1700000000</v>
      </c>
    </row>
    <row r="56" spans="1:11">
      <c r="A56" s="4" t="s">
        <v>628</v>
      </c>
    </row>
    <row r="57" spans="1:11">
      <c r="A57" s="3" t="s">
        <v>1383</v>
      </c>
    </row>
    <row r="58" spans="1:11">
      <c r="A58" s="4" t="s">
        <v>1415</v>
      </c>
      <c r="G58" s="8" t="n">
        <v>53900000</v>
      </c>
    </row>
    <row r="59" spans="1:11">
      <c r="A59" s="4" t="s">
        <v>1265</v>
      </c>
    </row>
    <row r="60" spans="1:11">
      <c r="A60" s="3" t="s">
        <v>1383</v>
      </c>
    </row>
    <row r="61" spans="1:11">
      <c r="A61" s="4" t="s">
        <v>1395</v>
      </c>
      <c r="G61" s="5" t="n">
        <v>37600000</v>
      </c>
    </row>
    <row r="62" spans="1:11">
      <c r="A62" s="4" t="s">
        <v>1416</v>
      </c>
    </row>
    <row r="63" spans="1:11">
      <c r="A63" s="3" t="s">
        <v>1383</v>
      </c>
    </row>
    <row r="64" spans="1:11">
      <c r="A64" s="4" t="s">
        <v>1395</v>
      </c>
      <c r="I64" s="8" t="n">
        <v>483400000</v>
      </c>
      <c r="J64" s="5" t="n">
        <v>365000000</v>
      </c>
    </row>
    <row r="65" spans="1:11">
      <c r="A65" s="4" t="s">
        <v>1267</v>
      </c>
    </row>
    <row r="66" spans="1:11">
      <c r="A66" s="3" t="s">
        <v>1383</v>
      </c>
    </row>
    <row r="67" spans="1:11">
      <c r="A67" s="4" t="s">
        <v>1395</v>
      </c>
      <c r="G67" s="8" t="n">
        <v>115500000</v>
      </c>
    </row>
    <row r="68" spans="1:11">
      <c r="A68" s="4" t="s">
        <v>1417</v>
      </c>
    </row>
    <row r="69" spans="1:11">
      <c r="A69" s="3" t="s">
        <v>1383</v>
      </c>
    </row>
    <row r="70" spans="1:11">
      <c r="A70" s="4" t="s">
        <v>1395</v>
      </c>
      <c r="I70" s="8" t="n">
        <v>2700000000</v>
      </c>
      <c r="J70" s="8" t="n">
        <v>3200000000</v>
      </c>
    </row>
    <row r="71" spans="1:11">
      <c r="A71" s="4" t="s">
        <v>1418</v>
      </c>
    </row>
    <row r="72" spans="1:11">
      <c r="A72" s="3" t="s">
        <v>1383</v>
      </c>
    </row>
    <row r="73" spans="1:11">
      <c r="A73" s="4" t="s">
        <v>675</v>
      </c>
      <c r="E73" s="8" t="n">
        <v>55700000</v>
      </c>
      <c r="H73" s="8" t="n">
        <v>5350000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419</v>
      </c>
      <c r="B1" s="2" t="s">
        <v>792</v>
      </c>
    </row>
    <row r="2" spans="1:2">
      <c r="A2" s="3" t="s">
        <v>1420</v>
      </c>
    </row>
    <row r="3" spans="1:2">
      <c r="A3" s="12" t="n">
        <v>2018</v>
      </c>
      <c r="B3" s="6" t="n">
        <v>122.6</v>
      </c>
    </row>
    <row r="4" spans="1:2">
      <c r="A4" s="12" t="n">
        <v>2019</v>
      </c>
      <c r="B4" s="7" t="n">
        <v>72.3</v>
      </c>
    </row>
    <row r="5" spans="1:2">
      <c r="A5" s="12" t="n">
        <v>2020</v>
      </c>
      <c r="B5" s="7" t="n">
        <v>60.9</v>
      </c>
    </row>
    <row r="6" spans="1:2">
      <c r="A6" s="12" t="n">
        <v>2021</v>
      </c>
      <c r="B6" s="7" t="n">
        <v>16.1</v>
      </c>
    </row>
    <row r="7" spans="1:2">
      <c r="A7" s="12" t="n">
        <v>2022</v>
      </c>
      <c r="B7" s="6" t="n">
        <v>15.4</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421</v>
      </c>
      <c r="B1" s="2" t="s">
        <v>32</v>
      </c>
      <c r="C1" s="2" t="s">
        <v>1</v>
      </c>
    </row>
    <row r="2" spans="1:5">
      <c r="B2" s="2" t="s">
        <v>35</v>
      </c>
      <c r="C2" s="2" t="s">
        <v>2</v>
      </c>
      <c r="D2" s="2" t="s">
        <v>36</v>
      </c>
      <c r="E2" s="2" t="s">
        <v>40</v>
      </c>
    </row>
    <row r="3" spans="1:5">
      <c r="A3" s="3" t="s">
        <v>269</v>
      </c>
    </row>
    <row r="4" spans="1:5">
      <c r="A4" s="4" t="s">
        <v>1390</v>
      </c>
      <c r="B4" s="6" t="n">
        <v>7.2</v>
      </c>
      <c r="C4" s="6" t="n">
        <v>30.4</v>
      </c>
      <c r="D4" s="6" t="n">
        <v>23.9</v>
      </c>
      <c r="E4" s="6" t="n">
        <v>22.2</v>
      </c>
    </row>
    <row r="5" spans="1:5">
      <c r="A5" s="3" t="s">
        <v>1422</v>
      </c>
    </row>
    <row r="6" spans="1:5">
      <c r="A6" s="4" t="s">
        <v>1423</v>
      </c>
      <c r="C6" s="7" t="n">
        <v>23.1</v>
      </c>
    </row>
    <row r="7" spans="1:5">
      <c r="A7" s="4" t="s">
        <v>1424</v>
      </c>
      <c r="C7" s="7" t="n">
        <v>19.2</v>
      </c>
    </row>
    <row r="8" spans="1:5">
      <c r="A8" s="4" t="s">
        <v>1425</v>
      </c>
      <c r="C8" s="7" t="n">
        <v>17.4</v>
      </c>
    </row>
    <row r="9" spans="1:5">
      <c r="A9" s="4" t="s">
        <v>1426</v>
      </c>
      <c r="C9" s="7" t="n">
        <v>15.8</v>
      </c>
    </row>
    <row r="10" spans="1:5">
      <c r="A10" s="4" t="s">
        <v>1427</v>
      </c>
      <c r="C10" s="7" t="n">
        <v>13.8</v>
      </c>
    </row>
    <row r="11" spans="1:5">
      <c r="A11" s="4" t="s">
        <v>1428</v>
      </c>
      <c r="C11" s="7" t="n">
        <v>61.6</v>
      </c>
    </row>
    <row r="12" spans="1:5">
      <c r="A12" s="4" t="s">
        <v>1429</v>
      </c>
      <c r="C12" s="7" t="n">
        <v>150.9</v>
      </c>
    </row>
    <row r="13" spans="1:5">
      <c r="A13" s="3" t="s">
        <v>1430</v>
      </c>
    </row>
    <row r="14" spans="1:5">
      <c r="A14" s="4" t="s">
        <v>1431</v>
      </c>
      <c r="C14" s="7" t="n">
        <v>0.2</v>
      </c>
    </row>
    <row r="15" spans="1:5">
      <c r="A15" s="4" t="s">
        <v>1432</v>
      </c>
      <c r="C15" s="5" t="n">
        <v>0</v>
      </c>
    </row>
    <row r="16" spans="1:5">
      <c r="A16" s="4" t="s">
        <v>1433</v>
      </c>
      <c r="C16" s="5" t="n">
        <v>0</v>
      </c>
    </row>
    <row r="17" spans="1:5">
      <c r="A17" s="4" t="s">
        <v>1434</v>
      </c>
      <c r="C17" s="5" t="n">
        <v>0</v>
      </c>
    </row>
    <row r="18" spans="1:5">
      <c r="A18" s="4" t="s">
        <v>1435</v>
      </c>
      <c r="C18" s="5" t="n">
        <v>0</v>
      </c>
    </row>
    <row r="19" spans="1:5">
      <c r="A19" s="4" t="s">
        <v>1436</v>
      </c>
      <c r="C19" s="5" t="n">
        <v>0</v>
      </c>
    </row>
    <row r="20" spans="1:5">
      <c r="A20" s="4" t="s">
        <v>1437</v>
      </c>
      <c r="C20" s="6" t="n">
        <v>0.2</v>
      </c>
    </row>
  </sheetData>
  <mergeCells count="2">
    <mergeCell ref="A1:A2"/>
    <mergeCell ref="C1:E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L123"/>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17"/>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14"/>
  </cols>
  <sheetData>
    <row r="1" spans="1:12">
      <c r="A1" s="1" t="s">
        <v>1438</v>
      </c>
      <c r="B1" s="2" t="s">
        <v>1</v>
      </c>
    </row>
    <row r="2" spans="1:12">
      <c r="B2" s="2" t="s">
        <v>792</v>
      </c>
      <c r="C2" s="2" t="s">
        <v>1439</v>
      </c>
      <c r="D2" s="2" t="s">
        <v>1440</v>
      </c>
      <c r="E2" s="2" t="s">
        <v>1441</v>
      </c>
      <c r="F2" s="2" t="s">
        <v>1442</v>
      </c>
      <c r="G2" s="2" t="s">
        <v>1088</v>
      </c>
      <c r="H2" s="2" t="s">
        <v>1090</v>
      </c>
      <c r="I2" s="2" t="s">
        <v>1443</v>
      </c>
      <c r="J2" s="2" t="s">
        <v>1444</v>
      </c>
      <c r="K2" s="2" t="s">
        <v>1445</v>
      </c>
      <c r="L2" s="2" t="s">
        <v>1000</v>
      </c>
    </row>
    <row r="3" spans="1:12">
      <c r="A3" s="3" t="s">
        <v>1446</v>
      </c>
    </row>
    <row r="4" spans="1:12">
      <c r="A4" s="4" t="s">
        <v>1447</v>
      </c>
      <c r="B4" s="8" t="n">
        <v>64</v>
      </c>
    </row>
    <row r="5" spans="1:12">
      <c r="A5" s="4" t="s">
        <v>1448</v>
      </c>
      <c r="B5" s="7" t="n">
        <v>182.4</v>
      </c>
    </row>
    <row r="6" spans="1:12">
      <c r="A6" s="4" t="s">
        <v>93</v>
      </c>
      <c r="B6" s="5" t="n">
        <v>154</v>
      </c>
      <c r="G6" s="8" t="n">
        <v>0</v>
      </c>
    </row>
    <row r="7" spans="1:12">
      <c r="A7" s="4" t="s">
        <v>1449</v>
      </c>
    </row>
    <row r="8" spans="1:12">
      <c r="A8" s="3" t="s">
        <v>1446</v>
      </c>
    </row>
    <row r="9" spans="1:12">
      <c r="A9" s="4" t="s">
        <v>1450</v>
      </c>
      <c r="B9" s="5" t="n">
        <v>25</v>
      </c>
    </row>
    <row r="10" spans="1:12">
      <c r="A10" s="4" t="s">
        <v>1451</v>
      </c>
    </row>
    <row r="11" spans="1:12">
      <c r="A11" s="3" t="s">
        <v>1446</v>
      </c>
    </row>
    <row r="12" spans="1:12">
      <c r="A12" s="4" t="s">
        <v>1450</v>
      </c>
      <c r="B12" s="5" t="n">
        <v>25</v>
      </c>
    </row>
    <row r="13" spans="1:12">
      <c r="A13" s="4" t="s">
        <v>1452</v>
      </c>
    </row>
    <row r="14" spans="1:12">
      <c r="A14" s="3" t="s">
        <v>1446</v>
      </c>
    </row>
    <row r="15" spans="1:12">
      <c r="A15" s="4" t="s">
        <v>669</v>
      </c>
      <c r="B15" s="5" t="n">
        <v>25</v>
      </c>
    </row>
    <row r="16" spans="1:12">
      <c r="A16" s="4" t="s">
        <v>674</v>
      </c>
    </row>
    <row r="17" spans="1:12">
      <c r="A17" s="3" t="s">
        <v>1446</v>
      </c>
    </row>
    <row r="18" spans="1:12">
      <c r="A18" s="4" t="s">
        <v>1453</v>
      </c>
      <c r="B18" s="8" t="n">
        <v>140</v>
      </c>
    </row>
    <row r="19" spans="1:12">
      <c r="A19" s="4" t="s">
        <v>1155</v>
      </c>
      <c r="B19" s="4" t="s">
        <v>1454</v>
      </c>
    </row>
    <row r="20" spans="1:12">
      <c r="A20" s="4" t="s">
        <v>675</v>
      </c>
      <c r="B20" s="6" t="n">
        <v>111.8</v>
      </c>
      <c r="G20" s="7" t="n">
        <v>124.7</v>
      </c>
      <c r="K20" s="6" t="n">
        <v>195.4</v>
      </c>
    </row>
    <row r="21" spans="1:12">
      <c r="A21" s="4" t="s">
        <v>664</v>
      </c>
    </row>
    <row r="22" spans="1:12">
      <c r="A22" s="3" t="s">
        <v>1446</v>
      </c>
    </row>
    <row r="23" spans="1:12">
      <c r="A23" s="4" t="s">
        <v>1455</v>
      </c>
      <c r="J23" s="8" t="n">
        <v>52</v>
      </c>
    </row>
    <row r="24" spans="1:12">
      <c r="A24" s="4" t="s">
        <v>1453</v>
      </c>
      <c r="J24" s="8" t="n">
        <v>395</v>
      </c>
    </row>
    <row r="25" spans="1:12">
      <c r="A25" s="4" t="s">
        <v>663</v>
      </c>
    </row>
    <row r="26" spans="1:12">
      <c r="A26" s="3" t="s">
        <v>1446</v>
      </c>
    </row>
    <row r="27" spans="1:12">
      <c r="A27" s="4" t="s">
        <v>1455</v>
      </c>
      <c r="I27" s="6" t="n">
        <v>54.9</v>
      </c>
    </row>
    <row r="28" spans="1:12">
      <c r="A28" s="4" t="s">
        <v>1453</v>
      </c>
      <c r="I28" s="8" t="n">
        <v>121</v>
      </c>
    </row>
    <row r="29" spans="1:12">
      <c r="A29" s="4" t="s">
        <v>660</v>
      </c>
    </row>
    <row r="30" spans="1:12">
      <c r="A30" s="3" t="s">
        <v>1446</v>
      </c>
    </row>
    <row r="31" spans="1:12">
      <c r="A31" s="4" t="s">
        <v>1455</v>
      </c>
      <c r="F31" s="8" t="n">
        <v>35</v>
      </c>
    </row>
    <row r="32" spans="1:12">
      <c r="A32" s="4" t="s">
        <v>1453</v>
      </c>
      <c r="F32" s="8" t="n">
        <v>345</v>
      </c>
    </row>
    <row r="33" spans="1:12">
      <c r="A33" s="4" t="s">
        <v>654</v>
      </c>
    </row>
    <row r="34" spans="1:12">
      <c r="A34" s="3" t="s">
        <v>1446</v>
      </c>
    </row>
    <row r="35" spans="1:12">
      <c r="A35" s="4" t="s">
        <v>1455</v>
      </c>
      <c r="E35" s="8" t="n">
        <v>22</v>
      </c>
    </row>
    <row r="36" spans="1:12">
      <c r="A36" s="4" t="s">
        <v>1453</v>
      </c>
      <c r="E36" s="5" t="n">
        <v>75</v>
      </c>
    </row>
    <row r="37" spans="1:12">
      <c r="A37" s="4" t="s">
        <v>1456</v>
      </c>
    </row>
    <row r="38" spans="1:12">
      <c r="A38" s="3" t="s">
        <v>1446</v>
      </c>
    </row>
    <row r="39" spans="1:12">
      <c r="A39" s="4" t="s">
        <v>1155</v>
      </c>
      <c r="B39" s="4" t="s">
        <v>1009</v>
      </c>
    </row>
    <row r="40" spans="1:12">
      <c r="A40" s="4" t="s">
        <v>1457</v>
      </c>
    </row>
    <row r="41" spans="1:12">
      <c r="A41" s="3" t="s">
        <v>1446</v>
      </c>
    </row>
    <row r="42" spans="1:12">
      <c r="A42" s="4" t="s">
        <v>1025</v>
      </c>
      <c r="B42" s="4" t="s">
        <v>1458</v>
      </c>
    </row>
    <row r="43" spans="1:12">
      <c r="A43" s="4" t="s">
        <v>1459</v>
      </c>
    </row>
    <row r="44" spans="1:12">
      <c r="A44" s="3" t="s">
        <v>1446</v>
      </c>
    </row>
    <row r="45" spans="1:12">
      <c r="A45" s="4" t="s">
        <v>1025</v>
      </c>
      <c r="B45" s="4" t="s">
        <v>978</v>
      </c>
    </row>
    <row r="46" spans="1:12">
      <c r="A46" s="4" t="s">
        <v>1033</v>
      </c>
    </row>
    <row r="47" spans="1:12">
      <c r="A47" s="3" t="s">
        <v>1446</v>
      </c>
    </row>
    <row r="48" spans="1:12">
      <c r="A48" s="4" t="s">
        <v>1025</v>
      </c>
      <c r="L48" s="4" t="s">
        <v>1034</v>
      </c>
    </row>
    <row r="49" spans="1:12">
      <c r="A49" s="4" t="s">
        <v>1460</v>
      </c>
    </row>
    <row r="50" spans="1:12">
      <c r="A50" s="3" t="s">
        <v>1446</v>
      </c>
    </row>
    <row r="51" spans="1:12">
      <c r="A51" s="4" t="s">
        <v>1025</v>
      </c>
      <c r="B51" s="4" t="s">
        <v>1034</v>
      </c>
    </row>
    <row r="52" spans="1:12">
      <c r="A52" s="4" t="s">
        <v>1035</v>
      </c>
    </row>
    <row r="53" spans="1:12">
      <c r="A53" s="3" t="s">
        <v>1446</v>
      </c>
    </row>
    <row r="54" spans="1:12">
      <c r="A54" s="4" t="s">
        <v>1025</v>
      </c>
      <c r="L54" s="4" t="s">
        <v>1036</v>
      </c>
    </row>
    <row r="55" spans="1:12">
      <c r="A55" s="4" t="s">
        <v>1461</v>
      </c>
    </row>
    <row r="56" spans="1:12">
      <c r="A56" s="3" t="s">
        <v>1446</v>
      </c>
    </row>
    <row r="57" spans="1:12">
      <c r="A57" s="4" t="s">
        <v>1025</v>
      </c>
      <c r="B57" s="4" t="s">
        <v>1036</v>
      </c>
    </row>
    <row r="58" spans="1:12">
      <c r="A58" s="4" t="s">
        <v>1037</v>
      </c>
    </row>
    <row r="59" spans="1:12">
      <c r="A59" s="3" t="s">
        <v>1446</v>
      </c>
    </row>
    <row r="60" spans="1:12">
      <c r="A60" s="4" t="s">
        <v>1155</v>
      </c>
      <c r="B60" s="4" t="s">
        <v>1038</v>
      </c>
    </row>
    <row r="61" spans="1:12">
      <c r="A61" s="4" t="s">
        <v>1025</v>
      </c>
      <c r="K61" s="4" t="s">
        <v>1038</v>
      </c>
    </row>
    <row r="62" spans="1:12">
      <c r="A62" s="4" t="s">
        <v>1462</v>
      </c>
    </row>
    <row r="63" spans="1:12">
      <c r="A63" s="3" t="s">
        <v>1446</v>
      </c>
    </row>
    <row r="64" spans="1:12">
      <c r="A64" s="4" t="s">
        <v>1025</v>
      </c>
      <c r="B64" s="4" t="s">
        <v>1026</v>
      </c>
    </row>
    <row r="65" spans="1:12">
      <c r="A65" s="4" t="s">
        <v>1463</v>
      </c>
    </row>
    <row r="66" spans="1:12">
      <c r="A66" s="3" t="s">
        <v>1446</v>
      </c>
    </row>
    <row r="67" spans="1:12">
      <c r="A67" s="4" t="s">
        <v>1025</v>
      </c>
      <c r="B67" s="4" t="s">
        <v>1030</v>
      </c>
    </row>
    <row r="68" spans="1:12">
      <c r="A68" s="4" t="s">
        <v>1464</v>
      </c>
    </row>
    <row r="69" spans="1:12">
      <c r="A69" s="3" t="s">
        <v>1446</v>
      </c>
    </row>
    <row r="70" spans="1:12">
      <c r="A70" s="4" t="s">
        <v>1025</v>
      </c>
      <c r="B70" s="4" t="s">
        <v>1028</v>
      </c>
    </row>
    <row r="71" spans="1:12">
      <c r="A71" s="4" t="s">
        <v>1465</v>
      </c>
    </row>
    <row r="72" spans="1:12">
      <c r="A72" s="3" t="s">
        <v>1446</v>
      </c>
    </row>
    <row r="73" spans="1:12">
      <c r="A73" s="4" t="s">
        <v>1466</v>
      </c>
      <c r="B73" s="6" t="n">
        <v>18.3</v>
      </c>
      <c r="G73" s="7" t="n">
        <v>19.1</v>
      </c>
    </row>
    <row r="74" spans="1:12">
      <c r="A74" s="4" t="s">
        <v>1467</v>
      </c>
    </row>
    <row r="75" spans="1:12">
      <c r="A75" s="3" t="s">
        <v>1446</v>
      </c>
    </row>
    <row r="76" spans="1:12">
      <c r="A76" s="4" t="s">
        <v>1468</v>
      </c>
      <c r="B76" s="5" t="n">
        <v>67</v>
      </c>
      <c r="G76" s="7" t="n">
        <v>67.59999999999999</v>
      </c>
    </row>
    <row r="77" spans="1:12">
      <c r="A77" s="4" t="s">
        <v>1469</v>
      </c>
    </row>
    <row r="78" spans="1:12">
      <c r="A78" s="3" t="s">
        <v>1446</v>
      </c>
    </row>
    <row r="79" spans="1:12">
      <c r="A79" s="4" t="s">
        <v>1470</v>
      </c>
      <c r="D79" s="13" t="n">
        <v>50</v>
      </c>
    </row>
    <row r="80" spans="1:12">
      <c r="A80" s="4" t="s">
        <v>1471</v>
      </c>
      <c r="C80" s="13" t="n">
        <v>40</v>
      </c>
      <c r="D80" s="13" t="n">
        <v>5</v>
      </c>
    </row>
    <row r="81" spans="1:12">
      <c r="A81" s="4" t="s">
        <v>676</v>
      </c>
    </row>
    <row r="82" spans="1:12">
      <c r="A82" s="3" t="s">
        <v>1446</v>
      </c>
    </row>
    <row r="83" spans="1:12">
      <c r="A83" s="4" t="s">
        <v>1472</v>
      </c>
      <c r="B83" s="7" t="n">
        <v>54.6</v>
      </c>
    </row>
    <row r="84" spans="1:12">
      <c r="A84" s="4" t="s">
        <v>1190</v>
      </c>
    </row>
    <row r="85" spans="1:12">
      <c r="A85" s="3" t="s">
        <v>1446</v>
      </c>
    </row>
    <row r="86" spans="1:12">
      <c r="A86" s="4" t="s">
        <v>1455</v>
      </c>
      <c r="B86" s="7" t="n">
        <v>246.4</v>
      </c>
      <c r="G86" s="7" t="n">
        <v>250.5</v>
      </c>
    </row>
    <row r="87" spans="1:12">
      <c r="A87" s="4" t="s">
        <v>1473</v>
      </c>
      <c r="B87" s="7" t="n">
        <v>35.4</v>
      </c>
      <c r="G87" s="7" t="n">
        <v>33.6</v>
      </c>
    </row>
    <row r="88" spans="1:12">
      <c r="A88" s="4" t="s">
        <v>1474</v>
      </c>
    </row>
    <row r="89" spans="1:12">
      <c r="A89" s="3" t="s">
        <v>1446</v>
      </c>
    </row>
    <row r="90" spans="1:12">
      <c r="A90" s="4" t="s">
        <v>1455</v>
      </c>
      <c r="B90" s="5" t="n">
        <v>0</v>
      </c>
      <c r="G90" s="5" t="n">
        <v>0</v>
      </c>
    </row>
    <row r="91" spans="1:12">
      <c r="A91" s="4" t="s">
        <v>1473</v>
      </c>
      <c r="B91" s="5" t="n">
        <v>24</v>
      </c>
      <c r="G91" s="7" t="n">
        <v>22.8</v>
      </c>
    </row>
    <row r="92" spans="1:12">
      <c r="A92" s="4" t="s">
        <v>1475</v>
      </c>
    </row>
    <row r="93" spans="1:12">
      <c r="A93" s="3" t="s">
        <v>1446</v>
      </c>
    </row>
    <row r="94" spans="1:12">
      <c r="A94" s="4" t="s">
        <v>1455</v>
      </c>
      <c r="B94" s="5" t="n">
        <v>0</v>
      </c>
      <c r="G94" s="5" t="n">
        <v>0</v>
      </c>
    </row>
    <row r="95" spans="1:12">
      <c r="A95" s="4" t="s">
        <v>1473</v>
      </c>
      <c r="B95" s="7" t="n">
        <v>11.4</v>
      </c>
      <c r="G95" s="7" t="n">
        <v>10.8</v>
      </c>
    </row>
    <row r="96" spans="1:12">
      <c r="A96" s="4" t="s">
        <v>1476</v>
      </c>
    </row>
    <row r="97" spans="1:12">
      <c r="A97" s="3" t="s">
        <v>1446</v>
      </c>
    </row>
    <row r="98" spans="1:12">
      <c r="A98" s="4" t="s">
        <v>1455</v>
      </c>
      <c r="B98" s="7" t="n">
        <v>246.4</v>
      </c>
      <c r="G98" s="7" t="n">
        <v>250.5</v>
      </c>
    </row>
    <row r="99" spans="1:12">
      <c r="A99" s="4" t="s">
        <v>1473</v>
      </c>
      <c r="B99" s="5" t="n">
        <v>0</v>
      </c>
      <c r="G99" s="5" t="n">
        <v>0</v>
      </c>
    </row>
    <row r="100" spans="1:12">
      <c r="A100" s="4" t="s">
        <v>1418</v>
      </c>
    </row>
    <row r="101" spans="1:12">
      <c r="A101" s="3" t="s">
        <v>1446</v>
      </c>
    </row>
    <row r="102" spans="1:12">
      <c r="A102" s="4" t="s">
        <v>675</v>
      </c>
      <c r="G102" s="7" t="n">
        <v>55.7</v>
      </c>
      <c r="H102" s="6" t="n">
        <v>53.5</v>
      </c>
    </row>
    <row r="103" spans="1:12">
      <c r="A103" s="4" t="s">
        <v>1477</v>
      </c>
    </row>
    <row r="104" spans="1:12">
      <c r="A104" s="3" t="s">
        <v>1446</v>
      </c>
    </row>
    <row r="105" spans="1:12">
      <c r="A105" s="4" t="s">
        <v>675</v>
      </c>
      <c r="B105" s="7" t="n">
        <v>17.1</v>
      </c>
      <c r="G105" s="7" t="n">
        <v>11.2</v>
      </c>
    </row>
    <row r="106" spans="1:12">
      <c r="A106" s="4" t="s">
        <v>1478</v>
      </c>
    </row>
    <row r="107" spans="1:12">
      <c r="A107" s="3" t="s">
        <v>1446</v>
      </c>
    </row>
    <row r="108" spans="1:12">
      <c r="A108" s="4" t="s">
        <v>1455</v>
      </c>
      <c r="B108" s="5" t="n">
        <v>7</v>
      </c>
      <c r="G108" s="7" t="n">
        <v>58.9</v>
      </c>
    </row>
    <row r="109" spans="1:12">
      <c r="A109" s="4" t="s">
        <v>1479</v>
      </c>
    </row>
    <row r="110" spans="1:12">
      <c r="A110" s="3" t="s">
        <v>1446</v>
      </c>
    </row>
    <row r="111" spans="1:12">
      <c r="A111" s="4" t="s">
        <v>1455</v>
      </c>
      <c r="B111" s="5" t="n">
        <v>35</v>
      </c>
    </row>
    <row r="112" spans="1:12">
      <c r="A112" s="4" t="s">
        <v>1480</v>
      </c>
    </row>
    <row r="113" spans="1:12">
      <c r="A113" s="3" t="s">
        <v>1446</v>
      </c>
    </row>
    <row r="114" spans="1:12">
      <c r="A114" s="4" t="s">
        <v>1455</v>
      </c>
      <c r="E114" s="8" t="n">
        <v>22</v>
      </c>
    </row>
    <row r="115" spans="1:12">
      <c r="A115" s="4" t="s">
        <v>1481</v>
      </c>
    </row>
    <row r="116" spans="1:12">
      <c r="A116" s="3" t="s">
        <v>1446</v>
      </c>
    </row>
    <row r="117" spans="1:12">
      <c r="A117" s="4" t="s">
        <v>1482</v>
      </c>
      <c r="G117" s="7" t="n">
        <v>250.5</v>
      </c>
    </row>
    <row r="118" spans="1:12">
      <c r="A118" s="4" t="s">
        <v>1483</v>
      </c>
    </row>
    <row r="119" spans="1:12">
      <c r="A119" s="3" t="s">
        <v>1446</v>
      </c>
    </row>
    <row r="120" spans="1:12">
      <c r="A120" s="4" t="s">
        <v>1482</v>
      </c>
      <c r="B120" s="7" t="n">
        <v>246.4</v>
      </c>
    </row>
    <row r="121" spans="1:12">
      <c r="A121" s="4" t="s">
        <v>1484</v>
      </c>
    </row>
    <row r="122" spans="1:12">
      <c r="A122" s="3" t="s">
        <v>1446</v>
      </c>
    </row>
    <row r="123" spans="1:12">
      <c r="A123" s="4" t="s">
        <v>1473</v>
      </c>
      <c r="B123" s="8" t="n">
        <v>0</v>
      </c>
      <c r="G123" s="6" t="n">
        <v>11.1</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5</v>
      </c>
      <c r="B1" s="2" t="s">
        <v>2</v>
      </c>
      <c r="C1" s="2" t="s">
        <v>35</v>
      </c>
    </row>
    <row r="2" spans="1:3">
      <c r="A2" s="3" t="s">
        <v>1486</v>
      </c>
    </row>
    <row r="3" spans="1:3">
      <c r="A3" s="4" t="s">
        <v>1473</v>
      </c>
      <c r="B3" s="6" t="n">
        <v>35.4</v>
      </c>
      <c r="C3" s="6" t="n">
        <v>33.6</v>
      </c>
    </row>
    <row r="4" spans="1:3">
      <c r="A4" s="4" t="s">
        <v>1487</v>
      </c>
      <c r="B4" s="7" t="n">
        <v>22.7</v>
      </c>
      <c r="C4" s="7" t="n">
        <v>0.7</v>
      </c>
    </row>
    <row r="5" spans="1:3">
      <c r="A5" s="4" t="s">
        <v>1488</v>
      </c>
      <c r="B5" s="7" t="n">
        <v>0.1</v>
      </c>
    </row>
    <row r="6" spans="1:3">
      <c r="A6" s="4" t="s">
        <v>1489</v>
      </c>
      <c r="B6" s="7" t="n">
        <v>58.2</v>
      </c>
      <c r="C6" s="7" t="n">
        <v>34.3</v>
      </c>
    </row>
    <row r="7" spans="1:3">
      <c r="A7" s="3" t="s">
        <v>1490</v>
      </c>
    </row>
    <row r="8" spans="1:3">
      <c r="A8" s="4" t="s">
        <v>1491</v>
      </c>
      <c r="B8" s="7" t="n">
        <v>42.7</v>
      </c>
      <c r="C8" s="7" t="n">
        <v>32.5</v>
      </c>
    </row>
    <row r="9" spans="1:3">
      <c r="A9" s="4" t="s">
        <v>655</v>
      </c>
      <c r="B9" s="7" t="n">
        <v>246.4</v>
      </c>
      <c r="C9" s="7" t="n">
        <v>250.5</v>
      </c>
    </row>
    <row r="10" spans="1:3">
      <c r="A10" s="4" t="s">
        <v>1492</v>
      </c>
      <c r="B10" s="7" t="n">
        <v>0.1</v>
      </c>
      <c r="C10" s="7" t="n">
        <v>3.4</v>
      </c>
    </row>
    <row r="11" spans="1:3">
      <c r="A11" s="4" t="s">
        <v>1493</v>
      </c>
      <c r="B11" s="7" t="n">
        <v>289.2</v>
      </c>
      <c r="C11" s="7" t="n">
        <v>286.4</v>
      </c>
    </row>
    <row r="12" spans="1:3">
      <c r="A12" s="4" t="s">
        <v>1494</v>
      </c>
    </row>
    <row r="13" spans="1:3">
      <c r="A13" s="3" t="s">
        <v>1486</v>
      </c>
    </row>
    <row r="14" spans="1:3">
      <c r="A14" s="4" t="s">
        <v>1473</v>
      </c>
      <c r="B14" s="5" t="n">
        <v>24</v>
      </c>
      <c r="C14" s="7" t="n">
        <v>22.8</v>
      </c>
    </row>
    <row r="15" spans="1:3">
      <c r="A15" s="4" t="s">
        <v>1487</v>
      </c>
      <c r="B15" s="7" t="n">
        <v>22.7</v>
      </c>
      <c r="C15" s="7" t="n">
        <v>0.7</v>
      </c>
    </row>
    <row r="16" spans="1:3">
      <c r="A16" s="4" t="s">
        <v>1488</v>
      </c>
      <c r="B16" s="7" t="n">
        <v>0.1</v>
      </c>
    </row>
    <row r="17" spans="1:3">
      <c r="A17" s="4" t="s">
        <v>1489</v>
      </c>
      <c r="B17" s="7" t="n">
        <v>46.8</v>
      </c>
      <c r="C17" s="7" t="n">
        <v>23.5</v>
      </c>
    </row>
    <row r="18" spans="1:3">
      <c r="A18" s="3" t="s">
        <v>1490</v>
      </c>
    </row>
    <row r="19" spans="1:3">
      <c r="A19" s="4" t="s">
        <v>1491</v>
      </c>
      <c r="B19" s="5" t="n">
        <v>0</v>
      </c>
      <c r="C19" s="5" t="n">
        <v>0</v>
      </c>
    </row>
    <row r="20" spans="1:3">
      <c r="A20" s="4" t="s">
        <v>655</v>
      </c>
      <c r="B20" s="5" t="n">
        <v>0</v>
      </c>
      <c r="C20" s="5" t="n">
        <v>0</v>
      </c>
    </row>
    <row r="21" spans="1:3">
      <c r="A21" s="4" t="s">
        <v>1492</v>
      </c>
      <c r="B21" s="7" t="n">
        <v>0.1</v>
      </c>
      <c r="C21" s="7" t="n">
        <v>3.4</v>
      </c>
    </row>
    <row r="22" spans="1:3">
      <c r="A22" s="4" t="s">
        <v>1493</v>
      </c>
      <c r="B22" s="7" t="n">
        <v>0.1</v>
      </c>
      <c r="C22" s="7" t="n">
        <v>3.4</v>
      </c>
    </row>
    <row r="23" spans="1:3">
      <c r="A23" s="4" t="s">
        <v>1495</v>
      </c>
    </row>
    <row r="24" spans="1:3">
      <c r="A24" s="3" t="s">
        <v>1486</v>
      </c>
    </row>
    <row r="25" spans="1:3">
      <c r="A25" s="4" t="s">
        <v>1473</v>
      </c>
      <c r="B25" s="7" t="n">
        <v>11.4</v>
      </c>
      <c r="C25" s="7" t="n">
        <v>10.8</v>
      </c>
    </row>
    <row r="26" spans="1:3">
      <c r="A26" s="4" t="s">
        <v>1487</v>
      </c>
      <c r="B26" s="5" t="n">
        <v>0</v>
      </c>
      <c r="C26" s="5" t="n">
        <v>0</v>
      </c>
    </row>
    <row r="27" spans="1:3">
      <c r="A27" s="4" t="s">
        <v>1488</v>
      </c>
      <c r="B27" s="5" t="n">
        <v>0</v>
      </c>
    </row>
    <row r="28" spans="1:3">
      <c r="A28" s="4" t="s">
        <v>1489</v>
      </c>
      <c r="B28" s="7" t="n">
        <v>11.4</v>
      </c>
      <c r="C28" s="7" t="n">
        <v>10.8</v>
      </c>
    </row>
    <row r="29" spans="1:3">
      <c r="A29" s="3" t="s">
        <v>1490</v>
      </c>
    </row>
    <row r="30" spans="1:3">
      <c r="A30" s="4" t="s">
        <v>1491</v>
      </c>
      <c r="B30" s="7" t="n">
        <v>42.7</v>
      </c>
      <c r="C30" s="7" t="n">
        <v>32.5</v>
      </c>
    </row>
    <row r="31" spans="1:3">
      <c r="A31" s="4" t="s">
        <v>655</v>
      </c>
      <c r="B31" s="5" t="n">
        <v>0</v>
      </c>
      <c r="C31" s="5" t="n">
        <v>0</v>
      </c>
    </row>
    <row r="32" spans="1:3">
      <c r="A32" s="4" t="s">
        <v>1492</v>
      </c>
      <c r="B32" s="5" t="n">
        <v>0</v>
      </c>
      <c r="C32" s="5" t="n">
        <v>0</v>
      </c>
    </row>
    <row r="33" spans="1:3">
      <c r="A33" s="4" t="s">
        <v>1493</v>
      </c>
      <c r="B33" s="7" t="n">
        <v>42.7</v>
      </c>
      <c r="C33" s="7" t="n">
        <v>32.5</v>
      </c>
    </row>
    <row r="34" spans="1:3">
      <c r="A34" s="4" t="s">
        <v>1496</v>
      </c>
    </row>
    <row r="35" spans="1:3">
      <c r="A35" s="3" t="s">
        <v>1486</v>
      </c>
    </row>
    <row r="36" spans="1:3">
      <c r="A36" s="4" t="s">
        <v>1473</v>
      </c>
      <c r="B36" s="5" t="n">
        <v>0</v>
      </c>
      <c r="C36" s="5" t="n">
        <v>0</v>
      </c>
    </row>
    <row r="37" spans="1:3">
      <c r="A37" s="4" t="s">
        <v>1487</v>
      </c>
      <c r="B37" s="5" t="n">
        <v>0</v>
      </c>
      <c r="C37" s="5" t="n">
        <v>0</v>
      </c>
    </row>
    <row r="38" spans="1:3">
      <c r="A38" s="4" t="s">
        <v>1488</v>
      </c>
      <c r="B38" s="5" t="n">
        <v>0</v>
      </c>
    </row>
    <row r="39" spans="1:3">
      <c r="A39" s="4" t="s">
        <v>1489</v>
      </c>
      <c r="B39" s="5" t="n">
        <v>0</v>
      </c>
      <c r="C39" s="5" t="n">
        <v>0</v>
      </c>
    </row>
    <row r="40" spans="1:3">
      <c r="A40" s="3" t="s">
        <v>1490</v>
      </c>
    </row>
    <row r="41" spans="1:3">
      <c r="A41" s="4" t="s">
        <v>1491</v>
      </c>
      <c r="B41" s="5" t="n">
        <v>0</v>
      </c>
      <c r="C41" s="5" t="n">
        <v>0</v>
      </c>
    </row>
    <row r="42" spans="1:3">
      <c r="A42" s="4" t="s">
        <v>655</v>
      </c>
      <c r="B42" s="7" t="n">
        <v>246.4</v>
      </c>
      <c r="C42" s="7" t="n">
        <v>250.5</v>
      </c>
    </row>
    <row r="43" spans="1:3">
      <c r="A43" s="4" t="s">
        <v>1492</v>
      </c>
      <c r="B43" s="5" t="n">
        <v>0</v>
      </c>
      <c r="C43" s="5" t="n">
        <v>0</v>
      </c>
    </row>
    <row r="44" spans="1:3">
      <c r="A44" s="4" t="s">
        <v>1493</v>
      </c>
      <c r="B44" s="6" t="n">
        <v>246.4</v>
      </c>
      <c r="C44" s="6" t="n">
        <v>250.5</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497</v>
      </c>
      <c r="B1" s="2" t="s">
        <v>1</v>
      </c>
    </row>
    <row r="2" spans="1:7">
      <c r="B2" s="2" t="s">
        <v>2</v>
      </c>
      <c r="C2" s="2" t="s">
        <v>35</v>
      </c>
      <c r="D2" s="2" t="s">
        <v>36</v>
      </c>
      <c r="E2" s="2" t="s">
        <v>645</v>
      </c>
      <c r="F2" s="2" t="s">
        <v>646</v>
      </c>
      <c r="G2" s="2" t="s">
        <v>651</v>
      </c>
    </row>
    <row r="3" spans="1:7">
      <c r="A3" s="4" t="s">
        <v>674</v>
      </c>
    </row>
    <row r="4" spans="1:7">
      <c r="A4" s="3" t="s">
        <v>1498</v>
      </c>
    </row>
    <row r="5" spans="1:7">
      <c r="A5" s="4" t="s">
        <v>675</v>
      </c>
      <c r="B5" s="6" t="n">
        <v>111.8</v>
      </c>
      <c r="C5" s="6" t="n">
        <v>124.7</v>
      </c>
      <c r="G5" s="6" t="n">
        <v>195.4</v>
      </c>
    </row>
    <row r="6" spans="1:7">
      <c r="A6" s="4" t="s">
        <v>664</v>
      </c>
    </row>
    <row r="7" spans="1:7">
      <c r="A7" s="3" t="s">
        <v>1499</v>
      </c>
    </row>
    <row r="8" spans="1:7">
      <c r="A8" s="4" t="s">
        <v>655</v>
      </c>
      <c r="F8" s="8" t="n">
        <v>52</v>
      </c>
    </row>
    <row r="9" spans="1:7">
      <c r="A9" s="4" t="s">
        <v>663</v>
      </c>
    </row>
    <row r="10" spans="1:7">
      <c r="A10" s="3" t="s">
        <v>1499</v>
      </c>
    </row>
    <row r="11" spans="1:7">
      <c r="A11" s="4" t="s">
        <v>655</v>
      </c>
      <c r="E11" s="6" t="n">
        <v>54.9</v>
      </c>
    </row>
    <row r="12" spans="1:7">
      <c r="A12" s="4" t="s">
        <v>1190</v>
      </c>
    </row>
    <row r="13" spans="1:7">
      <c r="A13" s="3" t="s">
        <v>1499</v>
      </c>
    </row>
    <row r="14" spans="1:7">
      <c r="A14" s="4" t="s">
        <v>655</v>
      </c>
      <c r="B14" s="7" t="n">
        <v>246.4</v>
      </c>
      <c r="C14" s="7" t="n">
        <v>250.5</v>
      </c>
    </row>
    <row r="15" spans="1:7">
      <c r="A15" s="4" t="s">
        <v>1500</v>
      </c>
    </row>
    <row r="16" spans="1:7">
      <c r="A16" s="3" t="s">
        <v>1498</v>
      </c>
    </row>
    <row r="17" spans="1:7">
      <c r="A17" s="4" t="s">
        <v>1302</v>
      </c>
      <c r="B17" s="7" t="n">
        <v>250.5</v>
      </c>
    </row>
    <row r="18" spans="1:7">
      <c r="A18" s="4" t="s">
        <v>1501</v>
      </c>
      <c r="B18" s="5" t="n">
        <v>-25</v>
      </c>
    </row>
    <row r="19" spans="1:7">
      <c r="A19" s="4" t="s">
        <v>1502</v>
      </c>
      <c r="B19" s="7" t="n">
        <v>5.3</v>
      </c>
    </row>
    <row r="20" spans="1:7">
      <c r="A20" s="4" t="s">
        <v>1503</v>
      </c>
      <c r="B20" s="7" t="n">
        <v>-41.4</v>
      </c>
    </row>
    <row r="21" spans="1:7">
      <c r="A21" s="4" t="s">
        <v>1504</v>
      </c>
    </row>
    <row r="22" spans="1:7">
      <c r="A22" s="3" t="s">
        <v>1498</v>
      </c>
    </row>
    <row r="23" spans="1:7">
      <c r="A23" s="4" t="s">
        <v>1306</v>
      </c>
      <c r="B23" s="7" t="n">
        <v>246.4</v>
      </c>
    </row>
    <row r="24" spans="1:7">
      <c r="A24" s="4" t="s">
        <v>1505</v>
      </c>
    </row>
    <row r="25" spans="1:7">
      <c r="A25" s="3" t="s">
        <v>1499</v>
      </c>
    </row>
    <row r="26" spans="1:7">
      <c r="A26" s="4" t="s">
        <v>655</v>
      </c>
      <c r="B26" s="7" t="n">
        <v>246.4</v>
      </c>
      <c r="C26" s="7" t="n">
        <v>250.5</v>
      </c>
    </row>
    <row r="27" spans="1:7">
      <c r="A27" s="4" t="s">
        <v>1506</v>
      </c>
    </row>
    <row r="28" spans="1:7">
      <c r="A28" s="3" t="s">
        <v>1498</v>
      </c>
    </row>
    <row r="29" spans="1:7">
      <c r="A29" s="4" t="s">
        <v>675</v>
      </c>
      <c r="C29" s="7" t="n">
        <v>55.7</v>
      </c>
      <c r="D29" s="6" t="n">
        <v>53.5</v>
      </c>
    </row>
    <row r="30" spans="1:7">
      <c r="A30" s="4" t="s">
        <v>1507</v>
      </c>
    </row>
    <row r="31" spans="1:7">
      <c r="A31" s="3" t="s">
        <v>1499</v>
      </c>
    </row>
    <row r="32" spans="1:7">
      <c r="A32" s="4" t="s">
        <v>1508</v>
      </c>
      <c r="B32" s="5" t="n">
        <v>57</v>
      </c>
    </row>
    <row r="33" spans="1:7">
      <c r="A33" s="4" t="s">
        <v>1509</v>
      </c>
    </row>
    <row r="34" spans="1:7">
      <c r="A34" s="3" t="s">
        <v>1499</v>
      </c>
    </row>
    <row r="35" spans="1:7">
      <c r="A35" s="4" t="s">
        <v>655</v>
      </c>
      <c r="B35" s="5" t="n">
        <v>7</v>
      </c>
      <c r="C35" s="7" t="n">
        <v>58.9</v>
      </c>
    </row>
    <row r="36" spans="1:7">
      <c r="A36" s="4" t="s">
        <v>1510</v>
      </c>
    </row>
    <row r="37" spans="1:7">
      <c r="A37" s="3" t="s">
        <v>1498</v>
      </c>
    </row>
    <row r="38" spans="1:7">
      <c r="A38" s="4" t="s">
        <v>675</v>
      </c>
      <c r="B38" s="6" t="n">
        <v>17.1</v>
      </c>
      <c r="C38" s="6" t="n">
        <v>11.2</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1</v>
      </c>
      <c r="B1" s="2" t="s">
        <v>2</v>
      </c>
      <c r="C1" s="2" t="s">
        <v>35</v>
      </c>
    </row>
    <row r="2" spans="1:3">
      <c r="A2" s="3" t="s">
        <v>1512</v>
      </c>
    </row>
    <row r="3" spans="1:3">
      <c r="A3" s="4" t="s">
        <v>1002</v>
      </c>
      <c r="B3" s="6" t="n">
        <v>6492.6</v>
      </c>
      <c r="C3" s="6" t="n">
        <v>5965.8</v>
      </c>
    </row>
    <row r="4" spans="1:3">
      <c r="A4" s="4" t="s">
        <v>1003</v>
      </c>
    </row>
    <row r="5" spans="1:3">
      <c r="A5" s="3" t="s">
        <v>1512</v>
      </c>
    </row>
    <row r="6" spans="1:3">
      <c r="A6" s="4" t="s">
        <v>1513</v>
      </c>
      <c r="B6" s="5" t="n">
        <v>0</v>
      </c>
      <c r="C6" s="7" t="n">
        <v>1953.2</v>
      </c>
    </row>
    <row r="7" spans="1:3">
      <c r="A7" s="4" t="s">
        <v>1004</v>
      </c>
      <c r="B7" s="5" t="n">
        <v>0</v>
      </c>
      <c r="C7" s="7" t="n">
        <v>1948.5</v>
      </c>
    </row>
    <row r="8" spans="1:3">
      <c r="A8" s="4" t="s">
        <v>1456</v>
      </c>
    </row>
    <row r="9" spans="1:3">
      <c r="A9" s="3" t="s">
        <v>1512</v>
      </c>
    </row>
    <row r="10" spans="1:3">
      <c r="A10" s="4" t="s">
        <v>1513</v>
      </c>
      <c r="B10" s="5" t="n">
        <v>0</v>
      </c>
      <c r="C10" s="7" t="n">
        <v>6.5</v>
      </c>
    </row>
    <row r="11" spans="1:3">
      <c r="A11" s="4" t="s">
        <v>1004</v>
      </c>
      <c r="B11" s="5" t="n">
        <v>0</v>
      </c>
      <c r="C11" s="7" t="n">
        <v>6.5</v>
      </c>
    </row>
    <row r="12" spans="1:3">
      <c r="A12" s="4" t="s">
        <v>1082</v>
      </c>
    </row>
    <row r="13" spans="1:3">
      <c r="A13" s="3" t="s">
        <v>1512</v>
      </c>
    </row>
    <row r="14" spans="1:3">
      <c r="A14" s="4" t="s">
        <v>1042</v>
      </c>
      <c r="B14" s="5" t="n">
        <v>0</v>
      </c>
    </row>
    <row r="15" spans="1:3">
      <c r="A15" s="4" t="s">
        <v>1050</v>
      </c>
    </row>
    <row r="16" spans="1:3">
      <c r="A16" s="3" t="s">
        <v>1512</v>
      </c>
    </row>
    <row r="17" spans="1:3">
      <c r="A17" s="4" t="s">
        <v>1042</v>
      </c>
      <c r="C17" s="5" t="n">
        <v>0</v>
      </c>
    </row>
    <row r="18" spans="1:3">
      <c r="A18" s="4" t="s">
        <v>1002</v>
      </c>
      <c r="B18" s="5" t="n">
        <v>200</v>
      </c>
      <c r="C18" s="5" t="n">
        <v>0</v>
      </c>
    </row>
    <row r="19" spans="1:3">
      <c r="A19" s="4" t="s">
        <v>1039</v>
      </c>
    </row>
    <row r="20" spans="1:3">
      <c r="A20" s="3" t="s">
        <v>1512</v>
      </c>
    </row>
    <row r="21" spans="1:3">
      <c r="A21" s="4" t="s">
        <v>1002</v>
      </c>
      <c r="B21" s="5" t="n">
        <v>0</v>
      </c>
      <c r="C21" s="7" t="n">
        <v>1928.5</v>
      </c>
    </row>
    <row r="22" spans="1:3">
      <c r="A22" s="4" t="s">
        <v>1081</v>
      </c>
    </row>
    <row r="23" spans="1:3">
      <c r="A23" s="3" t="s">
        <v>1512</v>
      </c>
    </row>
    <row r="24" spans="1:3">
      <c r="A24" s="4" t="s">
        <v>1002</v>
      </c>
      <c r="B24" s="5" t="n">
        <v>0</v>
      </c>
      <c r="C24" s="7" t="n">
        <v>5.5</v>
      </c>
    </row>
    <row r="25" spans="1:3">
      <c r="A25" s="4" t="s">
        <v>1044</v>
      </c>
    </row>
    <row r="26" spans="1:3">
      <c r="A26" s="3" t="s">
        <v>1512</v>
      </c>
    </row>
    <row r="27" spans="1:3">
      <c r="A27" s="4" t="s">
        <v>1513</v>
      </c>
      <c r="B27" s="7" t="n">
        <v>1848.7</v>
      </c>
      <c r="C27" s="5" t="n">
        <v>0</v>
      </c>
    </row>
    <row r="28" spans="1:3">
      <c r="A28" s="4" t="s">
        <v>1004</v>
      </c>
      <c r="B28" s="7" t="n">
        <v>1851.2</v>
      </c>
      <c r="C28" s="5" t="n">
        <v>0</v>
      </c>
    </row>
    <row r="29" spans="1:3">
      <c r="A29" s="4" t="s">
        <v>1085</v>
      </c>
    </row>
    <row r="30" spans="1:3">
      <c r="A30" s="3" t="s">
        <v>1512</v>
      </c>
    </row>
    <row r="31" spans="1:3">
      <c r="A31" s="4" t="s">
        <v>688</v>
      </c>
      <c r="B31" s="7" t="n">
        <v>10.9</v>
      </c>
      <c r="C31" s="5" t="n">
        <v>12</v>
      </c>
    </row>
    <row r="32" spans="1:3">
      <c r="A32" s="4" t="s">
        <v>1002</v>
      </c>
      <c r="B32" s="7" t="n">
        <v>10.4</v>
      </c>
      <c r="C32" s="7" t="n">
        <v>10.4</v>
      </c>
    </row>
    <row r="33" spans="1:3">
      <c r="A33" s="4" t="s">
        <v>1084</v>
      </c>
    </row>
    <row r="34" spans="1:3">
      <c r="A34" s="3" t="s">
        <v>1512</v>
      </c>
    </row>
    <row r="35" spans="1:3">
      <c r="A35" s="4" t="s">
        <v>688</v>
      </c>
      <c r="B35" s="7" t="n">
        <v>4.4</v>
      </c>
      <c r="C35" s="7" t="n">
        <v>4.9</v>
      </c>
    </row>
    <row r="36" spans="1:3">
      <c r="A36" s="4" t="s">
        <v>1002</v>
      </c>
      <c r="B36" s="7" t="n">
        <v>4.4</v>
      </c>
      <c r="C36" s="7" t="n">
        <v>4.4</v>
      </c>
    </row>
    <row r="37" spans="1:3">
      <c r="A37" s="4" t="s">
        <v>1033</v>
      </c>
    </row>
    <row r="38" spans="1:3">
      <c r="A38" s="3" t="s">
        <v>1512</v>
      </c>
    </row>
    <row r="39" spans="1:3">
      <c r="A39" s="4" t="s">
        <v>688</v>
      </c>
      <c r="B39" s="7" t="n">
        <v>299.1</v>
      </c>
      <c r="C39" s="7" t="n">
        <v>298.7</v>
      </c>
    </row>
    <row r="40" spans="1:3">
      <c r="A40" s="4" t="s">
        <v>1002</v>
      </c>
      <c r="B40" s="5" t="n">
        <v>0</v>
      </c>
      <c r="C40" s="5" t="n">
        <v>300</v>
      </c>
    </row>
    <row r="41" spans="1:3">
      <c r="A41" s="4" t="s">
        <v>1037</v>
      </c>
    </row>
    <row r="42" spans="1:3">
      <c r="A42" s="3" t="s">
        <v>1512</v>
      </c>
    </row>
    <row r="43" spans="1:3">
      <c r="A43" s="4" t="s">
        <v>688</v>
      </c>
      <c r="B43" s="7" t="n">
        <v>804.8</v>
      </c>
      <c r="C43" s="7" t="n">
        <v>850.3</v>
      </c>
    </row>
    <row r="44" spans="1:3">
      <c r="A44" s="4" t="s">
        <v>1002</v>
      </c>
      <c r="B44" s="5" t="n">
        <v>884</v>
      </c>
      <c r="C44" s="5" t="n">
        <v>884</v>
      </c>
    </row>
    <row r="45" spans="1:3">
      <c r="A45" s="4" t="s">
        <v>1035</v>
      </c>
    </row>
    <row r="46" spans="1:3">
      <c r="A46" s="3" t="s">
        <v>1512</v>
      </c>
    </row>
    <row r="47" spans="1:3">
      <c r="A47" s="4" t="s">
        <v>688</v>
      </c>
      <c r="B47" s="7" t="n">
        <v>412.4</v>
      </c>
      <c r="C47" s="7" t="n">
        <v>520.9</v>
      </c>
    </row>
    <row r="48" spans="1:3">
      <c r="A48" s="4" t="s">
        <v>1002</v>
      </c>
      <c r="B48" s="7" t="n">
        <v>526.5</v>
      </c>
      <c r="C48" s="5" t="n">
        <v>600</v>
      </c>
    </row>
    <row r="49" spans="1:3">
      <c r="A49" s="4" t="s">
        <v>1079</v>
      </c>
    </row>
    <row r="50" spans="1:3">
      <c r="A50" s="3" t="s">
        <v>1512</v>
      </c>
    </row>
    <row r="51" spans="1:3">
      <c r="A51" s="4" t="s">
        <v>688</v>
      </c>
      <c r="B51" s="7" t="n">
        <v>675.2</v>
      </c>
      <c r="C51" s="7" t="n">
        <v>699.5</v>
      </c>
    </row>
    <row r="52" spans="1:3">
      <c r="A52" s="4" t="s">
        <v>1002</v>
      </c>
      <c r="B52" s="5" t="n">
        <v>700</v>
      </c>
      <c r="C52" s="5" t="n">
        <v>700</v>
      </c>
    </row>
    <row r="53" spans="1:3">
      <c r="A53" s="4" t="s">
        <v>1080</v>
      </c>
    </row>
    <row r="54" spans="1:3">
      <c r="A54" s="3" t="s">
        <v>1512</v>
      </c>
    </row>
    <row r="55" spans="1:3">
      <c r="A55" s="4" t="s">
        <v>688</v>
      </c>
      <c r="B55" s="7" t="n">
        <v>564.5</v>
      </c>
      <c r="C55" s="7" t="n">
        <v>615.7</v>
      </c>
    </row>
    <row r="56" spans="1:3">
      <c r="A56" s="4" t="s">
        <v>1002</v>
      </c>
      <c r="B56" s="7" t="n">
        <v>692.1</v>
      </c>
      <c r="C56" s="5" t="n">
        <v>695</v>
      </c>
    </row>
    <row r="57" spans="1:3">
      <c r="A57" s="4" t="s">
        <v>1022</v>
      </c>
    </row>
    <row r="58" spans="1:3">
      <c r="A58" s="3" t="s">
        <v>1512</v>
      </c>
    </row>
    <row r="59" spans="1:3">
      <c r="A59" s="4" t="s">
        <v>688</v>
      </c>
      <c r="B59" s="5" t="n">
        <v>900</v>
      </c>
      <c r="C59" s="5" t="n">
        <v>100</v>
      </c>
    </row>
    <row r="60" spans="1:3">
      <c r="A60" s="4" t="s">
        <v>1002</v>
      </c>
      <c r="B60" s="5" t="n">
        <v>900</v>
      </c>
      <c r="C60" s="5" t="n">
        <v>100</v>
      </c>
    </row>
    <row r="61" spans="1:3">
      <c r="A61" s="4" t="s">
        <v>1015</v>
      </c>
    </row>
    <row r="62" spans="1:3">
      <c r="A62" s="3" t="s">
        <v>1512</v>
      </c>
    </row>
    <row r="63" spans="1:3">
      <c r="A63" s="4" t="s">
        <v>688</v>
      </c>
      <c r="B63" s="7" t="n">
        <v>628.8</v>
      </c>
      <c r="C63" s="7" t="n">
        <v>682.4</v>
      </c>
    </row>
    <row r="64" spans="1:3">
      <c r="A64" s="4" t="s">
        <v>1002</v>
      </c>
      <c r="B64" s="5" t="n">
        <v>738</v>
      </c>
      <c r="C64" s="5" t="n">
        <v>738</v>
      </c>
    </row>
    <row r="65" spans="1:3">
      <c r="A65" s="4" t="s">
        <v>1514</v>
      </c>
    </row>
    <row r="66" spans="1:3">
      <c r="A66" s="3" t="s">
        <v>1512</v>
      </c>
    </row>
    <row r="67" spans="1:3">
      <c r="A67" s="4" t="s">
        <v>1042</v>
      </c>
      <c r="C67" s="5" t="n">
        <v>250</v>
      </c>
    </row>
    <row r="68" spans="1:3">
      <c r="A68" s="4" t="s">
        <v>1515</v>
      </c>
    </row>
    <row r="69" spans="1:3">
      <c r="A69" s="3" t="s">
        <v>1512</v>
      </c>
    </row>
    <row r="70" spans="1:3">
      <c r="A70" s="4" t="s">
        <v>1042</v>
      </c>
      <c r="B70" s="5" t="n">
        <v>0</v>
      </c>
      <c r="C70" s="5" t="n">
        <v>250</v>
      </c>
    </row>
    <row r="71" spans="1:3">
      <c r="A71" s="4" t="s">
        <v>1516</v>
      </c>
    </row>
    <row r="72" spans="1:3">
      <c r="A72" s="3" t="s">
        <v>1512</v>
      </c>
    </row>
    <row r="73" spans="1:3">
      <c r="A73" s="4" t="s">
        <v>1042</v>
      </c>
      <c r="B73" s="8" t="n">
        <v>200</v>
      </c>
      <c r="C73" s="8" t="n">
        <v>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517</v>
      </c>
      <c r="B1" s="2" t="s">
        <v>32</v>
      </c>
      <c r="C1" s="2" t="s">
        <v>1</v>
      </c>
    </row>
    <row r="2" spans="1:5">
      <c r="B2" s="2" t="s">
        <v>35</v>
      </c>
      <c r="C2" s="2" t="s">
        <v>2</v>
      </c>
      <c r="D2" s="2" t="s">
        <v>36</v>
      </c>
      <c r="E2" s="2" t="s">
        <v>40</v>
      </c>
    </row>
    <row r="3" spans="1:5">
      <c r="A3" s="4" t="s">
        <v>1518</v>
      </c>
    </row>
    <row r="4" spans="1:5">
      <c r="A4" s="3" t="s">
        <v>1519</v>
      </c>
    </row>
    <row r="5" spans="1:5">
      <c r="A5" s="4" t="s">
        <v>1520</v>
      </c>
      <c r="B5" s="4" t="s">
        <v>1521</v>
      </c>
      <c r="C5" s="4" t="s">
        <v>1014</v>
      </c>
      <c r="D5" s="4" t="s">
        <v>1522</v>
      </c>
      <c r="E5" s="4" t="s">
        <v>1287</v>
      </c>
    </row>
    <row r="6" spans="1:5">
      <c r="A6" s="4" t="s">
        <v>1523</v>
      </c>
    </row>
    <row r="7" spans="1:5">
      <c r="A7" s="3" t="s">
        <v>1519</v>
      </c>
    </row>
    <row r="8" spans="1:5">
      <c r="A8" s="4" t="s">
        <v>1520</v>
      </c>
      <c r="B8" s="4" t="s">
        <v>1524</v>
      </c>
      <c r="D8" s="4" t="s">
        <v>1525</v>
      </c>
      <c r="E8" s="4" t="s">
        <v>805</v>
      </c>
    </row>
    <row r="9" spans="1:5">
      <c r="A9" s="4" t="s">
        <v>1526</v>
      </c>
    </row>
    <row r="10" spans="1:5">
      <c r="A10" s="3" t="s">
        <v>1519</v>
      </c>
    </row>
    <row r="11" spans="1:5">
      <c r="A11" s="4" t="s">
        <v>1520</v>
      </c>
      <c r="E11" s="4" t="s">
        <v>1527</v>
      </c>
    </row>
    <row r="12" spans="1:5">
      <c r="A12" s="4" t="s">
        <v>1528</v>
      </c>
    </row>
    <row r="13" spans="1:5">
      <c r="A13" s="3" t="s">
        <v>1519</v>
      </c>
    </row>
    <row r="14" spans="1:5">
      <c r="A14" s="4" t="s">
        <v>1520</v>
      </c>
      <c r="E14" s="4" t="s">
        <v>1524</v>
      </c>
    </row>
    <row r="15" spans="1:5">
      <c r="A15" s="4" t="s">
        <v>1529</v>
      </c>
    </row>
    <row r="16" spans="1:5">
      <c r="A16" s="3" t="s">
        <v>1519</v>
      </c>
    </row>
    <row r="17" spans="1:5">
      <c r="A17" s="4" t="s">
        <v>1520</v>
      </c>
      <c r="B17" s="4" t="s">
        <v>1252</v>
      </c>
      <c r="C17" s="4" t="s">
        <v>1335</v>
      </c>
    </row>
    <row r="18" spans="1:5">
      <c r="A18" s="4" t="s">
        <v>1530</v>
      </c>
    </row>
    <row r="19" spans="1:5">
      <c r="A19" s="3" t="s">
        <v>1519</v>
      </c>
    </row>
    <row r="20" spans="1:5">
      <c r="A20" s="4" t="s">
        <v>1520</v>
      </c>
      <c r="B20" s="4" t="s">
        <v>1531</v>
      </c>
      <c r="C20" s="4" t="s">
        <v>1532</v>
      </c>
    </row>
    <row r="21" spans="1:5">
      <c r="A21" s="4" t="s">
        <v>1533</v>
      </c>
    </row>
    <row r="22" spans="1:5">
      <c r="A22" s="3" t="s">
        <v>1519</v>
      </c>
    </row>
    <row r="23" spans="1:5">
      <c r="A23" s="4" t="s">
        <v>1520</v>
      </c>
      <c r="B23" s="4" t="s">
        <v>1524</v>
      </c>
      <c r="C23" s="4" t="s">
        <v>1527</v>
      </c>
    </row>
    <row r="24" spans="1:5">
      <c r="A24" s="4" t="s">
        <v>1534</v>
      </c>
    </row>
    <row r="25" spans="1:5">
      <c r="A25" s="3" t="s">
        <v>1519</v>
      </c>
    </row>
    <row r="26" spans="1:5">
      <c r="A26" s="4" t="s">
        <v>1520</v>
      </c>
      <c r="B26" s="4" t="s">
        <v>1252</v>
      </c>
      <c r="C26" s="4" t="s">
        <v>1252</v>
      </c>
    </row>
    <row r="27" spans="1:5">
      <c r="A27" s="4" t="s">
        <v>1535</v>
      </c>
    </row>
    <row r="28" spans="1:5">
      <c r="A28" s="3" t="s">
        <v>1519</v>
      </c>
    </row>
    <row r="29" spans="1:5">
      <c r="A29" s="4" t="s">
        <v>1520</v>
      </c>
      <c r="B29" s="4" t="s">
        <v>1536</v>
      </c>
      <c r="C29" s="4" t="s">
        <v>1537</v>
      </c>
      <c r="D29" s="4" t="s">
        <v>1538</v>
      </c>
      <c r="E29" s="4" t="s">
        <v>1287</v>
      </c>
    </row>
    <row r="30" spans="1:5">
      <c r="A30" s="4" t="s">
        <v>1539</v>
      </c>
    </row>
    <row r="31" spans="1:5">
      <c r="A31" s="3" t="s">
        <v>1519</v>
      </c>
    </row>
    <row r="32" spans="1:5">
      <c r="A32" s="4" t="s">
        <v>1520</v>
      </c>
      <c r="B32" s="4" t="s">
        <v>1335</v>
      </c>
      <c r="C32" s="4" t="s">
        <v>736</v>
      </c>
      <c r="D32" s="4" t="s">
        <v>1335</v>
      </c>
      <c r="E32" s="4" t="s">
        <v>1161</v>
      </c>
    </row>
  </sheetData>
  <mergeCells count="2">
    <mergeCell ref="A1:A2"/>
    <mergeCell ref="C1:E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S5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4"/>
    <col customWidth="1" max="13" min="13" width="16"/>
    <col customWidth="1" max="14" min="14" width="14"/>
    <col customWidth="1" max="15" min="15" width="4"/>
    <col customWidth="1" max="16" min="16" width="14"/>
    <col customWidth="1" max="17" min="17" width="4"/>
    <col customWidth="1" max="18" min="18" width="14"/>
    <col customWidth="1" max="19" min="19" width="14"/>
  </cols>
  <sheetData>
    <row r="1" spans="1:19">
      <c r="A1" s="1" t="s">
        <v>1540</v>
      </c>
      <c r="C1" s="2" t="s">
        <v>32</v>
      </c>
      <c r="M1" s="2" t="s">
        <v>1</v>
      </c>
    </row>
    <row r="2" spans="1:19">
      <c r="C2" s="2" t="s">
        <v>2</v>
      </c>
      <c r="D2" s="2" t="s">
        <v>33</v>
      </c>
      <c r="E2" s="2" t="s">
        <v>4</v>
      </c>
      <c r="F2" s="2" t="s">
        <v>34</v>
      </c>
      <c r="G2" s="2" t="s">
        <v>35</v>
      </c>
      <c r="I2" s="2" t="s">
        <v>36</v>
      </c>
      <c r="J2" s="2" t="s">
        <v>37</v>
      </c>
      <c r="K2" s="2" t="s">
        <v>38</v>
      </c>
      <c r="L2" s="2" t="s">
        <v>39</v>
      </c>
      <c r="M2" s="2" t="s">
        <v>2</v>
      </c>
      <c r="N2" s="2" t="s">
        <v>36</v>
      </c>
      <c r="P2" s="2" t="s">
        <v>40</v>
      </c>
      <c r="R2" s="2" t="s">
        <v>533</v>
      </c>
      <c r="S2" s="2" t="s">
        <v>649</v>
      </c>
    </row>
    <row r="3" spans="1:19">
      <c r="A3" s="3" t="s">
        <v>1541</v>
      </c>
    </row>
    <row r="4" spans="1:19">
      <c r="A4" s="4" t="s">
        <v>41</v>
      </c>
      <c r="C4" s="6" t="n">
        <v>792.3</v>
      </c>
      <c r="D4" s="6" t="n">
        <v>793.9</v>
      </c>
      <c r="E4" s="6" t="n">
        <v>824.5</v>
      </c>
      <c r="F4" s="6" t="n">
        <v>810.9</v>
      </c>
      <c r="G4" s="6" t="n">
        <v>829.9</v>
      </c>
      <c r="I4" s="6" t="n">
        <v>887.2</v>
      </c>
      <c r="J4" s="6" t="n">
        <v>866.6</v>
      </c>
      <c r="K4" s="6" t="n">
        <v>815.8</v>
      </c>
      <c r="L4" s="6" t="n">
        <v>811.2</v>
      </c>
      <c r="M4" s="6" t="n">
        <v>3221.6</v>
      </c>
      <c r="N4" s="6" t="n">
        <v>3380.8</v>
      </c>
      <c r="P4" s="6" t="n">
        <v>2923.1</v>
      </c>
    </row>
    <row r="5" spans="1:19">
      <c r="A5" s="4" t="s">
        <v>52</v>
      </c>
      <c r="G5" s="7" t="n">
        <v>-206.8</v>
      </c>
      <c r="L5" s="7" t="n">
        <v>-162.1</v>
      </c>
      <c r="M5" s="7" t="n">
        <v>420.1</v>
      </c>
      <c r="N5" s="7" t="n">
        <v>617.3</v>
      </c>
      <c r="P5" s="7" t="n">
        <v>353.8</v>
      </c>
    </row>
    <row r="6" spans="1:19">
      <c r="A6" s="4" t="s">
        <v>746</v>
      </c>
      <c r="G6" s="7" t="n">
        <v>-175.7</v>
      </c>
      <c r="M6" s="7" t="n">
        <v>-694.5</v>
      </c>
      <c r="N6" s="7" t="n">
        <v>-700.1</v>
      </c>
      <c r="P6" s="7" t="n">
        <v>-550.3</v>
      </c>
    </row>
    <row r="7" spans="1:19">
      <c r="A7" s="4" t="s">
        <v>1542</v>
      </c>
      <c r="G7" s="7" t="n">
        <v>-5.3</v>
      </c>
      <c r="M7" s="7" t="n">
        <v>-36.4</v>
      </c>
      <c r="N7" s="7" t="n">
        <v>-38.2</v>
      </c>
      <c r="P7" s="7" t="n">
        <v>-45.3</v>
      </c>
    </row>
    <row r="8" spans="1:19">
      <c r="A8" s="4" t="s">
        <v>1543</v>
      </c>
      <c r="G8" s="7" t="n">
        <v>214.3</v>
      </c>
      <c r="M8" s="7" t="n">
        <v>63.7</v>
      </c>
      <c r="N8" s="7" t="n">
        <v>16.9</v>
      </c>
      <c r="P8" s="5" t="n">
        <v>0</v>
      </c>
    </row>
    <row r="9" spans="1:19">
      <c r="A9" s="4" t="s">
        <v>46</v>
      </c>
      <c r="G9" s="5" t="n">
        <v>0</v>
      </c>
      <c r="M9" s="5" t="n">
        <v>0</v>
      </c>
      <c r="N9" s="5" t="n">
        <v>0</v>
      </c>
      <c r="P9" s="5" t="n">
        <v>0</v>
      </c>
    </row>
    <row r="10" spans="1:19">
      <c r="A10" s="4" t="s">
        <v>1544</v>
      </c>
      <c r="C10" s="6" t="n">
        <v>15280.9</v>
      </c>
      <c r="G10" s="7" t="n">
        <v>15206.3</v>
      </c>
      <c r="M10" s="7" t="n">
        <v>15280.9</v>
      </c>
    </row>
    <row r="11" spans="1:19">
      <c r="A11" s="4" t="s">
        <v>155</v>
      </c>
      <c r="G11" s="7" t="n">
        <v>203.2</v>
      </c>
      <c r="L11" s="8" t="n">
        <v>206</v>
      </c>
      <c r="M11" s="7" t="n">
        <v>808.3</v>
      </c>
      <c r="N11" s="7" t="n">
        <v>834.5</v>
      </c>
      <c r="P11" s="7" t="n">
        <v>672.5</v>
      </c>
    </row>
    <row r="12" spans="1:19">
      <c r="A12" s="4" t="s">
        <v>1545</v>
      </c>
      <c r="G12" s="7" t="n">
        <v>1.5</v>
      </c>
      <c r="M12" s="7" t="n">
        <v>5.2</v>
      </c>
      <c r="N12" s="7" t="n">
        <v>4.9</v>
      </c>
      <c r="P12" s="7" t="n">
        <v>0.3</v>
      </c>
    </row>
    <row r="13" spans="1:19">
      <c r="A13" s="4" t="s">
        <v>760</v>
      </c>
    </row>
    <row r="14" spans="1:19">
      <c r="A14" s="3" t="s">
        <v>1541</v>
      </c>
    </row>
    <row r="15" spans="1:19">
      <c r="A15" s="4" t="s">
        <v>1542</v>
      </c>
      <c r="G15" s="7" t="n">
        <v>-2.6</v>
      </c>
      <c r="M15" s="7" t="n">
        <v>-25.4</v>
      </c>
      <c r="N15" s="7" t="n">
        <v>-23.3</v>
      </c>
      <c r="P15" s="7" t="n">
        <v>-36.5</v>
      </c>
    </row>
    <row r="16" spans="1:19">
      <c r="A16" s="4" t="s">
        <v>761</v>
      </c>
    </row>
    <row r="17" spans="1:19">
      <c r="A17" s="3" t="s">
        <v>1541</v>
      </c>
    </row>
    <row r="18" spans="1:19">
      <c r="A18" s="4" t="s">
        <v>1542</v>
      </c>
      <c r="G18" s="7" t="n">
        <v>-0.8</v>
      </c>
      <c r="M18" s="7" t="n">
        <v>-7.7</v>
      </c>
      <c r="N18" s="7" t="n">
        <v>-3.4</v>
      </c>
      <c r="P18" s="7" t="n">
        <v>-4.5</v>
      </c>
    </row>
    <row r="19" spans="1:19">
      <c r="A19" s="4" t="s">
        <v>1546</v>
      </c>
    </row>
    <row r="20" spans="1:19">
      <c r="A20" s="3" t="s">
        <v>1541</v>
      </c>
    </row>
    <row r="21" spans="1:19">
      <c r="A21" s="4" t="s">
        <v>41</v>
      </c>
      <c r="B21" s="4" t="s">
        <v>63</v>
      </c>
      <c r="G21" s="5" t="n">
        <v>816</v>
      </c>
      <c r="M21" s="7" t="n">
        <v>3164.8</v>
      </c>
      <c r="N21" s="7" t="n">
        <v>3325.8</v>
      </c>
      <c r="P21" s="7" t="n">
        <v>2874.4</v>
      </c>
    </row>
    <row r="22" spans="1:19">
      <c r="A22" s="4" t="s">
        <v>52</v>
      </c>
      <c r="G22" s="7" t="n">
        <v>369.9</v>
      </c>
      <c r="M22" s="7" t="n">
        <v>1386.7</v>
      </c>
      <c r="N22" s="7" t="n">
        <v>1542.3</v>
      </c>
      <c r="P22" s="5" t="n">
        <v>1232</v>
      </c>
    </row>
    <row r="23" spans="1:19">
      <c r="A23" s="4" t="s">
        <v>155</v>
      </c>
      <c r="B23" s="4" t="s">
        <v>359</v>
      </c>
      <c r="G23" s="7" t="n">
        <v>203.2</v>
      </c>
      <c r="M23" s="7" t="n">
        <v>808.3</v>
      </c>
      <c r="N23" s="7" t="n">
        <v>813.4</v>
      </c>
      <c r="P23" s="7" t="n">
        <v>641.1</v>
      </c>
    </row>
    <row r="24" spans="1:19">
      <c r="A24" s="4" t="s">
        <v>1547</v>
      </c>
    </row>
    <row r="25" spans="1:19">
      <c r="A25" s="3" t="s">
        <v>1541</v>
      </c>
    </row>
    <row r="26" spans="1:19">
      <c r="A26" s="4" t="s">
        <v>41</v>
      </c>
      <c r="G26" s="7" t="n">
        <v>603.1</v>
      </c>
      <c r="M26" s="7" t="n">
        <v>2325.3</v>
      </c>
      <c r="N26" s="7" t="n">
        <v>2300.6</v>
      </c>
      <c r="P26" s="7" t="n">
        <v>1622.8</v>
      </c>
    </row>
    <row r="27" spans="1:19">
      <c r="A27" s="4" t="s">
        <v>52</v>
      </c>
      <c r="G27" s="7" t="n">
        <v>317.2</v>
      </c>
      <c r="M27" s="7" t="n">
        <v>1155.2</v>
      </c>
      <c r="N27" s="7" t="n">
        <v>1166.2</v>
      </c>
      <c r="P27" s="7" t="n">
        <v>637.6</v>
      </c>
    </row>
    <row r="28" spans="1:19">
      <c r="A28" s="4" t="s">
        <v>155</v>
      </c>
      <c r="B28" s="4" t="s">
        <v>359</v>
      </c>
      <c r="G28" s="7" t="n">
        <v>178.4</v>
      </c>
      <c r="M28" s="7" t="n">
        <v>708.2</v>
      </c>
      <c r="N28" s="7" t="n">
        <v>716.6</v>
      </c>
      <c r="P28" s="7" t="n">
        <v>559.5</v>
      </c>
    </row>
    <row r="29" spans="1:19">
      <c r="A29" s="4" t="s">
        <v>1548</v>
      </c>
    </row>
    <row r="30" spans="1:19">
      <c r="A30" s="3" t="s">
        <v>1541</v>
      </c>
    </row>
    <row r="31" spans="1:19">
      <c r="A31" s="4" t="s">
        <v>41</v>
      </c>
      <c r="G31" s="7" t="n">
        <v>212.9</v>
      </c>
      <c r="M31" s="7" t="n">
        <v>839.5</v>
      </c>
      <c r="N31" s="7" t="n">
        <v>1025.2</v>
      </c>
      <c r="P31" s="7" t="n">
        <v>1251.6</v>
      </c>
    </row>
    <row r="32" spans="1:19">
      <c r="A32" s="4" t="s">
        <v>52</v>
      </c>
      <c r="G32" s="7" t="n">
        <v>52.7</v>
      </c>
      <c r="M32" s="7" t="n">
        <v>231.5</v>
      </c>
      <c r="N32" s="7" t="n">
        <v>376.1</v>
      </c>
      <c r="P32" s="7" t="n">
        <v>594.4</v>
      </c>
    </row>
    <row r="33" spans="1:19">
      <c r="A33" s="4" t="s">
        <v>155</v>
      </c>
      <c r="B33" s="4" t="s">
        <v>359</v>
      </c>
      <c r="G33" s="7" t="n">
        <v>24.8</v>
      </c>
      <c r="M33" s="7" t="n">
        <v>100.1</v>
      </c>
      <c r="N33" s="7" t="n">
        <v>96.8</v>
      </c>
      <c r="P33" s="7" t="n">
        <v>81.59999999999999</v>
      </c>
    </row>
    <row r="34" spans="1:19">
      <c r="A34" s="4" t="s">
        <v>1549</v>
      </c>
    </row>
    <row r="35" spans="1:19">
      <c r="A35" s="3" t="s">
        <v>1541</v>
      </c>
    </row>
    <row r="36" spans="1:19">
      <c r="A36" s="4" t="s">
        <v>41</v>
      </c>
      <c r="B36" s="4" t="s">
        <v>357</v>
      </c>
      <c r="G36" s="7" t="n">
        <v>13.9</v>
      </c>
      <c r="H36" s="4" t="s">
        <v>395</v>
      </c>
      <c r="M36" s="7" t="n">
        <v>56.8</v>
      </c>
      <c r="N36" s="5" t="n">
        <v>55</v>
      </c>
      <c r="O36" s="4" t="s">
        <v>395</v>
      </c>
      <c r="P36" s="7" t="n">
        <v>48.7</v>
      </c>
      <c r="Q36" s="4" t="s">
        <v>395</v>
      </c>
    </row>
    <row r="37" spans="1:19">
      <c r="A37" s="4" t="s">
        <v>1550</v>
      </c>
      <c r="B37" s="4" t="s">
        <v>397</v>
      </c>
      <c r="G37" s="7" t="n">
        <v>-181.4</v>
      </c>
      <c r="M37" s="5" t="n">
        <v>-172</v>
      </c>
      <c r="N37" s="7" t="n">
        <v>-169.8</v>
      </c>
      <c r="P37" s="7" t="n">
        <v>-282.6</v>
      </c>
    </row>
    <row r="38" spans="1:19">
      <c r="A38" s="4" t="s">
        <v>746</v>
      </c>
      <c r="G38" s="7" t="n">
        <v>-175.7</v>
      </c>
      <c r="M38" s="7" t="n">
        <v>-694.5</v>
      </c>
      <c r="N38" s="7" t="n">
        <v>-700.1</v>
      </c>
      <c r="P38" s="7" t="n">
        <v>-550.3</v>
      </c>
    </row>
    <row r="39" spans="1:19">
      <c r="A39" s="4" t="s">
        <v>1542</v>
      </c>
      <c r="B39" s="4" t="s">
        <v>399</v>
      </c>
      <c r="G39" s="7" t="n">
        <v>-5.3</v>
      </c>
      <c r="M39" s="7" t="n">
        <v>-36.4</v>
      </c>
      <c r="N39" s="7" t="n">
        <v>-38.2</v>
      </c>
      <c r="P39" s="7" t="n">
        <v>-45.3</v>
      </c>
    </row>
    <row r="40" spans="1:19">
      <c r="A40" s="4" t="s">
        <v>1543</v>
      </c>
      <c r="G40" s="6" t="n">
        <v>-214.3</v>
      </c>
      <c r="M40" s="7" t="n">
        <v>-63.7</v>
      </c>
      <c r="N40" s="6" t="n">
        <v>-16.9</v>
      </c>
      <c r="P40" s="8" t="n">
        <v>0</v>
      </c>
    </row>
    <row r="41" spans="1:19">
      <c r="A41" s="4" t="s">
        <v>1551</v>
      </c>
    </row>
    <row r="42" spans="1:19">
      <c r="A42" s="3" t="s">
        <v>1541</v>
      </c>
    </row>
    <row r="43" spans="1:19">
      <c r="A43" s="4" t="s">
        <v>41</v>
      </c>
      <c r="M43" s="8" t="n">
        <v>0</v>
      </c>
      <c r="R43" s="8" t="n">
        <v>0</v>
      </c>
      <c r="S43" s="8" t="n">
        <v>0</v>
      </c>
    </row>
    <row r="44" spans="1:19"/>
    <row r="45" spans="1:19">
      <c r="A45" s="4" t="s">
        <v>63</v>
      </c>
      <c r="B45" s="4" t="s">
        <v>496</v>
      </c>
    </row>
    <row r="46" spans="1:19">
      <c r="A46" s="4" t="s">
        <v>359</v>
      </c>
      <c r="B46" s="4" t="s">
        <v>497</v>
      </c>
    </row>
    <row r="47" spans="1:19">
      <c r="A47" s="4" t="s">
        <v>357</v>
      </c>
      <c r="B47" s="4" t="s">
        <v>500</v>
      </c>
    </row>
    <row r="48" spans="1:19">
      <c r="A48" s="4" t="s">
        <v>395</v>
      </c>
      <c r="B48" s="4" t="s">
        <v>500</v>
      </c>
    </row>
    <row r="49" spans="1:19">
      <c r="A49" s="4" t="s">
        <v>397</v>
      </c>
      <c r="B49" s="4" t="s">
        <v>498</v>
      </c>
    </row>
    <row r="50" spans="1:19">
      <c r="A50" s="4" t="s">
        <v>399</v>
      </c>
      <c r="B50" s="4" t="s">
        <v>499</v>
      </c>
    </row>
  </sheetData>
  <mergeCells count="13">
    <mergeCell ref="A1:B2"/>
    <mergeCell ref="C1:L1"/>
    <mergeCell ref="M1:S1"/>
    <mergeCell ref="G2:H2"/>
    <mergeCell ref="N2:O2"/>
    <mergeCell ref="P2:Q2"/>
    <mergeCell ref="A44:R44"/>
    <mergeCell ref="B45:R45"/>
    <mergeCell ref="B46:R46"/>
    <mergeCell ref="B47:R47"/>
    <mergeCell ref="B48:R48"/>
    <mergeCell ref="B49:R49"/>
    <mergeCell ref="B50:R50"/>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Q5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4"/>
    <col customWidth="1" max="13" min="13" width="16"/>
    <col customWidth="1" max="14" min="14" width="14"/>
    <col customWidth="1" max="15" min="15" width="4"/>
    <col customWidth="1" max="16" min="16" width="14"/>
    <col customWidth="1" max="17" min="17" width="4"/>
  </cols>
  <sheetData>
    <row r="1" spans="1:17">
      <c r="A1" s="1" t="s">
        <v>1552</v>
      </c>
      <c r="C1" s="2" t="s">
        <v>32</v>
      </c>
      <c r="M1" s="2" t="s">
        <v>1</v>
      </c>
    </row>
    <row r="2" spans="1:17">
      <c r="C2" s="2" t="s">
        <v>2</v>
      </c>
      <c r="D2" s="2" t="s">
        <v>33</v>
      </c>
      <c r="E2" s="2" t="s">
        <v>4</v>
      </c>
      <c r="F2" s="2" t="s">
        <v>34</v>
      </c>
      <c r="G2" s="2" t="s">
        <v>35</v>
      </c>
      <c r="I2" s="2" t="s">
        <v>36</v>
      </c>
      <c r="J2" s="2" t="s">
        <v>37</v>
      </c>
      <c r="K2" s="2" t="s">
        <v>38</v>
      </c>
      <c r="L2" s="2" t="s">
        <v>39</v>
      </c>
      <c r="M2" s="2" t="s">
        <v>2</v>
      </c>
      <c r="N2" s="2" t="s">
        <v>36</v>
      </c>
      <c r="P2" s="2" t="s">
        <v>40</v>
      </c>
    </row>
    <row r="3" spans="1:17">
      <c r="A3" s="3" t="s">
        <v>1541</v>
      </c>
    </row>
    <row r="4" spans="1:17">
      <c r="A4" s="4" t="s">
        <v>41</v>
      </c>
      <c r="C4" s="6" t="n">
        <v>792.3</v>
      </c>
      <c r="D4" s="6" t="n">
        <v>793.9</v>
      </c>
      <c r="E4" s="6" t="n">
        <v>824.5</v>
      </c>
      <c r="F4" s="6" t="n">
        <v>810.9</v>
      </c>
      <c r="G4" s="6" t="n">
        <v>829.9</v>
      </c>
      <c r="I4" s="6" t="n">
        <v>887.2</v>
      </c>
      <c r="J4" s="6" t="n">
        <v>866.6</v>
      </c>
      <c r="K4" s="6" t="n">
        <v>815.8</v>
      </c>
      <c r="L4" s="6" t="n">
        <v>811.2</v>
      </c>
      <c r="M4" s="6" t="n">
        <v>3221.6</v>
      </c>
      <c r="N4" s="6" t="n">
        <v>3380.8</v>
      </c>
      <c r="P4" s="6" t="n">
        <v>2923.1</v>
      </c>
    </row>
    <row r="5" spans="1:17">
      <c r="A5" s="4" t="s">
        <v>1546</v>
      </c>
    </row>
    <row r="6" spans="1:17">
      <c r="A6" s="3" t="s">
        <v>1541</v>
      </c>
    </row>
    <row r="7" spans="1:17">
      <c r="A7" s="4" t="s">
        <v>41</v>
      </c>
      <c r="B7" s="4" t="s">
        <v>63</v>
      </c>
      <c r="G7" s="5" t="n">
        <v>816</v>
      </c>
      <c r="M7" s="7" t="n">
        <v>3164.8</v>
      </c>
      <c r="N7" s="7" t="n">
        <v>3325.8</v>
      </c>
      <c r="P7" s="7" t="n">
        <v>2874.4</v>
      </c>
    </row>
    <row r="8" spans="1:17">
      <c r="A8" s="4" t="s">
        <v>1548</v>
      </c>
    </row>
    <row r="9" spans="1:17">
      <c r="A9" s="3" t="s">
        <v>1541</v>
      </c>
    </row>
    <row r="10" spans="1:17">
      <c r="A10" s="4" t="s">
        <v>41</v>
      </c>
      <c r="G10" s="7" t="n">
        <v>212.9</v>
      </c>
      <c r="M10" s="7" t="n">
        <v>839.5</v>
      </c>
      <c r="N10" s="7" t="n">
        <v>1025.2</v>
      </c>
      <c r="P10" s="7" t="n">
        <v>1251.6</v>
      </c>
    </row>
    <row r="11" spans="1:17">
      <c r="A11" s="4" t="s">
        <v>1547</v>
      </c>
    </row>
    <row r="12" spans="1:17">
      <c r="A12" s="3" t="s">
        <v>1541</v>
      </c>
    </row>
    <row r="13" spans="1:17">
      <c r="A13" s="4" t="s">
        <v>41</v>
      </c>
      <c r="G13" s="7" t="n">
        <v>603.1</v>
      </c>
      <c r="M13" s="7" t="n">
        <v>2325.3</v>
      </c>
      <c r="N13" s="7" t="n">
        <v>2300.6</v>
      </c>
      <c r="P13" s="7" t="n">
        <v>1622.8</v>
      </c>
    </row>
    <row r="14" spans="1:17">
      <c r="A14" s="4" t="s">
        <v>1549</v>
      </c>
    </row>
    <row r="15" spans="1:17">
      <c r="A15" s="3" t="s">
        <v>1541</v>
      </c>
    </row>
    <row r="16" spans="1:17">
      <c r="A16" s="4" t="s">
        <v>41</v>
      </c>
      <c r="B16" s="4" t="s">
        <v>359</v>
      </c>
      <c r="G16" s="7" t="n">
        <v>13.9</v>
      </c>
      <c r="H16" s="4" t="s">
        <v>357</v>
      </c>
      <c r="M16" s="7" t="n">
        <v>56.8</v>
      </c>
      <c r="N16" s="5" t="n">
        <v>55</v>
      </c>
      <c r="O16" s="4" t="s">
        <v>357</v>
      </c>
      <c r="P16" s="7" t="n">
        <v>48.7</v>
      </c>
      <c r="Q16" s="4" t="s">
        <v>357</v>
      </c>
    </row>
    <row r="17" spans="1:17">
      <c r="A17" s="4" t="s">
        <v>1553</v>
      </c>
    </row>
    <row r="18" spans="1:17">
      <c r="A18" s="3" t="s">
        <v>1541</v>
      </c>
    </row>
    <row r="19" spans="1:17">
      <c r="A19" s="4" t="s">
        <v>41</v>
      </c>
      <c r="G19" s="5" t="n">
        <v>22</v>
      </c>
      <c r="M19" s="7" t="n">
        <v>71.7</v>
      </c>
      <c r="N19" s="7" t="n">
        <v>103.5</v>
      </c>
      <c r="P19" s="7" t="n">
        <v>136.5</v>
      </c>
    </row>
    <row r="20" spans="1:17">
      <c r="A20" s="4" t="s">
        <v>1554</v>
      </c>
    </row>
    <row r="21" spans="1:17">
      <c r="A21" s="3" t="s">
        <v>1541</v>
      </c>
    </row>
    <row r="22" spans="1:17">
      <c r="A22" s="4" t="s">
        <v>41</v>
      </c>
      <c r="G22" s="7" t="n">
        <v>24.3</v>
      </c>
      <c r="M22" s="7" t="n">
        <v>78.8</v>
      </c>
      <c r="N22" s="7" t="n">
        <v>126.2</v>
      </c>
      <c r="P22" s="7" t="n">
        <v>154.6</v>
      </c>
    </row>
    <row r="23" spans="1:17">
      <c r="A23" s="4" t="s">
        <v>1555</v>
      </c>
    </row>
    <row r="24" spans="1:17">
      <c r="A24" s="3" t="s">
        <v>1541</v>
      </c>
    </row>
    <row r="25" spans="1:17">
      <c r="A25" s="4" t="s">
        <v>41</v>
      </c>
      <c r="G25" s="7" t="n">
        <v>23.2</v>
      </c>
      <c r="M25" s="7" t="n">
        <v>85.3</v>
      </c>
      <c r="N25" s="7" t="n">
        <v>146.5</v>
      </c>
      <c r="P25" s="7" t="n">
        <v>167.2</v>
      </c>
    </row>
    <row r="26" spans="1:17">
      <c r="A26" s="4" t="s">
        <v>1556</v>
      </c>
    </row>
    <row r="27" spans="1:17">
      <c r="A27" s="3" t="s">
        <v>1541</v>
      </c>
    </row>
    <row r="28" spans="1:17">
      <c r="A28" s="4" t="s">
        <v>41</v>
      </c>
      <c r="G28" s="7" t="n">
        <v>104.9</v>
      </c>
      <c r="M28" s="7" t="n">
        <v>409.6</v>
      </c>
      <c r="N28" s="7" t="n">
        <v>468.1</v>
      </c>
      <c r="P28" s="7" t="n">
        <v>572.2</v>
      </c>
    </row>
    <row r="29" spans="1:17">
      <c r="A29" s="4" t="s">
        <v>1557</v>
      </c>
    </row>
    <row r="30" spans="1:17">
      <c r="A30" s="3" t="s">
        <v>1541</v>
      </c>
    </row>
    <row r="31" spans="1:17">
      <c r="A31" s="4" t="s">
        <v>41</v>
      </c>
      <c r="G31" s="7" t="n">
        <v>38.5</v>
      </c>
      <c r="M31" s="7" t="n">
        <v>194.1</v>
      </c>
      <c r="N31" s="7" t="n">
        <v>180.9</v>
      </c>
      <c r="P31" s="7" t="n">
        <v>221.1</v>
      </c>
    </row>
    <row r="32" spans="1:17">
      <c r="A32" s="4" t="s">
        <v>1558</v>
      </c>
    </row>
    <row r="33" spans="1:17">
      <c r="A33" s="3" t="s">
        <v>1541</v>
      </c>
    </row>
    <row r="34" spans="1:17">
      <c r="A34" s="4" t="s">
        <v>41</v>
      </c>
      <c r="G34" s="7" t="n">
        <v>13.4</v>
      </c>
      <c r="M34" s="7" t="n">
        <v>55.1</v>
      </c>
      <c r="N34" s="7" t="n">
        <v>42.5</v>
      </c>
      <c r="P34" s="5" t="n">
        <v>0</v>
      </c>
    </row>
    <row r="35" spans="1:17">
      <c r="A35" s="4" t="s">
        <v>1559</v>
      </c>
    </row>
    <row r="36" spans="1:17">
      <c r="A36" s="3" t="s">
        <v>1541</v>
      </c>
    </row>
    <row r="37" spans="1:17">
      <c r="A37" s="4" t="s">
        <v>41</v>
      </c>
      <c r="G37" s="7" t="n">
        <v>72.5</v>
      </c>
      <c r="M37" s="7" t="n">
        <v>302.5</v>
      </c>
      <c r="N37" s="7" t="n">
        <v>284.3</v>
      </c>
      <c r="P37" s="5" t="n">
        <v>263</v>
      </c>
    </row>
    <row r="38" spans="1:17">
      <c r="A38" s="4" t="s">
        <v>1560</v>
      </c>
    </row>
    <row r="39" spans="1:17">
      <c r="A39" s="3" t="s">
        <v>1541</v>
      </c>
    </row>
    <row r="40" spans="1:17">
      <c r="A40" s="4" t="s">
        <v>41</v>
      </c>
      <c r="G40" s="7" t="n">
        <v>325.4</v>
      </c>
      <c r="M40" s="7" t="n">
        <v>1195.1</v>
      </c>
      <c r="N40" s="7" t="n">
        <v>1160.4</v>
      </c>
      <c r="P40" s="7" t="n">
        <v>1037.3</v>
      </c>
    </row>
    <row r="41" spans="1:17">
      <c r="A41" s="4" t="s">
        <v>1561</v>
      </c>
    </row>
    <row r="42" spans="1:17">
      <c r="A42" s="3" t="s">
        <v>1541</v>
      </c>
    </row>
    <row r="43" spans="1:17">
      <c r="A43" s="4" t="s">
        <v>41</v>
      </c>
      <c r="G43" s="7" t="n">
        <v>47.4</v>
      </c>
      <c r="M43" s="7" t="n">
        <v>214.9</v>
      </c>
      <c r="N43" s="7" t="n">
        <v>207.6</v>
      </c>
      <c r="P43" s="5" t="n">
        <v>0</v>
      </c>
    </row>
    <row r="44" spans="1:17">
      <c r="A44" s="4" t="s">
        <v>1562</v>
      </c>
    </row>
    <row r="45" spans="1:17">
      <c r="A45" s="3" t="s">
        <v>1541</v>
      </c>
    </row>
    <row r="46" spans="1:17">
      <c r="A46" s="4" t="s">
        <v>41</v>
      </c>
      <c r="G46" s="7" t="n">
        <v>26.1</v>
      </c>
      <c r="M46" s="7" t="n">
        <v>52.5</v>
      </c>
      <c r="N46" s="7" t="n">
        <v>131.5</v>
      </c>
      <c r="P46" s="7" t="n">
        <v>137.3</v>
      </c>
    </row>
    <row r="47" spans="1:17">
      <c r="A47" s="4" t="s">
        <v>1539</v>
      </c>
    </row>
    <row r="48" spans="1:17">
      <c r="A48" s="3" t="s">
        <v>1541</v>
      </c>
    </row>
    <row r="49" spans="1:17">
      <c r="A49" s="4" t="s">
        <v>41</v>
      </c>
      <c r="G49" s="6" t="n">
        <v>118.3</v>
      </c>
      <c r="M49" s="6" t="n">
        <v>505.2</v>
      </c>
      <c r="N49" s="6" t="n">
        <v>474.3</v>
      </c>
      <c r="P49" s="6" t="n">
        <v>185.2</v>
      </c>
    </row>
    <row r="50" spans="1:17"/>
    <row r="51" spans="1:17">
      <c r="A51" s="4" t="s">
        <v>63</v>
      </c>
      <c r="B51" s="4" t="s">
        <v>496</v>
      </c>
    </row>
    <row r="52" spans="1:17">
      <c r="A52" s="4" t="s">
        <v>359</v>
      </c>
      <c r="B52" s="4" t="s">
        <v>500</v>
      </c>
    </row>
    <row r="53" spans="1:17">
      <c r="A53" s="4" t="s">
        <v>357</v>
      </c>
      <c r="B53" s="4" t="s">
        <v>500</v>
      </c>
    </row>
  </sheetData>
  <mergeCells count="10">
    <mergeCell ref="A1:B2"/>
    <mergeCell ref="C1:L1"/>
    <mergeCell ref="M1:Q1"/>
    <mergeCell ref="G2:H2"/>
    <mergeCell ref="N2:O2"/>
    <mergeCell ref="P2:Q2"/>
    <mergeCell ref="A50:P50"/>
    <mergeCell ref="B51:P51"/>
    <mergeCell ref="B52:P52"/>
    <mergeCell ref="B53:P53"/>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1563</v>
      </c>
      <c r="C1" s="2" t="s">
        <v>32</v>
      </c>
      <c r="L1" s="2" t="s">
        <v>1</v>
      </c>
    </row>
    <row r="2" spans="1:14">
      <c r="C2" s="2" t="s">
        <v>2</v>
      </c>
      <c r="D2" s="2" t="s">
        <v>33</v>
      </c>
      <c r="E2" s="2" t="s">
        <v>4</v>
      </c>
      <c r="F2" s="2" t="s">
        <v>34</v>
      </c>
      <c r="G2" s="2" t="s">
        <v>35</v>
      </c>
      <c r="H2" s="2" t="s">
        <v>36</v>
      </c>
      <c r="I2" s="2" t="s">
        <v>37</v>
      </c>
      <c r="J2" s="2" t="s">
        <v>38</v>
      </c>
      <c r="K2" s="2" t="s">
        <v>39</v>
      </c>
      <c r="L2" s="2" t="s">
        <v>2</v>
      </c>
      <c r="M2" s="2" t="s">
        <v>36</v>
      </c>
      <c r="N2" s="2" t="s">
        <v>40</v>
      </c>
    </row>
    <row r="3" spans="1:14">
      <c r="A3" s="3" t="s">
        <v>1564</v>
      </c>
    </row>
    <row r="4" spans="1:14">
      <c r="A4" s="4" t="s">
        <v>41</v>
      </c>
      <c r="C4" s="6" t="n">
        <v>792.3</v>
      </c>
      <c r="D4" s="6" t="n">
        <v>793.9</v>
      </c>
      <c r="E4" s="6" t="n">
        <v>824.5</v>
      </c>
      <c r="F4" s="6" t="n">
        <v>810.9</v>
      </c>
      <c r="G4" s="6" t="n">
        <v>829.9</v>
      </c>
      <c r="H4" s="6" t="n">
        <v>887.2</v>
      </c>
      <c r="I4" s="6" t="n">
        <v>866.6</v>
      </c>
      <c r="J4" s="6" t="n">
        <v>815.8</v>
      </c>
      <c r="K4" s="6" t="n">
        <v>811.2</v>
      </c>
      <c r="L4" s="6" t="n">
        <v>3221.6</v>
      </c>
      <c r="M4" s="6" t="n">
        <v>3380.8</v>
      </c>
      <c r="N4" s="6" t="n">
        <v>2923.1</v>
      </c>
    </row>
    <row r="5" spans="1:14">
      <c r="A5" s="4" t="s">
        <v>1565</v>
      </c>
      <c r="C5" s="5" t="n">
        <v>979</v>
      </c>
      <c r="G5" s="7" t="n">
        <v>893.5</v>
      </c>
      <c r="L5" s="5" t="n">
        <v>979</v>
      </c>
    </row>
    <row r="6" spans="1:14">
      <c r="A6" s="4" t="s">
        <v>1105</v>
      </c>
    </row>
    <row r="7" spans="1:14">
      <c r="A7" s="3" t="s">
        <v>1564</v>
      </c>
    </row>
    <row r="8" spans="1:14">
      <c r="A8" s="4" t="s">
        <v>41</v>
      </c>
      <c r="B8" s="4" t="s">
        <v>63</v>
      </c>
      <c r="G8" s="7" t="n">
        <v>763.7</v>
      </c>
      <c r="L8" s="5" t="n">
        <v>2899</v>
      </c>
      <c r="M8" s="7" t="n">
        <v>3095.4</v>
      </c>
      <c r="N8" s="5" t="n">
        <v>2647</v>
      </c>
    </row>
    <row r="9" spans="1:14">
      <c r="A9" s="4" t="s">
        <v>1565</v>
      </c>
      <c r="B9" s="4" t="s">
        <v>359</v>
      </c>
      <c r="C9" s="7" t="n">
        <v>788.5</v>
      </c>
      <c r="G9" s="7" t="n">
        <v>759.1</v>
      </c>
      <c r="L9" s="7" t="n">
        <v>788.5</v>
      </c>
    </row>
    <row r="10" spans="1:14">
      <c r="A10" s="4" t="s">
        <v>1566</v>
      </c>
    </row>
    <row r="11" spans="1:14">
      <c r="A11" s="3" t="s">
        <v>1564</v>
      </c>
    </row>
    <row r="12" spans="1:14">
      <c r="A12" s="4" t="s">
        <v>41</v>
      </c>
      <c r="B12" s="4" t="s">
        <v>63</v>
      </c>
      <c r="G12" s="7" t="n">
        <v>52.8</v>
      </c>
      <c r="L12" s="7" t="n">
        <v>242.3</v>
      </c>
      <c r="M12" s="7" t="n">
        <v>211.8</v>
      </c>
      <c r="N12" s="5" t="n">
        <v>159</v>
      </c>
    </row>
    <row r="13" spans="1:14">
      <c r="A13" s="4" t="s">
        <v>1565</v>
      </c>
      <c r="B13" s="4" t="s">
        <v>1567</v>
      </c>
      <c r="C13" s="5" t="n">
        <v>127</v>
      </c>
      <c r="G13" s="7" t="n">
        <v>82.90000000000001</v>
      </c>
      <c r="L13" s="5" t="n">
        <v>127</v>
      </c>
    </row>
    <row r="14" spans="1:14">
      <c r="A14" s="4" t="s">
        <v>1568</v>
      </c>
    </row>
    <row r="15" spans="1:14">
      <c r="A15" s="3" t="s">
        <v>1564</v>
      </c>
    </row>
    <row r="16" spans="1:14">
      <c r="A16" s="4" t="s">
        <v>1565</v>
      </c>
      <c r="C16" s="5" t="n">
        <v>126</v>
      </c>
      <c r="G16" s="7" t="n">
        <v>80.90000000000001</v>
      </c>
      <c r="L16" s="5" t="n">
        <v>126</v>
      </c>
    </row>
    <row r="17" spans="1:14">
      <c r="A17" s="4" t="s">
        <v>1569</v>
      </c>
    </row>
    <row r="18" spans="1:14">
      <c r="A18" s="3" t="s">
        <v>1564</v>
      </c>
    </row>
    <row r="19" spans="1:14">
      <c r="A19" s="4" t="s">
        <v>41</v>
      </c>
      <c r="B19" s="4" t="s">
        <v>63</v>
      </c>
      <c r="G19" s="7" t="n">
        <v>13.4</v>
      </c>
      <c r="L19" s="7" t="n">
        <v>80.3</v>
      </c>
      <c r="M19" s="6" t="n">
        <v>73.59999999999999</v>
      </c>
      <c r="N19" s="6" t="n">
        <v>117.1</v>
      </c>
    </row>
    <row r="20" spans="1:14">
      <c r="A20" s="4" t="s">
        <v>1565</v>
      </c>
      <c r="B20" s="4" t="s">
        <v>359</v>
      </c>
      <c r="C20" s="6" t="n">
        <v>63.5</v>
      </c>
      <c r="G20" s="6" t="n">
        <v>51.5</v>
      </c>
      <c r="L20" s="6" t="n">
        <v>63.5</v>
      </c>
    </row>
    <row r="21" spans="1:14"/>
    <row r="22" spans="1:14">
      <c r="A22" s="4" t="s">
        <v>63</v>
      </c>
      <c r="B22" s="4" t="s">
        <v>505</v>
      </c>
    </row>
    <row r="23" spans="1:14">
      <c r="A23" s="4" t="s">
        <v>359</v>
      </c>
      <c r="B23" s="4" t="s">
        <v>503</v>
      </c>
    </row>
    <row r="24" spans="1:14">
      <c r="A24" s="4" t="s">
        <v>357</v>
      </c>
      <c r="B24" s="4" t="s">
        <v>501</v>
      </c>
    </row>
  </sheetData>
  <mergeCells count="7">
    <mergeCell ref="A1:B2"/>
    <mergeCell ref="C1:K1"/>
    <mergeCell ref="L1:N1"/>
    <mergeCell ref="A21:M21"/>
    <mergeCell ref="B22:M22"/>
    <mergeCell ref="B23:M23"/>
    <mergeCell ref="B24:M24"/>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U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r="A1" s="1" t="s">
        <v>1570</v>
      </c>
      <c r="B1" s="2" t="s">
        <v>32</v>
      </c>
      <c r="S1" s="2" t="s">
        <v>1</v>
      </c>
    </row>
    <row r="2" spans="1:21">
      <c r="B2" s="2" t="s">
        <v>2</v>
      </c>
      <c r="D2" s="2" t="s">
        <v>33</v>
      </c>
      <c r="F2" s="2" t="s">
        <v>4</v>
      </c>
      <c r="H2" s="2" t="s">
        <v>34</v>
      </c>
      <c r="J2" s="2" t="s">
        <v>35</v>
      </c>
      <c r="K2" s="2" t="s">
        <v>36</v>
      </c>
      <c r="M2" s="2" t="s">
        <v>37</v>
      </c>
      <c r="O2" s="2" t="s">
        <v>38</v>
      </c>
      <c r="Q2" s="2" t="s">
        <v>39</v>
      </c>
      <c r="S2" s="2" t="s">
        <v>2</v>
      </c>
      <c r="T2" s="2" t="s">
        <v>36</v>
      </c>
      <c r="U2" s="2" t="s">
        <v>40</v>
      </c>
    </row>
    <row r="3" spans="1:21">
      <c r="A3" s="3" t="s">
        <v>278</v>
      </c>
    </row>
    <row r="4" spans="1:21">
      <c r="A4" s="4" t="s">
        <v>41</v>
      </c>
      <c r="B4" s="6" t="n">
        <v>792.3</v>
      </c>
      <c r="D4" s="6" t="n">
        <v>793.9</v>
      </c>
      <c r="F4" s="6" t="n">
        <v>824.5</v>
      </c>
      <c r="H4" s="6" t="n">
        <v>810.9</v>
      </c>
      <c r="J4" s="6" t="n">
        <v>829.9</v>
      </c>
      <c r="K4" s="6" t="n">
        <v>887.2</v>
      </c>
      <c r="M4" s="6" t="n">
        <v>866.6</v>
      </c>
      <c r="O4" s="6" t="n">
        <v>815.8</v>
      </c>
      <c r="Q4" s="6" t="n">
        <v>811.2</v>
      </c>
      <c r="S4" s="6" t="n">
        <v>3221.6</v>
      </c>
      <c r="T4" s="6" t="n">
        <v>3380.8</v>
      </c>
      <c r="U4" s="6" t="n">
        <v>2923.1</v>
      </c>
    </row>
    <row r="5" spans="1:21">
      <c r="A5" s="4" t="s">
        <v>43</v>
      </c>
      <c r="B5" s="5" t="n">
        <v>421</v>
      </c>
      <c r="D5" s="7" t="n">
        <v>400.6</v>
      </c>
      <c r="F5" s="7" t="n">
        <v>416.1</v>
      </c>
      <c r="H5" s="7" t="n">
        <v>418.6</v>
      </c>
      <c r="J5" s="7" t="n">
        <v>445.8</v>
      </c>
      <c r="K5" s="7" t="n">
        <v>490.2</v>
      </c>
      <c r="M5" s="7" t="n">
        <v>488.8</v>
      </c>
      <c r="O5" s="7" t="n">
        <v>425.1</v>
      </c>
      <c r="Q5" s="7" t="n">
        <v>450.9</v>
      </c>
      <c r="S5" s="7" t="n">
        <v>1656.3</v>
      </c>
      <c r="T5" s="5" t="n">
        <v>1855</v>
      </c>
      <c r="U5" s="7" t="n">
        <v>1622.9</v>
      </c>
    </row>
    <row r="6" spans="1:21">
      <c r="A6" s="4" t="s">
        <v>58</v>
      </c>
      <c r="B6" s="7" t="n">
        <v>1607.4</v>
      </c>
      <c r="D6" s="7" t="n">
        <v>64.3</v>
      </c>
      <c r="F6" s="7" t="n">
        <v>70.59999999999999</v>
      </c>
      <c r="H6" s="7" t="n">
        <v>28.9</v>
      </c>
      <c r="J6" s="7" t="n">
        <v>-176.8</v>
      </c>
      <c r="K6" s="5" t="n">
        <v>110</v>
      </c>
      <c r="M6" s="7" t="n">
        <v>176.7</v>
      </c>
      <c r="O6" s="7" t="n">
        <v>98.5</v>
      </c>
      <c r="Q6" s="7" t="n">
        <v>103.8</v>
      </c>
      <c r="S6" s="7" t="n">
        <v>1771.2</v>
      </c>
      <c r="T6" s="5" t="n">
        <v>489</v>
      </c>
      <c r="U6" s="7" t="n">
        <v>236.6</v>
      </c>
    </row>
    <row r="7" spans="1:21">
      <c r="A7" s="4" t="s">
        <v>528</v>
      </c>
      <c r="B7" s="7" t="n">
        <v>1.3</v>
      </c>
      <c r="D7" s="7" t="n">
        <v>-0.6</v>
      </c>
      <c r="F7" s="7" t="n">
        <v>-7.8</v>
      </c>
      <c r="H7" s="7" t="n">
        <v>370.3</v>
      </c>
      <c r="J7" s="7" t="n">
        <v>23.6</v>
      </c>
      <c r="K7" s="5" t="n">
        <v>5</v>
      </c>
      <c r="M7" s="7" t="n">
        <v>22.6</v>
      </c>
      <c r="O7" s="7" t="n">
        <v>19.8</v>
      </c>
      <c r="Q7" s="7" t="n">
        <v>107.3</v>
      </c>
      <c r="S7" s="7" t="n">
        <v>363.2</v>
      </c>
      <c r="T7" s="7" t="n">
        <v>154.7</v>
      </c>
      <c r="U7" s="7" t="n">
        <v>88.09999999999999</v>
      </c>
    </row>
    <row r="8" spans="1:21">
      <c r="A8" s="4" t="s">
        <v>60</v>
      </c>
      <c r="B8" s="6" t="n">
        <v>1608.7</v>
      </c>
      <c r="D8" s="6" t="n">
        <v>63.7</v>
      </c>
      <c r="F8" s="6" t="n">
        <v>62.8</v>
      </c>
      <c r="H8" s="6" t="n">
        <v>399.2</v>
      </c>
      <c r="J8" s="6" t="n">
        <v>-153.2</v>
      </c>
      <c r="K8" s="8" t="n">
        <v>115</v>
      </c>
      <c r="M8" s="6" t="n">
        <v>199.3</v>
      </c>
      <c r="O8" s="6" t="n">
        <v>118.3</v>
      </c>
      <c r="Q8" s="6" t="n">
        <v>211.1</v>
      </c>
      <c r="S8" s="6" t="n">
        <v>2134.4</v>
      </c>
      <c r="T8" s="6" t="n">
        <v>643.7</v>
      </c>
      <c r="U8" s="6" t="n">
        <v>324.7</v>
      </c>
    </row>
    <row r="9" spans="1:21">
      <c r="A9" s="4" t="s">
        <v>1571</v>
      </c>
      <c r="B9" s="9" t="n">
        <v>17.43</v>
      </c>
      <c r="C9" s="4" t="s">
        <v>63</v>
      </c>
      <c r="D9" s="9" t="n">
        <v>0.66</v>
      </c>
      <c r="E9" s="4" t="s">
        <v>63</v>
      </c>
      <c r="F9" s="9" t="n">
        <v>0.72</v>
      </c>
      <c r="G9" s="4" t="s">
        <v>63</v>
      </c>
      <c r="H9" s="9" t="n">
        <v>0.28</v>
      </c>
      <c r="I9" s="4" t="s">
        <v>63</v>
      </c>
      <c r="J9" s="9" t="n">
        <v>-1.67</v>
      </c>
      <c r="K9" s="9" t="n">
        <v>1.02</v>
      </c>
      <c r="L9" s="4" t="s">
        <v>63</v>
      </c>
      <c r="M9" s="9" t="n">
        <v>1.63</v>
      </c>
      <c r="N9" s="4" t="s">
        <v>63</v>
      </c>
      <c r="O9" s="9" t="n">
        <v>0.89</v>
      </c>
      <c r="P9" s="4" t="s">
        <v>63</v>
      </c>
      <c r="Q9" s="9" t="n">
        <v>0.9</v>
      </c>
      <c r="R9" s="4" t="s">
        <v>63</v>
      </c>
      <c r="S9" s="9" t="n">
        <v>18.13</v>
      </c>
      <c r="T9" s="9" t="n">
        <v>4.42</v>
      </c>
      <c r="U9" s="9" t="n">
        <v>2.03</v>
      </c>
    </row>
    <row r="10" spans="1:21">
      <c r="A10" s="4" t="s">
        <v>1572</v>
      </c>
      <c r="B10" s="9" t="n">
        <v>17.4</v>
      </c>
      <c r="C10" s="4" t="s">
        <v>63</v>
      </c>
      <c r="D10" s="9" t="n">
        <v>0.66</v>
      </c>
      <c r="E10" s="4" t="s">
        <v>63</v>
      </c>
      <c r="F10" s="9" t="n">
        <v>0.72</v>
      </c>
      <c r="G10" s="4" t="s">
        <v>63</v>
      </c>
      <c r="H10" s="9" t="n">
        <v>0.28</v>
      </c>
      <c r="I10" s="4" t="s">
        <v>63</v>
      </c>
      <c r="J10" s="9" t="n">
        <v>-1.67</v>
      </c>
      <c r="K10" s="9" t="n">
        <v>1.01</v>
      </c>
      <c r="L10" s="4" t="s">
        <v>63</v>
      </c>
      <c r="M10" s="9" t="n">
        <v>1.62</v>
      </c>
      <c r="N10" s="4" t="s">
        <v>63</v>
      </c>
      <c r="O10" s="9" t="n">
        <v>0.88</v>
      </c>
      <c r="P10" s="4" t="s">
        <v>63</v>
      </c>
      <c r="Q10" s="9" t="n">
        <v>0.89</v>
      </c>
      <c r="R10" s="4" t="s">
        <v>63</v>
      </c>
      <c r="S10" s="9" t="n">
        <v>18.09</v>
      </c>
      <c r="T10" s="9" t="n">
        <v>4.39</v>
      </c>
      <c r="U10" s="8" t="n">
        <v>2</v>
      </c>
    </row>
    <row r="11" spans="1:21"/>
    <row r="12" spans="1:21">
      <c r="A12" s="4" t="s">
        <v>63</v>
      </c>
      <c r="B12" s="4" t="s">
        <v>71</v>
      </c>
    </row>
  </sheetData>
  <mergeCells count="13">
    <mergeCell ref="A1:A2"/>
    <mergeCell ref="B1:R1"/>
    <mergeCell ref="S1:U1"/>
    <mergeCell ref="B2:C2"/>
    <mergeCell ref="D2:E2"/>
    <mergeCell ref="F2:G2"/>
    <mergeCell ref="H2:I2"/>
    <mergeCell ref="K2:L2"/>
    <mergeCell ref="M2:N2"/>
    <mergeCell ref="O2:P2"/>
    <mergeCell ref="Q2:R2"/>
    <mergeCell ref="A11:U11"/>
    <mergeCell ref="B12:U1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G20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573</v>
      </c>
      <c r="B1" s="2" t="s">
        <v>2</v>
      </c>
      <c r="C1" s="2" t="s">
        <v>35</v>
      </c>
      <c r="D1" s="2" t="s">
        <v>36</v>
      </c>
      <c r="E1" s="2" t="s">
        <v>39</v>
      </c>
      <c r="F1" s="2" t="s">
        <v>40</v>
      </c>
      <c r="G1" s="2" t="s">
        <v>533</v>
      </c>
    </row>
    <row r="2" spans="1:7">
      <c r="A2" s="3" t="s">
        <v>88</v>
      </c>
    </row>
    <row r="3" spans="1:7">
      <c r="A3" s="4" t="s">
        <v>89</v>
      </c>
      <c r="B3" s="6" t="n">
        <v>1260.9</v>
      </c>
      <c r="C3" s="8" t="n">
        <v>342</v>
      </c>
      <c r="D3" s="6" t="n">
        <v>280.5</v>
      </c>
      <c r="E3" s="6" t="n">
        <v>521.9</v>
      </c>
      <c r="F3" s="6" t="n">
        <v>365.9</v>
      </c>
    </row>
    <row r="4" spans="1:7">
      <c r="A4" s="4" t="s">
        <v>162</v>
      </c>
      <c r="B4" s="7" t="n">
        <v>445.8</v>
      </c>
      <c r="C4" s="5" t="n">
        <v>431</v>
      </c>
    </row>
    <row r="5" spans="1:7">
      <c r="A5" s="4" t="s">
        <v>91</v>
      </c>
      <c r="B5" s="7" t="n">
        <v>340.4</v>
      </c>
      <c r="C5" s="7" t="n">
        <v>350.7</v>
      </c>
    </row>
    <row r="6" spans="1:7">
      <c r="A6" s="4" t="s">
        <v>113</v>
      </c>
      <c r="B6" s="5" t="n">
        <v>0</v>
      </c>
      <c r="C6" s="5" t="n">
        <v>0</v>
      </c>
    </row>
    <row r="7" spans="1:7">
      <c r="A7" s="4" t="s">
        <v>92</v>
      </c>
      <c r="B7" s="7" t="n">
        <v>84.09999999999999</v>
      </c>
      <c r="C7" s="7" t="n">
        <v>131.9</v>
      </c>
    </row>
    <row r="8" spans="1:7">
      <c r="A8" s="4" t="s">
        <v>93</v>
      </c>
      <c r="B8" s="5" t="n">
        <v>154</v>
      </c>
      <c r="C8" s="5" t="n">
        <v>0</v>
      </c>
    </row>
    <row r="9" spans="1:7">
      <c r="A9" s="4" t="s">
        <v>94</v>
      </c>
      <c r="B9" s="5" t="n">
        <v>0</v>
      </c>
      <c r="C9" s="7" t="n">
        <v>310.9</v>
      </c>
    </row>
    <row r="10" spans="1:7">
      <c r="A10" s="4" t="s">
        <v>1574</v>
      </c>
      <c r="B10" s="5" t="n">
        <v>0</v>
      </c>
      <c r="C10" s="5" t="n">
        <v>0</v>
      </c>
    </row>
    <row r="11" spans="1:7">
      <c r="A11" s="4" t="s">
        <v>95</v>
      </c>
      <c r="B11" s="7" t="n">
        <v>2285.2</v>
      </c>
      <c r="C11" s="7" t="n">
        <v>1566.5</v>
      </c>
    </row>
    <row r="12" spans="1:7">
      <c r="A12" s="4" t="s">
        <v>96</v>
      </c>
      <c r="B12" s="7" t="n">
        <v>966.8</v>
      </c>
      <c r="C12" s="7" t="n">
        <v>881.5</v>
      </c>
    </row>
    <row r="13" spans="1:7">
      <c r="A13" s="4" t="s">
        <v>97</v>
      </c>
      <c r="B13" s="7" t="n">
        <v>3482.7</v>
      </c>
      <c r="C13" s="7" t="n">
        <v>3498.1</v>
      </c>
    </row>
    <row r="14" spans="1:7">
      <c r="A14" s="4" t="s">
        <v>98</v>
      </c>
      <c r="B14" s="5" t="n">
        <v>8375</v>
      </c>
      <c r="C14" s="7" t="n">
        <v>9000.5</v>
      </c>
    </row>
    <row r="15" spans="1:7">
      <c r="A15" s="4" t="s">
        <v>1575</v>
      </c>
      <c r="B15" s="5" t="n">
        <v>0</v>
      </c>
      <c r="C15" s="5" t="n">
        <v>0</v>
      </c>
    </row>
    <row r="16" spans="1:7">
      <c r="A16" s="4" t="s">
        <v>1576</v>
      </c>
      <c r="B16" s="5" t="n">
        <v>0</v>
      </c>
      <c r="C16" s="5" t="n">
        <v>0</v>
      </c>
    </row>
    <row r="17" spans="1:7">
      <c r="A17" s="4" t="s">
        <v>1577</v>
      </c>
      <c r="B17" s="5" t="n">
        <v>0</v>
      </c>
      <c r="C17" s="5" t="n">
        <v>0</v>
      </c>
    </row>
    <row r="18" spans="1:7">
      <c r="A18" s="4" t="s">
        <v>99</v>
      </c>
      <c r="B18" s="7" t="n">
        <v>171.2</v>
      </c>
      <c r="C18" s="7" t="n">
        <v>259.7</v>
      </c>
    </row>
    <row r="19" spans="1:7">
      <c r="A19" s="4" t="s">
        <v>100</v>
      </c>
      <c r="B19" s="7" t="n">
        <v>15280.9</v>
      </c>
      <c r="C19" s="7" t="n">
        <v>15206.3</v>
      </c>
    </row>
    <row r="20" spans="1:7">
      <c r="A20" s="3" t="s">
        <v>101</v>
      </c>
    </row>
    <row r="21" spans="1:7">
      <c r="A21" s="4" t="s">
        <v>102</v>
      </c>
      <c r="B21" s="7" t="n">
        <v>313.7</v>
      </c>
      <c r="C21" s="7" t="n">
        <v>271.2</v>
      </c>
    </row>
    <row r="22" spans="1:7">
      <c r="A22" s="4" t="s">
        <v>103</v>
      </c>
      <c r="B22" s="7" t="n">
        <v>113.3</v>
      </c>
      <c r="C22" s="7" t="n">
        <v>112.1</v>
      </c>
    </row>
    <row r="23" spans="1:7">
      <c r="A23" s="4" t="s">
        <v>104</v>
      </c>
      <c r="B23" s="7" t="n">
        <v>98.5</v>
      </c>
      <c r="C23" s="7" t="n">
        <v>76.09999999999999</v>
      </c>
    </row>
    <row r="24" spans="1:7">
      <c r="A24" s="4" t="s">
        <v>105</v>
      </c>
      <c r="B24" s="5" t="n">
        <v>57</v>
      </c>
      <c r="C24" s="7" t="n">
        <v>68.7</v>
      </c>
    </row>
    <row r="25" spans="1:7">
      <c r="A25" s="4" t="s">
        <v>106</v>
      </c>
      <c r="B25" s="7" t="n">
        <v>15.8</v>
      </c>
      <c r="C25" s="7" t="n">
        <v>101.7</v>
      </c>
    </row>
    <row r="26" spans="1:7">
      <c r="A26" s="4" t="s">
        <v>107</v>
      </c>
      <c r="B26" s="7" t="n">
        <v>452.1</v>
      </c>
      <c r="C26" s="7" t="n">
        <v>557.1</v>
      </c>
    </row>
    <row r="27" spans="1:7">
      <c r="A27" s="4" t="s">
        <v>108</v>
      </c>
      <c r="B27" s="5" t="n">
        <v>0</v>
      </c>
      <c r="C27" s="7" t="n">
        <v>120.3</v>
      </c>
    </row>
    <row r="28" spans="1:7">
      <c r="A28" s="4" t="s">
        <v>1578</v>
      </c>
      <c r="B28" s="5" t="n">
        <v>0</v>
      </c>
      <c r="C28" s="5" t="n">
        <v>0</v>
      </c>
    </row>
    <row r="29" spans="1:7">
      <c r="A29" s="4" t="s">
        <v>109</v>
      </c>
      <c r="B29" s="7" t="n">
        <v>1050.4</v>
      </c>
      <c r="C29" s="7" t="n">
        <v>1307.2</v>
      </c>
    </row>
    <row r="30" spans="1:7">
      <c r="A30" s="4" t="s">
        <v>110</v>
      </c>
      <c r="B30" s="7" t="n">
        <v>6420.9</v>
      </c>
      <c r="C30" s="7" t="n">
        <v>5880.8</v>
      </c>
    </row>
    <row r="31" spans="1:7">
      <c r="A31" s="4" t="s">
        <v>111</v>
      </c>
      <c r="B31" s="7" t="n">
        <v>67.09999999999999</v>
      </c>
      <c r="C31" s="7" t="n">
        <v>136.4</v>
      </c>
    </row>
    <row r="32" spans="1:7">
      <c r="A32" s="4" t="s">
        <v>112</v>
      </c>
      <c r="B32" s="7" t="n">
        <v>73.2</v>
      </c>
      <c r="C32" s="5" t="n">
        <v>73</v>
      </c>
    </row>
    <row r="33" spans="1:7">
      <c r="A33" s="4" t="s">
        <v>113</v>
      </c>
      <c r="B33" s="5" t="n">
        <v>689</v>
      </c>
      <c r="C33" s="7" t="n">
        <v>2398.1</v>
      </c>
    </row>
    <row r="34" spans="1:7">
      <c r="A34" s="4" t="s">
        <v>910</v>
      </c>
      <c r="B34" s="7" t="n">
        <v>94.09999999999999</v>
      </c>
      <c r="C34" s="7" t="n">
        <v>70.40000000000001</v>
      </c>
    </row>
    <row r="35" spans="1:7">
      <c r="A35" s="4" t="s">
        <v>1579</v>
      </c>
      <c r="B35" s="5" t="n">
        <v>0</v>
      </c>
      <c r="C35" s="5" t="n">
        <v>0</v>
      </c>
    </row>
    <row r="36" spans="1:7">
      <c r="A36" s="4" t="s">
        <v>1580</v>
      </c>
      <c r="B36" s="5" t="n">
        <v>0</v>
      </c>
      <c r="C36" s="5" t="n">
        <v>0</v>
      </c>
    </row>
    <row r="37" spans="1:7">
      <c r="A37" s="4" t="s">
        <v>115</v>
      </c>
      <c r="B37" s="7" t="n">
        <v>364.2</v>
      </c>
      <c r="C37" s="7" t="n">
        <v>356.1</v>
      </c>
    </row>
    <row r="38" spans="1:7">
      <c r="A38" s="4" t="s">
        <v>116</v>
      </c>
      <c r="B38" s="7" t="n">
        <v>8758.9</v>
      </c>
      <c r="C38" s="5" t="n">
        <v>10222</v>
      </c>
    </row>
    <row r="39" spans="1:7">
      <c r="A39" s="4" t="s">
        <v>1581</v>
      </c>
      <c r="B39" s="5" t="n">
        <v>6522</v>
      </c>
      <c r="C39" s="7" t="n">
        <v>4984.3</v>
      </c>
      <c r="D39" s="7" t="n">
        <v>5270.7</v>
      </c>
      <c r="F39" s="7" t="n">
        <v>5311.2</v>
      </c>
      <c r="G39" s="8" t="n">
        <v>4958</v>
      </c>
    </row>
    <row r="40" spans="1:7">
      <c r="A40" s="4" t="s">
        <v>126</v>
      </c>
      <c r="B40" s="7" t="n">
        <v>15280.9</v>
      </c>
      <c r="C40" s="7" t="n">
        <v>15206.3</v>
      </c>
    </row>
    <row r="41" spans="1:7">
      <c r="A41" s="4" t="s">
        <v>8</v>
      </c>
    </row>
    <row r="42" spans="1:7">
      <c r="A42" s="3" t="s">
        <v>88</v>
      </c>
    </row>
    <row r="43" spans="1:7">
      <c r="A43" s="4" t="s">
        <v>89</v>
      </c>
      <c r="B43" s="7" t="n">
        <v>0.7</v>
      </c>
      <c r="C43" s="7" t="n">
        <v>0.5</v>
      </c>
      <c r="D43" s="7" t="n">
        <v>0.3</v>
      </c>
      <c r="F43" s="7" t="n">
        <v>0.1</v>
      </c>
    </row>
    <row r="44" spans="1:7">
      <c r="A44" s="4" t="s">
        <v>162</v>
      </c>
      <c r="B44" s="5" t="n">
        <v>0</v>
      </c>
      <c r="C44" s="5" t="n">
        <v>0</v>
      </c>
    </row>
    <row r="45" spans="1:7">
      <c r="A45" s="4" t="s">
        <v>91</v>
      </c>
      <c r="B45" s="5" t="n">
        <v>0</v>
      </c>
      <c r="C45" s="5" t="n">
        <v>0</v>
      </c>
    </row>
    <row r="46" spans="1:7">
      <c r="A46" s="4" t="s">
        <v>113</v>
      </c>
      <c r="B46" s="5" t="n">
        <v>0</v>
      </c>
      <c r="C46" s="5" t="n">
        <v>0</v>
      </c>
    </row>
    <row r="47" spans="1:7">
      <c r="A47" s="4" t="s">
        <v>92</v>
      </c>
      <c r="B47" s="5" t="n">
        <v>1</v>
      </c>
      <c r="C47" s="5" t="n">
        <v>1</v>
      </c>
    </row>
    <row r="48" spans="1:7">
      <c r="A48" s="4" t="s">
        <v>93</v>
      </c>
      <c r="B48" s="5" t="n">
        <v>0</v>
      </c>
      <c r="C48" s="5" t="n">
        <v>0</v>
      </c>
    </row>
    <row r="49" spans="1:7">
      <c r="A49" s="4" t="s">
        <v>94</v>
      </c>
      <c r="B49" s="5" t="n">
        <v>0</v>
      </c>
      <c r="C49" s="5" t="n">
        <v>0</v>
      </c>
    </row>
    <row r="50" spans="1:7">
      <c r="A50" s="4" t="s">
        <v>1574</v>
      </c>
      <c r="B50" s="5" t="n">
        <v>70</v>
      </c>
      <c r="C50" s="7" t="n">
        <v>59.7</v>
      </c>
    </row>
    <row r="51" spans="1:7">
      <c r="A51" s="4" t="s">
        <v>95</v>
      </c>
      <c r="B51" s="7" t="n">
        <v>71.7</v>
      </c>
      <c r="C51" s="7" t="n">
        <v>61.2</v>
      </c>
    </row>
    <row r="52" spans="1:7">
      <c r="A52" s="4" t="s">
        <v>96</v>
      </c>
      <c r="B52" s="5" t="n">
        <v>0</v>
      </c>
      <c r="C52" s="5" t="n">
        <v>0</v>
      </c>
    </row>
    <row r="53" spans="1:7">
      <c r="A53" s="4" t="s">
        <v>97</v>
      </c>
      <c r="B53" s="5" t="n">
        <v>0</v>
      </c>
      <c r="C53" s="5" t="n">
        <v>0</v>
      </c>
    </row>
    <row r="54" spans="1:7">
      <c r="A54" s="4" t="s">
        <v>98</v>
      </c>
      <c r="B54" s="5" t="n">
        <v>0</v>
      </c>
      <c r="C54" s="5" t="n">
        <v>0</v>
      </c>
    </row>
    <row r="55" spans="1:7">
      <c r="A55" s="4" t="s">
        <v>1575</v>
      </c>
      <c r="B55" s="5" t="n">
        <v>0</v>
      </c>
      <c r="C55" s="5" t="n">
        <v>0</v>
      </c>
    </row>
    <row r="56" spans="1:7">
      <c r="A56" s="4" t="s">
        <v>1576</v>
      </c>
      <c r="B56" s="7" t="n">
        <v>6551.6</v>
      </c>
      <c r="C56" s="7" t="n">
        <v>5534.1</v>
      </c>
    </row>
    <row r="57" spans="1:7">
      <c r="A57" s="4" t="s">
        <v>1577</v>
      </c>
      <c r="B57" s="7" t="n">
        <v>593.1</v>
      </c>
      <c r="C57" s="7" t="n">
        <v>3.5</v>
      </c>
    </row>
    <row r="58" spans="1:7">
      <c r="A58" s="4" t="s">
        <v>99</v>
      </c>
      <c r="B58" s="5" t="n">
        <v>0</v>
      </c>
      <c r="C58" s="5" t="n">
        <v>0</v>
      </c>
    </row>
    <row r="59" spans="1:7">
      <c r="A59" s="4" t="s">
        <v>100</v>
      </c>
      <c r="B59" s="7" t="n">
        <v>7216.4</v>
      </c>
      <c r="C59" s="7" t="n">
        <v>5598.8</v>
      </c>
    </row>
    <row r="60" spans="1:7">
      <c r="A60" s="3" t="s">
        <v>101</v>
      </c>
    </row>
    <row r="61" spans="1:7">
      <c r="A61" s="4" t="s">
        <v>102</v>
      </c>
      <c r="B61" s="5" t="n">
        <v>0</v>
      </c>
      <c r="C61" s="5" t="n">
        <v>0</v>
      </c>
    </row>
    <row r="62" spans="1:7">
      <c r="A62" s="4" t="s">
        <v>103</v>
      </c>
      <c r="B62" s="7" t="n">
        <v>0.1</v>
      </c>
      <c r="C62" s="7" t="n">
        <v>0.1</v>
      </c>
    </row>
    <row r="63" spans="1:7">
      <c r="A63" s="4" t="s">
        <v>104</v>
      </c>
      <c r="B63" s="5" t="n">
        <v>0</v>
      </c>
      <c r="C63" s="5" t="n">
        <v>0</v>
      </c>
    </row>
    <row r="64" spans="1:7">
      <c r="A64" s="4" t="s">
        <v>105</v>
      </c>
      <c r="B64" s="5" t="n">
        <v>0</v>
      </c>
      <c r="C64" s="5" t="n">
        <v>0</v>
      </c>
    </row>
    <row r="65" spans="1:7">
      <c r="A65" s="4" t="s">
        <v>106</v>
      </c>
      <c r="B65" s="5" t="n">
        <v>0</v>
      </c>
      <c r="C65" s="5" t="n">
        <v>0</v>
      </c>
    </row>
    <row r="66" spans="1:7">
      <c r="A66" s="4" t="s">
        <v>107</v>
      </c>
      <c r="B66" s="7" t="n">
        <v>0.8</v>
      </c>
      <c r="C66" s="7" t="n">
        <v>1.9</v>
      </c>
    </row>
    <row r="67" spans="1:7">
      <c r="A67" s="4" t="s">
        <v>108</v>
      </c>
      <c r="B67" s="5" t="n">
        <v>0</v>
      </c>
      <c r="C67" s="5" t="n">
        <v>0</v>
      </c>
    </row>
    <row r="68" spans="1:7">
      <c r="A68" s="4" t="s">
        <v>1578</v>
      </c>
      <c r="B68" s="7" t="n">
        <v>693.5</v>
      </c>
      <c r="C68" s="7" t="n">
        <v>612.5</v>
      </c>
    </row>
    <row r="69" spans="1:7">
      <c r="A69" s="4" t="s">
        <v>109</v>
      </c>
      <c r="B69" s="7" t="n">
        <v>694.4</v>
      </c>
      <c r="C69" s="7" t="n">
        <v>614.5</v>
      </c>
    </row>
    <row r="70" spans="1:7">
      <c r="A70" s="4" t="s">
        <v>110</v>
      </c>
      <c r="B70" s="5" t="n">
        <v>0</v>
      </c>
      <c r="C70" s="5" t="n">
        <v>0</v>
      </c>
    </row>
    <row r="71" spans="1:7">
      <c r="A71" s="4" t="s">
        <v>111</v>
      </c>
      <c r="B71" s="5" t="n">
        <v>0</v>
      </c>
      <c r="C71" s="5" t="n">
        <v>0</v>
      </c>
    </row>
    <row r="72" spans="1:7">
      <c r="A72" s="4" t="s">
        <v>112</v>
      </c>
      <c r="B72" s="5" t="n">
        <v>0</v>
      </c>
      <c r="C72" s="5" t="n">
        <v>0</v>
      </c>
    </row>
    <row r="73" spans="1:7">
      <c r="A73" s="4" t="s">
        <v>113</v>
      </c>
      <c r="B73" s="5" t="n">
        <v>0</v>
      </c>
      <c r="C73" s="5" t="n">
        <v>0</v>
      </c>
    </row>
    <row r="74" spans="1:7">
      <c r="A74" s="4" t="s">
        <v>910</v>
      </c>
      <c r="B74" s="5" t="n">
        <v>0</v>
      </c>
      <c r="C74" s="5" t="n">
        <v>0</v>
      </c>
    </row>
    <row r="75" spans="1:7">
      <c r="A75" s="4" t="s">
        <v>1579</v>
      </c>
      <c r="B75" s="5" t="n">
        <v>0</v>
      </c>
      <c r="C75" s="5" t="n">
        <v>0</v>
      </c>
    </row>
    <row r="76" spans="1:7">
      <c r="A76" s="4" t="s">
        <v>1580</v>
      </c>
      <c r="B76" s="5" t="n">
        <v>0</v>
      </c>
      <c r="C76" s="5" t="n">
        <v>0</v>
      </c>
    </row>
    <row r="77" spans="1:7">
      <c r="A77" s="4" t="s">
        <v>115</v>
      </c>
      <c r="B77" s="5" t="n">
        <v>0</v>
      </c>
      <c r="C77" s="5" t="n">
        <v>0</v>
      </c>
    </row>
    <row r="78" spans="1:7">
      <c r="A78" s="4" t="s">
        <v>116</v>
      </c>
      <c r="B78" s="7" t="n">
        <v>694.4</v>
      </c>
      <c r="C78" s="7" t="n">
        <v>614.5</v>
      </c>
    </row>
    <row r="79" spans="1:7">
      <c r="A79" s="4" t="s">
        <v>1581</v>
      </c>
      <c r="B79" s="5" t="n">
        <v>6522</v>
      </c>
      <c r="C79" s="7" t="n">
        <v>4984.3</v>
      </c>
    </row>
    <row r="80" spans="1:7">
      <c r="A80" s="4" t="s">
        <v>126</v>
      </c>
      <c r="B80" s="7" t="n">
        <v>7216.4</v>
      </c>
      <c r="C80" s="7" t="n">
        <v>5598.8</v>
      </c>
    </row>
    <row r="81" spans="1:7">
      <c r="A81" s="4" t="s">
        <v>1582</v>
      </c>
    </row>
    <row r="82" spans="1:7">
      <c r="A82" s="3" t="s">
        <v>88</v>
      </c>
    </row>
    <row r="83" spans="1:7">
      <c r="A83" s="4" t="s">
        <v>89</v>
      </c>
      <c r="B83" s="7" t="n">
        <v>908.8</v>
      </c>
      <c r="C83" s="7" t="n">
        <v>44.5</v>
      </c>
      <c r="D83" s="5" t="n">
        <v>25</v>
      </c>
      <c r="F83" s="7" t="n">
        <v>152.1</v>
      </c>
    </row>
    <row r="84" spans="1:7">
      <c r="A84" s="4" t="s">
        <v>162</v>
      </c>
      <c r="B84" s="5" t="n">
        <v>0</v>
      </c>
      <c r="C84" s="5" t="n">
        <v>0</v>
      </c>
    </row>
    <row r="85" spans="1:7">
      <c r="A85" s="4" t="s">
        <v>91</v>
      </c>
      <c r="B85" s="5" t="n">
        <v>0</v>
      </c>
      <c r="C85" s="5" t="n">
        <v>0</v>
      </c>
    </row>
    <row r="86" spans="1:7">
      <c r="A86" s="4" t="s">
        <v>113</v>
      </c>
      <c r="B86" s="5" t="n">
        <v>0</v>
      </c>
      <c r="C86" s="5" t="n">
        <v>0</v>
      </c>
    </row>
    <row r="87" spans="1:7">
      <c r="A87" s="4" t="s">
        <v>92</v>
      </c>
      <c r="B87" s="7" t="n">
        <v>0.2</v>
      </c>
      <c r="C87" s="5" t="n">
        <v>0</v>
      </c>
    </row>
    <row r="88" spans="1:7">
      <c r="A88" s="4" t="s">
        <v>93</v>
      </c>
      <c r="B88" s="5" t="n">
        <v>0</v>
      </c>
      <c r="C88" s="5" t="n">
        <v>0</v>
      </c>
    </row>
    <row r="89" spans="1:7">
      <c r="A89" s="4" t="s">
        <v>94</v>
      </c>
      <c r="B89" s="5" t="n">
        <v>0</v>
      </c>
      <c r="C89" s="5" t="n">
        <v>0</v>
      </c>
    </row>
    <row r="90" spans="1:7">
      <c r="A90" s="4" t="s">
        <v>1574</v>
      </c>
      <c r="B90" s="7" t="n">
        <v>173.4</v>
      </c>
      <c r="C90" s="7" t="n">
        <v>65.09999999999999</v>
      </c>
    </row>
    <row r="91" spans="1:7">
      <c r="A91" s="4" t="s">
        <v>95</v>
      </c>
      <c r="B91" s="7" t="n">
        <v>1082.4</v>
      </c>
      <c r="C91" s="7" t="n">
        <v>109.6</v>
      </c>
    </row>
    <row r="92" spans="1:7">
      <c r="A92" s="4" t="s">
        <v>96</v>
      </c>
      <c r="B92" s="5" t="n">
        <v>0</v>
      </c>
      <c r="C92" s="5" t="n">
        <v>0</v>
      </c>
    </row>
    <row r="93" spans="1:7">
      <c r="A93" s="4" t="s">
        <v>97</v>
      </c>
      <c r="B93" s="5" t="n">
        <v>0</v>
      </c>
      <c r="C93" s="5" t="n">
        <v>0</v>
      </c>
    </row>
    <row r="94" spans="1:7">
      <c r="A94" s="4" t="s">
        <v>98</v>
      </c>
      <c r="B94" s="5" t="n">
        <v>0</v>
      </c>
      <c r="C94" s="5" t="n">
        <v>0</v>
      </c>
    </row>
    <row r="95" spans="1:7">
      <c r="A95" s="4" t="s">
        <v>1575</v>
      </c>
      <c r="B95" s="5" t="n">
        <v>0</v>
      </c>
      <c r="C95" s="5" t="n">
        <v>0</v>
      </c>
    </row>
    <row r="96" spans="1:7">
      <c r="A96" s="4" t="s">
        <v>1576</v>
      </c>
      <c r="B96" s="7" t="n">
        <v>23217.8</v>
      </c>
      <c r="C96" s="7" t="n">
        <v>20624.1</v>
      </c>
    </row>
    <row r="97" spans="1:7">
      <c r="A97" s="4" t="s">
        <v>1577</v>
      </c>
      <c r="B97" s="5" t="n">
        <v>0</v>
      </c>
      <c r="C97" s="5" t="n">
        <v>0</v>
      </c>
    </row>
    <row r="98" spans="1:7">
      <c r="A98" s="4" t="s">
        <v>99</v>
      </c>
      <c r="B98" s="5" t="n">
        <v>0</v>
      </c>
      <c r="C98" s="5" t="n">
        <v>0</v>
      </c>
    </row>
    <row r="99" spans="1:7">
      <c r="A99" s="4" t="s">
        <v>100</v>
      </c>
      <c r="B99" s="7" t="n">
        <v>24300.2</v>
      </c>
      <c r="C99" s="7" t="n">
        <v>20733.7</v>
      </c>
    </row>
    <row r="100" spans="1:7">
      <c r="A100" s="3" t="s">
        <v>101</v>
      </c>
    </row>
    <row r="101" spans="1:7">
      <c r="A101" s="4" t="s">
        <v>102</v>
      </c>
      <c r="B101" s="7" t="n">
        <v>313.5</v>
      </c>
      <c r="C101" s="7" t="n">
        <v>19.7</v>
      </c>
    </row>
    <row r="102" spans="1:7">
      <c r="A102" s="4" t="s">
        <v>103</v>
      </c>
      <c r="B102" s="5" t="n">
        <v>0</v>
      </c>
      <c r="C102" s="7" t="n">
        <v>0.1</v>
      </c>
    </row>
    <row r="103" spans="1:7">
      <c r="A103" s="4" t="s">
        <v>104</v>
      </c>
      <c r="B103" s="5" t="n">
        <v>0</v>
      </c>
      <c r="C103" s="5" t="n">
        <v>0</v>
      </c>
    </row>
    <row r="104" spans="1:7">
      <c r="A104" s="4" t="s">
        <v>105</v>
      </c>
      <c r="B104" s="5" t="n">
        <v>53</v>
      </c>
      <c r="C104" s="7" t="n">
        <v>53.9</v>
      </c>
    </row>
    <row r="105" spans="1:7">
      <c r="A105" s="4" t="s">
        <v>106</v>
      </c>
      <c r="B105" s="5" t="n">
        <v>0</v>
      </c>
      <c r="C105" s="5" t="n">
        <v>0</v>
      </c>
    </row>
    <row r="106" spans="1:7">
      <c r="A106" s="4" t="s">
        <v>107</v>
      </c>
      <c r="B106" s="7" t="n">
        <v>0.4</v>
      </c>
      <c r="C106" s="7" t="n">
        <v>7.5</v>
      </c>
    </row>
    <row r="107" spans="1:7">
      <c r="A107" s="4" t="s">
        <v>108</v>
      </c>
      <c r="B107" s="5" t="n">
        <v>0</v>
      </c>
      <c r="C107" s="5" t="n">
        <v>0</v>
      </c>
    </row>
    <row r="108" spans="1:7">
      <c r="A108" s="4" t="s">
        <v>1578</v>
      </c>
      <c r="B108" s="7" t="n">
        <v>104.6</v>
      </c>
      <c r="C108" s="7" t="n">
        <v>467.1</v>
      </c>
    </row>
    <row r="109" spans="1:7">
      <c r="A109" s="4" t="s">
        <v>109</v>
      </c>
      <c r="B109" s="7" t="n">
        <v>471.5</v>
      </c>
      <c r="C109" s="7" t="n">
        <v>548.3</v>
      </c>
    </row>
    <row r="110" spans="1:7">
      <c r="A110" s="4" t="s">
        <v>110</v>
      </c>
      <c r="B110" s="7" t="n">
        <v>6206.8</v>
      </c>
      <c r="C110" s="7" t="n">
        <v>5860.6</v>
      </c>
    </row>
    <row r="111" spans="1:7">
      <c r="A111" s="4" t="s">
        <v>111</v>
      </c>
      <c r="B111" s="5" t="n">
        <v>0</v>
      </c>
      <c r="C111" s="5" t="n">
        <v>0</v>
      </c>
    </row>
    <row r="112" spans="1:7">
      <c r="A112" s="4" t="s">
        <v>112</v>
      </c>
      <c r="B112" s="5" t="n">
        <v>0</v>
      </c>
      <c r="C112" s="5" t="n">
        <v>0</v>
      </c>
    </row>
    <row r="113" spans="1:7">
      <c r="A113" s="4" t="s">
        <v>113</v>
      </c>
      <c r="B113" s="5" t="n">
        <v>0</v>
      </c>
      <c r="C113" s="5" t="n">
        <v>0</v>
      </c>
    </row>
    <row r="114" spans="1:7">
      <c r="A114" s="4" t="s">
        <v>910</v>
      </c>
      <c r="B114" s="5" t="n">
        <v>0</v>
      </c>
      <c r="C114" s="5" t="n">
        <v>0</v>
      </c>
    </row>
    <row r="115" spans="1:7">
      <c r="A115" s="4" t="s">
        <v>1579</v>
      </c>
      <c r="B115" s="5" t="n">
        <v>0</v>
      </c>
      <c r="C115" s="5" t="n">
        <v>0</v>
      </c>
    </row>
    <row r="116" spans="1:7">
      <c r="A116" s="4" t="s">
        <v>1580</v>
      </c>
      <c r="B116" s="7" t="n">
        <v>5257.9</v>
      </c>
      <c r="C116" s="7" t="n">
        <v>3329.4</v>
      </c>
    </row>
    <row r="117" spans="1:7">
      <c r="A117" s="4" t="s">
        <v>115</v>
      </c>
      <c r="B117" s="7" t="n">
        <v>7.8</v>
      </c>
      <c r="C117" s="5" t="n">
        <v>7</v>
      </c>
    </row>
    <row r="118" spans="1:7">
      <c r="A118" s="4" t="s">
        <v>116</v>
      </c>
      <c r="B118" s="5" t="n">
        <v>11944</v>
      </c>
      <c r="C118" s="7" t="n">
        <v>9745.299999999999</v>
      </c>
    </row>
    <row r="119" spans="1:7">
      <c r="A119" s="4" t="s">
        <v>1581</v>
      </c>
      <c r="B119" s="7" t="n">
        <v>12356.2</v>
      </c>
      <c r="C119" s="7" t="n">
        <v>10988.4</v>
      </c>
    </row>
    <row r="120" spans="1:7">
      <c r="A120" s="4" t="s">
        <v>126</v>
      </c>
      <c r="B120" s="7" t="n">
        <v>24300.2</v>
      </c>
      <c r="C120" s="7" t="n">
        <v>20733.7</v>
      </c>
    </row>
    <row r="121" spans="1:7">
      <c r="A121" s="4" t="s">
        <v>1583</v>
      </c>
    </row>
    <row r="122" spans="1:7">
      <c r="A122" s="3" t="s">
        <v>88</v>
      </c>
    </row>
    <row r="123" spans="1:7">
      <c r="A123" s="4" t="s">
        <v>89</v>
      </c>
      <c r="B123" s="7" t="n">
        <v>351.4</v>
      </c>
      <c r="C123" s="5" t="n">
        <v>297</v>
      </c>
      <c r="D123" s="7" t="n">
        <v>255.2</v>
      </c>
      <c r="F123" s="7" t="n">
        <v>213.7</v>
      </c>
    </row>
    <row r="124" spans="1:7">
      <c r="A124" s="4" t="s">
        <v>162</v>
      </c>
      <c r="B124" s="7" t="n">
        <v>445.8</v>
      </c>
      <c r="C124" s="5" t="n">
        <v>431</v>
      </c>
    </row>
    <row r="125" spans="1:7">
      <c r="A125" s="4" t="s">
        <v>91</v>
      </c>
      <c r="B125" s="7" t="n">
        <v>340.4</v>
      </c>
      <c r="C125" s="7" t="n">
        <v>350.7</v>
      </c>
    </row>
    <row r="126" spans="1:7">
      <c r="A126" s="4" t="s">
        <v>113</v>
      </c>
      <c r="B126" s="5" t="n">
        <v>0</v>
      </c>
      <c r="C126" s="5" t="n">
        <v>0</v>
      </c>
    </row>
    <row r="127" spans="1:7">
      <c r="A127" s="4" t="s">
        <v>92</v>
      </c>
      <c r="B127" s="7" t="n">
        <v>82.90000000000001</v>
      </c>
      <c r="C127" s="7" t="n">
        <v>130.9</v>
      </c>
    </row>
    <row r="128" spans="1:7">
      <c r="A128" s="4" t="s">
        <v>93</v>
      </c>
      <c r="B128" s="5" t="n">
        <v>154</v>
      </c>
      <c r="C128" s="5" t="n">
        <v>0</v>
      </c>
    </row>
    <row r="129" spans="1:7">
      <c r="A129" s="4" t="s">
        <v>94</v>
      </c>
      <c r="B129" s="4" t="s">
        <v>447</v>
      </c>
      <c r="C129" s="7" t="n">
        <v>310.9</v>
      </c>
    </row>
    <row r="130" spans="1:7">
      <c r="A130" s="4" t="s">
        <v>1574</v>
      </c>
      <c r="B130" s="7" t="n">
        <v>831.4</v>
      </c>
      <c r="C130" s="7" t="n">
        <v>1081.3</v>
      </c>
    </row>
    <row r="131" spans="1:7">
      <c r="A131" s="4" t="s">
        <v>95</v>
      </c>
      <c r="B131" s="7" t="n">
        <v>2205.9</v>
      </c>
      <c r="C131" s="7" t="n">
        <v>2601.8</v>
      </c>
    </row>
    <row r="132" spans="1:7">
      <c r="A132" s="4" t="s">
        <v>96</v>
      </c>
      <c r="B132" s="7" t="n">
        <v>966.8</v>
      </c>
      <c r="C132" s="7" t="n">
        <v>881.5</v>
      </c>
    </row>
    <row r="133" spans="1:7">
      <c r="A133" s="4" t="s">
        <v>97</v>
      </c>
      <c r="B133" s="7" t="n">
        <v>3482.7</v>
      </c>
      <c r="C133" s="7" t="n">
        <v>3498.1</v>
      </c>
    </row>
    <row r="134" spans="1:7">
      <c r="A134" s="4" t="s">
        <v>98</v>
      </c>
      <c r="B134" s="5" t="n">
        <v>8375</v>
      </c>
      <c r="C134" s="7" t="n">
        <v>9000.5</v>
      </c>
    </row>
    <row r="135" spans="1:7">
      <c r="A135" s="4" t="s">
        <v>1575</v>
      </c>
      <c r="B135" s="5" t="n">
        <v>0</v>
      </c>
      <c r="C135" s="5" t="n">
        <v>0</v>
      </c>
    </row>
    <row r="136" spans="1:7">
      <c r="A136" s="4" t="s">
        <v>1576</v>
      </c>
      <c r="B136" s="7" t="n">
        <v>12356.2</v>
      </c>
      <c r="C136" s="7" t="n">
        <v>10988.5</v>
      </c>
    </row>
    <row r="137" spans="1:7">
      <c r="A137" s="4" t="s">
        <v>1577</v>
      </c>
      <c r="B137" s="7" t="n">
        <v>4664.8</v>
      </c>
      <c r="C137" s="7" t="n">
        <v>3325.9</v>
      </c>
    </row>
    <row r="138" spans="1:7">
      <c r="A138" s="4" t="s">
        <v>99</v>
      </c>
      <c r="B138" s="7" t="n">
        <v>171.2</v>
      </c>
      <c r="C138" s="7" t="n">
        <v>259.7</v>
      </c>
    </row>
    <row r="139" spans="1:7">
      <c r="A139" s="4" t="s">
        <v>100</v>
      </c>
      <c r="B139" s="7" t="n">
        <v>32222.6</v>
      </c>
      <c r="C139" s="5" t="n">
        <v>30556</v>
      </c>
    </row>
    <row r="140" spans="1:7">
      <c r="A140" s="3" t="s">
        <v>101</v>
      </c>
    </row>
    <row r="141" spans="1:7">
      <c r="A141" s="4" t="s">
        <v>102</v>
      </c>
      <c r="B141" s="7" t="n">
        <v>0.2</v>
      </c>
      <c r="C141" s="7" t="n">
        <v>251.5</v>
      </c>
    </row>
    <row r="142" spans="1:7">
      <c r="A142" s="4" t="s">
        <v>103</v>
      </c>
      <c r="B142" s="7" t="n">
        <v>113.2</v>
      </c>
      <c r="C142" s="7" t="n">
        <v>111.9</v>
      </c>
    </row>
    <row r="143" spans="1:7">
      <c r="A143" s="4" t="s">
        <v>104</v>
      </c>
      <c r="B143" s="7" t="n">
        <v>98.5</v>
      </c>
      <c r="C143" s="7" t="n">
        <v>76.09999999999999</v>
      </c>
    </row>
    <row r="144" spans="1:7">
      <c r="A144" s="4" t="s">
        <v>105</v>
      </c>
      <c r="B144" s="5" t="n">
        <v>4</v>
      </c>
      <c r="C144" s="7" t="n">
        <v>14.8</v>
      </c>
    </row>
    <row r="145" spans="1:7">
      <c r="A145" s="4" t="s">
        <v>106</v>
      </c>
      <c r="B145" s="7" t="n">
        <v>15.8</v>
      </c>
      <c r="C145" s="7" t="n">
        <v>101.7</v>
      </c>
    </row>
    <row r="146" spans="1:7">
      <c r="A146" s="4" t="s">
        <v>107</v>
      </c>
      <c r="B146" s="7" t="n">
        <v>450.9</v>
      </c>
      <c r="C146" s="7" t="n">
        <v>547.7</v>
      </c>
    </row>
    <row r="147" spans="1:7">
      <c r="A147" s="4" t="s">
        <v>108</v>
      </c>
      <c r="B147" s="5" t="n">
        <v>0</v>
      </c>
      <c r="C147" s="7" t="n">
        <v>120.3</v>
      </c>
    </row>
    <row r="148" spans="1:7">
      <c r="A148" s="4" t="s">
        <v>1578</v>
      </c>
      <c r="B148" s="7" t="n">
        <v>276.7</v>
      </c>
      <c r="C148" s="7" t="n">
        <v>126.5</v>
      </c>
    </row>
    <row r="149" spans="1:7">
      <c r="A149" s="4" t="s">
        <v>109</v>
      </c>
      <c r="B149" s="7" t="n">
        <v>959.3</v>
      </c>
      <c r="C149" s="7" t="n">
        <v>1350.5</v>
      </c>
    </row>
    <row r="150" spans="1:7">
      <c r="A150" s="4" t="s">
        <v>110</v>
      </c>
      <c r="B150" s="7" t="n">
        <v>214.1</v>
      </c>
      <c r="C150" s="7" t="n">
        <v>20.2</v>
      </c>
    </row>
    <row r="151" spans="1:7">
      <c r="A151" s="4" t="s">
        <v>111</v>
      </c>
      <c r="B151" s="7" t="n">
        <v>67.09999999999999</v>
      </c>
      <c r="C151" s="7" t="n">
        <v>136.4</v>
      </c>
    </row>
    <row r="152" spans="1:7">
      <c r="A152" s="4" t="s">
        <v>112</v>
      </c>
      <c r="B152" s="7" t="n">
        <v>73.2</v>
      </c>
      <c r="C152" s="5" t="n">
        <v>73</v>
      </c>
    </row>
    <row r="153" spans="1:7">
      <c r="A153" s="4" t="s">
        <v>113</v>
      </c>
      <c r="B153" s="5" t="n">
        <v>689</v>
      </c>
      <c r="C153" s="7" t="n">
        <v>2398.1</v>
      </c>
    </row>
    <row r="154" spans="1:7">
      <c r="A154" s="4" t="s">
        <v>910</v>
      </c>
      <c r="B154" s="7" t="n">
        <v>94.09999999999999</v>
      </c>
      <c r="C154" s="7" t="n">
        <v>70.40000000000001</v>
      </c>
    </row>
    <row r="155" spans="1:7">
      <c r="A155" s="4" t="s">
        <v>1579</v>
      </c>
      <c r="B155" s="5" t="n">
        <v>0</v>
      </c>
      <c r="C155" s="5" t="n">
        <v>0</v>
      </c>
    </row>
    <row r="156" spans="1:7">
      <c r="A156" s="4" t="s">
        <v>1580</v>
      </c>
      <c r="B156" s="5" t="n">
        <v>0</v>
      </c>
      <c r="C156" s="5" t="n">
        <v>0</v>
      </c>
    </row>
    <row r="157" spans="1:7">
      <c r="A157" s="4" t="s">
        <v>115</v>
      </c>
      <c r="B157" s="7" t="n">
        <v>356.4</v>
      </c>
      <c r="C157" s="7" t="n">
        <v>349.1</v>
      </c>
    </row>
    <row r="158" spans="1:7">
      <c r="A158" s="4" t="s">
        <v>116</v>
      </c>
      <c r="B158" s="7" t="n">
        <v>2453.2</v>
      </c>
      <c r="C158" s="7" t="n">
        <v>4397.7</v>
      </c>
    </row>
    <row r="159" spans="1:7">
      <c r="A159" s="4" t="s">
        <v>1581</v>
      </c>
      <c r="B159" s="7" t="n">
        <v>29769.4</v>
      </c>
      <c r="C159" s="7" t="n">
        <v>26158.3</v>
      </c>
    </row>
    <row r="160" spans="1:7">
      <c r="A160" s="4" t="s">
        <v>126</v>
      </c>
      <c r="B160" s="7" t="n">
        <v>32222.6</v>
      </c>
      <c r="C160" s="5" t="n">
        <v>30556</v>
      </c>
    </row>
    <row r="161" spans="1:7">
      <c r="A161" s="4" t="s">
        <v>1584</v>
      </c>
    </row>
    <row r="162" spans="1:7">
      <c r="A162" s="3" t="s">
        <v>88</v>
      </c>
    </row>
    <row r="163" spans="1:7">
      <c r="A163" s="4" t="s">
        <v>89</v>
      </c>
      <c r="B163" s="5" t="n">
        <v>0</v>
      </c>
      <c r="C163" s="5" t="n">
        <v>0</v>
      </c>
      <c r="D163" s="8" t="n">
        <v>0</v>
      </c>
      <c r="F163" s="8" t="n">
        <v>0</v>
      </c>
    </row>
    <row r="164" spans="1:7">
      <c r="A164" s="4" t="s">
        <v>162</v>
      </c>
      <c r="B164" s="5" t="n">
        <v>0</v>
      </c>
      <c r="C164" s="5" t="n">
        <v>0</v>
      </c>
    </row>
    <row r="165" spans="1:7">
      <c r="A165" s="4" t="s">
        <v>91</v>
      </c>
      <c r="B165" s="5" t="n">
        <v>0</v>
      </c>
      <c r="C165" s="5" t="n">
        <v>0</v>
      </c>
    </row>
    <row r="166" spans="1:7">
      <c r="A166" s="4" t="s">
        <v>113</v>
      </c>
      <c r="B166" s="5" t="n">
        <v>0</v>
      </c>
      <c r="C166" s="5" t="n">
        <v>0</v>
      </c>
    </row>
    <row r="167" spans="1:7">
      <c r="A167" s="4" t="s">
        <v>92</v>
      </c>
      <c r="B167" s="5" t="n">
        <v>0</v>
      </c>
      <c r="C167" s="5" t="n">
        <v>0</v>
      </c>
    </row>
    <row r="168" spans="1:7">
      <c r="A168" s="4" t="s">
        <v>93</v>
      </c>
      <c r="B168" s="5" t="n">
        <v>0</v>
      </c>
      <c r="C168" s="5" t="n">
        <v>0</v>
      </c>
    </row>
    <row r="169" spans="1:7">
      <c r="A169" s="4" t="s">
        <v>94</v>
      </c>
      <c r="B169" s="5" t="n">
        <v>0</v>
      </c>
      <c r="C169" s="5" t="n">
        <v>0</v>
      </c>
    </row>
    <row r="170" spans="1:7">
      <c r="A170" s="4" t="s">
        <v>1574</v>
      </c>
      <c r="B170" s="7" t="n">
        <v>-1074.8</v>
      </c>
      <c r="C170" s="7" t="n">
        <v>-1206.1</v>
      </c>
    </row>
    <row r="171" spans="1:7">
      <c r="A171" s="4" t="s">
        <v>95</v>
      </c>
      <c r="B171" s="7" t="n">
        <v>-1074.8</v>
      </c>
      <c r="C171" s="7" t="n">
        <v>-1206.1</v>
      </c>
    </row>
    <row r="172" spans="1:7">
      <c r="A172" s="4" t="s">
        <v>96</v>
      </c>
      <c r="B172" s="5" t="n">
        <v>0</v>
      </c>
      <c r="C172" s="5" t="n">
        <v>0</v>
      </c>
    </row>
    <row r="173" spans="1:7">
      <c r="A173" s="4" t="s">
        <v>97</v>
      </c>
      <c r="B173" s="5" t="n">
        <v>0</v>
      </c>
      <c r="C173" s="5" t="n">
        <v>0</v>
      </c>
    </row>
    <row r="174" spans="1:7">
      <c r="A174" s="4" t="s">
        <v>98</v>
      </c>
      <c r="B174" s="5" t="n">
        <v>0</v>
      </c>
      <c r="C174" s="5" t="n">
        <v>0</v>
      </c>
    </row>
    <row r="175" spans="1:7">
      <c r="A175" s="4" t="s">
        <v>1575</v>
      </c>
      <c r="B175" s="5" t="n">
        <v>0</v>
      </c>
      <c r="C175" s="5" t="n">
        <v>0</v>
      </c>
    </row>
    <row r="176" spans="1:7">
      <c r="A176" s="4" t="s">
        <v>1576</v>
      </c>
      <c r="B176" s="7" t="n">
        <v>-42125.6</v>
      </c>
      <c r="C176" s="7" t="n">
        <v>-37146.7</v>
      </c>
    </row>
    <row r="177" spans="1:7">
      <c r="A177" s="4" t="s">
        <v>1577</v>
      </c>
      <c r="B177" s="7" t="n">
        <v>-5257.9</v>
      </c>
      <c r="C177" s="7" t="n">
        <v>-3329.4</v>
      </c>
    </row>
    <row r="178" spans="1:7">
      <c r="A178" s="4" t="s">
        <v>99</v>
      </c>
      <c r="B178" s="5" t="n">
        <v>0</v>
      </c>
      <c r="C178" s="5" t="n">
        <v>0</v>
      </c>
    </row>
    <row r="179" spans="1:7">
      <c r="A179" s="4" t="s">
        <v>100</v>
      </c>
      <c r="B179" s="7" t="n">
        <v>-48458.3</v>
      </c>
      <c r="C179" s="7" t="n">
        <v>-41682.2</v>
      </c>
    </row>
    <row r="180" spans="1:7">
      <c r="A180" s="3" t="s">
        <v>101</v>
      </c>
    </row>
    <row r="181" spans="1:7">
      <c r="A181" s="4" t="s">
        <v>102</v>
      </c>
      <c r="B181" s="5" t="n">
        <v>0</v>
      </c>
      <c r="C181" s="5" t="n">
        <v>0</v>
      </c>
    </row>
    <row r="182" spans="1:7">
      <c r="A182" s="4" t="s">
        <v>103</v>
      </c>
      <c r="B182" s="5" t="n">
        <v>0</v>
      </c>
      <c r="C182" s="5" t="n">
        <v>0</v>
      </c>
    </row>
    <row r="183" spans="1:7">
      <c r="A183" s="4" t="s">
        <v>104</v>
      </c>
      <c r="B183" s="5" t="n">
        <v>0</v>
      </c>
      <c r="C183" s="5" t="n">
        <v>0</v>
      </c>
    </row>
    <row r="184" spans="1:7">
      <c r="A184" s="4" t="s">
        <v>105</v>
      </c>
      <c r="B184" s="5" t="n">
        <v>0</v>
      </c>
      <c r="C184" s="5" t="n">
        <v>0</v>
      </c>
    </row>
    <row r="185" spans="1:7">
      <c r="A185" s="4" t="s">
        <v>106</v>
      </c>
      <c r="B185" s="5" t="n">
        <v>0</v>
      </c>
      <c r="C185" s="5" t="n">
        <v>0</v>
      </c>
    </row>
    <row r="186" spans="1:7">
      <c r="A186" s="4" t="s">
        <v>107</v>
      </c>
      <c r="B186" s="5" t="n">
        <v>0</v>
      </c>
      <c r="C186" s="5" t="n">
        <v>0</v>
      </c>
    </row>
    <row r="187" spans="1:7">
      <c r="A187" s="4" t="s">
        <v>108</v>
      </c>
      <c r="B187" s="5" t="n">
        <v>0</v>
      </c>
      <c r="C187" s="5" t="n">
        <v>0</v>
      </c>
    </row>
    <row r="188" spans="1:7">
      <c r="A188" s="4" t="s">
        <v>1578</v>
      </c>
      <c r="B188" s="7" t="n">
        <v>-1074.8</v>
      </c>
      <c r="C188" s="7" t="n">
        <v>-1206.1</v>
      </c>
    </row>
    <row r="189" spans="1:7">
      <c r="A189" s="4" t="s">
        <v>109</v>
      </c>
      <c r="B189" s="7" t="n">
        <v>-1074.8</v>
      </c>
      <c r="C189" s="7" t="n">
        <v>-1206.1</v>
      </c>
    </row>
    <row r="190" spans="1:7">
      <c r="A190" s="4" t="s">
        <v>110</v>
      </c>
      <c r="B190" s="5" t="n">
        <v>0</v>
      </c>
      <c r="C190" s="5" t="n">
        <v>0</v>
      </c>
    </row>
    <row r="191" spans="1:7">
      <c r="A191" s="4" t="s">
        <v>111</v>
      </c>
      <c r="B191" s="5" t="n">
        <v>0</v>
      </c>
      <c r="C191" s="5" t="n">
        <v>0</v>
      </c>
    </row>
    <row r="192" spans="1:7">
      <c r="A192" s="4" t="s">
        <v>112</v>
      </c>
      <c r="B192" s="5" t="n">
        <v>0</v>
      </c>
      <c r="C192" s="5" t="n">
        <v>0</v>
      </c>
    </row>
    <row r="193" spans="1:7">
      <c r="A193" s="4" t="s">
        <v>113</v>
      </c>
      <c r="B193" s="5" t="n">
        <v>0</v>
      </c>
      <c r="C193" s="5" t="n">
        <v>0</v>
      </c>
    </row>
    <row r="194" spans="1:7">
      <c r="A194" s="4" t="s">
        <v>910</v>
      </c>
      <c r="B194" s="5" t="n">
        <v>0</v>
      </c>
      <c r="C194" s="5" t="n">
        <v>0</v>
      </c>
    </row>
    <row r="195" spans="1:7">
      <c r="A195" s="4" t="s">
        <v>1579</v>
      </c>
      <c r="B195" s="5" t="n">
        <v>0</v>
      </c>
      <c r="C195" s="5" t="n">
        <v>0</v>
      </c>
    </row>
    <row r="196" spans="1:7">
      <c r="A196" s="4" t="s">
        <v>1580</v>
      </c>
      <c r="B196" s="7" t="n">
        <v>-5257.9</v>
      </c>
      <c r="C196" s="7" t="n">
        <v>-3329.4</v>
      </c>
    </row>
    <row r="197" spans="1:7">
      <c r="A197" s="4" t="s">
        <v>115</v>
      </c>
      <c r="B197" s="5" t="n">
        <v>0</v>
      </c>
      <c r="C197" s="5" t="n">
        <v>0</v>
      </c>
    </row>
    <row r="198" spans="1:7">
      <c r="A198" s="4" t="s">
        <v>116</v>
      </c>
      <c r="B198" s="7" t="n">
        <v>-6332.7</v>
      </c>
      <c r="C198" s="7" t="n">
        <v>-4535.5</v>
      </c>
    </row>
    <row r="199" spans="1:7">
      <c r="A199" s="4" t="s">
        <v>1581</v>
      </c>
      <c r="B199" s="7" t="n">
        <v>-42125.6</v>
      </c>
      <c r="C199" s="7" t="n">
        <v>-37146.7</v>
      </c>
    </row>
    <row r="200" spans="1:7">
      <c r="A200" s="4" t="s">
        <v>126</v>
      </c>
      <c r="B200" s="6" t="n">
        <v>-48458.3</v>
      </c>
      <c r="C200" s="6" t="n">
        <v>-41682.2</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M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585</v>
      </c>
      <c r="B1" s="2" t="s">
        <v>32</v>
      </c>
      <c r="K1" s="2" t="s">
        <v>1</v>
      </c>
    </row>
    <row r="2" spans="1:13">
      <c r="B2" s="2" t="s">
        <v>2</v>
      </c>
      <c r="C2" s="2" t="s">
        <v>33</v>
      </c>
      <c r="D2" s="2" t="s">
        <v>4</v>
      </c>
      <c r="E2" s="2" t="s">
        <v>34</v>
      </c>
      <c r="F2" s="2" t="s">
        <v>35</v>
      </c>
      <c r="G2" s="2" t="s">
        <v>36</v>
      </c>
      <c r="H2" s="2" t="s">
        <v>37</v>
      </c>
      <c r="I2" s="2" t="s">
        <v>38</v>
      </c>
      <c r="J2" s="2" t="s">
        <v>39</v>
      </c>
      <c r="K2" s="2" t="s">
        <v>2</v>
      </c>
      <c r="L2" s="2" t="s">
        <v>36</v>
      </c>
      <c r="M2" s="2" t="s">
        <v>40</v>
      </c>
    </row>
    <row r="3" spans="1:13">
      <c r="A3" s="3" t="s">
        <v>1586</v>
      </c>
    </row>
    <row r="4" spans="1:13">
      <c r="A4" s="4" t="s">
        <v>41</v>
      </c>
      <c r="B4" s="6" t="n">
        <v>792.3</v>
      </c>
      <c r="C4" s="6" t="n">
        <v>793.9</v>
      </c>
      <c r="D4" s="6" t="n">
        <v>824.5</v>
      </c>
      <c r="E4" s="6" t="n">
        <v>810.9</v>
      </c>
      <c r="F4" s="6" t="n">
        <v>829.9</v>
      </c>
      <c r="G4" s="6" t="n">
        <v>887.2</v>
      </c>
      <c r="H4" s="6" t="n">
        <v>866.6</v>
      </c>
      <c r="I4" s="6" t="n">
        <v>815.8</v>
      </c>
      <c r="J4" s="6" t="n">
        <v>811.2</v>
      </c>
      <c r="K4" s="6" t="n">
        <v>3221.6</v>
      </c>
      <c r="L4" s="6" t="n">
        <v>3380.8</v>
      </c>
      <c r="M4" s="6" t="n">
        <v>2923.1</v>
      </c>
    </row>
    <row r="5" spans="1:13">
      <c r="A5" s="4" t="s">
        <v>42</v>
      </c>
      <c r="F5" s="7" t="n">
        <v>384.1</v>
      </c>
      <c r="J5" s="7" t="n">
        <v>360.3</v>
      </c>
      <c r="K5" s="7" t="n">
        <v>1565.3</v>
      </c>
      <c r="L5" s="7" t="n">
        <v>1525.8</v>
      </c>
      <c r="M5" s="7" t="n">
        <v>1300.2</v>
      </c>
    </row>
    <row r="6" spans="1:13">
      <c r="A6" s="4" t="s">
        <v>43</v>
      </c>
      <c r="B6" s="5" t="n">
        <v>421</v>
      </c>
      <c r="C6" s="7" t="n">
        <v>400.6</v>
      </c>
      <c r="D6" s="7" t="n">
        <v>416.1</v>
      </c>
      <c r="E6" s="7" t="n">
        <v>418.6</v>
      </c>
      <c r="F6" s="7" t="n">
        <v>445.8</v>
      </c>
      <c r="G6" s="7" t="n">
        <v>490.2</v>
      </c>
      <c r="H6" s="7" t="n">
        <v>488.8</v>
      </c>
      <c r="I6" s="7" t="n">
        <v>425.1</v>
      </c>
      <c r="J6" s="7" t="n">
        <v>450.9</v>
      </c>
      <c r="K6" s="7" t="n">
        <v>1656.3</v>
      </c>
      <c r="L6" s="5" t="n">
        <v>1855</v>
      </c>
      <c r="M6" s="7" t="n">
        <v>1622.9</v>
      </c>
    </row>
    <row r="7" spans="1:13">
      <c r="A7" s="4" t="s">
        <v>44</v>
      </c>
      <c r="F7" s="7" t="n">
        <v>368.3</v>
      </c>
      <c r="J7" s="7" t="n">
        <v>223.3</v>
      </c>
      <c r="K7" s="7" t="n">
        <v>920.9</v>
      </c>
      <c r="L7" s="7" t="n">
        <v>925.3</v>
      </c>
      <c r="M7" s="7" t="n">
        <v>1023.8</v>
      </c>
    </row>
    <row r="8" spans="1:13">
      <c r="A8" s="4" t="s">
        <v>45</v>
      </c>
      <c r="F8" s="7" t="n">
        <v>66.2</v>
      </c>
      <c r="J8" s="7" t="n">
        <v>61.4</v>
      </c>
      <c r="K8" s="7" t="n">
        <v>277.3</v>
      </c>
      <c r="L8" s="7" t="n">
        <v>262.2</v>
      </c>
      <c r="M8" s="7" t="n">
        <v>203.3</v>
      </c>
    </row>
    <row r="9" spans="1:13">
      <c r="A9" s="4" t="s">
        <v>46</v>
      </c>
      <c r="F9" s="5" t="n">
        <v>0</v>
      </c>
      <c r="K9" s="5" t="n">
        <v>0</v>
      </c>
      <c r="L9" s="5" t="n">
        <v>0</v>
      </c>
      <c r="M9" s="5" t="n">
        <v>0</v>
      </c>
    </row>
    <row r="10" spans="1:13">
      <c r="A10" s="4" t="s">
        <v>49</v>
      </c>
      <c r="F10" s="7" t="n">
        <v>3.8</v>
      </c>
      <c r="J10" s="7" t="n">
        <v>4.1</v>
      </c>
      <c r="K10" s="7" t="n">
        <v>31.2</v>
      </c>
      <c r="L10" s="7" t="n">
        <v>33.3</v>
      </c>
      <c r="M10" s="5" t="n">
        <v>45</v>
      </c>
    </row>
    <row r="11" spans="1:13">
      <c r="A11" s="4" t="s">
        <v>50</v>
      </c>
      <c r="F11" s="7" t="n">
        <v>214.3</v>
      </c>
      <c r="K11" s="7" t="n">
        <v>63.7</v>
      </c>
      <c r="L11" s="7" t="n">
        <v>16.9</v>
      </c>
      <c r="M11" s="5" t="n">
        <v>0</v>
      </c>
    </row>
    <row r="12" spans="1:13">
      <c r="A12" s="4" t="s">
        <v>51</v>
      </c>
      <c r="F12" s="5" t="n">
        <v>0</v>
      </c>
      <c r="K12" s="7" t="n">
        <v>-56.9</v>
      </c>
      <c r="L12" s="5" t="n">
        <v>0</v>
      </c>
      <c r="M12" s="5" t="n">
        <v>-3</v>
      </c>
    </row>
    <row r="13" spans="1:13">
      <c r="A13" s="4" t="s">
        <v>52</v>
      </c>
      <c r="F13" s="7" t="n">
        <v>-206.8</v>
      </c>
      <c r="J13" s="7" t="n">
        <v>-162.1</v>
      </c>
      <c r="K13" s="7" t="n">
        <v>420.1</v>
      </c>
      <c r="L13" s="7" t="n">
        <v>617.3</v>
      </c>
      <c r="M13" s="7" t="n">
        <v>353.8</v>
      </c>
    </row>
    <row r="14" spans="1:13">
      <c r="A14" s="4" t="s">
        <v>53</v>
      </c>
      <c r="F14" s="7" t="n">
        <v>-91.3</v>
      </c>
      <c r="J14" s="7" t="n">
        <v>-97.8</v>
      </c>
      <c r="K14" s="7" t="n">
        <v>-369.1</v>
      </c>
      <c r="L14" s="7" t="n">
        <v>-384.6</v>
      </c>
      <c r="M14" s="7" t="n">
        <v>-255.6</v>
      </c>
    </row>
    <row r="15" spans="1:13">
      <c r="A15" s="4" t="s">
        <v>54</v>
      </c>
      <c r="F15" s="7" t="n">
        <v>0.5</v>
      </c>
      <c r="J15" s="7" t="n">
        <v>0.2</v>
      </c>
      <c r="K15" s="7" t="n">
        <v>4.6</v>
      </c>
      <c r="L15" s="7" t="n">
        <v>1.3</v>
      </c>
      <c r="M15" s="5" t="n">
        <v>1</v>
      </c>
    </row>
    <row r="16" spans="1:13">
      <c r="A16" s="4" t="s">
        <v>55</v>
      </c>
      <c r="F16" s="7" t="n">
        <v>-0.9</v>
      </c>
      <c r="J16" s="5" t="n">
        <v>2</v>
      </c>
      <c r="K16" s="5" t="n">
        <v>6</v>
      </c>
      <c r="L16" s="7" t="n">
        <v>-0.6</v>
      </c>
      <c r="M16" s="7" t="n">
        <v>8.1</v>
      </c>
    </row>
    <row r="17" spans="1:13">
      <c r="A17" s="4" t="s">
        <v>1587</v>
      </c>
      <c r="F17" s="5" t="n">
        <v>0</v>
      </c>
      <c r="K17" s="5" t="n">
        <v>0</v>
      </c>
      <c r="L17" s="5" t="n">
        <v>0</v>
      </c>
      <c r="M17" s="5" t="n">
        <v>0</v>
      </c>
    </row>
    <row r="18" spans="1:13">
      <c r="A18" s="4" t="s">
        <v>1588</v>
      </c>
      <c r="F18" s="5" t="n">
        <v>0</v>
      </c>
      <c r="K18" s="5" t="n">
        <v>0</v>
      </c>
      <c r="L18" s="5" t="n">
        <v>0</v>
      </c>
      <c r="M18" s="5" t="n">
        <v>0</v>
      </c>
    </row>
    <row r="19" spans="1:13">
      <c r="A19" s="4" t="s">
        <v>56</v>
      </c>
      <c r="F19" s="7" t="n">
        <v>-298.5</v>
      </c>
      <c r="J19" s="7" t="n">
        <v>66.5</v>
      </c>
      <c r="K19" s="7" t="n">
        <v>61.6</v>
      </c>
      <c r="L19" s="7" t="n">
        <v>233.4</v>
      </c>
      <c r="M19" s="7" t="n">
        <v>107.3</v>
      </c>
    </row>
    <row r="20" spans="1:13">
      <c r="A20" s="4" t="s">
        <v>57</v>
      </c>
      <c r="F20" s="7" t="n">
        <v>-121.7</v>
      </c>
      <c r="J20" s="7" t="n">
        <v>-37.3</v>
      </c>
      <c r="K20" s="7" t="n">
        <v>-1709.6</v>
      </c>
      <c r="L20" s="7" t="n">
        <v>-255.6</v>
      </c>
      <c r="M20" s="7" t="n">
        <v>-129.3</v>
      </c>
    </row>
    <row r="21" spans="1:13">
      <c r="A21" s="4" t="s">
        <v>58</v>
      </c>
      <c r="B21" s="7" t="n">
        <v>1607.4</v>
      </c>
      <c r="C21" s="7" t="n">
        <v>64.3</v>
      </c>
      <c r="D21" s="7" t="n">
        <v>70.59999999999999</v>
      </c>
      <c r="E21" s="7" t="n">
        <v>28.9</v>
      </c>
      <c r="F21" s="7" t="n">
        <v>-176.8</v>
      </c>
      <c r="G21" s="5" t="n">
        <v>110</v>
      </c>
      <c r="H21" s="7" t="n">
        <v>176.7</v>
      </c>
      <c r="I21" s="7" t="n">
        <v>98.5</v>
      </c>
      <c r="J21" s="7" t="n">
        <v>103.8</v>
      </c>
      <c r="K21" s="7" t="n">
        <v>1771.2</v>
      </c>
      <c r="L21" s="5" t="n">
        <v>489</v>
      </c>
      <c r="M21" s="7" t="n">
        <v>236.6</v>
      </c>
    </row>
    <row r="22" spans="1:13">
      <c r="A22" s="4" t="s">
        <v>528</v>
      </c>
      <c r="B22" s="7" t="n">
        <v>1.3</v>
      </c>
      <c r="C22" s="7" t="n">
        <v>-0.6</v>
      </c>
      <c r="D22" s="7" t="n">
        <v>-7.8</v>
      </c>
      <c r="E22" s="7" t="n">
        <v>370.3</v>
      </c>
      <c r="F22" s="7" t="n">
        <v>23.6</v>
      </c>
      <c r="G22" s="5" t="n">
        <v>5</v>
      </c>
      <c r="H22" s="7" t="n">
        <v>22.6</v>
      </c>
      <c r="I22" s="7" t="n">
        <v>19.8</v>
      </c>
      <c r="J22" s="7" t="n">
        <v>107.3</v>
      </c>
      <c r="K22" s="7" t="n">
        <v>363.2</v>
      </c>
      <c r="L22" s="7" t="n">
        <v>154.7</v>
      </c>
      <c r="M22" s="7" t="n">
        <v>88.09999999999999</v>
      </c>
    </row>
    <row r="23" spans="1:13">
      <c r="A23" s="4" t="s">
        <v>60</v>
      </c>
      <c r="B23" s="6" t="n">
        <v>1608.7</v>
      </c>
      <c r="C23" s="6" t="n">
        <v>63.7</v>
      </c>
      <c r="D23" s="6" t="n">
        <v>62.8</v>
      </c>
      <c r="E23" s="6" t="n">
        <v>399.2</v>
      </c>
      <c r="F23" s="7" t="n">
        <v>-153.2</v>
      </c>
      <c r="G23" s="8" t="n">
        <v>115</v>
      </c>
      <c r="H23" s="6" t="n">
        <v>199.3</v>
      </c>
      <c r="I23" s="6" t="n">
        <v>118.3</v>
      </c>
      <c r="J23" s="6" t="n">
        <v>211.1</v>
      </c>
      <c r="K23" s="7" t="n">
        <v>2134.4</v>
      </c>
      <c r="L23" s="7" t="n">
        <v>643.7</v>
      </c>
      <c r="M23" s="7" t="n">
        <v>324.7</v>
      </c>
    </row>
    <row r="24" spans="1:13">
      <c r="A24" s="4" t="s">
        <v>1589</v>
      </c>
      <c r="F24" s="7" t="n">
        <v>13.1</v>
      </c>
      <c r="K24" s="7" t="n">
        <v>59.6</v>
      </c>
      <c r="L24" s="7" t="n">
        <v>-86.5</v>
      </c>
      <c r="M24" s="7" t="n">
        <v>-64.8</v>
      </c>
    </row>
    <row r="25" spans="1:13">
      <c r="A25" s="4" t="s">
        <v>82</v>
      </c>
      <c r="F25" s="7" t="n">
        <v>-140.1</v>
      </c>
      <c r="K25" s="5" t="n">
        <v>2194</v>
      </c>
      <c r="L25" s="7" t="n">
        <v>557.2</v>
      </c>
      <c r="M25" s="7" t="n">
        <v>259.9</v>
      </c>
    </row>
    <row r="26" spans="1:13">
      <c r="A26" s="4" t="s">
        <v>8</v>
      </c>
    </row>
    <row r="27" spans="1:13">
      <c r="A27" s="3" t="s">
        <v>1586</v>
      </c>
    </row>
    <row r="28" spans="1:13">
      <c r="A28" s="4" t="s">
        <v>41</v>
      </c>
      <c r="F28" s="5" t="n">
        <v>0</v>
      </c>
      <c r="K28" s="5" t="n">
        <v>0</v>
      </c>
      <c r="L28" s="5" t="n">
        <v>0</v>
      </c>
      <c r="M28" s="5" t="n">
        <v>0</v>
      </c>
    </row>
    <row r="29" spans="1:13">
      <c r="A29" s="4" t="s">
        <v>42</v>
      </c>
      <c r="F29" s="5" t="n">
        <v>0</v>
      </c>
      <c r="K29" s="7" t="n">
        <v>2.6</v>
      </c>
      <c r="L29" s="5" t="n">
        <v>0</v>
      </c>
      <c r="M29" s="5" t="n">
        <v>0</v>
      </c>
    </row>
    <row r="30" spans="1:13">
      <c r="A30" s="4" t="s">
        <v>43</v>
      </c>
      <c r="F30" s="5" t="n">
        <v>0</v>
      </c>
      <c r="K30" s="7" t="n">
        <v>-2.6</v>
      </c>
      <c r="L30" s="5" t="n">
        <v>0</v>
      </c>
      <c r="M30" s="5" t="n">
        <v>0</v>
      </c>
    </row>
    <row r="31" spans="1:13">
      <c r="A31" s="4" t="s">
        <v>44</v>
      </c>
      <c r="F31" s="7" t="n">
        <v>13.4</v>
      </c>
      <c r="K31" s="7" t="n">
        <v>59.5</v>
      </c>
      <c r="L31" s="7" t="n">
        <v>51.3</v>
      </c>
      <c r="M31" s="7" t="n">
        <v>116.3</v>
      </c>
    </row>
    <row r="32" spans="1:13">
      <c r="A32" s="4" t="s">
        <v>45</v>
      </c>
      <c r="F32" s="5" t="n">
        <v>0</v>
      </c>
      <c r="K32" s="7" t="n">
        <v>5.1</v>
      </c>
      <c r="L32" s="5" t="n">
        <v>0</v>
      </c>
      <c r="M32" s="5" t="n">
        <v>0</v>
      </c>
    </row>
    <row r="33" spans="1:13">
      <c r="A33" s="4" t="s">
        <v>46</v>
      </c>
      <c r="F33" s="5" t="n">
        <v>0</v>
      </c>
      <c r="K33" s="5" t="n">
        <v>0</v>
      </c>
      <c r="L33" s="5" t="n">
        <v>0</v>
      </c>
      <c r="M33" s="5" t="n">
        <v>0</v>
      </c>
    </row>
    <row r="34" spans="1:13">
      <c r="A34" s="4" t="s">
        <v>49</v>
      </c>
      <c r="F34" s="5" t="n">
        <v>0</v>
      </c>
      <c r="K34" s="5" t="n">
        <v>0</v>
      </c>
      <c r="L34" s="5" t="n">
        <v>0</v>
      </c>
      <c r="M34" s="7" t="n">
        <v>9.800000000000001</v>
      </c>
    </row>
    <row r="35" spans="1:13">
      <c r="A35" s="4" t="s">
        <v>50</v>
      </c>
      <c r="F35" s="5" t="n">
        <v>0</v>
      </c>
      <c r="K35" s="5" t="n">
        <v>0</v>
      </c>
      <c r="L35" s="5" t="n">
        <v>0</v>
      </c>
      <c r="M35" s="5" t="n">
        <v>0</v>
      </c>
    </row>
    <row r="36" spans="1:13">
      <c r="A36" s="4" t="s">
        <v>51</v>
      </c>
      <c r="F36" s="5" t="n">
        <v>0</v>
      </c>
      <c r="K36" s="5" t="n">
        <v>0</v>
      </c>
      <c r="L36" s="5" t="n">
        <v>0</v>
      </c>
      <c r="M36" s="5" t="n">
        <v>0</v>
      </c>
    </row>
    <row r="37" spans="1:13">
      <c r="A37" s="4" t="s">
        <v>52</v>
      </c>
      <c r="F37" s="7" t="n">
        <v>-13.4</v>
      </c>
      <c r="K37" s="7" t="n">
        <v>-67.2</v>
      </c>
      <c r="L37" s="7" t="n">
        <v>-51.3</v>
      </c>
      <c r="M37" s="7" t="n">
        <v>-126.1</v>
      </c>
    </row>
    <row r="38" spans="1:13">
      <c r="A38" s="4" t="s">
        <v>53</v>
      </c>
      <c r="F38" s="7" t="n">
        <v>-2.9</v>
      </c>
      <c r="K38" s="7" t="n">
        <v>-13.8</v>
      </c>
      <c r="L38" s="7" t="n">
        <v>-230.3</v>
      </c>
      <c r="M38" s="7" t="n">
        <v>96.40000000000001</v>
      </c>
    </row>
    <row r="39" spans="1:13">
      <c r="A39" s="4" t="s">
        <v>54</v>
      </c>
      <c r="F39" s="5" t="n">
        <v>0</v>
      </c>
      <c r="K39" s="7" t="n">
        <v>7.3</v>
      </c>
      <c r="L39" s="5" t="n">
        <v>0</v>
      </c>
      <c r="M39" s="5" t="n">
        <v>0</v>
      </c>
    </row>
    <row r="40" spans="1:13">
      <c r="A40" s="4" t="s">
        <v>55</v>
      </c>
      <c r="F40" s="7" t="n">
        <v>1.8</v>
      </c>
      <c r="K40" s="7" t="n">
        <v>20.3</v>
      </c>
      <c r="L40" s="5" t="n">
        <v>90</v>
      </c>
      <c r="M40" s="7" t="n">
        <v>216.3</v>
      </c>
    </row>
    <row r="41" spans="1:13">
      <c r="A41" s="4" t="s">
        <v>1587</v>
      </c>
      <c r="F41" s="7" t="n">
        <v>4.4</v>
      </c>
      <c r="K41" s="7" t="n">
        <v>18.3</v>
      </c>
      <c r="L41" s="7" t="n">
        <v>16.1</v>
      </c>
      <c r="M41" s="7" t="n">
        <v>14.7</v>
      </c>
    </row>
    <row r="42" spans="1:13">
      <c r="A42" s="4" t="s">
        <v>1588</v>
      </c>
      <c r="F42" s="7" t="n">
        <v>-136.5</v>
      </c>
      <c r="K42" s="5" t="n">
        <v>2200</v>
      </c>
      <c r="L42" s="7" t="n">
        <v>820.8</v>
      </c>
      <c r="M42" s="7" t="n">
        <v>330.6</v>
      </c>
    </row>
    <row r="43" spans="1:13">
      <c r="A43" s="4" t="s">
        <v>56</v>
      </c>
      <c r="F43" s="7" t="n">
        <v>-155.4</v>
      </c>
      <c r="K43" s="7" t="n">
        <v>2128.3</v>
      </c>
      <c r="L43" s="7" t="n">
        <v>613.1</v>
      </c>
      <c r="M43" s="7" t="n">
        <v>309.7</v>
      </c>
    </row>
    <row r="44" spans="1:13">
      <c r="A44" s="4" t="s">
        <v>57</v>
      </c>
      <c r="F44" s="7" t="n">
        <v>-2.2</v>
      </c>
      <c r="K44" s="7" t="n">
        <v>-6.1</v>
      </c>
      <c r="L44" s="7" t="n">
        <v>-30.6</v>
      </c>
      <c r="M44" s="7" t="n">
        <v>-15.9</v>
      </c>
    </row>
    <row r="45" spans="1:13">
      <c r="A45" s="4" t="s">
        <v>58</v>
      </c>
      <c r="F45" s="7" t="n">
        <v>-153.2</v>
      </c>
      <c r="K45" s="7" t="n">
        <v>2134.4</v>
      </c>
      <c r="L45" s="7" t="n">
        <v>643.7</v>
      </c>
      <c r="M45" s="7" t="n">
        <v>325.6</v>
      </c>
    </row>
    <row r="46" spans="1:13">
      <c r="A46" s="4" t="s">
        <v>528</v>
      </c>
      <c r="F46" s="5" t="n">
        <v>0</v>
      </c>
      <c r="K46" s="5" t="n">
        <v>0</v>
      </c>
      <c r="L46" s="5" t="n">
        <v>0</v>
      </c>
      <c r="M46" s="7" t="n">
        <v>-0.9</v>
      </c>
    </row>
    <row r="47" spans="1:13">
      <c r="A47" s="4" t="s">
        <v>60</v>
      </c>
      <c r="F47" s="7" t="n">
        <v>-153.2</v>
      </c>
      <c r="K47" s="7" t="n">
        <v>2134.4</v>
      </c>
      <c r="L47" s="7" t="n">
        <v>643.7</v>
      </c>
      <c r="M47" s="7" t="n">
        <v>324.7</v>
      </c>
    </row>
    <row r="48" spans="1:13">
      <c r="A48" s="4" t="s">
        <v>1589</v>
      </c>
      <c r="F48" s="7" t="n">
        <v>13.1</v>
      </c>
      <c r="K48" s="7" t="n">
        <v>59.6</v>
      </c>
      <c r="L48" s="7" t="n">
        <v>-86.5</v>
      </c>
      <c r="M48" s="7" t="n">
        <v>-64.8</v>
      </c>
    </row>
    <row r="49" spans="1:13">
      <c r="A49" s="4" t="s">
        <v>82</v>
      </c>
      <c r="F49" s="7" t="n">
        <v>-140.1</v>
      </c>
      <c r="K49" s="5" t="n">
        <v>2194</v>
      </c>
      <c r="L49" s="7" t="n">
        <v>557.2</v>
      </c>
      <c r="M49" s="7" t="n">
        <v>259.9</v>
      </c>
    </row>
    <row r="50" spans="1:13">
      <c r="A50" s="4" t="s">
        <v>1582</v>
      </c>
    </row>
    <row r="51" spans="1:13">
      <c r="A51" s="3" t="s">
        <v>1586</v>
      </c>
    </row>
    <row r="52" spans="1:13">
      <c r="A52" s="4" t="s">
        <v>41</v>
      </c>
      <c r="F52" s="5" t="n">
        <v>0</v>
      </c>
      <c r="K52" s="5" t="n">
        <v>0</v>
      </c>
      <c r="L52" s="5" t="n">
        <v>0</v>
      </c>
      <c r="M52" s="5" t="n">
        <v>0</v>
      </c>
    </row>
    <row r="53" spans="1:13">
      <c r="A53" s="4" t="s">
        <v>42</v>
      </c>
      <c r="F53" s="5" t="n">
        <v>0</v>
      </c>
      <c r="K53" s="5" t="n">
        <v>0</v>
      </c>
      <c r="L53" s="5" t="n">
        <v>0</v>
      </c>
      <c r="M53" s="5" t="n">
        <v>0</v>
      </c>
    </row>
    <row r="54" spans="1:13">
      <c r="A54" s="4" t="s">
        <v>43</v>
      </c>
      <c r="F54" s="5" t="n">
        <v>0</v>
      </c>
      <c r="K54" s="5" t="n">
        <v>0</v>
      </c>
      <c r="L54" s="5" t="n">
        <v>0</v>
      </c>
      <c r="M54" s="5" t="n">
        <v>0</v>
      </c>
    </row>
    <row r="55" spans="1:13">
      <c r="A55" s="4" t="s">
        <v>44</v>
      </c>
      <c r="F55" s="7" t="n">
        <v>0.2</v>
      </c>
      <c r="K55" s="7" t="n">
        <v>0.7</v>
      </c>
      <c r="L55" s="7" t="n">
        <v>0.8</v>
      </c>
      <c r="M55" s="7" t="n">
        <v>15.7</v>
      </c>
    </row>
    <row r="56" spans="1:13">
      <c r="A56" s="4" t="s">
        <v>45</v>
      </c>
      <c r="F56" s="5" t="n">
        <v>0</v>
      </c>
      <c r="K56" s="5" t="n">
        <v>0</v>
      </c>
      <c r="L56" s="5" t="n">
        <v>0</v>
      </c>
      <c r="M56" s="5" t="n">
        <v>0</v>
      </c>
    </row>
    <row r="57" spans="1:13">
      <c r="A57" s="4" t="s">
        <v>46</v>
      </c>
      <c r="F57" s="5" t="n">
        <v>0</v>
      </c>
      <c r="K57" s="5" t="n">
        <v>0</v>
      </c>
      <c r="L57" s="5" t="n">
        <v>0</v>
      </c>
      <c r="M57" s="5" t="n">
        <v>0</v>
      </c>
    </row>
    <row r="58" spans="1:13">
      <c r="A58" s="4" t="s">
        <v>49</v>
      </c>
      <c r="F58" s="5" t="n">
        <v>0</v>
      </c>
      <c r="K58" s="5" t="n">
        <v>0</v>
      </c>
      <c r="L58" s="5" t="n">
        <v>0</v>
      </c>
      <c r="M58" s="5" t="n">
        <v>0</v>
      </c>
    </row>
    <row r="59" spans="1:13">
      <c r="A59" s="4" t="s">
        <v>50</v>
      </c>
      <c r="F59" s="5" t="n">
        <v>0</v>
      </c>
      <c r="K59" s="5" t="n">
        <v>0</v>
      </c>
      <c r="L59" s="5" t="n">
        <v>0</v>
      </c>
      <c r="M59" s="5" t="n">
        <v>0</v>
      </c>
    </row>
    <row r="60" spans="1:13">
      <c r="A60" s="4" t="s">
        <v>51</v>
      </c>
      <c r="F60" s="5" t="n">
        <v>0</v>
      </c>
      <c r="K60" s="5" t="n">
        <v>0</v>
      </c>
      <c r="L60" s="5" t="n">
        <v>0</v>
      </c>
      <c r="M60" s="5" t="n">
        <v>0</v>
      </c>
    </row>
    <row r="61" spans="1:13">
      <c r="A61" s="4" t="s">
        <v>52</v>
      </c>
      <c r="F61" s="7" t="n">
        <v>-0.2</v>
      </c>
      <c r="K61" s="7" t="n">
        <v>-0.7</v>
      </c>
      <c r="L61" s="7" t="n">
        <v>-0.8</v>
      </c>
      <c r="M61" s="7" t="n">
        <v>-15.7</v>
      </c>
    </row>
    <row r="62" spans="1:13">
      <c r="A62" s="4" t="s">
        <v>53</v>
      </c>
      <c r="F62" s="7" t="n">
        <v>-81.09999999999999</v>
      </c>
      <c r="K62" s="7" t="n">
        <v>-353.9</v>
      </c>
      <c r="L62" s="5" t="n">
        <v>-327</v>
      </c>
      <c r="M62" s="7" t="n">
        <v>-230.2</v>
      </c>
    </row>
    <row r="63" spans="1:13">
      <c r="A63" s="4" t="s">
        <v>54</v>
      </c>
      <c r="F63" s="7" t="n">
        <v>0.1</v>
      </c>
      <c r="K63" s="7" t="n">
        <v>1.2</v>
      </c>
      <c r="L63" s="7" t="n">
        <v>0.5</v>
      </c>
      <c r="M63" s="7" t="n">
        <v>0.1</v>
      </c>
    </row>
    <row r="64" spans="1:13">
      <c r="A64" s="4" t="s">
        <v>55</v>
      </c>
      <c r="F64" s="7" t="n">
        <v>0.7</v>
      </c>
      <c r="K64" s="7" t="n">
        <v>-1.7</v>
      </c>
      <c r="L64" s="7" t="n">
        <v>1.7</v>
      </c>
      <c r="M64" s="5" t="n">
        <v>0</v>
      </c>
    </row>
    <row r="65" spans="1:13">
      <c r="A65" s="4" t="s">
        <v>1587</v>
      </c>
      <c r="F65" s="5" t="n">
        <v>0</v>
      </c>
      <c r="K65" s="5" t="n">
        <v>0</v>
      </c>
      <c r="L65" s="5" t="n">
        <v>0</v>
      </c>
      <c r="M65" s="5" t="n">
        <v>0</v>
      </c>
    </row>
    <row r="66" spans="1:13">
      <c r="A66" s="4" t="s">
        <v>1588</v>
      </c>
      <c r="F66" s="7" t="n">
        <v>35.2</v>
      </c>
      <c r="K66" s="7" t="n">
        <v>2901.8</v>
      </c>
      <c r="L66" s="7" t="n">
        <v>1327.2</v>
      </c>
      <c r="M66" s="7" t="n">
        <v>496.3</v>
      </c>
    </row>
    <row r="67" spans="1:13">
      <c r="A67" s="4" t="s">
        <v>56</v>
      </c>
      <c r="F67" s="7" t="n">
        <v>-45.3</v>
      </c>
      <c r="K67" s="7" t="n">
        <v>2546.7</v>
      </c>
      <c r="L67" s="7" t="n">
        <v>1001.6</v>
      </c>
      <c r="M67" s="7" t="n">
        <v>250.5</v>
      </c>
    </row>
    <row r="68" spans="1:13">
      <c r="A68" s="4" t="s">
        <v>57</v>
      </c>
      <c r="F68" s="7" t="n">
        <v>-0.3</v>
      </c>
      <c r="K68" s="7" t="n">
        <v>-5.3</v>
      </c>
      <c r="L68" s="7" t="n">
        <v>-18.1</v>
      </c>
      <c r="M68" s="5" t="n">
        <v>0</v>
      </c>
    </row>
    <row r="69" spans="1:13">
      <c r="A69" s="4" t="s">
        <v>58</v>
      </c>
      <c r="F69" s="5" t="n">
        <v>-45</v>
      </c>
      <c r="K69" s="5" t="n">
        <v>2552</v>
      </c>
      <c r="L69" s="7" t="n">
        <v>1019.7</v>
      </c>
      <c r="M69" s="7" t="n">
        <v>250.5</v>
      </c>
    </row>
    <row r="70" spans="1:13">
      <c r="A70" s="4" t="s">
        <v>528</v>
      </c>
      <c r="F70" s="7" t="n">
        <v>0.4</v>
      </c>
      <c r="K70" s="7" t="n">
        <v>-2.1</v>
      </c>
      <c r="L70" s="7" t="n">
        <v>38.2</v>
      </c>
      <c r="M70" s="5" t="n">
        <v>0</v>
      </c>
    </row>
    <row r="71" spans="1:13">
      <c r="A71" s="4" t="s">
        <v>60</v>
      </c>
      <c r="F71" s="7" t="n">
        <v>-44.6</v>
      </c>
      <c r="K71" s="7" t="n">
        <v>2549.9</v>
      </c>
      <c r="L71" s="7" t="n">
        <v>1057.9</v>
      </c>
      <c r="M71" s="7" t="n">
        <v>250.5</v>
      </c>
    </row>
    <row r="72" spans="1:13">
      <c r="A72" s="4" t="s">
        <v>1589</v>
      </c>
      <c r="F72" s="7" t="n">
        <v>13.1</v>
      </c>
      <c r="K72" s="7" t="n">
        <v>59.6</v>
      </c>
      <c r="L72" s="7" t="n">
        <v>-86.5</v>
      </c>
      <c r="M72" s="7" t="n">
        <v>-64.8</v>
      </c>
    </row>
    <row r="73" spans="1:13">
      <c r="A73" s="4" t="s">
        <v>82</v>
      </c>
      <c r="F73" s="7" t="n">
        <v>-31.5</v>
      </c>
      <c r="K73" s="7" t="n">
        <v>2609.5</v>
      </c>
      <c r="L73" s="7" t="n">
        <v>971.4</v>
      </c>
      <c r="M73" s="7" t="n">
        <v>185.7</v>
      </c>
    </row>
    <row r="74" spans="1:13">
      <c r="A74" s="4" t="s">
        <v>1583</v>
      </c>
    </row>
    <row r="75" spans="1:13">
      <c r="A75" s="3" t="s">
        <v>1586</v>
      </c>
    </row>
    <row r="76" spans="1:13">
      <c r="A76" s="4" t="s">
        <v>41</v>
      </c>
      <c r="F76" s="7" t="n">
        <v>829.9</v>
      </c>
      <c r="K76" s="7" t="n">
        <v>3221.6</v>
      </c>
      <c r="L76" s="7" t="n">
        <v>3380.8</v>
      </c>
      <c r="M76" s="7" t="n">
        <v>2923.1</v>
      </c>
    </row>
    <row r="77" spans="1:13">
      <c r="A77" s="4" t="s">
        <v>42</v>
      </c>
      <c r="F77" s="7" t="n">
        <v>384.1</v>
      </c>
      <c r="K77" s="7" t="n">
        <v>1562.7</v>
      </c>
      <c r="L77" s="7" t="n">
        <v>1525.8</v>
      </c>
      <c r="M77" s="7" t="n">
        <v>1300.2</v>
      </c>
    </row>
    <row r="78" spans="1:13">
      <c r="A78" s="4" t="s">
        <v>43</v>
      </c>
      <c r="F78" s="7" t="n">
        <v>445.8</v>
      </c>
      <c r="K78" s="7" t="n">
        <v>1658.9</v>
      </c>
      <c r="L78" s="5" t="n">
        <v>1855</v>
      </c>
      <c r="M78" s="7" t="n">
        <v>1622.9</v>
      </c>
    </row>
    <row r="79" spans="1:13">
      <c r="A79" s="4" t="s">
        <v>44</v>
      </c>
      <c r="F79" s="7" t="n">
        <v>354.7</v>
      </c>
      <c r="K79" s="7" t="n">
        <v>860.7</v>
      </c>
      <c r="L79" s="7" t="n">
        <v>873.2</v>
      </c>
      <c r="M79" s="7" t="n">
        <v>891.8</v>
      </c>
    </row>
    <row r="80" spans="1:13">
      <c r="A80" s="4" t="s">
        <v>45</v>
      </c>
      <c r="F80" s="7" t="n">
        <v>66.2</v>
      </c>
      <c r="K80" s="7" t="n">
        <v>272.2</v>
      </c>
      <c r="L80" s="7" t="n">
        <v>262.2</v>
      </c>
      <c r="M80" s="7" t="n">
        <v>203.3</v>
      </c>
    </row>
    <row r="81" spans="1:13">
      <c r="A81" s="4" t="s">
        <v>46</v>
      </c>
      <c r="F81" s="5" t="n">
        <v>0</v>
      </c>
      <c r="K81" s="5" t="n">
        <v>0</v>
      </c>
      <c r="L81" s="5" t="n">
        <v>0</v>
      </c>
      <c r="M81" s="5" t="n">
        <v>0</v>
      </c>
    </row>
    <row r="82" spans="1:13">
      <c r="A82" s="4" t="s">
        <v>49</v>
      </c>
      <c r="F82" s="7" t="n">
        <v>3.8</v>
      </c>
      <c r="K82" s="7" t="n">
        <v>31.2</v>
      </c>
      <c r="L82" s="7" t="n">
        <v>33.3</v>
      </c>
      <c r="M82" s="7" t="n">
        <v>35.2</v>
      </c>
    </row>
    <row r="83" spans="1:13">
      <c r="A83" s="4" t="s">
        <v>50</v>
      </c>
      <c r="F83" s="7" t="n">
        <v>214.3</v>
      </c>
      <c r="K83" s="7" t="n">
        <v>63.7</v>
      </c>
      <c r="L83" s="7" t="n">
        <v>16.9</v>
      </c>
      <c r="M83" s="5" t="n">
        <v>0</v>
      </c>
    </row>
    <row r="84" spans="1:13">
      <c r="A84" s="4" t="s">
        <v>51</v>
      </c>
      <c r="F84" s="5" t="n">
        <v>0</v>
      </c>
      <c r="K84" s="7" t="n">
        <v>-56.9</v>
      </c>
      <c r="L84" s="5" t="n">
        <v>0</v>
      </c>
      <c r="M84" s="5" t="n">
        <v>-3</v>
      </c>
    </row>
    <row r="85" spans="1:13">
      <c r="A85" s="4" t="s">
        <v>52</v>
      </c>
      <c r="F85" s="7" t="n">
        <v>-193.2</v>
      </c>
      <c r="K85" s="5" t="n">
        <v>488</v>
      </c>
      <c r="L85" s="7" t="n">
        <v>669.4</v>
      </c>
      <c r="M85" s="7" t="n">
        <v>495.6</v>
      </c>
    </row>
    <row r="86" spans="1:13">
      <c r="A86" s="4" t="s">
        <v>53</v>
      </c>
      <c r="F86" s="7" t="n">
        <v>-17.9</v>
      </c>
      <c r="K86" s="7" t="n">
        <v>-74.2</v>
      </c>
      <c r="L86" s="7" t="n">
        <v>-82.40000000000001</v>
      </c>
      <c r="M86" s="7" t="n">
        <v>-25.2</v>
      </c>
    </row>
    <row r="87" spans="1:13">
      <c r="A87" s="4" t="s">
        <v>54</v>
      </c>
      <c r="F87" s="5" t="n">
        <v>11</v>
      </c>
      <c r="K87" s="7" t="n">
        <v>68.90000000000001</v>
      </c>
      <c r="L87" s="7" t="n">
        <v>255.9</v>
      </c>
      <c r="M87" s="7" t="n">
        <v>97.09999999999999</v>
      </c>
    </row>
    <row r="88" spans="1:13">
      <c r="A88" s="4" t="s">
        <v>55</v>
      </c>
      <c r="F88" s="7" t="n">
        <v>-3.4</v>
      </c>
      <c r="K88" s="7" t="n">
        <v>-12.6</v>
      </c>
      <c r="L88" s="7" t="n">
        <v>-92.3</v>
      </c>
      <c r="M88" s="7" t="n">
        <v>-208.2</v>
      </c>
    </row>
    <row r="89" spans="1:13">
      <c r="A89" s="4" t="s">
        <v>1587</v>
      </c>
      <c r="F89" s="7" t="n">
        <v>-4.4</v>
      </c>
      <c r="K89" s="7" t="n">
        <v>-18.3</v>
      </c>
      <c r="L89" s="7" t="n">
        <v>-16.1</v>
      </c>
      <c r="M89" s="7" t="n">
        <v>-14.7</v>
      </c>
    </row>
    <row r="90" spans="1:13">
      <c r="A90" s="4" t="s">
        <v>1588</v>
      </c>
      <c r="F90" s="7" t="n">
        <v>-44.5</v>
      </c>
      <c r="K90" s="7" t="n">
        <v>2549.9</v>
      </c>
      <c r="L90" s="7" t="n">
        <v>1057.9</v>
      </c>
      <c r="M90" s="7" t="n">
        <v>250.5</v>
      </c>
    </row>
    <row r="91" spans="1:13">
      <c r="A91" s="4" t="s">
        <v>56</v>
      </c>
      <c r="F91" s="7" t="n">
        <v>-243.6</v>
      </c>
      <c r="K91" s="7" t="n">
        <v>3038.3</v>
      </c>
      <c r="L91" s="7" t="n">
        <v>1824.6</v>
      </c>
      <c r="M91" s="7" t="n">
        <v>624.5</v>
      </c>
    </row>
    <row r="92" spans="1:13">
      <c r="A92" s="4" t="s">
        <v>57</v>
      </c>
      <c r="F92" s="7" t="n">
        <v>-119.2</v>
      </c>
      <c r="K92" s="7" t="n">
        <v>-1698.2</v>
      </c>
      <c r="L92" s="7" t="n">
        <v>-206.9</v>
      </c>
      <c r="M92" s="7" t="n">
        <v>-113.4</v>
      </c>
    </row>
    <row r="93" spans="1:13">
      <c r="A93" s="4" t="s">
        <v>58</v>
      </c>
      <c r="F93" s="7" t="n">
        <v>-124.4</v>
      </c>
      <c r="K93" s="7" t="n">
        <v>4736.5</v>
      </c>
      <c r="L93" s="7" t="n">
        <v>2031.5</v>
      </c>
      <c r="M93" s="7" t="n">
        <v>737.9</v>
      </c>
    </row>
    <row r="94" spans="1:13">
      <c r="A94" s="4" t="s">
        <v>528</v>
      </c>
      <c r="F94" s="7" t="n">
        <v>23.2</v>
      </c>
      <c r="K94" s="7" t="n">
        <v>365.3</v>
      </c>
      <c r="L94" s="7" t="n">
        <v>116.5</v>
      </c>
      <c r="M94" s="5" t="n">
        <v>89</v>
      </c>
    </row>
    <row r="95" spans="1:13">
      <c r="A95" s="4" t="s">
        <v>60</v>
      </c>
      <c r="F95" s="7" t="n">
        <v>-101.2</v>
      </c>
      <c r="K95" s="7" t="n">
        <v>5101.8</v>
      </c>
      <c r="L95" s="5" t="n">
        <v>2148</v>
      </c>
      <c r="M95" s="7" t="n">
        <v>826.9</v>
      </c>
    </row>
    <row r="96" spans="1:13">
      <c r="A96" s="4" t="s">
        <v>1589</v>
      </c>
      <c r="F96" s="5" t="n">
        <v>26</v>
      </c>
      <c r="K96" s="7" t="n">
        <v>118.2</v>
      </c>
      <c r="L96" s="7" t="n">
        <v>-173.5</v>
      </c>
      <c r="M96" s="7" t="n">
        <v>-69.90000000000001</v>
      </c>
    </row>
    <row r="97" spans="1:13">
      <c r="A97" s="4" t="s">
        <v>82</v>
      </c>
      <c r="F97" s="7" t="n">
        <v>-75.2</v>
      </c>
      <c r="K97" s="5" t="n">
        <v>5220</v>
      </c>
      <c r="L97" s="7" t="n">
        <v>1974.5</v>
      </c>
      <c r="M97" s="5" t="n">
        <v>757</v>
      </c>
    </row>
    <row r="98" spans="1:13">
      <c r="A98" s="4" t="s">
        <v>1584</v>
      </c>
    </row>
    <row r="99" spans="1:13">
      <c r="A99" s="3" t="s">
        <v>1586</v>
      </c>
    </row>
    <row r="100" spans="1:13">
      <c r="A100" s="4" t="s">
        <v>41</v>
      </c>
      <c r="F100" s="5" t="n">
        <v>0</v>
      </c>
      <c r="K100" s="5" t="n">
        <v>0</v>
      </c>
      <c r="L100" s="5" t="n">
        <v>0</v>
      </c>
      <c r="M100" s="5" t="n">
        <v>0</v>
      </c>
    </row>
    <row r="101" spans="1:13">
      <c r="A101" s="4" t="s">
        <v>42</v>
      </c>
      <c r="F101" s="5" t="n">
        <v>0</v>
      </c>
      <c r="K101" s="5" t="n">
        <v>0</v>
      </c>
      <c r="L101" s="5" t="n">
        <v>0</v>
      </c>
      <c r="M101" s="5" t="n">
        <v>0</v>
      </c>
    </row>
    <row r="102" spans="1:13">
      <c r="A102" s="4" t="s">
        <v>43</v>
      </c>
      <c r="F102" s="5" t="n">
        <v>0</v>
      </c>
      <c r="K102" s="5" t="n">
        <v>0</v>
      </c>
      <c r="L102" s="5" t="n">
        <v>0</v>
      </c>
      <c r="M102" s="5" t="n">
        <v>0</v>
      </c>
    </row>
    <row r="103" spans="1:13">
      <c r="A103" s="4" t="s">
        <v>44</v>
      </c>
      <c r="F103" s="5" t="n">
        <v>0</v>
      </c>
      <c r="K103" s="5" t="n">
        <v>0</v>
      </c>
      <c r="L103" s="5" t="n">
        <v>0</v>
      </c>
      <c r="M103" s="5" t="n">
        <v>0</v>
      </c>
    </row>
    <row r="104" spans="1:13">
      <c r="A104" s="4" t="s">
        <v>45</v>
      </c>
      <c r="F104" s="5" t="n">
        <v>0</v>
      </c>
      <c r="K104" s="5" t="n">
        <v>0</v>
      </c>
      <c r="L104" s="5" t="n">
        <v>0</v>
      </c>
      <c r="M104" s="5" t="n">
        <v>0</v>
      </c>
    </row>
    <row r="105" spans="1:13">
      <c r="A105" s="4" t="s">
        <v>46</v>
      </c>
      <c r="F105" s="5" t="n">
        <v>0</v>
      </c>
      <c r="K105" s="5" t="n">
        <v>0</v>
      </c>
      <c r="L105" s="5" t="n">
        <v>0</v>
      </c>
      <c r="M105" s="5" t="n">
        <v>0</v>
      </c>
    </row>
    <row r="106" spans="1:13">
      <c r="A106" s="4" t="s">
        <v>49</v>
      </c>
      <c r="F106" s="5" t="n">
        <v>0</v>
      </c>
      <c r="K106" s="5" t="n">
        <v>0</v>
      </c>
      <c r="L106" s="5" t="n">
        <v>0</v>
      </c>
      <c r="M106" s="5" t="n">
        <v>0</v>
      </c>
    </row>
    <row r="107" spans="1:13">
      <c r="A107" s="4" t="s">
        <v>50</v>
      </c>
      <c r="F107" s="5" t="n">
        <v>0</v>
      </c>
      <c r="K107" s="5" t="n">
        <v>0</v>
      </c>
      <c r="L107" s="5" t="n">
        <v>0</v>
      </c>
      <c r="M107" s="5" t="n">
        <v>0</v>
      </c>
    </row>
    <row r="108" spans="1:13">
      <c r="A108" s="4" t="s">
        <v>51</v>
      </c>
      <c r="F108" s="5" t="n">
        <v>0</v>
      </c>
      <c r="K108" s="5" t="n">
        <v>0</v>
      </c>
      <c r="L108" s="5" t="n">
        <v>0</v>
      </c>
      <c r="M108" s="5" t="n">
        <v>0</v>
      </c>
    </row>
    <row r="109" spans="1:13">
      <c r="A109" s="4" t="s">
        <v>52</v>
      </c>
      <c r="F109" s="5" t="n">
        <v>0</v>
      </c>
      <c r="K109" s="5" t="n">
        <v>0</v>
      </c>
      <c r="L109" s="5" t="n">
        <v>0</v>
      </c>
      <c r="M109" s="5" t="n">
        <v>0</v>
      </c>
    </row>
    <row r="110" spans="1:13">
      <c r="A110" s="4" t="s">
        <v>53</v>
      </c>
      <c r="F110" s="7" t="n">
        <v>10.6</v>
      </c>
      <c r="K110" s="7" t="n">
        <v>72.8</v>
      </c>
      <c r="L110" s="7" t="n">
        <v>255.1</v>
      </c>
      <c r="M110" s="7" t="n">
        <v>96.2</v>
      </c>
    </row>
    <row r="111" spans="1:13">
      <c r="A111" s="4" t="s">
        <v>54</v>
      </c>
      <c r="F111" s="7" t="n">
        <v>-10.6</v>
      </c>
      <c r="K111" s="7" t="n">
        <v>-72.8</v>
      </c>
      <c r="L111" s="7" t="n">
        <v>-255.1</v>
      </c>
      <c r="M111" s="7" t="n">
        <v>-96.2</v>
      </c>
    </row>
    <row r="112" spans="1:13">
      <c r="A112" s="4" t="s">
        <v>55</v>
      </c>
      <c r="F112" s="5" t="n">
        <v>0</v>
      </c>
      <c r="K112" s="5" t="n">
        <v>0</v>
      </c>
      <c r="L112" s="5" t="n">
        <v>0</v>
      </c>
      <c r="M112" s="5" t="n">
        <v>0</v>
      </c>
    </row>
    <row r="113" spans="1:13">
      <c r="A113" s="4" t="s">
        <v>1587</v>
      </c>
      <c r="F113" s="5" t="n">
        <v>0</v>
      </c>
      <c r="K113" s="5" t="n">
        <v>0</v>
      </c>
      <c r="L113" s="5" t="n">
        <v>0</v>
      </c>
      <c r="M113" s="5" t="n">
        <v>0</v>
      </c>
    </row>
    <row r="114" spans="1:13">
      <c r="A114" s="4" t="s">
        <v>1588</v>
      </c>
      <c r="F114" s="7" t="n">
        <v>145.8</v>
      </c>
      <c r="K114" s="7" t="n">
        <v>-7651.7</v>
      </c>
      <c r="L114" s="7" t="n">
        <v>-3205.9</v>
      </c>
      <c r="M114" s="7" t="n">
        <v>-1077.4</v>
      </c>
    </row>
    <row r="115" spans="1:13">
      <c r="A115" s="4" t="s">
        <v>56</v>
      </c>
      <c r="F115" s="7" t="n">
        <v>145.8</v>
      </c>
      <c r="K115" s="7" t="n">
        <v>-7651.7</v>
      </c>
      <c r="L115" s="7" t="n">
        <v>-3205.9</v>
      </c>
      <c r="M115" s="7" t="n">
        <v>-1077.4</v>
      </c>
    </row>
    <row r="116" spans="1:13">
      <c r="A116" s="4" t="s">
        <v>57</v>
      </c>
      <c r="F116" s="5" t="n">
        <v>0</v>
      </c>
      <c r="K116" s="5" t="n">
        <v>0</v>
      </c>
      <c r="L116" s="5" t="n">
        <v>0</v>
      </c>
      <c r="M116" s="5" t="n">
        <v>0</v>
      </c>
    </row>
    <row r="117" spans="1:13">
      <c r="A117" s="4" t="s">
        <v>58</v>
      </c>
      <c r="F117" s="7" t="n">
        <v>145.8</v>
      </c>
      <c r="K117" s="7" t="n">
        <v>-7651.7</v>
      </c>
      <c r="L117" s="7" t="n">
        <v>-3205.9</v>
      </c>
      <c r="M117" s="7" t="n">
        <v>-1077.4</v>
      </c>
    </row>
    <row r="118" spans="1:13">
      <c r="A118" s="4" t="s">
        <v>528</v>
      </c>
      <c r="F118" s="5" t="n">
        <v>0</v>
      </c>
      <c r="K118" s="5" t="n">
        <v>0</v>
      </c>
      <c r="L118" s="5" t="n">
        <v>0</v>
      </c>
      <c r="M118" s="5" t="n">
        <v>0</v>
      </c>
    </row>
    <row r="119" spans="1:13">
      <c r="A119" s="4" t="s">
        <v>60</v>
      </c>
      <c r="F119" s="7" t="n">
        <v>145.8</v>
      </c>
      <c r="K119" s="7" t="n">
        <v>-7651.7</v>
      </c>
      <c r="L119" s="7" t="n">
        <v>-3205.9</v>
      </c>
      <c r="M119" s="7" t="n">
        <v>-1077.4</v>
      </c>
    </row>
    <row r="120" spans="1:13">
      <c r="A120" s="4" t="s">
        <v>1589</v>
      </c>
      <c r="F120" s="7" t="n">
        <v>-39.1</v>
      </c>
      <c r="K120" s="7" t="n">
        <v>-177.8</v>
      </c>
      <c r="L120" s="5" t="n">
        <v>260</v>
      </c>
      <c r="M120" s="7" t="n">
        <v>134.7</v>
      </c>
    </row>
    <row r="121" spans="1:13">
      <c r="A121" s="4" t="s">
        <v>82</v>
      </c>
      <c r="F121" s="6" t="n">
        <v>106.7</v>
      </c>
      <c r="K121" s="6" t="n">
        <v>-7829.5</v>
      </c>
      <c r="L121" s="6" t="n">
        <v>-2945.9</v>
      </c>
      <c r="M121" s="6" t="n">
        <v>-942.7</v>
      </c>
    </row>
  </sheetData>
  <mergeCells count="3">
    <mergeCell ref="A1:A2"/>
    <mergeCell ref="B1:J1"/>
    <mergeCell ref="K1:M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G1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1590</v>
      </c>
      <c r="B1" s="2" t="s">
        <v>32</v>
      </c>
      <c r="D1" s="2" t="s">
        <v>1</v>
      </c>
    </row>
    <row r="2" spans="1:7">
      <c r="B2" s="2" t="s">
        <v>35</v>
      </c>
      <c r="C2" s="2" t="s">
        <v>39</v>
      </c>
      <c r="D2" s="2" t="s">
        <v>2</v>
      </c>
      <c r="E2" s="2" t="s">
        <v>36</v>
      </c>
      <c r="F2" s="2" t="s">
        <v>40</v>
      </c>
      <c r="G2" s="2" t="s">
        <v>533</v>
      </c>
    </row>
    <row r="3" spans="1:7">
      <c r="A3" s="3" t="s">
        <v>1586</v>
      </c>
    </row>
    <row r="4" spans="1:7">
      <c r="A4" s="4" t="s">
        <v>150</v>
      </c>
      <c r="B4" s="6" t="n">
        <v>0.1</v>
      </c>
      <c r="C4" s="6" t="n">
        <v>47.5</v>
      </c>
      <c r="D4" s="8" t="n">
        <v>0</v>
      </c>
      <c r="E4" s="6" t="n">
        <v>0.1</v>
      </c>
      <c r="F4" s="6" t="n">
        <v>47.7</v>
      </c>
    </row>
    <row r="5" spans="1:7">
      <c r="A5" s="3" t="s">
        <v>1591</v>
      </c>
    </row>
    <row r="6" spans="1:7">
      <c r="A6" s="4" t="s">
        <v>1592</v>
      </c>
      <c r="B6" s="7" t="n">
        <v>195.6</v>
      </c>
      <c r="C6" s="7" t="n">
        <v>311.4</v>
      </c>
      <c r="D6" s="7" t="n">
        <v>727.3</v>
      </c>
      <c r="E6" s="7" t="n">
        <v>1184.6</v>
      </c>
      <c r="F6" s="7" t="n">
        <v>930.5</v>
      </c>
    </row>
    <row r="7" spans="1:7">
      <c r="A7" s="3" t="s">
        <v>1593</v>
      </c>
    </row>
    <row r="8" spans="1:7">
      <c r="A8" s="4" t="s">
        <v>167</v>
      </c>
      <c r="B8" s="7" t="n">
        <v>-65.2</v>
      </c>
      <c r="C8" s="5" t="n">
        <v>-49</v>
      </c>
      <c r="D8" s="7" t="n">
        <v>-186.1</v>
      </c>
      <c r="E8" s="7" t="n">
        <v>-182.9</v>
      </c>
      <c r="F8" s="5" t="n">
        <v>-148</v>
      </c>
    </row>
    <row r="9" spans="1:7">
      <c r="A9" s="4" t="s">
        <v>168</v>
      </c>
      <c r="B9" s="7" t="n">
        <v>-1.8</v>
      </c>
      <c r="C9" s="5" t="n">
        <v>0</v>
      </c>
      <c r="D9" s="7" t="n">
        <v>-76.3</v>
      </c>
      <c r="E9" s="7" t="n">
        <v>-245.4</v>
      </c>
      <c r="F9" s="7" t="n">
        <v>-2154.7</v>
      </c>
    </row>
    <row r="10" spans="1:7">
      <c r="A10" s="4" t="s">
        <v>169</v>
      </c>
      <c r="B10" s="5" t="n">
        <v>0</v>
      </c>
      <c r="C10" s="7" t="n">
        <v>263.7</v>
      </c>
      <c r="D10" s="7" t="n">
        <v>576.9</v>
      </c>
      <c r="E10" s="7" t="n">
        <v>266.7</v>
      </c>
      <c r="F10" s="5" t="n">
        <v>0</v>
      </c>
    </row>
    <row r="11" spans="1:7">
      <c r="A11" s="4" t="s">
        <v>1594</v>
      </c>
      <c r="B11" s="5" t="n">
        <v>0</v>
      </c>
      <c r="D11" s="5" t="n">
        <v>0</v>
      </c>
      <c r="E11" s="5" t="n">
        <v>0</v>
      </c>
      <c r="F11" s="5" t="n">
        <v>0</v>
      </c>
    </row>
    <row r="12" spans="1:7">
      <c r="A12" s="4" t="s">
        <v>1595</v>
      </c>
      <c r="B12" s="5" t="n">
        <v>0</v>
      </c>
      <c r="D12" s="5" t="n">
        <v>0</v>
      </c>
      <c r="F12" s="5" t="n">
        <v>0</v>
      </c>
    </row>
    <row r="13" spans="1:7">
      <c r="A13" s="4" t="s">
        <v>1596</v>
      </c>
      <c r="B13" s="5" t="n">
        <v>0</v>
      </c>
      <c r="D13" s="5" t="n">
        <v>0</v>
      </c>
      <c r="E13" s="5" t="n">
        <v>0</v>
      </c>
      <c r="F13" s="5" t="n">
        <v>0</v>
      </c>
    </row>
    <row r="14" spans="1:7">
      <c r="A14" s="4" t="s">
        <v>1597</v>
      </c>
      <c r="D14" s="5" t="n">
        <v>0</v>
      </c>
      <c r="E14" s="5" t="n">
        <v>0</v>
      </c>
    </row>
    <row r="15" spans="1:7">
      <c r="A15" s="4" t="s">
        <v>1598</v>
      </c>
      <c r="D15" s="5" t="n">
        <v>0</v>
      </c>
      <c r="E15" s="5" t="n">
        <v>0</v>
      </c>
    </row>
    <row r="16" spans="1:7">
      <c r="A16" s="4" t="s">
        <v>1466</v>
      </c>
      <c r="D16" s="5" t="n">
        <v>0</v>
      </c>
    </row>
    <row r="17" spans="1:7">
      <c r="A17" s="4" t="s">
        <v>164</v>
      </c>
      <c r="B17" s="7" t="n">
        <v>-10.2</v>
      </c>
      <c r="C17" s="7" t="n">
        <v>-0.7</v>
      </c>
      <c r="D17" s="7" t="n">
        <v>3.9</v>
      </c>
      <c r="E17" s="5" t="n">
        <v>6</v>
      </c>
      <c r="F17" s="5" t="n">
        <v>3</v>
      </c>
    </row>
    <row r="18" spans="1:7">
      <c r="A18" s="4" t="s">
        <v>170</v>
      </c>
      <c r="B18" s="7" t="n">
        <v>-77.2</v>
      </c>
      <c r="C18" s="7" t="n">
        <v>215.4</v>
      </c>
      <c r="D18" s="7" t="n">
        <v>318.4</v>
      </c>
      <c r="E18" s="7" t="n">
        <v>-155.6</v>
      </c>
      <c r="F18" s="7" t="n">
        <v>-2299.7</v>
      </c>
    </row>
    <row r="19" spans="1:7">
      <c r="A19" s="3" t="s">
        <v>1599</v>
      </c>
    </row>
    <row r="20" spans="1:7">
      <c r="A20" s="4" t="s">
        <v>172</v>
      </c>
      <c r="B20" s="5" t="n">
        <v>190</v>
      </c>
      <c r="C20" s="5" t="n">
        <v>62</v>
      </c>
      <c r="D20" s="5" t="n">
        <v>1465</v>
      </c>
      <c r="E20" s="7" t="n">
        <v>98.3</v>
      </c>
      <c r="F20" s="5" t="n">
        <v>3010</v>
      </c>
    </row>
    <row r="21" spans="1:7">
      <c r="A21" s="4" t="s">
        <v>1600</v>
      </c>
      <c r="B21" s="7" t="n">
        <v>-86.7</v>
      </c>
      <c r="C21" s="7" t="n">
        <v>-129.6</v>
      </c>
      <c r="D21" s="7" t="n">
        <v>-917.2</v>
      </c>
      <c r="E21" s="7" t="n">
        <v>-568.6</v>
      </c>
      <c r="F21" s="7" t="n">
        <v>-1848.4</v>
      </c>
    </row>
    <row r="22" spans="1:7">
      <c r="A22" s="4" t="s">
        <v>174</v>
      </c>
      <c r="B22" s="5" t="n">
        <v>0</v>
      </c>
      <c r="C22" s="7" t="n">
        <v>-0.1</v>
      </c>
      <c r="D22" s="7" t="n">
        <v>-12.7</v>
      </c>
      <c r="E22" s="7" t="n">
        <v>-0.1</v>
      </c>
      <c r="F22" s="7" t="n">
        <v>-39.9</v>
      </c>
    </row>
    <row r="23" spans="1:7">
      <c r="A23" s="4" t="s">
        <v>175</v>
      </c>
      <c r="B23" s="7" t="n">
        <v>0.4</v>
      </c>
      <c r="C23" s="7" t="n">
        <v>3.6</v>
      </c>
      <c r="D23" s="7" t="n">
        <v>4.1</v>
      </c>
      <c r="E23" s="5" t="n">
        <v>14</v>
      </c>
      <c r="F23" s="7" t="n">
        <v>34.4</v>
      </c>
    </row>
    <row r="24" spans="1:7">
      <c r="A24" s="4" t="s">
        <v>1601</v>
      </c>
      <c r="B24" s="5" t="n">
        <v>0</v>
      </c>
      <c r="F24" s="5" t="n">
        <v>0</v>
      </c>
    </row>
    <row r="25" spans="1:7">
      <c r="A25" s="4" t="s">
        <v>1602</v>
      </c>
      <c r="B25" s="5" t="n">
        <v>0</v>
      </c>
      <c r="D25" s="5" t="n">
        <v>0</v>
      </c>
      <c r="E25" s="5" t="n">
        <v>0</v>
      </c>
      <c r="F25" s="5" t="n">
        <v>0</v>
      </c>
    </row>
    <row r="26" spans="1:7">
      <c r="A26" s="4" t="s">
        <v>1603</v>
      </c>
      <c r="B26" s="5" t="n">
        <v>0</v>
      </c>
      <c r="D26" s="5" t="n">
        <v>0</v>
      </c>
      <c r="E26" s="5" t="n">
        <v>0</v>
      </c>
      <c r="F26" s="5" t="n">
        <v>0</v>
      </c>
    </row>
    <row r="27" spans="1:7">
      <c r="A27" s="4" t="s">
        <v>176</v>
      </c>
      <c r="B27" s="7" t="n">
        <v>-158.8</v>
      </c>
      <c r="C27" s="7" t="n">
        <v>-275.4</v>
      </c>
      <c r="D27" s="7" t="n">
        <v>-651.7</v>
      </c>
      <c r="E27" s="7" t="n">
        <v>-652.9</v>
      </c>
      <c r="F27" s="7" t="n">
        <v>-92.2</v>
      </c>
    </row>
    <row r="28" spans="1:7">
      <c r="A28" s="4" t="s">
        <v>164</v>
      </c>
      <c r="B28" s="7" t="n">
        <v>1.2</v>
      </c>
      <c r="C28" s="5" t="n">
        <v>-30</v>
      </c>
      <c r="D28" s="7" t="n">
        <v>-17.7</v>
      </c>
      <c r="E28" s="5" t="n">
        <v>-53</v>
      </c>
      <c r="F28" s="7" t="n">
        <v>-28.1</v>
      </c>
    </row>
    <row r="29" spans="1:7">
      <c r="A29" s="4" t="s">
        <v>1604</v>
      </c>
      <c r="B29" s="7" t="n">
        <v>-53.9</v>
      </c>
      <c r="C29" s="7" t="n">
        <v>-369.5</v>
      </c>
      <c r="D29" s="7" t="n">
        <v>-130.2</v>
      </c>
      <c r="E29" s="7" t="n">
        <v>-1162.3</v>
      </c>
      <c r="F29" s="7" t="n">
        <v>1035.8</v>
      </c>
    </row>
    <row r="30" spans="1:7">
      <c r="A30" s="4" t="s">
        <v>178</v>
      </c>
      <c r="B30" s="5" t="n">
        <v>-3</v>
      </c>
      <c r="C30" s="7" t="n">
        <v>-1.5</v>
      </c>
      <c r="D30" s="7" t="n">
        <v>2.5</v>
      </c>
      <c r="E30" s="7" t="n">
        <v>0.3</v>
      </c>
      <c r="F30" s="7" t="n">
        <v>-11.6</v>
      </c>
    </row>
    <row r="31" spans="1:7">
      <c r="A31" s="4" t="s">
        <v>179</v>
      </c>
      <c r="B31" s="7" t="n">
        <v>61.5</v>
      </c>
      <c r="C31" s="7" t="n">
        <v>155.8</v>
      </c>
      <c r="D31" s="5" t="n">
        <v>918</v>
      </c>
      <c r="E31" s="5" t="n">
        <v>-133</v>
      </c>
      <c r="F31" s="5" t="n">
        <v>-345</v>
      </c>
    </row>
    <row r="32" spans="1:7">
      <c r="A32" s="4" t="s">
        <v>89</v>
      </c>
      <c r="B32" s="5" t="n">
        <v>342</v>
      </c>
      <c r="C32" s="7" t="n">
        <v>521.9</v>
      </c>
      <c r="D32" s="7" t="n">
        <v>1260.9</v>
      </c>
      <c r="E32" s="7" t="n">
        <v>280.5</v>
      </c>
      <c r="F32" s="7" t="n">
        <v>365.9</v>
      </c>
    </row>
    <row r="33" spans="1:7">
      <c r="A33" s="4" t="s">
        <v>151</v>
      </c>
      <c r="B33" s="5" t="n">
        <v>19</v>
      </c>
      <c r="C33" s="5" t="n">
        <v>19</v>
      </c>
      <c r="D33" s="7" t="n">
        <v>18.2</v>
      </c>
      <c r="E33" s="5" t="n">
        <v>19</v>
      </c>
      <c r="F33" s="5" t="n">
        <v>19</v>
      </c>
    </row>
    <row r="34" spans="1:7">
      <c r="A34" s="4" t="s">
        <v>152</v>
      </c>
      <c r="B34" s="7" t="n">
        <v>361.1</v>
      </c>
      <c r="C34" s="6" t="n">
        <v>588.4</v>
      </c>
      <c r="D34" s="7" t="n">
        <v>1279.1</v>
      </c>
      <c r="E34" s="7" t="n">
        <v>299.6</v>
      </c>
      <c r="F34" s="7" t="n">
        <v>432.6</v>
      </c>
      <c r="G34" s="6" t="n">
        <v>777.6</v>
      </c>
    </row>
    <row r="35" spans="1:7">
      <c r="A35" s="4" t="s">
        <v>8</v>
      </c>
    </row>
    <row r="36" spans="1:7">
      <c r="A36" s="3" t="s">
        <v>1586</v>
      </c>
    </row>
    <row r="37" spans="1:7">
      <c r="A37" s="4" t="s">
        <v>1605</v>
      </c>
      <c r="B37" s="7" t="n">
        <v>17.4</v>
      </c>
    </row>
    <row r="38" spans="1:7">
      <c r="A38" s="4" t="s">
        <v>150</v>
      </c>
      <c r="B38" s="5" t="n">
        <v>0</v>
      </c>
      <c r="D38" s="5" t="n">
        <v>0</v>
      </c>
      <c r="E38" s="5" t="n">
        <v>0</v>
      </c>
      <c r="F38" s="5" t="n">
        <v>0</v>
      </c>
    </row>
    <row r="39" spans="1:7">
      <c r="A39" s="3" t="s">
        <v>1591</v>
      </c>
    </row>
    <row r="40" spans="1:7">
      <c r="A40" s="4" t="s">
        <v>1592</v>
      </c>
      <c r="D40" s="7" t="n">
        <v>1233.2</v>
      </c>
      <c r="E40" s="7" t="n">
        <v>17.9</v>
      </c>
      <c r="F40" s="5" t="n">
        <v>207</v>
      </c>
    </row>
    <row r="41" spans="1:7">
      <c r="A41" s="3" t="s">
        <v>1593</v>
      </c>
    </row>
    <row r="42" spans="1:7">
      <c r="A42" s="4" t="s">
        <v>167</v>
      </c>
      <c r="B42" s="5" t="n">
        <v>0</v>
      </c>
      <c r="D42" s="5" t="n">
        <v>0</v>
      </c>
      <c r="E42" s="5" t="n">
        <v>0</v>
      </c>
      <c r="F42" s="5" t="n">
        <v>0</v>
      </c>
    </row>
    <row r="43" spans="1:7">
      <c r="A43" s="4" t="s">
        <v>168</v>
      </c>
      <c r="B43" s="5" t="n">
        <v>0</v>
      </c>
      <c r="D43" s="5" t="n">
        <v>0</v>
      </c>
      <c r="E43" s="5" t="n">
        <v>0</v>
      </c>
      <c r="F43" s="5" t="n">
        <v>0</v>
      </c>
    </row>
    <row r="44" spans="1:7">
      <c r="A44" s="4" t="s">
        <v>169</v>
      </c>
      <c r="D44" s="5" t="n">
        <v>0</v>
      </c>
      <c r="E44" s="5" t="n">
        <v>0</v>
      </c>
    </row>
    <row r="45" spans="1:7">
      <c r="A45" s="4" t="s">
        <v>1594</v>
      </c>
      <c r="B45" s="5" t="n">
        <v>0</v>
      </c>
      <c r="D45" s="7" t="n">
        <v>-589.5</v>
      </c>
      <c r="E45" s="5" t="n">
        <v>0</v>
      </c>
      <c r="F45" s="7" t="n">
        <v>-149.4</v>
      </c>
    </row>
    <row r="46" spans="1:7">
      <c r="A46" s="4" t="s">
        <v>1595</v>
      </c>
      <c r="B46" s="5" t="n">
        <v>0</v>
      </c>
      <c r="D46" s="5" t="n">
        <v>0</v>
      </c>
      <c r="F46" s="5" t="n">
        <v>0</v>
      </c>
    </row>
    <row r="47" spans="1:7">
      <c r="A47" s="4" t="s">
        <v>1596</v>
      </c>
      <c r="B47" s="5" t="n">
        <v>0</v>
      </c>
      <c r="D47" s="5" t="n">
        <v>0</v>
      </c>
      <c r="E47" s="5" t="n">
        <v>0</v>
      </c>
      <c r="F47" s="5" t="n">
        <v>0</v>
      </c>
    </row>
    <row r="48" spans="1:7">
      <c r="A48" s="4" t="s">
        <v>1597</v>
      </c>
      <c r="D48" s="5" t="n">
        <v>0</v>
      </c>
      <c r="E48" s="7" t="n">
        <v>3.4</v>
      </c>
    </row>
    <row r="49" spans="1:7">
      <c r="A49" s="4" t="s">
        <v>1598</v>
      </c>
      <c r="D49" s="5" t="n">
        <v>0</v>
      </c>
      <c r="E49" s="5" t="n">
        <v>0</v>
      </c>
    </row>
    <row r="50" spans="1:7">
      <c r="A50" s="4" t="s">
        <v>1466</v>
      </c>
      <c r="D50" s="5" t="n">
        <v>0</v>
      </c>
    </row>
    <row r="51" spans="1:7">
      <c r="A51" s="4" t="s">
        <v>164</v>
      </c>
      <c r="B51" s="5" t="n">
        <v>0</v>
      </c>
      <c r="D51" s="5" t="n">
        <v>0</v>
      </c>
      <c r="E51" s="5" t="n">
        <v>0</v>
      </c>
      <c r="F51" s="5" t="n">
        <v>0</v>
      </c>
    </row>
    <row r="52" spans="1:7">
      <c r="A52" s="4" t="s">
        <v>170</v>
      </c>
      <c r="B52" s="5" t="n">
        <v>0</v>
      </c>
      <c r="D52" s="7" t="n">
        <v>-589.5</v>
      </c>
      <c r="E52" s="7" t="n">
        <v>3.4</v>
      </c>
      <c r="F52" s="7" t="n">
        <v>-149.4</v>
      </c>
    </row>
    <row r="53" spans="1:7">
      <c r="A53" s="3" t="s">
        <v>1599</v>
      </c>
    </row>
    <row r="54" spans="1:7">
      <c r="A54" s="4" t="s">
        <v>172</v>
      </c>
      <c r="B54" s="5" t="n">
        <v>0</v>
      </c>
      <c r="D54" s="5" t="n">
        <v>0</v>
      </c>
      <c r="E54" s="5" t="n">
        <v>0</v>
      </c>
      <c r="F54" s="5" t="n">
        <v>0</v>
      </c>
    </row>
    <row r="55" spans="1:7">
      <c r="A55" s="4" t="s">
        <v>1600</v>
      </c>
      <c r="B55" s="5" t="n">
        <v>0</v>
      </c>
      <c r="D55" s="5" t="n">
        <v>0</v>
      </c>
      <c r="E55" s="5" t="n">
        <v>0</v>
      </c>
      <c r="F55" s="5" t="n">
        <v>0</v>
      </c>
    </row>
    <row r="56" spans="1:7">
      <c r="A56" s="4" t="s">
        <v>174</v>
      </c>
      <c r="B56" s="5" t="n">
        <v>0</v>
      </c>
      <c r="D56" s="5" t="n">
        <v>0</v>
      </c>
      <c r="E56" s="5" t="n">
        <v>0</v>
      </c>
      <c r="F56" s="5" t="n">
        <v>0</v>
      </c>
    </row>
    <row r="57" spans="1:7">
      <c r="A57" s="4" t="s">
        <v>175</v>
      </c>
      <c r="B57" s="7" t="n">
        <v>0.4</v>
      </c>
      <c r="D57" s="7" t="n">
        <v>4.1</v>
      </c>
      <c r="E57" s="5" t="n">
        <v>14</v>
      </c>
      <c r="F57" s="7" t="n">
        <v>34.4</v>
      </c>
    </row>
    <row r="58" spans="1:7">
      <c r="A58" s="4" t="s">
        <v>1601</v>
      </c>
      <c r="B58" s="5" t="n">
        <v>0</v>
      </c>
      <c r="F58" s="5" t="n">
        <v>0</v>
      </c>
    </row>
    <row r="59" spans="1:7">
      <c r="A59" s="4" t="s">
        <v>1602</v>
      </c>
      <c r="B59" s="5" t="n">
        <v>-140</v>
      </c>
      <c r="D59" s="5" t="n">
        <v>0</v>
      </c>
      <c r="E59" s="7" t="n">
        <v>-617.8</v>
      </c>
      <c r="F59" s="5" t="n">
        <v>0</v>
      </c>
    </row>
    <row r="60" spans="1:7">
      <c r="A60" s="4" t="s">
        <v>1603</v>
      </c>
      <c r="B60" s="5" t="n">
        <v>0</v>
      </c>
      <c r="D60" s="5" t="n">
        <v>0</v>
      </c>
      <c r="E60" s="5" t="n">
        <v>0</v>
      </c>
      <c r="F60" s="5" t="n">
        <v>0</v>
      </c>
    </row>
    <row r="61" spans="1:7">
      <c r="A61" s="4" t="s">
        <v>176</v>
      </c>
      <c r="B61" s="7" t="n">
        <v>158.8</v>
      </c>
      <c r="D61" s="7" t="n">
        <v>651.7</v>
      </c>
      <c r="E61" s="7" t="n">
        <v>652.9</v>
      </c>
      <c r="F61" s="7" t="n">
        <v>-92.2</v>
      </c>
    </row>
    <row r="62" spans="1:7">
      <c r="A62" s="4" t="s">
        <v>164</v>
      </c>
      <c r="B62" s="7" t="n">
        <v>1.2</v>
      </c>
      <c r="D62" s="7" t="n">
        <v>4.1</v>
      </c>
      <c r="E62" s="5" t="n">
        <v>0</v>
      </c>
      <c r="F62" s="5" t="n">
        <v>0</v>
      </c>
    </row>
    <row r="63" spans="1:7">
      <c r="A63" s="4" t="s">
        <v>1604</v>
      </c>
      <c r="B63" s="7" t="n">
        <v>-17.2</v>
      </c>
      <c r="D63" s="7" t="n">
        <v>-643.5</v>
      </c>
      <c r="E63" s="7" t="n">
        <v>-21.1</v>
      </c>
      <c r="F63" s="7" t="n">
        <v>-57.8</v>
      </c>
    </row>
    <row r="64" spans="1:7">
      <c r="A64" s="4" t="s">
        <v>178</v>
      </c>
      <c r="B64" s="5" t="n">
        <v>0</v>
      </c>
      <c r="D64" s="5" t="n">
        <v>0</v>
      </c>
      <c r="E64" s="5" t="n">
        <v>0</v>
      </c>
      <c r="F64" s="5" t="n">
        <v>0</v>
      </c>
    </row>
    <row r="65" spans="1:7">
      <c r="A65" s="4" t="s">
        <v>179</v>
      </c>
      <c r="B65" s="7" t="n">
        <v>0.2</v>
      </c>
      <c r="D65" s="7" t="n">
        <v>0.2</v>
      </c>
      <c r="E65" s="7" t="n">
        <v>0.2</v>
      </c>
      <c r="F65" s="7" t="n">
        <v>-0.2</v>
      </c>
    </row>
    <row r="66" spans="1:7">
      <c r="A66" s="4" t="s">
        <v>89</v>
      </c>
      <c r="B66" s="7" t="n">
        <v>0.5</v>
      </c>
      <c r="D66" s="7" t="n">
        <v>0.7</v>
      </c>
      <c r="E66" s="7" t="n">
        <v>0.3</v>
      </c>
      <c r="F66" s="7" t="n">
        <v>0.1</v>
      </c>
    </row>
    <row r="67" spans="1:7">
      <c r="A67" s="4" t="s">
        <v>151</v>
      </c>
      <c r="B67" s="5" t="n">
        <v>0</v>
      </c>
      <c r="D67" s="5" t="n">
        <v>0</v>
      </c>
      <c r="E67" s="5" t="n">
        <v>0</v>
      </c>
      <c r="F67" s="5" t="n">
        <v>0</v>
      </c>
    </row>
    <row r="68" spans="1:7">
      <c r="A68" s="4" t="s">
        <v>152</v>
      </c>
      <c r="B68" s="7" t="n">
        <v>0.5</v>
      </c>
      <c r="D68" s="7" t="n">
        <v>0.7</v>
      </c>
      <c r="E68" s="7" t="n">
        <v>0.3</v>
      </c>
      <c r="F68" s="7" t="n">
        <v>0.1</v>
      </c>
      <c r="G68" s="7" t="n">
        <v>0.3</v>
      </c>
    </row>
    <row r="69" spans="1:7">
      <c r="A69" s="4" t="s">
        <v>1582</v>
      </c>
    </row>
    <row r="70" spans="1:7">
      <c r="A70" s="3" t="s">
        <v>1586</v>
      </c>
    </row>
    <row r="71" spans="1:7">
      <c r="A71" s="4" t="s">
        <v>150</v>
      </c>
      <c r="B71" s="5" t="n">
        <v>0</v>
      </c>
      <c r="D71" s="5" t="n">
        <v>0</v>
      </c>
      <c r="E71" s="5" t="n">
        <v>0</v>
      </c>
      <c r="F71" s="5" t="n">
        <v>0</v>
      </c>
    </row>
    <row r="72" spans="1:7">
      <c r="A72" s="3" t="s">
        <v>1591</v>
      </c>
    </row>
    <row r="73" spans="1:7">
      <c r="A73" s="4" t="s">
        <v>1592</v>
      </c>
      <c r="B73" s="5" t="n">
        <v>-94</v>
      </c>
      <c r="D73" s="7" t="n">
        <v>1139.4</v>
      </c>
      <c r="E73" s="7" t="n">
        <v>-47.4</v>
      </c>
      <c r="F73" s="7" t="n">
        <v>-148.2</v>
      </c>
    </row>
    <row r="74" spans="1:7">
      <c r="A74" s="3" t="s">
        <v>1593</v>
      </c>
    </row>
    <row r="75" spans="1:7">
      <c r="A75" s="4" t="s">
        <v>167</v>
      </c>
      <c r="B75" s="5" t="n">
        <v>0</v>
      </c>
      <c r="D75" s="5" t="n">
        <v>0</v>
      </c>
      <c r="E75" s="5" t="n">
        <v>0</v>
      </c>
      <c r="F75" s="5" t="n">
        <v>0</v>
      </c>
    </row>
    <row r="76" spans="1:7">
      <c r="A76" s="4" t="s">
        <v>168</v>
      </c>
      <c r="B76" s="5" t="n">
        <v>0</v>
      </c>
      <c r="D76" s="5" t="n">
        <v>0</v>
      </c>
      <c r="E76" s="5" t="n">
        <v>0</v>
      </c>
      <c r="F76" s="5" t="n">
        <v>0</v>
      </c>
    </row>
    <row r="77" spans="1:7">
      <c r="A77" s="4" t="s">
        <v>169</v>
      </c>
      <c r="D77" s="5" t="n">
        <v>0</v>
      </c>
      <c r="E77" s="5" t="n">
        <v>234</v>
      </c>
    </row>
    <row r="78" spans="1:7">
      <c r="A78" s="4" t="s">
        <v>1594</v>
      </c>
      <c r="B78" s="5" t="n">
        <v>0</v>
      </c>
      <c r="D78" s="5" t="n">
        <v>0</v>
      </c>
      <c r="E78" s="7" t="n">
        <v>-175.2</v>
      </c>
      <c r="F78" s="5" t="n">
        <v>0</v>
      </c>
    </row>
    <row r="79" spans="1:7">
      <c r="A79" s="4" t="s">
        <v>1595</v>
      </c>
      <c r="B79" s="5" t="n">
        <v>0</v>
      </c>
      <c r="D79" s="5" t="n">
        <v>-1170</v>
      </c>
      <c r="F79" s="5" t="n">
        <v>0</v>
      </c>
    </row>
    <row r="80" spans="1:7">
      <c r="A80" s="4" t="s">
        <v>1596</v>
      </c>
      <c r="B80" s="5" t="n">
        <v>260</v>
      </c>
      <c r="D80" s="7" t="n">
        <v>-1475.3</v>
      </c>
      <c r="E80" s="7" t="n">
        <v>-861.2</v>
      </c>
      <c r="F80" s="7" t="n">
        <v>-3014.4</v>
      </c>
    </row>
    <row r="81" spans="1:7">
      <c r="A81" s="4" t="s">
        <v>1597</v>
      </c>
      <c r="D81" s="5" t="n">
        <v>0</v>
      </c>
      <c r="E81" s="5" t="n">
        <v>0</v>
      </c>
    </row>
    <row r="82" spans="1:7">
      <c r="A82" s="4" t="s">
        <v>1598</v>
      </c>
      <c r="D82" s="5" t="n">
        <v>0</v>
      </c>
      <c r="E82" s="5" t="n">
        <v>0</v>
      </c>
    </row>
    <row r="83" spans="1:7">
      <c r="A83" s="4" t="s">
        <v>1466</v>
      </c>
      <c r="D83" s="5" t="n">
        <v>0</v>
      </c>
    </row>
    <row r="84" spans="1:7">
      <c r="A84" s="4" t="s">
        <v>164</v>
      </c>
      <c r="B84" s="5" t="n">
        <v>0</v>
      </c>
      <c r="D84" s="5" t="n">
        <v>0</v>
      </c>
      <c r="E84" s="5" t="n">
        <v>0</v>
      </c>
      <c r="F84" s="5" t="n">
        <v>0</v>
      </c>
    </row>
    <row r="85" spans="1:7">
      <c r="A85" s="4" t="s">
        <v>170</v>
      </c>
      <c r="B85" s="5" t="n">
        <v>-260</v>
      </c>
      <c r="D85" s="7" t="n">
        <v>-1475.3</v>
      </c>
      <c r="E85" s="7" t="n">
        <v>-802.4</v>
      </c>
      <c r="F85" s="7" t="n">
        <v>-3014.4</v>
      </c>
    </row>
    <row r="86" spans="1:7">
      <c r="A86" s="3" t="s">
        <v>1599</v>
      </c>
    </row>
    <row r="87" spans="1:7">
      <c r="A87" s="4" t="s">
        <v>172</v>
      </c>
      <c r="B87" s="5" t="n">
        <v>175</v>
      </c>
      <c r="D87" s="5" t="n">
        <v>1400</v>
      </c>
      <c r="E87" s="5" t="n">
        <v>0</v>
      </c>
      <c r="F87" s="5" t="n">
        <v>2890</v>
      </c>
    </row>
    <row r="88" spans="1:7">
      <c r="A88" s="4" t="s">
        <v>1600</v>
      </c>
      <c r="B88" s="7" t="n">
        <v>86.2</v>
      </c>
      <c r="D88" s="7" t="n">
        <v>-764.5</v>
      </c>
      <c r="E88" s="7" t="n">
        <v>-549.2</v>
      </c>
      <c r="F88" s="7" t="n">
        <v>-258.3</v>
      </c>
    </row>
    <row r="89" spans="1:7">
      <c r="A89" s="4" t="s">
        <v>174</v>
      </c>
      <c r="B89" s="5" t="n">
        <v>0</v>
      </c>
      <c r="D89" s="7" t="n">
        <v>-12.7</v>
      </c>
      <c r="E89" s="5" t="n">
        <v>0</v>
      </c>
      <c r="F89" s="7" t="n">
        <v>-39.1</v>
      </c>
    </row>
    <row r="90" spans="1:7">
      <c r="A90" s="4" t="s">
        <v>175</v>
      </c>
      <c r="B90" s="5" t="n">
        <v>0</v>
      </c>
      <c r="D90" s="5" t="n">
        <v>0</v>
      </c>
      <c r="E90" s="5" t="n">
        <v>0</v>
      </c>
      <c r="F90" s="5" t="n">
        <v>0</v>
      </c>
    </row>
    <row r="91" spans="1:7">
      <c r="A91" s="4" t="s">
        <v>1601</v>
      </c>
      <c r="B91" s="5" t="n">
        <v>0</v>
      </c>
      <c r="F91" s="5" t="n">
        <v>0</v>
      </c>
    </row>
    <row r="92" spans="1:7">
      <c r="A92" s="4" t="s">
        <v>1602</v>
      </c>
      <c r="B92" s="7" t="n">
        <v>-284.7</v>
      </c>
      <c r="D92" s="7" t="n">
        <v>-1747.4</v>
      </c>
      <c r="E92" s="7" t="n">
        <v>-1271.9</v>
      </c>
      <c r="F92" s="7" t="n">
        <v>-703.6</v>
      </c>
    </row>
    <row r="93" spans="1:7">
      <c r="A93" s="4" t="s">
        <v>1603</v>
      </c>
      <c r="B93" s="5" t="n">
        <v>0</v>
      </c>
      <c r="D93" s="5" t="n">
        <v>0</v>
      </c>
      <c r="E93" s="5" t="n">
        <v>0</v>
      </c>
      <c r="F93" s="5" t="n">
        <v>0</v>
      </c>
    </row>
    <row r="94" spans="1:7">
      <c r="A94" s="4" t="s">
        <v>176</v>
      </c>
      <c r="B94" s="5" t="n">
        <v>0</v>
      </c>
      <c r="D94" s="5" t="n">
        <v>0</v>
      </c>
      <c r="E94" s="5" t="n">
        <v>0</v>
      </c>
      <c r="F94" s="5" t="n">
        <v>0</v>
      </c>
    </row>
    <row r="95" spans="1:7">
      <c r="A95" s="4" t="s">
        <v>164</v>
      </c>
      <c r="B95" s="5" t="n">
        <v>0</v>
      </c>
      <c r="D95" s="5" t="n">
        <v>0</v>
      </c>
      <c r="E95" s="5" t="n">
        <v>0</v>
      </c>
      <c r="F95" s="5" t="n">
        <v>0</v>
      </c>
    </row>
    <row r="96" spans="1:7">
      <c r="A96" s="4" t="s">
        <v>1604</v>
      </c>
      <c r="B96" s="7" t="n">
        <v>373.5</v>
      </c>
      <c r="D96" s="7" t="n">
        <v>1200.2</v>
      </c>
      <c r="E96" s="7" t="n">
        <v>722.7</v>
      </c>
      <c r="F96" s="7" t="n">
        <v>3296.2</v>
      </c>
    </row>
    <row r="97" spans="1:7">
      <c r="A97" s="4" t="s">
        <v>178</v>
      </c>
      <c r="B97" s="5" t="n">
        <v>0</v>
      </c>
      <c r="D97" s="5" t="n">
        <v>0</v>
      </c>
      <c r="E97" s="5" t="n">
        <v>0</v>
      </c>
      <c r="F97" s="5" t="n">
        <v>0</v>
      </c>
    </row>
    <row r="98" spans="1:7">
      <c r="A98" s="4" t="s">
        <v>179</v>
      </c>
      <c r="B98" s="7" t="n">
        <v>19.5</v>
      </c>
      <c r="D98" s="7" t="n">
        <v>864.3</v>
      </c>
      <c r="E98" s="7" t="n">
        <v>-127.1</v>
      </c>
      <c r="F98" s="7" t="n">
        <v>133.6</v>
      </c>
    </row>
    <row r="99" spans="1:7">
      <c r="A99" s="4" t="s">
        <v>89</v>
      </c>
      <c r="B99" s="7" t="n">
        <v>44.5</v>
      </c>
      <c r="D99" s="7" t="n">
        <v>908.8</v>
      </c>
      <c r="E99" s="5" t="n">
        <v>25</v>
      </c>
      <c r="F99" s="7" t="n">
        <v>152.1</v>
      </c>
    </row>
    <row r="100" spans="1:7">
      <c r="A100" s="4" t="s">
        <v>151</v>
      </c>
      <c r="B100" s="5" t="n">
        <v>0</v>
      </c>
      <c r="D100" s="5" t="n">
        <v>0</v>
      </c>
      <c r="E100" s="5" t="n">
        <v>0</v>
      </c>
      <c r="F100" s="5" t="n">
        <v>0</v>
      </c>
    </row>
    <row r="101" spans="1:7">
      <c r="A101" s="4" t="s">
        <v>152</v>
      </c>
      <c r="B101" s="7" t="n">
        <v>44.5</v>
      </c>
      <c r="D101" s="7" t="n">
        <v>908.8</v>
      </c>
      <c r="E101" s="5" t="n">
        <v>25</v>
      </c>
      <c r="F101" s="7" t="n">
        <v>152.1</v>
      </c>
      <c r="G101" s="7" t="n">
        <v>18.5</v>
      </c>
    </row>
    <row r="102" spans="1:7">
      <c r="A102" s="4" t="s">
        <v>1583</v>
      </c>
    </row>
    <row r="103" spans="1:7">
      <c r="A103" s="3" t="s">
        <v>1586</v>
      </c>
    </row>
    <row r="104" spans="1:7">
      <c r="A104" s="4" t="s">
        <v>150</v>
      </c>
      <c r="B104" s="7" t="n">
        <v>0.1</v>
      </c>
      <c r="D104" s="5" t="n">
        <v>0</v>
      </c>
      <c r="E104" s="7" t="n">
        <v>0.1</v>
      </c>
      <c r="F104" s="7" t="n">
        <v>47.7</v>
      </c>
    </row>
    <row r="105" spans="1:7">
      <c r="A105" s="3" t="s">
        <v>1591</v>
      </c>
    </row>
    <row r="106" spans="1:7">
      <c r="A106" s="4" t="s">
        <v>1592</v>
      </c>
      <c r="B106" s="7" t="n">
        <v>272.2</v>
      </c>
      <c r="D106" s="7" t="n">
        <v>2274.9</v>
      </c>
      <c r="E106" s="7" t="n">
        <v>1214.1</v>
      </c>
      <c r="F106" s="7" t="n">
        <v>871.7</v>
      </c>
    </row>
    <row r="107" spans="1:7">
      <c r="A107" s="3" t="s">
        <v>1593</v>
      </c>
    </row>
    <row r="108" spans="1:7">
      <c r="A108" s="4" t="s">
        <v>167</v>
      </c>
      <c r="B108" s="7" t="n">
        <v>65.2</v>
      </c>
      <c r="D108" s="7" t="n">
        <v>-186.1</v>
      </c>
      <c r="E108" s="7" t="n">
        <v>-182.9</v>
      </c>
      <c r="F108" s="5" t="n">
        <v>-148</v>
      </c>
    </row>
    <row r="109" spans="1:7">
      <c r="A109" s="4" t="s">
        <v>168</v>
      </c>
      <c r="B109" s="7" t="n">
        <v>-1.8</v>
      </c>
      <c r="D109" s="7" t="n">
        <v>-76.3</v>
      </c>
      <c r="E109" s="7" t="n">
        <v>-245.4</v>
      </c>
      <c r="F109" s="7" t="n">
        <v>-2154.7</v>
      </c>
    </row>
    <row r="110" spans="1:7">
      <c r="A110" s="4" t="s">
        <v>169</v>
      </c>
      <c r="D110" s="7" t="n">
        <v>576.9</v>
      </c>
      <c r="E110" s="7" t="n">
        <v>32.7</v>
      </c>
    </row>
    <row r="111" spans="1:7">
      <c r="A111" s="4" t="s">
        <v>1594</v>
      </c>
      <c r="B111" s="7" t="n">
        <v>-424.7</v>
      </c>
      <c r="D111" s="7" t="n">
        <v>-1157.9</v>
      </c>
      <c r="E111" s="7" t="n">
        <v>-1714.5</v>
      </c>
      <c r="F111" s="7" t="n">
        <v>-554.2</v>
      </c>
    </row>
    <row r="112" spans="1:7">
      <c r="A112" s="4" t="s">
        <v>1595</v>
      </c>
      <c r="B112" s="5" t="n">
        <v>0</v>
      </c>
      <c r="D112" s="7" t="n">
        <v>-2750.2</v>
      </c>
      <c r="F112" s="5" t="n">
        <v>0</v>
      </c>
    </row>
    <row r="113" spans="1:7">
      <c r="A113" s="4" t="s">
        <v>1596</v>
      </c>
      <c r="B113" s="5" t="n">
        <v>0</v>
      </c>
      <c r="D113" s="5" t="n">
        <v>0</v>
      </c>
      <c r="E113" s="5" t="n">
        <v>0</v>
      </c>
      <c r="F113" s="5" t="n">
        <v>0</v>
      </c>
    </row>
    <row r="114" spans="1:7">
      <c r="A114" s="4" t="s">
        <v>1597</v>
      </c>
      <c r="D114" s="5" t="n">
        <v>0</v>
      </c>
      <c r="E114" s="5" t="n">
        <v>0</v>
      </c>
    </row>
    <row r="115" spans="1:7">
      <c r="A115" s="4" t="s">
        <v>1598</v>
      </c>
      <c r="D115" s="5" t="n">
        <v>0</v>
      </c>
      <c r="E115" s="7" t="n">
        <v>-3.4</v>
      </c>
    </row>
    <row r="116" spans="1:7">
      <c r="A116" s="4" t="s">
        <v>1466</v>
      </c>
      <c r="D116" s="5" t="n">
        <v>0</v>
      </c>
    </row>
    <row r="117" spans="1:7">
      <c r="A117" s="4" t="s">
        <v>164</v>
      </c>
      <c r="B117" s="7" t="n">
        <v>10.2</v>
      </c>
      <c r="D117" s="7" t="n">
        <v>3.9</v>
      </c>
      <c r="E117" s="5" t="n">
        <v>6</v>
      </c>
      <c r="F117" s="5" t="n">
        <v>3</v>
      </c>
    </row>
    <row r="118" spans="1:7">
      <c r="A118" s="4" t="s">
        <v>170</v>
      </c>
      <c r="B118" s="7" t="n">
        <v>-501.9</v>
      </c>
      <c r="D118" s="7" t="n">
        <v>-839.5</v>
      </c>
      <c r="E118" s="7" t="n">
        <v>-2107.5</v>
      </c>
      <c r="F118" s="7" t="n">
        <v>-2853.9</v>
      </c>
    </row>
    <row r="119" spans="1:7">
      <c r="A119" s="3" t="s">
        <v>1599</v>
      </c>
    </row>
    <row r="120" spans="1:7">
      <c r="A120" s="4" t="s">
        <v>172</v>
      </c>
      <c r="B120" s="5" t="n">
        <v>15</v>
      </c>
      <c r="D120" s="5" t="n">
        <v>65</v>
      </c>
      <c r="E120" s="7" t="n">
        <v>98.3</v>
      </c>
      <c r="F120" s="5" t="n">
        <v>120</v>
      </c>
    </row>
    <row r="121" spans="1:7">
      <c r="A121" s="4" t="s">
        <v>1600</v>
      </c>
      <c r="B121" s="7" t="n">
        <v>0.5</v>
      </c>
      <c r="D121" s="7" t="n">
        <v>-152.7</v>
      </c>
      <c r="E121" s="7" t="n">
        <v>-19.4</v>
      </c>
      <c r="F121" s="7" t="n">
        <v>-1590.1</v>
      </c>
    </row>
    <row r="122" spans="1:7">
      <c r="A122" s="4" t="s">
        <v>174</v>
      </c>
      <c r="B122" s="5" t="n">
        <v>0</v>
      </c>
      <c r="D122" s="5" t="n">
        <v>0</v>
      </c>
      <c r="E122" s="7" t="n">
        <v>-0.1</v>
      </c>
      <c r="F122" s="7" t="n">
        <v>-0.8</v>
      </c>
    </row>
    <row r="123" spans="1:7">
      <c r="A123" s="4" t="s">
        <v>175</v>
      </c>
      <c r="B123" s="5" t="n">
        <v>0</v>
      </c>
      <c r="D123" s="5" t="n">
        <v>0</v>
      </c>
      <c r="E123" s="5" t="n">
        <v>0</v>
      </c>
      <c r="F123" s="5" t="n">
        <v>0</v>
      </c>
    </row>
    <row r="124" spans="1:7">
      <c r="A124" s="4" t="s">
        <v>1601</v>
      </c>
      <c r="B124" s="5" t="n">
        <v>0</v>
      </c>
      <c r="F124" s="5" t="n">
        <v>0</v>
      </c>
    </row>
    <row r="125" spans="1:7">
      <c r="A125" s="4" t="s">
        <v>1602</v>
      </c>
      <c r="B125" s="5" t="n">
        <v>0</v>
      </c>
      <c r="D125" s="5" t="n">
        <v>0</v>
      </c>
      <c r="E125" s="5" t="n">
        <v>0</v>
      </c>
      <c r="F125" s="5" t="n">
        <v>0</v>
      </c>
    </row>
    <row r="126" spans="1:7">
      <c r="A126" s="4" t="s">
        <v>1603</v>
      </c>
      <c r="B126" s="5" t="n">
        <v>260</v>
      </c>
      <c r="D126" s="7" t="n">
        <v>1475.3</v>
      </c>
      <c r="E126" s="7" t="n">
        <v>861.2</v>
      </c>
      <c r="F126" s="7" t="n">
        <v>3014.4</v>
      </c>
    </row>
    <row r="127" spans="1:7">
      <c r="A127" s="4" t="s">
        <v>176</v>
      </c>
      <c r="B127" s="5" t="n">
        <v>0</v>
      </c>
      <c r="D127" s="5" t="n">
        <v>0</v>
      </c>
      <c r="E127" s="5" t="n">
        <v>0</v>
      </c>
      <c r="F127" s="5" t="n">
        <v>0</v>
      </c>
    </row>
    <row r="128" spans="1:7">
      <c r="A128" s="4" t="s">
        <v>164</v>
      </c>
      <c r="B128" s="5" t="n">
        <v>0</v>
      </c>
      <c r="D128" s="7" t="n">
        <v>-21.8</v>
      </c>
      <c r="E128" s="5" t="n">
        <v>-53</v>
      </c>
      <c r="F128" s="7" t="n">
        <v>-28.1</v>
      </c>
    </row>
    <row r="129" spans="1:7">
      <c r="A129" s="4" t="s">
        <v>1604</v>
      </c>
      <c r="B129" s="7" t="n">
        <v>274.5</v>
      </c>
      <c r="D129" s="7" t="n">
        <v>-1384.4</v>
      </c>
      <c r="E129" s="5" t="n">
        <v>887</v>
      </c>
      <c r="F129" s="7" t="n">
        <v>1515.4</v>
      </c>
    </row>
    <row r="130" spans="1:7">
      <c r="A130" s="4" t="s">
        <v>178</v>
      </c>
      <c r="B130" s="5" t="n">
        <v>-3</v>
      </c>
      <c r="D130" s="7" t="n">
        <v>2.5</v>
      </c>
      <c r="E130" s="7" t="n">
        <v>0.3</v>
      </c>
      <c r="F130" s="7" t="n">
        <v>-11.6</v>
      </c>
    </row>
    <row r="131" spans="1:7">
      <c r="A131" s="4" t="s">
        <v>179</v>
      </c>
      <c r="B131" s="7" t="n">
        <v>41.8</v>
      </c>
      <c r="D131" s="7" t="n">
        <v>53.5</v>
      </c>
      <c r="E131" s="7" t="n">
        <v>-6.1</v>
      </c>
      <c r="F131" s="7" t="n">
        <v>-478.4</v>
      </c>
    </row>
    <row r="132" spans="1:7">
      <c r="A132" s="4" t="s">
        <v>89</v>
      </c>
      <c r="B132" s="5" t="n">
        <v>297</v>
      </c>
      <c r="D132" s="7" t="n">
        <v>351.4</v>
      </c>
      <c r="E132" s="7" t="n">
        <v>255.2</v>
      </c>
      <c r="F132" s="7" t="n">
        <v>213.7</v>
      </c>
    </row>
    <row r="133" spans="1:7">
      <c r="A133" s="4" t="s">
        <v>151</v>
      </c>
      <c r="B133" s="5" t="n">
        <v>19</v>
      </c>
      <c r="D133" s="7" t="n">
        <v>18.2</v>
      </c>
      <c r="E133" s="5" t="n">
        <v>19</v>
      </c>
      <c r="F133" s="5" t="n">
        <v>19</v>
      </c>
    </row>
    <row r="134" spans="1:7">
      <c r="A134" s="4" t="s">
        <v>152</v>
      </c>
      <c r="B134" s="7" t="n">
        <v>316.1</v>
      </c>
      <c r="D134" s="7" t="n">
        <v>369.6</v>
      </c>
      <c r="E134" s="7" t="n">
        <v>274.3</v>
      </c>
      <c r="F134" s="7" t="n">
        <v>280.4</v>
      </c>
      <c r="G134" s="7" t="n">
        <v>758.8</v>
      </c>
    </row>
    <row r="135" spans="1:7">
      <c r="A135" s="4" t="s">
        <v>1584</v>
      </c>
    </row>
    <row r="136" spans="1:7">
      <c r="A136" s="3" t="s">
        <v>1586</v>
      </c>
    </row>
    <row r="137" spans="1:7">
      <c r="A137" s="4" t="s">
        <v>150</v>
      </c>
      <c r="B137" s="5" t="n">
        <v>0</v>
      </c>
      <c r="D137" s="5" t="n">
        <v>0</v>
      </c>
      <c r="E137" s="5" t="n">
        <v>0</v>
      </c>
      <c r="F137" s="5" t="n">
        <v>0</v>
      </c>
    </row>
    <row r="138" spans="1:7">
      <c r="A138" s="3" t="s">
        <v>1591</v>
      </c>
    </row>
    <row r="139" spans="1:7">
      <c r="A139" s="4" t="s">
        <v>1592</v>
      </c>
      <c r="B139" s="5" t="n">
        <v>0</v>
      </c>
      <c r="D139" s="7" t="n">
        <v>-3920.2</v>
      </c>
      <c r="E139" s="5" t="n">
        <v>0</v>
      </c>
      <c r="F139" s="5" t="n">
        <v>0</v>
      </c>
    </row>
    <row r="140" spans="1:7">
      <c r="A140" s="3" t="s">
        <v>1593</v>
      </c>
    </row>
    <row r="141" spans="1:7">
      <c r="A141" s="4" t="s">
        <v>167</v>
      </c>
      <c r="B141" s="5" t="n">
        <v>0</v>
      </c>
      <c r="D141" s="5" t="n">
        <v>0</v>
      </c>
      <c r="E141" s="5" t="n">
        <v>0</v>
      </c>
      <c r="F141" s="5" t="n">
        <v>0</v>
      </c>
    </row>
    <row r="142" spans="1:7">
      <c r="A142" s="4" t="s">
        <v>168</v>
      </c>
      <c r="B142" s="5" t="n">
        <v>0</v>
      </c>
      <c r="D142" s="5" t="n">
        <v>0</v>
      </c>
      <c r="E142" s="5" t="n">
        <v>0</v>
      </c>
      <c r="F142" s="5" t="n">
        <v>0</v>
      </c>
    </row>
    <row r="143" spans="1:7">
      <c r="A143" s="4" t="s">
        <v>169</v>
      </c>
      <c r="D143" s="5" t="n">
        <v>0</v>
      </c>
      <c r="E143" s="5" t="n">
        <v>0</v>
      </c>
    </row>
    <row r="144" spans="1:7">
      <c r="A144" s="4" t="s">
        <v>1594</v>
      </c>
      <c r="B144" s="7" t="n">
        <v>-424.7</v>
      </c>
      <c r="D144" s="7" t="n">
        <v>-1747.4</v>
      </c>
      <c r="E144" s="7" t="n">
        <v>-1889.7</v>
      </c>
      <c r="F144" s="7" t="n">
        <v>-703.6</v>
      </c>
    </row>
    <row r="145" spans="1:7">
      <c r="A145" s="4" t="s">
        <v>1595</v>
      </c>
      <c r="B145" s="5" t="n">
        <v>0</v>
      </c>
      <c r="D145" s="7" t="n">
        <v>-3920.2</v>
      </c>
      <c r="F145" s="5" t="n">
        <v>0</v>
      </c>
    </row>
    <row r="146" spans="1:7">
      <c r="A146" s="4" t="s">
        <v>1596</v>
      </c>
      <c r="B146" s="5" t="n">
        <v>-260</v>
      </c>
      <c r="D146" s="7" t="n">
        <v>1475.3</v>
      </c>
      <c r="E146" s="7" t="n">
        <v>861.2</v>
      </c>
      <c r="F146" s="7" t="n">
        <v>3014.4</v>
      </c>
    </row>
    <row r="147" spans="1:7">
      <c r="A147" s="4" t="s">
        <v>1597</v>
      </c>
      <c r="D147" s="5" t="n">
        <v>0</v>
      </c>
      <c r="E147" s="7" t="n">
        <v>-3.4</v>
      </c>
    </row>
    <row r="148" spans="1:7">
      <c r="A148" s="4" t="s">
        <v>1598</v>
      </c>
      <c r="D148" s="5" t="n">
        <v>0</v>
      </c>
      <c r="E148" s="7" t="n">
        <v>3.4</v>
      </c>
    </row>
    <row r="149" spans="1:7">
      <c r="A149" s="4" t="s">
        <v>1466</v>
      </c>
      <c r="D149" s="5" t="n">
        <v>0</v>
      </c>
    </row>
    <row r="150" spans="1:7">
      <c r="A150" s="4" t="s">
        <v>164</v>
      </c>
      <c r="B150" s="5" t="n">
        <v>0</v>
      </c>
      <c r="D150" s="5" t="n">
        <v>0</v>
      </c>
      <c r="E150" s="5" t="n">
        <v>0</v>
      </c>
      <c r="F150" s="5" t="n">
        <v>0</v>
      </c>
    </row>
    <row r="151" spans="1:7">
      <c r="A151" s="4" t="s">
        <v>170</v>
      </c>
      <c r="B151" s="7" t="n">
        <v>684.7</v>
      </c>
      <c r="D151" s="7" t="n">
        <v>3222.7</v>
      </c>
      <c r="E151" s="7" t="n">
        <v>2750.9</v>
      </c>
      <c r="F151" s="5" t="n">
        <v>3718</v>
      </c>
    </row>
    <row r="152" spans="1:7">
      <c r="A152" s="3" t="s">
        <v>1599</v>
      </c>
    </row>
    <row r="153" spans="1:7">
      <c r="A153" s="4" t="s">
        <v>172</v>
      </c>
      <c r="B153" s="5" t="n">
        <v>0</v>
      </c>
      <c r="D153" s="5" t="n">
        <v>0</v>
      </c>
      <c r="E153" s="5" t="n">
        <v>0</v>
      </c>
      <c r="F153" s="5" t="n">
        <v>0</v>
      </c>
    </row>
    <row r="154" spans="1:7">
      <c r="A154" s="4" t="s">
        <v>1600</v>
      </c>
      <c r="B154" s="5" t="n">
        <v>0</v>
      </c>
      <c r="D154" s="5" t="n">
        <v>0</v>
      </c>
      <c r="E154" s="5" t="n">
        <v>0</v>
      </c>
      <c r="F154" s="5" t="n">
        <v>0</v>
      </c>
    </row>
    <row r="155" spans="1:7">
      <c r="A155" s="4" t="s">
        <v>174</v>
      </c>
      <c r="B155" s="5" t="n">
        <v>0</v>
      </c>
      <c r="D155" s="5" t="n">
        <v>0</v>
      </c>
      <c r="E155" s="5" t="n">
        <v>0</v>
      </c>
      <c r="F155" s="5" t="n">
        <v>0</v>
      </c>
    </row>
    <row r="156" spans="1:7">
      <c r="A156" s="4" t="s">
        <v>175</v>
      </c>
      <c r="B156" s="5" t="n">
        <v>0</v>
      </c>
      <c r="D156" s="5" t="n">
        <v>0</v>
      </c>
      <c r="E156" s="5" t="n">
        <v>0</v>
      </c>
      <c r="F156" s="5" t="n">
        <v>0</v>
      </c>
    </row>
    <row r="157" spans="1:7">
      <c r="A157" s="4" t="s">
        <v>1601</v>
      </c>
      <c r="B157" s="5" t="n">
        <v>0</v>
      </c>
      <c r="F157" s="5" t="n">
        <v>0</v>
      </c>
    </row>
    <row r="158" spans="1:7">
      <c r="A158" s="4" t="s">
        <v>1602</v>
      </c>
      <c r="B158" s="7" t="n">
        <v>424.7</v>
      </c>
      <c r="D158" s="7" t="n">
        <v>1747.4</v>
      </c>
      <c r="E158" s="7" t="n">
        <v>1889.7</v>
      </c>
      <c r="F158" s="7" t="n">
        <v>703.6</v>
      </c>
    </row>
    <row r="159" spans="1:7">
      <c r="A159" s="4" t="s">
        <v>1603</v>
      </c>
      <c r="B159" s="5" t="n">
        <v>-260</v>
      </c>
      <c r="D159" s="7" t="n">
        <v>-1475.3</v>
      </c>
      <c r="E159" s="7" t="n">
        <v>-861.2</v>
      </c>
      <c r="F159" s="7" t="n">
        <v>-3014.4</v>
      </c>
    </row>
    <row r="160" spans="1:7">
      <c r="A160" s="4" t="s">
        <v>176</v>
      </c>
      <c r="B160" s="5" t="n">
        <v>0</v>
      </c>
      <c r="D160" s="5" t="n">
        <v>0</v>
      </c>
      <c r="E160" s="5" t="n">
        <v>0</v>
      </c>
      <c r="F160" s="5" t="n">
        <v>0</v>
      </c>
    </row>
    <row r="161" spans="1:7">
      <c r="A161" s="4" t="s">
        <v>164</v>
      </c>
      <c r="B161" s="5" t="n">
        <v>0</v>
      </c>
      <c r="D161" s="5" t="n">
        <v>0</v>
      </c>
      <c r="E161" s="5" t="n">
        <v>0</v>
      </c>
      <c r="F161" s="5" t="n">
        <v>0</v>
      </c>
    </row>
    <row r="162" spans="1:7">
      <c r="A162" s="4" t="s">
        <v>1604</v>
      </c>
      <c r="B162" s="7" t="n">
        <v>-684.7</v>
      </c>
      <c r="D162" s="7" t="n">
        <v>697.5</v>
      </c>
      <c r="E162" s="7" t="n">
        <v>-2750.9</v>
      </c>
      <c r="F162" s="5" t="n">
        <v>-3718</v>
      </c>
    </row>
    <row r="163" spans="1:7">
      <c r="A163" s="4" t="s">
        <v>178</v>
      </c>
      <c r="B163" s="5" t="n">
        <v>0</v>
      </c>
      <c r="D163" s="5" t="n">
        <v>0</v>
      </c>
      <c r="E163" s="5" t="n">
        <v>0</v>
      </c>
      <c r="F163" s="5" t="n">
        <v>0</v>
      </c>
    </row>
    <row r="164" spans="1:7">
      <c r="A164" s="4" t="s">
        <v>179</v>
      </c>
      <c r="B164" s="5" t="n">
        <v>0</v>
      </c>
      <c r="D164" s="5" t="n">
        <v>0</v>
      </c>
      <c r="E164" s="5" t="n">
        <v>0</v>
      </c>
      <c r="F164" s="5" t="n">
        <v>0</v>
      </c>
    </row>
    <row r="165" spans="1:7">
      <c r="A165" s="4" t="s">
        <v>89</v>
      </c>
      <c r="B165" s="5" t="n">
        <v>0</v>
      </c>
      <c r="D165" s="5" t="n">
        <v>0</v>
      </c>
      <c r="E165" s="5" t="n">
        <v>0</v>
      </c>
      <c r="F165" s="5" t="n">
        <v>0</v>
      </c>
    </row>
    <row r="166" spans="1:7">
      <c r="A166" s="4" t="s">
        <v>151</v>
      </c>
      <c r="B166" s="5" t="n">
        <v>0</v>
      </c>
      <c r="D166" s="5" t="n">
        <v>0</v>
      </c>
      <c r="E166" s="5" t="n">
        <v>0</v>
      </c>
      <c r="F166" s="5" t="n">
        <v>0</v>
      </c>
    </row>
    <row r="167" spans="1:7">
      <c r="A167" s="4" t="s">
        <v>152</v>
      </c>
      <c r="B167" s="8" t="n">
        <v>0</v>
      </c>
      <c r="D167" s="8" t="n">
        <v>0</v>
      </c>
      <c r="E167" s="8" t="n">
        <v>0</v>
      </c>
      <c r="F167" s="8" t="n">
        <v>0</v>
      </c>
      <c r="G167" s="8" t="n">
        <v>0</v>
      </c>
    </row>
  </sheetData>
  <mergeCells count="3">
    <mergeCell ref="A1:A2"/>
    <mergeCell ref="B1:C1"/>
    <mergeCell ref="D1:F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5"/>
  </cols>
  <sheetData>
    <row r="1" spans="1:10">
      <c r="A1" s="1" t="s">
        <v>1606</v>
      </c>
      <c r="B1" s="2" t="s">
        <v>1607</v>
      </c>
      <c r="C1" s="2" t="s">
        <v>995</v>
      </c>
      <c r="D1" s="2" t="s">
        <v>1608</v>
      </c>
      <c r="E1" s="2" t="s">
        <v>1609</v>
      </c>
      <c r="F1" s="2" t="s">
        <v>996</v>
      </c>
      <c r="G1" s="2" t="s">
        <v>997</v>
      </c>
      <c r="H1" s="2" t="s">
        <v>1610</v>
      </c>
      <c r="I1" s="2" t="s">
        <v>2</v>
      </c>
      <c r="J1" s="2" t="s">
        <v>35</v>
      </c>
    </row>
    <row r="2" spans="1:10">
      <c r="A2" s="3" t="s">
        <v>284</v>
      </c>
    </row>
    <row r="3" spans="1:10">
      <c r="A3" s="4" t="s">
        <v>1002</v>
      </c>
      <c r="I3" s="8" t="n">
        <v>6492600000</v>
      </c>
      <c r="J3" s="8" t="n">
        <v>5965800000</v>
      </c>
    </row>
    <row r="4" spans="1:10">
      <c r="A4" s="4" t="s">
        <v>1611</v>
      </c>
      <c r="D4" s="8" t="n">
        <v>1221</v>
      </c>
    </row>
    <row r="5" spans="1:10">
      <c r="A5" s="4" t="s">
        <v>1612</v>
      </c>
    </row>
    <row r="6" spans="1:10">
      <c r="A6" s="3" t="s">
        <v>284</v>
      </c>
    </row>
    <row r="7" spans="1:10">
      <c r="A7" s="4" t="s">
        <v>592</v>
      </c>
      <c r="H7" s="8" t="n">
        <v>185000000</v>
      </c>
    </row>
    <row r="8" spans="1:10">
      <c r="A8" s="4" t="s">
        <v>600</v>
      </c>
      <c r="H8" s="8" t="n">
        <v>153000000</v>
      </c>
    </row>
    <row r="9" spans="1:10">
      <c r="A9" s="4" t="s">
        <v>1613</v>
      </c>
    </row>
    <row r="10" spans="1:10">
      <c r="A10" s="3" t="s">
        <v>284</v>
      </c>
    </row>
    <row r="11" spans="1:10">
      <c r="A11" s="4" t="s">
        <v>1614</v>
      </c>
      <c r="I11" s="5" t="n">
        <v>4200000</v>
      </c>
    </row>
    <row r="12" spans="1:10">
      <c r="A12" s="4" t="s">
        <v>1615</v>
      </c>
    </row>
    <row r="13" spans="1:10">
      <c r="A13" s="3" t="s">
        <v>284</v>
      </c>
    </row>
    <row r="14" spans="1:10">
      <c r="A14" s="4" t="s">
        <v>657</v>
      </c>
      <c r="D14" s="5" t="n">
        <v>1200000000</v>
      </c>
    </row>
    <row r="15" spans="1:10">
      <c r="A15" s="4" t="s">
        <v>1616</v>
      </c>
    </row>
    <row r="16" spans="1:10">
      <c r="A16" s="3" t="s">
        <v>284</v>
      </c>
    </row>
    <row r="17" spans="1:10">
      <c r="A17" s="4" t="s">
        <v>688</v>
      </c>
      <c r="D17" s="8" t="n">
        <v>600000000</v>
      </c>
    </row>
    <row r="18" spans="1:10">
      <c r="A18" s="4" t="s">
        <v>1020</v>
      </c>
      <c r="D18" s="4" t="s">
        <v>1617</v>
      </c>
    </row>
    <row r="19" spans="1:10">
      <c r="A19" s="4" t="s">
        <v>1618</v>
      </c>
      <c r="D19" s="4" t="s">
        <v>1619</v>
      </c>
    </row>
    <row r="20" spans="1:10">
      <c r="A20" s="4" t="s">
        <v>1620</v>
      </c>
    </row>
    <row r="21" spans="1:10">
      <c r="A21" s="3" t="s">
        <v>284</v>
      </c>
    </row>
    <row r="22" spans="1:10">
      <c r="A22" s="4" t="s">
        <v>1002</v>
      </c>
      <c r="I22" s="5" t="n">
        <v>900000000</v>
      </c>
      <c r="J22" s="5" t="n">
        <v>100000000</v>
      </c>
    </row>
    <row r="23" spans="1:10">
      <c r="A23" s="4" t="s">
        <v>1621</v>
      </c>
    </row>
    <row r="24" spans="1:10">
      <c r="A24" s="3" t="s">
        <v>284</v>
      </c>
    </row>
    <row r="25" spans="1:10">
      <c r="A25" s="4" t="s">
        <v>1002</v>
      </c>
      <c r="D25" s="8" t="n">
        <v>300000000</v>
      </c>
    </row>
    <row r="26" spans="1:10">
      <c r="A26" s="4" t="s">
        <v>1025</v>
      </c>
      <c r="D26" s="4" t="s">
        <v>1622</v>
      </c>
    </row>
    <row r="27" spans="1:10">
      <c r="A27" s="4" t="s">
        <v>1611</v>
      </c>
      <c r="B27" s="8" t="n">
        <v>73500000</v>
      </c>
    </row>
    <row r="28" spans="1:10">
      <c r="A28" s="4" t="s">
        <v>1024</v>
      </c>
      <c r="D28" s="8" t="n">
        <v>1000</v>
      </c>
    </row>
    <row r="29" spans="1:10">
      <c r="A29" s="4" t="s">
        <v>1007</v>
      </c>
    </row>
    <row r="30" spans="1:10">
      <c r="A30" s="3" t="s">
        <v>284</v>
      </c>
    </row>
    <row r="31" spans="1:10">
      <c r="A31" s="4" t="s">
        <v>1002</v>
      </c>
      <c r="I31" s="5" t="n">
        <v>1851200000</v>
      </c>
    </row>
    <row r="32" spans="1:10">
      <c r="A32" s="4" t="s">
        <v>1623</v>
      </c>
    </row>
    <row r="33" spans="1:10">
      <c r="A33" s="3" t="s">
        <v>284</v>
      </c>
    </row>
    <row r="34" spans="1:10">
      <c r="A34" s="4" t="s">
        <v>1624</v>
      </c>
      <c r="E34" s="8" t="n">
        <v>225000000</v>
      </c>
    </row>
    <row r="35" spans="1:10">
      <c r="A35" s="4" t="s">
        <v>1625</v>
      </c>
    </row>
    <row r="36" spans="1:10">
      <c r="A36" s="3" t="s">
        <v>284</v>
      </c>
    </row>
    <row r="37" spans="1:10">
      <c r="A37" s="4" t="s">
        <v>1002</v>
      </c>
      <c r="I37" s="5" t="n">
        <v>1837200000</v>
      </c>
      <c r="J37" s="5" t="n">
        <v>0</v>
      </c>
    </row>
    <row r="38" spans="1:10">
      <c r="A38" s="4" t="s">
        <v>1626</v>
      </c>
    </row>
    <row r="39" spans="1:10">
      <c r="A39" s="3" t="s">
        <v>284</v>
      </c>
    </row>
    <row r="40" spans="1:10">
      <c r="A40" s="4" t="s">
        <v>1002</v>
      </c>
      <c r="C40" s="8" t="n">
        <v>225000000</v>
      </c>
    </row>
    <row r="41" spans="1:10">
      <c r="A41" s="4" t="s">
        <v>1627</v>
      </c>
      <c r="C41" s="5" t="n">
        <v>25000000</v>
      </c>
    </row>
    <row r="42" spans="1:10">
      <c r="A42" s="4" t="s">
        <v>1628</v>
      </c>
    </row>
    <row r="43" spans="1:10">
      <c r="A43" s="3" t="s">
        <v>284</v>
      </c>
    </row>
    <row r="44" spans="1:10">
      <c r="A44" s="4" t="s">
        <v>1020</v>
      </c>
      <c r="F44" s="4" t="s">
        <v>1054</v>
      </c>
    </row>
    <row r="45" spans="1:10">
      <c r="A45" s="4" t="s">
        <v>1002</v>
      </c>
      <c r="I45" s="5" t="n">
        <v>200000000</v>
      </c>
      <c r="J45" s="8" t="n">
        <v>0</v>
      </c>
    </row>
    <row r="46" spans="1:10">
      <c r="A46" s="4" t="s">
        <v>1005</v>
      </c>
    </row>
    <row r="47" spans="1:10">
      <c r="A47" s="3" t="s">
        <v>284</v>
      </c>
    </row>
    <row r="48" spans="1:10">
      <c r="A48" s="4" t="s">
        <v>1002</v>
      </c>
      <c r="C48" s="5" t="n">
        <v>625000000</v>
      </c>
    </row>
    <row r="49" spans="1:10">
      <c r="A49" s="4" t="s">
        <v>1006</v>
      </c>
      <c r="C49" s="8" t="n">
        <v>275000000</v>
      </c>
    </row>
    <row r="50" spans="1:10">
      <c r="A50" s="4" t="s">
        <v>1629</v>
      </c>
    </row>
    <row r="51" spans="1:10">
      <c r="A51" s="3" t="s">
        <v>284</v>
      </c>
    </row>
    <row r="52" spans="1:10">
      <c r="A52" s="4" t="s">
        <v>1020</v>
      </c>
      <c r="G52" s="4" t="s">
        <v>1021</v>
      </c>
    </row>
    <row r="53" spans="1:10">
      <c r="A53" s="4" t="s">
        <v>1002</v>
      </c>
      <c r="I53" s="8" t="n">
        <v>900000000</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630</v>
      </c>
      <c r="B1" s="2" t="s">
        <v>32</v>
      </c>
      <c r="C1" s="2" t="s">
        <v>1</v>
      </c>
    </row>
    <row r="2" spans="1:5">
      <c r="B2" s="2" t="s">
        <v>35</v>
      </c>
      <c r="C2" s="2" t="s">
        <v>2</v>
      </c>
      <c r="D2" s="2" t="s">
        <v>36</v>
      </c>
      <c r="E2" s="2" t="s">
        <v>40</v>
      </c>
    </row>
    <row r="3" spans="1:5">
      <c r="A3" s="4" t="s">
        <v>1631</v>
      </c>
    </row>
    <row r="4" spans="1:5">
      <c r="A4" s="3" t="s">
        <v>1632</v>
      </c>
    </row>
    <row r="5" spans="1:5">
      <c r="A5" s="4" t="s">
        <v>1633</v>
      </c>
      <c r="B5" s="8" t="n">
        <v>4</v>
      </c>
      <c r="C5" s="8" t="n">
        <v>4</v>
      </c>
      <c r="D5" s="6" t="n">
        <v>3.6</v>
      </c>
      <c r="E5" s="6" t="n">
        <v>2.2</v>
      </c>
    </row>
    <row r="6" spans="1:5">
      <c r="A6" s="4" t="s">
        <v>1634</v>
      </c>
      <c r="B6" s="7" t="n">
        <v>0.1</v>
      </c>
      <c r="C6" s="7" t="n">
        <v>0.6</v>
      </c>
      <c r="D6" s="7" t="n">
        <v>0.3</v>
      </c>
      <c r="E6" s="7" t="n">
        <v>1.2</v>
      </c>
    </row>
    <row r="7" spans="1:5">
      <c r="A7" s="4" t="s">
        <v>1635</v>
      </c>
      <c r="B7" s="5" t="n">
        <v>0</v>
      </c>
      <c r="C7" s="5" t="n">
        <v>0</v>
      </c>
      <c r="D7" s="5" t="n">
        <v>0</v>
      </c>
      <c r="E7" s="5" t="n">
        <v>0</v>
      </c>
    </row>
    <row r="8" spans="1:5">
      <c r="A8" s="4" t="s">
        <v>1636</v>
      </c>
      <c r="B8" s="7" t="n">
        <v>-0.1</v>
      </c>
      <c r="C8" s="7" t="n">
        <v>-0.7</v>
      </c>
      <c r="D8" s="7" t="n">
        <v>-0.1</v>
      </c>
      <c r="E8" s="7" t="n">
        <v>0.2</v>
      </c>
    </row>
    <row r="9" spans="1:5">
      <c r="A9" s="4" t="s">
        <v>1637</v>
      </c>
      <c r="B9" s="5" t="n">
        <v>4</v>
      </c>
      <c r="C9" s="7" t="n">
        <v>3.9</v>
      </c>
      <c r="D9" s="5" t="n">
        <v>4</v>
      </c>
      <c r="E9" s="7" t="n">
        <v>3.6</v>
      </c>
    </row>
    <row r="10" spans="1:5">
      <c r="A10" s="4" t="s">
        <v>1638</v>
      </c>
    </row>
    <row r="11" spans="1:5">
      <c r="A11" s="3" t="s">
        <v>1632</v>
      </c>
    </row>
    <row r="12" spans="1:5">
      <c r="A12" s="4" t="s">
        <v>1633</v>
      </c>
      <c r="B12" s="5" t="n">
        <v>378</v>
      </c>
      <c r="C12" s="7" t="n">
        <v>391.3</v>
      </c>
      <c r="D12" s="7" t="n">
        <v>396.4</v>
      </c>
      <c r="E12" s="7" t="n">
        <v>402.2</v>
      </c>
    </row>
    <row r="13" spans="1:5">
      <c r="A13" s="4" t="s">
        <v>1634</v>
      </c>
      <c r="B13" s="7" t="n">
        <v>515.3</v>
      </c>
      <c r="C13" s="7" t="n">
        <v>2008.5</v>
      </c>
      <c r="D13" s="7" t="n">
        <v>2030.8</v>
      </c>
      <c r="E13" s="7" t="n">
        <v>2177.4</v>
      </c>
    </row>
    <row r="14" spans="1:5">
      <c r="A14" s="4" t="s">
        <v>1635</v>
      </c>
      <c r="B14" s="5" t="n">
        <v>0</v>
      </c>
      <c r="C14" s="5" t="n">
        <v>0</v>
      </c>
      <c r="D14" s="5" t="n">
        <v>0</v>
      </c>
      <c r="E14" s="7" t="n">
        <v>1.3</v>
      </c>
    </row>
    <row r="15" spans="1:5">
      <c r="A15" s="4" t="s">
        <v>1636</v>
      </c>
      <c r="B15" s="5" t="n">
        <v>-502</v>
      </c>
      <c r="C15" s="7" t="n">
        <v>-2023.2</v>
      </c>
      <c r="D15" s="7" t="n">
        <v>-2049.2</v>
      </c>
      <c r="E15" s="7" t="n">
        <v>-2184.5</v>
      </c>
    </row>
    <row r="16" spans="1:5">
      <c r="A16" s="4" t="s">
        <v>1637</v>
      </c>
      <c r="B16" s="7" t="n">
        <v>391.3</v>
      </c>
      <c r="C16" s="7" t="n">
        <v>376.6</v>
      </c>
      <c r="D16" s="5" t="n">
        <v>378</v>
      </c>
      <c r="E16" s="7" t="n">
        <v>396.4</v>
      </c>
    </row>
    <row r="17" spans="1:5">
      <c r="A17" s="4" t="s">
        <v>1639</v>
      </c>
    </row>
    <row r="18" spans="1:5">
      <c r="A18" s="3" t="s">
        <v>1632</v>
      </c>
    </row>
    <row r="19" spans="1:5">
      <c r="A19" s="4" t="s">
        <v>1633</v>
      </c>
      <c r="B19" s="7" t="n">
        <v>564.9</v>
      </c>
      <c r="C19" s="7" t="n">
        <v>1398.3</v>
      </c>
      <c r="D19" s="5" t="n">
        <v>233</v>
      </c>
      <c r="E19" s="7" t="n">
        <v>76.90000000000001</v>
      </c>
    </row>
    <row r="20" spans="1:5">
      <c r="A20" s="4" t="s">
        <v>1634</v>
      </c>
      <c r="B20" s="7" t="n">
        <v>833.4</v>
      </c>
      <c r="C20" s="7" t="n">
        <v>804.6</v>
      </c>
      <c r="D20" s="7" t="n">
        <v>315.7</v>
      </c>
      <c r="E20" s="7" t="n">
        <v>155.4</v>
      </c>
    </row>
    <row r="21" spans="1:5">
      <c r="A21" s="4" t="s">
        <v>1635</v>
      </c>
      <c r="B21" s="5" t="n">
        <v>0</v>
      </c>
      <c r="C21" s="5" t="n">
        <v>4</v>
      </c>
      <c r="D21" s="7" t="n">
        <v>15.8</v>
      </c>
      <c r="E21" s="7" t="n">
        <v>0.2</v>
      </c>
    </row>
    <row r="22" spans="1:5">
      <c r="A22" s="4" t="s">
        <v>1636</v>
      </c>
      <c r="B22" s="5" t="n">
        <v>0</v>
      </c>
      <c r="C22" s="5" t="n">
        <v>-61</v>
      </c>
      <c r="D22" s="7" t="n">
        <v>0.4</v>
      </c>
      <c r="E22" s="7" t="n">
        <v>0.5</v>
      </c>
    </row>
    <row r="23" spans="1:5">
      <c r="A23" s="4" t="s">
        <v>1637</v>
      </c>
      <c r="B23" s="6" t="n">
        <v>1398.3</v>
      </c>
      <c r="C23" s="6" t="n">
        <v>2267.9</v>
      </c>
      <c r="D23" s="6" t="n">
        <v>564.9</v>
      </c>
      <c r="E23" s="8" t="n">
        <v>233</v>
      </c>
    </row>
  </sheetData>
  <mergeCells count="2">
    <mergeCell ref="A1:A2"/>
    <mergeCell ref="C1:E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91</v>
      </c>
      <c r="B1" s="2" t="s">
        <v>1</v>
      </c>
    </row>
    <row r="2" spans="1:2">
      <c r="B2" s="2" t="s">
        <v>2</v>
      </c>
    </row>
    <row r="3" spans="1:2">
      <c r="A3" s="3" t="s">
        <v>242</v>
      </c>
    </row>
    <row r="4" spans="1:2">
      <c r="A4" s="4" t="s">
        <v>9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U3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r="A1" s="1" t="s">
        <v>31</v>
      </c>
      <c r="B1" s="2" t="s">
        <v>32</v>
      </c>
      <c r="S1" s="2" t="s">
        <v>1</v>
      </c>
    </row>
    <row r="2" spans="1:21">
      <c r="B2" s="2" t="s">
        <v>2</v>
      </c>
      <c r="D2" s="2" t="s">
        <v>33</v>
      </c>
      <c r="F2" s="2" t="s">
        <v>4</v>
      </c>
      <c r="H2" s="2" t="s">
        <v>34</v>
      </c>
      <c r="J2" s="2" t="s">
        <v>35</v>
      </c>
      <c r="K2" s="2" t="s">
        <v>36</v>
      </c>
      <c r="M2" s="2" t="s">
        <v>37</v>
      </c>
      <c r="O2" s="2" t="s">
        <v>38</v>
      </c>
      <c r="Q2" s="2" t="s">
        <v>39</v>
      </c>
      <c r="S2" s="2" t="s">
        <v>2</v>
      </c>
      <c r="T2" s="2" t="s">
        <v>36</v>
      </c>
      <c r="U2" s="2" t="s">
        <v>40</v>
      </c>
    </row>
    <row r="3" spans="1:21">
      <c r="A3" s="4" t="s">
        <v>41</v>
      </c>
      <c r="B3" s="6" t="n">
        <v>792.3</v>
      </c>
      <c r="D3" s="6" t="n">
        <v>793.9</v>
      </c>
      <c r="F3" s="6" t="n">
        <v>824.5</v>
      </c>
      <c r="H3" s="6" t="n">
        <v>810.9</v>
      </c>
      <c r="J3" s="6" t="n">
        <v>829.9</v>
      </c>
      <c r="K3" s="6" t="n">
        <v>887.2</v>
      </c>
      <c r="M3" s="6" t="n">
        <v>866.6</v>
      </c>
      <c r="O3" s="6" t="n">
        <v>815.8</v>
      </c>
      <c r="Q3" s="6" t="n">
        <v>811.2</v>
      </c>
      <c r="S3" s="6" t="n">
        <v>3221.6</v>
      </c>
      <c r="T3" s="6" t="n">
        <v>3380.8</v>
      </c>
      <c r="U3" s="6" t="n">
        <v>2923.1</v>
      </c>
    </row>
    <row r="4" spans="1:21">
      <c r="A4" s="4" t="s">
        <v>42</v>
      </c>
      <c r="J4" s="7" t="n">
        <v>384.1</v>
      </c>
      <c r="Q4" s="7" t="n">
        <v>360.3</v>
      </c>
      <c r="S4" s="7" t="n">
        <v>1565.3</v>
      </c>
      <c r="T4" s="7" t="n">
        <v>1525.8</v>
      </c>
      <c r="U4" s="7" t="n">
        <v>1300.2</v>
      </c>
    </row>
    <row r="5" spans="1:21">
      <c r="A5" s="4" t="s">
        <v>43</v>
      </c>
      <c r="B5" s="5" t="n">
        <v>421</v>
      </c>
      <c r="D5" s="7" t="n">
        <v>400.6</v>
      </c>
      <c r="F5" s="7" t="n">
        <v>416.1</v>
      </c>
      <c r="H5" s="7" t="n">
        <v>418.6</v>
      </c>
      <c r="J5" s="7" t="n">
        <v>445.8</v>
      </c>
      <c r="K5" s="7" t="n">
        <v>490.2</v>
      </c>
      <c r="M5" s="7" t="n">
        <v>488.8</v>
      </c>
      <c r="O5" s="7" t="n">
        <v>425.1</v>
      </c>
      <c r="Q5" s="7" t="n">
        <v>450.9</v>
      </c>
      <c r="S5" s="7" t="n">
        <v>1656.3</v>
      </c>
      <c r="T5" s="5" t="n">
        <v>1855</v>
      </c>
      <c r="U5" s="7" t="n">
        <v>1622.9</v>
      </c>
    </row>
    <row r="6" spans="1:21">
      <c r="A6" s="4" t="s">
        <v>44</v>
      </c>
      <c r="J6" s="7" t="n">
        <v>368.3</v>
      </c>
      <c r="Q6" s="7" t="n">
        <v>223.3</v>
      </c>
      <c r="S6" s="7" t="n">
        <v>920.9</v>
      </c>
      <c r="T6" s="7" t="n">
        <v>925.3</v>
      </c>
      <c r="U6" s="7" t="n">
        <v>1023.8</v>
      </c>
    </row>
    <row r="7" spans="1:21">
      <c r="A7" s="4" t="s">
        <v>45</v>
      </c>
      <c r="J7" s="7" t="n">
        <v>66.2</v>
      </c>
      <c r="Q7" s="7" t="n">
        <v>61.4</v>
      </c>
      <c r="S7" s="7" t="n">
        <v>277.3</v>
      </c>
      <c r="T7" s="7" t="n">
        <v>262.2</v>
      </c>
      <c r="U7" s="7" t="n">
        <v>203.3</v>
      </c>
    </row>
    <row r="8" spans="1:21">
      <c r="A8" s="4" t="s">
        <v>46</v>
      </c>
      <c r="J8" s="5" t="n">
        <v>0</v>
      </c>
      <c r="S8" s="5" t="n">
        <v>0</v>
      </c>
      <c r="T8" s="5" t="n">
        <v>0</v>
      </c>
      <c r="U8" s="5" t="n">
        <v>0</v>
      </c>
    </row>
    <row r="9" spans="1:21">
      <c r="A9" s="4" t="s">
        <v>47</v>
      </c>
      <c r="J9" s="7" t="n">
        <v>214.3</v>
      </c>
      <c r="Q9" s="5" t="n">
        <v>0</v>
      </c>
      <c r="S9" s="7" t="n">
        <v>63.7</v>
      </c>
      <c r="T9" s="7" t="n">
        <v>16.9</v>
      </c>
      <c r="U9" s="5" t="n">
        <v>0</v>
      </c>
    </row>
    <row r="10" spans="1:21">
      <c r="A10" s="4" t="s">
        <v>48</v>
      </c>
      <c r="J10" s="5" t="n">
        <v>0</v>
      </c>
      <c r="S10" s="7" t="n">
        <v>-56.9</v>
      </c>
      <c r="T10" s="5" t="n">
        <v>0</v>
      </c>
      <c r="U10" s="5" t="n">
        <v>-3</v>
      </c>
    </row>
    <row r="11" spans="1:21">
      <c r="A11" s="4" t="s">
        <v>49</v>
      </c>
      <c r="J11" s="7" t="n">
        <v>3.8</v>
      </c>
      <c r="Q11" s="7" t="n">
        <v>4.1</v>
      </c>
      <c r="S11" s="7" t="n">
        <v>31.2</v>
      </c>
      <c r="T11" s="7" t="n">
        <v>33.3</v>
      </c>
      <c r="U11" s="5" t="n">
        <v>45</v>
      </c>
    </row>
    <row r="12" spans="1:21">
      <c r="A12" s="4" t="s">
        <v>50</v>
      </c>
      <c r="J12" s="7" t="n">
        <v>214.3</v>
      </c>
      <c r="S12" s="7" t="n">
        <v>63.7</v>
      </c>
      <c r="T12" s="7" t="n">
        <v>16.9</v>
      </c>
      <c r="U12" s="5" t="n">
        <v>0</v>
      </c>
    </row>
    <row r="13" spans="1:21">
      <c r="A13" s="4" t="s">
        <v>51</v>
      </c>
      <c r="J13" s="5" t="n">
        <v>0</v>
      </c>
      <c r="S13" s="7" t="n">
        <v>-56.9</v>
      </c>
      <c r="T13" s="5" t="n">
        <v>0</v>
      </c>
      <c r="U13" s="5" t="n">
        <v>-3</v>
      </c>
    </row>
    <row r="14" spans="1:21">
      <c r="A14" s="4" t="s">
        <v>52</v>
      </c>
      <c r="J14" s="7" t="n">
        <v>-206.8</v>
      </c>
      <c r="Q14" s="7" t="n">
        <v>-162.1</v>
      </c>
      <c r="S14" s="7" t="n">
        <v>420.1</v>
      </c>
      <c r="T14" s="7" t="n">
        <v>617.3</v>
      </c>
      <c r="U14" s="7" t="n">
        <v>353.8</v>
      </c>
    </row>
    <row r="15" spans="1:21">
      <c r="A15" s="4" t="s">
        <v>53</v>
      </c>
      <c r="J15" s="7" t="n">
        <v>-91.3</v>
      </c>
      <c r="Q15" s="7" t="n">
        <v>-97.8</v>
      </c>
      <c r="S15" s="7" t="n">
        <v>-369.1</v>
      </c>
      <c r="T15" s="7" t="n">
        <v>-384.6</v>
      </c>
      <c r="U15" s="7" t="n">
        <v>-255.6</v>
      </c>
    </row>
    <row r="16" spans="1:21">
      <c r="A16" s="4" t="s">
        <v>54</v>
      </c>
      <c r="J16" s="7" t="n">
        <v>0.5</v>
      </c>
      <c r="Q16" s="7" t="n">
        <v>0.2</v>
      </c>
      <c r="S16" s="7" t="n">
        <v>4.6</v>
      </c>
      <c r="T16" s="7" t="n">
        <v>1.3</v>
      </c>
      <c r="U16" s="5" t="n">
        <v>1</v>
      </c>
    </row>
    <row r="17" spans="1:21">
      <c r="A17" s="4" t="s">
        <v>55</v>
      </c>
      <c r="J17" s="7" t="n">
        <v>-0.9</v>
      </c>
      <c r="Q17" s="5" t="n">
        <v>2</v>
      </c>
      <c r="S17" s="5" t="n">
        <v>6</v>
      </c>
      <c r="T17" s="7" t="n">
        <v>-0.6</v>
      </c>
      <c r="U17" s="7" t="n">
        <v>8.1</v>
      </c>
    </row>
    <row r="18" spans="1:21">
      <c r="A18" s="4" t="s">
        <v>56</v>
      </c>
      <c r="J18" s="7" t="n">
        <v>-298.5</v>
      </c>
      <c r="Q18" s="7" t="n">
        <v>66.5</v>
      </c>
      <c r="S18" s="7" t="n">
        <v>61.6</v>
      </c>
      <c r="T18" s="7" t="n">
        <v>233.4</v>
      </c>
      <c r="U18" s="7" t="n">
        <v>107.3</v>
      </c>
    </row>
    <row r="19" spans="1:21">
      <c r="A19" s="4" t="s">
        <v>57</v>
      </c>
      <c r="J19" s="7" t="n">
        <v>-121.7</v>
      </c>
      <c r="Q19" s="7" t="n">
        <v>-37.3</v>
      </c>
      <c r="S19" s="7" t="n">
        <v>-1709.6</v>
      </c>
      <c r="T19" s="7" t="n">
        <v>-255.6</v>
      </c>
      <c r="U19" s="7" t="n">
        <v>-129.3</v>
      </c>
    </row>
    <row r="20" spans="1:21">
      <c r="A20" s="4" t="s">
        <v>58</v>
      </c>
      <c r="B20" s="7" t="n">
        <v>1607.4</v>
      </c>
      <c r="D20" s="7" t="n">
        <v>64.3</v>
      </c>
      <c r="F20" s="7" t="n">
        <v>70.59999999999999</v>
      </c>
      <c r="H20" s="7" t="n">
        <v>28.9</v>
      </c>
      <c r="J20" s="7" t="n">
        <v>-176.8</v>
      </c>
      <c r="K20" s="5" t="n">
        <v>110</v>
      </c>
      <c r="M20" s="7" t="n">
        <v>176.7</v>
      </c>
      <c r="O20" s="7" t="n">
        <v>98.5</v>
      </c>
      <c r="Q20" s="7" t="n">
        <v>103.8</v>
      </c>
      <c r="S20" s="7" t="n">
        <v>1771.2</v>
      </c>
      <c r="T20" s="5" t="n">
        <v>489</v>
      </c>
      <c r="U20" s="7" t="n">
        <v>236.6</v>
      </c>
    </row>
    <row r="21" spans="1:21">
      <c r="A21" s="4" t="s">
        <v>59</v>
      </c>
      <c r="B21" s="7" t="n">
        <v>1.3</v>
      </c>
      <c r="D21" s="7" t="n">
        <v>-0.6</v>
      </c>
      <c r="F21" s="7" t="n">
        <v>-7.8</v>
      </c>
      <c r="H21" s="7" t="n">
        <v>370.3</v>
      </c>
      <c r="J21" s="7" t="n">
        <v>23.6</v>
      </c>
      <c r="K21" s="5" t="n">
        <v>5</v>
      </c>
      <c r="M21" s="7" t="n">
        <v>22.6</v>
      </c>
      <c r="O21" s="7" t="n">
        <v>19.8</v>
      </c>
      <c r="Q21" s="7" t="n">
        <v>107.3</v>
      </c>
      <c r="S21" s="7" t="n">
        <v>363.2</v>
      </c>
      <c r="T21" s="7" t="n">
        <v>154.7</v>
      </c>
      <c r="U21" s="7" t="n">
        <v>88.09999999999999</v>
      </c>
    </row>
    <row r="22" spans="1:21">
      <c r="A22" s="4" t="s">
        <v>60</v>
      </c>
      <c r="B22" s="6" t="n">
        <v>1608.7</v>
      </c>
      <c r="D22" s="6" t="n">
        <v>63.7</v>
      </c>
      <c r="F22" s="6" t="n">
        <v>62.8</v>
      </c>
      <c r="H22" s="6" t="n">
        <v>399.2</v>
      </c>
      <c r="J22" s="6" t="n">
        <v>-153.2</v>
      </c>
      <c r="K22" s="8" t="n">
        <v>115</v>
      </c>
      <c r="M22" s="6" t="n">
        <v>199.3</v>
      </c>
      <c r="O22" s="6" t="n">
        <v>118.3</v>
      </c>
      <c r="Q22" s="6" t="n">
        <v>211.1</v>
      </c>
      <c r="S22" s="6" t="n">
        <v>2134.4</v>
      </c>
      <c r="T22" s="6" t="n">
        <v>643.7</v>
      </c>
      <c r="U22" s="6" t="n">
        <v>324.7</v>
      </c>
    </row>
    <row r="23" spans="1:21">
      <c r="A23" s="3" t="s">
        <v>61</v>
      </c>
    </row>
    <row r="24" spans="1:21">
      <c r="A24" s="4" t="s">
        <v>62</v>
      </c>
      <c r="B24" s="9" t="n">
        <v>17.43</v>
      </c>
      <c r="C24" s="4" t="s">
        <v>63</v>
      </c>
      <c r="D24" s="9" t="n">
        <v>0.66</v>
      </c>
      <c r="E24" s="4" t="s">
        <v>63</v>
      </c>
      <c r="F24" s="9" t="n">
        <v>0.72</v>
      </c>
      <c r="G24" s="4" t="s">
        <v>63</v>
      </c>
      <c r="H24" s="9" t="n">
        <v>0.28</v>
      </c>
      <c r="I24" s="4" t="s">
        <v>63</v>
      </c>
      <c r="J24" s="9" t="n">
        <v>-1.67</v>
      </c>
      <c r="K24" s="9" t="n">
        <v>1.02</v>
      </c>
      <c r="L24" s="4" t="s">
        <v>63</v>
      </c>
      <c r="M24" s="9" t="n">
        <v>1.63</v>
      </c>
      <c r="N24" s="4" t="s">
        <v>63</v>
      </c>
      <c r="O24" s="9" t="n">
        <v>0.89</v>
      </c>
      <c r="P24" s="4" t="s">
        <v>63</v>
      </c>
      <c r="Q24" s="9" t="n">
        <v>0.9</v>
      </c>
      <c r="R24" s="4" t="s">
        <v>63</v>
      </c>
      <c r="S24" s="9" t="n">
        <v>18.13</v>
      </c>
      <c r="T24" s="9" t="n">
        <v>4.42</v>
      </c>
      <c r="U24" s="9" t="n">
        <v>2.03</v>
      </c>
    </row>
    <row r="25" spans="1:21">
      <c r="A25" s="4" t="s">
        <v>64</v>
      </c>
      <c r="J25" s="10" t="n">
        <v>0.22</v>
      </c>
      <c r="Q25" s="10" t="n">
        <v>0.93</v>
      </c>
      <c r="S25" s="10" t="n">
        <v>3.72</v>
      </c>
      <c r="T25" s="10" t="n">
        <v>1.4</v>
      </c>
      <c r="U25" s="10" t="n">
        <v>0.75</v>
      </c>
    </row>
    <row r="26" spans="1:21">
      <c r="A26" s="4" t="s">
        <v>65</v>
      </c>
      <c r="J26" s="9" t="n">
        <v>-1.45</v>
      </c>
      <c r="Q26" s="9" t="n">
        <v>1.83</v>
      </c>
      <c r="S26" s="9" t="n">
        <v>21.85</v>
      </c>
      <c r="T26" s="9" t="n">
        <v>5.82</v>
      </c>
      <c r="U26" s="9" t="n">
        <v>2.78</v>
      </c>
    </row>
    <row r="27" spans="1:21">
      <c r="A27" s="4" t="s">
        <v>66</v>
      </c>
      <c r="J27" s="7" t="n">
        <v>105.7</v>
      </c>
      <c r="Q27" s="7" t="n">
        <v>115.4</v>
      </c>
      <c r="S27" s="7" t="n">
        <v>97.7</v>
      </c>
      <c r="T27" s="7" t="n">
        <v>110.6</v>
      </c>
      <c r="U27" s="7" t="n">
        <v>115.8</v>
      </c>
    </row>
    <row r="28" spans="1:21">
      <c r="A28" s="3" t="s">
        <v>67</v>
      </c>
    </row>
    <row r="29" spans="1:21">
      <c r="A29" s="4" t="s">
        <v>68</v>
      </c>
      <c r="B29" s="9" t="n">
        <v>17.4</v>
      </c>
      <c r="C29" s="4" t="s">
        <v>63</v>
      </c>
      <c r="D29" s="9" t="n">
        <v>0.66</v>
      </c>
      <c r="E29" s="4" t="s">
        <v>63</v>
      </c>
      <c r="F29" s="9" t="n">
        <v>0.72</v>
      </c>
      <c r="G29" s="4" t="s">
        <v>63</v>
      </c>
      <c r="H29" s="9" t="n">
        <v>0.28</v>
      </c>
      <c r="I29" s="4" t="s">
        <v>63</v>
      </c>
      <c r="J29" s="9" t="n">
        <v>-1.67</v>
      </c>
      <c r="K29" s="9" t="n">
        <v>1.01</v>
      </c>
      <c r="L29" s="4" t="s">
        <v>63</v>
      </c>
      <c r="M29" s="9" t="n">
        <v>1.62</v>
      </c>
      <c r="N29" s="4" t="s">
        <v>63</v>
      </c>
      <c r="O29" s="9" t="n">
        <v>0.88</v>
      </c>
      <c r="P29" s="4" t="s">
        <v>63</v>
      </c>
      <c r="Q29" s="9" t="n">
        <v>0.89</v>
      </c>
      <c r="R29" s="4" t="s">
        <v>63</v>
      </c>
      <c r="S29" s="9" t="n">
        <v>18.09</v>
      </c>
      <c r="T29" s="9" t="n">
        <v>4.39</v>
      </c>
      <c r="U29" s="8" t="n">
        <v>2</v>
      </c>
    </row>
    <row r="30" spans="1:21">
      <c r="A30" s="4" t="s">
        <v>69</v>
      </c>
      <c r="J30" s="10" t="n">
        <v>0.22</v>
      </c>
      <c r="Q30" s="10" t="n">
        <v>0.92</v>
      </c>
      <c r="S30" s="10" t="n">
        <v>3.71</v>
      </c>
      <c r="T30" s="10" t="n">
        <v>1.39</v>
      </c>
      <c r="U30" s="10" t="n">
        <v>0.75</v>
      </c>
    </row>
    <row r="31" spans="1:21">
      <c r="A31" s="4" t="s">
        <v>65</v>
      </c>
      <c r="J31" s="9" t="n">
        <v>-1.45</v>
      </c>
      <c r="Q31" s="9" t="n">
        <v>1.82</v>
      </c>
      <c r="S31" s="9" t="n">
        <v>21.8</v>
      </c>
      <c r="T31" s="9" t="n">
        <v>5.77</v>
      </c>
      <c r="U31" s="9" t="n">
        <v>2.75</v>
      </c>
    </row>
    <row r="32" spans="1:21">
      <c r="A32" s="4" t="s">
        <v>70</v>
      </c>
      <c r="J32" s="7" t="n">
        <v>105.7</v>
      </c>
      <c r="Q32" s="7" t="n">
        <v>116.3</v>
      </c>
      <c r="S32" s="7" t="n">
        <v>97.90000000000001</v>
      </c>
      <c r="T32" s="7" t="n">
        <v>111.5</v>
      </c>
      <c r="U32" s="7" t="n">
        <v>117.2</v>
      </c>
    </row>
    <row r="33" spans="1:21"/>
    <row r="34" spans="1:21">
      <c r="A34" s="4" t="s">
        <v>63</v>
      </c>
      <c r="B34" s="4" t="s">
        <v>71</v>
      </c>
    </row>
  </sheetData>
  <mergeCells count="13">
    <mergeCell ref="A1:A2"/>
    <mergeCell ref="B1:R1"/>
    <mergeCell ref="S1:U1"/>
    <mergeCell ref="B2:C2"/>
    <mergeCell ref="D2:E2"/>
    <mergeCell ref="F2:G2"/>
    <mergeCell ref="H2:I2"/>
    <mergeCell ref="K2:L2"/>
    <mergeCell ref="M2:N2"/>
    <mergeCell ref="O2:P2"/>
    <mergeCell ref="Q2:R2"/>
    <mergeCell ref="A33:U33"/>
    <mergeCell ref="B34:U3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9"/>
    <col customWidth="1" max="2" min="2" width="80"/>
    <col customWidth="1" max="3" min="3" width="4"/>
  </cols>
  <sheetData>
    <row r="1" spans="1:3">
      <c r="A1" s="1" t="s">
        <v>189</v>
      </c>
      <c r="B1" s="2" t="s">
        <v>1</v>
      </c>
    </row>
    <row r="2" spans="1:3">
      <c r="B2" s="2" t="s">
        <v>2</v>
      </c>
    </row>
    <row r="3" spans="1:3">
      <c r="A3" s="3" t="s">
        <v>257</v>
      </c>
    </row>
    <row r="4" spans="1:3">
      <c r="A4" s="4" t="s">
        <v>189</v>
      </c>
      <c r="B4" s="4" t="s">
        <v>263</v>
      </c>
      <c r="C4" s="4" t="s">
        <v>63</v>
      </c>
    </row>
    <row r="5" spans="1:3"/>
    <row r="6" spans="1:3">
      <c r="A6" s="4" t="s">
        <v>63</v>
      </c>
      <c r="B6" s="4" t="s">
        <v>264</v>
      </c>
    </row>
  </sheetData>
  <mergeCells count="5">
    <mergeCell ref="A1:A2"/>
    <mergeCell ref="B1:C1"/>
    <mergeCell ref="B2:C2"/>
    <mergeCell ref="A5:C5"/>
    <mergeCell ref="B6:C6"/>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5</v>
      </c>
      <c r="B1" s="2" t="s">
        <v>1</v>
      </c>
    </row>
    <row r="2" spans="1:2">
      <c r="B2" s="2" t="s">
        <v>36</v>
      </c>
    </row>
    <row r="3" spans="1:2">
      <c r="A3" s="3" t="s">
        <v>266</v>
      </c>
    </row>
    <row r="4" spans="1:2">
      <c r="A4" s="4" t="s">
        <v>265</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2</v>
      </c>
      <c r="B1" s="2" t="s">
        <v>32</v>
      </c>
      <c r="C1" s="2" t="s">
        <v>1</v>
      </c>
    </row>
    <row r="2" spans="1:5">
      <c r="B2" s="2" t="s">
        <v>35</v>
      </c>
      <c r="C2" s="2" t="s">
        <v>2</v>
      </c>
      <c r="D2" s="2" t="s">
        <v>36</v>
      </c>
      <c r="E2" s="2" t="s">
        <v>40</v>
      </c>
    </row>
    <row r="3" spans="1:5">
      <c r="A3" s="3" t="s">
        <v>73</v>
      </c>
    </row>
    <row r="4" spans="1:5">
      <c r="A4" s="4" t="s">
        <v>74</v>
      </c>
      <c r="B4" s="6" t="n">
        <v>15.3</v>
      </c>
      <c r="C4" s="6" t="n">
        <v>5.4</v>
      </c>
      <c r="D4" s="6" t="n">
        <v>43.5</v>
      </c>
      <c r="E4" s="6" t="n">
        <v>47.9</v>
      </c>
    </row>
  </sheetData>
  <mergeCells count="2">
    <mergeCell ref="A1:A2"/>
    <mergeCell ref="C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15</v>
      </c>
    </row>
    <row r="4" spans="1:2">
      <c r="A4" s="4" t="s">
        <v>292</v>
      </c>
      <c r="B4" s="4" t="s">
        <v>293</v>
      </c>
    </row>
    <row r="5" spans="1:2">
      <c r="A5" s="4" t="s">
        <v>294</v>
      </c>
      <c r="B5" s="4" t="s">
        <v>295</v>
      </c>
    </row>
    <row r="6" spans="1:2">
      <c r="A6" s="4" t="s">
        <v>296</v>
      </c>
      <c r="B6" s="4" t="s">
        <v>297</v>
      </c>
    </row>
    <row r="7" spans="1:2">
      <c r="A7" s="4" t="s">
        <v>298</v>
      </c>
      <c r="B7"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6"/>
    <col customWidth="1" max="2" min="2" width="80"/>
  </cols>
  <sheetData>
    <row r="1" spans="1:2">
      <c r="A1" s="1" t="s">
        <v>300</v>
      </c>
      <c r="B1" s="2" t="s">
        <v>1</v>
      </c>
    </row>
    <row r="2" spans="1:2">
      <c r="B2" s="2" t="s">
        <v>2</v>
      </c>
    </row>
    <row r="3" spans="1:2">
      <c r="A3" s="3" t="s">
        <v>222</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row r="9" spans="1:2">
      <c r="A9" s="4" t="s">
        <v>311</v>
      </c>
      <c r="B9" s="4" t="s">
        <v>312</v>
      </c>
    </row>
    <row r="10" spans="1:2">
      <c r="A10" s="4" t="s">
        <v>91</v>
      </c>
      <c r="B10" s="4" t="s">
        <v>313</v>
      </c>
    </row>
    <row r="11" spans="1:2">
      <c r="A11" s="4" t="s">
        <v>244</v>
      </c>
      <c r="B11" s="4" t="s">
        <v>314</v>
      </c>
    </row>
    <row r="12" spans="1:2">
      <c r="A12" s="4" t="s">
        <v>315</v>
      </c>
      <c r="B12" s="4" t="s">
        <v>316</v>
      </c>
    </row>
    <row r="13" spans="1:2">
      <c r="A13" s="4" t="s">
        <v>317</v>
      </c>
      <c r="B13" s="4" t="s">
        <v>318</v>
      </c>
    </row>
    <row r="14" spans="1:2">
      <c r="A14" s="4" t="s">
        <v>319</v>
      </c>
      <c r="B14" s="4" t="s">
        <v>320</v>
      </c>
    </row>
    <row r="15" spans="1:2">
      <c r="A15" s="4" t="s">
        <v>321</v>
      </c>
      <c r="B15" s="4" t="s">
        <v>322</v>
      </c>
    </row>
    <row r="16" spans="1:2">
      <c r="A16" s="4" t="s">
        <v>323</v>
      </c>
      <c r="B16" s="4" t="s">
        <v>324</v>
      </c>
    </row>
    <row r="17" spans="1:2">
      <c r="A17" s="4" t="s">
        <v>236</v>
      </c>
      <c r="B17"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6</v>
      </c>
      <c r="B1" s="2" t="s">
        <v>1</v>
      </c>
    </row>
    <row r="2" spans="1:2">
      <c r="B2" s="2" t="s">
        <v>2</v>
      </c>
    </row>
    <row r="3" spans="1:2">
      <c r="A3" s="3" t="s">
        <v>240</v>
      </c>
    </row>
    <row r="4" spans="1:2">
      <c r="A4" s="4" t="s">
        <v>327</v>
      </c>
      <c r="B4" s="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29</v>
      </c>
      <c r="B1" s="2" t="s">
        <v>1</v>
      </c>
    </row>
    <row r="2" spans="1:2">
      <c r="B2" s="2" t="s">
        <v>2</v>
      </c>
    </row>
    <row r="3" spans="1:2">
      <c r="A3" s="3" t="s">
        <v>222</v>
      </c>
    </row>
    <row r="4" spans="1:2">
      <c r="A4" s="4" t="s">
        <v>330</v>
      </c>
      <c r="B4" s="4" t="s">
        <v>314</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336</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5</v>
      </c>
      <c r="B1" s="2" t="s">
        <v>32</v>
      </c>
      <c r="K1" s="2" t="s">
        <v>1</v>
      </c>
    </row>
    <row r="2" spans="1:13">
      <c r="B2" s="2" t="s">
        <v>2</v>
      </c>
      <c r="C2" s="2" t="s">
        <v>33</v>
      </c>
      <c r="D2" s="2" t="s">
        <v>4</v>
      </c>
      <c r="E2" s="2" t="s">
        <v>34</v>
      </c>
      <c r="F2" s="2" t="s">
        <v>35</v>
      </c>
      <c r="G2" s="2" t="s">
        <v>36</v>
      </c>
      <c r="H2" s="2" t="s">
        <v>37</v>
      </c>
      <c r="I2" s="2" t="s">
        <v>38</v>
      </c>
      <c r="J2" s="2" t="s">
        <v>39</v>
      </c>
      <c r="K2" s="2" t="s">
        <v>2</v>
      </c>
      <c r="L2" s="2" t="s">
        <v>36</v>
      </c>
      <c r="M2" s="2" t="s">
        <v>40</v>
      </c>
    </row>
    <row r="3" spans="1:13">
      <c r="A3" s="4" t="s">
        <v>60</v>
      </c>
      <c r="B3" s="6" t="n">
        <v>1608.7</v>
      </c>
      <c r="C3" s="6" t="n">
        <v>63.7</v>
      </c>
      <c r="D3" s="6" t="n">
        <v>62.8</v>
      </c>
      <c r="E3" s="6" t="n">
        <v>399.2</v>
      </c>
      <c r="F3" s="6" t="n">
        <v>-153.2</v>
      </c>
      <c r="G3" s="8" t="n">
        <v>115</v>
      </c>
      <c r="H3" s="6" t="n">
        <v>199.3</v>
      </c>
      <c r="I3" s="6" t="n">
        <v>118.3</v>
      </c>
      <c r="J3" s="6" t="n">
        <v>211.1</v>
      </c>
      <c r="K3" s="6" t="n">
        <v>2134.4</v>
      </c>
      <c r="L3" s="6" t="n">
        <v>643.7</v>
      </c>
      <c r="M3" s="6" t="n">
        <v>324.7</v>
      </c>
    </row>
    <row r="4" spans="1:13">
      <c r="A4" s="3" t="s">
        <v>76</v>
      </c>
    </row>
    <row r="5" spans="1:13">
      <c r="A5" s="4" t="s">
        <v>77</v>
      </c>
      <c r="F5" s="5" t="n">
        <v>0</v>
      </c>
      <c r="K5" s="7" t="n">
        <v>1.5</v>
      </c>
      <c r="L5" s="5" t="n">
        <v>0</v>
      </c>
      <c r="M5" s="5" t="n">
        <v>0</v>
      </c>
    </row>
    <row r="6" spans="1:13">
      <c r="A6" s="4" t="s">
        <v>78</v>
      </c>
      <c r="F6" s="7" t="n">
        <v>-21.1</v>
      </c>
      <c r="K6" s="7" t="n">
        <v>11.3</v>
      </c>
      <c r="L6" s="7" t="n">
        <v>-58.6</v>
      </c>
      <c r="M6" s="7" t="n">
        <v>-70.8</v>
      </c>
    </row>
    <row r="7" spans="1:13">
      <c r="A7" s="4" t="s">
        <v>79</v>
      </c>
      <c r="F7" s="7" t="n">
        <v>0.2</v>
      </c>
      <c r="K7" s="5" t="n">
        <v>1</v>
      </c>
      <c r="L7" s="7" t="n">
        <v>0.5</v>
      </c>
      <c r="M7" s="7" t="n">
        <v>0.4</v>
      </c>
    </row>
    <row r="8" spans="1:13">
      <c r="A8" s="4" t="s">
        <v>80</v>
      </c>
      <c r="F8" s="5" t="n">
        <v>34</v>
      </c>
      <c r="K8" s="7" t="n">
        <v>45.8</v>
      </c>
      <c r="L8" s="7" t="n">
        <v>-28.4</v>
      </c>
      <c r="M8" s="7" t="n">
        <v>5.6</v>
      </c>
    </row>
    <row r="9" spans="1:13">
      <c r="A9" s="4" t="s">
        <v>81</v>
      </c>
      <c r="F9" s="7" t="n">
        <v>13.1</v>
      </c>
      <c r="K9" s="7" t="n">
        <v>59.6</v>
      </c>
      <c r="L9" s="7" t="n">
        <v>-86.5</v>
      </c>
      <c r="M9" s="7" t="n">
        <v>-64.8</v>
      </c>
    </row>
    <row r="10" spans="1:13">
      <c r="A10" s="4" t="s">
        <v>82</v>
      </c>
      <c r="F10" s="6" t="n">
        <v>-140.1</v>
      </c>
      <c r="K10" s="8" t="n">
        <v>2194</v>
      </c>
      <c r="L10" s="6" t="n">
        <v>557.2</v>
      </c>
      <c r="M10" s="6" t="n">
        <v>259.9</v>
      </c>
    </row>
  </sheetData>
  <mergeCells count="3">
    <mergeCell ref="A1:A2"/>
    <mergeCell ref="B1:J1"/>
    <mergeCell ref="K1:M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80"/>
    <col customWidth="1" max="3" min="3" width="8"/>
  </cols>
  <sheetData>
    <row r="1" spans="1:3">
      <c r="A1" s="1" t="s">
        <v>343</v>
      </c>
      <c r="B1" s="2" t="s">
        <v>1</v>
      </c>
    </row>
    <row r="2" spans="1:3">
      <c r="B2" s="2" t="s">
        <v>2</v>
      </c>
    </row>
    <row r="3" spans="1:3">
      <c r="A3" s="3" t="s">
        <v>231</v>
      </c>
    </row>
    <row r="4" spans="1:3">
      <c r="A4" s="4" t="s">
        <v>344</v>
      </c>
      <c r="B4" s="4" t="s">
        <v>345</v>
      </c>
      <c r="C4" s="4" t="s">
        <v>346</v>
      </c>
    </row>
    <row r="5" spans="1:3">
      <c r="A5" s="4" t="s">
        <v>347</v>
      </c>
      <c r="B5" s="4" t="s">
        <v>348</v>
      </c>
    </row>
    <row r="6" spans="1:3">
      <c r="A6" s="4" t="s">
        <v>349</v>
      </c>
      <c r="B6" s="4" t="s">
        <v>350</v>
      </c>
    </row>
    <row r="7" spans="1:3">
      <c r="A7" s="4" t="s">
        <v>351</v>
      </c>
      <c r="B7" s="4" t="s">
        <v>352</v>
      </c>
    </row>
    <row r="8" spans="1:3">
      <c r="A8" s="4" t="s">
        <v>353</v>
      </c>
      <c r="B8" s="4" t="s">
        <v>354</v>
      </c>
    </row>
    <row r="9" spans="1:3">
      <c r="A9" s="4" t="s">
        <v>355</v>
      </c>
      <c r="B9" s="4" t="s">
        <v>356</v>
      </c>
      <c r="C9" s="4" t="s">
        <v>357</v>
      </c>
    </row>
    <row r="10" spans="1:3"/>
    <row r="11" spans="1:3">
      <c r="A11" s="4" t="s">
        <v>63</v>
      </c>
      <c r="B11" s="4" t="s">
        <v>358</v>
      </c>
    </row>
    <row r="12" spans="1:3">
      <c r="A12" s="4" t="s">
        <v>359</v>
      </c>
      <c r="B12" s="4" t="s">
        <v>360</v>
      </c>
    </row>
    <row r="13" spans="1:3">
      <c r="A13" s="4" t="s">
        <v>357</v>
      </c>
      <c r="B13" s="4" t="s">
        <v>361</v>
      </c>
    </row>
  </sheetData>
  <mergeCells count="7">
    <mergeCell ref="A1:A2"/>
    <mergeCell ref="B1:C1"/>
    <mergeCell ref="B2:C2"/>
    <mergeCell ref="A10:C10"/>
    <mergeCell ref="B11:C11"/>
    <mergeCell ref="B12:C12"/>
    <mergeCell ref="B13:C13"/>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80"/>
    <col customWidth="1" max="3" min="3" width="4"/>
  </cols>
  <sheetData>
    <row r="1" spans="1:3">
      <c r="A1" s="1" t="s">
        <v>362</v>
      </c>
      <c r="B1" s="2" t="s">
        <v>1</v>
      </c>
    </row>
    <row r="2" spans="1:3">
      <c r="B2" s="2" t="s">
        <v>2</v>
      </c>
    </row>
    <row r="3" spans="1:3">
      <c r="A3" s="3" t="s">
        <v>234</v>
      </c>
    </row>
    <row r="4" spans="1:3">
      <c r="A4" s="4" t="s">
        <v>363</v>
      </c>
      <c r="B4" s="4" t="s">
        <v>364</v>
      </c>
    </row>
    <row r="5" spans="1:3">
      <c r="A5" s="4" t="s">
        <v>365</v>
      </c>
      <c r="B5" s="4" t="s">
        <v>366</v>
      </c>
    </row>
    <row r="6" spans="1:3">
      <c r="A6" s="4" t="s">
        <v>367</v>
      </c>
      <c r="B6" s="4" t="s">
        <v>368</v>
      </c>
      <c r="C6" s="4" t="s">
        <v>63</v>
      </c>
    </row>
    <row r="7" spans="1:3">
      <c r="A7" s="4" t="s">
        <v>369</v>
      </c>
      <c r="B7" s="4" t="s">
        <v>370</v>
      </c>
    </row>
    <row r="8" spans="1:3"/>
    <row r="9" spans="1:3">
      <c r="A9" s="4" t="s">
        <v>63</v>
      </c>
      <c r="B9" s="4" t="s">
        <v>371</v>
      </c>
    </row>
  </sheetData>
  <mergeCells count="5">
    <mergeCell ref="A1:A2"/>
    <mergeCell ref="B1:C1"/>
    <mergeCell ref="B2:C2"/>
    <mergeCell ref="A8:C8"/>
    <mergeCell ref="B9:C9"/>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28"/>
  </cols>
  <sheetData>
    <row r="1" spans="1:3">
      <c r="A1" s="1" t="s">
        <v>372</v>
      </c>
      <c r="B1" s="2" t="s">
        <v>1</v>
      </c>
    </row>
    <row r="2" spans="1:3">
      <c r="B2" s="2" t="s">
        <v>2</v>
      </c>
    </row>
    <row r="3" spans="1:3">
      <c r="A3" s="3" t="s">
        <v>237</v>
      </c>
    </row>
    <row r="4" spans="1:3">
      <c r="A4" s="4" t="s">
        <v>373</v>
      </c>
      <c r="B4" s="4" t="s">
        <v>374</v>
      </c>
    </row>
    <row r="5" spans="1:3">
      <c r="A5" s="4" t="s">
        <v>375</v>
      </c>
      <c r="B5" s="4" t="s">
        <v>376</v>
      </c>
    </row>
    <row r="6" spans="1:3">
      <c r="A6" s="4" t="s">
        <v>377</v>
      </c>
      <c r="B6" s="4" t="s">
        <v>378</v>
      </c>
      <c r="C6" s="4" t="s">
        <v>379</v>
      </c>
    </row>
    <row r="7" spans="1:3">
      <c r="A7" s="4" t="s">
        <v>380</v>
      </c>
      <c r="B7" s="4" t="s">
        <v>381</v>
      </c>
    </row>
    <row r="8" spans="1:3">
      <c r="A8" s="4" t="s">
        <v>382</v>
      </c>
      <c r="B8" s="4" t="s">
        <v>383</v>
      </c>
    </row>
    <row r="9" spans="1:3">
      <c r="A9" s="4" t="s">
        <v>384</v>
      </c>
      <c r="B9" s="4" t="s">
        <v>385</v>
      </c>
    </row>
    <row r="10" spans="1:3">
      <c r="A10" s="4" t="s">
        <v>386</v>
      </c>
      <c r="B10" s="4" t="s">
        <v>387</v>
      </c>
    </row>
    <row r="11" spans="1:3">
      <c r="A11" s="4" t="s">
        <v>388</v>
      </c>
      <c r="B11" s="4" t="s">
        <v>389</v>
      </c>
    </row>
    <row r="12" spans="1:3">
      <c r="A12" s="4" t="s">
        <v>390</v>
      </c>
      <c r="B12" s="4" t="s">
        <v>391</v>
      </c>
    </row>
    <row r="13" spans="1:3"/>
    <row r="14" spans="1:3">
      <c r="A14" s="4" t="s">
        <v>63</v>
      </c>
      <c r="B14" s="4" t="s">
        <v>392</v>
      </c>
    </row>
    <row r="15" spans="1:3">
      <c r="A15" s="4" t="s">
        <v>359</v>
      </c>
      <c r="B15" s="4" t="s">
        <v>393</v>
      </c>
    </row>
    <row r="16" spans="1:3">
      <c r="A16" s="4" t="s">
        <v>357</v>
      </c>
      <c r="B16" s="4" t="s">
        <v>394</v>
      </c>
    </row>
    <row r="17" spans="1:3">
      <c r="A17" s="4" t="s">
        <v>395</v>
      </c>
      <c r="B17" s="4" t="s">
        <v>396</v>
      </c>
    </row>
    <row r="18" spans="1:3">
      <c r="A18" s="4" t="s">
        <v>397</v>
      </c>
      <c r="B18" s="4" t="s">
        <v>398</v>
      </c>
    </row>
    <row r="19" spans="1:3">
      <c r="A19" s="4" t="s">
        <v>399</v>
      </c>
      <c r="B19" s="4" t="s">
        <v>400</v>
      </c>
    </row>
    <row r="20" spans="1:3">
      <c r="A20" s="4" t="s">
        <v>401</v>
      </c>
      <c r="B20" s="4" t="s">
        <v>402</v>
      </c>
    </row>
  </sheetData>
  <mergeCells count="11">
    <mergeCell ref="A1:A2"/>
    <mergeCell ref="B1:C1"/>
    <mergeCell ref="B2:C2"/>
    <mergeCell ref="A13:C13"/>
    <mergeCell ref="B14:C14"/>
    <mergeCell ref="B15:C15"/>
    <mergeCell ref="B16:C16"/>
    <mergeCell ref="B17:C17"/>
    <mergeCell ref="B18:C18"/>
    <mergeCell ref="B19:C19"/>
    <mergeCell ref="B20:C20"/>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03</v>
      </c>
      <c r="B1" s="2" t="s">
        <v>1</v>
      </c>
    </row>
    <row r="2" spans="1:2">
      <c r="B2" s="2" t="s">
        <v>2</v>
      </c>
    </row>
    <row r="3" spans="1:2">
      <c r="A3" s="3" t="s">
        <v>240</v>
      </c>
    </row>
    <row r="4" spans="1:2">
      <c r="A4" s="4" t="s">
        <v>404</v>
      </c>
      <c r="B4" s="4" t="s">
        <v>4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06</v>
      </c>
      <c r="B1" s="2" t="s">
        <v>1</v>
      </c>
    </row>
    <row r="2" spans="1:2">
      <c r="B2" s="2" t="s">
        <v>2</v>
      </c>
    </row>
    <row r="3" spans="1:2">
      <c r="A3" s="3" t="s">
        <v>242</v>
      </c>
    </row>
    <row r="4" spans="1:2">
      <c r="A4" s="4" t="s">
        <v>407</v>
      </c>
      <c r="B4" s="4" t="s">
        <v>40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409</v>
      </c>
      <c r="B1" s="2" t="s">
        <v>1</v>
      </c>
    </row>
    <row r="2" spans="1:2">
      <c r="B2" s="2" t="s">
        <v>2</v>
      </c>
    </row>
    <row r="3" spans="1:2">
      <c r="A3" s="3" t="s">
        <v>410</v>
      </c>
    </row>
    <row r="4" spans="1:2">
      <c r="A4" s="4" t="s">
        <v>411</v>
      </c>
      <c r="B4" s="4" t="s">
        <v>412</v>
      </c>
    </row>
    <row r="5" spans="1:2">
      <c r="A5" s="4" t="s">
        <v>413</v>
      </c>
      <c r="B5" s="4" t="s">
        <v>4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415</v>
      </c>
      <c r="B1" s="2" t="s">
        <v>1</v>
      </c>
    </row>
    <row r="2" spans="1:2">
      <c r="B2" s="2" t="s">
        <v>2</v>
      </c>
    </row>
    <row r="3" spans="1:2">
      <c r="A3" s="3" t="s">
        <v>248</v>
      </c>
    </row>
    <row r="4" spans="1:2">
      <c r="A4" s="4" t="s">
        <v>416</v>
      </c>
      <c r="B4" s="4" t="s">
        <v>417</v>
      </c>
    </row>
    <row r="5" spans="1:2">
      <c r="A5" s="4" t="s">
        <v>418</v>
      </c>
      <c r="B5" s="4" t="s">
        <v>419</v>
      </c>
    </row>
    <row r="6" spans="1:2">
      <c r="A6" s="4" t="s">
        <v>420</v>
      </c>
      <c r="B6" s="4" t="s">
        <v>421</v>
      </c>
    </row>
    <row r="7" spans="1:2">
      <c r="A7" s="4" t="s">
        <v>422</v>
      </c>
      <c r="B7" s="4" t="s">
        <v>42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424</v>
      </c>
      <c r="B1" s="2" t="s">
        <v>1</v>
      </c>
    </row>
    <row r="2" spans="1:2">
      <c r="B2" s="2" t="s">
        <v>2</v>
      </c>
    </row>
    <row r="3" spans="1:2">
      <c r="A3" s="3" t="s">
        <v>251</v>
      </c>
    </row>
    <row r="4" spans="1:2">
      <c r="A4" s="4" t="s">
        <v>425</v>
      </c>
      <c r="B4" s="4" t="s">
        <v>426</v>
      </c>
    </row>
    <row r="5" spans="1:2">
      <c r="A5" s="4" t="s">
        <v>427</v>
      </c>
      <c r="B5" s="4" t="s">
        <v>42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429</v>
      </c>
      <c r="B1" s="2" t="s">
        <v>1</v>
      </c>
    </row>
    <row r="2" spans="1:3">
      <c r="B2" s="2" t="s">
        <v>2</v>
      </c>
    </row>
    <row r="3" spans="1:3">
      <c r="A3" s="3" t="s">
        <v>254</v>
      </c>
    </row>
    <row r="4" spans="1:3">
      <c r="A4" s="4" t="s">
        <v>430</v>
      </c>
      <c r="B4" s="4" t="s">
        <v>431</v>
      </c>
    </row>
    <row r="5" spans="1:3">
      <c r="A5" s="4" t="s">
        <v>432</v>
      </c>
      <c r="B5" s="4" t="s">
        <v>433</v>
      </c>
    </row>
    <row r="6" spans="1:3">
      <c r="A6" s="4" t="s">
        <v>434</v>
      </c>
      <c r="B6" s="4" t="s">
        <v>435</v>
      </c>
    </row>
    <row r="7" spans="1:3">
      <c r="A7" s="4" t="s">
        <v>436</v>
      </c>
      <c r="B7" s="4" t="s">
        <v>437</v>
      </c>
    </row>
    <row r="8" spans="1:3">
      <c r="A8" s="4" t="s">
        <v>438</v>
      </c>
      <c r="B8" s="4" t="s">
        <v>439</v>
      </c>
    </row>
    <row r="9" spans="1:3">
      <c r="A9" s="4" t="s">
        <v>440</v>
      </c>
      <c r="B9" s="4" t="s">
        <v>441</v>
      </c>
    </row>
    <row r="10" spans="1:3">
      <c r="A10" s="4" t="s">
        <v>442</v>
      </c>
      <c r="B10" s="4" t="s">
        <v>443</v>
      </c>
    </row>
    <row r="11" spans="1:3">
      <c r="A11" s="4" t="s">
        <v>444</v>
      </c>
      <c r="B11" s="4" t="s">
        <v>445</v>
      </c>
    </row>
    <row r="12" spans="1:3">
      <c r="A12" s="4" t="s">
        <v>446</v>
      </c>
      <c r="B12" s="4" t="s">
        <v>447</v>
      </c>
    </row>
    <row r="13" spans="1:3">
      <c r="A13" s="4" t="s">
        <v>448</v>
      </c>
      <c r="B13" s="4" t="s">
        <v>449</v>
      </c>
      <c r="C13" s="4" t="s">
        <v>346</v>
      </c>
    </row>
    <row r="14" spans="1:3">
      <c r="A14" s="4" t="s">
        <v>450</v>
      </c>
      <c r="B14" s="4" t="s">
        <v>451</v>
      </c>
    </row>
    <row r="15" spans="1:3"/>
    <row r="16" spans="1:3">
      <c r="A16" s="4" t="s">
        <v>63</v>
      </c>
      <c r="B16" s="4" t="s">
        <v>452</v>
      </c>
    </row>
    <row r="17" spans="1:3">
      <c r="A17" s="4" t="s">
        <v>359</v>
      </c>
      <c r="B17" s="4" t="s">
        <v>453</v>
      </c>
    </row>
  </sheetData>
  <mergeCells count="6">
    <mergeCell ref="A1:A2"/>
    <mergeCell ref="B1:C1"/>
    <mergeCell ref="B2:C2"/>
    <mergeCell ref="A15:C15"/>
    <mergeCell ref="B16:C16"/>
    <mergeCell ref="B17:C17"/>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54</v>
      </c>
      <c r="B1" s="2" t="s">
        <v>1</v>
      </c>
    </row>
    <row r="2" spans="1:2">
      <c r="B2" s="2" t="s">
        <v>2</v>
      </c>
    </row>
    <row r="3" spans="1:2">
      <c r="A3" s="3" t="s">
        <v>257</v>
      </c>
    </row>
    <row r="4" spans="1:2">
      <c r="A4" s="4" t="s">
        <v>455</v>
      </c>
      <c r="B4" s="4" t="s">
        <v>45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3</v>
      </c>
      <c r="B1" s="2" t="s">
        <v>32</v>
      </c>
      <c r="C1" s="2" t="s">
        <v>1</v>
      </c>
    </row>
    <row r="2" spans="1:5">
      <c r="B2" s="2" t="s">
        <v>35</v>
      </c>
      <c r="C2" s="2" t="s">
        <v>2</v>
      </c>
      <c r="D2" s="2" t="s">
        <v>36</v>
      </c>
      <c r="E2" s="2" t="s">
        <v>40</v>
      </c>
    </row>
    <row r="3" spans="1:5">
      <c r="A3" s="3" t="s">
        <v>84</v>
      </c>
    </row>
    <row r="4" spans="1:5">
      <c r="A4" s="4" t="s">
        <v>85</v>
      </c>
      <c r="B4" s="8" t="n">
        <v>0</v>
      </c>
      <c r="C4" s="6" t="n">
        <v>-0.3</v>
      </c>
      <c r="D4" s="6" t="n">
        <v>-0.2</v>
      </c>
      <c r="E4" s="6" t="n">
        <v>-0.2</v>
      </c>
    </row>
    <row r="5" spans="1:5">
      <c r="A5" s="4" t="s">
        <v>86</v>
      </c>
      <c r="B5" s="6" t="n">
        <v>19.3</v>
      </c>
      <c r="C5" s="6" t="n">
        <v>-30.8</v>
      </c>
      <c r="D5" s="8" t="n">
        <v>15</v>
      </c>
      <c r="E5" s="6" t="n">
        <v>2.1</v>
      </c>
    </row>
  </sheetData>
  <mergeCells count="2">
    <mergeCell ref="A1:A2"/>
    <mergeCell ref="C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57</v>
      </c>
      <c r="B1" s="2" t="s">
        <v>1</v>
      </c>
    </row>
    <row r="2" spans="1:2">
      <c r="B2" s="2" t="s">
        <v>2</v>
      </c>
    </row>
    <row r="3" spans="1:2">
      <c r="A3" s="3" t="s">
        <v>261</v>
      </c>
    </row>
    <row r="4" spans="1:2">
      <c r="A4" s="4" t="s">
        <v>458</v>
      </c>
      <c r="B4" s="4" t="s">
        <v>459</v>
      </c>
    </row>
    <row r="5" spans="1:2">
      <c r="A5" s="4" t="s">
        <v>460</v>
      </c>
      <c r="B5" s="4" t="s">
        <v>461</v>
      </c>
    </row>
    <row r="6" spans="1:2">
      <c r="A6" s="4" t="s">
        <v>462</v>
      </c>
      <c r="B6" s="4" t="s">
        <v>463</v>
      </c>
    </row>
    <row r="7" spans="1:2">
      <c r="A7" s="4" t="s">
        <v>464</v>
      </c>
      <c r="B7" s="4" t="s">
        <v>465</v>
      </c>
    </row>
    <row r="8" spans="1:2">
      <c r="A8" s="4" t="s">
        <v>466</v>
      </c>
      <c r="B8" s="4" t="s">
        <v>46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68</v>
      </c>
      <c r="B1" s="2" t="s">
        <v>1</v>
      </c>
    </row>
    <row r="2" spans="1:2">
      <c r="B2" s="2" t="s">
        <v>2</v>
      </c>
    </row>
    <row r="3" spans="1:2">
      <c r="A3" s="3" t="s">
        <v>257</v>
      </c>
    </row>
    <row r="4" spans="1:2">
      <c r="A4" s="4" t="s">
        <v>469</v>
      </c>
      <c r="B4" s="4" t="s">
        <v>470</v>
      </c>
    </row>
    <row r="5" spans="1:2">
      <c r="A5" s="4" t="s">
        <v>471</v>
      </c>
      <c r="B5" s="4" t="s">
        <v>47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473</v>
      </c>
      <c r="B1" s="2" t="s">
        <v>1</v>
      </c>
    </row>
    <row r="2" spans="1:2">
      <c r="B2" s="2" t="s">
        <v>2</v>
      </c>
    </row>
    <row r="3" spans="1:2">
      <c r="A3" s="3" t="s">
        <v>269</v>
      </c>
    </row>
    <row r="4" spans="1:2">
      <c r="A4" s="4" t="s">
        <v>474</v>
      </c>
      <c r="B4" s="4" t="s">
        <v>475</v>
      </c>
    </row>
    <row r="5" spans="1:2">
      <c r="A5" s="4" t="s">
        <v>476</v>
      </c>
      <c r="B5" s="4" t="s">
        <v>47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78</v>
      </c>
      <c r="B1" s="2" t="s">
        <v>1</v>
      </c>
    </row>
    <row r="2" spans="1:2">
      <c r="B2" s="2" t="s">
        <v>2</v>
      </c>
    </row>
    <row r="3" spans="1:2">
      <c r="A3" s="3" t="s">
        <v>272</v>
      </c>
    </row>
    <row r="4" spans="1:2">
      <c r="A4" s="4" t="s">
        <v>479</v>
      </c>
      <c r="B4" s="4" t="s">
        <v>480</v>
      </c>
    </row>
    <row r="5" spans="1:2">
      <c r="A5" s="4" t="s">
        <v>481</v>
      </c>
      <c r="B5" s="4" t="s">
        <v>482</v>
      </c>
    </row>
    <row r="6" spans="1:2">
      <c r="A6" s="4" t="s">
        <v>483</v>
      </c>
      <c r="B6" s="4" t="s">
        <v>484</v>
      </c>
    </row>
    <row r="7" spans="1:2">
      <c r="A7" s="4" t="s">
        <v>485</v>
      </c>
      <c r="B7" s="4" t="s">
        <v>48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80"/>
    <col customWidth="1" max="3" min="3" width="20"/>
  </cols>
  <sheetData>
    <row r="1" spans="1:3">
      <c r="A1" s="1" t="s">
        <v>487</v>
      </c>
      <c r="B1" s="2" t="s">
        <v>1</v>
      </c>
    </row>
    <row r="2" spans="1:3">
      <c r="B2" s="2" t="s">
        <v>2</v>
      </c>
    </row>
    <row r="3" spans="1:3">
      <c r="A3" s="3" t="s">
        <v>275</v>
      </c>
    </row>
    <row r="4" spans="1:3">
      <c r="A4" s="4" t="s">
        <v>488</v>
      </c>
      <c r="B4" s="4" t="s">
        <v>489</v>
      </c>
      <c r="C4" s="4" t="s">
        <v>490</v>
      </c>
    </row>
    <row r="5" spans="1:3">
      <c r="A5" s="4" t="s">
        <v>491</v>
      </c>
      <c r="B5" s="4" t="s">
        <v>492</v>
      </c>
      <c r="C5" s="4" t="s">
        <v>399</v>
      </c>
    </row>
    <row r="6" spans="1:3">
      <c r="A6" s="4" t="s">
        <v>493</v>
      </c>
      <c r="B6" s="4" t="s">
        <v>494</v>
      </c>
      <c r="C6" s="4" t="s">
        <v>495</v>
      </c>
    </row>
    <row r="7" spans="1:3"/>
    <row r="8" spans="1:3">
      <c r="A8" s="4" t="s">
        <v>63</v>
      </c>
      <c r="B8" s="4" t="s">
        <v>496</v>
      </c>
    </row>
    <row r="9" spans="1:3">
      <c r="A9" s="4" t="s">
        <v>359</v>
      </c>
      <c r="B9" s="4" t="s">
        <v>497</v>
      </c>
    </row>
    <row r="10" spans="1:3">
      <c r="A10" s="4" t="s">
        <v>357</v>
      </c>
      <c r="B10" s="4" t="s">
        <v>498</v>
      </c>
    </row>
    <row r="11" spans="1:3">
      <c r="A11" s="4" t="s">
        <v>395</v>
      </c>
      <c r="B11" s="4" t="s">
        <v>499</v>
      </c>
    </row>
    <row r="12" spans="1:3">
      <c r="A12" s="4" t="s">
        <v>397</v>
      </c>
      <c r="B12" s="4" t="s">
        <v>500</v>
      </c>
    </row>
    <row r="13" spans="1:3">
      <c r="A13" s="4" t="s">
        <v>399</v>
      </c>
      <c r="B13" s="4" t="s">
        <v>500</v>
      </c>
    </row>
    <row r="14" spans="1:3">
      <c r="A14" s="4" t="s">
        <v>401</v>
      </c>
      <c r="B14" s="4" t="s">
        <v>501</v>
      </c>
    </row>
    <row r="15" spans="1:3">
      <c r="A15" s="4" t="s">
        <v>502</v>
      </c>
      <c r="B15" s="4" t="s">
        <v>503</v>
      </c>
    </row>
    <row r="16" spans="1:3">
      <c r="A16" s="4" t="s">
        <v>504</v>
      </c>
      <c r="B16" s="4" t="s">
        <v>505</v>
      </c>
    </row>
  </sheetData>
  <mergeCells count="13">
    <mergeCell ref="A1:A2"/>
    <mergeCell ref="B1:C1"/>
    <mergeCell ref="B2:C2"/>
    <mergeCell ref="A7:C7"/>
    <mergeCell ref="B8:C8"/>
    <mergeCell ref="B9:C9"/>
    <mergeCell ref="B10:C10"/>
    <mergeCell ref="B11:C11"/>
    <mergeCell ref="B12:C12"/>
    <mergeCell ref="B13:C13"/>
    <mergeCell ref="B14:C14"/>
    <mergeCell ref="B15:C15"/>
    <mergeCell ref="B16:C16"/>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80"/>
    <col customWidth="1" max="3" min="3" width="8"/>
  </cols>
  <sheetData>
    <row r="1" spans="1:3">
      <c r="A1" s="1" t="s">
        <v>506</v>
      </c>
      <c r="B1" s="2" t="s">
        <v>1</v>
      </c>
    </row>
    <row r="2" spans="1:3">
      <c r="B2" s="2" t="s">
        <v>2</v>
      </c>
    </row>
    <row r="3" spans="1:3">
      <c r="A3" s="3" t="s">
        <v>278</v>
      </c>
    </row>
    <row r="4" spans="1:3">
      <c r="A4" s="4" t="s">
        <v>507</v>
      </c>
      <c r="B4" s="4" t="s">
        <v>508</v>
      </c>
      <c r="C4" s="4" t="s">
        <v>346</v>
      </c>
    </row>
    <row r="5" spans="1:3"/>
    <row r="6" spans="1:3">
      <c r="A6" s="4" t="s">
        <v>63</v>
      </c>
      <c r="B6" s="4" t="s">
        <v>509</v>
      </c>
    </row>
    <row r="7" spans="1:3">
      <c r="A7" s="4" t="s">
        <v>359</v>
      </c>
      <c r="B7" s="4" t="s">
        <v>71</v>
      </c>
    </row>
  </sheetData>
  <mergeCells count="6">
    <mergeCell ref="A1:A2"/>
    <mergeCell ref="B1:C1"/>
    <mergeCell ref="B2:C2"/>
    <mergeCell ref="A5:C5"/>
    <mergeCell ref="B6:C6"/>
    <mergeCell ref="B7:C7"/>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10</v>
      </c>
      <c r="B1" s="2" t="s">
        <v>1</v>
      </c>
    </row>
    <row r="2" spans="1:2">
      <c r="B2" s="2" t="s">
        <v>2</v>
      </c>
    </row>
    <row r="3" spans="1:2">
      <c r="A3" s="3" t="s">
        <v>281</v>
      </c>
    </row>
    <row r="4" spans="1:2">
      <c r="A4" s="4" t="s">
        <v>511</v>
      </c>
      <c r="B4" s="4" t="s">
        <v>512</v>
      </c>
    </row>
    <row r="5" spans="1:2">
      <c r="A5" s="4" t="s">
        <v>513</v>
      </c>
      <c r="B5" s="4" t="s">
        <v>514</v>
      </c>
    </row>
    <row r="6" spans="1:2">
      <c r="A6" s="4" t="s">
        <v>515</v>
      </c>
      <c r="B6" s="4" t="s">
        <v>51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17</v>
      </c>
      <c r="B1" s="2" t="s">
        <v>1</v>
      </c>
    </row>
    <row r="2" spans="1:5">
      <c r="B2" s="2" t="s">
        <v>40</v>
      </c>
      <c r="C2" s="2" t="s">
        <v>2</v>
      </c>
      <c r="D2" s="2" t="s">
        <v>35</v>
      </c>
      <c r="E2" s="2" t="s">
        <v>36</v>
      </c>
    </row>
    <row r="3" spans="1:5">
      <c r="A3" s="3" t="s">
        <v>518</v>
      </c>
    </row>
    <row r="4" spans="1:5">
      <c r="A4" s="4" t="s">
        <v>519</v>
      </c>
      <c r="C4" s="5" t="n">
        <v>86336232</v>
      </c>
      <c r="D4" s="5" t="n">
        <v>104667545</v>
      </c>
      <c r="E4" s="5" t="n">
        <v>107167693</v>
      </c>
    </row>
    <row r="5" spans="1:5">
      <c r="A5" s="4" t="s">
        <v>520</v>
      </c>
      <c r="C5" s="9" t="n">
        <v>0.2</v>
      </c>
      <c r="D5" s="9" t="n">
        <v>0.2</v>
      </c>
      <c r="E5" s="9" t="n">
        <v>0.2</v>
      </c>
    </row>
    <row r="6" spans="1:5">
      <c r="A6" s="4" t="s">
        <v>521</v>
      </c>
    </row>
    <row r="7" spans="1:5">
      <c r="A7" s="3" t="s">
        <v>518</v>
      </c>
    </row>
    <row r="8" spans="1:5">
      <c r="A8" s="4" t="s">
        <v>522</v>
      </c>
      <c r="B8" s="6" t="n">
        <v>56.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U2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r="A1" s="1" t="s">
        <v>523</v>
      </c>
      <c r="B1" s="2" t="s">
        <v>32</v>
      </c>
      <c r="S1" s="2" t="s">
        <v>1</v>
      </c>
    </row>
    <row r="2" spans="1:21">
      <c r="B2" s="2" t="s">
        <v>2</v>
      </c>
      <c r="D2" s="2" t="s">
        <v>33</v>
      </c>
      <c r="F2" s="2" t="s">
        <v>4</v>
      </c>
      <c r="H2" s="2" t="s">
        <v>34</v>
      </c>
      <c r="J2" s="2" t="s">
        <v>35</v>
      </c>
      <c r="K2" s="2" t="s">
        <v>36</v>
      </c>
      <c r="M2" s="2" t="s">
        <v>37</v>
      </c>
      <c r="O2" s="2" t="s">
        <v>38</v>
      </c>
      <c r="Q2" s="2" t="s">
        <v>39</v>
      </c>
      <c r="S2" s="2" t="s">
        <v>2</v>
      </c>
      <c r="T2" s="2" t="s">
        <v>36</v>
      </c>
      <c r="U2" s="2" t="s">
        <v>40</v>
      </c>
    </row>
    <row r="3" spans="1:21">
      <c r="A3" s="3" t="s">
        <v>524</v>
      </c>
    </row>
    <row r="4" spans="1:21">
      <c r="A4" s="4" t="s">
        <v>41</v>
      </c>
      <c r="B4" s="6" t="n">
        <v>792.3</v>
      </c>
      <c r="D4" s="6" t="n">
        <v>793.9</v>
      </c>
      <c r="F4" s="6" t="n">
        <v>824.5</v>
      </c>
      <c r="H4" s="6" t="n">
        <v>810.9</v>
      </c>
      <c r="J4" s="6" t="n">
        <v>829.9</v>
      </c>
      <c r="K4" s="6" t="n">
        <v>887.2</v>
      </c>
      <c r="M4" s="6" t="n">
        <v>866.6</v>
      </c>
      <c r="O4" s="6" t="n">
        <v>815.8</v>
      </c>
      <c r="Q4" s="6" t="n">
        <v>811.2</v>
      </c>
      <c r="S4" s="6" t="n">
        <v>3221.6</v>
      </c>
      <c r="T4" s="6" t="n">
        <v>3380.8</v>
      </c>
      <c r="U4" s="6" t="n">
        <v>2923.1</v>
      </c>
    </row>
    <row r="5" spans="1:21">
      <c r="A5" s="4" t="s">
        <v>42</v>
      </c>
      <c r="J5" s="7" t="n">
        <v>384.1</v>
      </c>
      <c r="Q5" s="7" t="n">
        <v>360.3</v>
      </c>
      <c r="S5" s="7" t="n">
        <v>1565.3</v>
      </c>
      <c r="T5" s="7" t="n">
        <v>1525.8</v>
      </c>
      <c r="U5" s="7" t="n">
        <v>1300.2</v>
      </c>
    </row>
    <row r="6" spans="1:21">
      <c r="A6" s="4" t="s">
        <v>43</v>
      </c>
      <c r="B6" s="5" t="n">
        <v>421</v>
      </c>
      <c r="D6" s="7" t="n">
        <v>400.6</v>
      </c>
      <c r="F6" s="7" t="n">
        <v>416.1</v>
      </c>
      <c r="H6" s="7" t="n">
        <v>418.6</v>
      </c>
      <c r="J6" s="7" t="n">
        <v>445.8</v>
      </c>
      <c r="K6" s="7" t="n">
        <v>490.2</v>
      </c>
      <c r="M6" s="7" t="n">
        <v>488.8</v>
      </c>
      <c r="O6" s="7" t="n">
        <v>425.1</v>
      </c>
      <c r="Q6" s="7" t="n">
        <v>450.9</v>
      </c>
      <c r="S6" s="7" t="n">
        <v>1656.3</v>
      </c>
      <c r="T6" s="5" t="n">
        <v>1855</v>
      </c>
      <c r="U6" s="7" t="n">
        <v>1622.9</v>
      </c>
    </row>
    <row r="7" spans="1:21">
      <c r="A7" s="4" t="s">
        <v>44</v>
      </c>
      <c r="J7" s="7" t="n">
        <v>368.3</v>
      </c>
      <c r="Q7" s="7" t="n">
        <v>223.3</v>
      </c>
      <c r="S7" s="7" t="n">
        <v>920.9</v>
      </c>
      <c r="T7" s="7" t="n">
        <v>925.3</v>
      </c>
      <c r="U7" s="7" t="n">
        <v>1023.8</v>
      </c>
    </row>
    <row r="8" spans="1:21">
      <c r="A8" s="4" t="s">
        <v>45</v>
      </c>
      <c r="J8" s="7" t="n">
        <v>66.2</v>
      </c>
      <c r="Q8" s="7" t="n">
        <v>61.4</v>
      </c>
      <c r="S8" s="7" t="n">
        <v>277.3</v>
      </c>
      <c r="T8" s="7" t="n">
        <v>262.2</v>
      </c>
      <c r="U8" s="7" t="n">
        <v>203.3</v>
      </c>
    </row>
    <row r="9" spans="1:21">
      <c r="A9" s="4" t="s">
        <v>525</v>
      </c>
      <c r="J9" s="7" t="n">
        <v>3.8</v>
      </c>
      <c r="Q9" s="7" t="n">
        <v>4.1</v>
      </c>
      <c r="S9" s="7" t="n">
        <v>31.2</v>
      </c>
      <c r="T9" s="7" t="n">
        <v>33.3</v>
      </c>
      <c r="U9" s="5" t="n">
        <v>45</v>
      </c>
    </row>
    <row r="10" spans="1:21">
      <c r="A10" s="4" t="s">
        <v>47</v>
      </c>
      <c r="J10" s="7" t="n">
        <v>214.3</v>
      </c>
      <c r="Q10" s="5" t="n">
        <v>0</v>
      </c>
      <c r="S10" s="7" t="n">
        <v>63.7</v>
      </c>
      <c r="T10" s="7" t="n">
        <v>16.9</v>
      </c>
      <c r="U10" s="5" t="n">
        <v>0</v>
      </c>
    </row>
    <row r="11" spans="1:21">
      <c r="A11" s="4" t="s">
        <v>526</v>
      </c>
      <c r="J11" s="7" t="n">
        <v>206.8</v>
      </c>
      <c r="Q11" s="7" t="n">
        <v>162.1</v>
      </c>
      <c r="S11" s="7" t="n">
        <v>-420.1</v>
      </c>
      <c r="T11" s="7" t="n">
        <v>-617.3</v>
      </c>
      <c r="U11" s="7" t="n">
        <v>-353.8</v>
      </c>
    </row>
    <row r="12" spans="1:21">
      <c r="A12" s="4" t="s">
        <v>53</v>
      </c>
      <c r="J12" s="7" t="n">
        <v>-91.3</v>
      </c>
      <c r="Q12" s="7" t="n">
        <v>-97.8</v>
      </c>
      <c r="S12" s="7" t="n">
        <v>-369.1</v>
      </c>
      <c r="T12" s="7" t="n">
        <v>-384.6</v>
      </c>
      <c r="U12" s="7" t="n">
        <v>-255.6</v>
      </c>
    </row>
    <row r="13" spans="1:21">
      <c r="A13" s="4" t="s">
        <v>54</v>
      </c>
      <c r="J13" s="7" t="n">
        <v>0.5</v>
      </c>
      <c r="Q13" s="7" t="n">
        <v>0.2</v>
      </c>
      <c r="S13" s="7" t="n">
        <v>4.6</v>
      </c>
      <c r="T13" s="7" t="n">
        <v>1.3</v>
      </c>
      <c r="U13" s="5" t="n">
        <v>1</v>
      </c>
    </row>
    <row r="14" spans="1:21">
      <c r="A14" s="4" t="s">
        <v>55</v>
      </c>
      <c r="J14" s="7" t="n">
        <v>-0.9</v>
      </c>
      <c r="Q14" s="5" t="n">
        <v>2</v>
      </c>
      <c r="S14" s="5" t="n">
        <v>6</v>
      </c>
      <c r="T14" s="7" t="n">
        <v>-0.6</v>
      </c>
      <c r="U14" s="7" t="n">
        <v>8.1</v>
      </c>
    </row>
    <row r="15" spans="1:21">
      <c r="A15" s="4" t="s">
        <v>56</v>
      </c>
      <c r="J15" s="7" t="n">
        <v>-298.5</v>
      </c>
      <c r="Q15" s="7" t="n">
        <v>66.5</v>
      </c>
      <c r="S15" s="7" t="n">
        <v>61.6</v>
      </c>
      <c r="T15" s="7" t="n">
        <v>233.4</v>
      </c>
      <c r="U15" s="7" t="n">
        <v>107.3</v>
      </c>
    </row>
    <row r="16" spans="1:21">
      <c r="A16" s="4" t="s">
        <v>527</v>
      </c>
      <c r="J16" s="7" t="n">
        <v>-121.7</v>
      </c>
      <c r="Q16" s="7" t="n">
        <v>-37.3</v>
      </c>
      <c r="S16" s="7" t="n">
        <v>-1709.6</v>
      </c>
      <c r="T16" s="7" t="n">
        <v>-255.6</v>
      </c>
      <c r="U16" s="7" t="n">
        <v>-129.3</v>
      </c>
    </row>
    <row r="17" spans="1:21">
      <c r="A17" s="4" t="s">
        <v>58</v>
      </c>
      <c r="B17" s="7" t="n">
        <v>1607.4</v>
      </c>
      <c r="D17" s="7" t="n">
        <v>64.3</v>
      </c>
      <c r="F17" s="7" t="n">
        <v>70.59999999999999</v>
      </c>
      <c r="H17" s="7" t="n">
        <v>28.9</v>
      </c>
      <c r="J17" s="7" t="n">
        <v>-176.8</v>
      </c>
      <c r="K17" s="5" t="n">
        <v>110</v>
      </c>
      <c r="M17" s="7" t="n">
        <v>176.7</v>
      </c>
      <c r="O17" s="7" t="n">
        <v>98.5</v>
      </c>
      <c r="Q17" s="7" t="n">
        <v>103.8</v>
      </c>
      <c r="S17" s="7" t="n">
        <v>1771.2</v>
      </c>
      <c r="T17" s="5" t="n">
        <v>489</v>
      </c>
      <c r="U17" s="7" t="n">
        <v>236.6</v>
      </c>
    </row>
    <row r="18" spans="1:21">
      <c r="A18" s="4" t="s">
        <v>528</v>
      </c>
      <c r="B18" s="7" t="n">
        <v>1.3</v>
      </c>
      <c r="D18" s="7" t="n">
        <v>-0.6</v>
      </c>
      <c r="F18" s="7" t="n">
        <v>-7.8</v>
      </c>
      <c r="H18" s="7" t="n">
        <v>370.3</v>
      </c>
      <c r="J18" s="7" t="n">
        <v>23.6</v>
      </c>
      <c r="K18" s="5" t="n">
        <v>5</v>
      </c>
      <c r="M18" s="7" t="n">
        <v>22.6</v>
      </c>
      <c r="O18" s="7" t="n">
        <v>19.8</v>
      </c>
      <c r="Q18" s="7" t="n">
        <v>107.3</v>
      </c>
      <c r="S18" s="7" t="n">
        <v>363.2</v>
      </c>
      <c r="T18" s="7" t="n">
        <v>154.7</v>
      </c>
      <c r="U18" s="7" t="n">
        <v>88.09999999999999</v>
      </c>
    </row>
    <row r="19" spans="1:21">
      <c r="A19" s="4" t="s">
        <v>60</v>
      </c>
      <c r="B19" s="6" t="n">
        <v>1608.7</v>
      </c>
      <c r="D19" s="6" t="n">
        <v>63.7</v>
      </c>
      <c r="F19" s="6" t="n">
        <v>62.8</v>
      </c>
      <c r="H19" s="6" t="n">
        <v>399.2</v>
      </c>
      <c r="J19" s="6" t="n">
        <v>-153.2</v>
      </c>
      <c r="K19" s="8" t="n">
        <v>115</v>
      </c>
      <c r="M19" s="6" t="n">
        <v>199.3</v>
      </c>
      <c r="O19" s="6" t="n">
        <v>118.3</v>
      </c>
      <c r="Q19" s="6" t="n">
        <v>211.1</v>
      </c>
      <c r="S19" s="6" t="n">
        <v>2134.4</v>
      </c>
      <c r="T19" s="6" t="n">
        <v>643.7</v>
      </c>
      <c r="U19" s="6" t="n">
        <v>324.7</v>
      </c>
    </row>
    <row r="20" spans="1:21">
      <c r="A20" s="4" t="s">
        <v>62</v>
      </c>
      <c r="B20" s="9" t="n">
        <v>17.43</v>
      </c>
      <c r="C20" s="4" t="s">
        <v>63</v>
      </c>
      <c r="D20" s="9" t="n">
        <v>0.66</v>
      </c>
      <c r="E20" s="4" t="s">
        <v>63</v>
      </c>
      <c r="F20" s="9" t="n">
        <v>0.72</v>
      </c>
      <c r="G20" s="4" t="s">
        <v>63</v>
      </c>
      <c r="H20" s="9" t="n">
        <v>0.28</v>
      </c>
      <c r="I20" s="4" t="s">
        <v>63</v>
      </c>
      <c r="J20" s="9" t="n">
        <v>-1.67</v>
      </c>
      <c r="K20" s="9" t="n">
        <v>1.02</v>
      </c>
      <c r="L20" s="4" t="s">
        <v>63</v>
      </c>
      <c r="M20" s="9" t="n">
        <v>1.63</v>
      </c>
      <c r="N20" s="4" t="s">
        <v>63</v>
      </c>
      <c r="O20" s="9" t="n">
        <v>0.89</v>
      </c>
      <c r="P20" s="4" t="s">
        <v>63</v>
      </c>
      <c r="Q20" s="9" t="n">
        <v>0.9</v>
      </c>
      <c r="R20" s="4" t="s">
        <v>63</v>
      </c>
      <c r="S20" s="9" t="n">
        <v>18.13</v>
      </c>
      <c r="T20" s="9" t="n">
        <v>4.42</v>
      </c>
      <c r="U20" s="9" t="n">
        <v>2.03</v>
      </c>
    </row>
    <row r="21" spans="1:21">
      <c r="A21" s="4" t="s">
        <v>64</v>
      </c>
      <c r="J21" s="10" t="n">
        <v>0.22</v>
      </c>
      <c r="Q21" s="10" t="n">
        <v>0.93</v>
      </c>
      <c r="S21" s="10" t="n">
        <v>3.72</v>
      </c>
      <c r="T21" s="10" t="n">
        <v>1.4</v>
      </c>
      <c r="U21" s="10" t="n">
        <v>0.75</v>
      </c>
    </row>
    <row r="22" spans="1:21">
      <c r="A22" s="4" t="s">
        <v>529</v>
      </c>
      <c r="J22" s="9" t="n">
        <v>-1.45</v>
      </c>
      <c r="Q22" s="9" t="n">
        <v>1.83</v>
      </c>
      <c r="S22" s="9" t="n">
        <v>21.85</v>
      </c>
      <c r="T22" s="9" t="n">
        <v>5.82</v>
      </c>
      <c r="U22" s="9" t="n">
        <v>2.78</v>
      </c>
    </row>
    <row r="23" spans="1:21">
      <c r="A23" s="4" t="s">
        <v>66</v>
      </c>
      <c r="J23" s="7" t="n">
        <v>105.7</v>
      </c>
      <c r="Q23" s="7" t="n">
        <v>115.4</v>
      </c>
      <c r="S23" s="7" t="n">
        <v>97.7</v>
      </c>
      <c r="T23" s="7" t="n">
        <v>110.6</v>
      </c>
      <c r="U23" s="7" t="n">
        <v>115.8</v>
      </c>
    </row>
    <row r="24" spans="1:21">
      <c r="A24" s="4" t="s">
        <v>68</v>
      </c>
      <c r="B24" s="9" t="n">
        <v>17.4</v>
      </c>
      <c r="C24" s="4" t="s">
        <v>63</v>
      </c>
      <c r="D24" s="9" t="n">
        <v>0.66</v>
      </c>
      <c r="E24" s="4" t="s">
        <v>63</v>
      </c>
      <c r="F24" s="9" t="n">
        <v>0.72</v>
      </c>
      <c r="G24" s="4" t="s">
        <v>63</v>
      </c>
      <c r="H24" s="9" t="n">
        <v>0.28</v>
      </c>
      <c r="I24" s="4" t="s">
        <v>63</v>
      </c>
      <c r="J24" s="9" t="n">
        <v>-1.67</v>
      </c>
      <c r="K24" s="9" t="n">
        <v>1.01</v>
      </c>
      <c r="L24" s="4" t="s">
        <v>63</v>
      </c>
      <c r="M24" s="9" t="n">
        <v>1.62</v>
      </c>
      <c r="N24" s="4" t="s">
        <v>63</v>
      </c>
      <c r="O24" s="9" t="n">
        <v>0.88</v>
      </c>
      <c r="P24" s="4" t="s">
        <v>63</v>
      </c>
      <c r="Q24" s="9" t="n">
        <v>0.89</v>
      </c>
      <c r="R24" s="4" t="s">
        <v>63</v>
      </c>
      <c r="S24" s="9" t="n">
        <v>18.09</v>
      </c>
      <c r="T24" s="9" t="n">
        <v>4.39</v>
      </c>
      <c r="U24" s="8" t="n">
        <v>2</v>
      </c>
    </row>
    <row r="25" spans="1:21">
      <c r="A25" s="4" t="s">
        <v>69</v>
      </c>
      <c r="J25" s="10" t="n">
        <v>0.22</v>
      </c>
      <c r="Q25" s="10" t="n">
        <v>0.92</v>
      </c>
      <c r="S25" s="10" t="n">
        <v>3.71</v>
      </c>
      <c r="T25" s="10" t="n">
        <v>1.39</v>
      </c>
      <c r="U25" s="10" t="n">
        <v>0.75</v>
      </c>
    </row>
    <row r="26" spans="1:21">
      <c r="A26" s="4" t="s">
        <v>530</v>
      </c>
      <c r="J26" s="9" t="n">
        <v>-1.45</v>
      </c>
      <c r="Q26" s="9" t="n">
        <v>1.82</v>
      </c>
      <c r="S26" s="9" t="n">
        <v>21.8</v>
      </c>
      <c r="T26" s="9" t="n">
        <v>5.77</v>
      </c>
      <c r="U26" s="9" t="n">
        <v>2.75</v>
      </c>
    </row>
    <row r="27" spans="1:21">
      <c r="A27" s="4" t="s">
        <v>531</v>
      </c>
      <c r="J27" s="7" t="n">
        <v>105.7</v>
      </c>
      <c r="Q27" s="7" t="n">
        <v>116.3</v>
      </c>
      <c r="S27" s="7" t="n">
        <v>97.90000000000001</v>
      </c>
      <c r="T27" s="7" t="n">
        <v>111.5</v>
      </c>
      <c r="U27" s="7" t="n">
        <v>117.2</v>
      </c>
    </row>
    <row r="28" spans="1:21"/>
    <row r="29" spans="1:21">
      <c r="A29" s="4" t="s">
        <v>63</v>
      </c>
      <c r="B29" s="4" t="s">
        <v>71</v>
      </c>
    </row>
  </sheetData>
  <mergeCells count="13">
    <mergeCell ref="A1:A2"/>
    <mergeCell ref="B1:R1"/>
    <mergeCell ref="S1:U1"/>
    <mergeCell ref="B2:C2"/>
    <mergeCell ref="D2:E2"/>
    <mergeCell ref="F2:G2"/>
    <mergeCell ref="H2:I2"/>
    <mergeCell ref="K2:L2"/>
    <mergeCell ref="M2:N2"/>
    <mergeCell ref="O2:P2"/>
    <mergeCell ref="Q2:R2"/>
    <mergeCell ref="A28:U28"/>
    <mergeCell ref="B29:U29"/>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r="1" spans="1:14">
      <c r="A1" s="1" t="s">
        <v>532</v>
      </c>
      <c r="B1" s="2" t="s">
        <v>32</v>
      </c>
      <c r="K1" s="2" t="s">
        <v>1</v>
      </c>
    </row>
    <row r="2" spans="1:14">
      <c r="B2" s="2" t="s">
        <v>2</v>
      </c>
      <c r="C2" s="2" t="s">
        <v>33</v>
      </c>
      <c r="D2" s="2" t="s">
        <v>4</v>
      </c>
      <c r="E2" s="2" t="s">
        <v>34</v>
      </c>
      <c r="F2" s="2" t="s">
        <v>35</v>
      </c>
      <c r="G2" s="2" t="s">
        <v>36</v>
      </c>
      <c r="H2" s="2" t="s">
        <v>37</v>
      </c>
      <c r="I2" s="2" t="s">
        <v>38</v>
      </c>
      <c r="J2" s="2" t="s">
        <v>39</v>
      </c>
      <c r="K2" s="2" t="s">
        <v>2</v>
      </c>
      <c r="L2" s="2" t="s">
        <v>36</v>
      </c>
      <c r="M2" s="2" t="s">
        <v>40</v>
      </c>
      <c r="N2" s="2" t="s">
        <v>533</v>
      </c>
    </row>
    <row r="3" spans="1:14">
      <c r="A3" s="3" t="s">
        <v>524</v>
      </c>
    </row>
    <row r="4" spans="1:14">
      <c r="A4" s="4" t="s">
        <v>60</v>
      </c>
      <c r="B4" s="6" t="n">
        <v>1608.7</v>
      </c>
      <c r="C4" s="6" t="n">
        <v>63.7</v>
      </c>
      <c r="D4" s="6" t="n">
        <v>62.8</v>
      </c>
      <c r="E4" s="6" t="n">
        <v>399.2</v>
      </c>
      <c r="F4" s="6" t="n">
        <v>-153.2</v>
      </c>
      <c r="G4" s="8" t="n">
        <v>115</v>
      </c>
      <c r="H4" s="6" t="n">
        <v>199.3</v>
      </c>
      <c r="I4" s="6" t="n">
        <v>118.3</v>
      </c>
      <c r="J4" s="6" t="n">
        <v>211.1</v>
      </c>
      <c r="K4" s="6" t="n">
        <v>2134.4</v>
      </c>
      <c r="L4" s="6" t="n">
        <v>643.7</v>
      </c>
      <c r="M4" s="6" t="n">
        <v>324.7</v>
      </c>
    </row>
    <row r="5" spans="1:14">
      <c r="A5" s="4" t="s">
        <v>155</v>
      </c>
      <c r="F5" s="7" t="n">
        <v>203.2</v>
      </c>
      <c r="J5" s="5" t="n">
        <v>206</v>
      </c>
      <c r="K5" s="7" t="n">
        <v>808.3</v>
      </c>
      <c r="L5" s="7" t="n">
        <v>834.5</v>
      </c>
      <c r="M5" s="7" t="n">
        <v>672.5</v>
      </c>
    </row>
    <row r="6" spans="1:14">
      <c r="A6" s="4" t="s">
        <v>156</v>
      </c>
      <c r="F6" s="5" t="n">
        <v>11</v>
      </c>
      <c r="J6" s="7" t="n">
        <v>8.5</v>
      </c>
      <c r="K6" s="7" t="n">
        <v>59.2</v>
      </c>
      <c r="L6" s="7" t="n">
        <v>42.9</v>
      </c>
      <c r="M6" s="5" t="n">
        <v>117</v>
      </c>
    </row>
    <row r="7" spans="1:14">
      <c r="A7" s="4" t="s">
        <v>113</v>
      </c>
      <c r="F7" s="7" t="n">
        <v>-204.3</v>
      </c>
      <c r="J7" s="7" t="n">
        <v>-108.9</v>
      </c>
      <c r="K7" s="7" t="n">
        <v>-1744.1</v>
      </c>
      <c r="L7" s="7" t="n">
        <v>-432.9</v>
      </c>
      <c r="M7" s="7" t="n">
        <v>-191.6</v>
      </c>
    </row>
    <row r="8" spans="1:14">
      <c r="A8" s="4" t="s">
        <v>534</v>
      </c>
      <c r="F8" s="7" t="n">
        <v>214.3</v>
      </c>
      <c r="J8" s="5" t="n">
        <v>0</v>
      </c>
      <c r="K8" s="7" t="n">
        <v>63.7</v>
      </c>
      <c r="L8" s="7" t="n">
        <v>16.9</v>
      </c>
      <c r="M8" s="5" t="n">
        <v>0</v>
      </c>
    </row>
    <row r="9" spans="1:14">
      <c r="A9" s="4" t="s">
        <v>158</v>
      </c>
      <c r="F9" s="7" t="n">
        <v>8.5</v>
      </c>
      <c r="J9" s="7" t="n">
        <v>1.2</v>
      </c>
      <c r="K9" s="7" t="n">
        <v>34.1</v>
      </c>
      <c r="L9" s="7" t="n">
        <v>29.2</v>
      </c>
      <c r="M9" s="5" t="n">
        <v>0</v>
      </c>
    </row>
    <row r="10" spans="1:14">
      <c r="A10" s="4" t="s">
        <v>159</v>
      </c>
      <c r="F10" s="5" t="n">
        <v>0</v>
      </c>
      <c r="J10" s="5" t="n">
        <v>-97</v>
      </c>
      <c r="K10" s="7" t="n">
        <v>418.1</v>
      </c>
      <c r="L10" s="7" t="n">
        <v>95.3</v>
      </c>
      <c r="M10" s="5" t="n">
        <v>0</v>
      </c>
    </row>
    <row r="11" spans="1:14">
      <c r="A11" s="4" t="s">
        <v>535</v>
      </c>
      <c r="F11" s="7" t="n">
        <v>9.199999999999999</v>
      </c>
      <c r="J11" s="7" t="n">
        <v>2.9</v>
      </c>
      <c r="K11" s="7" t="n">
        <v>21.4</v>
      </c>
      <c r="L11" s="7" t="n">
        <v>-29.6</v>
      </c>
      <c r="M11" s="7" t="n">
        <v>25.5</v>
      </c>
    </row>
    <row r="12" spans="1:14">
      <c r="A12" s="4" t="s">
        <v>536</v>
      </c>
      <c r="F12" s="7" t="n">
        <v>-36.5</v>
      </c>
      <c r="J12" s="7" t="n">
        <v>68.40000000000001</v>
      </c>
      <c r="K12" s="7" t="n">
        <v>16.2</v>
      </c>
      <c r="L12" s="7" t="n">
        <v>-31.2</v>
      </c>
      <c r="M12" s="7" t="n">
        <v>-0.7</v>
      </c>
    </row>
    <row r="13" spans="1:14">
      <c r="A13" s="4" t="s">
        <v>537</v>
      </c>
      <c r="F13" s="7" t="n">
        <v>26.3</v>
      </c>
      <c r="J13" s="7" t="n">
        <v>-14.5</v>
      </c>
      <c r="K13" s="7" t="n">
        <v>23.6</v>
      </c>
      <c r="L13" s="7" t="n">
        <v>17.3</v>
      </c>
      <c r="M13" s="7" t="n">
        <v>-61.3</v>
      </c>
    </row>
    <row r="14" spans="1:14">
      <c r="A14" s="4" t="s">
        <v>103</v>
      </c>
      <c r="F14" s="7" t="n">
        <v>5.4</v>
      </c>
      <c r="J14" s="5" t="n">
        <v>-13</v>
      </c>
      <c r="K14" s="7" t="n">
        <v>-25.8</v>
      </c>
      <c r="L14" s="7" t="n">
        <v>-9.699999999999999</v>
      </c>
      <c r="M14" s="7" t="n">
        <v>20.4</v>
      </c>
    </row>
    <row r="15" spans="1:14">
      <c r="A15" s="4" t="s">
        <v>163</v>
      </c>
      <c r="F15" s="7" t="n">
        <v>0.6</v>
      </c>
      <c r="J15" s="7" t="n">
        <v>82.3</v>
      </c>
      <c r="K15" s="7" t="n">
        <v>-34.2</v>
      </c>
      <c r="L15" s="7" t="n">
        <v>93.90000000000001</v>
      </c>
      <c r="M15" s="7" t="n">
        <v>30.2</v>
      </c>
    </row>
    <row r="16" spans="1:14">
      <c r="A16" s="4" t="s">
        <v>538</v>
      </c>
      <c r="F16" s="7" t="n">
        <v>-109.1</v>
      </c>
      <c r="J16" s="7" t="n">
        <v>-35.6</v>
      </c>
      <c r="K16" s="5" t="n">
        <v>89</v>
      </c>
      <c r="L16" s="7" t="n">
        <v>-17.9</v>
      </c>
      <c r="M16" s="7" t="n">
        <v>79.2</v>
      </c>
    </row>
    <row r="17" spans="1:14">
      <c r="A17" s="4" t="s">
        <v>539</v>
      </c>
      <c r="F17" s="7" t="n">
        <v>195.6</v>
      </c>
      <c r="J17" s="7" t="n">
        <v>311.4</v>
      </c>
      <c r="K17" s="7" t="n">
        <v>727.3</v>
      </c>
      <c r="L17" s="7" t="n">
        <v>1184.6</v>
      </c>
      <c r="M17" s="7" t="n">
        <v>930.5</v>
      </c>
    </row>
    <row r="18" spans="1:14">
      <c r="A18" s="4" t="s">
        <v>167</v>
      </c>
      <c r="F18" s="7" t="n">
        <v>-65.2</v>
      </c>
      <c r="J18" s="5" t="n">
        <v>-49</v>
      </c>
      <c r="K18" s="7" t="n">
        <v>-186.1</v>
      </c>
      <c r="L18" s="7" t="n">
        <v>-182.9</v>
      </c>
      <c r="M18" s="5" t="n">
        <v>-148</v>
      </c>
    </row>
    <row r="19" spans="1:14">
      <c r="A19" s="4" t="s">
        <v>540</v>
      </c>
      <c r="F19" s="7" t="n">
        <v>1.8</v>
      </c>
      <c r="J19" s="5" t="n">
        <v>0</v>
      </c>
      <c r="K19" s="7" t="n">
        <v>76.3</v>
      </c>
      <c r="L19" s="7" t="n">
        <v>245.4</v>
      </c>
      <c r="M19" s="7" t="n">
        <v>2154.7</v>
      </c>
    </row>
    <row r="20" spans="1:14">
      <c r="A20" s="4" t="s">
        <v>169</v>
      </c>
      <c r="F20" s="5" t="n">
        <v>0</v>
      </c>
      <c r="J20" s="7" t="n">
        <v>263.7</v>
      </c>
      <c r="K20" s="7" t="n">
        <v>576.9</v>
      </c>
      <c r="L20" s="7" t="n">
        <v>266.7</v>
      </c>
      <c r="M20" s="5" t="n">
        <v>0</v>
      </c>
    </row>
    <row r="21" spans="1:14">
      <c r="A21" s="4" t="s">
        <v>541</v>
      </c>
      <c r="F21" s="7" t="n">
        <v>10.2</v>
      </c>
      <c r="J21" s="7" t="n">
        <v>0.7</v>
      </c>
      <c r="K21" s="7" t="n">
        <v>-3.9</v>
      </c>
      <c r="L21" s="5" t="n">
        <v>-6</v>
      </c>
      <c r="M21" s="5" t="n">
        <v>-3</v>
      </c>
    </row>
    <row r="22" spans="1:14">
      <c r="A22" s="4" t="s">
        <v>170</v>
      </c>
      <c r="F22" s="7" t="n">
        <v>-77.2</v>
      </c>
      <c r="J22" s="7" t="n">
        <v>215.4</v>
      </c>
      <c r="K22" s="7" t="n">
        <v>318.4</v>
      </c>
      <c r="L22" s="7" t="n">
        <v>-155.6</v>
      </c>
      <c r="M22" s="7" t="n">
        <v>-2299.7</v>
      </c>
    </row>
    <row r="23" spans="1:14">
      <c r="A23" s="4" t="s">
        <v>172</v>
      </c>
      <c r="F23" s="5" t="n">
        <v>190</v>
      </c>
      <c r="J23" s="5" t="n">
        <v>62</v>
      </c>
      <c r="K23" s="5" t="n">
        <v>1465</v>
      </c>
      <c r="L23" s="7" t="n">
        <v>98.3</v>
      </c>
      <c r="M23" s="5" t="n">
        <v>3010</v>
      </c>
    </row>
    <row r="24" spans="1:14">
      <c r="A24" s="4" t="s">
        <v>173</v>
      </c>
      <c r="F24" s="7" t="n">
        <v>-86.7</v>
      </c>
      <c r="J24" s="7" t="n">
        <v>-129.6</v>
      </c>
      <c r="K24" s="7" t="n">
        <v>-917.2</v>
      </c>
      <c r="L24" s="7" t="n">
        <v>-568.6</v>
      </c>
      <c r="M24" s="7" t="n">
        <v>-1848.4</v>
      </c>
    </row>
    <row r="25" spans="1:14">
      <c r="A25" s="4" t="s">
        <v>174</v>
      </c>
      <c r="F25" s="5" t="n">
        <v>0</v>
      </c>
      <c r="J25" s="7" t="n">
        <v>-0.1</v>
      </c>
      <c r="K25" s="7" t="n">
        <v>-12.7</v>
      </c>
      <c r="L25" s="7" t="n">
        <v>-0.1</v>
      </c>
      <c r="M25" s="7" t="n">
        <v>-39.9</v>
      </c>
    </row>
    <row r="26" spans="1:14">
      <c r="A26" s="4" t="s">
        <v>175</v>
      </c>
      <c r="F26" s="7" t="n">
        <v>0.4</v>
      </c>
      <c r="J26" s="7" t="n">
        <v>3.6</v>
      </c>
      <c r="K26" s="7" t="n">
        <v>4.1</v>
      </c>
      <c r="L26" s="5" t="n">
        <v>14</v>
      </c>
      <c r="M26" s="7" t="n">
        <v>34.4</v>
      </c>
    </row>
    <row r="27" spans="1:14">
      <c r="A27" s="4" t="s">
        <v>176</v>
      </c>
      <c r="F27" s="7" t="n">
        <v>-158.8</v>
      </c>
      <c r="J27" s="7" t="n">
        <v>-275.4</v>
      </c>
      <c r="K27" s="7" t="n">
        <v>-651.7</v>
      </c>
      <c r="L27" s="7" t="n">
        <v>-652.9</v>
      </c>
      <c r="M27" s="7" t="n">
        <v>-92.2</v>
      </c>
    </row>
    <row r="28" spans="1:14">
      <c r="A28" s="4" t="s">
        <v>164</v>
      </c>
      <c r="F28" s="7" t="n">
        <v>1.2</v>
      </c>
      <c r="J28" s="5" t="n">
        <v>-30</v>
      </c>
      <c r="K28" s="7" t="n">
        <v>-17.7</v>
      </c>
      <c r="L28" s="5" t="n">
        <v>-53</v>
      </c>
      <c r="M28" s="7" t="n">
        <v>-28.1</v>
      </c>
    </row>
    <row r="29" spans="1:14">
      <c r="A29" s="4" t="s">
        <v>177</v>
      </c>
      <c r="F29" s="7" t="n">
        <v>-53.9</v>
      </c>
      <c r="J29" s="7" t="n">
        <v>-369.5</v>
      </c>
      <c r="K29" s="7" t="n">
        <v>-130.2</v>
      </c>
      <c r="L29" s="7" t="n">
        <v>-1162.3</v>
      </c>
      <c r="M29" s="7" t="n">
        <v>1035.8</v>
      </c>
    </row>
    <row r="30" spans="1:14">
      <c r="A30" s="4" t="s">
        <v>178</v>
      </c>
      <c r="F30" s="5" t="n">
        <v>-3</v>
      </c>
      <c r="J30" s="7" t="n">
        <v>-1.5</v>
      </c>
      <c r="K30" s="7" t="n">
        <v>2.5</v>
      </c>
      <c r="L30" s="7" t="n">
        <v>0.3</v>
      </c>
      <c r="M30" s="7" t="n">
        <v>-11.6</v>
      </c>
    </row>
    <row r="31" spans="1:14">
      <c r="A31" s="4" t="s">
        <v>179</v>
      </c>
      <c r="F31" s="7" t="n">
        <v>61.5</v>
      </c>
      <c r="J31" s="7" t="n">
        <v>155.8</v>
      </c>
      <c r="K31" s="5" t="n">
        <v>918</v>
      </c>
      <c r="L31" s="5" t="n">
        <v>-133</v>
      </c>
      <c r="M31" s="5" t="n">
        <v>-345</v>
      </c>
    </row>
    <row r="32" spans="1:14">
      <c r="A32" s="4" t="s">
        <v>89</v>
      </c>
      <c r="B32" s="7" t="n">
        <v>1260.9</v>
      </c>
      <c r="F32" s="5" t="n">
        <v>342</v>
      </c>
      <c r="G32" s="7" t="n">
        <v>280.5</v>
      </c>
      <c r="J32" s="7" t="n">
        <v>521.9</v>
      </c>
      <c r="K32" s="7" t="n">
        <v>1260.9</v>
      </c>
      <c r="L32" s="7" t="n">
        <v>280.5</v>
      </c>
      <c r="M32" s="7" t="n">
        <v>365.9</v>
      </c>
    </row>
    <row r="33" spans="1:14">
      <c r="A33" s="4" t="s">
        <v>150</v>
      </c>
      <c r="B33" s="5" t="n">
        <v>0</v>
      </c>
      <c r="F33" s="7" t="n">
        <v>0.1</v>
      </c>
      <c r="G33" s="7" t="n">
        <v>0.1</v>
      </c>
      <c r="J33" s="7" t="n">
        <v>47.5</v>
      </c>
      <c r="K33" s="5" t="n">
        <v>0</v>
      </c>
      <c r="L33" s="7" t="n">
        <v>0.1</v>
      </c>
      <c r="M33" s="7" t="n">
        <v>47.7</v>
      </c>
    </row>
    <row r="34" spans="1:14">
      <c r="A34" s="4" t="s">
        <v>151</v>
      </c>
      <c r="B34" s="7" t="n">
        <v>18.2</v>
      </c>
      <c r="F34" s="5" t="n">
        <v>19</v>
      </c>
      <c r="G34" s="5" t="n">
        <v>19</v>
      </c>
      <c r="J34" s="5" t="n">
        <v>19</v>
      </c>
      <c r="K34" s="7" t="n">
        <v>18.2</v>
      </c>
      <c r="L34" s="5" t="n">
        <v>19</v>
      </c>
      <c r="M34" s="5" t="n">
        <v>19</v>
      </c>
    </row>
    <row r="35" spans="1:14">
      <c r="A35" s="4" t="s">
        <v>152</v>
      </c>
      <c r="B35" s="6" t="n">
        <v>1279.1</v>
      </c>
      <c r="F35" s="6" t="n">
        <v>361.1</v>
      </c>
      <c r="G35" s="6" t="n">
        <v>299.6</v>
      </c>
      <c r="J35" s="6" t="n">
        <v>588.4</v>
      </c>
      <c r="K35" s="6" t="n">
        <v>1279.1</v>
      </c>
      <c r="L35" s="6" t="n">
        <v>299.6</v>
      </c>
      <c r="M35" s="6" t="n">
        <v>432.6</v>
      </c>
      <c r="N35" s="6" t="n">
        <v>777.6</v>
      </c>
    </row>
  </sheetData>
  <mergeCells count="3">
    <mergeCell ref="A1:A2"/>
    <mergeCell ref="B1:J1"/>
    <mergeCell ref="K1:M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v>
      </c>
      <c r="B1" s="2" t="s">
        <v>2</v>
      </c>
      <c r="C1" s="2" t="s">
        <v>35</v>
      </c>
    </row>
    <row r="2" spans="1:3">
      <c r="A2" s="3" t="s">
        <v>88</v>
      </c>
    </row>
    <row r="3" spans="1:3">
      <c r="A3" s="4" t="s">
        <v>89</v>
      </c>
      <c r="B3" s="6" t="n">
        <v>1260.9</v>
      </c>
      <c r="C3" s="8" t="n">
        <v>342</v>
      </c>
    </row>
    <row r="4" spans="1:3">
      <c r="A4" s="4" t="s">
        <v>90</v>
      </c>
      <c r="B4" s="7" t="n">
        <v>445.8</v>
      </c>
      <c r="C4" s="5" t="n">
        <v>431</v>
      </c>
    </row>
    <row r="5" spans="1:3">
      <c r="A5" s="4" t="s">
        <v>91</v>
      </c>
      <c r="B5" s="7" t="n">
        <v>340.4</v>
      </c>
      <c r="C5" s="7" t="n">
        <v>350.7</v>
      </c>
    </row>
    <row r="6" spans="1:3">
      <c r="A6" s="4" t="s">
        <v>92</v>
      </c>
      <c r="B6" s="7" t="n">
        <v>84.09999999999999</v>
      </c>
      <c r="C6" s="7" t="n">
        <v>131.9</v>
      </c>
    </row>
    <row r="7" spans="1:3">
      <c r="A7" s="4" t="s">
        <v>93</v>
      </c>
      <c r="B7" s="5" t="n">
        <v>154</v>
      </c>
      <c r="C7" s="5" t="n">
        <v>0</v>
      </c>
    </row>
    <row r="8" spans="1:3">
      <c r="A8" s="4" t="s">
        <v>94</v>
      </c>
      <c r="B8" s="5" t="n">
        <v>0</v>
      </c>
      <c r="C8" s="7" t="n">
        <v>310.9</v>
      </c>
    </row>
    <row r="9" spans="1:3">
      <c r="A9" s="4" t="s">
        <v>95</v>
      </c>
      <c r="B9" s="7" t="n">
        <v>2285.2</v>
      </c>
      <c r="C9" s="7" t="n">
        <v>1566.5</v>
      </c>
    </row>
    <row r="10" spans="1:3">
      <c r="A10" s="4" t="s">
        <v>96</v>
      </c>
      <c r="B10" s="7" t="n">
        <v>966.8</v>
      </c>
      <c r="C10" s="7" t="n">
        <v>881.5</v>
      </c>
    </row>
    <row r="11" spans="1:3">
      <c r="A11" s="4" t="s">
        <v>97</v>
      </c>
      <c r="B11" s="7" t="n">
        <v>3482.7</v>
      </c>
      <c r="C11" s="7" t="n">
        <v>3498.1</v>
      </c>
    </row>
    <row r="12" spans="1:3">
      <c r="A12" s="4" t="s">
        <v>98</v>
      </c>
      <c r="B12" s="5" t="n">
        <v>8375</v>
      </c>
      <c r="C12" s="7" t="n">
        <v>9000.5</v>
      </c>
    </row>
    <row r="13" spans="1:3">
      <c r="A13" s="4" t="s">
        <v>99</v>
      </c>
      <c r="B13" s="7" t="n">
        <v>171.2</v>
      </c>
      <c r="C13" s="7" t="n">
        <v>259.7</v>
      </c>
    </row>
    <row r="14" spans="1:3">
      <c r="A14" s="4" t="s">
        <v>100</v>
      </c>
      <c r="B14" s="7" t="n">
        <v>15280.9</v>
      </c>
      <c r="C14" s="7" t="n">
        <v>15206.3</v>
      </c>
    </row>
    <row r="15" spans="1:3">
      <c r="A15" s="3" t="s">
        <v>101</v>
      </c>
    </row>
    <row r="16" spans="1:3">
      <c r="A16" s="4" t="s">
        <v>102</v>
      </c>
      <c r="B16" s="7" t="n">
        <v>313.7</v>
      </c>
      <c r="C16" s="7" t="n">
        <v>271.2</v>
      </c>
    </row>
    <row r="17" spans="1:3">
      <c r="A17" s="4" t="s">
        <v>103</v>
      </c>
      <c r="B17" s="7" t="n">
        <v>113.3</v>
      </c>
      <c r="C17" s="7" t="n">
        <v>112.1</v>
      </c>
    </row>
    <row r="18" spans="1:3">
      <c r="A18" s="4" t="s">
        <v>104</v>
      </c>
      <c r="B18" s="7" t="n">
        <v>98.5</v>
      </c>
      <c r="C18" s="7" t="n">
        <v>76.09999999999999</v>
      </c>
    </row>
    <row r="19" spans="1:3">
      <c r="A19" s="4" t="s">
        <v>105</v>
      </c>
      <c r="B19" s="5" t="n">
        <v>57</v>
      </c>
      <c r="C19" s="7" t="n">
        <v>68.7</v>
      </c>
    </row>
    <row r="20" spans="1:3">
      <c r="A20" s="4" t="s">
        <v>106</v>
      </c>
      <c r="B20" s="7" t="n">
        <v>15.8</v>
      </c>
      <c r="C20" s="7" t="n">
        <v>101.7</v>
      </c>
    </row>
    <row r="21" spans="1:3">
      <c r="A21" s="4" t="s">
        <v>107</v>
      </c>
      <c r="B21" s="7" t="n">
        <v>452.1</v>
      </c>
      <c r="C21" s="7" t="n">
        <v>557.1</v>
      </c>
    </row>
    <row r="22" spans="1:3">
      <c r="A22" s="4" t="s">
        <v>108</v>
      </c>
      <c r="B22" s="5" t="n">
        <v>0</v>
      </c>
      <c r="C22" s="7" t="n">
        <v>120.3</v>
      </c>
    </row>
    <row r="23" spans="1:3">
      <c r="A23" s="4" t="s">
        <v>109</v>
      </c>
      <c r="B23" s="7" t="n">
        <v>1050.4</v>
      </c>
      <c r="C23" s="7" t="n">
        <v>1307.2</v>
      </c>
    </row>
    <row r="24" spans="1:3">
      <c r="A24" s="4" t="s">
        <v>110</v>
      </c>
      <c r="B24" s="7" t="n">
        <v>6420.9</v>
      </c>
      <c r="C24" s="7" t="n">
        <v>5880.8</v>
      </c>
    </row>
    <row r="25" spans="1:3">
      <c r="A25" s="4" t="s">
        <v>111</v>
      </c>
      <c r="B25" s="7" t="n">
        <v>67.09999999999999</v>
      </c>
      <c r="C25" s="7" t="n">
        <v>136.4</v>
      </c>
    </row>
    <row r="26" spans="1:3">
      <c r="A26" s="4" t="s">
        <v>112</v>
      </c>
      <c r="B26" s="7" t="n">
        <v>73.2</v>
      </c>
      <c r="C26" s="5" t="n">
        <v>73</v>
      </c>
    </row>
    <row r="27" spans="1:3">
      <c r="A27" s="4" t="s">
        <v>113</v>
      </c>
      <c r="B27" s="5" t="n">
        <v>689</v>
      </c>
      <c r="C27" s="7" t="n">
        <v>2398.1</v>
      </c>
    </row>
    <row r="28" spans="1:3">
      <c r="A28" s="4" t="s">
        <v>114</v>
      </c>
      <c r="B28" s="7" t="n">
        <v>94.09999999999999</v>
      </c>
      <c r="C28" s="7" t="n">
        <v>70.40000000000001</v>
      </c>
    </row>
    <row r="29" spans="1:3">
      <c r="A29" s="4" t="s">
        <v>115</v>
      </c>
      <c r="B29" s="7" t="n">
        <v>364.2</v>
      </c>
      <c r="C29" s="7" t="n">
        <v>356.1</v>
      </c>
    </row>
    <row r="30" spans="1:3">
      <c r="A30" s="4" t="s">
        <v>116</v>
      </c>
      <c r="B30" s="7" t="n">
        <v>8758.9</v>
      </c>
      <c r="C30" s="5" t="n">
        <v>10222</v>
      </c>
    </row>
    <row r="31" spans="1:3">
      <c r="A31" s="3" t="s">
        <v>117</v>
      </c>
    </row>
    <row r="32" spans="1:3">
      <c r="A32" s="4" t="s">
        <v>118</v>
      </c>
      <c r="B32" s="5" t="n">
        <v>0</v>
      </c>
      <c r="C32" s="5" t="n">
        <v>0</v>
      </c>
    </row>
    <row r="33" spans="1:3">
      <c r="A33" s="4" t="s">
        <v>119</v>
      </c>
      <c r="B33" s="5" t="n">
        <v>0</v>
      </c>
      <c r="C33" s="5" t="n">
        <v>0</v>
      </c>
    </row>
    <row r="34" spans="1:3">
      <c r="A34" s="4" t="s">
        <v>120</v>
      </c>
      <c r="B34" s="7" t="n">
        <v>18.4</v>
      </c>
      <c r="C34" s="7" t="n">
        <v>23.6</v>
      </c>
    </row>
    <row r="35" spans="1:3">
      <c r="A35" s="4" t="s">
        <v>121</v>
      </c>
      <c r="B35" s="7" t="n">
        <v>-1564.7</v>
      </c>
      <c r="C35" s="7" t="n">
        <v>-919.8</v>
      </c>
    </row>
    <row r="36" spans="1:3">
      <c r="A36" s="4" t="s">
        <v>122</v>
      </c>
      <c r="B36" s="7" t="n">
        <v>5492.6</v>
      </c>
      <c r="C36" s="5" t="n">
        <v>5424</v>
      </c>
    </row>
    <row r="37" spans="1:3">
      <c r="A37" s="4" t="s">
        <v>123</v>
      </c>
      <c r="B37" s="7" t="n">
        <v>2588.6</v>
      </c>
      <c r="C37" s="5" t="n">
        <v>529</v>
      </c>
    </row>
    <row r="38" spans="1:3">
      <c r="A38" s="4" t="s">
        <v>124</v>
      </c>
      <c r="B38" s="7" t="n">
        <v>-12.9</v>
      </c>
      <c r="C38" s="7" t="n">
        <v>-72.5</v>
      </c>
    </row>
    <row r="39" spans="1:3">
      <c r="A39" s="4" t="s">
        <v>125</v>
      </c>
      <c r="B39" s="5" t="n">
        <v>6522</v>
      </c>
      <c r="C39" s="7" t="n">
        <v>4984.3</v>
      </c>
    </row>
    <row r="40" spans="1:3">
      <c r="A40" s="4" t="s">
        <v>126</v>
      </c>
      <c r="B40" s="6" t="n">
        <v>15280.9</v>
      </c>
      <c r="C40" s="6" t="n">
        <v>15206.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s>
  <sheetData>
    <row r="1" spans="1:5">
      <c r="A1" s="1" t="s">
        <v>542</v>
      </c>
      <c r="B1" s="2" t="s">
        <v>32</v>
      </c>
      <c r="C1" s="2" t="s">
        <v>1</v>
      </c>
    </row>
    <row r="2" spans="1:5">
      <c r="B2" s="2" t="s">
        <v>35</v>
      </c>
      <c r="C2" s="2" t="s">
        <v>2</v>
      </c>
      <c r="D2" s="2" t="s">
        <v>36</v>
      </c>
      <c r="E2" s="2" t="s">
        <v>40</v>
      </c>
    </row>
    <row r="3" spans="1:5">
      <c r="A3" s="3" t="s">
        <v>543</v>
      </c>
    </row>
    <row r="4" spans="1:5">
      <c r="A4" s="4" t="s">
        <v>544</v>
      </c>
      <c r="B4" s="6" t="n">
        <v>3.4</v>
      </c>
      <c r="C4" s="6" t="n">
        <v>13.9</v>
      </c>
      <c r="D4" s="6" t="n">
        <v>12.4</v>
      </c>
      <c r="E4" s="6" t="n">
        <v>11.6</v>
      </c>
    </row>
    <row r="5" spans="1:5">
      <c r="A5" s="4" t="s">
        <v>545</v>
      </c>
      <c r="B5" s="5" t="n">
        <v>9</v>
      </c>
      <c r="C5" s="7" t="n">
        <v>2.5</v>
      </c>
      <c r="D5" s="7" t="n">
        <v>-3.6</v>
      </c>
      <c r="E5" s="7" t="n">
        <v>31.6</v>
      </c>
    </row>
    <row r="6" spans="1:5">
      <c r="A6" s="4" t="s">
        <v>546</v>
      </c>
      <c r="B6" s="6" t="n">
        <v>-8.9</v>
      </c>
      <c r="C6" s="6" t="n">
        <v>-4.1</v>
      </c>
      <c r="D6" s="6" t="n">
        <v>0.2</v>
      </c>
      <c r="E6" s="6" t="n">
        <v>-24.8</v>
      </c>
    </row>
    <row r="7" spans="1:5">
      <c r="A7" s="4" t="s">
        <v>547</v>
      </c>
    </row>
    <row r="8" spans="1:5">
      <c r="A8" s="3" t="s">
        <v>543</v>
      </c>
    </row>
    <row r="9" spans="1:5">
      <c r="A9" s="4" t="s">
        <v>548</v>
      </c>
      <c r="C9" s="4" t="s">
        <v>549</v>
      </c>
    </row>
    <row r="10" spans="1:5">
      <c r="A10" s="4" t="s">
        <v>550</v>
      </c>
    </row>
    <row r="11" spans="1:5">
      <c r="A11" s="3" t="s">
        <v>543</v>
      </c>
    </row>
    <row r="12" spans="1:5">
      <c r="A12" s="4" t="s">
        <v>548</v>
      </c>
      <c r="C12" s="4" t="s">
        <v>551</v>
      </c>
    </row>
    <row r="13" spans="1:5">
      <c r="A13" s="4" t="s">
        <v>552</v>
      </c>
    </row>
    <row r="14" spans="1:5">
      <c r="A14" s="3" t="s">
        <v>543</v>
      </c>
    </row>
    <row r="15" spans="1:5">
      <c r="A15" s="4" t="s">
        <v>548</v>
      </c>
      <c r="C15" s="4" t="s">
        <v>553</v>
      </c>
    </row>
    <row r="16" spans="1:5">
      <c r="A16" s="4" t="s">
        <v>554</v>
      </c>
    </row>
    <row r="17" spans="1:5">
      <c r="A17" s="3" t="s">
        <v>543</v>
      </c>
    </row>
    <row r="18" spans="1:5">
      <c r="A18" s="4" t="s">
        <v>548</v>
      </c>
      <c r="C18" s="4" t="s">
        <v>555</v>
      </c>
    </row>
    <row r="19" spans="1:5">
      <c r="A19" s="4" t="s">
        <v>556</v>
      </c>
    </row>
    <row r="20" spans="1:5">
      <c r="A20" s="3" t="s">
        <v>543</v>
      </c>
    </row>
    <row r="21" spans="1:5">
      <c r="A21" s="4" t="s">
        <v>557</v>
      </c>
      <c r="C21" s="4" t="s">
        <v>558</v>
      </c>
    </row>
    <row r="22" spans="1:5">
      <c r="A22" s="4" t="s">
        <v>559</v>
      </c>
    </row>
    <row r="23" spans="1:5">
      <c r="A23" s="3" t="s">
        <v>543</v>
      </c>
    </row>
    <row r="24" spans="1:5">
      <c r="A24" s="4" t="s">
        <v>557</v>
      </c>
      <c r="C24" s="4" t="s">
        <v>560</v>
      </c>
    </row>
    <row r="25" spans="1:5">
      <c r="A25" s="4" t="s">
        <v>561</v>
      </c>
    </row>
    <row r="26" spans="1:5">
      <c r="A26" s="3" t="s">
        <v>543</v>
      </c>
    </row>
    <row r="27" spans="1:5">
      <c r="A27" s="4" t="s">
        <v>557</v>
      </c>
      <c r="C27" s="4" t="s">
        <v>560</v>
      </c>
    </row>
    <row r="28" spans="1:5">
      <c r="A28" s="4" t="s">
        <v>562</v>
      </c>
    </row>
    <row r="29" spans="1:5">
      <c r="A29" s="3" t="s">
        <v>543</v>
      </c>
    </row>
    <row r="30" spans="1:5">
      <c r="A30" s="4" t="s">
        <v>557</v>
      </c>
      <c r="C30" s="4" t="s">
        <v>560</v>
      </c>
    </row>
    <row r="31" spans="1:5">
      <c r="A31" s="4" t="s">
        <v>563</v>
      </c>
    </row>
    <row r="32" spans="1:5">
      <c r="A32" s="3" t="s">
        <v>543</v>
      </c>
    </row>
    <row r="33" spans="1:5">
      <c r="A33" s="4" t="s">
        <v>548</v>
      </c>
      <c r="C33" s="4" t="s">
        <v>564</v>
      </c>
    </row>
    <row r="34" spans="1:5">
      <c r="A34" s="4" t="s">
        <v>565</v>
      </c>
    </row>
    <row r="35" spans="1:5">
      <c r="A35" s="3" t="s">
        <v>543</v>
      </c>
    </row>
    <row r="36" spans="1:5">
      <c r="A36" s="4" t="s">
        <v>548</v>
      </c>
      <c r="C36" s="4" t="s">
        <v>566</v>
      </c>
    </row>
    <row r="37" spans="1:5">
      <c r="A37" s="4" t="s">
        <v>567</v>
      </c>
    </row>
    <row r="38" spans="1:5">
      <c r="A38" s="3" t="s">
        <v>543</v>
      </c>
    </row>
    <row r="39" spans="1:5">
      <c r="A39" s="4" t="s">
        <v>548</v>
      </c>
      <c r="C39" s="4" t="s">
        <v>566</v>
      </c>
    </row>
    <row r="40" spans="1:5">
      <c r="A40" s="4" t="s">
        <v>568</v>
      </c>
    </row>
    <row r="41" spans="1:5">
      <c r="A41" s="3" t="s">
        <v>543</v>
      </c>
    </row>
    <row r="42" spans="1:5">
      <c r="A42" s="4" t="s">
        <v>557</v>
      </c>
      <c r="C42" s="4" t="s">
        <v>569</v>
      </c>
    </row>
    <row r="43" spans="1:5">
      <c r="A43" s="4" t="s">
        <v>570</v>
      </c>
    </row>
    <row r="44" spans="1:5">
      <c r="A44" s="3" t="s">
        <v>543</v>
      </c>
    </row>
    <row r="45" spans="1:5">
      <c r="A45" s="4" t="s">
        <v>557</v>
      </c>
      <c r="C45" s="4" t="s">
        <v>571</v>
      </c>
    </row>
    <row r="46" spans="1:5">
      <c r="A46" s="4" t="s">
        <v>572</v>
      </c>
    </row>
    <row r="47" spans="1:5">
      <c r="A47" s="3" t="s">
        <v>543</v>
      </c>
    </row>
    <row r="48" spans="1:5">
      <c r="A48" s="4" t="s">
        <v>557</v>
      </c>
      <c r="C48" s="4" t="s">
        <v>558</v>
      </c>
    </row>
    <row r="49" spans="1:5">
      <c r="A49" s="4" t="s">
        <v>573</v>
      </c>
    </row>
    <row r="50" spans="1:5">
      <c r="A50" s="3" t="s">
        <v>543</v>
      </c>
    </row>
    <row r="51" spans="1:5">
      <c r="A51" s="4" t="s">
        <v>557</v>
      </c>
      <c r="C51" s="4" t="s">
        <v>571</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74</v>
      </c>
      <c r="B1" s="2" t="s">
        <v>32</v>
      </c>
      <c r="C1" s="2" t="s">
        <v>1</v>
      </c>
    </row>
    <row r="2" spans="1:4">
      <c r="B2" s="2" t="s">
        <v>35</v>
      </c>
      <c r="C2" s="2" t="s">
        <v>2</v>
      </c>
      <c r="D2" s="2" t="s">
        <v>36</v>
      </c>
    </row>
    <row r="3" spans="1:4">
      <c r="A3" s="3" t="s">
        <v>575</v>
      </c>
    </row>
    <row r="4" spans="1:4">
      <c r="A4" s="4" t="s">
        <v>211</v>
      </c>
      <c r="C4" s="6" t="n">
        <v>-72.09999999999999</v>
      </c>
    </row>
    <row r="5" spans="1:4">
      <c r="A5" s="4" t="s">
        <v>576</v>
      </c>
    </row>
    <row r="6" spans="1:4">
      <c r="A6" s="3" t="s">
        <v>575</v>
      </c>
    </row>
    <row r="7" spans="1:4">
      <c r="A7" s="4" t="s">
        <v>211</v>
      </c>
      <c r="B7" s="6" t="n">
        <v>3.1</v>
      </c>
      <c r="D7" s="6" t="n">
        <v>47.3</v>
      </c>
    </row>
    <row r="8" spans="1:4">
      <c r="A8" s="4" t="s">
        <v>577</v>
      </c>
    </row>
    <row r="9" spans="1:4">
      <c r="A9" s="3" t="s">
        <v>575</v>
      </c>
    </row>
    <row r="10" spans="1:4">
      <c r="A10" s="4" t="s">
        <v>211</v>
      </c>
      <c r="C10" s="7" t="n">
        <v>-67.2</v>
      </c>
    </row>
    <row r="11" spans="1:4">
      <c r="A11" s="4" t="s">
        <v>578</v>
      </c>
    </row>
    <row r="12" spans="1:4">
      <c r="A12" s="3" t="s">
        <v>575</v>
      </c>
    </row>
    <row r="13" spans="1:4">
      <c r="A13" s="4" t="s">
        <v>211</v>
      </c>
      <c r="C13" s="7" t="n">
        <v>-7.8</v>
      </c>
    </row>
    <row r="14" spans="1:4">
      <c r="A14" s="4" t="s">
        <v>579</v>
      </c>
    </row>
    <row r="15" spans="1:4">
      <c r="A15" s="3" t="s">
        <v>575</v>
      </c>
    </row>
    <row r="16" spans="1:4">
      <c r="A16" s="4" t="s">
        <v>211</v>
      </c>
      <c r="D16" s="6" t="n">
        <v>-122.6</v>
      </c>
    </row>
    <row r="17" spans="1:4">
      <c r="A17" s="4" t="s">
        <v>580</v>
      </c>
    </row>
    <row r="18" spans="1:4">
      <c r="A18" s="3" t="s">
        <v>575</v>
      </c>
    </row>
    <row r="19" spans="1:4">
      <c r="A19" s="4" t="s">
        <v>211</v>
      </c>
      <c r="C19" s="8" t="n">
        <v>75</v>
      </c>
    </row>
    <row r="20" spans="1:4">
      <c r="A20" s="4" t="s">
        <v>581</v>
      </c>
    </row>
    <row r="21" spans="1:4">
      <c r="A21" s="3" t="s">
        <v>575</v>
      </c>
    </row>
    <row r="22" spans="1:4">
      <c r="A22" s="4" t="s">
        <v>582</v>
      </c>
      <c r="C22" s="7" t="n">
        <v>2.9</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S6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4"/>
    <col customWidth="1" max="14" min="14" width="14"/>
    <col customWidth="1" max="15" min="15" width="8"/>
    <col customWidth="1" max="16" min="16" width="14"/>
    <col customWidth="1" max="17" min="17" width="8"/>
    <col customWidth="1" max="18" min="18" width="14"/>
    <col customWidth="1" max="19" min="19" width="14"/>
  </cols>
  <sheetData>
    <row r="1" spans="1:19">
      <c r="A1" s="1" t="s">
        <v>583</v>
      </c>
      <c r="C1" s="2" t="s">
        <v>32</v>
      </c>
      <c r="L1" s="2" t="s">
        <v>1</v>
      </c>
    </row>
    <row r="2" spans="1:19">
      <c r="C2" s="2" t="s">
        <v>2</v>
      </c>
      <c r="D2" s="2" t="s">
        <v>33</v>
      </c>
      <c r="E2" s="2" t="s">
        <v>4</v>
      </c>
      <c r="F2" s="2" t="s">
        <v>34</v>
      </c>
      <c r="G2" s="2" t="s">
        <v>35</v>
      </c>
      <c r="H2" s="2" t="s">
        <v>36</v>
      </c>
      <c r="I2" s="2" t="s">
        <v>37</v>
      </c>
      <c r="J2" s="2" t="s">
        <v>38</v>
      </c>
      <c r="K2" s="2" t="s">
        <v>39</v>
      </c>
      <c r="L2" s="2" t="s">
        <v>2</v>
      </c>
      <c r="N2" s="2" t="s">
        <v>36</v>
      </c>
      <c r="P2" s="2" t="s">
        <v>40</v>
      </c>
      <c r="R2" s="2" t="s">
        <v>584</v>
      </c>
      <c r="S2" s="2" t="s">
        <v>585</v>
      </c>
    </row>
    <row r="3" spans="1:19">
      <c r="A3" s="3" t="s">
        <v>336</v>
      </c>
    </row>
    <row r="4" spans="1:19">
      <c r="A4" s="4" t="s">
        <v>528</v>
      </c>
      <c r="C4" s="8" t="n">
        <v>1300000</v>
      </c>
      <c r="D4" s="8" t="n">
        <v>-600000</v>
      </c>
      <c r="E4" s="8" t="n">
        <v>-7800000</v>
      </c>
      <c r="F4" s="8" t="n">
        <v>370300000</v>
      </c>
      <c r="G4" s="8" t="n">
        <v>23600000</v>
      </c>
      <c r="H4" s="8" t="n">
        <v>5000000</v>
      </c>
      <c r="I4" s="8" t="n">
        <v>22600000</v>
      </c>
      <c r="J4" s="8" t="n">
        <v>19800000</v>
      </c>
      <c r="K4" s="8" t="n">
        <v>107300000</v>
      </c>
      <c r="L4" s="8" t="n">
        <v>363200000</v>
      </c>
      <c r="N4" s="8" t="n">
        <v>154700000</v>
      </c>
      <c r="P4" s="8" t="n">
        <v>88100000</v>
      </c>
    </row>
    <row r="5" spans="1:19">
      <c r="A5" s="4" t="s">
        <v>48</v>
      </c>
      <c r="G5" s="5" t="n">
        <v>0</v>
      </c>
      <c r="L5" s="5" t="n">
        <v>56900000</v>
      </c>
      <c r="N5" s="5" t="n">
        <v>0</v>
      </c>
      <c r="P5" s="5" t="n">
        <v>3000000</v>
      </c>
    </row>
    <row r="6" spans="1:19">
      <c r="A6" s="4" t="s">
        <v>586</v>
      </c>
      <c r="G6" s="5" t="n">
        <v>0</v>
      </c>
      <c r="L6" s="5" t="n">
        <v>400000</v>
      </c>
      <c r="N6" s="5" t="n">
        <v>300000</v>
      </c>
      <c r="P6" s="5" t="n">
        <v>200000</v>
      </c>
    </row>
    <row r="7" spans="1:19">
      <c r="A7" s="4" t="s">
        <v>587</v>
      </c>
      <c r="G7" s="5" t="n">
        <v>15300000</v>
      </c>
      <c r="L7" s="5" t="n">
        <v>5400000</v>
      </c>
      <c r="N7" s="5" t="n">
        <v>43500000</v>
      </c>
      <c r="P7" s="5" t="n">
        <v>47900000</v>
      </c>
    </row>
    <row r="8" spans="1:19">
      <c r="A8" s="4" t="s">
        <v>527</v>
      </c>
      <c r="G8" s="5" t="n">
        <v>-121700000</v>
      </c>
      <c r="K8" s="8" t="n">
        <v>-37300000</v>
      </c>
      <c r="L8" s="5" t="n">
        <v>-1709600000</v>
      </c>
      <c r="N8" s="5" t="n">
        <v>-255600000</v>
      </c>
      <c r="P8" s="5" t="n">
        <v>-129300000</v>
      </c>
    </row>
    <row r="9" spans="1:19">
      <c r="A9" s="4" t="s">
        <v>588</v>
      </c>
      <c r="B9" s="4" t="s">
        <v>63</v>
      </c>
      <c r="G9" s="5" t="n">
        <v>-123000000</v>
      </c>
      <c r="L9" s="5" t="n">
        <v>-219900000</v>
      </c>
      <c r="M9" s="4" t="s">
        <v>359</v>
      </c>
      <c r="N9" s="5" t="n">
        <v>-249300000</v>
      </c>
      <c r="O9" s="4" t="s">
        <v>359</v>
      </c>
      <c r="P9" s="5" t="n">
        <v>-152900000</v>
      </c>
      <c r="Q9" s="4" t="s">
        <v>359</v>
      </c>
    </row>
    <row r="10" spans="1:19">
      <c r="A10" s="4" t="s">
        <v>589</v>
      </c>
      <c r="G10" s="5" t="n">
        <v>82000000</v>
      </c>
      <c r="L10" s="5" t="n">
        <v>37700000</v>
      </c>
      <c r="N10" s="5" t="n">
        <v>120500000</v>
      </c>
      <c r="P10" s="5" t="n">
        <v>67300000</v>
      </c>
    </row>
    <row r="11" spans="1:19">
      <c r="A11" s="4" t="s">
        <v>586</v>
      </c>
      <c r="G11" s="5" t="n">
        <v>-500000</v>
      </c>
      <c r="L11" s="5" t="n">
        <v>600000</v>
      </c>
      <c r="N11" s="5" t="n">
        <v>700000</v>
      </c>
      <c r="P11" s="5" t="n">
        <v>-800000</v>
      </c>
    </row>
    <row r="12" spans="1:19">
      <c r="A12" s="4" t="s">
        <v>590</v>
      </c>
      <c r="G12" s="5" t="n">
        <v>203200000</v>
      </c>
      <c r="L12" s="5" t="n">
        <v>1748300000</v>
      </c>
      <c r="N12" s="5" t="n">
        <v>377100000</v>
      </c>
      <c r="P12" s="5" t="n">
        <v>196000000</v>
      </c>
    </row>
    <row r="13" spans="1:19">
      <c r="A13" s="4" t="s">
        <v>591</v>
      </c>
    </row>
    <row r="14" spans="1:19">
      <c r="A14" s="3" t="s">
        <v>336</v>
      </c>
    </row>
    <row r="15" spans="1:19">
      <c r="A15" s="4" t="s">
        <v>592</v>
      </c>
      <c r="S15" s="8" t="n">
        <v>270000000</v>
      </c>
    </row>
    <row r="16" spans="1:19">
      <c r="A16" s="4" t="s">
        <v>586</v>
      </c>
      <c r="P16" s="5" t="n">
        <v>0</v>
      </c>
    </row>
    <row r="17" spans="1:19">
      <c r="A17" s="4" t="s">
        <v>41</v>
      </c>
      <c r="G17" s="5" t="n">
        <v>0</v>
      </c>
      <c r="L17" s="5" t="n">
        <v>0</v>
      </c>
      <c r="N17" s="5" t="n">
        <v>61000000</v>
      </c>
      <c r="P17" s="5" t="n">
        <v>413800000</v>
      </c>
    </row>
    <row r="18" spans="1:19">
      <c r="A18" s="4" t="s">
        <v>42</v>
      </c>
      <c r="G18" s="5" t="n">
        <v>0</v>
      </c>
      <c r="L18" s="5" t="n">
        <v>0</v>
      </c>
      <c r="N18" s="5" t="n">
        <v>46900000</v>
      </c>
      <c r="P18" s="5" t="n">
        <v>306400000</v>
      </c>
    </row>
    <row r="19" spans="1:19">
      <c r="A19" s="4" t="s">
        <v>593</v>
      </c>
      <c r="G19" s="5" t="n">
        <v>0</v>
      </c>
      <c r="L19" s="5" t="n">
        <v>0</v>
      </c>
      <c r="N19" s="5" t="n">
        <v>20300000</v>
      </c>
      <c r="P19" s="5" t="n">
        <v>97500000</v>
      </c>
    </row>
    <row r="20" spans="1:19">
      <c r="A20" s="4" t="s">
        <v>49</v>
      </c>
      <c r="G20" s="5" t="n">
        <v>0</v>
      </c>
      <c r="L20" s="5" t="n">
        <v>0</v>
      </c>
      <c r="N20" s="5" t="n">
        <v>0</v>
      </c>
      <c r="P20" s="5" t="n">
        <v>300000</v>
      </c>
    </row>
    <row r="21" spans="1:19">
      <c r="A21" s="4" t="s">
        <v>164</v>
      </c>
      <c r="G21" s="5" t="n">
        <v>0</v>
      </c>
      <c r="L21" s="5" t="n">
        <v>0</v>
      </c>
      <c r="N21" s="5" t="n">
        <v>-1200000</v>
      </c>
      <c r="P21" s="5" t="n">
        <v>-4700000</v>
      </c>
    </row>
    <row r="22" spans="1:19">
      <c r="A22" s="4" t="s">
        <v>594</v>
      </c>
      <c r="G22" s="5" t="n">
        <v>0</v>
      </c>
      <c r="L22" s="5" t="n">
        <v>0</v>
      </c>
      <c r="N22" s="5" t="n">
        <v>-7400000</v>
      </c>
      <c r="P22" s="5" t="n">
        <v>4900000</v>
      </c>
    </row>
    <row r="23" spans="1:19">
      <c r="A23" s="4" t="s">
        <v>595</v>
      </c>
      <c r="G23" s="5" t="n">
        <v>0</v>
      </c>
      <c r="L23" s="5" t="n">
        <v>0</v>
      </c>
      <c r="N23" s="5" t="n">
        <v>95300000</v>
      </c>
      <c r="P23" s="5" t="n">
        <v>0</v>
      </c>
    </row>
    <row r="24" spans="1:19">
      <c r="A24" s="4" t="s">
        <v>587</v>
      </c>
      <c r="N24" s="5" t="n">
        <v>-2100000</v>
      </c>
    </row>
    <row r="25" spans="1:19">
      <c r="A25" s="4" t="s">
        <v>596</v>
      </c>
      <c r="G25" s="5" t="n">
        <v>0</v>
      </c>
      <c r="L25" s="5" t="n">
        <v>0</v>
      </c>
      <c r="N25" s="5" t="n">
        <v>87900000</v>
      </c>
      <c r="P25" s="5" t="n">
        <v>4900000</v>
      </c>
    </row>
    <row r="26" spans="1:19">
      <c r="A26" s="4" t="s">
        <v>597</v>
      </c>
      <c r="N26" s="5" t="n">
        <v>-400000</v>
      </c>
    </row>
    <row r="27" spans="1:19">
      <c r="A27" s="4" t="s">
        <v>598</v>
      </c>
      <c r="G27" s="5" t="n">
        <v>0</v>
      </c>
      <c r="L27" s="5" t="n">
        <v>0</v>
      </c>
      <c r="N27" s="5" t="n">
        <v>90400000</v>
      </c>
      <c r="P27" s="5" t="n">
        <v>-5900000</v>
      </c>
    </row>
    <row r="28" spans="1:19">
      <c r="A28" s="4" t="s">
        <v>589</v>
      </c>
      <c r="N28" s="5" t="n">
        <v>900000</v>
      </c>
      <c r="P28" s="5" t="n">
        <v>14900000</v>
      </c>
    </row>
    <row r="29" spans="1:19">
      <c r="A29" s="4" t="s">
        <v>590</v>
      </c>
      <c r="N29" s="5" t="n">
        <v>3400000</v>
      </c>
      <c r="P29" s="5" t="n">
        <v>4400000</v>
      </c>
    </row>
    <row r="30" spans="1:19">
      <c r="A30" s="4" t="s">
        <v>599</v>
      </c>
    </row>
    <row r="31" spans="1:19">
      <c r="A31" s="3" t="s">
        <v>336</v>
      </c>
    </row>
    <row r="32" spans="1:19">
      <c r="A32" s="4" t="s">
        <v>592</v>
      </c>
      <c r="R32" s="8" t="n">
        <v>690000000</v>
      </c>
    </row>
    <row r="33" spans="1:19">
      <c r="A33" s="4" t="s">
        <v>600</v>
      </c>
      <c r="R33" s="5" t="n">
        <v>574000000</v>
      </c>
    </row>
    <row r="34" spans="1:19">
      <c r="A34" s="4" t="s">
        <v>601</v>
      </c>
      <c r="R34" s="8" t="n">
        <v>77000000</v>
      </c>
    </row>
    <row r="35" spans="1:19">
      <c r="A35" s="4" t="s">
        <v>602</v>
      </c>
      <c r="G35" s="5" t="n">
        <v>100000</v>
      </c>
      <c r="L35" s="5" t="n">
        <v>200000</v>
      </c>
      <c r="N35" s="5" t="n">
        <v>900000</v>
      </c>
      <c r="P35" s="5" t="n">
        <v>400000</v>
      </c>
    </row>
    <row r="36" spans="1:19">
      <c r="A36" s="4" t="s">
        <v>586</v>
      </c>
      <c r="N36" s="5" t="n">
        <v>100000</v>
      </c>
      <c r="P36" s="5" t="n">
        <v>100000</v>
      </c>
    </row>
    <row r="37" spans="1:19">
      <c r="A37" s="4" t="s">
        <v>41</v>
      </c>
      <c r="G37" s="5" t="n">
        <v>99400000</v>
      </c>
      <c r="L37" s="5" t="n">
        <v>31600000</v>
      </c>
      <c r="N37" s="5" t="n">
        <v>418600000</v>
      </c>
      <c r="P37" s="5" t="n">
        <v>423800000</v>
      </c>
    </row>
    <row r="38" spans="1:19">
      <c r="A38" s="4" t="s">
        <v>42</v>
      </c>
      <c r="G38" s="5" t="n">
        <v>44700000</v>
      </c>
      <c r="L38" s="5" t="n">
        <v>15600000</v>
      </c>
      <c r="N38" s="5" t="n">
        <v>216600000</v>
      </c>
      <c r="P38" s="5" t="n">
        <v>193100000</v>
      </c>
    </row>
    <row r="39" spans="1:19">
      <c r="A39" s="4" t="s">
        <v>593</v>
      </c>
      <c r="G39" s="5" t="n">
        <v>16400000</v>
      </c>
      <c r="L39" s="5" t="n">
        <v>7800000</v>
      </c>
      <c r="N39" s="5" t="n">
        <v>83700000</v>
      </c>
      <c r="P39" s="5" t="n">
        <v>89600000</v>
      </c>
    </row>
    <row r="40" spans="1:19">
      <c r="A40" s="4" t="s">
        <v>49</v>
      </c>
      <c r="G40" s="5" t="n">
        <v>0</v>
      </c>
      <c r="L40" s="5" t="n">
        <v>0</v>
      </c>
      <c r="N40" s="5" t="n">
        <v>2300000</v>
      </c>
      <c r="P40" s="5" t="n">
        <v>-4600000</v>
      </c>
    </row>
    <row r="41" spans="1:19">
      <c r="A41" s="4" t="s">
        <v>603</v>
      </c>
      <c r="L41" s="5" t="n">
        <v>-200000</v>
      </c>
    </row>
    <row r="42" spans="1:19">
      <c r="A42" s="4" t="s">
        <v>164</v>
      </c>
      <c r="G42" s="5" t="n">
        <v>-200000</v>
      </c>
      <c r="N42" s="5" t="n">
        <v>-5700000</v>
      </c>
      <c r="P42" s="5" t="n">
        <v>-37700000</v>
      </c>
    </row>
    <row r="43" spans="1:19">
      <c r="A43" s="4" t="s">
        <v>594</v>
      </c>
      <c r="G43" s="5" t="n">
        <v>38100000</v>
      </c>
      <c r="L43" s="5" t="n">
        <v>8400000</v>
      </c>
      <c r="N43" s="5" t="n">
        <v>110300000</v>
      </c>
      <c r="P43" s="5" t="n">
        <v>108000000</v>
      </c>
    </row>
    <row r="44" spans="1:19">
      <c r="A44" s="4" t="s">
        <v>595</v>
      </c>
      <c r="G44" s="5" t="n">
        <v>0</v>
      </c>
      <c r="L44" s="5" t="n">
        <v>362800000</v>
      </c>
      <c r="N44" s="5" t="n">
        <v>0</v>
      </c>
      <c r="P44" s="5" t="n">
        <v>0</v>
      </c>
    </row>
    <row r="45" spans="1:19">
      <c r="A45" s="4" t="s">
        <v>587</v>
      </c>
      <c r="G45" s="5" t="n">
        <v>15300000</v>
      </c>
      <c r="L45" s="5" t="n">
        <v>5200000</v>
      </c>
      <c r="N45" s="5" t="n">
        <v>49000000</v>
      </c>
      <c r="P45" s="5" t="n">
        <v>36400000</v>
      </c>
    </row>
    <row r="46" spans="1:19">
      <c r="A46" s="4" t="s">
        <v>596</v>
      </c>
      <c r="G46" s="5" t="n">
        <v>38100000</v>
      </c>
      <c r="L46" s="5" t="n">
        <v>371200000</v>
      </c>
      <c r="N46" s="5" t="n">
        <v>110300000</v>
      </c>
      <c r="P46" s="5" t="n">
        <v>108000000</v>
      </c>
    </row>
    <row r="47" spans="1:19">
      <c r="A47" s="4" t="s">
        <v>597</v>
      </c>
      <c r="L47" s="5" t="n">
        <v>-900000</v>
      </c>
    </row>
    <row r="48" spans="1:19">
      <c r="A48" s="4" t="s">
        <v>598</v>
      </c>
      <c r="G48" s="5" t="n">
        <v>22800000</v>
      </c>
      <c r="L48" s="5" t="n">
        <v>366000000</v>
      </c>
      <c r="N48" s="5" t="n">
        <v>61300000</v>
      </c>
      <c r="P48" s="5" t="n">
        <v>71600000</v>
      </c>
    </row>
    <row r="49" spans="1:19">
      <c r="A49" s="4" t="s">
        <v>588</v>
      </c>
      <c r="G49" s="5" t="n">
        <v>4400000</v>
      </c>
      <c r="L49" s="5" t="n">
        <v>800000</v>
      </c>
      <c r="N49" s="5" t="n">
        <v>11700000</v>
      </c>
      <c r="O49" s="4" t="s">
        <v>346</v>
      </c>
      <c r="P49" s="5" t="n">
        <v>14300000</v>
      </c>
      <c r="Q49" s="4" t="s">
        <v>346</v>
      </c>
    </row>
    <row r="50" spans="1:19">
      <c r="A50" s="4" t="s">
        <v>604</v>
      </c>
      <c r="G50" s="5" t="n">
        <v>3300000</v>
      </c>
      <c r="L50" s="5" t="n">
        <v>3300000</v>
      </c>
      <c r="N50" s="5" t="n">
        <v>14400000</v>
      </c>
    </row>
    <row r="51" spans="1:19">
      <c r="A51" s="4" t="s">
        <v>589</v>
      </c>
      <c r="G51" s="5" t="n">
        <v>15800000</v>
      </c>
      <c r="L51" s="5" t="n">
        <v>200000</v>
      </c>
      <c r="N51" s="5" t="n">
        <v>52500000</v>
      </c>
      <c r="P51" s="5" t="n">
        <v>27800000</v>
      </c>
    </row>
    <row r="52" spans="1:19">
      <c r="A52" s="4" t="s">
        <v>590</v>
      </c>
      <c r="G52" s="5" t="n">
        <v>-500000</v>
      </c>
      <c r="L52" s="5" t="n">
        <v>-5400000</v>
      </c>
      <c r="N52" s="5" t="n">
        <v>-3600000</v>
      </c>
      <c r="P52" s="5" t="n">
        <v>-8600000</v>
      </c>
    </row>
    <row r="53" spans="1:19">
      <c r="A53" s="4" t="s">
        <v>605</v>
      </c>
    </row>
    <row r="54" spans="1:19">
      <c r="A54" s="3" t="s">
        <v>336</v>
      </c>
    </row>
    <row r="55" spans="1:19">
      <c r="A55" s="4" t="s">
        <v>528</v>
      </c>
      <c r="G55" s="8" t="n">
        <v>600000</v>
      </c>
      <c r="L55" s="8" t="n">
        <v>-600000</v>
      </c>
      <c r="N55" s="8" t="n">
        <v>3000000</v>
      </c>
      <c r="P55" s="5" t="n">
        <v>-100000</v>
      </c>
    </row>
    <row r="56" spans="1:19">
      <c r="A56" s="4" t="s">
        <v>606</v>
      </c>
    </row>
    <row r="57" spans="1:19">
      <c r="A57" s="3" t="s">
        <v>336</v>
      </c>
    </row>
    <row r="58" spans="1:19">
      <c r="A58" s="4" t="s">
        <v>607</v>
      </c>
      <c r="P58" s="8" t="n">
        <v>22500000</v>
      </c>
    </row>
    <row r="59" spans="1:19"/>
    <row r="60" spans="1:19">
      <c r="A60" s="4" t="s">
        <v>63</v>
      </c>
      <c r="B60" s="4" t="s">
        <v>398</v>
      </c>
    </row>
    <row r="61" spans="1:19">
      <c r="A61" s="4" t="s">
        <v>359</v>
      </c>
      <c r="B61" s="4" t="s">
        <v>393</v>
      </c>
    </row>
  </sheetData>
  <mergeCells count="9">
    <mergeCell ref="A1:B2"/>
    <mergeCell ref="C1:K1"/>
    <mergeCell ref="L1:Q1"/>
    <mergeCell ref="L2:M2"/>
    <mergeCell ref="N2:O2"/>
    <mergeCell ref="P2:Q2"/>
    <mergeCell ref="A59:R59"/>
    <mergeCell ref="B60:R60"/>
    <mergeCell ref="B61:R6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35</v>
      </c>
    </row>
    <row r="2" spans="1:3">
      <c r="A2" s="3" t="s">
        <v>336</v>
      </c>
    </row>
    <row r="3" spans="1:3">
      <c r="A3" s="4" t="s">
        <v>609</v>
      </c>
      <c r="B3" s="8" t="n">
        <v>0</v>
      </c>
      <c r="C3" s="6" t="n">
        <v>49.6</v>
      </c>
    </row>
    <row r="4" spans="1:3">
      <c r="A4" s="4" t="s">
        <v>91</v>
      </c>
      <c r="B4" s="5" t="n">
        <v>0</v>
      </c>
      <c r="C4" s="5" t="n">
        <v>20</v>
      </c>
    </row>
    <row r="5" spans="1:3">
      <c r="A5" s="4" t="s">
        <v>96</v>
      </c>
      <c r="B5" s="5" t="n">
        <v>0</v>
      </c>
      <c r="C5" s="7" t="n">
        <v>188.7</v>
      </c>
    </row>
    <row r="6" spans="1:3">
      <c r="A6" s="4" t="s">
        <v>610</v>
      </c>
      <c r="B6" s="5" t="n">
        <v>0</v>
      </c>
      <c r="C6" s="7" t="n">
        <v>52.6</v>
      </c>
    </row>
    <row r="7" spans="1:3">
      <c r="A7" s="4" t="s">
        <v>611</v>
      </c>
      <c r="B7" s="5" t="n">
        <v>0</v>
      </c>
      <c r="C7" s="7" t="n">
        <v>310.9</v>
      </c>
    </row>
    <row r="8" spans="1:3">
      <c r="A8" s="4" t="s">
        <v>103</v>
      </c>
      <c r="B8" s="5" t="n">
        <v>0</v>
      </c>
      <c r="C8" s="7" t="n">
        <v>19.7</v>
      </c>
    </row>
    <row r="9" spans="1:3">
      <c r="A9" s="4" t="s">
        <v>612</v>
      </c>
      <c r="B9" s="5" t="n">
        <v>0</v>
      </c>
      <c r="C9" s="7" t="n">
        <v>100.6</v>
      </c>
    </row>
    <row r="10" spans="1:3">
      <c r="A10" s="4" t="s">
        <v>613</v>
      </c>
      <c r="B10" s="8" t="n">
        <v>0</v>
      </c>
      <c r="C10" s="6" t="n">
        <v>120.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14</v>
      </c>
      <c r="B1" s="2" t="s">
        <v>32</v>
      </c>
      <c r="C1" s="2" t="s">
        <v>1</v>
      </c>
    </row>
    <row r="2" spans="1:5">
      <c r="B2" s="2" t="s">
        <v>35</v>
      </c>
      <c r="C2" s="2" t="s">
        <v>2</v>
      </c>
      <c r="D2" s="2" t="s">
        <v>36</v>
      </c>
      <c r="E2" s="2" t="s">
        <v>40</v>
      </c>
    </row>
    <row r="3" spans="1:5">
      <c r="A3" s="4" t="s">
        <v>591</v>
      </c>
    </row>
    <row r="4" spans="1:5">
      <c r="A4" s="3" t="s">
        <v>336</v>
      </c>
    </row>
    <row r="5" spans="1:5">
      <c r="A5" s="4" t="s">
        <v>615</v>
      </c>
      <c r="B5" s="8" t="n">
        <v>0</v>
      </c>
      <c r="C5" s="8" t="n">
        <v>0</v>
      </c>
      <c r="D5" s="8" t="n">
        <v>0</v>
      </c>
      <c r="E5" s="6" t="n">
        <v>15.5</v>
      </c>
    </row>
    <row r="6" spans="1:5">
      <c r="A6" s="4" t="s">
        <v>616</v>
      </c>
      <c r="B6" s="5" t="n">
        <v>0</v>
      </c>
      <c r="C6" s="5" t="n">
        <v>0</v>
      </c>
      <c r="D6" s="5" t="n">
        <v>0</v>
      </c>
      <c r="E6" s="7" t="n">
        <v>2.3</v>
      </c>
    </row>
    <row r="7" spans="1:5">
      <c r="A7" s="4" t="s">
        <v>167</v>
      </c>
      <c r="B7" s="5" t="n">
        <v>0</v>
      </c>
      <c r="C7" s="5" t="n">
        <v>0</v>
      </c>
      <c r="D7" s="7" t="n">
        <v>1.6</v>
      </c>
      <c r="E7" s="7" t="n">
        <v>9.5</v>
      </c>
    </row>
    <row r="8" spans="1:5">
      <c r="A8" s="4" t="s">
        <v>599</v>
      </c>
    </row>
    <row r="9" spans="1:5">
      <c r="A9" s="3" t="s">
        <v>336</v>
      </c>
    </row>
    <row r="10" spans="1:5">
      <c r="A10" s="4" t="s">
        <v>615</v>
      </c>
      <c r="B10" s="5" t="n">
        <v>0</v>
      </c>
      <c r="C10" s="5" t="n">
        <v>0</v>
      </c>
      <c r="D10" s="7" t="n">
        <v>20.9</v>
      </c>
      <c r="E10" s="7" t="n">
        <v>13.1</v>
      </c>
    </row>
    <row r="11" spans="1:5">
      <c r="A11" s="4" t="s">
        <v>167</v>
      </c>
      <c r="B11" s="8" t="n">
        <v>2</v>
      </c>
      <c r="C11" s="6" t="n">
        <v>0.3</v>
      </c>
      <c r="D11" s="6" t="n">
        <v>9.699999999999999</v>
      </c>
      <c r="E11" s="6" t="n">
        <v>7.6</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V7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4"/>
    <col customWidth="1" max="15" min="15" width="14"/>
    <col customWidth="1" max="16" min="16" width="8"/>
    <col customWidth="1" max="17" min="17" width="14"/>
    <col customWidth="1" max="18" min="18" width="8"/>
    <col customWidth="1" max="19" min="19" width="14"/>
    <col customWidth="1" max="20" min="20" width="14"/>
    <col customWidth="1" max="21" min="21" width="14"/>
    <col customWidth="1" max="22" min="22" width="14"/>
  </cols>
  <sheetData>
    <row r="1" spans="1:22">
      <c r="A1" s="1" t="s">
        <v>617</v>
      </c>
      <c r="C1" s="2" t="s">
        <v>618</v>
      </c>
      <c r="D1" s="2" t="s">
        <v>32</v>
      </c>
      <c r="M1" s="2" t="s">
        <v>1</v>
      </c>
    </row>
    <row r="2" spans="1:22">
      <c r="C2" s="2" t="s">
        <v>619</v>
      </c>
      <c r="D2" s="2" t="s">
        <v>2</v>
      </c>
      <c r="E2" s="2" t="s">
        <v>33</v>
      </c>
      <c r="F2" s="2" t="s">
        <v>4</v>
      </c>
      <c r="G2" s="2" t="s">
        <v>34</v>
      </c>
      <c r="H2" s="2" t="s">
        <v>35</v>
      </c>
      <c r="I2" s="2" t="s">
        <v>36</v>
      </c>
      <c r="J2" s="2" t="s">
        <v>37</v>
      </c>
      <c r="K2" s="2" t="s">
        <v>38</v>
      </c>
      <c r="L2" s="2" t="s">
        <v>39</v>
      </c>
      <c r="M2" s="2" t="s">
        <v>2</v>
      </c>
      <c r="O2" s="2" t="s">
        <v>36</v>
      </c>
      <c r="Q2" s="2" t="s">
        <v>40</v>
      </c>
      <c r="S2" s="2" t="s">
        <v>533</v>
      </c>
      <c r="T2" s="2" t="s">
        <v>620</v>
      </c>
      <c r="U2" s="2" t="s">
        <v>584</v>
      </c>
      <c r="V2" s="2" t="s">
        <v>585</v>
      </c>
    </row>
    <row r="3" spans="1:22">
      <c r="A3" s="3" t="s">
        <v>336</v>
      </c>
    </row>
    <row r="4" spans="1:22">
      <c r="A4" s="4" t="s">
        <v>50</v>
      </c>
      <c r="H4" s="8" t="n">
        <v>214300000</v>
      </c>
      <c r="M4" s="8" t="n">
        <v>63700000</v>
      </c>
      <c r="O4" s="8" t="n">
        <v>16900000</v>
      </c>
      <c r="Q4" s="8" t="n">
        <v>0</v>
      </c>
    </row>
    <row r="5" spans="1:22">
      <c r="A5" s="4" t="s">
        <v>621</v>
      </c>
      <c r="H5" s="5" t="n">
        <v>121700000</v>
      </c>
      <c r="L5" s="8" t="n">
        <v>37300000</v>
      </c>
      <c r="M5" s="5" t="n">
        <v>1709600000</v>
      </c>
      <c r="O5" s="5" t="n">
        <v>255600000</v>
      </c>
      <c r="Q5" s="5" t="n">
        <v>129300000</v>
      </c>
    </row>
    <row r="6" spans="1:22">
      <c r="A6" s="4" t="s">
        <v>74</v>
      </c>
      <c r="H6" s="5" t="n">
        <v>15300000</v>
      </c>
      <c r="M6" s="5" t="n">
        <v>5400000</v>
      </c>
      <c r="O6" s="5" t="n">
        <v>43500000</v>
      </c>
      <c r="Q6" s="5" t="n">
        <v>47900000</v>
      </c>
    </row>
    <row r="7" spans="1:22">
      <c r="A7" s="4" t="s">
        <v>528</v>
      </c>
      <c r="D7" s="8" t="n">
        <v>1300000</v>
      </c>
      <c r="E7" s="8" t="n">
        <v>-600000</v>
      </c>
      <c r="F7" s="8" t="n">
        <v>-7800000</v>
      </c>
      <c r="G7" s="8" t="n">
        <v>370300000</v>
      </c>
      <c r="H7" s="5" t="n">
        <v>23600000</v>
      </c>
      <c r="I7" s="8" t="n">
        <v>5000000</v>
      </c>
      <c r="J7" s="8" t="n">
        <v>22600000</v>
      </c>
      <c r="K7" s="8" t="n">
        <v>19800000</v>
      </c>
      <c r="L7" s="8" t="n">
        <v>107300000</v>
      </c>
      <c r="M7" s="5" t="n">
        <v>363200000</v>
      </c>
      <c r="O7" s="5" t="n">
        <v>154700000</v>
      </c>
      <c r="Q7" s="5" t="n">
        <v>88100000</v>
      </c>
    </row>
    <row r="8" spans="1:22">
      <c r="A8" s="4" t="s">
        <v>622</v>
      </c>
      <c r="H8" s="5" t="n">
        <v>0</v>
      </c>
      <c r="M8" s="5" t="n">
        <v>56900000</v>
      </c>
      <c r="O8" s="5" t="n">
        <v>0</v>
      </c>
      <c r="Q8" s="5" t="n">
        <v>3000000</v>
      </c>
    </row>
    <row r="9" spans="1:22">
      <c r="A9" s="4" t="s">
        <v>589</v>
      </c>
      <c r="H9" s="5" t="n">
        <v>82000000</v>
      </c>
      <c r="M9" s="5" t="n">
        <v>37700000</v>
      </c>
      <c r="O9" s="5" t="n">
        <v>120500000</v>
      </c>
      <c r="Q9" s="5" t="n">
        <v>67300000</v>
      </c>
    </row>
    <row r="10" spans="1:22">
      <c r="A10" s="4" t="s">
        <v>623</v>
      </c>
      <c r="H10" s="5" t="n">
        <v>-203200000</v>
      </c>
      <c r="M10" s="5" t="n">
        <v>-1748300000</v>
      </c>
      <c r="O10" s="5" t="n">
        <v>-377100000</v>
      </c>
      <c r="Q10" s="5" t="n">
        <v>-196000000</v>
      </c>
    </row>
    <row r="11" spans="1:22">
      <c r="A11" s="4" t="s">
        <v>624</v>
      </c>
      <c r="H11" s="5" t="n">
        <v>203700000</v>
      </c>
      <c r="M11" s="5" t="n">
        <v>1747700000</v>
      </c>
      <c r="O11" s="5" t="n">
        <v>376400000</v>
      </c>
      <c r="Q11" s="5" t="n">
        <v>196800000</v>
      </c>
    </row>
    <row r="12" spans="1:22">
      <c r="A12" s="4" t="s">
        <v>586</v>
      </c>
      <c r="H12" s="5" t="n">
        <v>0</v>
      </c>
      <c r="M12" s="5" t="n">
        <v>400000</v>
      </c>
      <c r="O12" s="5" t="n">
        <v>300000</v>
      </c>
      <c r="Q12" s="5" t="n">
        <v>200000</v>
      </c>
    </row>
    <row r="13" spans="1:22">
      <c r="A13" s="4" t="s">
        <v>48</v>
      </c>
      <c r="H13" s="5" t="n">
        <v>0</v>
      </c>
      <c r="M13" s="5" t="n">
        <v>56900000</v>
      </c>
      <c r="O13" s="5" t="n">
        <v>0</v>
      </c>
      <c r="Q13" s="5" t="n">
        <v>3000000</v>
      </c>
    </row>
    <row r="14" spans="1:22">
      <c r="A14" s="4" t="s">
        <v>588</v>
      </c>
      <c r="B14" s="4" t="s">
        <v>63</v>
      </c>
      <c r="H14" s="5" t="n">
        <v>-123000000</v>
      </c>
      <c r="M14" s="5" t="n">
        <v>-219900000</v>
      </c>
      <c r="N14" s="4" t="s">
        <v>359</v>
      </c>
      <c r="O14" s="5" t="n">
        <v>-249300000</v>
      </c>
      <c r="P14" s="4" t="s">
        <v>359</v>
      </c>
      <c r="Q14" s="5" t="n">
        <v>-152900000</v>
      </c>
      <c r="R14" s="4" t="s">
        <v>359</v>
      </c>
    </row>
    <row r="15" spans="1:22">
      <c r="A15" s="4" t="s">
        <v>599</v>
      </c>
    </row>
    <row r="16" spans="1:22">
      <c r="A16" s="3" t="s">
        <v>336</v>
      </c>
    </row>
    <row r="17" spans="1:22">
      <c r="A17" s="4" t="s">
        <v>592</v>
      </c>
      <c r="U17" s="8" t="n">
        <v>690000000</v>
      </c>
    </row>
    <row r="18" spans="1:22">
      <c r="A18" s="4" t="s">
        <v>600</v>
      </c>
      <c r="U18" s="5" t="n">
        <v>574000000</v>
      </c>
    </row>
    <row r="19" spans="1:22">
      <c r="A19" s="4" t="s">
        <v>625</v>
      </c>
      <c r="M19" s="5" t="n">
        <v>4300000</v>
      </c>
      <c r="O19" s="5" t="n">
        <v>49000000</v>
      </c>
      <c r="Q19" s="5" t="n">
        <v>36400000</v>
      </c>
    </row>
    <row r="20" spans="1:22">
      <c r="A20" s="4" t="s">
        <v>74</v>
      </c>
      <c r="H20" s="5" t="n">
        <v>15300000</v>
      </c>
      <c r="M20" s="5" t="n">
        <v>5200000</v>
      </c>
      <c r="O20" s="5" t="n">
        <v>49000000</v>
      </c>
      <c r="Q20" s="5" t="n">
        <v>36400000</v>
      </c>
    </row>
    <row r="21" spans="1:22">
      <c r="A21" s="4" t="s">
        <v>602</v>
      </c>
      <c r="H21" s="5" t="n">
        <v>100000</v>
      </c>
      <c r="M21" s="5" t="n">
        <v>200000</v>
      </c>
      <c r="O21" s="5" t="n">
        <v>900000</v>
      </c>
      <c r="Q21" s="5" t="n">
        <v>400000</v>
      </c>
    </row>
    <row r="22" spans="1:22">
      <c r="A22" s="4" t="s">
        <v>604</v>
      </c>
      <c r="H22" s="5" t="n">
        <v>3300000</v>
      </c>
      <c r="M22" s="5" t="n">
        <v>3300000</v>
      </c>
      <c r="O22" s="5" t="n">
        <v>14400000</v>
      </c>
    </row>
    <row r="23" spans="1:22">
      <c r="A23" s="4" t="s">
        <v>589</v>
      </c>
      <c r="H23" s="5" t="n">
        <v>15800000</v>
      </c>
      <c r="M23" s="5" t="n">
        <v>200000</v>
      </c>
      <c r="O23" s="5" t="n">
        <v>52500000</v>
      </c>
      <c r="Q23" s="5" t="n">
        <v>27800000</v>
      </c>
    </row>
    <row r="24" spans="1:22">
      <c r="A24" s="4" t="s">
        <v>623</v>
      </c>
      <c r="H24" s="5" t="n">
        <v>500000</v>
      </c>
      <c r="M24" s="5" t="n">
        <v>5400000</v>
      </c>
      <c r="O24" s="5" t="n">
        <v>3600000</v>
      </c>
      <c r="Q24" s="5" t="n">
        <v>8600000</v>
      </c>
    </row>
    <row r="25" spans="1:22">
      <c r="A25" s="4" t="s">
        <v>586</v>
      </c>
      <c r="O25" s="5" t="n">
        <v>100000</v>
      </c>
      <c r="Q25" s="5" t="n">
        <v>100000</v>
      </c>
    </row>
    <row r="26" spans="1:22">
      <c r="A26" s="4" t="s">
        <v>601</v>
      </c>
      <c r="U26" s="8" t="n">
        <v>77000000</v>
      </c>
    </row>
    <row r="27" spans="1:22">
      <c r="A27" s="4" t="s">
        <v>595</v>
      </c>
      <c r="H27" s="5" t="n">
        <v>0</v>
      </c>
      <c r="M27" s="5" t="n">
        <v>362800000</v>
      </c>
      <c r="O27" s="5" t="n">
        <v>0</v>
      </c>
      <c r="Q27" s="5" t="n">
        <v>0</v>
      </c>
    </row>
    <row r="28" spans="1:22">
      <c r="A28" s="4" t="s">
        <v>597</v>
      </c>
      <c r="M28" s="5" t="n">
        <v>-900000</v>
      </c>
    </row>
    <row r="29" spans="1:22">
      <c r="A29" s="4" t="s">
        <v>588</v>
      </c>
      <c r="H29" s="5" t="n">
        <v>4400000</v>
      </c>
      <c r="M29" s="5" t="n">
        <v>800000</v>
      </c>
      <c r="O29" s="5" t="n">
        <v>11700000</v>
      </c>
      <c r="P29" s="4" t="s">
        <v>346</v>
      </c>
      <c r="Q29" s="5" t="n">
        <v>14300000</v>
      </c>
      <c r="R29" s="4" t="s">
        <v>346</v>
      </c>
    </row>
    <row r="30" spans="1:22">
      <c r="A30" s="4" t="s">
        <v>626</v>
      </c>
      <c r="H30" s="5" t="n">
        <v>38100000</v>
      </c>
      <c r="M30" s="5" t="n">
        <v>8400000</v>
      </c>
      <c r="O30" s="5" t="n">
        <v>110300000</v>
      </c>
      <c r="Q30" s="5" t="n">
        <v>108000000</v>
      </c>
    </row>
    <row r="31" spans="1:22">
      <c r="A31" s="4" t="s">
        <v>591</v>
      </c>
    </row>
    <row r="32" spans="1:22">
      <c r="A32" s="3" t="s">
        <v>336</v>
      </c>
    </row>
    <row r="33" spans="1:22">
      <c r="A33" s="4" t="s">
        <v>592</v>
      </c>
      <c r="V33" s="8" t="n">
        <v>270000000</v>
      </c>
    </row>
    <row r="34" spans="1:22">
      <c r="A34" s="4" t="s">
        <v>625</v>
      </c>
      <c r="H34" s="5" t="n">
        <v>0</v>
      </c>
      <c r="M34" s="5" t="n">
        <v>0</v>
      </c>
      <c r="O34" s="5" t="n">
        <v>-2500000</v>
      </c>
      <c r="Q34" s="5" t="n">
        <v>10800000</v>
      </c>
    </row>
    <row r="35" spans="1:22">
      <c r="A35" s="4" t="s">
        <v>627</v>
      </c>
      <c r="Q35" s="5" t="n">
        <v>10000000</v>
      </c>
    </row>
    <row r="36" spans="1:22">
      <c r="A36" s="4" t="s">
        <v>74</v>
      </c>
      <c r="O36" s="5" t="n">
        <v>-2100000</v>
      </c>
    </row>
    <row r="37" spans="1:22">
      <c r="A37" s="4" t="s">
        <v>589</v>
      </c>
      <c r="O37" s="5" t="n">
        <v>900000</v>
      </c>
      <c r="Q37" s="5" t="n">
        <v>14900000</v>
      </c>
    </row>
    <row r="38" spans="1:22">
      <c r="A38" s="4" t="s">
        <v>623</v>
      </c>
      <c r="O38" s="5" t="n">
        <v>-3400000</v>
      </c>
      <c r="Q38" s="5" t="n">
        <v>-4400000</v>
      </c>
    </row>
    <row r="39" spans="1:22">
      <c r="A39" s="4" t="s">
        <v>586</v>
      </c>
      <c r="Q39" s="5" t="n">
        <v>0</v>
      </c>
    </row>
    <row r="40" spans="1:22">
      <c r="A40" s="4" t="s">
        <v>595</v>
      </c>
      <c r="H40" s="5" t="n">
        <v>0</v>
      </c>
      <c r="M40" s="5" t="n">
        <v>0</v>
      </c>
      <c r="O40" s="5" t="n">
        <v>95300000</v>
      </c>
      <c r="Q40" s="5" t="n">
        <v>0</v>
      </c>
    </row>
    <row r="41" spans="1:22">
      <c r="A41" s="4" t="s">
        <v>597</v>
      </c>
      <c r="O41" s="5" t="n">
        <v>-400000</v>
      </c>
    </row>
    <row r="42" spans="1:22">
      <c r="A42" s="4" t="s">
        <v>626</v>
      </c>
      <c r="H42" s="5" t="n">
        <v>0</v>
      </c>
      <c r="M42" s="5" t="n">
        <v>0</v>
      </c>
      <c r="O42" s="5" t="n">
        <v>-7400000</v>
      </c>
      <c r="Q42" s="5" t="n">
        <v>4900000</v>
      </c>
    </row>
    <row r="43" spans="1:22">
      <c r="A43" s="4" t="s">
        <v>605</v>
      </c>
    </row>
    <row r="44" spans="1:22">
      <c r="A44" s="3" t="s">
        <v>336</v>
      </c>
    </row>
    <row r="45" spans="1:22">
      <c r="A45" s="4" t="s">
        <v>528</v>
      </c>
      <c r="H45" s="8" t="n">
        <v>600000</v>
      </c>
      <c r="M45" s="5" t="n">
        <v>-600000</v>
      </c>
      <c r="O45" s="8" t="n">
        <v>3000000</v>
      </c>
      <c r="Q45" s="5" t="n">
        <v>-100000</v>
      </c>
    </row>
    <row r="46" spans="1:22">
      <c r="A46" s="4" t="s">
        <v>606</v>
      </c>
    </row>
    <row r="47" spans="1:22">
      <c r="A47" s="3" t="s">
        <v>336</v>
      </c>
    </row>
    <row r="48" spans="1:22">
      <c r="A48" s="4" t="s">
        <v>607</v>
      </c>
      <c r="Q48" s="8" t="n">
        <v>22500000</v>
      </c>
    </row>
    <row r="49" spans="1:22">
      <c r="A49" s="4" t="s">
        <v>628</v>
      </c>
    </row>
    <row r="50" spans="1:22">
      <c r="A50" s="3" t="s">
        <v>336</v>
      </c>
    </row>
    <row r="51" spans="1:22">
      <c r="A51" s="4" t="s">
        <v>629</v>
      </c>
      <c r="T51" s="8" t="n">
        <v>203000000</v>
      </c>
    </row>
    <row r="52" spans="1:22">
      <c r="A52" s="4" t="s">
        <v>630</v>
      </c>
      <c r="T52" s="5" t="n">
        <v>171000000</v>
      </c>
    </row>
    <row r="53" spans="1:22">
      <c r="A53" s="4" t="s">
        <v>631</v>
      </c>
      <c r="T53" s="5" t="n">
        <v>32000000</v>
      </c>
    </row>
    <row r="54" spans="1:22">
      <c r="A54" s="4" t="s">
        <v>632</v>
      </c>
      <c r="T54" s="5" t="n">
        <v>17000000</v>
      </c>
    </row>
    <row r="55" spans="1:22">
      <c r="A55" s="4" t="s">
        <v>633</v>
      </c>
      <c r="T55" s="5" t="n">
        <v>154000000</v>
      </c>
    </row>
    <row r="56" spans="1:22">
      <c r="A56" s="4" t="s">
        <v>634</v>
      </c>
      <c r="M56" s="5" t="n">
        <v>56600000</v>
      </c>
    </row>
    <row r="57" spans="1:22">
      <c r="A57" s="4" t="s">
        <v>635</v>
      </c>
      <c r="D57" s="8" t="n">
        <v>6500000</v>
      </c>
      <c r="M57" s="5" t="n">
        <v>6500000</v>
      </c>
      <c r="T57" s="8" t="n">
        <v>7300000</v>
      </c>
    </row>
    <row r="58" spans="1:22">
      <c r="A58" s="4" t="s">
        <v>636</v>
      </c>
    </row>
    <row r="59" spans="1:22">
      <c r="A59" s="3" t="s">
        <v>336</v>
      </c>
    </row>
    <row r="60" spans="1:22">
      <c r="A60" s="4" t="s">
        <v>637</v>
      </c>
      <c r="C60" s="8" t="n">
        <v>4000000</v>
      </c>
    </row>
    <row r="61" spans="1:22">
      <c r="A61" s="4" t="s">
        <v>638</v>
      </c>
      <c r="C61" s="8" t="n">
        <v>8000000</v>
      </c>
    </row>
    <row r="62" spans="1:22">
      <c r="A62" s="4" t="s">
        <v>622</v>
      </c>
      <c r="S62" s="8" t="n">
        <v>11700000</v>
      </c>
    </row>
    <row r="63" spans="1:22">
      <c r="A63" s="4" t="s">
        <v>639</v>
      </c>
    </row>
    <row r="64" spans="1:22">
      <c r="A64" s="3" t="s">
        <v>336</v>
      </c>
    </row>
    <row r="65" spans="1:22">
      <c r="A65" s="4" t="s">
        <v>48</v>
      </c>
      <c r="M65" s="5" t="n">
        <v>48700000</v>
      </c>
    </row>
    <row r="66" spans="1:22">
      <c r="A66" s="4" t="s">
        <v>640</v>
      </c>
    </row>
    <row r="67" spans="1:22">
      <c r="A67" s="3" t="s">
        <v>336</v>
      </c>
    </row>
    <row r="68" spans="1:22">
      <c r="A68" s="4" t="s">
        <v>48</v>
      </c>
      <c r="M68" s="8" t="n">
        <v>49800000</v>
      </c>
    </row>
    <row r="69" spans="1:22"/>
    <row r="70" spans="1:22">
      <c r="A70" s="4" t="s">
        <v>63</v>
      </c>
      <c r="B70" s="4" t="s">
        <v>398</v>
      </c>
    </row>
    <row r="71" spans="1:22">
      <c r="A71" s="4" t="s">
        <v>359</v>
      </c>
      <c r="B71" s="4" t="s">
        <v>393</v>
      </c>
    </row>
  </sheetData>
  <mergeCells count="9">
    <mergeCell ref="A1:B2"/>
    <mergeCell ref="D1:L1"/>
    <mergeCell ref="M1:S1"/>
    <mergeCell ref="M2:N2"/>
    <mergeCell ref="O2:P2"/>
    <mergeCell ref="Q2:R2"/>
    <mergeCell ref="A69:U69"/>
    <mergeCell ref="B70:U70"/>
    <mergeCell ref="B71:U7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Y1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s>
  <sheetData>
    <row r="1" spans="1:25">
      <c r="A1" s="1" t="s">
        <v>641</v>
      </c>
      <c r="B1" s="2" t="s">
        <v>642</v>
      </c>
      <c r="C1" s="2" t="s">
        <v>643</v>
      </c>
      <c r="D1" s="2" t="s">
        <v>644</v>
      </c>
      <c r="E1" s="2" t="s">
        <v>645</v>
      </c>
      <c r="F1" s="2" t="s">
        <v>646</v>
      </c>
      <c r="G1" s="2" t="s">
        <v>40</v>
      </c>
      <c r="H1" s="2" t="s">
        <v>647</v>
      </c>
      <c r="I1" s="2" t="s">
        <v>648</v>
      </c>
      <c r="J1" s="2" t="s">
        <v>2</v>
      </c>
      <c r="K1" s="2" t="s">
        <v>33</v>
      </c>
      <c r="L1" s="2" t="s">
        <v>4</v>
      </c>
      <c r="M1" s="2" t="s">
        <v>34</v>
      </c>
      <c r="N1" s="2" t="s">
        <v>35</v>
      </c>
      <c r="O1" s="2" t="s">
        <v>36</v>
      </c>
      <c r="P1" s="2" t="s">
        <v>37</v>
      </c>
      <c r="Q1" s="2" t="s">
        <v>38</v>
      </c>
      <c r="R1" s="2" t="s">
        <v>39</v>
      </c>
      <c r="S1" s="2" t="s">
        <v>2</v>
      </c>
      <c r="T1" s="2" t="s">
        <v>36</v>
      </c>
      <c r="U1" s="2" t="s">
        <v>40</v>
      </c>
      <c r="V1" s="2" t="s">
        <v>533</v>
      </c>
      <c r="W1" s="2" t="s">
        <v>649</v>
      </c>
      <c r="X1" s="2" t="s">
        <v>650</v>
      </c>
      <c r="Y1" s="2" t="s">
        <v>651</v>
      </c>
    </row>
    <row r="2" spans="1:25">
      <c r="A2" s="3" t="s">
        <v>652</v>
      </c>
    </row>
    <row r="3" spans="1:25">
      <c r="A3" s="4" t="s">
        <v>540</v>
      </c>
      <c r="N3" s="6" t="n">
        <v>1.8</v>
      </c>
      <c r="R3" s="8" t="n">
        <v>0</v>
      </c>
      <c r="S3" s="6" t="n">
        <v>76.3</v>
      </c>
      <c r="T3" s="6" t="n">
        <v>245.4</v>
      </c>
      <c r="U3" s="6" t="n">
        <v>2154.7</v>
      </c>
    </row>
    <row r="4" spans="1:25">
      <c r="A4" s="4" t="s">
        <v>653</v>
      </c>
      <c r="E4" s="8" t="n">
        <v>0</v>
      </c>
      <c r="F4" s="8" t="n">
        <v>0</v>
      </c>
      <c r="G4" s="8" t="n">
        <v>0</v>
      </c>
      <c r="H4" s="8" t="n">
        <v>0</v>
      </c>
    </row>
    <row r="5" spans="1:25">
      <c r="A5" s="4" t="s">
        <v>41</v>
      </c>
      <c r="J5" s="6" t="n">
        <v>792.3</v>
      </c>
      <c r="K5" s="6" t="n">
        <v>793.9</v>
      </c>
      <c r="L5" s="6" t="n">
        <v>824.5</v>
      </c>
      <c r="M5" s="6" t="n">
        <v>810.9</v>
      </c>
      <c r="N5" s="7" t="n">
        <v>829.9</v>
      </c>
      <c r="O5" s="6" t="n">
        <v>887.2</v>
      </c>
      <c r="P5" s="6" t="n">
        <v>866.6</v>
      </c>
      <c r="Q5" s="6" t="n">
        <v>815.8</v>
      </c>
      <c r="R5" s="7" t="n">
        <v>811.2</v>
      </c>
      <c r="S5" s="7" t="n">
        <v>3221.6</v>
      </c>
      <c r="T5" s="7" t="n">
        <v>3380.8</v>
      </c>
      <c r="U5" s="7" t="n">
        <v>2923.1</v>
      </c>
    </row>
    <row r="6" spans="1:25">
      <c r="A6" s="4" t="s">
        <v>157</v>
      </c>
      <c r="N6" s="7" t="n">
        <v>214.3</v>
      </c>
      <c r="R6" s="8" t="n">
        <v>0</v>
      </c>
      <c r="S6" s="7" t="n">
        <v>63.7</v>
      </c>
      <c r="T6" s="7" t="n">
        <v>16.9</v>
      </c>
      <c r="U6" s="5" t="n">
        <v>0</v>
      </c>
    </row>
    <row r="7" spans="1:25">
      <c r="A7" s="4" t="s">
        <v>654</v>
      </c>
    </row>
    <row r="8" spans="1:25">
      <c r="A8" s="3" t="s">
        <v>652</v>
      </c>
    </row>
    <row r="9" spans="1:25">
      <c r="A9" s="4" t="s">
        <v>655</v>
      </c>
      <c r="B9" s="8" t="n">
        <v>22</v>
      </c>
    </row>
    <row r="10" spans="1:25">
      <c r="A10" s="4" t="s">
        <v>656</v>
      </c>
      <c r="B10" s="7" t="n">
        <v>42.4</v>
      </c>
    </row>
    <row r="11" spans="1:25">
      <c r="A11" s="4" t="s">
        <v>657</v>
      </c>
      <c r="B11" s="7" t="n">
        <v>64.40000000000001</v>
      </c>
    </row>
    <row r="12" spans="1:25">
      <c r="A12" s="4" t="s">
        <v>653</v>
      </c>
      <c r="I12" s="6" t="n">
        <v>-1.9</v>
      </c>
    </row>
    <row r="13" spans="1:25">
      <c r="A13" s="4" t="s">
        <v>658</v>
      </c>
      <c r="B13" s="5" t="n">
        <v>0</v>
      </c>
    </row>
    <row r="14" spans="1:25">
      <c r="A14" s="4" t="s">
        <v>659</v>
      </c>
      <c r="B14" s="8" t="n">
        <v>75</v>
      </c>
    </row>
    <row r="15" spans="1:25">
      <c r="A15" s="4" t="s">
        <v>41</v>
      </c>
      <c r="N15" s="5" t="n">
        <v>0</v>
      </c>
      <c r="S15" s="5" t="n">
        <v>0</v>
      </c>
      <c r="T15" s="5" t="n">
        <v>0</v>
      </c>
      <c r="U15" s="5" t="n">
        <v>0</v>
      </c>
    </row>
    <row r="16" spans="1:25">
      <c r="A16" s="4" t="s">
        <v>660</v>
      </c>
    </row>
    <row r="17" spans="1:25">
      <c r="A17" s="3" t="s">
        <v>652</v>
      </c>
    </row>
    <row r="18" spans="1:25">
      <c r="A18" s="4" t="s">
        <v>655</v>
      </c>
      <c r="D18" s="8" t="n">
        <v>35</v>
      </c>
    </row>
    <row r="19" spans="1:25">
      <c r="A19" s="4" t="s">
        <v>656</v>
      </c>
      <c r="D19" s="7" t="n">
        <v>80.40000000000001</v>
      </c>
    </row>
    <row r="20" spans="1:25">
      <c r="A20" s="4" t="s">
        <v>657</v>
      </c>
      <c r="D20" s="7" t="n">
        <v>73.09999999999999</v>
      </c>
    </row>
    <row r="21" spans="1:25">
      <c r="A21" s="4" t="s">
        <v>653</v>
      </c>
      <c r="D21" s="5" t="n">
        <v>0</v>
      </c>
    </row>
    <row r="22" spans="1:25">
      <c r="A22" s="4" t="s">
        <v>658</v>
      </c>
      <c r="D22" s="5" t="n">
        <v>30</v>
      </c>
    </row>
    <row r="23" spans="1:25">
      <c r="A23" s="4" t="s">
        <v>659</v>
      </c>
      <c r="D23" s="5" t="n">
        <v>345</v>
      </c>
    </row>
    <row r="24" spans="1:25">
      <c r="A24" s="4" t="s">
        <v>661</v>
      </c>
      <c r="D24" s="7" t="n">
        <v>37.2</v>
      </c>
    </row>
    <row r="25" spans="1:25">
      <c r="A25" s="4" t="s">
        <v>662</v>
      </c>
      <c r="D25" s="6" t="n">
        <v>43.2</v>
      </c>
    </row>
    <row r="26" spans="1:25">
      <c r="A26" s="4" t="s">
        <v>41</v>
      </c>
      <c r="N26" s="5" t="n">
        <v>0</v>
      </c>
      <c r="S26" s="5" t="n">
        <v>0</v>
      </c>
      <c r="T26" s="5" t="n">
        <v>0</v>
      </c>
      <c r="U26" s="5" t="n">
        <v>0</v>
      </c>
    </row>
    <row r="27" spans="1:25">
      <c r="A27" s="4" t="s">
        <v>663</v>
      </c>
    </row>
    <row r="28" spans="1:25">
      <c r="A28" s="3" t="s">
        <v>652</v>
      </c>
    </row>
    <row r="29" spans="1:25">
      <c r="A29" s="4" t="s">
        <v>655</v>
      </c>
      <c r="E29" s="7" t="n">
        <v>54.9</v>
      </c>
    </row>
    <row r="30" spans="1:25">
      <c r="A30" s="4" t="s">
        <v>656</v>
      </c>
      <c r="E30" s="5" t="n">
        <v>76</v>
      </c>
    </row>
    <row r="31" spans="1:25">
      <c r="A31" s="4" t="s">
        <v>657</v>
      </c>
      <c r="E31" s="7" t="n">
        <v>130.9</v>
      </c>
    </row>
    <row r="32" spans="1:25">
      <c r="A32" s="4" t="s">
        <v>658</v>
      </c>
      <c r="E32" s="5" t="n">
        <v>1</v>
      </c>
    </row>
    <row r="33" spans="1:25">
      <c r="A33" s="4" t="s">
        <v>659</v>
      </c>
      <c r="E33" s="8" t="n">
        <v>121</v>
      </c>
    </row>
    <row r="34" spans="1:25">
      <c r="A34" s="4" t="s">
        <v>664</v>
      </c>
    </row>
    <row r="35" spans="1:25">
      <c r="A35" s="3" t="s">
        <v>652</v>
      </c>
    </row>
    <row r="36" spans="1:25">
      <c r="A36" s="4" t="s">
        <v>655</v>
      </c>
      <c r="F36" s="5" t="n">
        <v>52</v>
      </c>
    </row>
    <row r="37" spans="1:25">
      <c r="A37" s="4" t="s">
        <v>656</v>
      </c>
      <c r="F37" s="7" t="n">
        <v>173.5</v>
      </c>
    </row>
    <row r="38" spans="1:25">
      <c r="A38" s="4" t="s">
        <v>657</v>
      </c>
      <c r="F38" s="7" t="n">
        <v>225.5</v>
      </c>
    </row>
    <row r="39" spans="1:25">
      <c r="A39" s="4" t="s">
        <v>658</v>
      </c>
      <c r="F39" s="5" t="n">
        <v>0</v>
      </c>
    </row>
    <row r="40" spans="1:25">
      <c r="A40" s="4" t="s">
        <v>659</v>
      </c>
      <c r="F40" s="8" t="n">
        <v>395</v>
      </c>
    </row>
    <row r="41" spans="1:25">
      <c r="A41" s="4" t="s">
        <v>665</v>
      </c>
    </row>
    <row r="42" spans="1:25">
      <c r="A42" s="3" t="s">
        <v>652</v>
      </c>
    </row>
    <row r="43" spans="1:25">
      <c r="A43" s="4" t="s">
        <v>655</v>
      </c>
      <c r="G43" s="5" t="n">
        <v>0</v>
      </c>
      <c r="U43" s="5" t="n">
        <v>0</v>
      </c>
    </row>
    <row r="44" spans="1:25">
      <c r="A44" s="4" t="s">
        <v>656</v>
      </c>
      <c r="G44" s="5" t="n">
        <v>1300</v>
      </c>
    </row>
    <row r="45" spans="1:25">
      <c r="A45" s="4" t="s">
        <v>657</v>
      </c>
      <c r="G45" s="7" t="n">
        <v>1019.1</v>
      </c>
    </row>
    <row r="46" spans="1:25">
      <c r="A46" s="4" t="s">
        <v>653</v>
      </c>
      <c r="G46" s="5" t="n">
        <v>-1000</v>
      </c>
    </row>
    <row r="47" spans="1:25">
      <c r="A47" s="4" t="s">
        <v>658</v>
      </c>
      <c r="G47" s="7" t="n">
        <v>344.8</v>
      </c>
      <c r="U47" s="7" t="n">
        <v>344.8</v>
      </c>
    </row>
    <row r="48" spans="1:25">
      <c r="A48" s="4" t="s">
        <v>41</v>
      </c>
      <c r="N48" s="7" t="n">
        <v>47.4</v>
      </c>
      <c r="S48" s="7" t="n">
        <v>214.9</v>
      </c>
      <c r="T48" s="7" t="n">
        <v>207.6</v>
      </c>
      <c r="U48" s="5" t="n">
        <v>0</v>
      </c>
    </row>
    <row r="49" spans="1:25">
      <c r="A49" s="4" t="s">
        <v>666</v>
      </c>
    </row>
    <row r="50" spans="1:25">
      <c r="A50" s="3" t="s">
        <v>652</v>
      </c>
    </row>
    <row r="51" spans="1:25">
      <c r="A51" s="4" t="s">
        <v>655</v>
      </c>
      <c r="H51" s="5" t="n">
        <v>0</v>
      </c>
    </row>
    <row r="52" spans="1:25">
      <c r="A52" s="4" t="s">
        <v>656</v>
      </c>
      <c r="H52" s="5" t="n">
        <v>2300</v>
      </c>
    </row>
    <row r="53" spans="1:25">
      <c r="A53" s="4" t="s">
        <v>657</v>
      </c>
      <c r="H53" s="7" t="n">
        <v>1253.6</v>
      </c>
    </row>
    <row r="54" spans="1:25">
      <c r="A54" s="4" t="s">
        <v>653</v>
      </c>
      <c r="H54" s="5" t="n">
        <v>-1200</v>
      </c>
    </row>
    <row r="55" spans="1:25">
      <c r="A55" s="4" t="s">
        <v>658</v>
      </c>
      <c r="H55" s="5" t="n">
        <v>1121</v>
      </c>
    </row>
    <row r="56" spans="1:25">
      <c r="A56" s="4" t="s">
        <v>667</v>
      </c>
      <c r="H56" s="5" t="n">
        <v>1100</v>
      </c>
    </row>
    <row r="57" spans="1:25">
      <c r="A57" s="4" t="s">
        <v>41</v>
      </c>
      <c r="N57" s="7" t="n">
        <v>121.4</v>
      </c>
      <c r="S57" s="7" t="n">
        <v>515.1</v>
      </c>
      <c r="T57" s="7" t="n">
        <v>491.5</v>
      </c>
      <c r="U57" s="7" t="n">
        <v>191.9</v>
      </c>
    </row>
    <row r="58" spans="1:25">
      <c r="A58" s="4" t="s">
        <v>668</v>
      </c>
    </row>
    <row r="59" spans="1:25">
      <c r="A59" s="3" t="s">
        <v>652</v>
      </c>
    </row>
    <row r="60" spans="1:25">
      <c r="A60" s="4" t="s">
        <v>656</v>
      </c>
      <c r="C60" s="8" t="n">
        <v>10</v>
      </c>
    </row>
    <row r="61" spans="1:25">
      <c r="A61" s="4" t="s">
        <v>669</v>
      </c>
      <c r="C61" s="8" t="n">
        <v>25</v>
      </c>
    </row>
    <row r="62" spans="1:25">
      <c r="A62" s="4" t="s">
        <v>670</v>
      </c>
    </row>
    <row r="63" spans="1:25">
      <c r="A63" s="3" t="s">
        <v>652</v>
      </c>
    </row>
    <row r="64" spans="1:25">
      <c r="A64" s="4" t="s">
        <v>671</v>
      </c>
      <c r="S64" s="7" t="n">
        <v>21.5</v>
      </c>
    </row>
    <row r="65" spans="1:25">
      <c r="A65" s="4" t="s">
        <v>672</v>
      </c>
      <c r="X65" s="6" t="n">
        <v>19.7</v>
      </c>
    </row>
    <row r="66" spans="1:25">
      <c r="A66" s="4" t="s">
        <v>673</v>
      </c>
      <c r="X66" s="6" t="n">
        <v>1.8</v>
      </c>
    </row>
    <row r="67" spans="1:25">
      <c r="A67" s="4" t="s">
        <v>674</v>
      </c>
    </row>
    <row r="68" spans="1:25">
      <c r="A68" s="3" t="s">
        <v>652</v>
      </c>
    </row>
    <row r="69" spans="1:25">
      <c r="A69" s="4" t="s">
        <v>675</v>
      </c>
      <c r="J69" s="7" t="n">
        <v>111.8</v>
      </c>
      <c r="N69" s="7" t="n">
        <v>124.7</v>
      </c>
      <c r="S69" s="7" t="n">
        <v>111.8</v>
      </c>
      <c r="Y69" s="6" t="n">
        <v>195.4</v>
      </c>
    </row>
    <row r="70" spans="1:25">
      <c r="A70" s="4" t="s">
        <v>659</v>
      </c>
      <c r="J70" s="8" t="n">
        <v>140</v>
      </c>
      <c r="S70" s="5" t="n">
        <v>140</v>
      </c>
    </row>
    <row r="71" spans="1:25">
      <c r="A71" s="4" t="s">
        <v>676</v>
      </c>
    </row>
    <row r="72" spans="1:25">
      <c r="A72" s="3" t="s">
        <v>652</v>
      </c>
    </row>
    <row r="73" spans="1:25">
      <c r="A73" s="4" t="s">
        <v>677</v>
      </c>
      <c r="S73" s="7" t="n">
        <v>63.7</v>
      </c>
    </row>
    <row r="74" spans="1:25">
      <c r="A74" s="4" t="s">
        <v>678</v>
      </c>
    </row>
    <row r="75" spans="1:25">
      <c r="A75" s="3" t="s">
        <v>652</v>
      </c>
    </row>
    <row r="76" spans="1:25">
      <c r="A76" s="4" t="s">
        <v>679</v>
      </c>
      <c r="T76" s="5" t="n">
        <v>25</v>
      </c>
    </row>
    <row r="77" spans="1:25">
      <c r="A77" s="4" t="s">
        <v>680</v>
      </c>
      <c r="N77" s="7" t="n">
        <v>14.7</v>
      </c>
      <c r="S77" s="7" t="n">
        <v>53.9</v>
      </c>
      <c r="T77" s="7" t="n">
        <v>46.3</v>
      </c>
      <c r="U77" s="7" t="n">
        <v>43.9</v>
      </c>
    </row>
    <row r="78" spans="1:25">
      <c r="A78" s="4" t="s">
        <v>681</v>
      </c>
    </row>
    <row r="79" spans="1:25">
      <c r="A79" s="3" t="s">
        <v>652</v>
      </c>
    </row>
    <row r="80" spans="1:25">
      <c r="A80" s="4" t="s">
        <v>682</v>
      </c>
      <c r="U80" s="5" t="n">
        <v>10</v>
      </c>
    </row>
    <row r="81" spans="1:25">
      <c r="A81" s="4" t="s">
        <v>683</v>
      </c>
    </row>
    <row r="82" spans="1:25">
      <c r="A82" s="3" t="s">
        <v>652</v>
      </c>
    </row>
    <row r="83" spans="1:25">
      <c r="A83" s="4" t="s">
        <v>679</v>
      </c>
      <c r="U83" s="5" t="n">
        <v>73</v>
      </c>
    </row>
    <row r="84" spans="1:25">
      <c r="A84" s="4" t="s">
        <v>680</v>
      </c>
      <c r="N84" s="7" t="n">
        <v>0.2</v>
      </c>
      <c r="S84" s="7" t="n">
        <v>0.2</v>
      </c>
      <c r="T84" s="7" t="n">
        <v>0.9</v>
      </c>
      <c r="U84" s="7" t="n">
        <v>3.2</v>
      </c>
    </row>
    <row r="85" spans="1:25">
      <c r="A85" s="4" t="s">
        <v>682</v>
      </c>
      <c r="W85" s="8" t="n">
        <v>65</v>
      </c>
    </row>
    <row r="86" spans="1:25">
      <c r="A86" s="4" t="s">
        <v>684</v>
      </c>
    </row>
    <row r="87" spans="1:25">
      <c r="A87" s="3" t="s">
        <v>652</v>
      </c>
    </row>
    <row r="88" spans="1:25">
      <c r="A88" s="4" t="s">
        <v>679</v>
      </c>
      <c r="T88" s="5" t="n">
        <v>64</v>
      </c>
    </row>
    <row r="89" spans="1:25">
      <c r="A89" s="4" t="s">
        <v>682</v>
      </c>
      <c r="V89" s="8" t="n">
        <v>10</v>
      </c>
      <c r="W89" s="5" t="n">
        <v>22</v>
      </c>
    </row>
    <row r="90" spans="1:25">
      <c r="A90" s="4" t="s">
        <v>685</v>
      </c>
    </row>
    <row r="91" spans="1:25">
      <c r="A91" s="3" t="s">
        <v>652</v>
      </c>
    </row>
    <row r="92" spans="1:25">
      <c r="A92" s="4" t="s">
        <v>677</v>
      </c>
      <c r="N92" s="7" t="n">
        <v>7.3</v>
      </c>
    </row>
    <row r="93" spans="1:25">
      <c r="A93" s="4" t="s">
        <v>686</v>
      </c>
    </row>
    <row r="94" spans="1:25">
      <c r="A94" s="3" t="s">
        <v>652</v>
      </c>
    </row>
    <row r="95" spans="1:25">
      <c r="A95" s="4" t="s">
        <v>682</v>
      </c>
      <c r="W95" s="8" t="n">
        <v>55</v>
      </c>
    </row>
    <row r="96" spans="1:25">
      <c r="A96" s="4" t="s">
        <v>687</v>
      </c>
    </row>
    <row r="97" spans="1:25">
      <c r="A97" s="3" t="s">
        <v>652</v>
      </c>
    </row>
    <row r="98" spans="1:25">
      <c r="A98" s="4" t="s">
        <v>688</v>
      </c>
      <c r="G98" s="5" t="n">
        <v>750</v>
      </c>
    </row>
    <row r="99" spans="1:25">
      <c r="A99" s="4" t="s">
        <v>689</v>
      </c>
    </row>
    <row r="100" spans="1:25">
      <c r="A100" s="3" t="s">
        <v>652</v>
      </c>
    </row>
    <row r="101" spans="1:25">
      <c r="A101" s="4" t="s">
        <v>688</v>
      </c>
      <c r="H101" s="5" t="n">
        <v>1400</v>
      </c>
    </row>
    <row r="102" spans="1:25">
      <c r="A102" s="4" t="s">
        <v>690</v>
      </c>
    </row>
    <row r="103" spans="1:25">
      <c r="A103" s="3" t="s">
        <v>652</v>
      </c>
    </row>
    <row r="104" spans="1:25">
      <c r="A104" s="4" t="s">
        <v>691</v>
      </c>
      <c r="G104" s="8" t="n">
        <v>500</v>
      </c>
      <c r="U104" s="5" t="n">
        <v>500</v>
      </c>
    </row>
    <row r="105" spans="1:25">
      <c r="A105" s="4" t="s">
        <v>692</v>
      </c>
    </row>
    <row r="106" spans="1:25">
      <c r="A106" s="3" t="s">
        <v>652</v>
      </c>
    </row>
    <row r="107" spans="1:25">
      <c r="A107" s="4" t="s">
        <v>691</v>
      </c>
      <c r="H107" s="8" t="n">
        <v>240</v>
      </c>
    </row>
    <row r="108" spans="1:25">
      <c r="A108" s="4" t="s">
        <v>693</v>
      </c>
    </row>
    <row r="109" spans="1:25">
      <c r="A109" s="3" t="s">
        <v>652</v>
      </c>
    </row>
    <row r="110" spans="1:25">
      <c r="A110" s="4" t="s">
        <v>694</v>
      </c>
      <c r="N110" s="6" t="n">
        <v>3.6</v>
      </c>
      <c r="S110" s="6" t="n">
        <v>10.1</v>
      </c>
      <c r="T110" s="6" t="n">
        <v>24.3</v>
      </c>
      <c r="U110" s="6" t="n">
        <v>44.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10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95</v>
      </c>
      <c r="B1" s="2" t="s">
        <v>1</v>
      </c>
    </row>
    <row r="2" spans="1:9">
      <c r="B2" s="2" t="s">
        <v>2</v>
      </c>
      <c r="C2" s="2" t="s">
        <v>642</v>
      </c>
      <c r="D2" s="2" t="s">
        <v>644</v>
      </c>
      <c r="E2" s="2" t="s">
        <v>35</v>
      </c>
      <c r="F2" s="2" t="s">
        <v>645</v>
      </c>
      <c r="G2" s="2" t="s">
        <v>646</v>
      </c>
      <c r="H2" s="2" t="s">
        <v>40</v>
      </c>
      <c r="I2" s="2" t="s">
        <v>647</v>
      </c>
    </row>
    <row r="3" spans="1:9">
      <c r="A3" s="3" t="s">
        <v>696</v>
      </c>
    </row>
    <row r="4" spans="1:9">
      <c r="A4" s="4" t="s">
        <v>697</v>
      </c>
      <c r="B4" s="6" t="n">
        <v>3482.7</v>
      </c>
      <c r="E4" s="6" t="n">
        <v>3498.1</v>
      </c>
    </row>
    <row r="5" spans="1:9">
      <c r="A5" s="4" t="s">
        <v>663</v>
      </c>
    </row>
    <row r="6" spans="1:9">
      <c r="A6" s="3" t="s">
        <v>652</v>
      </c>
    </row>
    <row r="7" spans="1:9">
      <c r="A7" s="4" t="s">
        <v>698</v>
      </c>
      <c r="F7" s="6" t="n">
        <v>1.3</v>
      </c>
    </row>
    <row r="8" spans="1:9">
      <c r="A8" s="3" t="s">
        <v>696</v>
      </c>
    </row>
    <row r="9" spans="1:9">
      <c r="A9" s="4" t="s">
        <v>699</v>
      </c>
      <c r="F9" s="7" t="n">
        <v>0.2</v>
      </c>
    </row>
    <row r="10" spans="1:9">
      <c r="A10" s="4" t="s">
        <v>700</v>
      </c>
      <c r="F10" s="5" t="n">
        <v>0</v>
      </c>
    </row>
    <row r="11" spans="1:9">
      <c r="A11" s="4" t="s">
        <v>697</v>
      </c>
      <c r="F11" s="7" t="n">
        <v>55.1</v>
      </c>
    </row>
    <row r="12" spans="1:9">
      <c r="A12" s="4" t="s">
        <v>701</v>
      </c>
      <c r="F12" s="7" t="n">
        <v>1.9</v>
      </c>
    </row>
    <row r="13" spans="1:9">
      <c r="A13" s="4" t="s">
        <v>702</v>
      </c>
      <c r="F13" s="7" t="n">
        <v>158.3</v>
      </c>
    </row>
    <row r="14" spans="1:9">
      <c r="A14" s="4" t="s">
        <v>703</v>
      </c>
      <c r="F14" s="7" t="n">
        <v>4.3</v>
      </c>
    </row>
    <row r="15" spans="1:9">
      <c r="A15" s="4" t="s">
        <v>662</v>
      </c>
      <c r="F15" s="5" t="n">
        <v>0</v>
      </c>
    </row>
    <row r="16" spans="1:9">
      <c r="A16" s="4" t="s">
        <v>704</v>
      </c>
      <c r="B16" s="7" t="n">
        <v>22.1</v>
      </c>
      <c r="F16" s="7" t="n">
        <v>22.1</v>
      </c>
    </row>
    <row r="17" spans="1:9">
      <c r="A17" s="4" t="s">
        <v>705</v>
      </c>
      <c r="F17" s="7" t="n">
        <v>54.9</v>
      </c>
    </row>
    <row r="18" spans="1:9">
      <c r="A18" s="4" t="s">
        <v>658</v>
      </c>
      <c r="F18" s="5" t="n">
        <v>1</v>
      </c>
    </row>
    <row r="19" spans="1:9">
      <c r="A19" s="4" t="s">
        <v>706</v>
      </c>
      <c r="F19" s="7" t="n">
        <v>82.3</v>
      </c>
    </row>
    <row r="20" spans="1:9">
      <c r="A20" s="4" t="s">
        <v>707</v>
      </c>
      <c r="F20" s="8" t="n">
        <v>76</v>
      </c>
    </row>
    <row r="21" spans="1:9">
      <c r="A21" s="4" t="s">
        <v>665</v>
      </c>
    </row>
    <row r="22" spans="1:9">
      <c r="A22" s="3" t="s">
        <v>652</v>
      </c>
    </row>
    <row r="23" spans="1:9">
      <c r="A23" s="4" t="s">
        <v>698</v>
      </c>
      <c r="H23" s="8" t="n">
        <v>22</v>
      </c>
    </row>
    <row r="24" spans="1:9">
      <c r="A24" s="3" t="s">
        <v>696</v>
      </c>
    </row>
    <row r="25" spans="1:9">
      <c r="A25" s="4" t="s">
        <v>699</v>
      </c>
      <c r="H25" s="7" t="n">
        <v>41.3</v>
      </c>
    </row>
    <row r="26" spans="1:9">
      <c r="A26" s="4" t="s">
        <v>700</v>
      </c>
      <c r="H26" s="7" t="n">
        <v>23.5</v>
      </c>
    </row>
    <row r="27" spans="1:9">
      <c r="A27" s="4" t="s">
        <v>708</v>
      </c>
      <c r="H27" s="5" t="n">
        <v>1170</v>
      </c>
    </row>
    <row r="28" spans="1:9">
      <c r="A28" s="4" t="s">
        <v>697</v>
      </c>
      <c r="H28" s="7" t="n">
        <v>429.9</v>
      </c>
    </row>
    <row r="29" spans="1:9">
      <c r="A29" s="4" t="s">
        <v>701</v>
      </c>
      <c r="H29" s="7" t="n">
        <v>18.2</v>
      </c>
    </row>
    <row r="30" spans="1:9">
      <c r="A30" s="4" t="s">
        <v>702</v>
      </c>
      <c r="H30" s="7" t="n">
        <v>1704.9</v>
      </c>
    </row>
    <row r="31" spans="1:9">
      <c r="A31" s="4" t="s">
        <v>703</v>
      </c>
      <c r="H31" s="7" t="n">
        <v>24.7</v>
      </c>
    </row>
    <row r="32" spans="1:9">
      <c r="A32" s="4" t="s">
        <v>662</v>
      </c>
      <c r="H32" s="7" t="n">
        <v>0.6</v>
      </c>
    </row>
    <row r="33" spans="1:9">
      <c r="A33" s="4" t="s">
        <v>704</v>
      </c>
      <c r="H33" s="7" t="n">
        <v>315.7</v>
      </c>
    </row>
    <row r="34" spans="1:9">
      <c r="A34" s="4" t="s">
        <v>705</v>
      </c>
      <c r="H34" s="5" t="n">
        <v>0</v>
      </c>
    </row>
    <row r="35" spans="1:9">
      <c r="A35" s="4" t="s">
        <v>658</v>
      </c>
      <c r="H35" s="7" t="n">
        <v>344.8</v>
      </c>
    </row>
    <row r="36" spans="1:9">
      <c r="A36" s="4" t="s">
        <v>706</v>
      </c>
      <c r="H36" s="7" t="n">
        <v>685.8</v>
      </c>
    </row>
    <row r="37" spans="1:9">
      <c r="A37" s="4" t="s">
        <v>707</v>
      </c>
      <c r="H37" s="6" t="n">
        <v>1019.1</v>
      </c>
    </row>
    <row r="38" spans="1:9">
      <c r="A38" s="4" t="s">
        <v>666</v>
      </c>
    </row>
    <row r="39" spans="1:9">
      <c r="A39" s="3" t="s">
        <v>652</v>
      </c>
    </row>
    <row r="40" spans="1:9">
      <c r="A40" s="4" t="s">
        <v>698</v>
      </c>
      <c r="I40" s="6" t="n">
        <v>73.8</v>
      </c>
    </row>
    <row r="41" spans="1:9">
      <c r="A41" s="3" t="s">
        <v>696</v>
      </c>
    </row>
    <row r="42" spans="1:9">
      <c r="A42" s="4" t="s">
        <v>699</v>
      </c>
      <c r="I42" s="7" t="n">
        <v>77.3</v>
      </c>
    </row>
    <row r="43" spans="1:9">
      <c r="A43" s="4" t="s">
        <v>700</v>
      </c>
      <c r="I43" s="7" t="n">
        <v>26.3</v>
      </c>
    </row>
    <row r="44" spans="1:9">
      <c r="A44" s="4" t="s">
        <v>708</v>
      </c>
      <c r="I44" s="5" t="n">
        <v>1971</v>
      </c>
    </row>
    <row r="45" spans="1:9">
      <c r="A45" s="4" t="s">
        <v>697</v>
      </c>
      <c r="I45" s="5" t="n">
        <v>795</v>
      </c>
    </row>
    <row r="46" spans="1:9">
      <c r="A46" s="4" t="s">
        <v>701</v>
      </c>
      <c r="I46" s="7" t="n">
        <v>100.5</v>
      </c>
    </row>
    <row r="47" spans="1:9">
      <c r="A47" s="4" t="s">
        <v>702</v>
      </c>
      <c r="I47" s="7" t="n">
        <v>3043.9</v>
      </c>
    </row>
    <row r="48" spans="1:9">
      <c r="A48" s="4" t="s">
        <v>703</v>
      </c>
      <c r="I48" s="5" t="n">
        <v>33</v>
      </c>
    </row>
    <row r="49" spans="1:9">
      <c r="A49" s="4" t="s">
        <v>662</v>
      </c>
      <c r="I49" s="7" t="n">
        <v>15.8</v>
      </c>
    </row>
    <row r="50" spans="1:9">
      <c r="A50" s="4" t="s">
        <v>704</v>
      </c>
      <c r="I50" s="7" t="n">
        <v>620.5</v>
      </c>
    </row>
    <row r="51" spans="1:9">
      <c r="A51" s="4" t="s">
        <v>705</v>
      </c>
      <c r="I51" s="5" t="n">
        <v>0</v>
      </c>
    </row>
    <row r="52" spans="1:9">
      <c r="A52" s="4" t="s">
        <v>658</v>
      </c>
      <c r="I52" s="5" t="n">
        <v>1121</v>
      </c>
    </row>
    <row r="53" spans="1:9">
      <c r="A53" s="4" t="s">
        <v>706</v>
      </c>
      <c r="I53" s="7" t="n">
        <v>1790.3</v>
      </c>
    </row>
    <row r="54" spans="1:9">
      <c r="A54" s="4" t="s">
        <v>707</v>
      </c>
      <c r="I54" s="6" t="n">
        <v>1253.6</v>
      </c>
    </row>
    <row r="55" spans="1:9">
      <c r="A55" s="4" t="s">
        <v>654</v>
      </c>
    </row>
    <row r="56" spans="1:9">
      <c r="A56" s="3" t="s">
        <v>652</v>
      </c>
    </row>
    <row r="57" spans="1:9">
      <c r="A57" s="4" t="s">
        <v>698</v>
      </c>
      <c r="C57" s="8" t="n">
        <v>0</v>
      </c>
    </row>
    <row r="58" spans="1:9">
      <c r="A58" s="3" t="s">
        <v>696</v>
      </c>
    </row>
    <row r="59" spans="1:9">
      <c r="A59" s="4" t="s">
        <v>699</v>
      </c>
      <c r="C59" s="5" t="n">
        <v>1</v>
      </c>
    </row>
    <row r="60" spans="1:9">
      <c r="A60" s="4" t="s">
        <v>700</v>
      </c>
      <c r="C60" s="5" t="n">
        <v>0</v>
      </c>
    </row>
    <row r="61" spans="1:9">
      <c r="A61" s="4" t="s">
        <v>709</v>
      </c>
      <c r="B61" s="7" t="n">
        <v>25.1</v>
      </c>
    </row>
    <row r="62" spans="1:9">
      <c r="A62" s="4" t="s">
        <v>701</v>
      </c>
      <c r="C62" s="7" t="n">
        <v>0.4</v>
      </c>
    </row>
    <row r="63" spans="1:9">
      <c r="A63" s="4" t="s">
        <v>702</v>
      </c>
      <c r="C63" s="5" t="n">
        <v>91</v>
      </c>
    </row>
    <row r="64" spans="1:9">
      <c r="A64" s="4" t="s">
        <v>703</v>
      </c>
      <c r="C64" s="7" t="n">
        <v>14.5</v>
      </c>
    </row>
    <row r="65" spans="1:9">
      <c r="A65" s="4" t="s">
        <v>662</v>
      </c>
      <c r="C65" s="5" t="n">
        <v>0</v>
      </c>
    </row>
    <row r="66" spans="1:9">
      <c r="A66" s="4" t="s">
        <v>704</v>
      </c>
      <c r="C66" s="7" t="n">
        <v>23.2</v>
      </c>
    </row>
    <row r="67" spans="1:9">
      <c r="A67" s="4" t="s">
        <v>710</v>
      </c>
      <c r="C67" s="7" t="n">
        <v>12.8</v>
      </c>
    </row>
    <row r="68" spans="1:9">
      <c r="A68" s="4" t="s">
        <v>705</v>
      </c>
      <c r="C68" s="5" t="n">
        <v>22</v>
      </c>
    </row>
    <row r="69" spans="1:9">
      <c r="A69" s="4" t="s">
        <v>658</v>
      </c>
      <c r="C69" s="5" t="n">
        <v>0</v>
      </c>
    </row>
    <row r="70" spans="1:9">
      <c r="A70" s="4" t="s">
        <v>706</v>
      </c>
      <c r="C70" s="7" t="n">
        <v>50.5</v>
      </c>
    </row>
    <row r="71" spans="1:9">
      <c r="A71" s="4" t="s">
        <v>707</v>
      </c>
      <c r="C71" s="6" t="n">
        <v>40.5</v>
      </c>
    </row>
    <row r="72" spans="1:9">
      <c r="A72" s="4" t="s">
        <v>660</v>
      </c>
    </row>
    <row r="73" spans="1:9">
      <c r="A73" s="3" t="s">
        <v>652</v>
      </c>
    </row>
    <row r="74" spans="1:9">
      <c r="A74" s="4" t="s">
        <v>698</v>
      </c>
      <c r="D74" s="8" t="n">
        <v>0</v>
      </c>
    </row>
    <row r="75" spans="1:9">
      <c r="A75" s="3" t="s">
        <v>696</v>
      </c>
    </row>
    <row r="76" spans="1:9">
      <c r="A76" s="4" t="s">
        <v>699</v>
      </c>
      <c r="D76" s="7" t="n">
        <v>1.3</v>
      </c>
    </row>
    <row r="77" spans="1:9">
      <c r="A77" s="4" t="s">
        <v>700</v>
      </c>
      <c r="D77" s="5" t="n">
        <v>0</v>
      </c>
    </row>
    <row r="78" spans="1:9">
      <c r="A78" s="4" t="s">
        <v>709</v>
      </c>
      <c r="B78" s="6" t="n">
        <v>11.4</v>
      </c>
    </row>
    <row r="79" spans="1:9">
      <c r="A79" s="4" t="s">
        <v>701</v>
      </c>
      <c r="D79" s="7" t="n">
        <v>0.1</v>
      </c>
    </row>
    <row r="80" spans="1:9">
      <c r="A80" s="4" t="s">
        <v>702</v>
      </c>
      <c r="D80" s="7" t="n">
        <v>126.3</v>
      </c>
    </row>
    <row r="81" spans="1:9">
      <c r="A81" s="4" t="s">
        <v>703</v>
      </c>
      <c r="D81" s="7" t="n">
        <v>14.5</v>
      </c>
    </row>
    <row r="82" spans="1:9">
      <c r="A82" s="4" t="s">
        <v>662</v>
      </c>
      <c r="D82" s="5" t="n">
        <v>0</v>
      </c>
    </row>
    <row r="83" spans="1:9">
      <c r="A83" s="4" t="s">
        <v>704</v>
      </c>
      <c r="D83" s="7" t="n">
        <v>8.699999999999999</v>
      </c>
    </row>
    <row r="84" spans="1:9">
      <c r="A84" s="4" t="s">
        <v>705</v>
      </c>
      <c r="D84" s="5" t="n">
        <v>35</v>
      </c>
    </row>
    <row r="85" spans="1:9">
      <c r="A85" s="4" t="s">
        <v>658</v>
      </c>
      <c r="D85" s="5" t="n">
        <v>30</v>
      </c>
    </row>
    <row r="86" spans="1:9">
      <c r="A86" s="4" t="s">
        <v>706</v>
      </c>
      <c r="D86" s="7" t="n">
        <v>88.2</v>
      </c>
    </row>
    <row r="87" spans="1:9">
      <c r="A87" s="4" t="s">
        <v>707</v>
      </c>
      <c r="D87" s="6" t="n">
        <v>38.1</v>
      </c>
    </row>
    <row r="88" spans="1:9">
      <c r="A88" s="4" t="s">
        <v>664</v>
      </c>
    </row>
    <row r="89" spans="1:9">
      <c r="A89" s="3" t="s">
        <v>652</v>
      </c>
    </row>
    <row r="90" spans="1:9">
      <c r="A90" s="4" t="s">
        <v>698</v>
      </c>
      <c r="G90" s="8" t="n">
        <v>0</v>
      </c>
    </row>
    <row r="91" spans="1:9">
      <c r="A91" s="3" t="s">
        <v>696</v>
      </c>
    </row>
    <row r="92" spans="1:9">
      <c r="A92" s="4" t="s">
        <v>699</v>
      </c>
      <c r="G92" s="7" t="n">
        <v>3.3</v>
      </c>
    </row>
    <row r="93" spans="1:9">
      <c r="A93" s="4" t="s">
        <v>700</v>
      </c>
      <c r="G93" s="7" t="n">
        <v>94.59999999999999</v>
      </c>
    </row>
    <row r="94" spans="1:9">
      <c r="A94" s="4" t="s">
        <v>708</v>
      </c>
      <c r="G94" s="7" t="n">
        <v>132.7</v>
      </c>
    </row>
    <row r="95" spans="1:9">
      <c r="A95" s="4" t="s">
        <v>697</v>
      </c>
      <c r="G95" s="7" t="n">
        <v>3.3</v>
      </c>
    </row>
    <row r="96" spans="1:9">
      <c r="A96" s="4" t="s">
        <v>701</v>
      </c>
      <c r="G96" s="7" t="n">
        <v>7.9</v>
      </c>
    </row>
    <row r="97" spans="1:9">
      <c r="A97" s="4" t="s">
        <v>702</v>
      </c>
      <c r="G97" s="7" t="n">
        <v>241.8</v>
      </c>
    </row>
    <row r="98" spans="1:9">
      <c r="A98" s="4" t="s">
        <v>703</v>
      </c>
      <c r="G98" s="7" t="n">
        <v>3.6</v>
      </c>
    </row>
    <row r="99" spans="1:9">
      <c r="A99" s="4" t="s">
        <v>662</v>
      </c>
      <c r="G99" s="7" t="n">
        <v>10.6</v>
      </c>
    </row>
    <row r="100" spans="1:9">
      <c r="A100" s="4" t="s">
        <v>704</v>
      </c>
      <c r="G100" s="7" t="n">
        <v>2.1</v>
      </c>
    </row>
    <row r="101" spans="1:9">
      <c r="A101" s="4" t="s">
        <v>705</v>
      </c>
      <c r="G101" s="5" t="n">
        <v>52</v>
      </c>
    </row>
    <row r="102" spans="1:9">
      <c r="A102" s="4" t="s">
        <v>658</v>
      </c>
      <c r="G102" s="5" t="n">
        <v>0</v>
      </c>
    </row>
    <row r="103" spans="1:9">
      <c r="A103" s="4" t="s">
        <v>706</v>
      </c>
      <c r="G103" s="7" t="n">
        <v>68.3</v>
      </c>
    </row>
    <row r="104" spans="1:9">
      <c r="A104" s="4" t="s">
        <v>707</v>
      </c>
      <c r="G104" s="6" t="n">
        <v>173.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11</v>
      </c>
      <c r="B1" s="2" t="s">
        <v>642</v>
      </c>
      <c r="C1" s="2" t="s">
        <v>644</v>
      </c>
      <c r="D1" s="2" t="s">
        <v>645</v>
      </c>
      <c r="E1" s="2" t="s">
        <v>646</v>
      </c>
      <c r="F1" s="2" t="s">
        <v>40</v>
      </c>
      <c r="G1" s="2" t="s">
        <v>647</v>
      </c>
      <c r="H1" s="2" t="s">
        <v>648</v>
      </c>
    </row>
    <row r="2" spans="1:8">
      <c r="A2" s="3" t="s">
        <v>652</v>
      </c>
    </row>
    <row r="3" spans="1:8">
      <c r="A3" s="4" t="s">
        <v>653</v>
      </c>
      <c r="D3" s="8" t="n">
        <v>0</v>
      </c>
      <c r="E3" s="8" t="n">
        <v>0</v>
      </c>
      <c r="F3" s="8" t="n">
        <v>0</v>
      </c>
      <c r="G3" s="8" t="n">
        <v>0</v>
      </c>
    </row>
    <row r="4" spans="1:8">
      <c r="A4" s="4" t="s">
        <v>654</v>
      </c>
    </row>
    <row r="5" spans="1:8">
      <c r="A5" s="3" t="s">
        <v>652</v>
      </c>
    </row>
    <row r="6" spans="1:8">
      <c r="A6" s="4" t="s">
        <v>712</v>
      </c>
      <c r="B6" s="6" t="n">
        <v>63.4</v>
      </c>
    </row>
    <row r="7" spans="1:8">
      <c r="A7" s="4" t="s">
        <v>713</v>
      </c>
      <c r="B7" s="5" t="n">
        <v>1</v>
      </c>
    </row>
    <row r="8" spans="1:8">
      <c r="A8" s="4" t="s">
        <v>657</v>
      </c>
      <c r="B8" s="7" t="n">
        <v>64.40000000000001</v>
      </c>
    </row>
    <row r="9" spans="1:8">
      <c r="A9" s="4" t="s">
        <v>653</v>
      </c>
      <c r="H9" s="6" t="n">
        <v>1.9</v>
      </c>
    </row>
    <row r="10" spans="1:8">
      <c r="A10" s="4" t="s">
        <v>656</v>
      </c>
      <c r="B10" s="7" t="n">
        <v>42.4</v>
      </c>
    </row>
    <row r="11" spans="1:8">
      <c r="A11" s="4" t="s">
        <v>714</v>
      </c>
      <c r="B11" s="5" t="n">
        <v>-22</v>
      </c>
    </row>
    <row r="12" spans="1:8">
      <c r="A12" s="4" t="s">
        <v>707</v>
      </c>
      <c r="B12" s="6" t="n">
        <v>40.5</v>
      </c>
    </row>
    <row r="13" spans="1:8">
      <c r="A13" s="4" t="s">
        <v>660</v>
      </c>
    </row>
    <row r="14" spans="1:8">
      <c r="A14" s="3" t="s">
        <v>652</v>
      </c>
    </row>
    <row r="15" spans="1:8">
      <c r="A15" s="4" t="s">
        <v>712</v>
      </c>
      <c r="C15" s="6" t="n">
        <v>71.8</v>
      </c>
    </row>
    <row r="16" spans="1:8">
      <c r="A16" s="4" t="s">
        <v>713</v>
      </c>
      <c r="C16" s="7" t="n">
        <v>1.3</v>
      </c>
    </row>
    <row r="17" spans="1:8">
      <c r="A17" s="4" t="s">
        <v>657</v>
      </c>
      <c r="C17" s="7" t="n">
        <v>73.09999999999999</v>
      </c>
    </row>
    <row r="18" spans="1:8">
      <c r="A18" s="4" t="s">
        <v>653</v>
      </c>
      <c r="C18" s="5" t="n">
        <v>0</v>
      </c>
    </row>
    <row r="19" spans="1:8">
      <c r="A19" s="4" t="s">
        <v>656</v>
      </c>
      <c r="C19" s="7" t="n">
        <v>80.40000000000001</v>
      </c>
    </row>
    <row r="20" spans="1:8">
      <c r="A20" s="4" t="s">
        <v>714</v>
      </c>
      <c r="C20" s="5" t="n">
        <v>-35</v>
      </c>
    </row>
    <row r="21" spans="1:8">
      <c r="A21" s="4" t="s">
        <v>707</v>
      </c>
      <c r="C21" s="6" t="n">
        <v>38.1</v>
      </c>
    </row>
    <row r="22" spans="1:8">
      <c r="A22" s="4" t="s">
        <v>665</v>
      </c>
    </row>
    <row r="23" spans="1:8">
      <c r="A23" s="3" t="s">
        <v>652</v>
      </c>
    </row>
    <row r="24" spans="1:8">
      <c r="A24" s="4" t="s">
        <v>712</v>
      </c>
      <c r="F24" s="7" t="n">
        <v>977.8</v>
      </c>
    </row>
    <row r="25" spans="1:8">
      <c r="A25" s="4" t="s">
        <v>713</v>
      </c>
      <c r="F25" s="7" t="n">
        <v>41.3</v>
      </c>
    </row>
    <row r="26" spans="1:8">
      <c r="A26" s="4" t="s">
        <v>657</v>
      </c>
      <c r="F26" s="7" t="n">
        <v>1019.1</v>
      </c>
    </row>
    <row r="27" spans="1:8">
      <c r="A27" s="4" t="s">
        <v>653</v>
      </c>
      <c r="F27" s="5" t="n">
        <v>1000</v>
      </c>
    </row>
    <row r="28" spans="1:8">
      <c r="A28" s="4" t="s">
        <v>656</v>
      </c>
      <c r="F28" s="5" t="n">
        <v>1300</v>
      </c>
    </row>
    <row r="29" spans="1:8">
      <c r="A29" s="4" t="s">
        <v>714</v>
      </c>
      <c r="F29" s="5" t="n">
        <v>0</v>
      </c>
    </row>
    <row r="30" spans="1:8">
      <c r="A30" s="4" t="s">
        <v>707</v>
      </c>
      <c r="F30" s="6" t="n">
        <v>1019.1</v>
      </c>
    </row>
    <row r="31" spans="1:8">
      <c r="A31" s="4" t="s">
        <v>666</v>
      </c>
    </row>
    <row r="32" spans="1:8">
      <c r="A32" s="3" t="s">
        <v>652</v>
      </c>
    </row>
    <row r="33" spans="1:8">
      <c r="A33" s="4" t="s">
        <v>712</v>
      </c>
      <c r="G33" s="7" t="n">
        <v>1176.3</v>
      </c>
    </row>
    <row r="34" spans="1:8">
      <c r="A34" s="4" t="s">
        <v>713</v>
      </c>
      <c r="G34" s="7" t="n">
        <v>77.3</v>
      </c>
    </row>
    <row r="35" spans="1:8">
      <c r="A35" s="4" t="s">
        <v>657</v>
      </c>
      <c r="G35" s="7" t="n">
        <v>1253.6</v>
      </c>
    </row>
    <row r="36" spans="1:8">
      <c r="A36" s="4" t="s">
        <v>653</v>
      </c>
      <c r="G36" s="5" t="n">
        <v>1200</v>
      </c>
    </row>
    <row r="37" spans="1:8">
      <c r="A37" s="4" t="s">
        <v>656</v>
      </c>
      <c r="G37" s="5" t="n">
        <v>2300</v>
      </c>
    </row>
    <row r="38" spans="1:8">
      <c r="A38" s="4" t="s">
        <v>714</v>
      </c>
      <c r="G38" s="5" t="n">
        <v>0</v>
      </c>
    </row>
    <row r="39" spans="1:8">
      <c r="A39" s="4" t="s">
        <v>707</v>
      </c>
      <c r="G39" s="6" t="n">
        <v>1253.6</v>
      </c>
    </row>
    <row r="40" spans="1:8">
      <c r="A40" s="4" t="s">
        <v>663</v>
      </c>
    </row>
    <row r="41" spans="1:8">
      <c r="A41" s="3" t="s">
        <v>652</v>
      </c>
    </row>
    <row r="42" spans="1:8">
      <c r="A42" s="4" t="s">
        <v>712</v>
      </c>
      <c r="D42" s="7" t="n">
        <v>130.7</v>
      </c>
    </row>
    <row r="43" spans="1:8">
      <c r="A43" s="4" t="s">
        <v>713</v>
      </c>
      <c r="D43" s="7" t="n">
        <v>0.2</v>
      </c>
    </row>
    <row r="44" spans="1:8">
      <c r="A44" s="4" t="s">
        <v>657</v>
      </c>
      <c r="D44" s="7" t="n">
        <v>130.9</v>
      </c>
    </row>
    <row r="45" spans="1:8">
      <c r="A45" s="4" t="s">
        <v>656</v>
      </c>
      <c r="D45" s="5" t="n">
        <v>76</v>
      </c>
    </row>
    <row r="46" spans="1:8">
      <c r="A46" s="4" t="s">
        <v>714</v>
      </c>
      <c r="D46" s="7" t="n">
        <v>-54.9</v>
      </c>
    </row>
    <row r="47" spans="1:8">
      <c r="A47" s="4" t="s">
        <v>707</v>
      </c>
      <c r="D47" s="8" t="n">
        <v>76</v>
      </c>
    </row>
    <row r="48" spans="1:8">
      <c r="A48" s="4" t="s">
        <v>664</v>
      </c>
    </row>
    <row r="49" spans="1:8">
      <c r="A49" s="3" t="s">
        <v>652</v>
      </c>
    </row>
    <row r="50" spans="1:8">
      <c r="A50" s="4" t="s">
        <v>712</v>
      </c>
      <c r="E50" s="7" t="n">
        <v>222.2</v>
      </c>
    </row>
    <row r="51" spans="1:8">
      <c r="A51" s="4" t="s">
        <v>713</v>
      </c>
      <c r="E51" s="7" t="n">
        <v>3.3</v>
      </c>
    </row>
    <row r="52" spans="1:8">
      <c r="A52" s="4" t="s">
        <v>657</v>
      </c>
      <c r="E52" s="7" t="n">
        <v>225.5</v>
      </c>
    </row>
    <row r="53" spans="1:8">
      <c r="A53" s="4" t="s">
        <v>656</v>
      </c>
      <c r="E53" s="7" t="n">
        <v>173.5</v>
      </c>
    </row>
    <row r="54" spans="1:8">
      <c r="A54" s="4" t="s">
        <v>714</v>
      </c>
      <c r="E54" s="5" t="n">
        <v>-52</v>
      </c>
    </row>
    <row r="55" spans="1:8">
      <c r="A55" s="4" t="s">
        <v>707</v>
      </c>
      <c r="E55" s="6" t="n">
        <v>173.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15</v>
      </c>
      <c r="B1" s="2" t="s">
        <v>642</v>
      </c>
      <c r="C1" s="2" t="s">
        <v>644</v>
      </c>
      <c r="D1" s="2" t="s">
        <v>645</v>
      </c>
      <c r="E1" s="2" t="s">
        <v>646</v>
      </c>
      <c r="F1" s="2" t="s">
        <v>40</v>
      </c>
      <c r="G1" s="2" t="s">
        <v>647</v>
      </c>
    </row>
    <row r="2" spans="1:7">
      <c r="A2" s="4" t="s">
        <v>654</v>
      </c>
    </row>
    <row r="3" spans="1:7">
      <c r="A3" s="3" t="s">
        <v>716</v>
      </c>
    </row>
    <row r="4" spans="1:7">
      <c r="A4" s="4" t="s">
        <v>707</v>
      </c>
      <c r="B4" s="6" t="n">
        <v>40.5</v>
      </c>
    </row>
    <row r="5" spans="1:7">
      <c r="A5" s="4" t="s">
        <v>660</v>
      </c>
    </row>
    <row r="6" spans="1:7">
      <c r="A6" s="3" t="s">
        <v>716</v>
      </c>
    </row>
    <row r="7" spans="1:7">
      <c r="A7" s="4" t="s">
        <v>707</v>
      </c>
      <c r="C7" s="6" t="n">
        <v>38.1</v>
      </c>
    </row>
    <row r="8" spans="1:7">
      <c r="A8" s="4" t="s">
        <v>664</v>
      </c>
    </row>
    <row r="9" spans="1:7">
      <c r="A9" s="3" t="s">
        <v>716</v>
      </c>
    </row>
    <row r="10" spans="1:7">
      <c r="A10" s="4" t="s">
        <v>707</v>
      </c>
      <c r="E10" s="6" t="n">
        <v>173.5</v>
      </c>
    </row>
    <row r="11" spans="1:7">
      <c r="A11" s="4" t="s">
        <v>665</v>
      </c>
    </row>
    <row r="12" spans="1:7">
      <c r="A12" s="3" t="s">
        <v>716</v>
      </c>
    </row>
    <row r="13" spans="1:7">
      <c r="A13" s="4" t="s">
        <v>707</v>
      </c>
      <c r="F13" s="6" t="n">
        <v>1019.1</v>
      </c>
    </row>
    <row r="14" spans="1:7">
      <c r="A14" s="4" t="s">
        <v>666</v>
      </c>
    </row>
    <row r="15" spans="1:7">
      <c r="A15" s="3" t="s">
        <v>716</v>
      </c>
    </row>
    <row r="16" spans="1:7">
      <c r="A16" s="4" t="s">
        <v>707</v>
      </c>
      <c r="G16" s="6" t="n">
        <v>1253.6</v>
      </c>
    </row>
    <row r="17" spans="1:7">
      <c r="A17" s="4" t="s">
        <v>717</v>
      </c>
    </row>
    <row r="18" spans="1:7">
      <c r="A18" s="3" t="s">
        <v>716</v>
      </c>
    </row>
    <row r="19" spans="1:7">
      <c r="A19" s="4" t="s">
        <v>718</v>
      </c>
      <c r="G19" s="4" t="s">
        <v>719</v>
      </c>
    </row>
    <row r="20" spans="1:7">
      <c r="A20" s="4" t="s">
        <v>720</v>
      </c>
      <c r="G20" s="8" t="n">
        <v>1820</v>
      </c>
    </row>
    <row r="21" spans="1:7">
      <c r="A21" s="4" t="s">
        <v>721</v>
      </c>
      <c r="G21" s="4" t="s">
        <v>722</v>
      </c>
    </row>
    <row r="22" spans="1:7">
      <c r="A22" s="4" t="s">
        <v>723</v>
      </c>
    </row>
    <row r="23" spans="1:7">
      <c r="A23" s="3" t="s">
        <v>716</v>
      </c>
    </row>
    <row r="24" spans="1:7">
      <c r="A24" s="4" t="s">
        <v>718</v>
      </c>
      <c r="G24" s="4" t="s">
        <v>724</v>
      </c>
    </row>
    <row r="25" spans="1:7">
      <c r="A25" s="4" t="s">
        <v>720</v>
      </c>
      <c r="G25" s="8" t="n">
        <v>70</v>
      </c>
    </row>
    <row r="26" spans="1:7">
      <c r="A26" s="4" t="s">
        <v>721</v>
      </c>
      <c r="G26" s="4" t="s">
        <v>722</v>
      </c>
    </row>
    <row r="27" spans="1:7">
      <c r="A27" s="4" t="s">
        <v>663</v>
      </c>
    </row>
    <row r="28" spans="1:7">
      <c r="A28" s="3" t="s">
        <v>716</v>
      </c>
    </row>
    <row r="29" spans="1:7">
      <c r="A29" s="4" t="s">
        <v>707</v>
      </c>
      <c r="D29" s="8" t="n">
        <v>76</v>
      </c>
    </row>
    <row r="30" spans="1:7">
      <c r="A30" s="4" t="s">
        <v>725</v>
      </c>
    </row>
    <row r="31" spans="1:7">
      <c r="A31" s="3" t="s">
        <v>716</v>
      </c>
    </row>
    <row r="32" spans="1:7">
      <c r="A32" s="4" t="s">
        <v>720</v>
      </c>
      <c r="B32" s="6" t="n">
        <v>64.5</v>
      </c>
    </row>
    <row r="33" spans="1:7">
      <c r="A33" s="4" t="s">
        <v>721</v>
      </c>
      <c r="B33" s="4" t="s">
        <v>726</v>
      </c>
    </row>
    <row r="34" spans="1:7">
      <c r="A34" s="4" t="s">
        <v>727</v>
      </c>
    </row>
    <row r="35" spans="1:7">
      <c r="A35" s="3" t="s">
        <v>716</v>
      </c>
    </row>
    <row r="36" spans="1:7">
      <c r="A36" s="4" t="s">
        <v>720</v>
      </c>
      <c r="C36" s="6" t="n">
        <v>113.5</v>
      </c>
    </row>
    <row r="37" spans="1:7">
      <c r="A37" s="4" t="s">
        <v>721</v>
      </c>
      <c r="C37" s="4" t="s">
        <v>728</v>
      </c>
    </row>
    <row r="38" spans="1:7">
      <c r="A38" s="4" t="s">
        <v>729</v>
      </c>
    </row>
    <row r="39" spans="1:7">
      <c r="A39" s="3" t="s">
        <v>716</v>
      </c>
    </row>
    <row r="40" spans="1:7">
      <c r="A40" s="4" t="s">
        <v>720</v>
      </c>
      <c r="D40" s="6" t="n">
        <v>99.8</v>
      </c>
    </row>
    <row r="41" spans="1:7">
      <c r="A41" s="4" t="s">
        <v>721</v>
      </c>
      <c r="D41" s="4" t="s">
        <v>730</v>
      </c>
    </row>
    <row r="42" spans="1:7">
      <c r="A42" s="4" t="s">
        <v>731</v>
      </c>
    </row>
    <row r="43" spans="1:7">
      <c r="A43" s="3" t="s">
        <v>716</v>
      </c>
    </row>
    <row r="44" spans="1:7">
      <c r="A44" s="4" t="s">
        <v>718</v>
      </c>
      <c r="E44" s="4" t="s">
        <v>719</v>
      </c>
    </row>
    <row r="45" spans="1:7">
      <c r="A45" s="4" t="s">
        <v>720</v>
      </c>
      <c r="E45" s="8" t="n">
        <v>73</v>
      </c>
    </row>
    <row r="46" spans="1:7">
      <c r="A46" s="4" t="s">
        <v>721</v>
      </c>
      <c r="E46" s="4" t="s">
        <v>732</v>
      </c>
    </row>
    <row r="47" spans="1:7">
      <c r="A47" s="4" t="s">
        <v>733</v>
      </c>
    </row>
    <row r="48" spans="1:7">
      <c r="A48" s="3" t="s">
        <v>716</v>
      </c>
    </row>
    <row r="49" spans="1:7">
      <c r="A49" s="4" t="s">
        <v>718</v>
      </c>
      <c r="F49" s="4" t="s">
        <v>719</v>
      </c>
    </row>
    <row r="50" spans="1:7">
      <c r="A50" s="4" t="s">
        <v>720</v>
      </c>
      <c r="F50" s="8" t="n">
        <v>1170</v>
      </c>
    </row>
    <row r="51" spans="1:7">
      <c r="A51" s="4" t="s">
        <v>721</v>
      </c>
      <c r="F51" s="4" t="s">
        <v>732</v>
      </c>
    </row>
    <row r="52" spans="1:7">
      <c r="A52" s="4" t="s">
        <v>734</v>
      </c>
    </row>
    <row r="53" spans="1:7">
      <c r="A53" s="3" t="s">
        <v>716</v>
      </c>
    </row>
    <row r="54" spans="1:7">
      <c r="A54" s="4" t="s">
        <v>720</v>
      </c>
      <c r="G54" s="8" t="n">
        <v>81</v>
      </c>
    </row>
    <row r="55" spans="1:7">
      <c r="A55" s="4" t="s">
        <v>721</v>
      </c>
      <c r="G55" s="4" t="s">
        <v>732</v>
      </c>
    </row>
    <row r="56" spans="1:7">
      <c r="A56" s="4" t="s">
        <v>735</v>
      </c>
    </row>
    <row r="57" spans="1:7">
      <c r="A57" s="3" t="s">
        <v>716</v>
      </c>
    </row>
    <row r="58" spans="1:7">
      <c r="A58" s="4" t="s">
        <v>718</v>
      </c>
      <c r="E58" s="4" t="s">
        <v>555</v>
      </c>
    </row>
    <row r="59" spans="1:7">
      <c r="A59" s="4" t="s">
        <v>720</v>
      </c>
      <c r="E59" s="6" t="n">
        <v>42.7</v>
      </c>
    </row>
    <row r="60" spans="1:7">
      <c r="A60" s="4" t="s">
        <v>721</v>
      </c>
      <c r="E60" s="4" t="s">
        <v>736</v>
      </c>
    </row>
    <row r="61" spans="1:7">
      <c r="A61" s="4" t="s">
        <v>737</v>
      </c>
    </row>
    <row r="62" spans="1:7">
      <c r="A62" s="3" t="s">
        <v>716</v>
      </c>
    </row>
    <row r="63" spans="1:7">
      <c r="A63" s="4" t="s">
        <v>718</v>
      </c>
      <c r="E63" s="4" t="s">
        <v>555</v>
      </c>
    </row>
    <row r="64" spans="1:7">
      <c r="A64" s="4" t="s">
        <v>720</v>
      </c>
      <c r="E64" s="8" t="n">
        <v>17</v>
      </c>
    </row>
    <row r="65" spans="1:7">
      <c r="A65" s="4" t="s">
        <v>721</v>
      </c>
      <c r="E65" s="4" t="s">
        <v>73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61"/>
    <col customWidth="1" max="2" min="2" width="37"/>
    <col customWidth="1" max="3" min="3" width="24"/>
    <col customWidth="1" max="4" min="4" width="37"/>
    <col customWidth="1" max="5" min="5" width="24"/>
    <col customWidth="1" max="6" min="6" width="37"/>
    <col customWidth="1" max="7" min="7" width="24"/>
  </cols>
  <sheetData>
    <row r="1" spans="1:7">
      <c r="A1" s="1" t="s">
        <v>127</v>
      </c>
      <c r="B1" s="2" t="s">
        <v>128</v>
      </c>
      <c r="C1" s="2" t="s">
        <v>129</v>
      </c>
      <c r="D1" s="2" t="s">
        <v>130</v>
      </c>
      <c r="E1" s="2" t="s">
        <v>131</v>
      </c>
      <c r="F1" s="2" t="s">
        <v>132</v>
      </c>
      <c r="G1" s="2" t="s">
        <v>133</v>
      </c>
    </row>
    <row r="2" spans="1:7">
      <c r="A2" s="3" t="s">
        <v>134</v>
      </c>
    </row>
    <row r="3" spans="1:7">
      <c r="A3" s="4" t="s">
        <v>135</v>
      </c>
      <c r="B3" s="6" t="n">
        <v>3.9</v>
      </c>
      <c r="D3" s="8" t="n">
        <v>4</v>
      </c>
      <c r="F3" s="8" t="n">
        <v>4</v>
      </c>
    </row>
    <row r="4" spans="1:7">
      <c r="A4" s="4" t="s">
        <v>136</v>
      </c>
      <c r="B4" s="9" t="n">
        <v>0.2</v>
      </c>
      <c r="D4" s="9" t="n">
        <v>0.2</v>
      </c>
      <c r="F4" s="9" t="n">
        <v>0.2</v>
      </c>
    </row>
    <row r="5" spans="1:7">
      <c r="A5" s="4" t="s">
        <v>137</v>
      </c>
      <c r="B5" s="5" t="n">
        <v>500000000</v>
      </c>
      <c r="D5" s="5" t="n">
        <v>500000000</v>
      </c>
      <c r="F5" s="5" t="n">
        <v>500000000</v>
      </c>
    </row>
    <row r="6" spans="1:7">
      <c r="A6" s="4" t="s">
        <v>138</v>
      </c>
      <c r="B6" s="5" t="n">
        <v>0</v>
      </c>
      <c r="D6" s="5" t="n">
        <v>0</v>
      </c>
      <c r="F6" s="5" t="n">
        <v>0</v>
      </c>
    </row>
    <row r="7" spans="1:7">
      <c r="A7" s="4" t="s">
        <v>139</v>
      </c>
      <c r="B7" s="5" t="n">
        <v>0</v>
      </c>
      <c r="D7" s="5" t="n">
        <v>0</v>
      </c>
      <c r="F7" s="5" t="n">
        <v>0</v>
      </c>
    </row>
    <row r="8" spans="1:7">
      <c r="A8" s="4" t="s">
        <v>140</v>
      </c>
      <c r="C8" s="11" t="n">
        <v>1</v>
      </c>
      <c r="E8" s="11" t="n">
        <v>1</v>
      </c>
      <c r="G8" s="11" t="n">
        <v>1</v>
      </c>
    </row>
    <row r="9" spans="1:7">
      <c r="A9" s="4" t="s">
        <v>141</v>
      </c>
      <c r="B9" s="5" t="n">
        <v>40000</v>
      </c>
      <c r="D9" s="5" t="n">
        <v>40000</v>
      </c>
      <c r="F9" s="5" t="n">
        <v>40000</v>
      </c>
    </row>
    <row r="10" spans="1:7">
      <c r="A10" s="4" t="s">
        <v>142</v>
      </c>
      <c r="B10" s="5" t="n">
        <v>0</v>
      </c>
      <c r="D10" s="5" t="n">
        <v>0</v>
      </c>
      <c r="F10" s="5" t="n">
        <v>0</v>
      </c>
    </row>
    <row r="11" spans="1:7">
      <c r="A11" s="4" t="s">
        <v>143</v>
      </c>
      <c r="B11" s="5" t="n">
        <v>0</v>
      </c>
      <c r="D11" s="5" t="n">
        <v>0</v>
      </c>
      <c r="F11" s="5" t="n">
        <v>0</v>
      </c>
    </row>
    <row r="12" spans="1:7">
      <c r="A12" s="4" t="s">
        <v>144</v>
      </c>
      <c r="B12" s="9" t="n">
        <v>0.2</v>
      </c>
      <c r="D12" s="9" t="n">
        <v>0.2</v>
      </c>
      <c r="F12" s="9" t="n">
        <v>0.2</v>
      </c>
    </row>
    <row r="13" spans="1:7">
      <c r="A13" s="4" t="s">
        <v>145</v>
      </c>
      <c r="B13" s="5" t="n">
        <v>500000000</v>
      </c>
      <c r="D13" s="5" t="n">
        <v>500000000</v>
      </c>
      <c r="F13" s="5" t="n">
        <v>500000000</v>
      </c>
    </row>
    <row r="14" spans="1:7">
      <c r="A14" s="4" t="s">
        <v>146</v>
      </c>
      <c r="B14" s="5" t="n">
        <v>92196662</v>
      </c>
      <c r="D14" s="5" t="n">
        <v>118182944</v>
      </c>
      <c r="F14" s="5" t="n">
        <v>118137297</v>
      </c>
    </row>
    <row r="15" spans="1:7">
      <c r="A15" s="4" t="s">
        <v>147</v>
      </c>
      <c r="B15" s="5" t="n">
        <v>86336232</v>
      </c>
      <c r="D15" s="5" t="n">
        <v>104667545</v>
      </c>
      <c r="F15" s="5" t="n">
        <v>107167693</v>
      </c>
    </row>
    <row r="16" spans="1:7">
      <c r="A16" s="4" t="s">
        <v>148</v>
      </c>
      <c r="B16" s="5" t="n">
        <v>5860430</v>
      </c>
      <c r="D16" s="5" t="n">
        <v>13515399</v>
      </c>
      <c r="F16" s="5" t="n">
        <v>11000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38</v>
      </c>
      <c r="B1" s="2" t="s">
        <v>32</v>
      </c>
      <c r="K1" s="2" t="s">
        <v>1</v>
      </c>
    </row>
    <row r="2" spans="1:13">
      <c r="B2" s="2" t="s">
        <v>2</v>
      </c>
      <c r="C2" s="2" t="s">
        <v>33</v>
      </c>
      <c r="D2" s="2" t="s">
        <v>4</v>
      </c>
      <c r="E2" s="2" t="s">
        <v>34</v>
      </c>
      <c r="F2" s="2" t="s">
        <v>35</v>
      </c>
      <c r="G2" s="2" t="s">
        <v>36</v>
      </c>
      <c r="H2" s="2" t="s">
        <v>37</v>
      </c>
      <c r="I2" s="2" t="s">
        <v>38</v>
      </c>
      <c r="J2" s="2" t="s">
        <v>39</v>
      </c>
      <c r="K2" s="2" t="s">
        <v>2</v>
      </c>
      <c r="L2" s="2" t="s">
        <v>36</v>
      </c>
      <c r="M2" s="2" t="s">
        <v>40</v>
      </c>
    </row>
    <row r="3" spans="1:13">
      <c r="A3" s="3" t="s">
        <v>739</v>
      </c>
    </row>
    <row r="4" spans="1:13">
      <c r="A4" s="4" t="s">
        <v>740</v>
      </c>
      <c r="F4" s="6" t="n">
        <v>-206.8</v>
      </c>
      <c r="J4" s="6" t="n">
        <v>-162.1</v>
      </c>
      <c r="K4" s="6" t="n">
        <v>420.1</v>
      </c>
      <c r="L4" s="6" t="n">
        <v>617.3</v>
      </c>
      <c r="M4" s="6" t="n">
        <v>353.8</v>
      </c>
    </row>
    <row r="5" spans="1:13">
      <c r="A5" s="3" t="s">
        <v>741</v>
      </c>
    </row>
    <row r="6" spans="1:13">
      <c r="A6" s="4" t="s">
        <v>41</v>
      </c>
      <c r="B6" s="6" t="n">
        <v>792.3</v>
      </c>
      <c r="C6" s="6" t="n">
        <v>793.9</v>
      </c>
      <c r="D6" s="6" t="n">
        <v>824.5</v>
      </c>
      <c r="E6" s="6" t="n">
        <v>810.9</v>
      </c>
      <c r="F6" s="7" t="n">
        <v>829.9</v>
      </c>
      <c r="G6" s="6" t="n">
        <v>887.2</v>
      </c>
      <c r="H6" s="6" t="n">
        <v>866.6</v>
      </c>
      <c r="I6" s="6" t="n">
        <v>815.8</v>
      </c>
      <c r="J6" s="6" t="n">
        <v>811.2</v>
      </c>
      <c r="K6" s="7" t="n">
        <v>3221.6</v>
      </c>
      <c r="L6" s="7" t="n">
        <v>3380.8</v>
      </c>
      <c r="M6" s="7" t="n">
        <v>2923.1</v>
      </c>
    </row>
    <row r="7" spans="1:13">
      <c r="A7" s="4" t="s">
        <v>654</v>
      </c>
    </row>
    <row r="8" spans="1:13">
      <c r="A8" s="3" t="s">
        <v>739</v>
      </c>
    </row>
    <row r="9" spans="1:13">
      <c r="A9" s="4" t="s">
        <v>740</v>
      </c>
      <c r="F9" s="5" t="n">
        <v>0</v>
      </c>
      <c r="K9" s="7" t="n">
        <v>-0.4</v>
      </c>
      <c r="L9" s="5" t="n">
        <v>0</v>
      </c>
      <c r="M9" s="5" t="n">
        <v>0</v>
      </c>
    </row>
    <row r="10" spans="1:13">
      <c r="A10" s="3" t="s">
        <v>741</v>
      </c>
    </row>
    <row r="11" spans="1:13">
      <c r="A11" s="4" t="s">
        <v>41</v>
      </c>
      <c r="F11" s="5" t="n">
        <v>0</v>
      </c>
      <c r="K11" s="5" t="n">
        <v>0</v>
      </c>
      <c r="L11" s="5" t="n">
        <v>0</v>
      </c>
      <c r="M11" s="5" t="n">
        <v>0</v>
      </c>
    </row>
    <row r="12" spans="1:13">
      <c r="A12" s="4" t="s">
        <v>742</v>
      </c>
      <c r="F12" s="5" t="n">
        <v>0</v>
      </c>
      <c r="K12" s="7" t="n">
        <v>0.9</v>
      </c>
      <c r="L12" s="5" t="n">
        <v>0</v>
      </c>
      <c r="M12" s="5" t="n">
        <v>0</v>
      </c>
    </row>
    <row r="13" spans="1:13">
      <c r="A13" s="4" t="s">
        <v>668</v>
      </c>
    </row>
    <row r="14" spans="1:13">
      <c r="A14" s="3" t="s">
        <v>741</v>
      </c>
    </row>
    <row r="15" spans="1:13">
      <c r="A15" s="4" t="s">
        <v>742</v>
      </c>
      <c r="F15" s="5" t="n">
        <v>0</v>
      </c>
      <c r="K15" s="7" t="n">
        <v>0.1</v>
      </c>
      <c r="L15" s="5" t="n">
        <v>0</v>
      </c>
      <c r="M15" s="5" t="n">
        <v>0</v>
      </c>
    </row>
    <row r="16" spans="1:13">
      <c r="A16" s="4" t="s">
        <v>660</v>
      </c>
    </row>
    <row r="17" spans="1:13">
      <c r="A17" s="3" t="s">
        <v>739</v>
      </c>
    </row>
    <row r="18" spans="1:13">
      <c r="A18" s="4" t="s">
        <v>740</v>
      </c>
      <c r="F18" s="5" t="n">
        <v>0</v>
      </c>
      <c r="K18" s="7" t="n">
        <v>-5.4</v>
      </c>
      <c r="L18" s="5" t="n">
        <v>0</v>
      </c>
      <c r="M18" s="5" t="n">
        <v>0</v>
      </c>
    </row>
    <row r="19" spans="1:13">
      <c r="A19" s="3" t="s">
        <v>741</v>
      </c>
    </row>
    <row r="20" spans="1:13">
      <c r="A20" s="4" t="s">
        <v>41</v>
      </c>
      <c r="F20" s="5" t="n">
        <v>0</v>
      </c>
      <c r="K20" s="5" t="n">
        <v>0</v>
      </c>
      <c r="L20" s="5" t="n">
        <v>0</v>
      </c>
      <c r="M20" s="5" t="n">
        <v>0</v>
      </c>
    </row>
    <row r="21" spans="1:13">
      <c r="A21" s="4" t="s">
        <v>742</v>
      </c>
      <c r="F21" s="5" t="n">
        <v>0</v>
      </c>
      <c r="K21" s="7" t="n">
        <v>1.2</v>
      </c>
      <c r="L21" s="5" t="n">
        <v>0</v>
      </c>
      <c r="M21" s="5" t="n">
        <v>0</v>
      </c>
    </row>
    <row r="22" spans="1:13">
      <c r="A22" s="4" t="s">
        <v>663</v>
      </c>
    </row>
    <row r="23" spans="1:13">
      <c r="A23" s="3" t="s">
        <v>741</v>
      </c>
    </row>
    <row r="24" spans="1:13">
      <c r="A24" s="4" t="s">
        <v>742</v>
      </c>
      <c r="F24" s="5" t="n">
        <v>0</v>
      </c>
      <c r="K24" s="5" t="n">
        <v>0</v>
      </c>
      <c r="L24" s="7" t="n">
        <v>3.7</v>
      </c>
      <c r="M24" s="5" t="n">
        <v>0</v>
      </c>
    </row>
    <row r="25" spans="1:13">
      <c r="A25" s="4" t="s">
        <v>666</v>
      </c>
    </row>
    <row r="26" spans="1:13">
      <c r="A26" s="3" t="s">
        <v>739</v>
      </c>
    </row>
    <row r="27" spans="1:13">
      <c r="A27" s="4" t="s">
        <v>740</v>
      </c>
      <c r="F27" s="5" t="n">
        <v>51</v>
      </c>
      <c r="K27" s="7" t="n">
        <v>202.8</v>
      </c>
      <c r="L27" s="7" t="n">
        <v>201.1</v>
      </c>
      <c r="M27" s="7" t="n">
        <v>47.1</v>
      </c>
    </row>
    <row r="28" spans="1:13">
      <c r="A28" s="3" t="s">
        <v>741</v>
      </c>
    </row>
    <row r="29" spans="1:13">
      <c r="A29" s="4" t="s">
        <v>41</v>
      </c>
      <c r="F29" s="7" t="n">
        <v>121.4</v>
      </c>
      <c r="K29" s="7" t="n">
        <v>515.1</v>
      </c>
      <c r="L29" s="7" t="n">
        <v>491.5</v>
      </c>
      <c r="M29" s="7" t="n">
        <v>191.9</v>
      </c>
    </row>
    <row r="30" spans="1:13">
      <c r="A30" s="4" t="s">
        <v>742</v>
      </c>
      <c r="F30" s="5" t="n">
        <v>0</v>
      </c>
      <c r="K30" s="5" t="n">
        <v>0</v>
      </c>
      <c r="L30" s="7" t="n">
        <v>0.2</v>
      </c>
      <c r="M30" s="7" t="n">
        <v>30.9</v>
      </c>
    </row>
    <row r="31" spans="1:13">
      <c r="A31" s="4" t="s">
        <v>665</v>
      </c>
    </row>
    <row r="32" spans="1:13">
      <c r="A32" s="3" t="s">
        <v>739</v>
      </c>
    </row>
    <row r="33" spans="1:13">
      <c r="A33" s="4" t="s">
        <v>740</v>
      </c>
      <c r="F33" s="7" t="n">
        <v>9.199999999999999</v>
      </c>
      <c r="K33" s="5" t="n">
        <v>27</v>
      </c>
      <c r="L33" s="7" t="n">
        <v>12.5</v>
      </c>
      <c r="M33" s="5" t="n">
        <v>0</v>
      </c>
    </row>
    <row r="34" spans="1:13">
      <c r="A34" s="3" t="s">
        <v>741</v>
      </c>
    </row>
    <row r="35" spans="1:13">
      <c r="A35" s="4" t="s">
        <v>41</v>
      </c>
      <c r="F35" s="7" t="n">
        <v>47.4</v>
      </c>
      <c r="K35" s="7" t="n">
        <v>214.9</v>
      </c>
      <c r="L35" s="7" t="n">
        <v>207.6</v>
      </c>
      <c r="M35" s="5" t="n">
        <v>0</v>
      </c>
    </row>
    <row r="36" spans="1:13">
      <c r="A36" s="4" t="s">
        <v>742</v>
      </c>
      <c r="F36" s="5" t="n">
        <v>0</v>
      </c>
      <c r="K36" s="5" t="n">
        <v>0</v>
      </c>
      <c r="L36" s="7" t="n">
        <v>0.3</v>
      </c>
      <c r="M36" s="7" t="n">
        <v>22.5</v>
      </c>
    </row>
    <row r="37" spans="1:13">
      <c r="A37" s="4" t="s">
        <v>664</v>
      </c>
    </row>
    <row r="38" spans="1:13">
      <c r="A38" s="3" t="s">
        <v>741</v>
      </c>
    </row>
    <row r="39" spans="1:13">
      <c r="A39" s="4" t="s">
        <v>742</v>
      </c>
      <c r="F39" s="7" t="n">
        <v>0.1</v>
      </c>
      <c r="K39" s="5" t="n">
        <v>0</v>
      </c>
      <c r="L39" s="7" t="n">
        <v>2.7</v>
      </c>
      <c r="M39" s="5" t="n">
        <v>0</v>
      </c>
    </row>
    <row r="40" spans="1:13">
      <c r="A40" s="4" t="s">
        <v>743</v>
      </c>
    </row>
    <row r="41" spans="1:13">
      <c r="A41" s="3" t="s">
        <v>739</v>
      </c>
    </row>
    <row r="42" spans="1:13">
      <c r="A42" s="4" t="s">
        <v>740</v>
      </c>
      <c r="F42" s="7" t="n">
        <v>60.2</v>
      </c>
      <c r="K42" s="5" t="n">
        <v>224</v>
      </c>
      <c r="L42" s="7" t="n">
        <v>213.6</v>
      </c>
      <c r="M42" s="7" t="n">
        <v>47.1</v>
      </c>
    </row>
    <row r="43" spans="1:13">
      <c r="A43" s="3" t="s">
        <v>741</v>
      </c>
    </row>
    <row r="44" spans="1:13">
      <c r="A44" s="4" t="s">
        <v>41</v>
      </c>
      <c r="F44" s="7" t="n">
        <v>168.8</v>
      </c>
      <c r="K44" s="5" t="n">
        <v>730</v>
      </c>
      <c r="L44" s="7" t="n">
        <v>699.1</v>
      </c>
      <c r="M44" s="7" t="n">
        <v>191.9</v>
      </c>
    </row>
    <row r="45" spans="1:13">
      <c r="A45" s="4" t="s">
        <v>742</v>
      </c>
      <c r="F45" s="6" t="n">
        <v>0.1</v>
      </c>
      <c r="K45" s="6" t="n">
        <v>2.2</v>
      </c>
      <c r="L45" s="6" t="n">
        <v>6.9</v>
      </c>
      <c r="M45" s="6" t="n">
        <v>53.4</v>
      </c>
    </row>
  </sheetData>
  <mergeCells count="3">
    <mergeCell ref="A1:A2"/>
    <mergeCell ref="B1:J1"/>
    <mergeCell ref="K1:M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44</v>
      </c>
      <c r="B1" s="2" t="s">
        <v>32</v>
      </c>
      <c r="C1" s="2" t="s">
        <v>1</v>
      </c>
    </row>
    <row r="2" spans="1:5">
      <c r="B2" s="2" t="s">
        <v>35</v>
      </c>
      <c r="C2" s="2" t="s">
        <v>2</v>
      </c>
      <c r="D2" s="2" t="s">
        <v>36</v>
      </c>
      <c r="E2" s="2" t="s">
        <v>40</v>
      </c>
    </row>
    <row r="3" spans="1:5">
      <c r="A3" s="3" t="s">
        <v>745</v>
      </c>
    </row>
    <row r="4" spans="1:5">
      <c r="A4" s="4" t="s">
        <v>746</v>
      </c>
      <c r="B4" s="6" t="n">
        <v>175.7</v>
      </c>
      <c r="C4" s="6" t="n">
        <v>694.5</v>
      </c>
      <c r="D4" s="6" t="n">
        <v>700.1</v>
      </c>
      <c r="E4" s="6" t="n">
        <v>550.3</v>
      </c>
    </row>
    <row r="5" spans="1:5">
      <c r="A5" s="4" t="s">
        <v>654</v>
      </c>
    </row>
    <row r="6" spans="1:5">
      <c r="A6" s="3" t="s">
        <v>745</v>
      </c>
    </row>
    <row r="7" spans="1:5">
      <c r="A7" s="4" t="s">
        <v>746</v>
      </c>
      <c r="B7" s="5" t="n">
        <v>0</v>
      </c>
      <c r="C7" s="5" t="n">
        <v>0</v>
      </c>
      <c r="D7" s="5" t="n">
        <v>0</v>
      </c>
      <c r="E7" s="5" t="n">
        <v>0</v>
      </c>
    </row>
    <row r="8" spans="1:5">
      <c r="A8" s="4" t="s">
        <v>660</v>
      </c>
    </row>
    <row r="9" spans="1:5">
      <c r="A9" s="3" t="s">
        <v>745</v>
      </c>
    </row>
    <row r="10" spans="1:5">
      <c r="A10" s="4" t="s">
        <v>746</v>
      </c>
      <c r="B10" s="5" t="n">
        <v>0</v>
      </c>
      <c r="C10" s="5" t="n">
        <v>0</v>
      </c>
      <c r="D10" s="5" t="n">
        <v>0</v>
      </c>
      <c r="E10" s="5" t="n">
        <v>0</v>
      </c>
    </row>
    <row r="11" spans="1:5">
      <c r="A11" s="4" t="s">
        <v>665</v>
      </c>
    </row>
    <row r="12" spans="1:5">
      <c r="A12" s="3" t="s">
        <v>745</v>
      </c>
    </row>
    <row r="13" spans="1:5">
      <c r="A13" s="4" t="s">
        <v>746</v>
      </c>
      <c r="B13" s="7" t="n">
        <v>19.5</v>
      </c>
      <c r="C13" s="7" t="n">
        <v>61.7</v>
      </c>
      <c r="D13" s="5" t="n">
        <v>78</v>
      </c>
      <c r="E13" s="5" t="n">
        <v>0</v>
      </c>
    </row>
    <row r="14" spans="1:5">
      <c r="A14" s="4" t="s">
        <v>743</v>
      </c>
    </row>
    <row r="15" spans="1:5">
      <c r="A15" s="3" t="s">
        <v>745</v>
      </c>
    </row>
    <row r="16" spans="1:5">
      <c r="A16" s="4" t="s">
        <v>746</v>
      </c>
      <c r="B16" s="7" t="n">
        <v>50.6</v>
      </c>
      <c r="C16" s="7" t="n">
        <v>186.2</v>
      </c>
      <c r="D16" s="7" t="n">
        <v>202.5</v>
      </c>
      <c r="E16" s="7" t="n">
        <v>57.1</v>
      </c>
    </row>
    <row r="17" spans="1:5">
      <c r="A17" s="4" t="s">
        <v>666</v>
      </c>
    </row>
    <row r="18" spans="1:5">
      <c r="A18" s="3" t="s">
        <v>745</v>
      </c>
    </row>
    <row r="19" spans="1:5">
      <c r="A19" s="4" t="s">
        <v>746</v>
      </c>
      <c r="B19" s="7" t="n">
        <v>31.1</v>
      </c>
      <c r="C19" s="7" t="n">
        <v>124.5</v>
      </c>
      <c r="D19" s="7" t="n">
        <v>124.5</v>
      </c>
      <c r="E19" s="7" t="n">
        <v>57.1</v>
      </c>
    </row>
    <row r="20" spans="1:5">
      <c r="A20" s="4" t="s">
        <v>693</v>
      </c>
    </row>
    <row r="21" spans="1:5">
      <c r="A21" s="3" t="s">
        <v>745</v>
      </c>
    </row>
    <row r="22" spans="1:5">
      <c r="A22" s="4" t="s">
        <v>694</v>
      </c>
      <c r="B22" s="6" t="n">
        <v>3.6</v>
      </c>
      <c r="C22" s="6" t="n">
        <v>10.1</v>
      </c>
      <c r="D22" s="6" t="n">
        <v>24.3</v>
      </c>
      <c r="E22" s="6" t="n">
        <v>44.1</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7</v>
      </c>
      <c r="B1" s="2" t="s">
        <v>1</v>
      </c>
    </row>
    <row r="2" spans="1:4">
      <c r="B2" s="2" t="s">
        <v>40</v>
      </c>
      <c r="C2" s="2" t="s">
        <v>748</v>
      </c>
      <c r="D2" s="2" t="s">
        <v>649</v>
      </c>
    </row>
    <row r="3" spans="1:4">
      <c r="A3" s="4" t="s">
        <v>749</v>
      </c>
    </row>
    <row r="4" spans="1:4">
      <c r="A4" s="3" t="s">
        <v>750</v>
      </c>
    </row>
    <row r="5" spans="1:4">
      <c r="A5" s="4" t="s">
        <v>751</v>
      </c>
      <c r="B5" s="6" t="n">
        <v>9.800000000000001</v>
      </c>
    </row>
    <row r="6" spans="1:4">
      <c r="A6" s="4" t="s">
        <v>752</v>
      </c>
    </row>
    <row r="7" spans="1:4">
      <c r="A7" s="3" t="s">
        <v>750</v>
      </c>
    </row>
    <row r="8" spans="1:4">
      <c r="A8" s="4" t="s">
        <v>753</v>
      </c>
      <c r="D8" s="8" t="n">
        <v>100</v>
      </c>
    </row>
    <row r="9" spans="1:4">
      <c r="A9" s="4" t="s">
        <v>754</v>
      </c>
    </row>
    <row r="10" spans="1:4">
      <c r="A10" s="3" t="s">
        <v>750</v>
      </c>
    </row>
    <row r="11" spans="1:4">
      <c r="A11" s="4" t="s">
        <v>753</v>
      </c>
      <c r="D11" s="8" t="n">
        <v>125</v>
      </c>
    </row>
    <row r="12" spans="1:4">
      <c r="A12" s="4" t="s">
        <v>755</v>
      </c>
    </row>
    <row r="13" spans="1:4">
      <c r="A13" s="3" t="s">
        <v>750</v>
      </c>
    </row>
    <row r="14" spans="1:4">
      <c r="A14" s="4" t="s">
        <v>753</v>
      </c>
      <c r="C14" s="8" t="n">
        <v>100</v>
      </c>
    </row>
    <row r="15" spans="1:4">
      <c r="A15" s="4" t="s">
        <v>756</v>
      </c>
    </row>
    <row r="16" spans="1:4">
      <c r="A16" s="3" t="s">
        <v>750</v>
      </c>
    </row>
    <row r="17" spans="1:4">
      <c r="A17" s="4" t="s">
        <v>753</v>
      </c>
      <c r="C17" s="8" t="n">
        <v>12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57</v>
      </c>
      <c r="B1" s="2" t="s">
        <v>32</v>
      </c>
      <c r="D1" s="2" t="s">
        <v>1</v>
      </c>
    </row>
    <row r="2" spans="1:6">
      <c r="B2" s="2" t="s">
        <v>35</v>
      </c>
      <c r="C2" s="2" t="s">
        <v>39</v>
      </c>
      <c r="D2" s="2" t="s">
        <v>2</v>
      </c>
      <c r="E2" s="2" t="s">
        <v>36</v>
      </c>
      <c r="F2" s="2" t="s">
        <v>40</v>
      </c>
    </row>
    <row r="3" spans="1:6">
      <c r="A3" s="3" t="s">
        <v>750</v>
      </c>
    </row>
    <row r="4" spans="1:6">
      <c r="A4" s="4" t="s">
        <v>758</v>
      </c>
      <c r="B4" s="6" t="n">
        <v>5.3</v>
      </c>
      <c r="D4" s="6" t="n">
        <v>36.4</v>
      </c>
      <c r="E4" s="6" t="n">
        <v>38.2</v>
      </c>
      <c r="F4" s="6" t="n">
        <v>45.3</v>
      </c>
    </row>
    <row r="5" spans="1:6">
      <c r="A5" s="4" t="s">
        <v>759</v>
      </c>
      <c r="B5" s="7" t="n">
        <v>-1.5</v>
      </c>
      <c r="D5" s="7" t="n">
        <v>-5.2</v>
      </c>
      <c r="E5" s="7" t="n">
        <v>-4.9</v>
      </c>
      <c r="F5" s="7" t="n">
        <v>-0.3</v>
      </c>
    </row>
    <row r="6" spans="1:6">
      <c r="A6" s="4" t="s">
        <v>49</v>
      </c>
      <c r="B6" s="7" t="n">
        <v>3.8</v>
      </c>
      <c r="C6" s="6" t="n">
        <v>4.1</v>
      </c>
      <c r="D6" s="7" t="n">
        <v>31.2</v>
      </c>
      <c r="E6" s="7" t="n">
        <v>33.3</v>
      </c>
      <c r="F6" s="5" t="n">
        <v>45</v>
      </c>
    </row>
    <row r="7" spans="1:6">
      <c r="A7" s="4" t="s">
        <v>760</v>
      </c>
    </row>
    <row r="8" spans="1:6">
      <c r="A8" s="3" t="s">
        <v>750</v>
      </c>
    </row>
    <row r="9" spans="1:6">
      <c r="A9" s="4" t="s">
        <v>758</v>
      </c>
      <c r="B9" s="7" t="n">
        <v>2.6</v>
      </c>
      <c r="D9" s="7" t="n">
        <v>25.4</v>
      </c>
      <c r="E9" s="7" t="n">
        <v>23.3</v>
      </c>
      <c r="F9" s="7" t="n">
        <v>36.5</v>
      </c>
    </row>
    <row r="10" spans="1:6">
      <c r="A10" s="4" t="s">
        <v>761</v>
      </c>
    </row>
    <row r="11" spans="1:6">
      <c r="A11" s="3" t="s">
        <v>750</v>
      </c>
    </row>
    <row r="12" spans="1:6">
      <c r="A12" s="4" t="s">
        <v>758</v>
      </c>
      <c r="B12" s="7" t="n">
        <v>0.8</v>
      </c>
      <c r="D12" s="7" t="n">
        <v>7.7</v>
      </c>
      <c r="E12" s="7" t="n">
        <v>3.4</v>
      </c>
      <c r="F12" s="7" t="n">
        <v>4.5</v>
      </c>
    </row>
    <row r="13" spans="1:6">
      <c r="A13" s="4" t="s">
        <v>762</v>
      </c>
    </row>
    <row r="14" spans="1:6">
      <c r="A14" s="3" t="s">
        <v>750</v>
      </c>
    </row>
    <row r="15" spans="1:6">
      <c r="A15" s="4" t="s">
        <v>758</v>
      </c>
      <c r="B15" s="6" t="n">
        <v>1.9</v>
      </c>
      <c r="D15" s="6" t="n">
        <v>3.3</v>
      </c>
      <c r="E15" s="6" t="n">
        <v>11.5</v>
      </c>
      <c r="F15" s="6" t="n">
        <v>4.3</v>
      </c>
    </row>
  </sheetData>
  <mergeCells count="3">
    <mergeCell ref="A1:A2"/>
    <mergeCell ref="B1:C1"/>
    <mergeCell ref="D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63</v>
      </c>
      <c r="B1" s="2" t="s">
        <v>32</v>
      </c>
      <c r="C1" s="2" t="s">
        <v>1</v>
      </c>
    </row>
    <row r="2" spans="1:5">
      <c r="B2" s="2" t="s">
        <v>35</v>
      </c>
      <c r="C2" s="2" t="s">
        <v>2</v>
      </c>
      <c r="D2" s="2" t="s">
        <v>36</v>
      </c>
      <c r="E2" s="2" t="s">
        <v>40</v>
      </c>
    </row>
    <row r="3" spans="1:5">
      <c r="A3" s="3" t="s">
        <v>750</v>
      </c>
    </row>
    <row r="4" spans="1:5">
      <c r="A4" s="4" t="s">
        <v>758</v>
      </c>
      <c r="B4" s="6" t="n">
        <v>5.3</v>
      </c>
      <c r="C4" s="6" t="n">
        <v>36.4</v>
      </c>
      <c r="D4" s="6" t="n">
        <v>38.2</v>
      </c>
      <c r="E4" s="6" t="n">
        <v>45.3</v>
      </c>
    </row>
    <row r="5" spans="1:5">
      <c r="A5" s="4" t="s">
        <v>764</v>
      </c>
      <c r="B5" s="7" t="n">
        <v>-1.5</v>
      </c>
      <c r="C5" s="7" t="n">
        <v>-5.2</v>
      </c>
      <c r="D5" s="7" t="n">
        <v>-4.9</v>
      </c>
      <c r="E5" s="7" t="n">
        <v>-10.1</v>
      </c>
    </row>
    <row r="6" spans="1:5">
      <c r="A6" s="4" t="s">
        <v>765</v>
      </c>
      <c r="B6" s="7" t="n">
        <v>3.8</v>
      </c>
      <c r="C6" s="7" t="n">
        <v>31.2</v>
      </c>
      <c r="D6" s="7" t="n">
        <v>33.3</v>
      </c>
      <c r="E6" s="7" t="n">
        <v>35.2</v>
      </c>
    </row>
    <row r="7" spans="1:5">
      <c r="A7" s="4" t="s">
        <v>766</v>
      </c>
    </row>
    <row r="8" spans="1:5">
      <c r="A8" s="3" t="s">
        <v>750</v>
      </c>
    </row>
    <row r="9" spans="1:5">
      <c r="A9" s="4" t="s">
        <v>758</v>
      </c>
      <c r="B9" s="7" t="n">
        <v>5.2</v>
      </c>
      <c r="C9" s="7" t="n">
        <v>36.2</v>
      </c>
      <c r="D9" s="7" t="n">
        <v>8.300000000000001</v>
      </c>
      <c r="E9" s="5" t="n">
        <v>0</v>
      </c>
    </row>
    <row r="10" spans="1:5">
      <c r="A10" s="4" t="s">
        <v>767</v>
      </c>
    </row>
    <row r="11" spans="1:5">
      <c r="A11" s="3" t="s">
        <v>750</v>
      </c>
    </row>
    <row r="12" spans="1:5">
      <c r="A12" s="4" t="s">
        <v>758</v>
      </c>
      <c r="B12" s="5" t="n">
        <v>0</v>
      </c>
      <c r="C12" s="7" t="n">
        <v>0.7</v>
      </c>
      <c r="D12" s="7" t="n">
        <v>26.2</v>
      </c>
      <c r="E12" s="5" t="n">
        <v>12</v>
      </c>
    </row>
    <row r="13" spans="1:5">
      <c r="A13" s="4" t="s">
        <v>768</v>
      </c>
    </row>
    <row r="14" spans="1:5">
      <c r="A14" s="3" t="s">
        <v>750</v>
      </c>
    </row>
    <row r="15" spans="1:5">
      <c r="A15" s="4" t="s">
        <v>758</v>
      </c>
      <c r="B15" s="7" t="n">
        <v>0.1</v>
      </c>
      <c r="C15" s="7" t="n">
        <v>0.9</v>
      </c>
      <c r="D15" s="7" t="n">
        <v>3.7</v>
      </c>
      <c r="E15" s="7" t="n">
        <v>33.6</v>
      </c>
    </row>
    <row r="16" spans="1:5">
      <c r="A16" s="4" t="s">
        <v>769</v>
      </c>
    </row>
    <row r="17" spans="1:5">
      <c r="A17" s="3" t="s">
        <v>750</v>
      </c>
    </row>
    <row r="18" spans="1:5">
      <c r="A18" s="4" t="s">
        <v>758</v>
      </c>
      <c r="B18" s="8" t="n">
        <v>0</v>
      </c>
      <c r="C18" s="8" t="n">
        <v>0</v>
      </c>
      <c r="D18" s="8" t="n">
        <v>0</v>
      </c>
      <c r="E18" s="6" t="n">
        <v>0.3</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770</v>
      </c>
      <c r="C1" s="2" t="s">
        <v>32</v>
      </c>
      <c r="D1" s="2" t="s">
        <v>1</v>
      </c>
    </row>
    <row r="2" spans="1:6">
      <c r="C2" s="2" t="s">
        <v>35</v>
      </c>
      <c r="D2" s="2" t="s">
        <v>2</v>
      </c>
      <c r="E2" s="2" t="s">
        <v>36</v>
      </c>
      <c r="F2" s="2" t="s">
        <v>40</v>
      </c>
    </row>
    <row r="3" spans="1:6">
      <c r="A3" s="4" t="s">
        <v>771</v>
      </c>
    </row>
    <row r="4" spans="1:6">
      <c r="A4" s="3" t="s">
        <v>772</v>
      </c>
    </row>
    <row r="5" spans="1:6">
      <c r="A5" s="4" t="s">
        <v>773</v>
      </c>
      <c r="C5" s="6" t="n">
        <v>18.5</v>
      </c>
      <c r="D5" s="6" t="n">
        <v>14.8</v>
      </c>
      <c r="E5" s="8" t="n">
        <v>18</v>
      </c>
      <c r="F5" s="6" t="n">
        <v>34.9</v>
      </c>
    </row>
    <row r="6" spans="1:6">
      <c r="A6" s="4" t="s">
        <v>774</v>
      </c>
      <c r="C6" s="7" t="n">
        <v>3.8</v>
      </c>
      <c r="D6" s="7" t="n">
        <v>36.7</v>
      </c>
      <c r="E6" s="5" t="n">
        <v>36</v>
      </c>
      <c r="F6" s="5" t="n">
        <v>37</v>
      </c>
    </row>
    <row r="7" spans="1:6">
      <c r="A7" s="4" t="s">
        <v>775</v>
      </c>
      <c r="D7" s="7" t="n">
        <v>-5.5</v>
      </c>
      <c r="E7" s="7" t="n">
        <v>-2.7</v>
      </c>
      <c r="F7" s="7" t="n">
        <v>-1.8</v>
      </c>
    </row>
    <row r="8" spans="1:6">
      <c r="A8" s="4" t="s">
        <v>776</v>
      </c>
      <c r="C8" s="7" t="n">
        <v>-7.5</v>
      </c>
      <c r="D8" s="7" t="n">
        <v>-30.8</v>
      </c>
      <c r="E8" s="7" t="n">
        <v>-33.7</v>
      </c>
      <c r="F8" s="7" t="n">
        <v>-44.3</v>
      </c>
    </row>
    <row r="9" spans="1:6">
      <c r="A9" s="4" t="s">
        <v>777</v>
      </c>
      <c r="B9" s="4" t="s">
        <v>63</v>
      </c>
      <c r="D9" s="7" t="n">
        <v>-0.3</v>
      </c>
      <c r="E9" s="7" t="n">
        <v>-1.3</v>
      </c>
      <c r="F9" s="5" t="n">
        <v>-3</v>
      </c>
    </row>
    <row r="10" spans="1:6">
      <c r="A10" s="4" t="s">
        <v>778</v>
      </c>
      <c r="F10" s="7" t="n">
        <v>-0.6</v>
      </c>
    </row>
    <row r="11" spans="1:6">
      <c r="A11" s="4" t="s">
        <v>779</v>
      </c>
      <c r="C11" s="7" t="n">
        <v>14.8</v>
      </c>
      <c r="D11" s="7" t="n">
        <v>15.5</v>
      </c>
      <c r="E11" s="7" t="n">
        <v>18.5</v>
      </c>
      <c r="F11" s="5" t="n">
        <v>18</v>
      </c>
    </row>
    <row r="12" spans="1:6">
      <c r="A12" s="4" t="s">
        <v>780</v>
      </c>
    </row>
    <row r="13" spans="1:6">
      <c r="A13" s="3" t="s">
        <v>772</v>
      </c>
    </row>
    <row r="14" spans="1:6">
      <c r="A14" s="4" t="s">
        <v>781</v>
      </c>
      <c r="E14" s="7" t="n">
        <v>2.5</v>
      </c>
      <c r="F14" s="7" t="n">
        <v>4.7</v>
      </c>
    </row>
    <row r="15" spans="1:6">
      <c r="A15" s="4" t="s">
        <v>782</v>
      </c>
      <c r="E15" s="7" t="n">
        <v>-0.3</v>
      </c>
      <c r="F15" s="7" t="n">
        <v>-8.9</v>
      </c>
    </row>
    <row r="16" spans="1:6">
      <c r="A16" s="4" t="s">
        <v>783</v>
      </c>
    </row>
    <row r="17" spans="1:6">
      <c r="A17" s="3" t="s">
        <v>772</v>
      </c>
    </row>
    <row r="18" spans="1:6">
      <c r="A18" s="4" t="s">
        <v>773</v>
      </c>
      <c r="C18" s="7" t="n">
        <v>0.5</v>
      </c>
      <c r="D18" s="7" t="n">
        <v>0.2</v>
      </c>
      <c r="E18" s="5" t="n">
        <v>10</v>
      </c>
      <c r="F18" s="7" t="n">
        <v>7.9</v>
      </c>
    </row>
    <row r="19" spans="1:6">
      <c r="A19" s="4" t="s">
        <v>774</v>
      </c>
      <c r="C19" s="7" t="n">
        <v>0.1</v>
      </c>
      <c r="D19" s="7" t="n">
        <v>0.9</v>
      </c>
      <c r="E19" s="5" t="n">
        <v>5</v>
      </c>
      <c r="F19" s="7" t="n">
        <v>25.3</v>
      </c>
    </row>
    <row r="20" spans="1:6">
      <c r="A20" s="4" t="s">
        <v>775</v>
      </c>
      <c r="D20" s="5" t="n">
        <v>0</v>
      </c>
      <c r="E20" s="7" t="n">
        <v>-1.3</v>
      </c>
      <c r="F20" s="7" t="n">
        <v>-1.5</v>
      </c>
    </row>
    <row r="21" spans="1:6">
      <c r="A21" s="4" t="s">
        <v>776</v>
      </c>
      <c r="C21" s="7" t="n">
        <v>-0.4</v>
      </c>
      <c r="D21" s="7" t="n">
        <v>-0.3</v>
      </c>
      <c r="E21" s="7" t="n">
        <v>-13.2</v>
      </c>
      <c r="F21" s="7" t="n">
        <v>-21.7</v>
      </c>
    </row>
    <row r="22" spans="1:6">
      <c r="A22" s="4" t="s">
        <v>777</v>
      </c>
      <c r="B22" s="4" t="s">
        <v>63</v>
      </c>
      <c r="D22" s="5" t="n">
        <v>0</v>
      </c>
      <c r="E22" s="5" t="n">
        <v>0</v>
      </c>
      <c r="F22" s="5" t="n">
        <v>0</v>
      </c>
    </row>
    <row r="23" spans="1:6">
      <c r="A23" s="4" t="s">
        <v>778</v>
      </c>
      <c r="F23" s="5" t="n">
        <v>0</v>
      </c>
    </row>
    <row r="24" spans="1:6">
      <c r="A24" s="4" t="s">
        <v>779</v>
      </c>
      <c r="C24" s="7" t="n">
        <v>0.2</v>
      </c>
      <c r="D24" s="7" t="n">
        <v>0.8</v>
      </c>
      <c r="E24" s="7" t="n">
        <v>0.5</v>
      </c>
      <c r="F24" s="5" t="n">
        <v>10</v>
      </c>
    </row>
    <row r="25" spans="1:6">
      <c r="A25" s="4" t="s">
        <v>784</v>
      </c>
    </row>
    <row r="26" spans="1:6">
      <c r="A26" s="3" t="s">
        <v>772</v>
      </c>
    </row>
    <row r="27" spans="1:6">
      <c r="A27" s="4" t="s">
        <v>781</v>
      </c>
      <c r="E27" s="5" t="n">
        <v>0</v>
      </c>
      <c r="F27" s="5" t="n">
        <v>0</v>
      </c>
    </row>
    <row r="28" spans="1:6">
      <c r="A28" s="4" t="s">
        <v>782</v>
      </c>
      <c r="E28" s="5" t="n">
        <v>0</v>
      </c>
      <c r="F28" s="5" t="n">
        <v>0</v>
      </c>
    </row>
    <row r="29" spans="1:6">
      <c r="A29" s="4" t="s">
        <v>785</v>
      </c>
    </row>
    <row r="30" spans="1:6">
      <c r="A30" s="3" t="s">
        <v>772</v>
      </c>
    </row>
    <row r="31" spans="1:6">
      <c r="A31" s="4" t="s">
        <v>773</v>
      </c>
      <c r="C31" s="5" t="n">
        <v>0</v>
      </c>
      <c r="D31" s="5" t="n">
        <v>0</v>
      </c>
      <c r="E31" s="5" t="n">
        <v>0</v>
      </c>
      <c r="F31" s="7" t="n">
        <v>0.4</v>
      </c>
    </row>
    <row r="32" spans="1:6">
      <c r="A32" s="4" t="s">
        <v>774</v>
      </c>
      <c r="C32" s="5" t="n">
        <v>0</v>
      </c>
      <c r="D32" s="5" t="n">
        <v>0</v>
      </c>
      <c r="E32" s="5" t="n">
        <v>0</v>
      </c>
      <c r="F32" s="5" t="n">
        <v>0</v>
      </c>
    </row>
    <row r="33" spans="1:6">
      <c r="A33" s="4" t="s">
        <v>775</v>
      </c>
      <c r="D33" s="5" t="n">
        <v>0</v>
      </c>
      <c r="E33" s="5" t="n">
        <v>0</v>
      </c>
      <c r="F33" s="7" t="n">
        <v>-0.3</v>
      </c>
    </row>
    <row r="34" spans="1:6">
      <c r="A34" s="4" t="s">
        <v>776</v>
      </c>
      <c r="C34" s="5" t="n">
        <v>0</v>
      </c>
      <c r="D34" s="5" t="n">
        <v>0</v>
      </c>
      <c r="E34" s="5" t="n">
        <v>0</v>
      </c>
      <c r="F34" s="7" t="n">
        <v>-0.1</v>
      </c>
    </row>
    <row r="35" spans="1:6">
      <c r="A35" s="4" t="s">
        <v>777</v>
      </c>
      <c r="B35" s="4" t="s">
        <v>63</v>
      </c>
      <c r="D35" s="5" t="n">
        <v>0</v>
      </c>
      <c r="E35" s="5" t="n">
        <v>0</v>
      </c>
      <c r="F35" s="5" t="n">
        <v>0</v>
      </c>
    </row>
    <row r="36" spans="1:6">
      <c r="A36" s="4" t="s">
        <v>778</v>
      </c>
      <c r="F36" s="5" t="n">
        <v>0</v>
      </c>
    </row>
    <row r="37" spans="1:6">
      <c r="A37" s="4" t="s">
        <v>779</v>
      </c>
      <c r="C37" s="5" t="n">
        <v>0</v>
      </c>
      <c r="D37" s="5" t="n">
        <v>0</v>
      </c>
      <c r="E37" s="5" t="n">
        <v>0</v>
      </c>
      <c r="F37" s="5" t="n">
        <v>0</v>
      </c>
    </row>
    <row r="38" spans="1:6">
      <c r="A38" s="4" t="s">
        <v>786</v>
      </c>
    </row>
    <row r="39" spans="1:6">
      <c r="A39" s="3" t="s">
        <v>772</v>
      </c>
    </row>
    <row r="40" spans="1:6">
      <c r="A40" s="4" t="s">
        <v>781</v>
      </c>
      <c r="E40" s="5" t="n">
        <v>0</v>
      </c>
      <c r="F40" s="5" t="n">
        <v>0</v>
      </c>
    </row>
    <row r="41" spans="1:6">
      <c r="A41" s="4" t="s">
        <v>782</v>
      </c>
      <c r="E41" s="5" t="n">
        <v>0</v>
      </c>
      <c r="F41" s="5" t="n">
        <v>0</v>
      </c>
    </row>
    <row r="42" spans="1:6">
      <c r="A42" s="4" t="s">
        <v>787</v>
      </c>
    </row>
    <row r="43" spans="1:6">
      <c r="A43" s="3" t="s">
        <v>772</v>
      </c>
    </row>
    <row r="44" spans="1:6">
      <c r="A44" s="4" t="s">
        <v>773</v>
      </c>
      <c r="C44" s="7" t="n">
        <v>6.2</v>
      </c>
      <c r="D44" s="7" t="n">
        <v>9.5</v>
      </c>
      <c r="E44" s="5" t="n">
        <v>0</v>
      </c>
      <c r="F44" s="5" t="n">
        <v>0</v>
      </c>
    </row>
    <row r="45" spans="1:6">
      <c r="A45" s="4" t="s">
        <v>774</v>
      </c>
      <c r="C45" s="7" t="n">
        <v>3.7</v>
      </c>
      <c r="D45" s="7" t="n">
        <v>35.8</v>
      </c>
      <c r="E45" s="7" t="n">
        <v>6.4</v>
      </c>
      <c r="F45" s="5" t="n">
        <v>0</v>
      </c>
    </row>
    <row r="46" spans="1:6">
      <c r="A46" s="4" t="s">
        <v>775</v>
      </c>
      <c r="D46" s="7" t="n">
        <v>-4.8</v>
      </c>
      <c r="E46" s="5" t="n">
        <v>0</v>
      </c>
      <c r="F46" s="5" t="n">
        <v>0</v>
      </c>
    </row>
    <row r="47" spans="1:6">
      <c r="A47" s="4" t="s">
        <v>776</v>
      </c>
      <c r="C47" s="7" t="n">
        <v>-0.4</v>
      </c>
      <c r="D47" s="7" t="n">
        <v>-26.1</v>
      </c>
      <c r="E47" s="7" t="n">
        <v>-0.2</v>
      </c>
      <c r="F47" s="5" t="n">
        <v>0</v>
      </c>
    </row>
    <row r="48" spans="1:6">
      <c r="A48" s="4" t="s">
        <v>777</v>
      </c>
      <c r="B48" s="4" t="s">
        <v>63</v>
      </c>
      <c r="D48" s="7" t="n">
        <v>-0.3</v>
      </c>
      <c r="E48" s="5" t="n">
        <v>0</v>
      </c>
      <c r="F48" s="5" t="n">
        <v>0</v>
      </c>
    </row>
    <row r="49" spans="1:6">
      <c r="A49" s="4" t="s">
        <v>778</v>
      </c>
      <c r="F49" s="5" t="n">
        <v>0</v>
      </c>
    </row>
    <row r="50" spans="1:6">
      <c r="A50" s="4" t="s">
        <v>779</v>
      </c>
      <c r="C50" s="7" t="n">
        <v>9.5</v>
      </c>
      <c r="D50" s="7" t="n">
        <v>14.7</v>
      </c>
      <c r="E50" s="7" t="n">
        <v>6.2</v>
      </c>
      <c r="F50" s="5" t="n">
        <v>0</v>
      </c>
    </row>
    <row r="51" spans="1:6">
      <c r="A51" s="4" t="s">
        <v>788</v>
      </c>
    </row>
    <row r="52" spans="1:6">
      <c r="A52" s="3" t="s">
        <v>772</v>
      </c>
    </row>
    <row r="53" spans="1:6">
      <c r="A53" s="4" t="s">
        <v>781</v>
      </c>
      <c r="E53" s="5" t="n">
        <v>0</v>
      </c>
      <c r="F53" s="5" t="n">
        <v>0</v>
      </c>
    </row>
    <row r="54" spans="1:6">
      <c r="A54" s="4" t="s">
        <v>782</v>
      </c>
      <c r="E54" s="5" t="n">
        <v>0</v>
      </c>
      <c r="F54" s="5" t="n">
        <v>0</v>
      </c>
    </row>
    <row r="55" spans="1:6">
      <c r="A55" s="4" t="s">
        <v>789</v>
      </c>
    </row>
    <row r="56" spans="1:6">
      <c r="A56" s="3" t="s">
        <v>772</v>
      </c>
    </row>
    <row r="57" spans="1:6">
      <c r="A57" s="4" t="s">
        <v>773</v>
      </c>
      <c r="C57" s="7" t="n">
        <v>11.8</v>
      </c>
      <c r="D57" s="7" t="n">
        <v>5.1</v>
      </c>
      <c r="E57" s="5" t="n">
        <v>8</v>
      </c>
      <c r="F57" s="7" t="n">
        <v>26.6</v>
      </c>
    </row>
    <row r="58" spans="1:6">
      <c r="A58" s="4" t="s">
        <v>774</v>
      </c>
      <c r="C58" s="5" t="n">
        <v>0</v>
      </c>
      <c r="D58" s="5" t="n">
        <v>0</v>
      </c>
      <c r="E58" s="7" t="n">
        <v>24.6</v>
      </c>
      <c r="F58" s="7" t="n">
        <v>11.7</v>
      </c>
    </row>
    <row r="59" spans="1:6">
      <c r="A59" s="4" t="s">
        <v>775</v>
      </c>
      <c r="D59" s="7" t="n">
        <v>-0.7</v>
      </c>
      <c r="E59" s="7" t="n">
        <v>-1.4</v>
      </c>
      <c r="F59" s="5" t="n">
        <v>0</v>
      </c>
    </row>
    <row r="60" spans="1:6">
      <c r="A60" s="4" t="s">
        <v>776</v>
      </c>
      <c r="C60" s="7" t="n">
        <v>-6.7</v>
      </c>
      <c r="D60" s="7" t="n">
        <v>-4.4</v>
      </c>
      <c r="E60" s="7" t="n">
        <v>-20.3</v>
      </c>
      <c r="F60" s="7" t="n">
        <v>-22.5</v>
      </c>
    </row>
    <row r="61" spans="1:6">
      <c r="A61" s="4" t="s">
        <v>777</v>
      </c>
      <c r="B61" s="4" t="s">
        <v>63</v>
      </c>
      <c r="D61" s="5" t="n">
        <v>0</v>
      </c>
      <c r="E61" s="7" t="n">
        <v>-1.3</v>
      </c>
      <c r="F61" s="5" t="n">
        <v>-3</v>
      </c>
    </row>
    <row r="62" spans="1:6">
      <c r="A62" s="4" t="s">
        <v>778</v>
      </c>
      <c r="F62" s="7" t="n">
        <v>-0.6</v>
      </c>
    </row>
    <row r="63" spans="1:6">
      <c r="A63" s="4" t="s">
        <v>779</v>
      </c>
      <c r="C63" s="6" t="n">
        <v>5.1</v>
      </c>
      <c r="D63" s="8" t="n">
        <v>0</v>
      </c>
      <c r="E63" s="7" t="n">
        <v>11.8</v>
      </c>
      <c r="F63" s="5" t="n">
        <v>8</v>
      </c>
    </row>
    <row r="64" spans="1:6">
      <c r="A64" s="4" t="s">
        <v>790</v>
      </c>
    </row>
    <row r="65" spans="1:6">
      <c r="A65" s="3" t="s">
        <v>772</v>
      </c>
    </row>
    <row r="66" spans="1:6">
      <c r="A66" s="4" t="s">
        <v>781</v>
      </c>
      <c r="E66" s="7" t="n">
        <v>2.5</v>
      </c>
      <c r="F66" s="7" t="n">
        <v>4.7</v>
      </c>
    </row>
    <row r="67" spans="1:6">
      <c r="A67" s="4" t="s">
        <v>782</v>
      </c>
      <c r="E67" s="6" t="n">
        <v>-0.3</v>
      </c>
      <c r="F67" s="6" t="n">
        <v>-8.9</v>
      </c>
    </row>
    <row r="68" spans="1:6"/>
    <row r="69" spans="1:6">
      <c r="A69" s="4" t="s">
        <v>63</v>
      </c>
      <c r="B69" s="4" t="s">
        <v>371</v>
      </c>
    </row>
  </sheetData>
  <mergeCells count="4">
    <mergeCell ref="A1:B2"/>
    <mergeCell ref="D1:F1"/>
    <mergeCell ref="A68:E68"/>
    <mergeCell ref="B69:E69"/>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791</v>
      </c>
      <c r="B1" s="2" t="s">
        <v>792</v>
      </c>
    </row>
    <row r="2" spans="1:2">
      <c r="A2" s="4" t="s">
        <v>767</v>
      </c>
    </row>
    <row r="3" spans="1:2">
      <c r="A3" s="3" t="s">
        <v>750</v>
      </c>
    </row>
    <row r="4" spans="1:2">
      <c r="A4" s="4" t="s">
        <v>793</v>
      </c>
      <c r="B4" s="6" t="n">
        <v>124.7</v>
      </c>
    </row>
    <row r="5" spans="1:2">
      <c r="A5" s="4" t="s">
        <v>794</v>
      </c>
    </row>
    <row r="6" spans="1:2">
      <c r="A6" s="3" t="s">
        <v>750</v>
      </c>
    </row>
    <row r="7" spans="1:2">
      <c r="A7" s="4" t="s">
        <v>793</v>
      </c>
      <c r="B7" s="7" t="n">
        <v>18.8</v>
      </c>
    </row>
    <row r="8" spans="1:2">
      <c r="A8" s="4" t="s">
        <v>795</v>
      </c>
    </row>
    <row r="9" spans="1:2">
      <c r="A9" s="3" t="s">
        <v>750</v>
      </c>
    </row>
    <row r="10" spans="1:2">
      <c r="A10" s="4" t="s">
        <v>793</v>
      </c>
      <c r="B10" s="7" t="n">
        <v>18.3</v>
      </c>
    </row>
    <row r="11" spans="1:2">
      <c r="A11" s="4" t="s">
        <v>796</v>
      </c>
    </row>
    <row r="12" spans="1:2">
      <c r="A12" s="3" t="s">
        <v>750</v>
      </c>
    </row>
    <row r="13" spans="1:2">
      <c r="A13" s="4" t="s">
        <v>793</v>
      </c>
      <c r="B13" s="7" t="n">
        <v>69.90000000000001</v>
      </c>
    </row>
    <row r="14" spans="1:2">
      <c r="A14" s="4" t="s">
        <v>797</v>
      </c>
    </row>
    <row r="15" spans="1:2">
      <c r="A15" s="3" t="s">
        <v>750</v>
      </c>
    </row>
    <row r="16" spans="1:2">
      <c r="A16" s="4" t="s">
        <v>793</v>
      </c>
      <c r="B16" s="7" t="n">
        <v>17.7</v>
      </c>
    </row>
    <row r="17" spans="1:2">
      <c r="A17" s="4" t="s">
        <v>766</v>
      </c>
    </row>
    <row r="18" spans="1:2">
      <c r="A18" s="3" t="s">
        <v>750</v>
      </c>
    </row>
    <row r="19" spans="1:2">
      <c r="A19" s="4" t="s">
        <v>793</v>
      </c>
      <c r="B19" s="7" t="n">
        <v>50.6</v>
      </c>
    </row>
    <row r="20" spans="1:2">
      <c r="A20" s="4" t="s">
        <v>798</v>
      </c>
    </row>
    <row r="21" spans="1:2">
      <c r="A21" s="3" t="s">
        <v>750</v>
      </c>
    </row>
    <row r="22" spans="1:2">
      <c r="A22" s="4" t="s">
        <v>793</v>
      </c>
      <c r="B22" s="7" t="n">
        <v>32.5</v>
      </c>
    </row>
    <row r="23" spans="1:2">
      <c r="A23" s="4" t="s">
        <v>799</v>
      </c>
    </row>
    <row r="24" spans="1:2">
      <c r="A24" s="3" t="s">
        <v>750</v>
      </c>
    </row>
    <row r="25" spans="1:2">
      <c r="A25" s="4" t="s">
        <v>793</v>
      </c>
      <c r="B25" s="7" t="n">
        <v>9.1</v>
      </c>
    </row>
    <row r="26" spans="1:2">
      <c r="A26" s="4" t="s">
        <v>800</v>
      </c>
    </row>
    <row r="27" spans="1:2">
      <c r="A27" s="3" t="s">
        <v>750</v>
      </c>
    </row>
    <row r="28" spans="1:2">
      <c r="A28" s="4" t="s">
        <v>793</v>
      </c>
      <c r="B28" s="5" t="n">
        <v>0</v>
      </c>
    </row>
    <row r="29" spans="1:2">
      <c r="A29" s="4" t="s">
        <v>801</v>
      </c>
    </row>
    <row r="30" spans="1:2">
      <c r="A30" s="3" t="s">
        <v>750</v>
      </c>
    </row>
    <row r="31" spans="1:2">
      <c r="A31" s="4" t="s">
        <v>793</v>
      </c>
      <c r="B31" s="8" t="n">
        <v>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J10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802</v>
      </c>
      <c r="B1" s="2" t="s">
        <v>644</v>
      </c>
      <c r="C1" s="2" t="s">
        <v>35</v>
      </c>
      <c r="D1" s="2" t="s">
        <v>2</v>
      </c>
      <c r="E1" s="2" t="s">
        <v>36</v>
      </c>
      <c r="F1" s="2" t="s">
        <v>40</v>
      </c>
      <c r="G1" s="2" t="s">
        <v>642</v>
      </c>
      <c r="H1" s="2" t="s">
        <v>645</v>
      </c>
      <c r="I1" s="2" t="s">
        <v>646</v>
      </c>
      <c r="J1" s="2" t="s">
        <v>647</v>
      </c>
    </row>
    <row r="2" spans="1:10">
      <c r="A2" s="3" t="s">
        <v>803</v>
      </c>
    </row>
    <row r="3" spans="1:10">
      <c r="A3" s="4" t="s">
        <v>804</v>
      </c>
      <c r="C3" s="4" t="s">
        <v>805</v>
      </c>
      <c r="D3" s="4" t="s">
        <v>806</v>
      </c>
      <c r="E3" s="4" t="s">
        <v>805</v>
      </c>
      <c r="F3" s="4" t="s">
        <v>805</v>
      </c>
    </row>
    <row r="4" spans="1:10">
      <c r="A4" s="4" t="s">
        <v>807</v>
      </c>
      <c r="D4" s="6" t="n">
        <v>23.4</v>
      </c>
      <c r="E4" s="6" t="n">
        <v>146.3</v>
      </c>
    </row>
    <row r="5" spans="1:10">
      <c r="A5" s="4" t="s">
        <v>808</v>
      </c>
      <c r="E5" s="5" t="n">
        <v>32</v>
      </c>
    </row>
    <row r="6" spans="1:10">
      <c r="A6" s="4" t="s">
        <v>809</v>
      </c>
      <c r="E6" s="7" t="n">
        <v>56.8</v>
      </c>
    </row>
    <row r="7" spans="1:10">
      <c r="A7" s="4" t="s">
        <v>810</v>
      </c>
      <c r="D7" s="7" t="n">
        <v>29.4</v>
      </c>
      <c r="E7" s="7" t="n">
        <v>-96.40000000000001</v>
      </c>
    </row>
    <row r="8" spans="1:10">
      <c r="A8" s="4" t="s">
        <v>811</v>
      </c>
      <c r="E8" s="7" t="n">
        <v>25.1</v>
      </c>
    </row>
    <row r="9" spans="1:10">
      <c r="A9" s="4" t="s">
        <v>113</v>
      </c>
      <c r="C9" s="6" t="n">
        <v>2398.1</v>
      </c>
      <c r="D9" s="5" t="n">
        <v>689</v>
      </c>
    </row>
    <row r="10" spans="1:10">
      <c r="A10" s="4" t="s">
        <v>812</v>
      </c>
      <c r="F10" s="6" t="n">
        <v>14.3</v>
      </c>
    </row>
    <row r="11" spans="1:10">
      <c r="A11" s="4" t="s">
        <v>813</v>
      </c>
      <c r="C11" s="7" t="n">
        <v>95.59999999999999</v>
      </c>
      <c r="D11" s="7" t="n">
        <v>73.40000000000001</v>
      </c>
      <c r="E11" s="7" t="n">
        <v>165.4</v>
      </c>
      <c r="F11" s="7" t="n">
        <v>123.8</v>
      </c>
    </row>
    <row r="12" spans="1:10">
      <c r="A12" s="4" t="s">
        <v>814</v>
      </c>
      <c r="D12" s="7" t="n">
        <v>38.9</v>
      </c>
    </row>
    <row r="13" spans="1:10">
      <c r="A13" s="4" t="s">
        <v>815</v>
      </c>
      <c r="F13" s="5" t="n">
        <v>7</v>
      </c>
    </row>
    <row r="14" spans="1:10">
      <c r="A14" s="4" t="s">
        <v>816</v>
      </c>
      <c r="C14" s="5" t="n">
        <v>0</v>
      </c>
      <c r="D14" s="7" t="n">
        <v>1.8</v>
      </c>
      <c r="E14" s="5" t="n">
        <v>1</v>
      </c>
      <c r="F14" s="7" t="n">
        <v>5.1</v>
      </c>
    </row>
    <row r="15" spans="1:10">
      <c r="A15" s="4" t="s">
        <v>817</v>
      </c>
      <c r="D15" s="7" t="n">
        <v>38.4</v>
      </c>
    </row>
    <row r="16" spans="1:10">
      <c r="A16" s="4" t="s">
        <v>818</v>
      </c>
      <c r="D16" s="7" t="n">
        <v>456.9</v>
      </c>
    </row>
    <row r="17" spans="1:10">
      <c r="A17" s="4" t="s">
        <v>819</v>
      </c>
      <c r="D17" s="7" t="n">
        <v>444.8</v>
      </c>
    </row>
    <row r="18" spans="1:10">
      <c r="A18" s="4" t="s">
        <v>820</v>
      </c>
      <c r="D18" s="7" t="n">
        <v>4.9</v>
      </c>
    </row>
    <row r="19" spans="1:10">
      <c r="A19" s="4" t="s">
        <v>821</v>
      </c>
      <c r="C19" s="7" t="n">
        <v>7.1</v>
      </c>
      <c r="D19" s="7" t="n">
        <v>7.1</v>
      </c>
      <c r="E19" s="7" t="n">
        <v>7.2</v>
      </c>
      <c r="F19" s="7" t="n">
        <v>41.7</v>
      </c>
    </row>
    <row r="20" spans="1:10">
      <c r="A20" s="4" t="s">
        <v>822</v>
      </c>
      <c r="C20" s="7" t="n">
        <v>116.9</v>
      </c>
      <c r="D20" s="7" t="n">
        <v>180.8</v>
      </c>
      <c r="E20" s="7" t="n">
        <v>113.1</v>
      </c>
      <c r="F20" s="7" t="n">
        <v>87.40000000000001</v>
      </c>
    </row>
    <row r="21" spans="1:10">
      <c r="A21" s="4" t="s">
        <v>823</v>
      </c>
      <c r="C21" s="5" t="n">
        <v>0</v>
      </c>
      <c r="D21" s="7" t="n">
        <v>2.6</v>
      </c>
      <c r="E21" s="7" t="n">
        <v>4.1</v>
      </c>
      <c r="F21" s="7" t="n">
        <v>5.7</v>
      </c>
    </row>
    <row r="22" spans="1:10">
      <c r="A22" s="4" t="s">
        <v>824</v>
      </c>
      <c r="D22" s="7" t="n">
        <v>24.1</v>
      </c>
    </row>
    <row r="23" spans="1:10">
      <c r="A23" s="4" t="s">
        <v>825</v>
      </c>
      <c r="D23" s="7" t="n">
        <v>1122.3</v>
      </c>
    </row>
    <row r="24" spans="1:10">
      <c r="A24" s="4" t="s">
        <v>826</v>
      </c>
      <c r="D24" s="7" t="n">
        <v>444.8</v>
      </c>
    </row>
    <row r="25" spans="1:10">
      <c r="A25" s="4" t="s">
        <v>827</v>
      </c>
      <c r="D25" s="7" t="n">
        <v>-270.6</v>
      </c>
    </row>
    <row r="26" spans="1:10">
      <c r="A26" s="4" t="s">
        <v>828</v>
      </c>
      <c r="D26" s="7" t="n">
        <v>63.6</v>
      </c>
    </row>
    <row r="27" spans="1:10">
      <c r="A27" s="4" t="s">
        <v>829</v>
      </c>
      <c r="D27" s="5" t="n">
        <v>47</v>
      </c>
    </row>
    <row r="28" spans="1:10">
      <c r="A28" s="4" t="s">
        <v>830</v>
      </c>
      <c r="D28" s="7" t="n">
        <v>37.5</v>
      </c>
    </row>
    <row r="29" spans="1:10">
      <c r="A29" s="4" t="s">
        <v>831</v>
      </c>
      <c r="D29" s="7" t="n">
        <v>29.7</v>
      </c>
    </row>
    <row r="30" spans="1:10">
      <c r="A30" s="4" t="s">
        <v>832</v>
      </c>
      <c r="D30" s="7" t="n">
        <v>29.6</v>
      </c>
    </row>
    <row r="31" spans="1:10">
      <c r="A31" s="4" t="s">
        <v>833</v>
      </c>
      <c r="D31" s="7" t="n">
        <v>9.5</v>
      </c>
    </row>
    <row r="32" spans="1:10">
      <c r="A32" s="4" t="s">
        <v>834</v>
      </c>
      <c r="D32" s="7" t="n">
        <v>2.4</v>
      </c>
    </row>
    <row r="33" spans="1:10">
      <c r="A33" s="4" t="s">
        <v>835</v>
      </c>
      <c r="D33" s="7" t="n">
        <v>37.6</v>
      </c>
    </row>
    <row r="34" spans="1:10">
      <c r="A34" s="4" t="s">
        <v>836</v>
      </c>
      <c r="D34" s="7" t="n">
        <v>15.2</v>
      </c>
    </row>
    <row r="35" spans="1:10">
      <c r="A35" s="4" t="s">
        <v>664</v>
      </c>
    </row>
    <row r="36" spans="1:10">
      <c r="A36" s="3" t="s">
        <v>803</v>
      </c>
    </row>
    <row r="37" spans="1:10">
      <c r="A37" s="4" t="s">
        <v>837</v>
      </c>
      <c r="I37" s="6" t="n">
        <v>2.1</v>
      </c>
    </row>
    <row r="38" spans="1:10">
      <c r="A38" s="4" t="s">
        <v>660</v>
      </c>
    </row>
    <row r="39" spans="1:10">
      <c r="A39" s="3" t="s">
        <v>803</v>
      </c>
    </row>
    <row r="40" spans="1:10">
      <c r="A40" s="4" t="s">
        <v>837</v>
      </c>
      <c r="B40" s="6" t="n">
        <v>8.699999999999999</v>
      </c>
    </row>
    <row r="41" spans="1:10">
      <c r="A41" s="4" t="s">
        <v>838</v>
      </c>
      <c r="B41" s="7" t="n">
        <v>4.7</v>
      </c>
    </row>
    <row r="42" spans="1:10">
      <c r="A42" s="4" t="s">
        <v>839</v>
      </c>
      <c r="B42" s="7" t="n">
        <v>8.699999999999999</v>
      </c>
    </row>
    <row r="43" spans="1:10">
      <c r="A43" s="4" t="s">
        <v>840</v>
      </c>
      <c r="B43" s="6" t="n">
        <v>13.8</v>
      </c>
    </row>
    <row r="44" spans="1:10">
      <c r="A44" s="4" t="s">
        <v>666</v>
      </c>
    </row>
    <row r="45" spans="1:10">
      <c r="A45" s="3" t="s">
        <v>803</v>
      </c>
    </row>
    <row r="46" spans="1:10">
      <c r="A46" s="4" t="s">
        <v>837</v>
      </c>
      <c r="J46" s="6" t="n">
        <v>620.5</v>
      </c>
    </row>
    <row r="47" spans="1:10">
      <c r="A47" s="4" t="s">
        <v>815</v>
      </c>
      <c r="F47" s="7" t="n">
        <v>4.8</v>
      </c>
    </row>
    <row r="48" spans="1:10">
      <c r="A48" s="4" t="s">
        <v>824</v>
      </c>
      <c r="F48" s="7" t="n">
        <v>7.2</v>
      </c>
    </row>
    <row r="49" spans="1:10">
      <c r="A49" s="4" t="s">
        <v>663</v>
      </c>
    </row>
    <row r="50" spans="1:10">
      <c r="A50" s="3" t="s">
        <v>803</v>
      </c>
    </row>
    <row r="51" spans="1:10">
      <c r="A51" s="4" t="s">
        <v>837</v>
      </c>
      <c r="D51" s="7" t="n">
        <v>22.1</v>
      </c>
      <c r="H51" s="6" t="n">
        <v>22.1</v>
      </c>
    </row>
    <row r="52" spans="1:10">
      <c r="A52" s="4" t="s">
        <v>841</v>
      </c>
      <c r="H52" s="6" t="n">
        <v>24.3</v>
      </c>
    </row>
    <row r="53" spans="1:10">
      <c r="A53" s="4" t="s">
        <v>654</v>
      </c>
    </row>
    <row r="54" spans="1:10">
      <c r="A54" s="3" t="s">
        <v>803</v>
      </c>
    </row>
    <row r="55" spans="1:10">
      <c r="A55" s="4" t="s">
        <v>837</v>
      </c>
      <c r="G55" s="6" t="n">
        <v>23.2</v>
      </c>
    </row>
    <row r="56" spans="1:10">
      <c r="A56" s="4" t="s">
        <v>840</v>
      </c>
      <c r="D56" s="7" t="n">
        <v>23.2</v>
      </c>
    </row>
    <row r="57" spans="1:10">
      <c r="A57" s="4" t="s">
        <v>628</v>
      </c>
    </row>
    <row r="58" spans="1:10">
      <c r="A58" s="3" t="s">
        <v>803</v>
      </c>
    </row>
    <row r="59" spans="1:10">
      <c r="A59" s="4" t="s">
        <v>842</v>
      </c>
      <c r="D59" s="7" t="n">
        <v>0.5</v>
      </c>
    </row>
    <row r="60" spans="1:10">
      <c r="A60" s="4" t="s">
        <v>814</v>
      </c>
      <c r="D60" s="7" t="n">
        <v>38.9</v>
      </c>
    </row>
    <row r="61" spans="1:10">
      <c r="A61" s="4" t="s">
        <v>843</v>
      </c>
      <c r="D61" s="7" t="n">
        <v>56.4</v>
      </c>
    </row>
    <row r="62" spans="1:10">
      <c r="A62" s="4" t="s">
        <v>844</v>
      </c>
      <c r="D62" s="7" t="n">
        <v>2.3</v>
      </c>
    </row>
    <row r="63" spans="1:10">
      <c r="A63" s="4" t="s">
        <v>840</v>
      </c>
      <c r="D63" s="7" t="n">
        <v>16.6</v>
      </c>
    </row>
    <row r="64" spans="1:10">
      <c r="A64" s="4" t="s">
        <v>845</v>
      </c>
      <c r="D64" s="6" t="n">
        <v>2.7</v>
      </c>
    </row>
    <row r="65" spans="1:10">
      <c r="A65" s="4" t="s">
        <v>846</v>
      </c>
    </row>
    <row r="66" spans="1:10">
      <c r="A66" s="3" t="s">
        <v>803</v>
      </c>
    </row>
    <row r="67" spans="1:10">
      <c r="A67" s="4" t="s">
        <v>847</v>
      </c>
      <c r="D67" s="5" t="n">
        <v>2010</v>
      </c>
    </row>
    <row r="68" spans="1:10">
      <c r="A68" s="4" t="s">
        <v>848</v>
      </c>
    </row>
    <row r="69" spans="1:10">
      <c r="A69" s="3" t="s">
        <v>803</v>
      </c>
    </row>
    <row r="70" spans="1:10">
      <c r="A70" s="4" t="s">
        <v>847</v>
      </c>
      <c r="D70" s="5" t="n">
        <v>2009</v>
      </c>
    </row>
    <row r="71" spans="1:10">
      <c r="A71" s="4" t="s">
        <v>849</v>
      </c>
    </row>
    <row r="72" spans="1:10">
      <c r="A72" s="3" t="s">
        <v>803</v>
      </c>
    </row>
    <row r="73" spans="1:10">
      <c r="A73" s="4" t="s">
        <v>847</v>
      </c>
      <c r="D73" s="5" t="n">
        <v>2013</v>
      </c>
    </row>
    <row r="74" spans="1:10">
      <c r="A74" s="4" t="s">
        <v>589</v>
      </c>
    </row>
    <row r="75" spans="1:10">
      <c r="A75" s="3" t="s">
        <v>803</v>
      </c>
    </row>
    <row r="76" spans="1:10">
      <c r="A76" s="4" t="s">
        <v>812</v>
      </c>
      <c r="C76" s="5" t="n">
        <v>2</v>
      </c>
      <c r="D76" s="6" t="n">
        <v>5.6</v>
      </c>
      <c r="E76" s="7" t="n">
        <v>9.5</v>
      </c>
    </row>
    <row r="77" spans="1:10">
      <c r="A77" s="4" t="s">
        <v>850</v>
      </c>
      <c r="D77" s="7" t="n">
        <v>27.2</v>
      </c>
    </row>
    <row r="78" spans="1:10">
      <c r="A78" s="4" t="s">
        <v>815</v>
      </c>
      <c r="C78" s="6" t="n">
        <v>0.3</v>
      </c>
      <c r="D78" s="7" t="n">
        <v>57.2</v>
      </c>
      <c r="E78" s="7" t="n">
        <v>29.2</v>
      </c>
    </row>
    <row r="79" spans="1:10">
      <c r="A79" s="4" t="s">
        <v>844</v>
      </c>
      <c r="D79" s="5" t="n">
        <v>1604</v>
      </c>
    </row>
    <row r="80" spans="1:10">
      <c r="A80" s="4" t="s">
        <v>851</v>
      </c>
      <c r="D80" s="7" t="n">
        <v>1489.9</v>
      </c>
    </row>
    <row r="81" spans="1:10">
      <c r="A81" s="4" t="s">
        <v>852</v>
      </c>
      <c r="D81" s="7" t="n">
        <v>114.1</v>
      </c>
    </row>
    <row r="82" spans="1:10">
      <c r="A82" s="4" t="s">
        <v>853</v>
      </c>
    </row>
    <row r="83" spans="1:10">
      <c r="A83" s="3" t="s">
        <v>803</v>
      </c>
    </row>
    <row r="84" spans="1:10">
      <c r="A84" s="4" t="s">
        <v>815</v>
      </c>
      <c r="E84" s="7" t="n">
        <v>17.9</v>
      </c>
    </row>
    <row r="85" spans="1:10">
      <c r="A85" s="4" t="s">
        <v>854</v>
      </c>
    </row>
    <row r="86" spans="1:10">
      <c r="A86" s="3" t="s">
        <v>803</v>
      </c>
    </row>
    <row r="87" spans="1:10">
      <c r="A87" s="4" t="s">
        <v>855</v>
      </c>
      <c r="F87" s="7" t="n">
        <v>1.5</v>
      </c>
    </row>
    <row r="88" spans="1:10">
      <c r="A88" s="4" t="s">
        <v>856</v>
      </c>
      <c r="F88" s="7" t="n">
        <v>7.4</v>
      </c>
    </row>
    <row r="89" spans="1:10">
      <c r="A89" s="4" t="s">
        <v>857</v>
      </c>
      <c r="F89" s="6" t="n">
        <v>8.9</v>
      </c>
    </row>
    <row r="90" spans="1:10">
      <c r="A90" s="4" t="s">
        <v>586</v>
      </c>
    </row>
    <row r="91" spans="1:10">
      <c r="A91" s="3" t="s">
        <v>803</v>
      </c>
    </row>
    <row r="92" spans="1:10">
      <c r="A92" s="4" t="s">
        <v>815</v>
      </c>
      <c r="D92" s="7" t="n">
        <v>14.3</v>
      </c>
      <c r="E92" s="8" t="n">
        <v>1</v>
      </c>
    </row>
    <row r="93" spans="1:10">
      <c r="A93" s="4" t="s">
        <v>852</v>
      </c>
      <c r="D93" s="7" t="n">
        <v>106.4</v>
      </c>
    </row>
    <row r="94" spans="1:10">
      <c r="A94" s="4" t="s">
        <v>858</v>
      </c>
    </row>
    <row r="95" spans="1:10">
      <c r="A95" s="3" t="s">
        <v>803</v>
      </c>
    </row>
    <row r="96" spans="1:10">
      <c r="A96" s="4" t="s">
        <v>859</v>
      </c>
      <c r="D96" s="7" t="n">
        <v>6.2</v>
      </c>
    </row>
    <row r="97" spans="1:10">
      <c r="A97" s="4" t="s">
        <v>860</v>
      </c>
    </row>
    <row r="98" spans="1:10">
      <c r="A98" s="3" t="s">
        <v>803</v>
      </c>
    </row>
    <row r="99" spans="1:10">
      <c r="A99" s="4" t="s">
        <v>861</v>
      </c>
      <c r="D99" s="8" t="n">
        <v>75</v>
      </c>
    </row>
    <row r="100" spans="1:10">
      <c r="A100" s="4" t="s">
        <v>862</v>
      </c>
    </row>
    <row r="101" spans="1:10">
      <c r="A101" s="3" t="s">
        <v>803</v>
      </c>
    </row>
    <row r="102" spans="1:10">
      <c r="A102" s="4" t="s">
        <v>582</v>
      </c>
      <c r="D102" s="7" t="n">
        <v>2.9</v>
      </c>
    </row>
    <row r="103" spans="1:10">
      <c r="A103" s="4" t="s">
        <v>863</v>
      </c>
    </row>
    <row r="104" spans="1:10">
      <c r="A104" s="3" t="s">
        <v>803</v>
      </c>
    </row>
    <row r="105" spans="1:10">
      <c r="A105" s="4" t="s">
        <v>861</v>
      </c>
      <c r="D105" s="6" t="n">
        <v>-67.2</v>
      </c>
    </row>
    <row r="106" spans="1:10">
      <c r="A106" s="4" t="s">
        <v>578</v>
      </c>
    </row>
    <row r="107" spans="1:10">
      <c r="A107" s="3" t="s">
        <v>803</v>
      </c>
    </row>
    <row r="108" spans="1:10">
      <c r="A108" s="4" t="s">
        <v>861</v>
      </c>
      <c r="D108" s="6" t="n">
        <v>-7.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64</v>
      </c>
      <c r="B1" s="2" t="s">
        <v>32</v>
      </c>
      <c r="D1" s="2" t="s">
        <v>1</v>
      </c>
    </row>
    <row r="2" spans="1:6">
      <c r="B2" s="2" t="s">
        <v>35</v>
      </c>
      <c r="C2" s="2" t="s">
        <v>39</v>
      </c>
      <c r="D2" s="2" t="s">
        <v>2</v>
      </c>
      <c r="E2" s="2" t="s">
        <v>36</v>
      </c>
      <c r="F2" s="2" t="s">
        <v>40</v>
      </c>
    </row>
    <row r="3" spans="1:6">
      <c r="A3" s="3" t="s">
        <v>865</v>
      </c>
    </row>
    <row r="4" spans="1:6">
      <c r="A4" s="4" t="s">
        <v>586</v>
      </c>
      <c r="B4" s="6" t="n">
        <v>-97.40000000000001</v>
      </c>
      <c r="D4" s="6" t="n">
        <v>-165.9</v>
      </c>
      <c r="E4" s="6" t="n">
        <v>-275.3</v>
      </c>
      <c r="F4" s="6" t="n">
        <v>-107.5</v>
      </c>
    </row>
    <row r="5" spans="1:6">
      <c r="A5" s="4" t="s">
        <v>589</v>
      </c>
      <c r="B5" s="7" t="n">
        <v>-201.1</v>
      </c>
      <c r="D5" s="7" t="n">
        <v>227.5</v>
      </c>
      <c r="E5" s="7" t="n">
        <v>508.7</v>
      </c>
      <c r="F5" s="7" t="n">
        <v>214.8</v>
      </c>
    </row>
    <row r="6" spans="1:6">
      <c r="A6" s="4" t="s">
        <v>56</v>
      </c>
      <c r="B6" s="6" t="n">
        <v>-298.5</v>
      </c>
      <c r="C6" s="6" t="n">
        <v>66.5</v>
      </c>
      <c r="D6" s="6" t="n">
        <v>61.6</v>
      </c>
      <c r="E6" s="6" t="n">
        <v>233.4</v>
      </c>
      <c r="F6" s="6" t="n">
        <v>107.3</v>
      </c>
    </row>
  </sheetData>
  <mergeCells count="3">
    <mergeCell ref="A1:A2"/>
    <mergeCell ref="B1:C1"/>
    <mergeCell ref="D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66</v>
      </c>
      <c r="B1" s="2" t="s">
        <v>32</v>
      </c>
      <c r="D1" s="2" t="s">
        <v>1</v>
      </c>
    </row>
    <row r="2" spans="1:6">
      <c r="B2" s="2" t="s">
        <v>35</v>
      </c>
      <c r="C2" s="2" t="s">
        <v>39</v>
      </c>
      <c r="D2" s="2" t="s">
        <v>2</v>
      </c>
      <c r="E2" s="2" t="s">
        <v>36</v>
      </c>
      <c r="F2" s="2" t="s">
        <v>40</v>
      </c>
    </row>
    <row r="3" spans="1:6">
      <c r="A3" s="3" t="s">
        <v>867</v>
      </c>
    </row>
    <row r="4" spans="1:6">
      <c r="A4" s="4" t="s">
        <v>586</v>
      </c>
      <c r="B4" s="8" t="n">
        <v>0</v>
      </c>
      <c r="D4" s="6" t="n">
        <v>0.4</v>
      </c>
      <c r="E4" s="6" t="n">
        <v>0.3</v>
      </c>
      <c r="F4" s="6" t="n">
        <v>0.2</v>
      </c>
    </row>
    <row r="5" spans="1:6">
      <c r="A5" s="4" t="s">
        <v>589</v>
      </c>
      <c r="B5" s="5" t="n">
        <v>82</v>
      </c>
      <c r="D5" s="7" t="n">
        <v>37.7</v>
      </c>
      <c r="E5" s="7" t="n">
        <v>120.5</v>
      </c>
      <c r="F5" s="7" t="n">
        <v>67.3</v>
      </c>
    </row>
    <row r="6" spans="1:6">
      <c r="A6" s="4" t="s">
        <v>868</v>
      </c>
      <c r="B6" s="5" t="n">
        <v>82</v>
      </c>
      <c r="D6" s="7" t="n">
        <v>38.1</v>
      </c>
      <c r="E6" s="7" t="n">
        <v>120.8</v>
      </c>
      <c r="F6" s="7" t="n">
        <v>67.5</v>
      </c>
    </row>
    <row r="7" spans="1:6">
      <c r="A7" s="3" t="s">
        <v>869</v>
      </c>
    </row>
    <row r="8" spans="1:6">
      <c r="A8" s="4" t="s">
        <v>586</v>
      </c>
      <c r="B8" s="7" t="n">
        <v>-0.5</v>
      </c>
      <c r="D8" s="7" t="n">
        <v>0.6</v>
      </c>
      <c r="E8" s="7" t="n">
        <v>0.7</v>
      </c>
      <c r="F8" s="7" t="n">
        <v>-0.8</v>
      </c>
    </row>
    <row r="9" spans="1:6">
      <c r="A9" s="4" t="s">
        <v>589</v>
      </c>
      <c r="B9" s="7" t="n">
        <v>-203.2</v>
      </c>
      <c r="D9" s="7" t="n">
        <v>-1748.3</v>
      </c>
      <c r="E9" s="7" t="n">
        <v>-377.1</v>
      </c>
      <c r="F9" s="5" t="n">
        <v>-196</v>
      </c>
    </row>
    <row r="10" spans="1:6">
      <c r="A10" s="4" t="s">
        <v>870</v>
      </c>
      <c r="B10" s="7" t="n">
        <v>-203.7</v>
      </c>
      <c r="D10" s="7" t="n">
        <v>-1747.7</v>
      </c>
      <c r="E10" s="7" t="n">
        <v>-376.4</v>
      </c>
      <c r="F10" s="7" t="n">
        <v>-196.8</v>
      </c>
    </row>
    <row r="11" spans="1:6">
      <c r="A11" s="4" t="s">
        <v>621</v>
      </c>
      <c r="B11" s="6" t="n">
        <v>-121.7</v>
      </c>
      <c r="C11" s="6" t="n">
        <v>-37.3</v>
      </c>
      <c r="D11" s="6" t="n">
        <v>-1709.6</v>
      </c>
      <c r="E11" s="6" t="n">
        <v>-255.6</v>
      </c>
      <c r="F11" s="6" t="n">
        <v>-129.3</v>
      </c>
    </row>
  </sheetData>
  <mergeCells count="3">
    <mergeCell ref="A1:A2"/>
    <mergeCell ref="B1:C1"/>
    <mergeCell ref="D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49</v>
      </c>
      <c r="B1" s="2" t="s">
        <v>32</v>
      </c>
      <c r="C1" s="2" t="s">
        <v>1</v>
      </c>
    </row>
    <row r="2" spans="1:5">
      <c r="B2" s="2" t="s">
        <v>35</v>
      </c>
      <c r="C2" s="2" t="s">
        <v>2</v>
      </c>
      <c r="D2" s="2" t="s">
        <v>36</v>
      </c>
      <c r="E2" s="2" t="s">
        <v>40</v>
      </c>
    </row>
    <row r="3" spans="1:5">
      <c r="A3" s="4" t="s">
        <v>150</v>
      </c>
      <c r="B3" s="6" t="n">
        <v>0.1</v>
      </c>
      <c r="C3" s="8" t="n">
        <v>0</v>
      </c>
      <c r="D3" s="6" t="n">
        <v>0.1</v>
      </c>
      <c r="E3" s="6" t="n">
        <v>47.7</v>
      </c>
    </row>
    <row r="4" spans="1:5">
      <c r="A4" s="4" t="s">
        <v>151</v>
      </c>
      <c r="B4" s="5" t="n">
        <v>19</v>
      </c>
      <c r="C4" s="7" t="n">
        <v>18.2</v>
      </c>
      <c r="D4" s="5" t="n">
        <v>19</v>
      </c>
      <c r="E4" s="5" t="n">
        <v>19</v>
      </c>
    </row>
    <row r="5" spans="1:5">
      <c r="A5" s="4" t="s">
        <v>152</v>
      </c>
      <c r="B5" s="7" t="n">
        <v>361.1</v>
      </c>
      <c r="C5" s="7" t="n">
        <v>1279.1</v>
      </c>
      <c r="D5" s="7" t="n">
        <v>299.6</v>
      </c>
      <c r="E5" s="7" t="n">
        <v>432.6</v>
      </c>
    </row>
    <row r="6" spans="1:5">
      <c r="A6" s="4" t="s">
        <v>89</v>
      </c>
      <c r="B6" s="5" t="n">
        <v>342</v>
      </c>
      <c r="C6" s="7" t="n">
        <v>1260.9</v>
      </c>
      <c r="D6" s="7" t="n">
        <v>280.5</v>
      </c>
      <c r="E6" s="7" t="n">
        <v>365.9</v>
      </c>
    </row>
    <row r="7" spans="1:5">
      <c r="A7" s="3" t="s">
        <v>153</v>
      </c>
    </row>
    <row r="8" spans="1:5">
      <c r="A8" s="4" t="s">
        <v>60</v>
      </c>
      <c r="B8" s="7" t="n">
        <v>-153.2</v>
      </c>
      <c r="C8" s="7" t="n">
        <v>2134.4</v>
      </c>
      <c r="D8" s="7" t="n">
        <v>643.7</v>
      </c>
      <c r="E8" s="7" t="n">
        <v>324.7</v>
      </c>
    </row>
    <row r="9" spans="1:5">
      <c r="A9" s="3" t="s">
        <v>154</v>
      </c>
    </row>
    <row r="10" spans="1:5">
      <c r="A10" s="4" t="s">
        <v>155</v>
      </c>
      <c r="B10" s="7" t="n">
        <v>203.2</v>
      </c>
      <c r="C10" s="7" t="n">
        <v>808.3</v>
      </c>
      <c r="D10" s="7" t="n">
        <v>834.5</v>
      </c>
      <c r="E10" s="7" t="n">
        <v>672.5</v>
      </c>
    </row>
    <row r="11" spans="1:5">
      <c r="A11" s="4" t="s">
        <v>156</v>
      </c>
      <c r="B11" s="5" t="n">
        <v>11</v>
      </c>
      <c r="C11" s="7" t="n">
        <v>59.2</v>
      </c>
      <c r="D11" s="7" t="n">
        <v>42.9</v>
      </c>
      <c r="E11" s="5" t="n">
        <v>117</v>
      </c>
    </row>
    <row r="12" spans="1:5">
      <c r="A12" s="4" t="s">
        <v>113</v>
      </c>
      <c r="B12" s="7" t="n">
        <v>-204.3</v>
      </c>
      <c r="C12" s="7" t="n">
        <v>-1744.1</v>
      </c>
      <c r="D12" s="7" t="n">
        <v>-432.9</v>
      </c>
      <c r="E12" s="7" t="n">
        <v>-191.6</v>
      </c>
    </row>
    <row r="13" spans="1:5">
      <c r="A13" s="4" t="s">
        <v>157</v>
      </c>
      <c r="B13" s="7" t="n">
        <v>214.3</v>
      </c>
      <c r="C13" s="7" t="n">
        <v>63.7</v>
      </c>
      <c r="D13" s="7" t="n">
        <v>16.9</v>
      </c>
      <c r="E13" s="5" t="n">
        <v>0</v>
      </c>
    </row>
    <row r="14" spans="1:5">
      <c r="A14" s="4" t="s">
        <v>158</v>
      </c>
      <c r="B14" s="7" t="n">
        <v>8.5</v>
      </c>
      <c r="C14" s="7" t="n">
        <v>34.1</v>
      </c>
      <c r="D14" s="7" t="n">
        <v>29.2</v>
      </c>
      <c r="E14" s="5" t="n">
        <v>0</v>
      </c>
    </row>
    <row r="15" spans="1:5">
      <c r="A15" s="4" t="s">
        <v>159</v>
      </c>
      <c r="B15" s="5" t="n">
        <v>0</v>
      </c>
      <c r="C15" s="7" t="n">
        <v>-418.1</v>
      </c>
      <c r="D15" s="7" t="n">
        <v>-95.3</v>
      </c>
      <c r="E15" s="5" t="n">
        <v>0</v>
      </c>
    </row>
    <row r="16" spans="1:5">
      <c r="A16" s="4" t="s">
        <v>160</v>
      </c>
      <c r="B16" s="7" t="n">
        <v>-9.199999999999999</v>
      </c>
      <c r="C16" s="7" t="n">
        <v>-21.4</v>
      </c>
      <c r="D16" s="7" t="n">
        <v>29.6</v>
      </c>
      <c r="E16" s="7" t="n">
        <v>-25.5</v>
      </c>
    </row>
    <row r="17" spans="1:5">
      <c r="A17" s="3" t="s">
        <v>161</v>
      </c>
    </row>
    <row r="18" spans="1:5">
      <c r="A18" s="4" t="s">
        <v>162</v>
      </c>
      <c r="B18" s="7" t="n">
        <v>36.5</v>
      </c>
      <c r="C18" s="7" t="n">
        <v>-16.2</v>
      </c>
      <c r="D18" s="7" t="n">
        <v>31.2</v>
      </c>
      <c r="E18" s="7" t="n">
        <v>0.7</v>
      </c>
    </row>
    <row r="19" spans="1:5">
      <c r="A19" s="4" t="s">
        <v>91</v>
      </c>
      <c r="B19" s="7" t="n">
        <v>-26.3</v>
      </c>
      <c r="C19" s="7" t="n">
        <v>-23.6</v>
      </c>
      <c r="D19" s="7" t="n">
        <v>-17.3</v>
      </c>
      <c r="E19" s="7" t="n">
        <v>61.3</v>
      </c>
    </row>
    <row r="20" spans="1:5">
      <c r="A20" s="4" t="s">
        <v>103</v>
      </c>
      <c r="B20" s="7" t="n">
        <v>5.4</v>
      </c>
      <c r="C20" s="7" t="n">
        <v>-25.8</v>
      </c>
      <c r="D20" s="7" t="n">
        <v>-9.699999999999999</v>
      </c>
      <c r="E20" s="7" t="n">
        <v>20.4</v>
      </c>
    </row>
    <row r="21" spans="1:5">
      <c r="A21" s="4" t="s">
        <v>163</v>
      </c>
      <c r="B21" s="7" t="n">
        <v>0.6</v>
      </c>
      <c r="C21" s="7" t="n">
        <v>-34.2</v>
      </c>
      <c r="D21" s="7" t="n">
        <v>93.90000000000001</v>
      </c>
      <c r="E21" s="7" t="n">
        <v>30.2</v>
      </c>
    </row>
    <row r="22" spans="1:5">
      <c r="A22" s="4" t="s">
        <v>164</v>
      </c>
      <c r="B22" s="7" t="n">
        <v>109.1</v>
      </c>
      <c r="C22" s="5" t="n">
        <v>-89</v>
      </c>
      <c r="D22" s="7" t="n">
        <v>17.9</v>
      </c>
      <c r="E22" s="7" t="n">
        <v>-79.2</v>
      </c>
    </row>
    <row r="23" spans="1:5">
      <c r="A23" s="4" t="s">
        <v>165</v>
      </c>
      <c r="B23" s="7" t="n">
        <v>195.6</v>
      </c>
      <c r="C23" s="7" t="n">
        <v>727.3</v>
      </c>
      <c r="D23" s="7" t="n">
        <v>1184.6</v>
      </c>
      <c r="E23" s="7" t="n">
        <v>930.5</v>
      </c>
    </row>
    <row r="24" spans="1:5">
      <c r="A24" s="3" t="s">
        <v>166</v>
      </c>
    </row>
    <row r="25" spans="1:5">
      <c r="A25" s="4" t="s">
        <v>167</v>
      </c>
      <c r="B25" s="7" t="n">
        <v>-65.2</v>
      </c>
      <c r="C25" s="7" t="n">
        <v>-186.1</v>
      </c>
      <c r="D25" s="7" t="n">
        <v>-182.9</v>
      </c>
      <c r="E25" s="5" t="n">
        <v>-148</v>
      </c>
    </row>
    <row r="26" spans="1:5">
      <c r="A26" s="4" t="s">
        <v>168</v>
      </c>
      <c r="B26" s="7" t="n">
        <v>-1.8</v>
      </c>
      <c r="C26" s="7" t="n">
        <v>-76.3</v>
      </c>
      <c r="D26" s="7" t="n">
        <v>-245.4</v>
      </c>
      <c r="E26" s="7" t="n">
        <v>-2154.7</v>
      </c>
    </row>
    <row r="27" spans="1:5">
      <c r="A27" s="4" t="s">
        <v>169</v>
      </c>
      <c r="B27" s="5" t="n">
        <v>0</v>
      </c>
      <c r="C27" s="7" t="n">
        <v>576.9</v>
      </c>
      <c r="D27" s="7" t="n">
        <v>266.7</v>
      </c>
      <c r="E27" s="5" t="n">
        <v>0</v>
      </c>
    </row>
    <row r="28" spans="1:5">
      <c r="A28" s="4" t="s">
        <v>164</v>
      </c>
      <c r="B28" s="7" t="n">
        <v>-10.2</v>
      </c>
      <c r="C28" s="7" t="n">
        <v>3.9</v>
      </c>
      <c r="D28" s="5" t="n">
        <v>6</v>
      </c>
      <c r="E28" s="5" t="n">
        <v>3</v>
      </c>
    </row>
    <row r="29" spans="1:5">
      <c r="A29" s="4" t="s">
        <v>170</v>
      </c>
      <c r="B29" s="7" t="n">
        <v>-77.2</v>
      </c>
      <c r="C29" s="7" t="n">
        <v>318.4</v>
      </c>
      <c r="D29" s="7" t="n">
        <v>-155.6</v>
      </c>
      <c r="E29" s="7" t="n">
        <v>-2299.7</v>
      </c>
    </row>
    <row r="30" spans="1:5">
      <c r="A30" s="3" t="s">
        <v>171</v>
      </c>
    </row>
    <row r="31" spans="1:5">
      <c r="A31" s="4" t="s">
        <v>172</v>
      </c>
      <c r="B31" s="5" t="n">
        <v>190</v>
      </c>
      <c r="C31" s="5" t="n">
        <v>1465</v>
      </c>
      <c r="D31" s="7" t="n">
        <v>98.3</v>
      </c>
      <c r="E31" s="5" t="n">
        <v>3010</v>
      </c>
    </row>
    <row r="32" spans="1:5">
      <c r="A32" s="4" t="s">
        <v>173</v>
      </c>
      <c r="B32" s="7" t="n">
        <v>-86.7</v>
      </c>
      <c r="C32" s="7" t="n">
        <v>-917.2</v>
      </c>
      <c r="D32" s="7" t="n">
        <v>-568.6</v>
      </c>
      <c r="E32" s="7" t="n">
        <v>-1848.4</v>
      </c>
    </row>
    <row r="33" spans="1:5">
      <c r="A33" s="4" t="s">
        <v>174</v>
      </c>
      <c r="B33" s="5" t="n">
        <v>0</v>
      </c>
      <c r="C33" s="7" t="n">
        <v>-12.7</v>
      </c>
      <c r="D33" s="7" t="n">
        <v>-0.1</v>
      </c>
      <c r="E33" s="7" t="n">
        <v>-39.9</v>
      </c>
    </row>
    <row r="34" spans="1:5">
      <c r="A34" s="4" t="s">
        <v>175</v>
      </c>
      <c r="B34" s="7" t="n">
        <v>0.4</v>
      </c>
      <c r="C34" s="7" t="n">
        <v>4.1</v>
      </c>
      <c r="D34" s="5" t="n">
        <v>14</v>
      </c>
      <c r="E34" s="7" t="n">
        <v>34.4</v>
      </c>
    </row>
    <row r="35" spans="1:5">
      <c r="A35" s="4" t="s">
        <v>176</v>
      </c>
      <c r="B35" s="7" t="n">
        <v>-158.8</v>
      </c>
      <c r="C35" s="7" t="n">
        <v>-651.7</v>
      </c>
      <c r="D35" s="7" t="n">
        <v>-652.9</v>
      </c>
      <c r="E35" s="7" t="n">
        <v>-92.2</v>
      </c>
    </row>
    <row r="36" spans="1:5">
      <c r="A36" s="4" t="s">
        <v>164</v>
      </c>
      <c r="B36" s="7" t="n">
        <v>1.2</v>
      </c>
      <c r="C36" s="7" t="n">
        <v>-17.7</v>
      </c>
      <c r="D36" s="5" t="n">
        <v>-53</v>
      </c>
      <c r="E36" s="7" t="n">
        <v>-28.1</v>
      </c>
    </row>
    <row r="37" spans="1:5">
      <c r="A37" s="4" t="s">
        <v>177</v>
      </c>
      <c r="B37" s="7" t="n">
        <v>-53.9</v>
      </c>
      <c r="C37" s="7" t="n">
        <v>-130.2</v>
      </c>
      <c r="D37" s="7" t="n">
        <v>-1162.3</v>
      </c>
      <c r="E37" s="7" t="n">
        <v>1035.8</v>
      </c>
    </row>
    <row r="38" spans="1:5">
      <c r="A38" s="4" t="s">
        <v>178</v>
      </c>
      <c r="B38" s="5" t="n">
        <v>-3</v>
      </c>
      <c r="C38" s="7" t="n">
        <v>2.5</v>
      </c>
      <c r="D38" s="7" t="n">
        <v>0.3</v>
      </c>
      <c r="E38" s="7" t="n">
        <v>-11.6</v>
      </c>
    </row>
    <row r="39" spans="1:5">
      <c r="A39" s="4" t="s">
        <v>179</v>
      </c>
      <c r="B39" s="7" t="n">
        <v>61.5</v>
      </c>
      <c r="C39" s="5" t="n">
        <v>918</v>
      </c>
      <c r="D39" s="5" t="n">
        <v>-133</v>
      </c>
      <c r="E39" s="5" t="n">
        <v>-345</v>
      </c>
    </row>
    <row r="40" spans="1:5">
      <c r="A40" s="3" t="s">
        <v>180</v>
      </c>
    </row>
    <row r="41" spans="1:5">
      <c r="A41" s="4" t="s">
        <v>181</v>
      </c>
      <c r="B41" s="7" t="n">
        <v>95.40000000000001</v>
      </c>
      <c r="C41" s="7" t="n">
        <v>339.1</v>
      </c>
      <c r="D41" s="7" t="n">
        <v>332.4</v>
      </c>
      <c r="E41" s="7" t="n">
        <v>200.5</v>
      </c>
    </row>
    <row r="42" spans="1:5">
      <c r="A42" s="4" t="s">
        <v>182</v>
      </c>
      <c r="B42" s="6" t="n">
        <v>95.59999999999999</v>
      </c>
      <c r="C42" s="6" t="n">
        <v>73.40000000000001</v>
      </c>
      <c r="D42" s="6" t="n">
        <v>165.4</v>
      </c>
      <c r="E42" s="6" t="n">
        <v>123.8</v>
      </c>
    </row>
  </sheetData>
  <mergeCells count="2">
    <mergeCell ref="A1:A2"/>
    <mergeCell ref="C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4"/>
    <col customWidth="1" max="6" min="6" width="15"/>
    <col customWidth="1" max="7" min="7" width="16"/>
    <col customWidth="1" max="8" min="8" width="8"/>
    <col customWidth="1" max="9" min="9" width="14"/>
    <col customWidth="1" max="10" min="10" width="8"/>
    <col customWidth="1" max="11" min="11" width="14"/>
    <col customWidth="1" max="12" min="12" width="8"/>
  </cols>
  <sheetData>
    <row r="1" spans="1:12">
      <c r="A1" s="1" t="s">
        <v>871</v>
      </c>
      <c r="C1" s="2" t="s">
        <v>32</v>
      </c>
      <c r="F1" s="2" t="s">
        <v>872</v>
      </c>
      <c r="G1" s="2" t="s">
        <v>1</v>
      </c>
    </row>
    <row r="2" spans="1:12">
      <c r="C2" s="2" t="s">
        <v>35</v>
      </c>
      <c r="E2" s="2" t="s">
        <v>39</v>
      </c>
      <c r="F2" s="2" t="s">
        <v>533</v>
      </c>
      <c r="G2" s="2" t="s">
        <v>2</v>
      </c>
      <c r="I2" s="2" t="s">
        <v>36</v>
      </c>
      <c r="K2" s="2" t="s">
        <v>40</v>
      </c>
    </row>
    <row r="3" spans="1:12">
      <c r="A3" s="3" t="s">
        <v>873</v>
      </c>
    </row>
    <row r="4" spans="1:12">
      <c r="A4" s="4" t="s">
        <v>804</v>
      </c>
      <c r="C4" s="4" t="s">
        <v>805</v>
      </c>
      <c r="G4" s="4" t="s">
        <v>806</v>
      </c>
      <c r="I4" s="4" t="s">
        <v>805</v>
      </c>
      <c r="K4" s="4" t="s">
        <v>805</v>
      </c>
    </row>
    <row r="5" spans="1:12">
      <c r="A5" s="4" t="s">
        <v>874</v>
      </c>
      <c r="B5" s="4" t="s">
        <v>63</v>
      </c>
      <c r="C5" s="6" t="n">
        <v>-59.7</v>
      </c>
      <c r="G5" s="6" t="n">
        <v>11.7</v>
      </c>
      <c r="I5" s="6" t="n">
        <v>46.6</v>
      </c>
      <c r="K5" s="6" t="n">
        <v>21.4</v>
      </c>
    </row>
    <row r="6" spans="1:12">
      <c r="A6" s="3" t="s">
        <v>875</v>
      </c>
    </row>
    <row r="7" spans="1:12">
      <c r="A7" s="4" t="s">
        <v>876</v>
      </c>
      <c r="B7" s="4" t="s">
        <v>359</v>
      </c>
      <c r="C7" s="5" t="n">
        <v>-123</v>
      </c>
      <c r="G7" s="7" t="n">
        <v>-219.9</v>
      </c>
      <c r="H7" s="4" t="s">
        <v>357</v>
      </c>
      <c r="I7" s="7" t="n">
        <v>-249.3</v>
      </c>
      <c r="J7" s="4" t="s">
        <v>357</v>
      </c>
      <c r="K7" s="7" t="n">
        <v>-152.9</v>
      </c>
      <c r="L7" s="4" t="s">
        <v>357</v>
      </c>
    </row>
    <row r="8" spans="1:12">
      <c r="A8" s="4" t="s">
        <v>877</v>
      </c>
      <c r="C8" s="5" t="n">
        <v>102</v>
      </c>
    </row>
    <row r="9" spans="1:12">
      <c r="A9" s="4" t="s">
        <v>878</v>
      </c>
      <c r="C9" s="5" t="n">
        <v>0</v>
      </c>
      <c r="G9" s="7" t="n">
        <v>-3.7</v>
      </c>
      <c r="I9" s="7" t="n">
        <v>2.1</v>
      </c>
      <c r="K9" s="7" t="n">
        <v>-2.1</v>
      </c>
    </row>
    <row r="10" spans="1:12">
      <c r="A10" s="4" t="s">
        <v>879</v>
      </c>
      <c r="C10" s="7" t="n">
        <v>0.9</v>
      </c>
      <c r="G10" s="7" t="n">
        <v>5.1</v>
      </c>
      <c r="I10" s="7" t="n">
        <v>-14.9</v>
      </c>
      <c r="K10" s="5" t="n">
        <v>-7</v>
      </c>
    </row>
    <row r="11" spans="1:12">
      <c r="A11" s="4" t="s">
        <v>880</v>
      </c>
      <c r="C11" s="7" t="n">
        <v>-0.1</v>
      </c>
      <c r="G11" s="7" t="n">
        <v>-0.2</v>
      </c>
      <c r="I11" s="7" t="n">
        <v>16.4</v>
      </c>
      <c r="K11" s="7" t="n">
        <v>-0.3</v>
      </c>
    </row>
    <row r="12" spans="1:12">
      <c r="A12" s="4" t="s">
        <v>881</v>
      </c>
      <c r="C12" s="7" t="n">
        <v>-12.7</v>
      </c>
      <c r="G12" s="5" t="n">
        <v>0</v>
      </c>
      <c r="I12" s="5" t="n">
        <v>0</v>
      </c>
      <c r="K12" s="5" t="n">
        <v>0</v>
      </c>
    </row>
    <row r="13" spans="1:12">
      <c r="A13" s="4" t="s">
        <v>882</v>
      </c>
      <c r="C13" s="7" t="n">
        <v>-0.7</v>
      </c>
      <c r="D13" s="4" t="s">
        <v>883</v>
      </c>
      <c r="F13" s="6" t="n">
        <v>-3.6</v>
      </c>
      <c r="G13" s="7" t="n">
        <v>-13.8</v>
      </c>
      <c r="H13" s="4" t="s">
        <v>883</v>
      </c>
      <c r="I13" s="7" t="n">
        <v>-33.7</v>
      </c>
      <c r="J13" s="4" t="s">
        <v>883</v>
      </c>
      <c r="K13" s="7" t="n">
        <v>-8.1</v>
      </c>
      <c r="L13" s="4" t="s">
        <v>883</v>
      </c>
    </row>
    <row r="14" spans="1:12">
      <c r="A14" s="4" t="s">
        <v>884</v>
      </c>
      <c r="C14" s="7" t="n">
        <v>75.3</v>
      </c>
      <c r="G14" s="5" t="n">
        <v>0</v>
      </c>
      <c r="I14" s="5" t="n">
        <v>0</v>
      </c>
      <c r="K14" s="5" t="n">
        <v>0</v>
      </c>
    </row>
    <row r="15" spans="1:12">
      <c r="A15" s="4" t="s">
        <v>885</v>
      </c>
      <c r="C15" s="7" t="n">
        <v>1.6</v>
      </c>
      <c r="G15" s="7" t="n">
        <v>6.4</v>
      </c>
      <c r="I15" s="7" t="n">
        <v>7.9</v>
      </c>
      <c r="K15" s="7" t="n">
        <v>14.7</v>
      </c>
    </row>
    <row r="16" spans="1:12">
      <c r="A16" s="4" t="s">
        <v>886</v>
      </c>
      <c r="C16" s="5" t="n">
        <v>0</v>
      </c>
      <c r="G16" s="7" t="n">
        <v>-2.4</v>
      </c>
      <c r="I16" s="5" t="n">
        <v>0</v>
      </c>
      <c r="K16" s="5" t="n">
        <v>0</v>
      </c>
    </row>
    <row r="17" spans="1:12">
      <c r="A17" s="4" t="s">
        <v>887</v>
      </c>
      <c r="C17" s="5" t="n">
        <v>0</v>
      </c>
      <c r="G17" s="7" t="n">
        <v>18.2</v>
      </c>
      <c r="I17" s="5" t="n">
        <v>0</v>
      </c>
      <c r="K17" s="5" t="n">
        <v>0</v>
      </c>
    </row>
    <row r="18" spans="1:12">
      <c r="A18" s="4" t="s">
        <v>888</v>
      </c>
      <c r="C18" s="5" t="n">
        <v>0</v>
      </c>
      <c r="G18" s="7" t="n">
        <v>-456.9</v>
      </c>
      <c r="I18" s="5" t="n">
        <v>0</v>
      </c>
      <c r="K18" s="5" t="n">
        <v>0</v>
      </c>
    </row>
    <row r="19" spans="1:12">
      <c r="A19" s="4" t="s">
        <v>164</v>
      </c>
      <c r="C19" s="7" t="n">
        <v>-3.3</v>
      </c>
      <c r="G19" s="7" t="n">
        <v>0.3</v>
      </c>
      <c r="I19" s="7" t="n">
        <v>2.1</v>
      </c>
      <c r="K19" s="7" t="n">
        <v>4.4</v>
      </c>
    </row>
    <row r="20" spans="1:12">
      <c r="A20" s="4" t="s">
        <v>889</v>
      </c>
      <c r="C20" s="5" t="n">
        <v>0</v>
      </c>
      <c r="G20" s="7" t="n">
        <v>-1054.8</v>
      </c>
      <c r="I20" s="5" t="n">
        <v>0</v>
      </c>
      <c r="K20" s="5" t="n">
        <v>0</v>
      </c>
    </row>
    <row r="21" spans="1:12">
      <c r="A21" s="4" t="s">
        <v>890</v>
      </c>
      <c r="I21" s="7" t="n">
        <v>27.4</v>
      </c>
    </row>
    <row r="22" spans="1:12">
      <c r="A22" s="4" t="s">
        <v>891</v>
      </c>
      <c r="B22" s="4" t="s">
        <v>359</v>
      </c>
      <c r="C22" s="7" t="n">
        <v>16.1</v>
      </c>
    </row>
    <row r="23" spans="1:12">
      <c r="A23" s="4" t="s">
        <v>830</v>
      </c>
      <c r="G23" s="7" t="n">
        <v>37.5</v>
      </c>
    </row>
    <row r="24" spans="1:12">
      <c r="A24" s="4" t="s">
        <v>621</v>
      </c>
      <c r="C24" s="7" t="n">
        <v>-121.7</v>
      </c>
      <c r="E24" s="6" t="n">
        <v>-37.3</v>
      </c>
      <c r="G24" s="6" t="n">
        <v>-1709.6</v>
      </c>
      <c r="I24" s="6" t="n">
        <v>-255.6</v>
      </c>
      <c r="K24" s="6" t="n">
        <v>-129.3</v>
      </c>
    </row>
    <row r="25" spans="1:12">
      <c r="A25" s="4" t="s">
        <v>849</v>
      </c>
    </row>
    <row r="26" spans="1:12">
      <c r="A26" s="3" t="s">
        <v>873</v>
      </c>
    </row>
    <row r="27" spans="1:12">
      <c r="A27" s="4" t="s">
        <v>847</v>
      </c>
      <c r="G27" s="5" t="n">
        <v>2013</v>
      </c>
    </row>
    <row r="28" spans="1:12">
      <c r="A28" s="4" t="s">
        <v>761</v>
      </c>
    </row>
    <row r="29" spans="1:12">
      <c r="A29" s="3" t="s">
        <v>875</v>
      </c>
    </row>
    <row r="30" spans="1:12">
      <c r="A30" s="4" t="s">
        <v>876</v>
      </c>
      <c r="B30" s="4" t="s">
        <v>359</v>
      </c>
      <c r="C30" s="7" t="n">
        <v>34.5</v>
      </c>
    </row>
    <row r="31" spans="1:12">
      <c r="A31" s="4" t="s">
        <v>892</v>
      </c>
      <c r="C31" s="8" t="n">
        <v>207</v>
      </c>
    </row>
    <row r="32" spans="1:12"/>
    <row r="33" spans="1:12">
      <c r="A33" s="4" t="s">
        <v>63</v>
      </c>
      <c r="B33" s="4" t="s">
        <v>402</v>
      </c>
    </row>
    <row r="34" spans="1:12">
      <c r="A34" s="4" t="s">
        <v>359</v>
      </c>
      <c r="B34" s="4" t="s">
        <v>398</v>
      </c>
    </row>
    <row r="35" spans="1:12">
      <c r="A35" s="4" t="s">
        <v>357</v>
      </c>
      <c r="B35" s="4" t="s">
        <v>393</v>
      </c>
    </row>
    <row r="36" spans="1:12">
      <c r="A36" s="4" t="s">
        <v>395</v>
      </c>
      <c r="B36" s="4" t="s">
        <v>394</v>
      </c>
    </row>
  </sheetData>
  <mergeCells count="12">
    <mergeCell ref="A1:B2"/>
    <mergeCell ref="C1:E1"/>
    <mergeCell ref="G1:L1"/>
    <mergeCell ref="C2:D2"/>
    <mergeCell ref="G2:H2"/>
    <mergeCell ref="I2:J2"/>
    <mergeCell ref="K2:L2"/>
    <mergeCell ref="A32:K32"/>
    <mergeCell ref="B33:K33"/>
    <mergeCell ref="B34:K34"/>
    <mergeCell ref="B35:K35"/>
    <mergeCell ref="B36:K36"/>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93</v>
      </c>
      <c r="B1" s="2" t="s">
        <v>32</v>
      </c>
      <c r="C1" s="2" t="s">
        <v>1</v>
      </c>
    </row>
    <row r="2" spans="1:5">
      <c r="B2" s="2" t="s">
        <v>35</v>
      </c>
      <c r="C2" s="2" t="s">
        <v>2</v>
      </c>
      <c r="D2" s="2" t="s">
        <v>36</v>
      </c>
      <c r="E2" s="2" t="s">
        <v>40</v>
      </c>
    </row>
    <row r="3" spans="1:5">
      <c r="A3" s="3" t="s">
        <v>894</v>
      </c>
    </row>
    <row r="4" spans="1:5">
      <c r="A4" s="4" t="s">
        <v>895</v>
      </c>
      <c r="B4" s="6" t="n">
        <v>114.8</v>
      </c>
      <c r="C4" s="6" t="n">
        <v>118.7</v>
      </c>
      <c r="D4" s="6" t="n">
        <v>89.2</v>
      </c>
      <c r="E4" s="8" t="n">
        <v>82</v>
      </c>
    </row>
    <row r="5" spans="1:5">
      <c r="A5" s="4" t="s">
        <v>896</v>
      </c>
      <c r="B5" s="5" t="n">
        <v>5</v>
      </c>
      <c r="C5" s="7" t="n">
        <v>79.90000000000001</v>
      </c>
      <c r="D5" s="7" t="n">
        <v>63.8</v>
      </c>
      <c r="E5" s="7" t="n">
        <v>4.5</v>
      </c>
    </row>
    <row r="6" spans="1:5">
      <c r="A6" s="4" t="s">
        <v>897</v>
      </c>
      <c r="B6" s="5" t="n">
        <v>0</v>
      </c>
      <c r="C6" s="7" t="n">
        <v>0.3</v>
      </c>
      <c r="D6" s="7" t="n">
        <v>10.8</v>
      </c>
      <c r="E6" s="7" t="n">
        <v>19.9</v>
      </c>
    </row>
    <row r="7" spans="1:5">
      <c r="A7" s="4" t="s">
        <v>898</v>
      </c>
      <c r="B7" s="7" t="n">
        <v>-1.1</v>
      </c>
      <c r="C7" s="7" t="n">
        <v>-13.6</v>
      </c>
      <c r="D7" s="7" t="n">
        <v>-37.8</v>
      </c>
      <c r="E7" s="7" t="n">
        <v>-7.7</v>
      </c>
    </row>
    <row r="8" spans="1:5">
      <c r="A8" s="4" t="s">
        <v>899</v>
      </c>
      <c r="B8" s="5" t="n">
        <v>0</v>
      </c>
      <c r="C8" s="5" t="n">
        <v>0</v>
      </c>
      <c r="D8" s="7" t="n">
        <v>-6.6</v>
      </c>
      <c r="E8" s="5" t="n">
        <v>0</v>
      </c>
    </row>
    <row r="9" spans="1:5">
      <c r="A9" s="4" t="s">
        <v>900</v>
      </c>
      <c r="B9" s="5" t="n">
        <v>0</v>
      </c>
      <c r="C9" s="5" t="n">
        <v>0</v>
      </c>
      <c r="D9" s="7" t="n">
        <v>-2.6</v>
      </c>
      <c r="E9" s="7" t="n">
        <v>-7.8</v>
      </c>
    </row>
    <row r="10" spans="1:5">
      <c r="A10" s="4" t="s">
        <v>901</v>
      </c>
      <c r="B10" s="5" t="n">
        <v>0</v>
      </c>
      <c r="C10" s="7" t="n">
        <v>-2.8</v>
      </c>
      <c r="D10" s="5" t="n">
        <v>-2</v>
      </c>
      <c r="E10" s="7" t="n">
        <v>-1.7</v>
      </c>
    </row>
    <row r="11" spans="1:5">
      <c r="A11" s="4" t="s">
        <v>902</v>
      </c>
      <c r="B11" s="6" t="n">
        <v>118.7</v>
      </c>
      <c r="C11" s="6" t="n">
        <v>182.5</v>
      </c>
      <c r="D11" s="6" t="n">
        <v>114.8</v>
      </c>
      <c r="E11" s="6" t="n">
        <v>89.2</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903</v>
      </c>
      <c r="B1" s="2" t="s">
        <v>1</v>
      </c>
    </row>
    <row r="2" spans="1:6">
      <c r="B2" s="2" t="s">
        <v>2</v>
      </c>
      <c r="C2" s="2" t="s">
        <v>35</v>
      </c>
      <c r="D2" s="2" t="s">
        <v>36</v>
      </c>
      <c r="E2" s="2" t="s">
        <v>40</v>
      </c>
      <c r="F2" s="2" t="s">
        <v>533</v>
      </c>
    </row>
    <row r="3" spans="1:6">
      <c r="A3" s="3" t="s">
        <v>803</v>
      </c>
    </row>
    <row r="4" spans="1:6">
      <c r="A4" s="4" t="s">
        <v>904</v>
      </c>
      <c r="B4" s="6" t="n">
        <v>2.7</v>
      </c>
    </row>
    <row r="5" spans="1:6">
      <c r="A5" s="4" t="s">
        <v>905</v>
      </c>
      <c r="B5" s="7" t="n">
        <v>182.5</v>
      </c>
      <c r="C5" s="6" t="n">
        <v>118.7</v>
      </c>
      <c r="D5" s="6" t="n">
        <v>114.8</v>
      </c>
      <c r="E5" s="6" t="n">
        <v>89.2</v>
      </c>
      <c r="F5" s="8" t="n">
        <v>82</v>
      </c>
    </row>
    <row r="6" spans="1:6">
      <c r="A6" s="4" t="s">
        <v>107</v>
      </c>
    </row>
    <row r="7" spans="1:6">
      <c r="A7" s="3" t="s">
        <v>803</v>
      </c>
    </row>
    <row r="8" spans="1:6">
      <c r="A8" s="4" t="s">
        <v>905</v>
      </c>
      <c r="B8" s="7" t="n">
        <v>1.5</v>
      </c>
      <c r="C8" s="5" t="n">
        <v>0</v>
      </c>
    </row>
    <row r="9" spans="1:6">
      <c r="A9" s="4" t="s">
        <v>906</v>
      </c>
    </row>
    <row r="10" spans="1:6">
      <c r="A10" s="3" t="s">
        <v>803</v>
      </c>
    </row>
    <row r="11" spans="1:6">
      <c r="A11" s="4" t="s">
        <v>905</v>
      </c>
      <c r="B11" s="7" t="n">
        <v>82.59999999999999</v>
      </c>
      <c r="C11" s="7" t="n">
        <v>58.3</v>
      </c>
    </row>
    <row r="12" spans="1:6">
      <c r="A12" s="4" t="s">
        <v>907</v>
      </c>
    </row>
    <row r="13" spans="1:6">
      <c r="A13" s="3" t="s">
        <v>803</v>
      </c>
    </row>
    <row r="14" spans="1:6">
      <c r="A14" s="4" t="s">
        <v>905</v>
      </c>
      <c r="B14" s="7" t="n">
        <v>98.40000000000001</v>
      </c>
      <c r="C14" s="7" t="n">
        <v>60.4</v>
      </c>
    </row>
    <row r="15" spans="1:6">
      <c r="A15" s="4" t="s">
        <v>908</v>
      </c>
    </row>
    <row r="16" spans="1:6">
      <c r="A16" s="3" t="s">
        <v>803</v>
      </c>
    </row>
    <row r="17" spans="1:6">
      <c r="A17" s="4" t="s">
        <v>905</v>
      </c>
      <c r="B17" s="6" t="n">
        <v>182.5</v>
      </c>
      <c r="C17" s="6" t="n">
        <v>118.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9</v>
      </c>
      <c r="B1" s="2" t="s">
        <v>2</v>
      </c>
      <c r="C1" s="2" t="s">
        <v>35</v>
      </c>
    </row>
    <row r="2" spans="1:3">
      <c r="A2" s="3" t="s">
        <v>865</v>
      </c>
    </row>
    <row r="3" spans="1:3">
      <c r="A3" s="4" t="s">
        <v>910</v>
      </c>
      <c r="B3" s="6" t="n">
        <v>94.09999999999999</v>
      </c>
      <c r="C3" s="6" t="n">
        <v>70.40000000000001</v>
      </c>
    </row>
    <row r="4" spans="1:3">
      <c r="A4" s="4" t="s">
        <v>911</v>
      </c>
      <c r="B4" s="7" t="n">
        <v>109.9</v>
      </c>
      <c r="C4" s="7" t="n">
        <v>172.1</v>
      </c>
    </row>
    <row r="5" spans="1:3">
      <c r="A5" s="4" t="s">
        <v>912</v>
      </c>
    </row>
    <row r="6" spans="1:3">
      <c r="A6" s="3" t="s">
        <v>865</v>
      </c>
    </row>
    <row r="7" spans="1:3">
      <c r="A7" s="4" t="s">
        <v>913</v>
      </c>
      <c r="B7" s="7" t="n">
        <v>15.8</v>
      </c>
      <c r="C7" s="7" t="n">
        <v>101.7</v>
      </c>
    </row>
    <row r="8" spans="1:3">
      <c r="A8" s="4" t="s">
        <v>906</v>
      </c>
    </row>
    <row r="9" spans="1:3">
      <c r="A9" s="3" t="s">
        <v>865</v>
      </c>
    </row>
    <row r="10" spans="1:3">
      <c r="A10" s="4" t="s">
        <v>910</v>
      </c>
      <c r="B10" s="6" t="n">
        <v>94.09999999999999</v>
      </c>
      <c r="C10" s="6" t="n">
        <v>70.4000000000000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4</v>
      </c>
      <c r="B1" s="2" t="s">
        <v>1</v>
      </c>
    </row>
    <row r="2" spans="1:3">
      <c r="B2" s="2" t="s">
        <v>2</v>
      </c>
      <c r="C2" s="2" t="s">
        <v>35</v>
      </c>
    </row>
    <row r="3" spans="1:3">
      <c r="A3" s="3" t="s">
        <v>237</v>
      </c>
    </row>
    <row r="4" spans="1:3">
      <c r="A4" s="4" t="s">
        <v>915</v>
      </c>
      <c r="B4" s="8" t="n">
        <v>6100000</v>
      </c>
      <c r="C4" s="8" t="n">
        <v>50300000</v>
      </c>
    </row>
    <row r="5" spans="1:3">
      <c r="A5" s="4" t="s">
        <v>916</v>
      </c>
      <c r="B5" s="5" t="n">
        <v>4200000</v>
      </c>
      <c r="C5" s="5" t="n">
        <v>40200000</v>
      </c>
    </row>
    <row r="6" spans="1:3">
      <c r="A6" s="4" t="s">
        <v>917</v>
      </c>
      <c r="B6" s="5" t="n">
        <v>1900000</v>
      </c>
      <c r="C6" s="5" t="n">
        <v>10100000</v>
      </c>
    </row>
    <row r="7" spans="1:3">
      <c r="A7" s="4" t="s">
        <v>99</v>
      </c>
      <c r="B7" s="5" t="n">
        <v>0</v>
      </c>
      <c r="C7" s="5" t="n">
        <v>67200000</v>
      </c>
    </row>
    <row r="8" spans="1:3">
      <c r="A8" s="4" t="s">
        <v>92</v>
      </c>
      <c r="B8" s="5" t="n">
        <v>6100000</v>
      </c>
      <c r="C8" s="5" t="n">
        <v>50300000</v>
      </c>
    </row>
    <row r="9" spans="1:3">
      <c r="A9" s="4" t="s">
        <v>918</v>
      </c>
      <c r="B9" s="5" t="n">
        <v>44200000</v>
      </c>
    </row>
    <row r="10" spans="1:3">
      <c r="A10" s="4" t="s">
        <v>919</v>
      </c>
      <c r="B10" s="5" t="n">
        <v>25400000</v>
      </c>
    </row>
    <row r="11" spans="1:3">
      <c r="A11" s="4" t="s">
        <v>184</v>
      </c>
      <c r="B11" s="5" t="n">
        <v>6100000</v>
      </c>
      <c r="C11" s="5" t="n">
        <v>117500000</v>
      </c>
    </row>
    <row r="12" spans="1:3">
      <c r="A12" s="4" t="s">
        <v>920</v>
      </c>
      <c r="B12" s="8" t="n">
        <v>0</v>
      </c>
      <c r="C12" s="8" t="n">
        <v>672000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1</v>
      </c>
      <c r="B1" s="2" t="s">
        <v>2</v>
      </c>
      <c r="C1" s="2" t="s">
        <v>35</v>
      </c>
    </row>
    <row r="2" spans="1:3">
      <c r="A2" s="3" t="s">
        <v>922</v>
      </c>
    </row>
    <row r="3" spans="1:3">
      <c r="A3" s="4" t="s">
        <v>923</v>
      </c>
      <c r="B3" s="6" t="n">
        <v>62.7</v>
      </c>
      <c r="C3" s="6" t="n">
        <v>103.3</v>
      </c>
    </row>
    <row r="4" spans="1:3">
      <c r="A4" s="4" t="s">
        <v>91</v>
      </c>
      <c r="B4" s="7" t="n">
        <v>22.3</v>
      </c>
      <c r="C4" s="7" t="n">
        <v>36.5</v>
      </c>
    </row>
    <row r="5" spans="1:3">
      <c r="A5" s="4" t="s">
        <v>924</v>
      </c>
      <c r="B5" s="7" t="n">
        <v>1734.5</v>
      </c>
      <c r="C5" s="7" t="n">
        <v>1173.7</v>
      </c>
    </row>
    <row r="6" spans="1:3">
      <c r="A6" s="4" t="s">
        <v>112</v>
      </c>
      <c r="B6" s="5" t="n">
        <v>17</v>
      </c>
      <c r="C6" s="7" t="n">
        <v>28.5</v>
      </c>
    </row>
    <row r="7" spans="1:3">
      <c r="A7" s="4" t="s">
        <v>925</v>
      </c>
      <c r="B7" s="7" t="n">
        <v>1.6</v>
      </c>
      <c r="C7" s="5" t="n">
        <v>48</v>
      </c>
    </row>
    <row r="8" spans="1:3">
      <c r="A8" s="4" t="s">
        <v>926</v>
      </c>
      <c r="B8" s="7" t="n">
        <v>7.5</v>
      </c>
      <c r="C8" s="7" t="n">
        <v>9.699999999999999</v>
      </c>
    </row>
    <row r="9" spans="1:3">
      <c r="A9" s="4" t="s">
        <v>927</v>
      </c>
      <c r="B9" s="5" t="n">
        <v>14</v>
      </c>
      <c r="C9" s="7" t="n">
        <v>47.5</v>
      </c>
    </row>
    <row r="10" spans="1:3">
      <c r="A10" s="4" t="s">
        <v>928</v>
      </c>
      <c r="B10" s="7" t="n">
        <v>11.3</v>
      </c>
      <c r="C10" s="7" t="n">
        <v>17.2</v>
      </c>
    </row>
    <row r="11" spans="1:3">
      <c r="A11" s="4" t="s">
        <v>156</v>
      </c>
      <c r="B11" s="7" t="n">
        <v>23.6</v>
      </c>
      <c r="C11" s="7" t="n">
        <v>26.1</v>
      </c>
    </row>
    <row r="12" spans="1:3">
      <c r="A12" s="4" t="s">
        <v>164</v>
      </c>
      <c r="B12" s="5" t="n">
        <v>16</v>
      </c>
      <c r="C12" s="5" t="n">
        <v>0</v>
      </c>
    </row>
    <row r="13" spans="1:3">
      <c r="A13" s="4" t="s">
        <v>929</v>
      </c>
      <c r="B13" s="7" t="n">
        <v>2485.6</v>
      </c>
      <c r="C13" s="7" t="n">
        <v>1873.7</v>
      </c>
    </row>
    <row r="14" spans="1:3">
      <c r="A14" s="4" t="s">
        <v>930</v>
      </c>
      <c r="B14" s="7" t="n">
        <v>575.1</v>
      </c>
      <c r="C14" s="7" t="n">
        <v>383.2</v>
      </c>
    </row>
    <row r="15" spans="1:3">
      <c r="A15" s="3" t="s">
        <v>931</v>
      </c>
    </row>
    <row r="16" spans="1:3">
      <c r="A16" s="4" t="s">
        <v>932</v>
      </c>
      <c r="B16" s="5" t="n">
        <v>-47</v>
      </c>
      <c r="C16" s="7" t="n">
        <v>-110.9</v>
      </c>
    </row>
    <row r="17" spans="1:3">
      <c r="A17" s="4" t="s">
        <v>708</v>
      </c>
      <c r="B17" s="5" t="n">
        <v>-181</v>
      </c>
      <c r="C17" s="7" t="n">
        <v>-759.2</v>
      </c>
    </row>
    <row r="18" spans="1:3">
      <c r="A18" s="4" t="s">
        <v>933</v>
      </c>
      <c r="B18" s="7" t="n">
        <v>-553.5</v>
      </c>
      <c r="C18" s="7" t="n">
        <v>-1801.4</v>
      </c>
    </row>
    <row r="19" spans="1:3">
      <c r="A19" s="4" t="s">
        <v>881</v>
      </c>
      <c r="B19" s="7" t="n">
        <v>-108.8</v>
      </c>
      <c r="C19" s="7" t="n">
        <v>-173.6</v>
      </c>
    </row>
    <row r="20" spans="1:3">
      <c r="A20" s="4" t="s">
        <v>934</v>
      </c>
      <c r="B20" s="5" t="n">
        <v>0</v>
      </c>
      <c r="C20" s="5" t="n">
        <v>-2</v>
      </c>
    </row>
    <row r="21" spans="1:3">
      <c r="A21" s="4" t="s">
        <v>935</v>
      </c>
      <c r="B21" s="7" t="n">
        <v>-890.3</v>
      </c>
      <c r="C21" s="7" t="n">
        <v>-2847.1</v>
      </c>
    </row>
    <row r="22" spans="1:3">
      <c r="A22" s="4" t="s">
        <v>936</v>
      </c>
      <c r="B22" s="7" t="n">
        <v>1595.3</v>
      </c>
      <c r="C22" s="7" t="n">
        <v>-973.4</v>
      </c>
    </row>
    <row r="23" spans="1:3">
      <c r="A23" s="4" t="s">
        <v>937</v>
      </c>
      <c r="B23" s="7" t="n">
        <v>-2267.9</v>
      </c>
      <c r="C23" s="7" t="n">
        <v>-1398.3</v>
      </c>
    </row>
    <row r="24" spans="1:3">
      <c r="A24" s="4" t="s">
        <v>938</v>
      </c>
      <c r="B24" s="6" t="n">
        <v>-672.6</v>
      </c>
      <c r="C24" s="6" t="n">
        <v>-2371.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9</v>
      </c>
      <c r="B1" s="2" t="s">
        <v>1</v>
      </c>
    </row>
    <row r="2" spans="1:3">
      <c r="B2" s="2" t="s">
        <v>2</v>
      </c>
      <c r="C2" s="2" t="s">
        <v>35</v>
      </c>
    </row>
    <row r="3" spans="1:3">
      <c r="A3" s="3" t="s">
        <v>803</v>
      </c>
    </row>
    <row r="4" spans="1:3">
      <c r="A4" s="4" t="s">
        <v>99</v>
      </c>
      <c r="B4" s="6" t="n">
        <v>16.4</v>
      </c>
      <c r="C4" s="6" t="n">
        <v>26.4</v>
      </c>
    </row>
    <row r="5" spans="1:3">
      <c r="A5" s="4" t="s">
        <v>940</v>
      </c>
      <c r="B5" s="5" t="n">
        <v>-689</v>
      </c>
      <c r="C5" s="7" t="n">
        <v>-2398.1</v>
      </c>
    </row>
    <row r="6" spans="1:3">
      <c r="A6" s="4" t="s">
        <v>938</v>
      </c>
      <c r="B6" s="7" t="n">
        <v>-672.6</v>
      </c>
      <c r="C6" s="6" t="n">
        <v>-2371.7</v>
      </c>
    </row>
    <row r="7" spans="1:3">
      <c r="A7" s="4" t="s">
        <v>825</v>
      </c>
      <c r="B7" s="7" t="n">
        <v>-1122.3</v>
      </c>
    </row>
    <row r="8" spans="1:3">
      <c r="A8" s="4" t="s">
        <v>826</v>
      </c>
      <c r="B8" s="7" t="n">
        <v>-444.8</v>
      </c>
    </row>
    <row r="9" spans="1:3">
      <c r="A9" s="4" t="s">
        <v>941</v>
      </c>
      <c r="B9" s="7" t="n">
        <v>270.6</v>
      </c>
    </row>
    <row r="10" spans="1:3">
      <c r="A10" s="4" t="s">
        <v>828</v>
      </c>
      <c r="B10" s="7" t="n">
        <v>-63.6</v>
      </c>
    </row>
    <row r="11" spans="1:3">
      <c r="A11" s="4" t="s">
        <v>829</v>
      </c>
      <c r="B11" s="5" t="n">
        <v>47</v>
      </c>
    </row>
    <row r="12" spans="1:3">
      <c r="A12" s="4" t="s">
        <v>814</v>
      </c>
      <c r="B12" s="7" t="n">
        <v>38.9</v>
      </c>
    </row>
    <row r="13" spans="1:3">
      <c r="A13" s="4" t="s">
        <v>830</v>
      </c>
      <c r="B13" s="7" t="n">
        <v>37.5</v>
      </c>
    </row>
    <row r="14" spans="1:3">
      <c r="A14" s="4" t="s">
        <v>831</v>
      </c>
      <c r="B14" s="7" t="n">
        <v>29.7</v>
      </c>
    </row>
    <row r="15" spans="1:3">
      <c r="A15" s="4" t="s">
        <v>832</v>
      </c>
      <c r="B15" s="7" t="n">
        <v>29.6</v>
      </c>
    </row>
    <row r="16" spans="1:3">
      <c r="A16" s="4" t="s">
        <v>833</v>
      </c>
      <c r="B16" s="6" t="n">
        <v>9.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942</v>
      </c>
      <c r="B1" s="2" t="s">
        <v>1</v>
      </c>
    </row>
    <row r="2" spans="1:2">
      <c r="B2" s="2" t="s">
        <v>2</v>
      </c>
    </row>
    <row r="3" spans="1:2">
      <c r="A3" s="4" t="s">
        <v>943</v>
      </c>
    </row>
    <row r="4" spans="1:2">
      <c r="A4" s="3" t="s">
        <v>944</v>
      </c>
    </row>
    <row r="5" spans="1:2">
      <c r="A5" s="4" t="s">
        <v>847</v>
      </c>
      <c r="B5" s="5" t="n">
        <v>2010</v>
      </c>
    </row>
    <row r="6" spans="1:2">
      <c r="A6" s="4" t="s">
        <v>945</v>
      </c>
    </row>
    <row r="7" spans="1:2">
      <c r="A7" s="3" t="s">
        <v>944</v>
      </c>
    </row>
    <row r="8" spans="1:2">
      <c r="A8" s="4" t="s">
        <v>847</v>
      </c>
      <c r="B8" s="5" t="n">
        <v>2009</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 customWidth="1" max="5" min="5" width="14"/>
    <col customWidth="1" max="6" min="6" width="14"/>
  </cols>
  <sheetData>
    <row r="1" spans="1:6">
      <c r="A1" s="1" t="s">
        <v>946</v>
      </c>
      <c r="B1" s="2" t="s">
        <v>32</v>
      </c>
      <c r="D1" s="2" t="s">
        <v>1</v>
      </c>
    </row>
    <row r="2" spans="1:6">
      <c r="B2" s="2" t="s">
        <v>35</v>
      </c>
      <c r="C2" s="2" t="s">
        <v>39</v>
      </c>
      <c r="D2" s="2" t="s">
        <v>2</v>
      </c>
      <c r="E2" s="2" t="s">
        <v>36</v>
      </c>
      <c r="F2" s="2" t="s">
        <v>40</v>
      </c>
    </row>
    <row r="3" spans="1:6">
      <c r="A3" s="3" t="s">
        <v>240</v>
      </c>
    </row>
    <row r="4" spans="1:6">
      <c r="A4" s="4" t="s">
        <v>947</v>
      </c>
      <c r="B4" s="7" t="n">
        <v>105.7</v>
      </c>
      <c r="C4" s="7" t="n">
        <v>115.4</v>
      </c>
      <c r="D4" s="7" t="n">
        <v>97.7</v>
      </c>
      <c r="E4" s="7" t="n">
        <v>110.6</v>
      </c>
      <c r="F4" s="7" t="n">
        <v>115.8</v>
      </c>
    </row>
    <row r="5" spans="1:6">
      <c r="A5" s="4" t="s">
        <v>531</v>
      </c>
      <c r="B5" s="5" t="n">
        <v>0</v>
      </c>
      <c r="D5" s="7" t="n">
        <v>0.2</v>
      </c>
      <c r="E5" s="7" t="n">
        <v>0.9</v>
      </c>
      <c r="F5" s="7" t="n">
        <v>1.4</v>
      </c>
    </row>
    <row r="6" spans="1:6">
      <c r="A6" s="4" t="s">
        <v>948</v>
      </c>
      <c r="B6" s="7" t="n">
        <v>105.7</v>
      </c>
      <c r="C6" s="7" t="n">
        <v>116.3</v>
      </c>
      <c r="D6" s="7" t="n">
        <v>97.90000000000001</v>
      </c>
      <c r="E6" s="7" t="n">
        <v>111.5</v>
      </c>
      <c r="F6" s="7" t="n">
        <v>117.2</v>
      </c>
    </row>
    <row r="7" spans="1:6">
      <c r="A7" s="4" t="s">
        <v>949</v>
      </c>
      <c r="B7" s="7" t="n">
        <v>2.4</v>
      </c>
      <c r="D7" s="7" t="n">
        <v>4.2</v>
      </c>
      <c r="E7" s="7" t="n">
        <v>1.7</v>
      </c>
      <c r="F7" s="7" t="n">
        <v>0.1</v>
      </c>
    </row>
  </sheetData>
  <mergeCells count="3">
    <mergeCell ref="A1:A2"/>
    <mergeCell ref="B1:C1"/>
    <mergeCell ref="D1:F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U2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r="A1" s="1" t="s">
        <v>950</v>
      </c>
      <c r="B1" s="2" t="s">
        <v>32</v>
      </c>
      <c r="S1" s="2" t="s">
        <v>1</v>
      </c>
    </row>
    <row r="2" spans="1:21">
      <c r="B2" s="2" t="s">
        <v>2</v>
      </c>
      <c r="D2" s="2" t="s">
        <v>33</v>
      </c>
      <c r="F2" s="2" t="s">
        <v>4</v>
      </c>
      <c r="H2" s="2" t="s">
        <v>34</v>
      </c>
      <c r="J2" s="2" t="s">
        <v>35</v>
      </c>
      <c r="K2" s="2" t="s">
        <v>36</v>
      </c>
      <c r="M2" s="2" t="s">
        <v>37</v>
      </c>
      <c r="O2" s="2" t="s">
        <v>38</v>
      </c>
      <c r="Q2" s="2" t="s">
        <v>39</v>
      </c>
      <c r="S2" s="2" t="s">
        <v>2</v>
      </c>
      <c r="T2" s="2" t="s">
        <v>36</v>
      </c>
      <c r="U2" s="2" t="s">
        <v>40</v>
      </c>
    </row>
    <row r="3" spans="1:21">
      <c r="A3" s="3" t="s">
        <v>951</v>
      </c>
    </row>
    <row r="4" spans="1:21">
      <c r="A4" s="4" t="s">
        <v>58</v>
      </c>
      <c r="B4" s="6" t="n">
        <v>1607.4</v>
      </c>
      <c r="D4" s="6" t="n">
        <v>64.3</v>
      </c>
      <c r="F4" s="6" t="n">
        <v>70.59999999999999</v>
      </c>
      <c r="H4" s="6" t="n">
        <v>28.9</v>
      </c>
      <c r="J4" s="6" t="n">
        <v>-176.8</v>
      </c>
      <c r="K4" s="8" t="n">
        <v>110</v>
      </c>
      <c r="M4" s="6" t="n">
        <v>176.7</v>
      </c>
      <c r="O4" s="6" t="n">
        <v>98.5</v>
      </c>
      <c r="Q4" s="6" t="n">
        <v>103.8</v>
      </c>
      <c r="S4" s="6" t="n">
        <v>1771.2</v>
      </c>
      <c r="T4" s="8" t="n">
        <v>489</v>
      </c>
      <c r="U4" s="6" t="n">
        <v>236.6</v>
      </c>
    </row>
    <row r="5" spans="1:21">
      <c r="A5" s="4" t="s">
        <v>952</v>
      </c>
      <c r="J5" s="5" t="n">
        <v>0</v>
      </c>
      <c r="S5" s="5" t="n">
        <v>0</v>
      </c>
      <c r="T5" s="5" t="n">
        <v>0</v>
      </c>
      <c r="U5" s="5" t="n">
        <v>2</v>
      </c>
    </row>
    <row r="6" spans="1:21">
      <c r="A6" s="4" t="s">
        <v>953</v>
      </c>
      <c r="J6" s="7" t="n">
        <v>-176.8</v>
      </c>
      <c r="S6" s="7" t="n">
        <v>1771.2</v>
      </c>
      <c r="T6" s="5" t="n">
        <v>489</v>
      </c>
      <c r="U6" s="7" t="n">
        <v>234.6</v>
      </c>
    </row>
    <row r="7" spans="1:21">
      <c r="A7" s="4" t="s">
        <v>528</v>
      </c>
      <c r="B7" s="6" t="n">
        <v>1.3</v>
      </c>
      <c r="D7" s="6" t="n">
        <v>-0.6</v>
      </c>
      <c r="F7" s="6" t="n">
        <v>-7.8</v>
      </c>
      <c r="H7" s="6" t="n">
        <v>370.3</v>
      </c>
      <c r="J7" s="7" t="n">
        <v>23.6</v>
      </c>
      <c r="K7" s="8" t="n">
        <v>5</v>
      </c>
      <c r="M7" s="6" t="n">
        <v>22.6</v>
      </c>
      <c r="O7" s="6" t="n">
        <v>19.8</v>
      </c>
      <c r="Q7" s="6" t="n">
        <v>107.3</v>
      </c>
      <c r="S7" s="7" t="n">
        <v>363.2</v>
      </c>
      <c r="T7" s="7" t="n">
        <v>154.7</v>
      </c>
      <c r="U7" s="7" t="n">
        <v>88.09999999999999</v>
      </c>
    </row>
    <row r="8" spans="1:21">
      <c r="A8" s="4" t="s">
        <v>954</v>
      </c>
      <c r="J8" s="5" t="n">
        <v>0</v>
      </c>
      <c r="S8" s="5" t="n">
        <v>0</v>
      </c>
      <c r="T8" s="5" t="n">
        <v>0</v>
      </c>
      <c r="U8" s="7" t="n">
        <v>0.7</v>
      </c>
    </row>
    <row r="9" spans="1:21">
      <c r="A9" s="4" t="s">
        <v>955</v>
      </c>
      <c r="J9" s="7" t="n">
        <v>23.6</v>
      </c>
      <c r="S9" s="7" t="n">
        <v>363.2</v>
      </c>
      <c r="T9" s="7" t="n">
        <v>154.7</v>
      </c>
      <c r="U9" s="7" t="n">
        <v>87.40000000000001</v>
      </c>
    </row>
    <row r="10" spans="1:21">
      <c r="A10" s="4" t="s">
        <v>955</v>
      </c>
      <c r="J10" s="6" t="n">
        <v>-153.2</v>
      </c>
      <c r="S10" s="6" t="n">
        <v>2134.4</v>
      </c>
      <c r="T10" s="6" t="n">
        <v>643.7</v>
      </c>
      <c r="U10" s="8" t="n">
        <v>322</v>
      </c>
    </row>
    <row r="11" spans="1:21">
      <c r="A11" s="4" t="s">
        <v>66</v>
      </c>
      <c r="J11" s="7" t="n">
        <v>105.7</v>
      </c>
      <c r="Q11" s="7" t="n">
        <v>115.4</v>
      </c>
      <c r="S11" s="7" t="n">
        <v>97.7</v>
      </c>
      <c r="T11" s="7" t="n">
        <v>110.6</v>
      </c>
      <c r="U11" s="7" t="n">
        <v>115.8</v>
      </c>
    </row>
    <row r="12" spans="1:21">
      <c r="A12" s="4" t="s">
        <v>531</v>
      </c>
      <c r="J12" s="5" t="n">
        <v>0</v>
      </c>
      <c r="S12" s="7" t="n">
        <v>0.2</v>
      </c>
      <c r="T12" s="7" t="n">
        <v>0.9</v>
      </c>
      <c r="U12" s="7" t="n">
        <v>1.4</v>
      </c>
    </row>
    <row r="13" spans="1:21">
      <c r="A13" s="4" t="s">
        <v>531</v>
      </c>
      <c r="J13" s="7" t="n">
        <v>105.7</v>
      </c>
      <c r="Q13" s="7" t="n">
        <v>116.3</v>
      </c>
      <c r="S13" s="7" t="n">
        <v>97.90000000000001</v>
      </c>
      <c r="T13" s="7" t="n">
        <v>111.5</v>
      </c>
      <c r="U13" s="7" t="n">
        <v>117.2</v>
      </c>
    </row>
    <row r="14" spans="1:21">
      <c r="A14" s="4" t="s">
        <v>62</v>
      </c>
      <c r="B14" s="9" t="n">
        <v>17.43</v>
      </c>
      <c r="C14" s="4" t="s">
        <v>63</v>
      </c>
      <c r="D14" s="9" t="n">
        <v>0.66</v>
      </c>
      <c r="E14" s="4" t="s">
        <v>63</v>
      </c>
      <c r="F14" s="9" t="n">
        <v>0.72</v>
      </c>
      <c r="G14" s="4" t="s">
        <v>63</v>
      </c>
      <c r="H14" s="9" t="n">
        <v>0.28</v>
      </c>
      <c r="I14" s="4" t="s">
        <v>63</v>
      </c>
      <c r="J14" s="9" t="n">
        <v>-1.67</v>
      </c>
      <c r="K14" s="9" t="n">
        <v>1.02</v>
      </c>
      <c r="L14" s="4" t="s">
        <v>63</v>
      </c>
      <c r="M14" s="9" t="n">
        <v>1.63</v>
      </c>
      <c r="N14" s="4" t="s">
        <v>63</v>
      </c>
      <c r="O14" s="9" t="n">
        <v>0.89</v>
      </c>
      <c r="P14" s="4" t="s">
        <v>63</v>
      </c>
      <c r="Q14" s="9" t="n">
        <v>0.9</v>
      </c>
      <c r="R14" s="4" t="s">
        <v>63</v>
      </c>
      <c r="S14" s="9" t="n">
        <v>18.13</v>
      </c>
      <c r="T14" s="9" t="n">
        <v>4.42</v>
      </c>
      <c r="U14" s="9" t="n">
        <v>2.03</v>
      </c>
    </row>
    <row r="15" spans="1:21">
      <c r="A15" s="4" t="s">
        <v>64</v>
      </c>
      <c r="J15" s="10" t="n">
        <v>0.22</v>
      </c>
      <c r="Q15" s="10" t="n">
        <v>0.93</v>
      </c>
      <c r="S15" s="10" t="n">
        <v>3.72</v>
      </c>
      <c r="T15" s="10" t="n">
        <v>1.4</v>
      </c>
      <c r="U15" s="10" t="n">
        <v>0.75</v>
      </c>
    </row>
    <row r="16" spans="1:21">
      <c r="A16" s="4" t="s">
        <v>529</v>
      </c>
      <c r="J16" s="10" t="n">
        <v>-1.45</v>
      </c>
      <c r="Q16" s="10" t="n">
        <v>1.83</v>
      </c>
      <c r="S16" s="10" t="n">
        <v>21.85</v>
      </c>
      <c r="T16" s="10" t="n">
        <v>5.82</v>
      </c>
      <c r="U16" s="10" t="n">
        <v>2.78</v>
      </c>
    </row>
    <row r="17" spans="1:21">
      <c r="A17" s="4" t="s">
        <v>68</v>
      </c>
      <c r="B17" s="9" t="n">
        <v>17.4</v>
      </c>
      <c r="C17" s="4" t="s">
        <v>63</v>
      </c>
      <c r="D17" s="9" t="n">
        <v>0.66</v>
      </c>
      <c r="E17" s="4" t="s">
        <v>63</v>
      </c>
      <c r="F17" s="9" t="n">
        <v>0.72</v>
      </c>
      <c r="G17" s="4" t="s">
        <v>63</v>
      </c>
      <c r="H17" s="9" t="n">
        <v>0.28</v>
      </c>
      <c r="I17" s="4" t="s">
        <v>63</v>
      </c>
      <c r="J17" s="10" t="n">
        <v>-1.67</v>
      </c>
      <c r="K17" s="9" t="n">
        <v>1.01</v>
      </c>
      <c r="L17" s="4" t="s">
        <v>63</v>
      </c>
      <c r="M17" s="9" t="n">
        <v>1.62</v>
      </c>
      <c r="N17" s="4" t="s">
        <v>63</v>
      </c>
      <c r="O17" s="9" t="n">
        <v>0.88</v>
      </c>
      <c r="P17" s="4" t="s">
        <v>63</v>
      </c>
      <c r="Q17" s="10" t="n">
        <v>0.89</v>
      </c>
      <c r="R17" s="4" t="s">
        <v>63</v>
      </c>
      <c r="S17" s="10" t="n">
        <v>18.09</v>
      </c>
      <c r="T17" s="10" t="n">
        <v>4.39</v>
      </c>
      <c r="U17" s="5" t="n">
        <v>2</v>
      </c>
    </row>
    <row r="18" spans="1:21">
      <c r="A18" s="4" t="s">
        <v>69</v>
      </c>
      <c r="J18" s="10" t="n">
        <v>0.22</v>
      </c>
      <c r="Q18" s="10" t="n">
        <v>0.92</v>
      </c>
      <c r="S18" s="10" t="n">
        <v>3.71</v>
      </c>
      <c r="T18" s="10" t="n">
        <v>1.39</v>
      </c>
      <c r="U18" s="10" t="n">
        <v>0.75</v>
      </c>
    </row>
    <row r="19" spans="1:21">
      <c r="A19" s="4" t="s">
        <v>530</v>
      </c>
      <c r="J19" s="9" t="n">
        <v>-1.45</v>
      </c>
      <c r="Q19" s="9" t="n">
        <v>1.82</v>
      </c>
      <c r="S19" s="9" t="n">
        <v>21.8</v>
      </c>
      <c r="T19" s="9" t="n">
        <v>5.77</v>
      </c>
      <c r="U19" s="9" t="n">
        <v>2.75</v>
      </c>
    </row>
    <row r="20" spans="1:21"/>
    <row r="21" spans="1:21">
      <c r="A21" s="4" t="s">
        <v>63</v>
      </c>
      <c r="B21" s="4" t="s">
        <v>71</v>
      </c>
    </row>
  </sheetData>
  <mergeCells count="13">
    <mergeCell ref="A1:A2"/>
    <mergeCell ref="B1:R1"/>
    <mergeCell ref="S1:U1"/>
    <mergeCell ref="B2:C2"/>
    <mergeCell ref="D2:E2"/>
    <mergeCell ref="F2:G2"/>
    <mergeCell ref="H2:I2"/>
    <mergeCell ref="K2:L2"/>
    <mergeCell ref="M2:N2"/>
    <mergeCell ref="O2:P2"/>
    <mergeCell ref="Q2:R2"/>
    <mergeCell ref="A20:U20"/>
    <mergeCell ref="B21:U2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6"/>
    <col customWidth="1" max="5" min="5" width="27"/>
    <col customWidth="1" max="6" min="6" width="18"/>
    <col customWidth="1" max="7" min="7" width="39"/>
  </cols>
  <sheetData>
    <row r="1" spans="1:7">
      <c r="A1" s="1" t="s">
        <v>183</v>
      </c>
      <c r="B1" s="2" t="s">
        <v>184</v>
      </c>
      <c r="C1" s="2" t="s">
        <v>185</v>
      </c>
      <c r="D1" s="2" t="s">
        <v>186</v>
      </c>
      <c r="E1" s="2" t="s">
        <v>187</v>
      </c>
      <c r="F1" s="2" t="s">
        <v>188</v>
      </c>
      <c r="G1" s="2" t="s">
        <v>189</v>
      </c>
    </row>
    <row r="2" spans="1:7">
      <c r="A2" s="4" t="s">
        <v>190</v>
      </c>
      <c r="C2" s="5" t="n">
        <v>116200000</v>
      </c>
      <c r="D2" s="5" t="n">
        <v>200000</v>
      </c>
    </row>
    <row r="3" spans="1:7">
      <c r="A3" s="4" t="s">
        <v>191</v>
      </c>
      <c r="B3" s="8" t="n">
        <v>4958</v>
      </c>
      <c r="C3" s="6" t="n">
        <v>23.2</v>
      </c>
      <c r="D3" s="6" t="n">
        <v>-17.5</v>
      </c>
      <c r="E3" s="6" t="n">
        <v>5172.4</v>
      </c>
      <c r="F3" s="6" t="n">
        <v>-285.8</v>
      </c>
      <c r="G3" s="6" t="n">
        <v>65.7</v>
      </c>
    </row>
    <row r="4" spans="1:7">
      <c r="A4" s="3" t="s">
        <v>192</v>
      </c>
    </row>
    <row r="5" spans="1:7">
      <c r="A5" s="4" t="s">
        <v>60</v>
      </c>
      <c r="B5" s="7" t="n">
        <v>324.7</v>
      </c>
      <c r="F5" s="7" t="n">
        <v>324.7</v>
      </c>
    </row>
    <row r="6" spans="1:7">
      <c r="A6" s="4" t="s">
        <v>78</v>
      </c>
      <c r="B6" s="7" t="n">
        <v>-70.8</v>
      </c>
      <c r="G6" s="7" t="n">
        <v>-70.8</v>
      </c>
    </row>
    <row r="7" spans="1:7">
      <c r="A7" s="4" t="s">
        <v>193</v>
      </c>
      <c r="B7" s="7" t="n">
        <v>0.4</v>
      </c>
      <c r="G7" s="7" t="n">
        <v>0.4</v>
      </c>
    </row>
    <row r="8" spans="1:7">
      <c r="A8" s="4" t="s">
        <v>194</v>
      </c>
      <c r="B8" s="7" t="n">
        <v>5.6</v>
      </c>
      <c r="G8" s="7" t="n">
        <v>5.6</v>
      </c>
    </row>
    <row r="9" spans="1:7">
      <c r="A9" s="4" t="s">
        <v>77</v>
      </c>
      <c r="B9" s="5" t="n">
        <v>0</v>
      </c>
    </row>
    <row r="10" spans="1:7">
      <c r="A10" s="4" t="s">
        <v>195</v>
      </c>
      <c r="C10" s="5" t="n">
        <v>-1200000</v>
      </c>
    </row>
    <row r="11" spans="1:7">
      <c r="A11" s="4" t="s">
        <v>196</v>
      </c>
      <c r="B11" s="8" t="n">
        <v>0</v>
      </c>
      <c r="C11" s="6" t="n">
        <v>-0.2</v>
      </c>
      <c r="E11" s="7" t="n">
        <v>-0.2</v>
      </c>
    </row>
    <row r="12" spans="1:7">
      <c r="A12" s="4" t="s">
        <v>197</v>
      </c>
      <c r="B12" s="5" t="n">
        <v>1132778</v>
      </c>
      <c r="C12" s="5" t="n">
        <v>1200000</v>
      </c>
    </row>
    <row r="13" spans="1:7">
      <c r="A13" s="4" t="s">
        <v>198</v>
      </c>
      <c r="B13" s="6" t="n">
        <v>34.4</v>
      </c>
      <c r="C13" s="6" t="n">
        <v>0.2</v>
      </c>
      <c r="E13" s="7" t="n">
        <v>34.2</v>
      </c>
    </row>
    <row r="14" spans="1:7">
      <c r="A14" s="4" t="s">
        <v>199</v>
      </c>
      <c r="C14" s="5" t="n">
        <v>1300000</v>
      </c>
    </row>
    <row r="15" spans="1:7">
      <c r="A15" s="4" t="s">
        <v>200</v>
      </c>
      <c r="B15" s="5" t="n">
        <v>0</v>
      </c>
      <c r="C15" s="6" t="n">
        <v>-0.3</v>
      </c>
      <c r="E15" s="7" t="n">
        <v>-0.3</v>
      </c>
    </row>
    <row r="16" spans="1:7">
      <c r="A16" s="4" t="s">
        <v>201</v>
      </c>
      <c r="B16" s="7" t="n">
        <v>34.1</v>
      </c>
      <c r="E16" s="7" t="n">
        <v>34.1</v>
      </c>
    </row>
    <row r="17" spans="1:7">
      <c r="A17" s="4" t="s">
        <v>202</v>
      </c>
      <c r="D17" s="5" t="n">
        <v>1000000</v>
      </c>
    </row>
    <row r="18" spans="1:7">
      <c r="A18" s="4" t="s">
        <v>203</v>
      </c>
      <c r="B18" s="7" t="n">
        <v>-92.2</v>
      </c>
      <c r="D18" s="6" t="n">
        <v>-92.2</v>
      </c>
    </row>
    <row r="19" spans="1:7">
      <c r="A19" s="4" t="s">
        <v>156</v>
      </c>
      <c r="B19" s="5" t="n">
        <v>117</v>
      </c>
      <c r="E19" s="5" t="n">
        <v>117</v>
      </c>
    </row>
    <row r="20" spans="1:7">
      <c r="A20" s="4" t="s">
        <v>204</v>
      </c>
      <c r="C20" s="5" t="n">
        <v>117500000</v>
      </c>
      <c r="D20" s="5" t="n">
        <v>1200000</v>
      </c>
    </row>
    <row r="21" spans="1:7">
      <c r="A21" s="4" t="s">
        <v>205</v>
      </c>
      <c r="B21" s="7" t="n">
        <v>5311.2</v>
      </c>
      <c r="C21" s="6" t="n">
        <v>23.5</v>
      </c>
      <c r="D21" s="6" t="n">
        <v>-109.7</v>
      </c>
      <c r="E21" s="7" t="n">
        <v>5357.6</v>
      </c>
      <c r="F21" s="7" t="n">
        <v>38.9</v>
      </c>
      <c r="G21" s="7" t="n">
        <v>0.9</v>
      </c>
    </row>
    <row r="22" spans="1:7">
      <c r="A22" s="3" t="s">
        <v>192</v>
      </c>
    </row>
    <row r="23" spans="1:7">
      <c r="A23" s="4" t="s">
        <v>60</v>
      </c>
      <c r="B23" s="7" t="n">
        <v>643.7</v>
      </c>
      <c r="F23" s="7" t="n">
        <v>643.7</v>
      </c>
    </row>
    <row r="24" spans="1:7">
      <c r="A24" s="4" t="s">
        <v>78</v>
      </c>
      <c r="B24" s="7" t="n">
        <v>-58.6</v>
      </c>
      <c r="G24" s="7" t="n">
        <v>-58.6</v>
      </c>
    </row>
    <row r="25" spans="1:7">
      <c r="A25" s="4" t="s">
        <v>193</v>
      </c>
      <c r="B25" s="7" t="n">
        <v>0.5</v>
      </c>
      <c r="G25" s="7" t="n">
        <v>0.5</v>
      </c>
    </row>
    <row r="26" spans="1:7">
      <c r="A26" s="4" t="s">
        <v>194</v>
      </c>
      <c r="B26" s="7" t="n">
        <v>-28.4</v>
      </c>
      <c r="G26" s="7" t="n">
        <v>-28.4</v>
      </c>
    </row>
    <row r="27" spans="1:7">
      <c r="A27" s="4" t="s">
        <v>77</v>
      </c>
      <c r="B27" s="8" t="n">
        <v>0</v>
      </c>
    </row>
    <row r="28" spans="1:7">
      <c r="A28" s="4" t="s">
        <v>197</v>
      </c>
      <c r="B28" s="5" t="n">
        <v>413830</v>
      </c>
      <c r="C28" s="5" t="n">
        <v>400000</v>
      </c>
    </row>
    <row r="29" spans="1:7">
      <c r="A29" s="4" t="s">
        <v>198</v>
      </c>
      <c r="B29" s="8" t="n">
        <v>14</v>
      </c>
      <c r="C29" s="6" t="n">
        <v>0.1</v>
      </c>
      <c r="E29" s="7" t="n">
        <v>13.9</v>
      </c>
    </row>
    <row r="30" spans="1:7">
      <c r="A30" s="4" t="s">
        <v>199</v>
      </c>
      <c r="C30" s="5" t="n">
        <v>200000</v>
      </c>
    </row>
    <row r="31" spans="1:7">
      <c r="A31" s="4" t="s">
        <v>200</v>
      </c>
      <c r="B31" s="5" t="n">
        <v>0</v>
      </c>
      <c r="C31" s="8" t="n">
        <v>0</v>
      </c>
      <c r="E31" s="5" t="n">
        <v>0</v>
      </c>
    </row>
    <row r="32" spans="1:7">
      <c r="A32" s="4" t="s">
        <v>201</v>
      </c>
      <c r="B32" s="6" t="n">
        <v>-1.7</v>
      </c>
      <c r="E32" s="7" t="n">
        <v>-1.7</v>
      </c>
    </row>
    <row r="33" spans="1:7">
      <c r="A33" s="4" t="s">
        <v>202</v>
      </c>
      <c r="B33" s="5" t="n">
        <v>9800000</v>
      </c>
    </row>
    <row r="34" spans="1:7">
      <c r="A34" s="4" t="s">
        <v>203</v>
      </c>
      <c r="B34" s="6" t="n">
        <v>-652.9</v>
      </c>
    </row>
    <row r="35" spans="1:7">
      <c r="A35" s="4" t="s">
        <v>156</v>
      </c>
      <c r="B35" s="7" t="n">
        <v>42.9</v>
      </c>
      <c r="E35" s="7" t="n">
        <v>42.9</v>
      </c>
    </row>
    <row r="36" spans="1:7">
      <c r="A36" s="4" t="s">
        <v>206</v>
      </c>
      <c r="C36" s="5" t="n">
        <v>118100000</v>
      </c>
      <c r="D36" s="5" t="n">
        <v>11000000</v>
      </c>
    </row>
    <row r="37" spans="1:7">
      <c r="A37" s="4" t="s">
        <v>207</v>
      </c>
      <c r="B37" s="7" t="n">
        <v>5270.7</v>
      </c>
      <c r="C37" s="6" t="n">
        <v>23.6</v>
      </c>
      <c r="D37" s="6" t="n">
        <v>-762.6</v>
      </c>
      <c r="E37" s="7" t="n">
        <v>5412.7</v>
      </c>
      <c r="F37" s="7" t="n">
        <v>682.6</v>
      </c>
      <c r="G37" s="7" t="n">
        <v>-85.59999999999999</v>
      </c>
    </row>
    <row r="38" spans="1:7">
      <c r="A38" s="3" t="s">
        <v>192</v>
      </c>
    </row>
    <row r="39" spans="1:7">
      <c r="A39" s="4" t="s">
        <v>60</v>
      </c>
      <c r="B39" s="7" t="n">
        <v>-153.2</v>
      </c>
      <c r="F39" s="7" t="n">
        <v>-153.2</v>
      </c>
    </row>
    <row r="40" spans="1:7">
      <c r="A40" s="4" t="s">
        <v>78</v>
      </c>
      <c r="B40" s="7" t="n">
        <v>-21.1</v>
      </c>
      <c r="G40" s="7" t="n">
        <v>-21.1</v>
      </c>
    </row>
    <row r="41" spans="1:7">
      <c r="A41" s="4" t="s">
        <v>193</v>
      </c>
      <c r="B41" s="7" t="n">
        <v>0.2</v>
      </c>
      <c r="G41" s="7" t="n">
        <v>0.2</v>
      </c>
    </row>
    <row r="42" spans="1:7">
      <c r="A42" s="4" t="s">
        <v>194</v>
      </c>
      <c r="B42" s="5" t="n">
        <v>34</v>
      </c>
      <c r="G42" s="5" t="n">
        <v>34</v>
      </c>
    </row>
    <row r="43" spans="1:7">
      <c r="A43" s="4" t="s">
        <v>77</v>
      </c>
      <c r="B43" s="8" t="n">
        <v>0</v>
      </c>
    </row>
    <row r="44" spans="1:7">
      <c r="A44" s="4" t="s">
        <v>197</v>
      </c>
      <c r="B44" s="5" t="n">
        <v>16382</v>
      </c>
      <c r="C44" s="5" t="n">
        <v>100000</v>
      </c>
    </row>
    <row r="45" spans="1:7">
      <c r="A45" s="4" t="s">
        <v>198</v>
      </c>
      <c r="B45" s="6" t="n">
        <v>0.4</v>
      </c>
      <c r="C45" s="8" t="n">
        <v>0</v>
      </c>
      <c r="E45" s="7" t="n">
        <v>0.4</v>
      </c>
    </row>
    <row r="46" spans="1:7">
      <c r="A46" s="4" t="s">
        <v>200</v>
      </c>
      <c r="B46" s="5" t="n">
        <v>0</v>
      </c>
    </row>
    <row r="47" spans="1:7">
      <c r="A47" s="4" t="s">
        <v>201</v>
      </c>
      <c r="B47" s="6" t="n">
        <v>-0.1</v>
      </c>
      <c r="E47" s="7" t="n">
        <v>-0.1</v>
      </c>
    </row>
    <row r="48" spans="1:7">
      <c r="A48" s="4" t="s">
        <v>202</v>
      </c>
      <c r="B48" s="5" t="n">
        <v>2500000</v>
      </c>
    </row>
    <row r="49" spans="1:7">
      <c r="A49" s="4" t="s">
        <v>203</v>
      </c>
      <c r="B49" s="6" t="n">
        <v>-158.8</v>
      </c>
      <c r="D49" s="7" t="n">
        <v>158.8</v>
      </c>
    </row>
    <row r="50" spans="1:7">
      <c r="A50" s="4" t="s">
        <v>156</v>
      </c>
      <c r="B50" s="5" t="n">
        <v>11</v>
      </c>
      <c r="E50" s="5" t="n">
        <v>11</v>
      </c>
    </row>
    <row r="51" spans="1:7">
      <c r="A51" s="4" t="s">
        <v>208</v>
      </c>
      <c r="B51" s="7" t="n">
        <v>-1.2</v>
      </c>
      <c r="D51" s="6" t="n">
        <v>-1.6</v>
      </c>
      <c r="F51" s="7" t="n">
        <v>-0.4</v>
      </c>
    </row>
    <row r="52" spans="1:7">
      <c r="A52" s="4" t="s">
        <v>209</v>
      </c>
      <c r="C52" s="5" t="n">
        <v>118200000</v>
      </c>
      <c r="D52" s="5" t="n">
        <v>13500000</v>
      </c>
    </row>
    <row r="53" spans="1:7">
      <c r="A53" s="4" t="s">
        <v>210</v>
      </c>
      <c r="B53" s="7" t="n">
        <v>4984.3</v>
      </c>
      <c r="C53" s="6" t="n">
        <v>23.6</v>
      </c>
      <c r="D53" s="6" t="n">
        <v>-919.8</v>
      </c>
      <c r="E53" s="5" t="n">
        <v>5424</v>
      </c>
      <c r="F53" s="5" t="n">
        <v>529</v>
      </c>
      <c r="G53" s="7" t="n">
        <v>-72.5</v>
      </c>
    </row>
    <row r="54" spans="1:7">
      <c r="A54" s="4" t="s">
        <v>211</v>
      </c>
      <c r="B54" s="7" t="n">
        <v>-72.09999999999999</v>
      </c>
      <c r="F54" s="7" t="n">
        <v>-72.09999999999999</v>
      </c>
    </row>
    <row r="55" spans="1:7">
      <c r="A55" s="3" t="s">
        <v>192</v>
      </c>
    </row>
    <row r="56" spans="1:7">
      <c r="A56" s="4" t="s">
        <v>60</v>
      </c>
      <c r="B56" s="7" t="n">
        <v>2134.4</v>
      </c>
    </row>
    <row r="57" spans="1:7">
      <c r="A57" s="4" t="s">
        <v>78</v>
      </c>
      <c r="B57" s="7" t="n">
        <v>11.3</v>
      </c>
      <c r="G57" s="7" t="n">
        <v>11.3</v>
      </c>
    </row>
    <row r="58" spans="1:7">
      <c r="A58" s="4" t="s">
        <v>193</v>
      </c>
      <c r="B58" s="5" t="n">
        <v>1</v>
      </c>
      <c r="G58" s="5" t="n">
        <v>1</v>
      </c>
    </row>
    <row r="59" spans="1:7">
      <c r="A59" s="4" t="s">
        <v>194</v>
      </c>
      <c r="B59" s="7" t="n">
        <v>45.8</v>
      </c>
      <c r="G59" s="7" t="n">
        <v>45.8</v>
      </c>
    </row>
    <row r="60" spans="1:7">
      <c r="A60" s="4" t="s">
        <v>77</v>
      </c>
      <c r="B60" s="7" t="n">
        <v>1.5</v>
      </c>
      <c r="G60" s="7" t="n">
        <v>1.5</v>
      </c>
    </row>
    <row r="61" spans="1:7">
      <c r="A61" s="4" t="s">
        <v>195</v>
      </c>
      <c r="C61" s="5" t="n">
        <v>-26500000</v>
      </c>
    </row>
    <row r="62" spans="1:7">
      <c r="A62" s="4" t="s">
        <v>196</v>
      </c>
      <c r="B62" s="8" t="n">
        <v>0</v>
      </c>
      <c r="C62" s="6" t="n">
        <v>-5.3</v>
      </c>
      <c r="E62" s="7" t="n">
        <v>-5.3</v>
      </c>
    </row>
    <row r="63" spans="1:7">
      <c r="A63" s="4" t="s">
        <v>195</v>
      </c>
      <c r="D63" s="5" t="n">
        <v>-26500000</v>
      </c>
    </row>
    <row r="64" spans="1:7">
      <c r="A64" s="4" t="s">
        <v>197</v>
      </c>
      <c r="B64" s="5" t="n">
        <v>113605</v>
      </c>
      <c r="C64" s="5" t="n">
        <v>100000</v>
      </c>
    </row>
    <row r="65" spans="1:7">
      <c r="A65" s="4" t="s">
        <v>198</v>
      </c>
      <c r="B65" s="6" t="n">
        <v>4.1</v>
      </c>
      <c r="C65" s="8" t="n">
        <v>0</v>
      </c>
      <c r="E65" s="7" t="n">
        <v>4.1</v>
      </c>
    </row>
    <row r="66" spans="1:7">
      <c r="A66" s="4" t="s">
        <v>199</v>
      </c>
      <c r="C66" s="5" t="n">
        <v>400000</v>
      </c>
    </row>
    <row r="67" spans="1:7">
      <c r="A67" s="4" t="s">
        <v>200</v>
      </c>
      <c r="B67" s="7" t="n">
        <v>-0.1</v>
      </c>
      <c r="C67" s="6" t="n">
        <v>-0.1</v>
      </c>
      <c r="E67" s="5" t="n">
        <v>0</v>
      </c>
    </row>
    <row r="68" spans="1:7">
      <c r="A68" s="4" t="s">
        <v>202</v>
      </c>
      <c r="D68" s="5" t="n">
        <v>18900000</v>
      </c>
    </row>
    <row r="69" spans="1:7">
      <c r="A69" s="4" t="s">
        <v>203</v>
      </c>
      <c r="B69" s="7" t="n">
        <v>-651.7</v>
      </c>
      <c r="D69" s="6" t="n">
        <v>-651.7</v>
      </c>
    </row>
    <row r="70" spans="1:7">
      <c r="A70" s="4" t="s">
        <v>156</v>
      </c>
      <c r="B70" s="7" t="n">
        <v>59.2</v>
      </c>
      <c r="E70" s="7" t="n">
        <v>59.2</v>
      </c>
    </row>
    <row r="71" spans="1:7">
      <c r="A71" s="4" t="s">
        <v>208</v>
      </c>
      <c r="B71" s="7" t="n">
        <v>-4.1</v>
      </c>
      <c r="D71" s="6" t="n">
        <v>-6.8</v>
      </c>
      <c r="F71" s="7" t="n">
        <v>-2.7</v>
      </c>
    </row>
    <row r="72" spans="1:7">
      <c r="A72" s="4" t="s">
        <v>212</v>
      </c>
      <c r="C72" s="5" t="n">
        <v>92200000</v>
      </c>
      <c r="D72" s="5" t="n">
        <v>5900000</v>
      </c>
    </row>
    <row r="73" spans="1:7">
      <c r="A73" s="4" t="s">
        <v>213</v>
      </c>
      <c r="B73" s="8" t="n">
        <v>6522</v>
      </c>
      <c r="C73" s="6" t="n">
        <v>18.4</v>
      </c>
      <c r="D73" s="6" t="n">
        <v>-1564.7</v>
      </c>
      <c r="E73" s="6" t="n">
        <v>5492.6</v>
      </c>
      <c r="F73" s="6" t="n">
        <v>2588.6</v>
      </c>
      <c r="G73" s="6" t="n">
        <v>-12.9</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956</v>
      </c>
      <c r="B1" s="2" t="s">
        <v>2</v>
      </c>
      <c r="C1" s="2" t="s">
        <v>35</v>
      </c>
    </row>
    <row r="2" spans="1:3">
      <c r="A2" s="3" t="s">
        <v>242</v>
      </c>
    </row>
    <row r="3" spans="1:3">
      <c r="A3" s="4" t="s">
        <v>957</v>
      </c>
      <c r="B3" s="8" t="n">
        <v>70</v>
      </c>
      <c r="C3" s="6" t="n">
        <v>72.59999999999999</v>
      </c>
    </row>
    <row r="4" spans="1:3">
      <c r="A4" s="4" t="s">
        <v>958</v>
      </c>
      <c r="B4" s="7" t="n">
        <v>167.1</v>
      </c>
      <c r="C4" s="7" t="n">
        <v>178.4</v>
      </c>
    </row>
    <row r="5" spans="1:3">
      <c r="A5" s="4" t="s">
        <v>959</v>
      </c>
      <c r="B5" s="7" t="n">
        <v>103.3</v>
      </c>
      <c r="C5" s="7" t="n">
        <v>99.7</v>
      </c>
    </row>
    <row r="6" spans="1:3">
      <c r="A6" s="4" t="s">
        <v>91</v>
      </c>
      <c r="B6" s="6" t="n">
        <v>340.4</v>
      </c>
      <c r="C6" s="6" t="n">
        <v>350.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60</v>
      </c>
      <c r="B1" s="2" t="s">
        <v>32</v>
      </c>
      <c r="C1" s="2" t="s">
        <v>1</v>
      </c>
    </row>
    <row r="2" spans="1:5">
      <c r="B2" s="2" t="s">
        <v>35</v>
      </c>
      <c r="C2" s="2" t="s">
        <v>2</v>
      </c>
      <c r="D2" s="2" t="s">
        <v>36</v>
      </c>
      <c r="E2" s="2" t="s">
        <v>40</v>
      </c>
    </row>
    <row r="3" spans="1:5">
      <c r="A3" s="3" t="s">
        <v>410</v>
      </c>
    </row>
    <row r="4" spans="1:5">
      <c r="A4" s="4" t="s">
        <v>961</v>
      </c>
      <c r="B4" s="6" t="n">
        <v>1679.4</v>
      </c>
      <c r="C4" s="8" t="n">
        <v>1842</v>
      </c>
    </row>
    <row r="5" spans="1:5">
      <c r="A5" s="4" t="s">
        <v>962</v>
      </c>
      <c r="B5" s="7" t="n">
        <v>797.9</v>
      </c>
      <c r="C5" s="7" t="n">
        <v>875.2</v>
      </c>
    </row>
    <row r="6" spans="1:5">
      <c r="A6" s="4" t="s">
        <v>615</v>
      </c>
      <c r="B6" s="6" t="n">
        <v>27.5</v>
      </c>
      <c r="C6" s="6" t="n">
        <v>113.8</v>
      </c>
      <c r="D6" s="6" t="n">
        <v>113.3</v>
      </c>
      <c r="E6" s="6" t="n">
        <v>90.8</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63</v>
      </c>
      <c r="B1" s="2" t="s">
        <v>32</v>
      </c>
      <c r="C1" s="2" t="s">
        <v>1</v>
      </c>
    </row>
    <row r="2" spans="1:5">
      <c r="B2" s="2" t="s">
        <v>35</v>
      </c>
      <c r="C2" s="2" t="s">
        <v>2</v>
      </c>
      <c r="D2" s="2" t="s">
        <v>36</v>
      </c>
      <c r="E2" s="2" t="s">
        <v>40</v>
      </c>
    </row>
    <row r="3" spans="1:5">
      <c r="A3" s="3" t="s">
        <v>410</v>
      </c>
    </row>
    <row r="4" spans="1:5">
      <c r="A4" s="4" t="s">
        <v>615</v>
      </c>
      <c r="B4" s="6" t="n">
        <v>27.5</v>
      </c>
      <c r="C4" s="6" t="n">
        <v>113.8</v>
      </c>
      <c r="D4" s="6" t="n">
        <v>113.3</v>
      </c>
      <c r="E4" s="6" t="n">
        <v>90.8</v>
      </c>
    </row>
    <row r="5" spans="1:5">
      <c r="A5" s="4" t="s">
        <v>961</v>
      </c>
      <c r="B5" s="7" t="n">
        <v>1679.4</v>
      </c>
      <c r="C5" s="5" t="n">
        <v>1842</v>
      </c>
    </row>
    <row r="6" spans="1:5">
      <c r="A6" s="4" t="s">
        <v>964</v>
      </c>
      <c r="B6" s="7" t="n">
        <v>-797.9</v>
      </c>
      <c r="C6" s="7" t="n">
        <v>-875.2</v>
      </c>
    </row>
    <row r="7" spans="1:5">
      <c r="A7" s="4" t="s">
        <v>96</v>
      </c>
      <c r="B7" s="7" t="n">
        <v>881.5</v>
      </c>
      <c r="C7" s="7" t="n">
        <v>966.8</v>
      </c>
    </row>
    <row r="8" spans="1:5">
      <c r="A8" s="4" t="s">
        <v>965</v>
      </c>
    </row>
    <row r="9" spans="1:5">
      <c r="A9" s="3" t="s">
        <v>410</v>
      </c>
    </row>
    <row r="10" spans="1:5">
      <c r="A10" s="4" t="s">
        <v>961</v>
      </c>
      <c r="B10" s="7" t="n">
        <v>46.9</v>
      </c>
      <c r="C10" s="5" t="n">
        <v>44</v>
      </c>
    </row>
    <row r="11" spans="1:5">
      <c r="A11" s="4" t="s">
        <v>966</v>
      </c>
    </row>
    <row r="12" spans="1:5">
      <c r="A12" s="3" t="s">
        <v>410</v>
      </c>
    </row>
    <row r="13" spans="1:5">
      <c r="A13" s="4" t="s">
        <v>961</v>
      </c>
      <c r="B13" s="7" t="n">
        <v>291.1</v>
      </c>
      <c r="C13" s="7" t="n">
        <v>355.5</v>
      </c>
    </row>
    <row r="14" spans="1:5">
      <c r="A14" s="4" t="s">
        <v>967</v>
      </c>
    </row>
    <row r="15" spans="1:5">
      <c r="A15" s="3" t="s">
        <v>410</v>
      </c>
    </row>
    <row r="16" spans="1:5">
      <c r="A16" s="4" t="s">
        <v>961</v>
      </c>
      <c r="B16" s="7" t="n">
        <v>87.2</v>
      </c>
      <c r="C16" s="5" t="n">
        <v>109</v>
      </c>
    </row>
    <row r="17" spans="1:5">
      <c r="A17" s="4" t="s">
        <v>968</v>
      </c>
    </row>
    <row r="18" spans="1:5">
      <c r="A18" s="3" t="s">
        <v>410</v>
      </c>
    </row>
    <row r="19" spans="1:5">
      <c r="A19" s="4" t="s">
        <v>961</v>
      </c>
      <c r="B19" s="5" t="n">
        <v>1052</v>
      </c>
      <c r="C19" s="7" t="n">
        <v>1123.8</v>
      </c>
    </row>
    <row r="20" spans="1:5">
      <c r="A20" s="4" t="s">
        <v>969</v>
      </c>
    </row>
    <row r="21" spans="1:5">
      <c r="A21" s="3" t="s">
        <v>410</v>
      </c>
    </row>
    <row r="22" spans="1:5">
      <c r="A22" s="4" t="s">
        <v>961</v>
      </c>
      <c r="B22" s="6" t="n">
        <v>202.2</v>
      </c>
      <c r="C22" s="6" t="n">
        <v>209.7</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 customWidth="1" max="5" min="5" width="14"/>
    <col customWidth="1" max="6" min="6" width="14"/>
  </cols>
  <sheetData>
    <row r="1" spans="1:6">
      <c r="A1" s="1" t="s">
        <v>970</v>
      </c>
      <c r="B1" s="2" t="s">
        <v>32</v>
      </c>
      <c r="D1" s="2" t="s">
        <v>1</v>
      </c>
    </row>
    <row r="2" spans="1:6">
      <c r="B2" s="2" t="s">
        <v>35</v>
      </c>
      <c r="C2" s="2" t="s">
        <v>39</v>
      </c>
      <c r="D2" s="2" t="s">
        <v>2</v>
      </c>
      <c r="E2" s="2" t="s">
        <v>36</v>
      </c>
      <c r="F2" s="2" t="s">
        <v>40</v>
      </c>
    </row>
    <row r="3" spans="1:6">
      <c r="A3" s="3" t="s">
        <v>248</v>
      </c>
    </row>
    <row r="4" spans="1:6">
      <c r="A4" s="4" t="s">
        <v>746</v>
      </c>
      <c r="B4" s="6" t="n">
        <v>175.7</v>
      </c>
      <c r="D4" s="6" t="n">
        <v>694.5</v>
      </c>
      <c r="E4" s="6" t="n">
        <v>700.1</v>
      </c>
      <c r="F4" s="6" t="n">
        <v>550.3</v>
      </c>
    </row>
    <row r="5" spans="1:6">
      <c r="A5" s="3" t="s">
        <v>971</v>
      </c>
    </row>
    <row r="6" spans="1:6">
      <c r="A6" s="4" t="s">
        <v>972</v>
      </c>
      <c r="D6" s="7" t="n">
        <v>-15.4</v>
      </c>
    </row>
    <row r="7" spans="1:6">
      <c r="A7" s="4" t="s">
        <v>47</v>
      </c>
      <c r="B7" s="7" t="n">
        <v>214.3</v>
      </c>
      <c r="C7" s="8" t="n">
        <v>0</v>
      </c>
      <c r="D7" s="7" t="n">
        <v>63.7</v>
      </c>
      <c r="E7" s="6" t="n">
        <v>16.9</v>
      </c>
      <c r="F7" s="8" t="n">
        <v>0</v>
      </c>
    </row>
    <row r="8" spans="1:6">
      <c r="A8" s="4" t="s">
        <v>973</v>
      </c>
      <c r="B8" s="5" t="n">
        <v>207</v>
      </c>
      <c r="D8" s="5" t="n">
        <v>207</v>
      </c>
    </row>
    <row r="9" spans="1:6">
      <c r="A9" s="4" t="s">
        <v>97</v>
      </c>
      <c r="B9" s="6" t="n">
        <v>3498.1</v>
      </c>
      <c r="D9" s="7" t="n">
        <v>3482.7</v>
      </c>
    </row>
    <row r="10" spans="1:6">
      <c r="A10" s="4" t="s">
        <v>628</v>
      </c>
    </row>
    <row r="11" spans="1:6">
      <c r="A11" s="3" t="s">
        <v>971</v>
      </c>
    </row>
    <row r="12" spans="1:6">
      <c r="A12" s="4" t="s">
        <v>974</v>
      </c>
      <c r="D12" s="6" t="n">
        <v>49.8</v>
      </c>
    </row>
    <row r="13" spans="1:6">
      <c r="A13" s="4" t="s">
        <v>975</v>
      </c>
    </row>
    <row r="14" spans="1:6">
      <c r="A14" s="3" t="s">
        <v>971</v>
      </c>
    </row>
    <row r="15" spans="1:6">
      <c r="A15" s="4" t="s">
        <v>976</v>
      </c>
      <c r="D15" s="4" t="s">
        <v>977</v>
      </c>
    </row>
    <row r="16" spans="1:6">
      <c r="A16" s="4" t="s">
        <v>761</v>
      </c>
    </row>
    <row r="17" spans="1:6">
      <c r="A17" s="3" t="s">
        <v>971</v>
      </c>
    </row>
    <row r="18" spans="1:6">
      <c r="A18" s="4" t="s">
        <v>976</v>
      </c>
      <c r="B18" s="4" t="s">
        <v>978</v>
      </c>
    </row>
    <row r="19" spans="1:6">
      <c r="A19" s="4" t="s">
        <v>973</v>
      </c>
      <c r="B19" s="8" t="n">
        <v>-207</v>
      </c>
      <c r="D19" s="8" t="n">
        <v>-207</v>
      </c>
    </row>
    <row r="20" spans="1:6">
      <c r="A20" s="4" t="s">
        <v>892</v>
      </c>
      <c r="B20" s="8" t="n">
        <v>207</v>
      </c>
    </row>
    <row r="21" spans="1:6">
      <c r="A21" s="4" t="s">
        <v>676</v>
      </c>
    </row>
    <row r="22" spans="1:6">
      <c r="A22" s="3" t="s">
        <v>971</v>
      </c>
    </row>
    <row r="23" spans="1:6">
      <c r="A23" s="4" t="s">
        <v>677</v>
      </c>
      <c r="D23" s="6" t="n">
        <v>63.7</v>
      </c>
    </row>
  </sheetData>
  <mergeCells count="3">
    <mergeCell ref="A1:A2"/>
    <mergeCell ref="B1:C1"/>
    <mergeCell ref="D1:F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979</v>
      </c>
      <c r="B1" s="2" t="s">
        <v>1</v>
      </c>
    </row>
    <row r="2" spans="1:6">
      <c r="B2" s="2" t="s">
        <v>2</v>
      </c>
      <c r="C2" s="2" t="s">
        <v>35</v>
      </c>
      <c r="D2" s="2" t="s">
        <v>645</v>
      </c>
      <c r="E2" s="2" t="s">
        <v>40</v>
      </c>
      <c r="F2" s="2" t="s">
        <v>647</v>
      </c>
    </row>
    <row r="3" spans="1:6">
      <c r="A3" s="3" t="s">
        <v>980</v>
      </c>
    </row>
    <row r="4" spans="1:6">
      <c r="A4" s="4" t="s">
        <v>972</v>
      </c>
      <c r="B4" s="6" t="n">
        <v>-15.4</v>
      </c>
    </row>
    <row r="5" spans="1:6">
      <c r="A5" s="4" t="s">
        <v>97</v>
      </c>
      <c r="B5" s="7" t="n">
        <v>3482.7</v>
      </c>
      <c r="C5" s="6" t="n">
        <v>3498.1</v>
      </c>
    </row>
    <row r="6" spans="1:6">
      <c r="A6" s="4" t="s">
        <v>981</v>
      </c>
      <c r="B6" s="7" t="n">
        <v>3689.7</v>
      </c>
      <c r="C6" s="7" t="n">
        <v>3705.1</v>
      </c>
    </row>
    <row r="7" spans="1:6">
      <c r="A7" s="4" t="s">
        <v>973</v>
      </c>
      <c r="B7" s="5" t="n">
        <v>-207</v>
      </c>
      <c r="C7" s="5" t="n">
        <v>-207</v>
      </c>
    </row>
    <row r="8" spans="1:6">
      <c r="A8" s="4" t="s">
        <v>760</v>
      </c>
    </row>
    <row r="9" spans="1:6">
      <c r="A9" s="3" t="s">
        <v>980</v>
      </c>
    </row>
    <row r="10" spans="1:6">
      <c r="A10" s="4" t="s">
        <v>97</v>
      </c>
      <c r="B10" s="7" t="n">
        <v>3482.7</v>
      </c>
    </row>
    <row r="11" spans="1:6">
      <c r="A11" s="4" t="s">
        <v>981</v>
      </c>
      <c r="C11" s="7" t="n">
        <v>3498.1</v>
      </c>
    </row>
    <row r="12" spans="1:6">
      <c r="A12" s="4" t="s">
        <v>973</v>
      </c>
      <c r="B12" s="5" t="n">
        <v>0</v>
      </c>
      <c r="C12" s="5" t="n">
        <v>0</v>
      </c>
    </row>
    <row r="13" spans="1:6">
      <c r="A13" s="4" t="s">
        <v>761</v>
      </c>
    </row>
    <row r="14" spans="1:6">
      <c r="A14" s="3" t="s">
        <v>980</v>
      </c>
    </row>
    <row r="15" spans="1:6">
      <c r="A15" s="4" t="s">
        <v>981</v>
      </c>
      <c r="B15" s="5" t="n">
        <v>207</v>
      </c>
      <c r="C15" s="5" t="n">
        <v>207</v>
      </c>
    </row>
    <row r="16" spans="1:6">
      <c r="A16" s="4" t="s">
        <v>973</v>
      </c>
      <c r="B16" s="8" t="n">
        <v>207</v>
      </c>
      <c r="C16" s="8" t="n">
        <v>207</v>
      </c>
    </row>
    <row r="17" spans="1:6">
      <c r="A17" s="4" t="s">
        <v>663</v>
      </c>
    </row>
    <row r="18" spans="1:6">
      <c r="A18" s="3" t="s">
        <v>980</v>
      </c>
    </row>
    <row r="19" spans="1:6">
      <c r="A19" s="4" t="s">
        <v>97</v>
      </c>
      <c r="D19" s="6" t="n">
        <v>55.1</v>
      </c>
    </row>
    <row r="20" spans="1:6">
      <c r="A20" s="4" t="s">
        <v>666</v>
      </c>
    </row>
    <row r="21" spans="1:6">
      <c r="A21" s="3" t="s">
        <v>980</v>
      </c>
    </row>
    <row r="22" spans="1:6">
      <c r="A22" s="4" t="s">
        <v>97</v>
      </c>
      <c r="F22" s="8" t="n">
        <v>795</v>
      </c>
    </row>
    <row r="23" spans="1:6">
      <c r="A23" s="4" t="s">
        <v>665</v>
      </c>
    </row>
    <row r="24" spans="1:6">
      <c r="A24" s="3" t="s">
        <v>980</v>
      </c>
    </row>
    <row r="25" spans="1:6">
      <c r="A25" s="4" t="s">
        <v>97</v>
      </c>
      <c r="E25" s="6" t="n">
        <v>429.9</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82</v>
      </c>
      <c r="B1" s="2" t="s">
        <v>32</v>
      </c>
      <c r="C1" s="2" t="s">
        <v>1</v>
      </c>
    </row>
    <row r="2" spans="1:5">
      <c r="B2" s="2" t="s">
        <v>35</v>
      </c>
      <c r="C2" s="2" t="s">
        <v>2</v>
      </c>
      <c r="D2" s="2" t="s">
        <v>36</v>
      </c>
      <c r="E2" s="2" t="s">
        <v>40</v>
      </c>
    </row>
    <row r="3" spans="1:5">
      <c r="A3" s="3" t="s">
        <v>983</v>
      </c>
    </row>
    <row r="4" spans="1:5">
      <c r="A4" s="4" t="s">
        <v>746</v>
      </c>
      <c r="B4" s="6" t="n">
        <v>175.7</v>
      </c>
      <c r="C4" s="6" t="n">
        <v>694.5</v>
      </c>
      <c r="D4" s="6" t="n">
        <v>700.1</v>
      </c>
      <c r="E4" s="6" t="n">
        <v>550.3</v>
      </c>
    </row>
    <row r="5" spans="1:5">
      <c r="A5" s="3" t="s">
        <v>984</v>
      </c>
    </row>
    <row r="6" spans="1:5">
      <c r="A6" s="4" t="s">
        <v>985</v>
      </c>
      <c r="B6" s="7" t="n">
        <v>10322.2</v>
      </c>
      <c r="C6" s="7" t="n">
        <v>10180.1</v>
      </c>
    </row>
    <row r="7" spans="1:5">
      <c r="A7" s="4" t="s">
        <v>986</v>
      </c>
      <c r="B7" s="7" t="n">
        <v>1755.8</v>
      </c>
      <c r="C7" s="7" t="n">
        <v>2417.2</v>
      </c>
    </row>
    <row r="8" spans="1:5">
      <c r="A8" s="3" t="s">
        <v>987</v>
      </c>
    </row>
    <row r="9" spans="1:5">
      <c r="A9" s="4" t="s">
        <v>988</v>
      </c>
      <c r="B9" s="7" t="n">
        <v>434.1</v>
      </c>
      <c r="C9" s="7" t="n">
        <v>612.1</v>
      </c>
    </row>
    <row r="10" spans="1:5">
      <c r="A10" s="4" t="s">
        <v>989</v>
      </c>
    </row>
    <row r="11" spans="1:5">
      <c r="A11" s="3" t="s">
        <v>987</v>
      </c>
    </row>
    <row r="12" spans="1:5">
      <c r="A12" s="4" t="s">
        <v>988</v>
      </c>
      <c r="B12" s="5" t="n">
        <v>35</v>
      </c>
      <c r="C12" s="5" t="n">
        <v>35</v>
      </c>
    </row>
    <row r="13" spans="1:5">
      <c r="A13" s="4" t="s">
        <v>990</v>
      </c>
    </row>
    <row r="14" spans="1:5">
      <c r="A14" s="3" t="s">
        <v>987</v>
      </c>
    </row>
    <row r="15" spans="1:5">
      <c r="A15" s="4" t="s">
        <v>988</v>
      </c>
      <c r="B15" s="7" t="n">
        <v>399.1</v>
      </c>
      <c r="C15" s="7" t="n">
        <v>577.1</v>
      </c>
    </row>
    <row r="16" spans="1:5">
      <c r="A16" s="4" t="s">
        <v>991</v>
      </c>
    </row>
    <row r="17" spans="1:5">
      <c r="A17" s="3" t="s">
        <v>984</v>
      </c>
    </row>
    <row r="18" spans="1:5">
      <c r="A18" s="4" t="s">
        <v>985</v>
      </c>
      <c r="B18" s="7" t="n">
        <v>10028.7</v>
      </c>
      <c r="C18" s="7" t="n">
        <v>9882.799999999999</v>
      </c>
    </row>
    <row r="19" spans="1:5">
      <c r="A19" s="4" t="s">
        <v>986</v>
      </c>
      <c r="B19" s="7" t="n">
        <v>1617.1</v>
      </c>
      <c r="C19" s="7" t="n">
        <v>2260.8</v>
      </c>
    </row>
    <row r="20" spans="1:5">
      <c r="A20" s="4" t="s">
        <v>992</v>
      </c>
    </row>
    <row r="21" spans="1:5">
      <c r="A21" s="3" t="s">
        <v>984</v>
      </c>
    </row>
    <row r="22" spans="1:5">
      <c r="A22" s="4" t="s">
        <v>985</v>
      </c>
      <c r="B22" s="7" t="n">
        <v>177.1</v>
      </c>
      <c r="C22" s="7" t="n">
        <v>177.1</v>
      </c>
    </row>
    <row r="23" spans="1:5">
      <c r="A23" s="4" t="s">
        <v>986</v>
      </c>
      <c r="B23" s="7" t="n">
        <v>112.7</v>
      </c>
      <c r="C23" s="7" t="n">
        <v>121.1</v>
      </c>
    </row>
    <row r="24" spans="1:5">
      <c r="A24" s="4" t="s">
        <v>547</v>
      </c>
    </row>
    <row r="25" spans="1:5">
      <c r="A25" s="3" t="s">
        <v>984</v>
      </c>
    </row>
    <row r="26" spans="1:5">
      <c r="A26" s="4" t="s">
        <v>985</v>
      </c>
      <c r="B26" s="7" t="n">
        <v>27.6</v>
      </c>
      <c r="C26" s="7" t="n">
        <v>29.5</v>
      </c>
    </row>
    <row r="27" spans="1:5">
      <c r="A27" s="4" t="s">
        <v>986</v>
      </c>
      <c r="B27" s="7" t="n">
        <v>8.4</v>
      </c>
      <c r="C27" s="7" t="n">
        <v>12.2</v>
      </c>
    </row>
    <row r="28" spans="1:5">
      <c r="A28" s="4" t="s">
        <v>989</v>
      </c>
    </row>
    <row r="29" spans="1:5">
      <c r="A29" s="3" t="s">
        <v>984</v>
      </c>
    </row>
    <row r="30" spans="1:5">
      <c r="A30" s="4" t="s">
        <v>985</v>
      </c>
      <c r="B30" s="7" t="n">
        <v>82.09999999999999</v>
      </c>
      <c r="C30" s="7" t="n">
        <v>82.09999999999999</v>
      </c>
    </row>
    <row r="31" spans="1:5">
      <c r="A31" s="4" t="s">
        <v>986</v>
      </c>
      <c r="B31" s="7" t="n">
        <v>10.9</v>
      </c>
      <c r="C31" s="7" t="n">
        <v>14.5</v>
      </c>
    </row>
    <row r="32" spans="1:5">
      <c r="A32" s="4" t="s">
        <v>164</v>
      </c>
    </row>
    <row r="33" spans="1:5">
      <c r="A33" s="3" t="s">
        <v>984</v>
      </c>
    </row>
    <row r="34" spans="1:5">
      <c r="A34" s="4" t="s">
        <v>985</v>
      </c>
      <c r="B34" s="7" t="n">
        <v>6.7</v>
      </c>
      <c r="C34" s="7" t="n">
        <v>8.6</v>
      </c>
    </row>
    <row r="35" spans="1:5">
      <c r="A35" s="4" t="s">
        <v>986</v>
      </c>
      <c r="B35" s="6" t="n">
        <v>6.7</v>
      </c>
      <c r="C35" s="6" t="n">
        <v>8.6</v>
      </c>
    </row>
  </sheetData>
  <mergeCells count="2">
    <mergeCell ref="A1:A2"/>
    <mergeCell ref="C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93</v>
      </c>
      <c r="B1" s="2" t="s">
        <v>792</v>
      </c>
    </row>
    <row r="2" spans="1:2">
      <c r="A2" s="3" t="s">
        <v>971</v>
      </c>
    </row>
    <row r="3" spans="1:2">
      <c r="A3" s="12" t="n">
        <v>2018</v>
      </c>
      <c r="B3" s="6" t="n">
        <v>681.8</v>
      </c>
    </row>
    <row r="4" spans="1:2">
      <c r="A4" s="12" t="n">
        <v>2019</v>
      </c>
      <c r="B4" s="7" t="n">
        <v>681.4</v>
      </c>
    </row>
    <row r="5" spans="1:2">
      <c r="A5" s="12" t="n">
        <v>2020</v>
      </c>
      <c r="B5" s="7" t="n">
        <v>681.1</v>
      </c>
    </row>
    <row r="6" spans="1:2">
      <c r="A6" s="12" t="n">
        <v>2021</v>
      </c>
      <c r="B6" s="7" t="n">
        <v>680.9</v>
      </c>
    </row>
    <row r="7" spans="1:2">
      <c r="A7" s="12" t="n">
        <v>2022</v>
      </c>
      <c r="B7" s="6" t="n">
        <v>553.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K12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5"/>
    <col customWidth="1" max="5" min="5" width="14"/>
    <col customWidth="1" max="6" min="6" width="14"/>
    <col customWidth="1" max="7" min="7" width="15"/>
    <col customWidth="1" max="8" min="8" width="14"/>
    <col customWidth="1" max="9" min="9" width="15"/>
    <col customWidth="1" max="10" min="10" width="14"/>
    <col customWidth="1" max="11" min="11" width="14"/>
  </cols>
  <sheetData>
    <row r="1" spans="1:11">
      <c r="A1" s="1" t="s">
        <v>994</v>
      </c>
      <c r="B1" s="2" t="s">
        <v>995</v>
      </c>
      <c r="C1" s="2" t="s">
        <v>996</v>
      </c>
      <c r="D1" s="2" t="s">
        <v>997</v>
      </c>
      <c r="E1" s="2" t="s">
        <v>998</v>
      </c>
      <c r="F1" s="2" t="s">
        <v>999</v>
      </c>
      <c r="G1" s="2" t="s">
        <v>2</v>
      </c>
      <c r="H1" s="2" t="s">
        <v>40</v>
      </c>
      <c r="I1" s="2" t="s">
        <v>35</v>
      </c>
      <c r="J1" s="2" t="s">
        <v>651</v>
      </c>
      <c r="K1" s="2" t="s">
        <v>1000</v>
      </c>
    </row>
    <row r="2" spans="1:11">
      <c r="A2" s="3" t="s">
        <v>1001</v>
      </c>
    </row>
    <row r="3" spans="1:11">
      <c r="A3" s="4" t="s">
        <v>1002</v>
      </c>
      <c r="G3" s="8" t="n">
        <v>6492600000</v>
      </c>
      <c r="I3" s="8" t="n">
        <v>5965800000</v>
      </c>
    </row>
    <row r="4" spans="1:11">
      <c r="A4" s="4" t="s">
        <v>1003</v>
      </c>
    </row>
    <row r="5" spans="1:11">
      <c r="A5" s="3" t="s">
        <v>1001</v>
      </c>
    </row>
    <row r="6" spans="1:11">
      <c r="A6" s="4" t="s">
        <v>1004</v>
      </c>
      <c r="G6" s="8" t="n">
        <v>0</v>
      </c>
      <c r="I6" s="5" t="n">
        <v>1948500000</v>
      </c>
    </row>
    <row r="7" spans="1:11">
      <c r="A7" s="4" t="s">
        <v>1005</v>
      </c>
    </row>
    <row r="8" spans="1:11">
      <c r="A8" s="3" t="s">
        <v>1001</v>
      </c>
    </row>
    <row r="9" spans="1:11">
      <c r="A9" s="4" t="s">
        <v>1006</v>
      </c>
      <c r="B9" s="8" t="n">
        <v>275000000</v>
      </c>
    </row>
    <row r="10" spans="1:11">
      <c r="A10" s="4" t="s">
        <v>1002</v>
      </c>
      <c r="B10" s="8" t="n">
        <v>625000000</v>
      </c>
    </row>
    <row r="11" spans="1:11">
      <c r="A11" s="4" t="s">
        <v>1007</v>
      </c>
    </row>
    <row r="12" spans="1:11">
      <c r="A12" s="3" t="s">
        <v>1001</v>
      </c>
    </row>
    <row r="13" spans="1:11">
      <c r="A13" s="4" t="s">
        <v>1008</v>
      </c>
      <c r="G13" s="4" t="s">
        <v>1009</v>
      </c>
    </row>
    <row r="14" spans="1:11">
      <c r="A14" s="4" t="s">
        <v>1002</v>
      </c>
      <c r="G14" s="8" t="n">
        <v>1851200000</v>
      </c>
    </row>
    <row r="15" spans="1:11">
      <c r="A15" s="4" t="s">
        <v>1010</v>
      </c>
    </row>
    <row r="16" spans="1:11">
      <c r="A16" s="3" t="s">
        <v>1001</v>
      </c>
    </row>
    <row r="17" spans="1:11">
      <c r="A17" s="4" t="s">
        <v>1011</v>
      </c>
      <c r="E17" s="4" t="s">
        <v>1012</v>
      </c>
    </row>
    <row r="18" spans="1:11">
      <c r="A18" s="4" t="s">
        <v>1013</v>
      </c>
    </row>
    <row r="19" spans="1:11">
      <c r="A19" s="3" t="s">
        <v>1001</v>
      </c>
    </row>
    <row r="20" spans="1:11">
      <c r="A20" s="4" t="s">
        <v>1011</v>
      </c>
      <c r="F20" s="4" t="s">
        <v>1014</v>
      </c>
    </row>
    <row r="21" spans="1:11">
      <c r="A21" s="4" t="s">
        <v>1015</v>
      </c>
    </row>
    <row r="22" spans="1:11">
      <c r="A22" s="3" t="s">
        <v>1001</v>
      </c>
    </row>
    <row r="23" spans="1:11">
      <c r="A23" s="4" t="s">
        <v>1002</v>
      </c>
      <c r="G23" s="8" t="n">
        <v>738000000</v>
      </c>
      <c r="I23" s="5" t="n">
        <v>738000000</v>
      </c>
    </row>
    <row r="24" spans="1:11">
      <c r="A24" s="4" t="s">
        <v>1016</v>
      </c>
    </row>
    <row r="25" spans="1:11">
      <c r="A25" s="3" t="s">
        <v>1001</v>
      </c>
    </row>
    <row r="26" spans="1:11">
      <c r="A26" s="4" t="s">
        <v>1017</v>
      </c>
      <c r="D26" s="8" t="n">
        <v>900000000</v>
      </c>
    </row>
    <row r="27" spans="1:11">
      <c r="A27" s="4" t="s">
        <v>1018</v>
      </c>
      <c r="G27" s="4" t="s">
        <v>1019</v>
      </c>
    </row>
    <row r="28" spans="1:11">
      <c r="A28" s="4" t="s">
        <v>1020</v>
      </c>
      <c r="D28" s="4" t="s">
        <v>1021</v>
      </c>
    </row>
    <row r="29" spans="1:11">
      <c r="A29" s="4" t="s">
        <v>1002</v>
      </c>
      <c r="G29" s="8" t="n">
        <v>900000000</v>
      </c>
    </row>
    <row r="30" spans="1:11">
      <c r="A30" s="4" t="s">
        <v>1022</v>
      </c>
    </row>
    <row r="31" spans="1:11">
      <c r="A31" s="3" t="s">
        <v>1001</v>
      </c>
    </row>
    <row r="32" spans="1:11">
      <c r="A32" s="4" t="s">
        <v>1017</v>
      </c>
      <c r="D32" s="8" t="n">
        <v>500000000</v>
      </c>
    </row>
    <row r="33" spans="1:11">
      <c r="A33" s="4" t="s">
        <v>1002</v>
      </c>
      <c r="G33" s="5" t="n">
        <v>900000000</v>
      </c>
      <c r="I33" s="5" t="n">
        <v>100000000</v>
      </c>
    </row>
    <row r="34" spans="1:11">
      <c r="A34" s="4" t="s">
        <v>1023</v>
      </c>
    </row>
    <row r="35" spans="1:11">
      <c r="A35" s="3" t="s">
        <v>1001</v>
      </c>
    </row>
    <row r="36" spans="1:11">
      <c r="A36" s="4" t="s">
        <v>1024</v>
      </c>
      <c r="F36" s="8" t="n">
        <v>700000000</v>
      </c>
    </row>
    <row r="37" spans="1:11">
      <c r="A37" s="4" t="s">
        <v>1025</v>
      </c>
      <c r="F37" s="4" t="s">
        <v>1026</v>
      </c>
    </row>
    <row r="38" spans="1:11">
      <c r="A38" s="4" t="s">
        <v>1027</v>
      </c>
    </row>
    <row r="39" spans="1:11">
      <c r="A39" s="3" t="s">
        <v>1001</v>
      </c>
    </row>
    <row r="40" spans="1:11">
      <c r="A40" s="4" t="s">
        <v>1024</v>
      </c>
      <c r="E40" s="8" t="n">
        <v>750000000</v>
      </c>
    </row>
    <row r="41" spans="1:11">
      <c r="A41" s="4" t="s">
        <v>1025</v>
      </c>
      <c r="E41" s="4" t="s">
        <v>1028</v>
      </c>
    </row>
    <row r="42" spans="1:11">
      <c r="A42" s="4" t="s">
        <v>1029</v>
      </c>
    </row>
    <row r="43" spans="1:11">
      <c r="A43" s="3" t="s">
        <v>1001</v>
      </c>
    </row>
    <row r="44" spans="1:11">
      <c r="A44" s="4" t="s">
        <v>1024</v>
      </c>
      <c r="F44" s="8" t="n">
        <v>700000000</v>
      </c>
    </row>
    <row r="45" spans="1:11">
      <c r="A45" s="4" t="s">
        <v>1025</v>
      </c>
      <c r="F45" s="4" t="s">
        <v>1030</v>
      </c>
    </row>
    <row r="46" spans="1:11">
      <c r="A46" s="4" t="s">
        <v>1031</v>
      </c>
    </row>
    <row r="47" spans="1:11">
      <c r="A47" s="3" t="s">
        <v>1001</v>
      </c>
    </row>
    <row r="48" spans="1:11">
      <c r="A48" s="4" t="s">
        <v>1011</v>
      </c>
      <c r="E48" s="4" t="s">
        <v>1014</v>
      </c>
    </row>
    <row r="49" spans="1:11">
      <c r="A49" s="4" t="s">
        <v>1032</v>
      </c>
    </row>
    <row r="50" spans="1:11">
      <c r="A50" s="3" t="s">
        <v>1001</v>
      </c>
    </row>
    <row r="51" spans="1:11">
      <c r="A51" s="4" t="s">
        <v>691</v>
      </c>
      <c r="H51" s="8" t="n">
        <v>0</v>
      </c>
    </row>
    <row r="52" spans="1:11">
      <c r="A52" s="4" t="s">
        <v>1033</v>
      </c>
    </row>
    <row r="53" spans="1:11">
      <c r="A53" s="3" t="s">
        <v>1001</v>
      </c>
    </row>
    <row r="54" spans="1:11">
      <c r="A54" s="4" t="s">
        <v>1024</v>
      </c>
      <c r="K54" s="8" t="n">
        <v>300000000</v>
      </c>
    </row>
    <row r="55" spans="1:11">
      <c r="A55" s="4" t="s">
        <v>1025</v>
      </c>
      <c r="K55" s="4" t="s">
        <v>1034</v>
      </c>
    </row>
    <row r="56" spans="1:11">
      <c r="A56" s="4" t="s">
        <v>1002</v>
      </c>
      <c r="G56" s="5" t="n">
        <v>0</v>
      </c>
      <c r="I56" s="5" t="n">
        <v>300000000</v>
      </c>
    </row>
    <row r="57" spans="1:11">
      <c r="A57" s="4" t="s">
        <v>1035</v>
      </c>
    </row>
    <row r="58" spans="1:11">
      <c r="A58" s="3" t="s">
        <v>1001</v>
      </c>
    </row>
    <row r="59" spans="1:11">
      <c r="A59" s="4" t="s">
        <v>1024</v>
      </c>
      <c r="K59" s="8" t="n">
        <v>600000000</v>
      </c>
    </row>
    <row r="60" spans="1:11">
      <c r="A60" s="4" t="s">
        <v>1025</v>
      </c>
      <c r="K60" s="4" t="s">
        <v>1036</v>
      </c>
    </row>
    <row r="61" spans="1:11">
      <c r="A61" s="4" t="s">
        <v>1002</v>
      </c>
      <c r="G61" s="5" t="n">
        <v>526500000</v>
      </c>
      <c r="I61" s="5" t="n">
        <v>600000000</v>
      </c>
    </row>
    <row r="62" spans="1:11">
      <c r="A62" s="4" t="s">
        <v>1037</v>
      </c>
    </row>
    <row r="63" spans="1:11">
      <c r="A63" s="3" t="s">
        <v>1001</v>
      </c>
    </row>
    <row r="64" spans="1:11">
      <c r="A64" s="4" t="s">
        <v>1024</v>
      </c>
      <c r="J64" s="8" t="n">
        <v>900000000</v>
      </c>
    </row>
    <row r="65" spans="1:11">
      <c r="A65" s="4" t="s">
        <v>1025</v>
      </c>
      <c r="J65" s="4" t="s">
        <v>1038</v>
      </c>
    </row>
    <row r="66" spans="1:11">
      <c r="A66" s="4" t="s">
        <v>1002</v>
      </c>
      <c r="G66" s="5" t="n">
        <v>884000000</v>
      </c>
      <c r="I66" s="5" t="n">
        <v>884000000</v>
      </c>
    </row>
    <row r="67" spans="1:11">
      <c r="A67" s="4" t="s">
        <v>1039</v>
      </c>
    </row>
    <row r="68" spans="1:11">
      <c r="A68" s="3" t="s">
        <v>1001</v>
      </c>
    </row>
    <row r="69" spans="1:11">
      <c r="A69" s="4" t="s">
        <v>1002</v>
      </c>
      <c r="G69" s="8" t="n">
        <v>0</v>
      </c>
      <c r="I69" s="5" t="n">
        <v>1928500000</v>
      </c>
    </row>
    <row r="70" spans="1:11">
      <c r="A70" s="4" t="s">
        <v>1040</v>
      </c>
    </row>
    <row r="71" spans="1:11">
      <c r="A71" s="3" t="s">
        <v>1001</v>
      </c>
    </row>
    <row r="72" spans="1:11">
      <c r="A72" s="4" t="s">
        <v>1018</v>
      </c>
      <c r="G72" s="4" t="s">
        <v>1041</v>
      </c>
    </row>
    <row r="73" spans="1:11">
      <c r="A73" s="4" t="s">
        <v>1042</v>
      </c>
      <c r="G73" s="8" t="n">
        <v>200000000</v>
      </c>
    </row>
    <row r="74" spans="1:11">
      <c r="A74" s="4" t="s">
        <v>1043</v>
      </c>
    </row>
    <row r="75" spans="1:11">
      <c r="A75" s="3" t="s">
        <v>1001</v>
      </c>
    </row>
    <row r="76" spans="1:11">
      <c r="A76" s="4" t="s">
        <v>1002</v>
      </c>
      <c r="G76" s="5" t="n">
        <v>1837200000</v>
      </c>
      <c r="I76" s="5" t="n">
        <v>0</v>
      </c>
    </row>
    <row r="77" spans="1:11">
      <c r="A77" s="4" t="s">
        <v>1044</v>
      </c>
    </row>
    <row r="78" spans="1:11">
      <c r="A78" s="3" t="s">
        <v>1001</v>
      </c>
    </row>
    <row r="79" spans="1:11">
      <c r="A79" s="4" t="s">
        <v>1004</v>
      </c>
      <c r="G79" s="5" t="n">
        <v>1851200000</v>
      </c>
      <c r="I79" s="5" t="n">
        <v>0</v>
      </c>
    </row>
    <row r="80" spans="1:11">
      <c r="A80" s="4" t="s">
        <v>1045</v>
      </c>
    </row>
    <row r="81" spans="1:11">
      <c r="A81" s="3" t="s">
        <v>1001</v>
      </c>
    </row>
    <row r="82" spans="1:11">
      <c r="A82" s="4" t="s">
        <v>1006</v>
      </c>
      <c r="G82" s="5" t="n">
        <v>83500000</v>
      </c>
    </row>
    <row r="83" spans="1:11">
      <c r="A83" s="4" t="s">
        <v>1046</v>
      </c>
      <c r="G83" s="5" t="n">
        <v>10000000</v>
      </c>
    </row>
    <row r="84" spans="1:11">
      <c r="A84" s="4" t="s">
        <v>1020</v>
      </c>
      <c r="D84" s="4" t="s">
        <v>1047</v>
      </c>
    </row>
    <row r="85" spans="1:11">
      <c r="A85" s="4" t="s">
        <v>1048</v>
      </c>
      <c r="D85" s="4" t="s">
        <v>1049</v>
      </c>
    </row>
    <row r="86" spans="1:11">
      <c r="A86" s="4" t="s">
        <v>1002</v>
      </c>
      <c r="D86" s="8" t="n">
        <v>1865000000</v>
      </c>
    </row>
    <row r="87" spans="1:11">
      <c r="A87" s="4" t="s">
        <v>1050</v>
      </c>
    </row>
    <row r="88" spans="1:11">
      <c r="A88" s="3" t="s">
        <v>1001</v>
      </c>
    </row>
    <row r="89" spans="1:11">
      <c r="A89" s="4" t="s">
        <v>1017</v>
      </c>
      <c r="C89" s="8" t="n">
        <v>250000000</v>
      </c>
    </row>
    <row r="90" spans="1:11">
      <c r="A90" s="4" t="s">
        <v>1051</v>
      </c>
      <c r="C90" s="8" t="n">
        <v>300000000</v>
      </c>
    </row>
    <row r="91" spans="1:11">
      <c r="A91" s="4" t="s">
        <v>1052</v>
      </c>
      <c r="C91" s="4" t="s">
        <v>1053</v>
      </c>
    </row>
    <row r="92" spans="1:11">
      <c r="A92" s="4" t="s">
        <v>1020</v>
      </c>
      <c r="C92" s="4" t="s">
        <v>1054</v>
      </c>
    </row>
    <row r="93" spans="1:11">
      <c r="A93" s="4" t="s">
        <v>1042</v>
      </c>
      <c r="I93" s="5" t="n">
        <v>0</v>
      </c>
    </row>
    <row r="94" spans="1:11">
      <c r="A94" s="4" t="s">
        <v>1002</v>
      </c>
      <c r="G94" s="8" t="n">
        <v>200000000</v>
      </c>
      <c r="I94" s="5" t="n">
        <v>0</v>
      </c>
    </row>
    <row r="95" spans="1:11">
      <c r="A95" s="4" t="s">
        <v>1055</v>
      </c>
    </row>
    <row r="96" spans="1:11">
      <c r="A96" s="3" t="s">
        <v>1001</v>
      </c>
    </row>
    <row r="97" spans="1:11">
      <c r="A97" s="4" t="s">
        <v>1052</v>
      </c>
      <c r="G97" s="4" t="s">
        <v>1056</v>
      </c>
    </row>
    <row r="98" spans="1:11">
      <c r="A98" s="4" t="s">
        <v>1057</v>
      </c>
    </row>
    <row r="99" spans="1:11">
      <c r="A99" s="3" t="s">
        <v>1001</v>
      </c>
    </row>
    <row r="100" spans="1:11">
      <c r="A100" s="4" t="s">
        <v>1011</v>
      </c>
      <c r="H100" s="4" t="s">
        <v>1014</v>
      </c>
    </row>
    <row r="101" spans="1:11">
      <c r="A101" s="4" t="s">
        <v>1058</v>
      </c>
    </row>
    <row r="102" spans="1:11">
      <c r="A102" s="3" t="s">
        <v>1001</v>
      </c>
    </row>
    <row r="103" spans="1:11">
      <c r="A103" s="4" t="s">
        <v>1059</v>
      </c>
      <c r="H103" s="4" t="s">
        <v>1060</v>
      </c>
    </row>
    <row r="104" spans="1:11">
      <c r="A104" s="4" t="s">
        <v>1061</v>
      </c>
    </row>
    <row r="105" spans="1:11">
      <c r="A105" s="3" t="s">
        <v>1001</v>
      </c>
    </row>
    <row r="106" spans="1:11">
      <c r="A106" s="4" t="s">
        <v>1059</v>
      </c>
      <c r="E106" s="4" t="s">
        <v>1060</v>
      </c>
    </row>
    <row r="107" spans="1:11">
      <c r="A107" s="4" t="s">
        <v>1062</v>
      </c>
    </row>
    <row r="108" spans="1:11">
      <c r="A108" s="3" t="s">
        <v>1001</v>
      </c>
    </row>
    <row r="109" spans="1:11">
      <c r="A109" s="4" t="s">
        <v>1059</v>
      </c>
      <c r="F109" s="4" t="s">
        <v>1060</v>
      </c>
    </row>
    <row r="110" spans="1:11">
      <c r="A110" s="4" t="s">
        <v>1063</v>
      </c>
    </row>
    <row r="111" spans="1:11">
      <c r="A111" s="3" t="s">
        <v>1001</v>
      </c>
    </row>
    <row r="112" spans="1:11">
      <c r="A112" s="4" t="s">
        <v>1059</v>
      </c>
      <c r="H112" s="4" t="s">
        <v>1012</v>
      </c>
    </row>
    <row r="113" spans="1:11">
      <c r="A113" s="4" t="s">
        <v>1064</v>
      </c>
    </row>
    <row r="114" spans="1:11">
      <c r="A114" s="3" t="s">
        <v>1001</v>
      </c>
    </row>
    <row r="115" spans="1:11">
      <c r="A115" s="4" t="s">
        <v>1059</v>
      </c>
      <c r="E115" s="4" t="s">
        <v>1012</v>
      </c>
    </row>
    <row r="116" spans="1:11">
      <c r="A116" s="4" t="s">
        <v>1065</v>
      </c>
    </row>
    <row r="117" spans="1:11">
      <c r="A117" s="3" t="s">
        <v>1001</v>
      </c>
    </row>
    <row r="118" spans="1:11">
      <c r="A118" s="4" t="s">
        <v>1059</v>
      </c>
      <c r="F118" s="4" t="s">
        <v>1012</v>
      </c>
    </row>
    <row r="119" spans="1:11">
      <c r="A119" s="4" t="s">
        <v>1066</v>
      </c>
    </row>
    <row r="120" spans="1:11">
      <c r="A120" s="3" t="s">
        <v>1001</v>
      </c>
    </row>
    <row r="121" spans="1:11">
      <c r="A121" s="4" t="s">
        <v>1017</v>
      </c>
      <c r="D121" s="8" t="n">
        <v>50000000</v>
      </c>
    </row>
    <row r="122" spans="1:11">
      <c r="A122" s="4" t="s">
        <v>1067</v>
      </c>
    </row>
    <row r="123" spans="1:11">
      <c r="A123" s="3" t="s">
        <v>1001</v>
      </c>
    </row>
    <row r="124" spans="1:11">
      <c r="A124" s="4" t="s">
        <v>1017</v>
      </c>
      <c r="I124" s="8" t="n">
        <v>150000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8</v>
      </c>
      <c r="B1" s="2" t="s">
        <v>995</v>
      </c>
      <c r="C1" s="2" t="s">
        <v>2</v>
      </c>
      <c r="D1" s="2" t="s">
        <v>35</v>
      </c>
    </row>
    <row r="2" spans="1:4">
      <c r="A2" s="3" t="s">
        <v>1069</v>
      </c>
    </row>
    <row r="3" spans="1:4">
      <c r="A3" s="4" t="s">
        <v>1070</v>
      </c>
      <c r="C3" s="6" t="n">
        <v>314.2</v>
      </c>
      <c r="D3" s="6" t="n">
        <v>271.8</v>
      </c>
    </row>
    <row r="4" spans="1:4">
      <c r="A4" s="4" t="s">
        <v>1071</v>
      </c>
      <c r="C4" s="7" t="n">
        <v>0.5</v>
      </c>
      <c r="D4" s="7" t="n">
        <v>0.6</v>
      </c>
    </row>
    <row r="5" spans="1:4">
      <c r="A5" s="4" t="s">
        <v>1072</v>
      </c>
      <c r="C5" s="7" t="n">
        <v>0.2</v>
      </c>
      <c r="D5" s="7" t="n">
        <v>0.8</v>
      </c>
    </row>
    <row r="6" spans="1:4">
      <c r="A6" s="3" t="s">
        <v>1073</v>
      </c>
    </row>
    <row r="7" spans="1:4">
      <c r="A7" s="4" t="s">
        <v>1002</v>
      </c>
      <c r="C7" s="7" t="n">
        <v>6492.6</v>
      </c>
      <c r="D7" s="7" t="n">
        <v>5965.8</v>
      </c>
    </row>
    <row r="8" spans="1:4">
      <c r="A8" s="4" t="s">
        <v>1074</v>
      </c>
      <c r="C8" s="7" t="n">
        <v>6806.8</v>
      </c>
      <c r="D8" s="7" t="n">
        <v>6237.6</v>
      </c>
    </row>
    <row r="9" spans="1:4">
      <c r="A9" s="4" t="s">
        <v>1075</v>
      </c>
      <c r="C9" s="7" t="n">
        <v>72.2</v>
      </c>
      <c r="D9" s="7" t="n">
        <v>85.59999999999999</v>
      </c>
    </row>
    <row r="10" spans="1:4">
      <c r="A10" s="4" t="s">
        <v>1042</v>
      </c>
    </row>
    <row r="11" spans="1:4">
      <c r="A11" s="3" t="s">
        <v>1069</v>
      </c>
    </row>
    <row r="12" spans="1:4">
      <c r="A12" s="4" t="s">
        <v>1070</v>
      </c>
      <c r="C12" s="5" t="n">
        <v>0</v>
      </c>
      <c r="D12" s="5" t="n">
        <v>250</v>
      </c>
    </row>
    <row r="13" spans="1:4">
      <c r="A13" s="4" t="s">
        <v>1071</v>
      </c>
      <c r="C13" s="5" t="n">
        <v>0</v>
      </c>
      <c r="D13" s="7" t="n">
        <v>0.3</v>
      </c>
    </row>
    <row r="14" spans="1:4">
      <c r="A14" s="4" t="s">
        <v>1076</v>
      </c>
    </row>
    <row r="15" spans="1:4">
      <c r="A15" s="3" t="s">
        <v>1069</v>
      </c>
    </row>
    <row r="16" spans="1:4">
      <c r="A16" s="4" t="s">
        <v>1071</v>
      </c>
      <c r="C16" s="5" t="n">
        <v>0</v>
      </c>
      <c r="D16" s="5" t="n">
        <v>0</v>
      </c>
    </row>
    <row r="17" spans="1:4">
      <c r="A17" s="4" t="s">
        <v>1005</v>
      </c>
    </row>
    <row r="18" spans="1:4">
      <c r="A18" s="3" t="s">
        <v>1073</v>
      </c>
    </row>
    <row r="19" spans="1:4">
      <c r="A19" s="4" t="s">
        <v>1002</v>
      </c>
      <c r="B19" s="8" t="n">
        <v>625</v>
      </c>
    </row>
    <row r="20" spans="1:4">
      <c r="A20" s="4" t="s">
        <v>1007</v>
      </c>
    </row>
    <row r="21" spans="1:4">
      <c r="A21" s="3" t="s">
        <v>1073</v>
      </c>
    </row>
    <row r="22" spans="1:4">
      <c r="A22" s="4" t="s">
        <v>1002</v>
      </c>
      <c r="C22" s="7" t="n">
        <v>1851.2</v>
      </c>
    </row>
    <row r="23" spans="1:4">
      <c r="A23" s="4" t="s">
        <v>1077</v>
      </c>
    </row>
    <row r="24" spans="1:4">
      <c r="A24" s="3" t="s">
        <v>1073</v>
      </c>
    </row>
    <row r="25" spans="1:4">
      <c r="A25" s="4" t="s">
        <v>1078</v>
      </c>
      <c r="C25" s="7" t="n">
        <v>71.7</v>
      </c>
      <c r="D25" s="5" t="n">
        <v>85</v>
      </c>
    </row>
    <row r="26" spans="1:4">
      <c r="A26" s="4" t="s">
        <v>1033</v>
      </c>
    </row>
    <row r="27" spans="1:4">
      <c r="A27" s="3" t="s">
        <v>1069</v>
      </c>
    </row>
    <row r="28" spans="1:4">
      <c r="A28" s="4" t="s">
        <v>1070</v>
      </c>
      <c r="C28" s="5" t="n">
        <v>300</v>
      </c>
      <c r="D28" s="5" t="n">
        <v>0</v>
      </c>
    </row>
    <row r="29" spans="1:4">
      <c r="A29" s="4" t="s">
        <v>1071</v>
      </c>
      <c r="C29" s="7" t="n">
        <v>0.2</v>
      </c>
      <c r="D29" s="5" t="n">
        <v>0</v>
      </c>
    </row>
    <row r="30" spans="1:4">
      <c r="A30" s="3" t="s">
        <v>1073</v>
      </c>
    </row>
    <row r="31" spans="1:4">
      <c r="A31" s="4" t="s">
        <v>1002</v>
      </c>
      <c r="C31" s="5" t="n">
        <v>0</v>
      </c>
      <c r="D31" s="5" t="n">
        <v>300</v>
      </c>
    </row>
    <row r="32" spans="1:4">
      <c r="A32" s="4" t="s">
        <v>1078</v>
      </c>
      <c r="C32" s="5" t="n">
        <v>0</v>
      </c>
      <c r="D32" s="7" t="n">
        <v>0.9</v>
      </c>
    </row>
    <row r="33" spans="1:4">
      <c r="A33" s="4" t="s">
        <v>1035</v>
      </c>
    </row>
    <row r="34" spans="1:4">
      <c r="A34" s="3" t="s">
        <v>1073</v>
      </c>
    </row>
    <row r="35" spans="1:4">
      <c r="A35" s="4" t="s">
        <v>1002</v>
      </c>
      <c r="C35" s="7" t="n">
        <v>526.5</v>
      </c>
      <c r="D35" s="5" t="n">
        <v>600</v>
      </c>
    </row>
    <row r="36" spans="1:4">
      <c r="A36" s="4" t="s">
        <v>1078</v>
      </c>
      <c r="C36" s="7" t="n">
        <v>4.5</v>
      </c>
      <c r="D36" s="7" t="n">
        <v>6.1</v>
      </c>
    </row>
    <row r="37" spans="1:4">
      <c r="A37" s="4" t="s">
        <v>1037</v>
      </c>
    </row>
    <row r="38" spans="1:4">
      <c r="A38" s="3" t="s">
        <v>1073</v>
      </c>
    </row>
    <row r="39" spans="1:4">
      <c r="A39" s="4" t="s">
        <v>1002</v>
      </c>
      <c r="C39" s="5" t="n">
        <v>884</v>
      </c>
      <c r="D39" s="5" t="n">
        <v>884</v>
      </c>
    </row>
    <row r="40" spans="1:4">
      <c r="A40" s="4" t="s">
        <v>1078</v>
      </c>
      <c r="C40" s="7" t="n">
        <v>9.5</v>
      </c>
      <c r="D40" s="7" t="n">
        <v>11.6</v>
      </c>
    </row>
    <row r="41" spans="1:4">
      <c r="A41" s="4" t="s">
        <v>1079</v>
      </c>
    </row>
    <row r="42" spans="1:4">
      <c r="A42" s="3" t="s">
        <v>1073</v>
      </c>
    </row>
    <row r="43" spans="1:4">
      <c r="A43" s="4" t="s">
        <v>1002</v>
      </c>
      <c r="C43" s="5" t="n">
        <v>700</v>
      </c>
      <c r="D43" s="5" t="n">
        <v>700</v>
      </c>
    </row>
    <row r="44" spans="1:4">
      <c r="A44" s="4" t="s">
        <v>1078</v>
      </c>
      <c r="C44" s="7" t="n">
        <v>5.7</v>
      </c>
      <c r="D44" s="7" t="n">
        <v>8.199999999999999</v>
      </c>
    </row>
    <row r="45" spans="1:4">
      <c r="A45" s="4" t="s">
        <v>1015</v>
      </c>
    </row>
    <row r="46" spans="1:4">
      <c r="A46" s="3" t="s">
        <v>1073</v>
      </c>
    </row>
    <row r="47" spans="1:4">
      <c r="A47" s="4" t="s">
        <v>1002</v>
      </c>
      <c r="C47" s="5" t="n">
        <v>738</v>
      </c>
      <c r="D47" s="5" t="n">
        <v>738</v>
      </c>
    </row>
    <row r="48" spans="1:4">
      <c r="A48" s="4" t="s">
        <v>1078</v>
      </c>
      <c r="C48" s="7" t="n">
        <v>9.699999999999999</v>
      </c>
      <c r="D48" s="7" t="n">
        <v>11.4</v>
      </c>
    </row>
    <row r="49" spans="1:4">
      <c r="A49" s="4" t="s">
        <v>1080</v>
      </c>
    </row>
    <row r="50" spans="1:4">
      <c r="A50" s="3" t="s">
        <v>1073</v>
      </c>
    </row>
    <row r="51" spans="1:4">
      <c r="A51" s="4" t="s">
        <v>1002</v>
      </c>
      <c r="C51" s="7" t="n">
        <v>692.1</v>
      </c>
      <c r="D51" s="5" t="n">
        <v>695</v>
      </c>
    </row>
    <row r="52" spans="1:4">
      <c r="A52" s="4" t="s">
        <v>1078</v>
      </c>
      <c r="C52" s="5" t="n">
        <v>9</v>
      </c>
      <c r="D52" s="7" t="n">
        <v>10.2</v>
      </c>
    </row>
    <row r="53" spans="1:4">
      <c r="A53" s="4" t="s">
        <v>1022</v>
      </c>
    </row>
    <row r="54" spans="1:4">
      <c r="A54" s="3" t="s">
        <v>1073</v>
      </c>
    </row>
    <row r="55" spans="1:4">
      <c r="A55" s="4" t="s">
        <v>1002</v>
      </c>
      <c r="C55" s="5" t="n">
        <v>900</v>
      </c>
      <c r="D55" s="5" t="n">
        <v>100</v>
      </c>
    </row>
    <row r="56" spans="1:4">
      <c r="A56" s="4" t="s">
        <v>1078</v>
      </c>
      <c r="D56" s="7" t="n">
        <v>3.2</v>
      </c>
    </row>
    <row r="57" spans="1:4">
      <c r="A57" s="4" t="s">
        <v>1016</v>
      </c>
    </row>
    <row r="58" spans="1:4">
      <c r="A58" s="3" t="s">
        <v>1073</v>
      </c>
    </row>
    <row r="59" spans="1:4">
      <c r="A59" s="4" t="s">
        <v>1002</v>
      </c>
      <c r="C59" s="5" t="n">
        <v>900</v>
      </c>
    </row>
    <row r="60" spans="1:4">
      <c r="A60" s="4" t="s">
        <v>1078</v>
      </c>
      <c r="C60" s="7" t="n">
        <v>5.9</v>
      </c>
    </row>
    <row r="61" spans="1:4">
      <c r="A61" s="4" t="s">
        <v>1039</v>
      </c>
    </row>
    <row r="62" spans="1:4">
      <c r="A62" s="3" t="s">
        <v>1069</v>
      </c>
    </row>
    <row r="63" spans="1:4">
      <c r="A63" s="4" t="s">
        <v>1070</v>
      </c>
      <c r="C63" s="5" t="n">
        <v>0</v>
      </c>
      <c r="D63" s="5" t="n">
        <v>20</v>
      </c>
    </row>
    <row r="64" spans="1:4">
      <c r="A64" s="4" t="s">
        <v>1071</v>
      </c>
      <c r="C64" s="5" t="n">
        <v>0</v>
      </c>
      <c r="D64" s="7" t="n">
        <v>0.3</v>
      </c>
    </row>
    <row r="65" spans="1:4">
      <c r="A65" s="3" t="s">
        <v>1073</v>
      </c>
    </row>
    <row r="66" spans="1:4">
      <c r="A66" s="4" t="s">
        <v>1002</v>
      </c>
      <c r="C66" s="5" t="n">
        <v>0</v>
      </c>
      <c r="D66" s="7" t="n">
        <v>1928.5</v>
      </c>
    </row>
    <row r="67" spans="1:4">
      <c r="A67" s="4" t="s">
        <v>1078</v>
      </c>
      <c r="C67" s="5" t="n">
        <v>0</v>
      </c>
      <c r="D67" s="7" t="n">
        <v>33.4</v>
      </c>
    </row>
    <row r="68" spans="1:4">
      <c r="A68" s="4" t="s">
        <v>1050</v>
      </c>
    </row>
    <row r="69" spans="1:4">
      <c r="A69" s="3" t="s">
        <v>1069</v>
      </c>
    </row>
    <row r="70" spans="1:4">
      <c r="A70" s="4" t="s">
        <v>1042</v>
      </c>
      <c r="D70" s="5" t="n">
        <v>0</v>
      </c>
    </row>
    <row r="71" spans="1:4">
      <c r="A71" s="3" t="s">
        <v>1073</v>
      </c>
    </row>
    <row r="72" spans="1:4">
      <c r="A72" s="4" t="s">
        <v>1002</v>
      </c>
      <c r="C72" s="5" t="n">
        <v>200</v>
      </c>
      <c r="D72" s="5" t="n">
        <v>0</v>
      </c>
    </row>
    <row r="73" spans="1:4">
      <c r="A73" s="4" t="s">
        <v>1078</v>
      </c>
      <c r="C73" s="7" t="n">
        <v>0.7</v>
      </c>
      <c r="D73" s="5" t="n">
        <v>0</v>
      </c>
    </row>
    <row r="74" spans="1:4">
      <c r="A74" s="4" t="s">
        <v>1081</v>
      </c>
    </row>
    <row r="75" spans="1:4">
      <c r="A75" s="3" t="s">
        <v>1069</v>
      </c>
    </row>
    <row r="76" spans="1:4">
      <c r="A76" s="4" t="s">
        <v>1070</v>
      </c>
      <c r="C76" s="5" t="n">
        <v>0</v>
      </c>
      <c r="D76" s="5" t="n">
        <v>1</v>
      </c>
    </row>
    <row r="77" spans="1:4">
      <c r="A77" s="4" t="s">
        <v>1071</v>
      </c>
      <c r="C77" s="5" t="n">
        <v>0</v>
      </c>
      <c r="D77" s="5" t="n">
        <v>0</v>
      </c>
    </row>
    <row r="78" spans="1:4">
      <c r="A78" s="3" t="s">
        <v>1073</v>
      </c>
    </row>
    <row r="79" spans="1:4">
      <c r="A79" s="4" t="s">
        <v>1002</v>
      </c>
      <c r="C79" s="5" t="n">
        <v>0</v>
      </c>
      <c r="D79" s="7" t="n">
        <v>5.5</v>
      </c>
    </row>
    <row r="80" spans="1:4">
      <c r="A80" s="4" t="s">
        <v>1078</v>
      </c>
      <c r="C80" s="5" t="n">
        <v>0</v>
      </c>
      <c r="D80" s="5" t="n">
        <v>0</v>
      </c>
    </row>
    <row r="81" spans="1:4">
      <c r="A81" s="4" t="s">
        <v>1082</v>
      </c>
    </row>
    <row r="82" spans="1:4">
      <c r="A82" s="3" t="s">
        <v>1069</v>
      </c>
    </row>
    <row r="83" spans="1:4">
      <c r="A83" s="4" t="s">
        <v>1042</v>
      </c>
      <c r="C83" s="5" t="n">
        <v>0</v>
      </c>
    </row>
    <row r="84" spans="1:4">
      <c r="A84" s="4" t="s">
        <v>1043</v>
      </c>
    </row>
    <row r="85" spans="1:4">
      <c r="A85" s="3" t="s">
        <v>1069</v>
      </c>
    </row>
    <row r="86" spans="1:4">
      <c r="A86" s="4" t="s">
        <v>1070</v>
      </c>
      <c r="C86" s="5" t="n">
        <v>14</v>
      </c>
      <c r="D86" s="5" t="n">
        <v>0</v>
      </c>
    </row>
    <row r="87" spans="1:4">
      <c r="A87" s="4" t="s">
        <v>1071</v>
      </c>
      <c r="C87" s="7" t="n">
        <v>0.3</v>
      </c>
      <c r="D87" s="5" t="n">
        <v>0</v>
      </c>
    </row>
    <row r="88" spans="1:4">
      <c r="A88" s="3" t="s">
        <v>1073</v>
      </c>
    </row>
    <row r="89" spans="1:4">
      <c r="A89" s="4" t="s">
        <v>1002</v>
      </c>
      <c r="C89" s="7" t="n">
        <v>1837.2</v>
      </c>
      <c r="D89" s="5" t="n">
        <v>0</v>
      </c>
    </row>
    <row r="90" spans="1:4">
      <c r="A90" s="4" t="s">
        <v>1083</v>
      </c>
      <c r="C90" s="7" t="n">
        <v>26.7</v>
      </c>
      <c r="D90" s="5" t="n">
        <v>0</v>
      </c>
    </row>
    <row r="91" spans="1:4">
      <c r="A91" s="4" t="s">
        <v>1084</v>
      </c>
    </row>
    <row r="92" spans="1:4">
      <c r="A92" s="3" t="s">
        <v>1073</v>
      </c>
    </row>
    <row r="93" spans="1:4">
      <c r="A93" s="4" t="s">
        <v>1002</v>
      </c>
      <c r="C93" s="7" t="n">
        <v>4.4</v>
      </c>
      <c r="D93" s="7" t="n">
        <v>4.4</v>
      </c>
    </row>
    <row r="94" spans="1:4">
      <c r="A94" s="4" t="s">
        <v>1078</v>
      </c>
      <c r="C94" s="5" t="n">
        <v>0</v>
      </c>
      <c r="D94" s="5" t="n">
        <v>0</v>
      </c>
    </row>
    <row r="95" spans="1:4">
      <c r="A95" s="4" t="s">
        <v>1085</v>
      </c>
    </row>
    <row r="96" spans="1:4">
      <c r="A96" s="3" t="s">
        <v>1073</v>
      </c>
    </row>
    <row r="97" spans="1:4">
      <c r="A97" s="4" t="s">
        <v>1002</v>
      </c>
      <c r="C97" s="7" t="n">
        <v>10.4</v>
      </c>
      <c r="D97" s="7" t="n">
        <v>10.4</v>
      </c>
    </row>
    <row r="98" spans="1:4">
      <c r="A98" s="4" t="s">
        <v>1078</v>
      </c>
      <c r="C98" s="8" t="n">
        <v>0</v>
      </c>
      <c r="D98" s="8"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86</v>
      </c>
      <c r="B1" s="2" t="s">
        <v>792</v>
      </c>
    </row>
    <row r="2" spans="1:2">
      <c r="A2" s="3" t="s">
        <v>251</v>
      </c>
    </row>
    <row r="3" spans="1:2">
      <c r="A3" s="12" t="n">
        <v>2018</v>
      </c>
      <c r="B3" s="6" t="n">
        <v>314.2</v>
      </c>
    </row>
    <row r="4" spans="1:2">
      <c r="A4" s="12" t="n">
        <v>2019</v>
      </c>
      <c r="B4" s="7" t="n">
        <v>18.7</v>
      </c>
    </row>
    <row r="5" spans="1:2">
      <c r="A5" s="12" t="n">
        <v>2020</v>
      </c>
      <c r="B5" s="7" t="n">
        <v>918.7</v>
      </c>
    </row>
    <row r="6" spans="1:2">
      <c r="A6" s="12" t="n">
        <v>2021</v>
      </c>
      <c r="B6" s="7" t="n">
        <v>23.3</v>
      </c>
    </row>
    <row r="7" spans="1:2">
      <c r="A7" s="12" t="n">
        <v>2022</v>
      </c>
      <c r="B7" s="8" t="n">
        <v>1813</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7:27:39Z</dcterms:created>
  <dcterms:modified xmlns:dcterms="http://purl.org/dc/terms/" xmlns:xsi="http://www.w3.org/2001/XMLSchema-instance" xsi:type="dcterms:W3CDTF">2018-02-27T17:27:39Z</dcterms:modified>
</cp:coreProperties>
</file>